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Statement of profit or loss" sheetId="3" state="visible" r:id="rId3"/>
    <sheet xmlns:r="http://schemas.openxmlformats.org/officeDocument/2006/relationships" name="Statement of comprehensive inco" sheetId="4" state="visible" r:id="rId4"/>
    <sheet xmlns:r="http://schemas.openxmlformats.org/officeDocument/2006/relationships" name="Statement of changes in equity" sheetId="5" state="visible" r:id="rId5"/>
    <sheet xmlns:r="http://schemas.openxmlformats.org/officeDocument/2006/relationships" name="Statement of cash flows" sheetId="6" state="visible" r:id="rId6"/>
    <sheet xmlns:r="http://schemas.openxmlformats.org/officeDocument/2006/relationships" name="Operations" sheetId="7" state="visible" r:id="rId7"/>
    <sheet xmlns:r="http://schemas.openxmlformats.org/officeDocument/2006/relationships" name="Summary of significant accounti" sheetId="8" state="visible" r:id="rId8"/>
    <sheet xmlns:r="http://schemas.openxmlformats.org/officeDocument/2006/relationships" name="Application of critical estimat" sheetId="9" state="visible" r:id="rId9"/>
    <sheet xmlns:r="http://schemas.openxmlformats.org/officeDocument/2006/relationships" name="Risk management" sheetId="10" state="visible" r:id="rId10"/>
    <sheet xmlns:r="http://schemas.openxmlformats.org/officeDocument/2006/relationships" name="Cash and cash equivalents" sheetId="11" state="visible" r:id="rId11"/>
    <sheet xmlns:r="http://schemas.openxmlformats.org/officeDocument/2006/relationships" name="Financial investments" sheetId="12" state="visible" r:id="rId12"/>
    <sheet xmlns:r="http://schemas.openxmlformats.org/officeDocument/2006/relationships" name="Trade accounts receivable" sheetId="13" state="visible" r:id="rId13"/>
    <sheet xmlns:r="http://schemas.openxmlformats.org/officeDocument/2006/relationships" name="Inventories" sheetId="14" state="visible" r:id="rId14"/>
    <sheet xmlns:r="http://schemas.openxmlformats.org/officeDocument/2006/relationships" name="Related parties" sheetId="15" state="visible" r:id="rId15"/>
    <sheet xmlns:r="http://schemas.openxmlformats.org/officeDocument/2006/relationships" name="Taxes recoverable" sheetId="16" state="visible" r:id="rId16"/>
    <sheet xmlns:r="http://schemas.openxmlformats.org/officeDocument/2006/relationships" name="Investments" sheetId="17" state="visible" r:id="rId17"/>
    <sheet xmlns:r="http://schemas.openxmlformats.org/officeDocument/2006/relationships" name="Property, plant and equipment" sheetId="18" state="visible" r:id="rId18"/>
    <sheet xmlns:r="http://schemas.openxmlformats.org/officeDocument/2006/relationships" name="Intangible assets" sheetId="19" state="visible" r:id="rId19"/>
    <sheet xmlns:r="http://schemas.openxmlformats.org/officeDocument/2006/relationships" name="Trade account payables" sheetId="20" state="visible" r:id="rId20"/>
    <sheet xmlns:r="http://schemas.openxmlformats.org/officeDocument/2006/relationships" name="Borrowings" sheetId="21" state="visible" r:id="rId21"/>
    <sheet xmlns:r="http://schemas.openxmlformats.org/officeDocument/2006/relationships" name="Braskem Idesa Financing" sheetId="22" state="visible" r:id="rId22"/>
    <sheet xmlns:r="http://schemas.openxmlformats.org/officeDocument/2006/relationships" name="Debentures" sheetId="23" state="visible" r:id="rId23"/>
    <sheet xmlns:r="http://schemas.openxmlformats.org/officeDocument/2006/relationships" name="Reconciliation of financing act" sheetId="24" state="visible" r:id="rId24"/>
    <sheet xmlns:r="http://schemas.openxmlformats.org/officeDocument/2006/relationships" name="Financial instruments" sheetId="25" state="visible" r:id="rId25"/>
    <sheet xmlns:r="http://schemas.openxmlformats.org/officeDocument/2006/relationships" name="Taxes payable" sheetId="26" state="visible" r:id="rId26"/>
    <sheet xmlns:r="http://schemas.openxmlformats.org/officeDocument/2006/relationships" name="Income tax (''IR'') and social " sheetId="27" state="visible" r:id="rId27"/>
    <sheet xmlns:r="http://schemas.openxmlformats.org/officeDocument/2006/relationships" name="Sundry provisions" sheetId="28" state="visible" r:id="rId28"/>
    <sheet xmlns:r="http://schemas.openxmlformats.org/officeDocument/2006/relationships" name="Contingencies" sheetId="29" state="visible" r:id="rId29"/>
    <sheet xmlns:r="http://schemas.openxmlformats.org/officeDocument/2006/relationships" name="Benefits offered to team member" sheetId="30" state="visible" r:id="rId30"/>
    <sheet xmlns:r="http://schemas.openxmlformats.org/officeDocument/2006/relationships" name="Equity" sheetId="31" state="visible" r:id="rId31"/>
    <sheet xmlns:r="http://schemas.openxmlformats.org/officeDocument/2006/relationships" name="Earnings per share" sheetId="32" state="visible" r:id="rId32"/>
    <sheet xmlns:r="http://schemas.openxmlformats.org/officeDocument/2006/relationships" name="Net revenues" sheetId="33" state="visible" r:id="rId33"/>
    <sheet xmlns:r="http://schemas.openxmlformats.org/officeDocument/2006/relationships" name="Tax incentives" sheetId="34" state="visible" r:id="rId34"/>
    <sheet xmlns:r="http://schemas.openxmlformats.org/officeDocument/2006/relationships" name="Other income (expenses), net" sheetId="35" state="visible" r:id="rId35"/>
    <sheet xmlns:r="http://schemas.openxmlformats.org/officeDocument/2006/relationships" name="Financial results" sheetId="36" state="visible" r:id="rId36"/>
    <sheet xmlns:r="http://schemas.openxmlformats.org/officeDocument/2006/relationships" name="Expenses by nature and function" sheetId="37" state="visible" r:id="rId37"/>
    <sheet xmlns:r="http://schemas.openxmlformats.org/officeDocument/2006/relationships" name="Segment information" sheetId="38" state="visible" r:id="rId38"/>
    <sheet xmlns:r="http://schemas.openxmlformats.org/officeDocument/2006/relationships" name="Insurance coverage" sheetId="39" state="visible" r:id="rId39"/>
    <sheet xmlns:r="http://schemas.openxmlformats.org/officeDocument/2006/relationships" name="Information related to guarante" sheetId="40" state="visible" r:id="rId40"/>
    <sheet xmlns:r="http://schemas.openxmlformats.org/officeDocument/2006/relationships" name="Subsequent events" sheetId="41" state="visible" r:id="rId41"/>
    <sheet xmlns:r="http://schemas.openxmlformats.org/officeDocument/2006/relationships" name="Summary of significant accoun_2" sheetId="42" state="visible" r:id="rId42"/>
    <sheet xmlns:r="http://schemas.openxmlformats.org/officeDocument/2006/relationships" name="Summary of significant accoun_3" sheetId="43" state="visible" r:id="rId43"/>
    <sheet xmlns:r="http://schemas.openxmlformats.org/officeDocument/2006/relationships" name="Application of critical estim_2" sheetId="44" state="visible" r:id="rId44"/>
    <sheet xmlns:r="http://schemas.openxmlformats.org/officeDocument/2006/relationships" name="Risk management (Tables)" sheetId="45" state="visible" r:id="rId45"/>
    <sheet xmlns:r="http://schemas.openxmlformats.org/officeDocument/2006/relationships" name="Cash and cash equivalents (Tabl" sheetId="46" state="visible" r:id="rId46"/>
    <sheet xmlns:r="http://schemas.openxmlformats.org/officeDocument/2006/relationships" name="Financial investments (Tables)" sheetId="47" state="visible" r:id="rId47"/>
    <sheet xmlns:r="http://schemas.openxmlformats.org/officeDocument/2006/relationships" name="Trade accounts receivable (Tabl" sheetId="48" state="visible" r:id="rId48"/>
    <sheet xmlns:r="http://schemas.openxmlformats.org/officeDocument/2006/relationships" name="Inventories (Tables)" sheetId="49" state="visible" r:id="rId49"/>
    <sheet xmlns:r="http://schemas.openxmlformats.org/officeDocument/2006/relationships" name="Related parties (Tables)" sheetId="50" state="visible" r:id="rId50"/>
    <sheet xmlns:r="http://schemas.openxmlformats.org/officeDocument/2006/relationships" name="Taxes recoverable (Tables)" sheetId="51" state="visible" r:id="rId51"/>
    <sheet xmlns:r="http://schemas.openxmlformats.org/officeDocument/2006/relationships" name="Investments (Tables)" sheetId="52" state="visible" r:id="rId52"/>
    <sheet xmlns:r="http://schemas.openxmlformats.org/officeDocument/2006/relationships" name="Property, plant and equipment (" sheetId="53" state="visible" r:id="rId53"/>
    <sheet xmlns:r="http://schemas.openxmlformats.org/officeDocument/2006/relationships" name="Intangible assets (Tables)" sheetId="54" state="visible" r:id="rId54"/>
    <sheet xmlns:r="http://schemas.openxmlformats.org/officeDocument/2006/relationships" name="Trade account payables (Tables)" sheetId="55" state="visible" r:id="rId55"/>
    <sheet xmlns:r="http://schemas.openxmlformats.org/officeDocument/2006/relationships" name="Borrowings (Tables)" sheetId="56" state="visible" r:id="rId56"/>
    <sheet xmlns:r="http://schemas.openxmlformats.org/officeDocument/2006/relationships" name="Braskem Idesa Financing (Tables" sheetId="57" state="visible" r:id="rId57"/>
    <sheet xmlns:r="http://schemas.openxmlformats.org/officeDocument/2006/relationships" name="Debentures (Tables)" sheetId="58" state="visible" r:id="rId58"/>
    <sheet xmlns:r="http://schemas.openxmlformats.org/officeDocument/2006/relationships" name="Reconciliation of financing a_2" sheetId="59" state="visible" r:id="rId59"/>
    <sheet xmlns:r="http://schemas.openxmlformats.org/officeDocument/2006/relationships" name="Financial instruments (Tables)" sheetId="60" state="visible" r:id="rId60"/>
    <sheet xmlns:r="http://schemas.openxmlformats.org/officeDocument/2006/relationships" name="Taxes payable (Tables)" sheetId="61" state="visible" r:id="rId61"/>
    <sheet xmlns:r="http://schemas.openxmlformats.org/officeDocument/2006/relationships" name="Income tax (''IR'') and socia_2" sheetId="62" state="visible" r:id="rId62"/>
    <sheet xmlns:r="http://schemas.openxmlformats.org/officeDocument/2006/relationships" name="Sundry provisions (Tables)" sheetId="63" state="visible" r:id="rId63"/>
    <sheet xmlns:r="http://schemas.openxmlformats.org/officeDocument/2006/relationships" name="Contingencies (Tables)" sheetId="64" state="visible" r:id="rId64"/>
    <sheet xmlns:r="http://schemas.openxmlformats.org/officeDocument/2006/relationships" name="Benefits offered to team memb_2" sheetId="65" state="visible" r:id="rId65"/>
    <sheet xmlns:r="http://schemas.openxmlformats.org/officeDocument/2006/relationships" name="Equity (Tables)" sheetId="66" state="visible" r:id="rId66"/>
    <sheet xmlns:r="http://schemas.openxmlformats.org/officeDocument/2006/relationships" name="Earnings per share (Tables)" sheetId="67" state="visible" r:id="rId67"/>
    <sheet xmlns:r="http://schemas.openxmlformats.org/officeDocument/2006/relationships" name="Net revenues (Tables)" sheetId="68" state="visible" r:id="rId68"/>
    <sheet xmlns:r="http://schemas.openxmlformats.org/officeDocument/2006/relationships" name="Other income (expenses), net (T" sheetId="69" state="visible" r:id="rId69"/>
    <sheet xmlns:r="http://schemas.openxmlformats.org/officeDocument/2006/relationships" name="Financial results (Tables)" sheetId="70" state="visible" r:id="rId70"/>
    <sheet xmlns:r="http://schemas.openxmlformats.org/officeDocument/2006/relationships" name="Expenses by nature and functi_2" sheetId="71" state="visible" r:id="rId71"/>
    <sheet xmlns:r="http://schemas.openxmlformats.org/officeDocument/2006/relationships" name="Segment information (Tables)" sheetId="72" state="visible" r:id="rId72"/>
    <sheet xmlns:r="http://schemas.openxmlformats.org/officeDocument/2006/relationships" name="Insurance coverage (Tables)" sheetId="73" state="visible" r:id="rId73"/>
    <sheet xmlns:r="http://schemas.openxmlformats.org/officeDocument/2006/relationships" name="Summary of significant accoun_4" sheetId="74" state="visible" r:id="rId74"/>
    <sheet xmlns:r="http://schemas.openxmlformats.org/officeDocument/2006/relationships" name="Summary of significant accoun_5" sheetId="75" state="visible" r:id="rId75"/>
    <sheet xmlns:r="http://schemas.openxmlformats.org/officeDocument/2006/relationships" name="Summary of significant accoun_6" sheetId="76" state="visible" r:id="rId76"/>
    <sheet xmlns:r="http://schemas.openxmlformats.org/officeDocument/2006/relationships" name="Summary of significant accoun_7" sheetId="77" state="visible" r:id="rId77"/>
    <sheet xmlns:r="http://schemas.openxmlformats.org/officeDocument/2006/relationships" name="Application of critical estim_3" sheetId="78" state="visible" r:id="rId78"/>
    <sheet xmlns:r="http://schemas.openxmlformats.org/officeDocument/2006/relationships" name="Risk management (Details)" sheetId="79" state="visible" r:id="rId79"/>
    <sheet xmlns:r="http://schemas.openxmlformats.org/officeDocument/2006/relationships" name="Cash and cash equivalents (Deta" sheetId="80" state="visible" r:id="rId80"/>
    <sheet xmlns:r="http://schemas.openxmlformats.org/officeDocument/2006/relationships" name="Financial investments (Details)" sheetId="81" state="visible" r:id="rId81"/>
    <sheet xmlns:r="http://schemas.openxmlformats.org/officeDocument/2006/relationships" name="Trade accounts receivable (Deta" sheetId="82" state="visible" r:id="rId82"/>
    <sheet xmlns:r="http://schemas.openxmlformats.org/officeDocument/2006/relationships" name="Trade accounts receivable (De_2" sheetId="83" state="visible" r:id="rId83"/>
    <sheet xmlns:r="http://schemas.openxmlformats.org/officeDocument/2006/relationships" name="Trade accounts receivable (De_3" sheetId="84" state="visible" r:id="rId84"/>
    <sheet xmlns:r="http://schemas.openxmlformats.org/officeDocument/2006/relationships" name="Trade accounts receivable (De_4" sheetId="85" state="visible" r:id="rId85"/>
    <sheet xmlns:r="http://schemas.openxmlformats.org/officeDocument/2006/relationships" name="Inventories (Details)" sheetId="86" state="visible" r:id="rId86"/>
    <sheet xmlns:r="http://schemas.openxmlformats.org/officeDocument/2006/relationships" name="Related parties (Details)" sheetId="87" state="visible" r:id="rId87"/>
    <sheet xmlns:r="http://schemas.openxmlformats.org/officeDocument/2006/relationships" name="Related parties (Details 1)" sheetId="88" state="visible" r:id="rId88"/>
    <sheet xmlns:r="http://schemas.openxmlformats.org/officeDocument/2006/relationships" name="Taxes recoverable (Details)" sheetId="89" state="visible" r:id="rId89"/>
    <sheet xmlns:r="http://schemas.openxmlformats.org/officeDocument/2006/relationships" name="Investments (Details)" sheetId="90" state="visible" r:id="rId90"/>
    <sheet xmlns:r="http://schemas.openxmlformats.org/officeDocument/2006/relationships" name="Investments (Details 1)" sheetId="91" state="visible" r:id="rId91"/>
    <sheet xmlns:r="http://schemas.openxmlformats.org/officeDocument/2006/relationships" name="Investments (Details 2)" sheetId="92" state="visible" r:id="rId92"/>
    <sheet xmlns:r="http://schemas.openxmlformats.org/officeDocument/2006/relationships" name="Investments (Details 3)" sheetId="93" state="visible" r:id="rId93"/>
    <sheet xmlns:r="http://schemas.openxmlformats.org/officeDocument/2006/relationships" name="Investments (Details 4)" sheetId="94" state="visible" r:id="rId94"/>
    <sheet xmlns:r="http://schemas.openxmlformats.org/officeDocument/2006/relationships" name="Property, plant and equipment_2" sheetId="95" state="visible" r:id="rId95"/>
    <sheet xmlns:r="http://schemas.openxmlformats.org/officeDocument/2006/relationships" name="Property, plant and equipment_3" sheetId="96" state="visible" r:id="rId96"/>
    <sheet xmlns:r="http://schemas.openxmlformats.org/officeDocument/2006/relationships" name="Intangible assets (Details)" sheetId="97" state="visible" r:id="rId97"/>
    <sheet xmlns:r="http://schemas.openxmlformats.org/officeDocument/2006/relationships" name="Intangible assets (Details 1)" sheetId="98" state="visible" r:id="rId98"/>
    <sheet xmlns:r="http://schemas.openxmlformats.org/officeDocument/2006/relationships" name="Intangible assets (Details 2)" sheetId="99" state="visible" r:id="rId99"/>
    <sheet xmlns:r="http://schemas.openxmlformats.org/officeDocument/2006/relationships" name="Intangible assets (Details 3)" sheetId="100" state="visible" r:id="rId100"/>
    <sheet xmlns:r="http://schemas.openxmlformats.org/officeDocument/2006/relationships" name="Trade account payables (Details" sheetId="101" state="visible" r:id="rId101"/>
    <sheet xmlns:r="http://schemas.openxmlformats.org/officeDocument/2006/relationships" name="Borrowings (Details)" sheetId="102" state="visible" r:id="rId102"/>
    <sheet xmlns:r="http://schemas.openxmlformats.org/officeDocument/2006/relationships" name="Borrowings (Details 1)" sheetId="103" state="visible" r:id="rId103"/>
    <sheet xmlns:r="http://schemas.openxmlformats.org/officeDocument/2006/relationships" name="Borrowings (Details 2)" sheetId="104" state="visible" r:id="rId104"/>
    <sheet xmlns:r="http://schemas.openxmlformats.org/officeDocument/2006/relationships" name="Borrowings (Details 3)" sheetId="105" state="visible" r:id="rId105"/>
    <sheet xmlns:r="http://schemas.openxmlformats.org/officeDocument/2006/relationships" name="Borrowings (Details 4)" sheetId="106" state="visible" r:id="rId106"/>
    <sheet xmlns:r="http://schemas.openxmlformats.org/officeDocument/2006/relationships" name="Borrowings (Details 5)" sheetId="107" state="visible" r:id="rId107"/>
    <sheet xmlns:r="http://schemas.openxmlformats.org/officeDocument/2006/relationships" name="Borrowings (Details 6)" sheetId="108" state="visible" r:id="rId108"/>
    <sheet xmlns:r="http://schemas.openxmlformats.org/officeDocument/2006/relationships" name="Braskem Idesa Financing (Detail" sheetId="109" state="visible" r:id="rId109"/>
    <sheet xmlns:r="http://schemas.openxmlformats.org/officeDocument/2006/relationships" name="Braskem Idesa Financing (Deta_2" sheetId="110" state="visible" r:id="rId110"/>
    <sheet xmlns:r="http://schemas.openxmlformats.org/officeDocument/2006/relationships" name="Debentures (Details)" sheetId="111" state="visible" r:id="rId111"/>
    <sheet xmlns:r="http://schemas.openxmlformats.org/officeDocument/2006/relationships" name="Debentures (Details 1)" sheetId="112" state="visible" r:id="rId112"/>
    <sheet xmlns:r="http://schemas.openxmlformats.org/officeDocument/2006/relationships" name="Reconciliation of financing a_3" sheetId="113" state="visible" r:id="rId113"/>
    <sheet xmlns:r="http://schemas.openxmlformats.org/officeDocument/2006/relationships" name="Financial instruments (Details)" sheetId="114" state="visible" r:id="rId114"/>
    <sheet xmlns:r="http://schemas.openxmlformats.org/officeDocument/2006/relationships" name="Financial instruments (Details " sheetId="115" state="visible" r:id="rId115"/>
    <sheet xmlns:r="http://schemas.openxmlformats.org/officeDocument/2006/relationships" name="Financial instruments (Detail_2" sheetId="116" state="visible" r:id="rId116"/>
    <sheet xmlns:r="http://schemas.openxmlformats.org/officeDocument/2006/relationships" name="Financial instruments (Detail_3" sheetId="117" state="visible" r:id="rId117"/>
    <sheet xmlns:r="http://schemas.openxmlformats.org/officeDocument/2006/relationships" name="Financial instruments (Detail_4" sheetId="118" state="visible" r:id="rId118"/>
    <sheet xmlns:r="http://schemas.openxmlformats.org/officeDocument/2006/relationships" name="Financial instruments (Detail_5" sheetId="119" state="visible" r:id="rId119"/>
    <sheet xmlns:r="http://schemas.openxmlformats.org/officeDocument/2006/relationships" name="Financial instruments (Detail_6" sheetId="120" state="visible" r:id="rId120"/>
    <sheet xmlns:r="http://schemas.openxmlformats.org/officeDocument/2006/relationships" name="Financial instruments (Detail_7" sheetId="121" state="visible" r:id="rId121"/>
    <sheet xmlns:r="http://schemas.openxmlformats.org/officeDocument/2006/relationships" name="Financial instruments (Detail_8" sheetId="122" state="visible" r:id="rId122"/>
    <sheet xmlns:r="http://schemas.openxmlformats.org/officeDocument/2006/relationships" name="Financial instruments (Detail_9" sheetId="123" state="visible" r:id="rId123"/>
    <sheet xmlns:r="http://schemas.openxmlformats.org/officeDocument/2006/relationships" name="Financial instruments (Detai_10" sheetId="124" state="visible" r:id="rId124"/>
    <sheet xmlns:r="http://schemas.openxmlformats.org/officeDocument/2006/relationships" name="Financial instruments (Detai_11" sheetId="125" state="visible" r:id="rId125"/>
    <sheet xmlns:r="http://schemas.openxmlformats.org/officeDocument/2006/relationships" name="Financial instruments (Detai_12" sheetId="126" state="visible" r:id="rId126"/>
    <sheet xmlns:r="http://schemas.openxmlformats.org/officeDocument/2006/relationships" name="Financial instruments (Detai_13" sheetId="127" state="visible" r:id="rId127"/>
    <sheet xmlns:r="http://schemas.openxmlformats.org/officeDocument/2006/relationships" name="Financial instruments (Detai_14" sheetId="128" state="visible" r:id="rId128"/>
    <sheet xmlns:r="http://schemas.openxmlformats.org/officeDocument/2006/relationships" name="Financial instruments (Detai_15" sheetId="129" state="visible" r:id="rId129"/>
    <sheet xmlns:r="http://schemas.openxmlformats.org/officeDocument/2006/relationships" name="Financial instruments (Detai_16" sheetId="130" state="visible" r:id="rId130"/>
    <sheet xmlns:r="http://schemas.openxmlformats.org/officeDocument/2006/relationships" name="Financial instruments (Detai_17" sheetId="131" state="visible" r:id="rId131"/>
    <sheet xmlns:r="http://schemas.openxmlformats.org/officeDocument/2006/relationships" name="Financial instruments (Detai_18" sheetId="132" state="visible" r:id="rId132"/>
    <sheet xmlns:r="http://schemas.openxmlformats.org/officeDocument/2006/relationships" name="Taxes payable (Details)" sheetId="133" state="visible" r:id="rId133"/>
    <sheet xmlns:r="http://schemas.openxmlformats.org/officeDocument/2006/relationships" name="Income tax (''IR'') and socia_3" sheetId="134" state="visible" r:id="rId134"/>
    <sheet xmlns:r="http://schemas.openxmlformats.org/officeDocument/2006/relationships" name="Income tax (''IR'') and socia_4" sheetId="135" state="visible" r:id="rId135"/>
    <sheet xmlns:r="http://schemas.openxmlformats.org/officeDocument/2006/relationships" name="Income tax (''IR'') and socia_5" sheetId="136" state="visible" r:id="rId136"/>
    <sheet xmlns:r="http://schemas.openxmlformats.org/officeDocument/2006/relationships" name="Income tax (''IR'') and socia_6" sheetId="137" state="visible" r:id="rId137"/>
    <sheet xmlns:r="http://schemas.openxmlformats.org/officeDocument/2006/relationships" name="Income tax (''IR'') and socia_7" sheetId="138" state="visible" r:id="rId138"/>
    <sheet xmlns:r="http://schemas.openxmlformats.org/officeDocument/2006/relationships" name="Sundry provisions (Details)" sheetId="139" state="visible" r:id="rId139"/>
    <sheet xmlns:r="http://schemas.openxmlformats.org/officeDocument/2006/relationships" name="Sundry provisions (Details 1)" sheetId="140" state="visible" r:id="rId140"/>
    <sheet xmlns:r="http://schemas.openxmlformats.org/officeDocument/2006/relationships" name="Contingencies (Details)" sheetId="141" state="visible" r:id="rId141"/>
    <sheet xmlns:r="http://schemas.openxmlformats.org/officeDocument/2006/relationships" name="Contingencies (Details 1)" sheetId="142" state="visible" r:id="rId142"/>
    <sheet xmlns:r="http://schemas.openxmlformats.org/officeDocument/2006/relationships" name="Contingencies (Details 2)" sheetId="143" state="visible" r:id="rId143"/>
    <sheet xmlns:r="http://schemas.openxmlformats.org/officeDocument/2006/relationships" name="Benefits offered to team memb_3" sheetId="144" state="visible" r:id="rId144"/>
    <sheet xmlns:r="http://schemas.openxmlformats.org/officeDocument/2006/relationships" name="Benefits offered to team memb_4" sheetId="145" state="visible" r:id="rId145"/>
    <sheet xmlns:r="http://schemas.openxmlformats.org/officeDocument/2006/relationships" name="Benefits offered to team memb_5" sheetId="146" state="visible" r:id="rId146"/>
    <sheet xmlns:r="http://schemas.openxmlformats.org/officeDocument/2006/relationships" name="Benefits offered to team memb_6" sheetId="147" state="visible" r:id="rId147"/>
    <sheet xmlns:r="http://schemas.openxmlformats.org/officeDocument/2006/relationships" name="Benefits offered to team memb_7" sheetId="148" state="visible" r:id="rId148"/>
    <sheet xmlns:r="http://schemas.openxmlformats.org/officeDocument/2006/relationships" name="Benefits offered to team memb_8" sheetId="149" state="visible" r:id="rId149"/>
    <sheet xmlns:r="http://schemas.openxmlformats.org/officeDocument/2006/relationships" name="Benefits offered to team memb_9" sheetId="150" state="visible" r:id="rId150"/>
    <sheet xmlns:r="http://schemas.openxmlformats.org/officeDocument/2006/relationships" name="Benefits offered to team mem_10" sheetId="151" state="visible" r:id="rId151"/>
    <sheet xmlns:r="http://schemas.openxmlformats.org/officeDocument/2006/relationships" name="Equity (Details)" sheetId="152" state="visible" r:id="rId152"/>
    <sheet xmlns:r="http://schemas.openxmlformats.org/officeDocument/2006/relationships" name="Equity (Details 1)" sheetId="153" state="visible" r:id="rId153"/>
    <sheet xmlns:r="http://schemas.openxmlformats.org/officeDocument/2006/relationships" name="Equity (Details 2)" sheetId="154" state="visible" r:id="rId154"/>
    <sheet xmlns:r="http://schemas.openxmlformats.org/officeDocument/2006/relationships" name="Earnings per share (Details)" sheetId="155" state="visible" r:id="rId155"/>
    <sheet xmlns:r="http://schemas.openxmlformats.org/officeDocument/2006/relationships" name="Earnings per share (Details 1)" sheetId="156" state="visible" r:id="rId156"/>
    <sheet xmlns:r="http://schemas.openxmlformats.org/officeDocument/2006/relationships" name="Net revenues (Details)" sheetId="157" state="visible" r:id="rId157"/>
    <sheet xmlns:r="http://schemas.openxmlformats.org/officeDocument/2006/relationships" name="Net revenues (Details 1)" sheetId="158" state="visible" r:id="rId158"/>
    <sheet xmlns:r="http://schemas.openxmlformats.org/officeDocument/2006/relationships" name="Net revenues (Details 2)" sheetId="159" state="visible" r:id="rId159"/>
    <sheet xmlns:r="http://schemas.openxmlformats.org/officeDocument/2006/relationships" name="Other income (expenses), net (D" sheetId="160" state="visible" r:id="rId160"/>
    <sheet xmlns:r="http://schemas.openxmlformats.org/officeDocument/2006/relationships" name="Financial results (Details)" sheetId="161" state="visible" r:id="rId161"/>
    <sheet xmlns:r="http://schemas.openxmlformats.org/officeDocument/2006/relationships" name="Expenses by nature and functi_3" sheetId="162" state="visible" r:id="rId162"/>
    <sheet xmlns:r="http://schemas.openxmlformats.org/officeDocument/2006/relationships" name="Segment information (Details)" sheetId="163" state="visible" r:id="rId163"/>
    <sheet xmlns:r="http://schemas.openxmlformats.org/officeDocument/2006/relationships" name="Segment information (Details 1)" sheetId="164" state="visible" r:id="rId164"/>
    <sheet xmlns:r="http://schemas.openxmlformats.org/officeDocument/2006/relationships" name="Insurance coverage (Details)" sheetId="165" state="visible" r:id="rId165"/>
  </sheets>
  <definedNames/>
  <calcPr calcId="124519" fullCalcOnLoad="1"/>
</workbook>
</file>

<file path=xl/sharedStrings.xml><?xml version="1.0" encoding="utf-8"?>
<sst xmlns="http://schemas.openxmlformats.org/spreadsheetml/2006/main" uniqueCount="2083">
  <si>
    <t>Document and Entity Information</t>
  </si>
  <si>
    <t>12 Months Ended</t>
  </si>
  <si>
    <t>Dec. 31, 2018shares</t>
  </si>
  <si>
    <t>Document And Entity Information</t>
  </si>
  <si>
    <t>Entity Registrant Name</t>
  </si>
  <si>
    <t>BRASKEM SA</t>
  </si>
  <si>
    <t>Entity Central Index Key</t>
  </si>
  <si>
    <t>0001071438</t>
  </si>
  <si>
    <t>Document Type</t>
  </si>
  <si>
    <t>20-F</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Is Entity Emerging Growth Company?</t>
  </si>
  <si>
    <t>Entity Filer Category</t>
  </si>
  <si>
    <t>Large Accelerated Filer</t>
  </si>
  <si>
    <t>Entity Common Stock, Shares Outstanding</t>
  </si>
  <si>
    <t>Document Fiscal Period Focus</t>
  </si>
  <si>
    <t>FY</t>
  </si>
  <si>
    <t>Document Fiscal Year Focus</t>
  </si>
  <si>
    <t>2018</t>
  </si>
  <si>
    <t>Entity Shell Company</t>
  </si>
  <si>
    <t>Statement of financial position - BRL (R$) R$ in Thousands</t>
  </si>
  <si>
    <t>Dec. 31, 2018</t>
  </si>
  <si>
    <t>Dec. 31, 2017</t>
  </si>
  <si>
    <t>Current assets</t>
  </si>
  <si>
    <t>Cash and cash equivalents</t>
  </si>
  <si>
    <t>R$ 5547637</t>
  </si>
  <si>
    <t>R$ 3775093</t>
  </si>
  <si>
    <t>Financial investments</t>
  </si>
  <si>
    <t>Trade accounts receivable</t>
  </si>
  <si>
    <t>Inventories</t>
  </si>
  <si>
    <t>Taxes recoverable</t>
  </si>
  <si>
    <t>Dividends and interest on capital</t>
  </si>
  <si>
    <t>Prepaid expenses</t>
  </si>
  <si>
    <t>Derivatives</t>
  </si>
  <si>
    <t>Other receivables</t>
  </si>
  <si>
    <t>Non-current assets</t>
  </si>
  <si>
    <t>Advances to suppliers</t>
  </si>
  <si>
    <t>Deferred income tax and social contribution</t>
  </si>
  <si>
    <t>Judicial deposits</t>
  </si>
  <si>
    <t>Insurance claims</t>
  </si>
  <si>
    <t>Investments</t>
  </si>
  <si>
    <t>Property, plant and equipment</t>
  </si>
  <si>
    <t>Intangible assets</t>
  </si>
  <si>
    <t>Total assets</t>
  </si>
  <si>
    <t>Current liabilities</t>
  </si>
  <si>
    <t>Trade payables</t>
  </si>
  <si>
    <t>Borrowings</t>
  </si>
  <si>
    <t>Braskem Idesa borrowings</t>
  </si>
  <si>
    <t>Debenture</t>
  </si>
  <si>
    <t>Payroll and related charges</t>
  </si>
  <si>
    <t>Taxes payable</t>
  </si>
  <si>
    <t>Dividends</t>
  </si>
  <si>
    <t>Advances from customers</t>
  </si>
  <si>
    <t>Leniency agreement</t>
  </si>
  <si>
    <t>Sundry provisions</t>
  </si>
  <si>
    <t>Other payables</t>
  </si>
  <si>
    <t>Non-current liabilities</t>
  </si>
  <si>
    <t>Derivative</t>
  </si>
  <si>
    <t>Loan to non-controlling shareholders of Braskem Idesa</t>
  </si>
  <si>
    <t>Post-employment benefits</t>
  </si>
  <si>
    <t>Contingencies</t>
  </si>
  <si>
    <t>Shareholders' equity</t>
  </si>
  <si>
    <t>Capital</t>
  </si>
  <si>
    <t>Capital reserve</t>
  </si>
  <si>
    <t>Revenue reserves</t>
  </si>
  <si>
    <t>Additional paid in capital</t>
  </si>
  <si>
    <t>Other comprehensive income</t>
  </si>
  <si>
    <t>Treasury shares</t>
  </si>
  <si>
    <t>Accumulated losses</t>
  </si>
  <si>
    <t>Total attributable to the Company's shareholders</t>
  </si>
  <si>
    <t>Non-controlling interest in subsidiaries</t>
  </si>
  <si>
    <t>Total liabilities and shareholders' equity</t>
  </si>
  <si>
    <t>R$ 58807533</t>
  </si>
  <si>
    <t>R$ 52731844</t>
  </si>
  <si>
    <t>Statement of profit or loss - BRL (R$) R$ in Thousands</t>
  </si>
  <si>
    <t>Dec. 31, 2016</t>
  </si>
  <si>
    <t>Condensed Income Statements, Captions [Line Items]</t>
  </si>
  <si>
    <t>Net revenue</t>
  </si>
  <si>
    <t>R$ 57999866</t>
  </si>
  <si>
    <t>R$ 49260594</t>
  </si>
  <si>
    <t>R$ 47663988</t>
  </si>
  <si>
    <t>Cost of products sold</t>
  </si>
  <si>
    <t>Gross profit</t>
  </si>
  <si>
    <t>Income (expenses)</t>
  </si>
  <si>
    <t>Selling and distribution</t>
  </si>
  <si>
    <t>General and administrative</t>
  </si>
  <si>
    <t>Research and development</t>
  </si>
  <si>
    <t>Results from equity investments</t>
  </si>
  <si>
    <t>Other income (expenses), net</t>
  </si>
  <si>
    <t>Operating profit</t>
  </si>
  <si>
    <t>Financial results</t>
  </si>
  <si>
    <t>Financial expenses</t>
  </si>
  <si>
    <t>Financial income</t>
  </si>
  <si>
    <t>Exchange rate variations, net</t>
  </si>
  <si>
    <t>Finance income (cost)</t>
  </si>
  <si>
    <t>Profit (loss) before income tax and social contribution</t>
  </si>
  <si>
    <t>Current and deferred income tax and social contribution</t>
  </si>
  <si>
    <t>Profit (loss) for the year of continued operations</t>
  </si>
  <si>
    <t>Discontinued operations results</t>
  </si>
  <si>
    <t>Profit from discontinued operations before income tax and social contribution</t>
  </si>
  <si>
    <t>Profit from discontinued operations</t>
  </si>
  <si>
    <t>Profit (loss) for the year</t>
  </si>
  <si>
    <t>Attributable to: Company's shareholders</t>
  </si>
  <si>
    <t>Attributable to: non-controlling interest in subsidiaries</t>
  </si>
  <si>
    <t>R$ 2868185</t>
  </si>
  <si>
    <t>R$ 3915771</t>
  </si>
  <si>
    <t>R$ 729197</t>
  </si>
  <si>
    <t>Profit (loss) per share attributable to the shareholders of the Company of continued operations at the end of the year</t>
  </si>
  <si>
    <t>R$ 3.5543</t>
  </si>
  <si>
    <t>R$ 4.8479</t>
  </si>
  <si>
    <t>R$ 0.5511</t>
  </si>
  <si>
    <t>Profit per share attributable to the shareholders of the Company of discontinued operations at the end of the year</t>
  </si>
  <si>
    <t xml:space="preserve"> </t>
  </si>
  <si>
    <t>.0112</t>
  </si>
  <si>
    <t>Profit (loss) per share attributable to the shareholders of the Company at the end of the year</t>
  </si>
  <si>
    <t>Class A preferred shares</t>
  </si>
  <si>
    <t>Class B preferred shares</t>
  </si>
  <si>
    <t>R$ 0.5910</t>
  </si>
  <si>
    <t>R$ .6069</t>
  </si>
  <si>
    <t>Statement of comprehensive income - BRL (R$) R$ in Thousands</t>
  </si>
  <si>
    <t>Statement of comprehensive income [abstract]</t>
  </si>
  <si>
    <t>Items that will be reclassified subsequently to profit or loss</t>
  </si>
  <si>
    <t>Fair value of cash flow hedge</t>
  </si>
  <si>
    <t>Income tax and social contribution</t>
  </si>
  <si>
    <t>Fair value of cash flow hedge from jointly-controlled</t>
  </si>
  <si>
    <t>Cash flow hedges,net of tax</t>
  </si>
  <si>
    <t>Exchange variation of foreign sales hedge</t>
  </si>
  <si>
    <t>Sales Hedge - transfer to profit or loss</t>
  </si>
  <si>
    <t>Income tax and social contribution on exchange variation</t>
  </si>
  <si>
    <t>Exchange variation of foreign sales hedge - Braskem Idesa</t>
  </si>
  <si>
    <t>Sales Hedge - transfer to profit or loss - Braskem Idesa</t>
  </si>
  <si>
    <t>Income tax on exchange variation - Braskem Idesa</t>
  </si>
  <si>
    <t>Sales hedges,net of tax</t>
  </si>
  <si>
    <t>Foreign subsidiaries currency translation adjustment</t>
  </si>
  <si>
    <t>Total</t>
  </si>
  <si>
    <t>Items that will not be reclassified to profit or loss</t>
  </si>
  <si>
    <t>Defined benefit plan actuarial (loss) gain</t>
  </si>
  <si>
    <t>Post-employment plans - Health plan, net of taxes</t>
  </si>
  <si>
    <t>Long term incentive plan, net of taxes</t>
  </si>
  <si>
    <t>Loss on investments</t>
  </si>
  <si>
    <t>Total comprehensive income for the year</t>
  </si>
  <si>
    <t>Attributable to: Non-controlling interest in Braskem Idesa</t>
  </si>
  <si>
    <t>R$ 2350660</t>
  </si>
  <si>
    <t>R$ 5170574</t>
  </si>
  <si>
    <t>R$ 1965962</t>
  </si>
  <si>
    <t>Statement of changes in equity - BRL (R$) R$ in Thousands</t>
  </si>
  <si>
    <t>Legal reserve</t>
  </si>
  <si>
    <t>Tax incentive</t>
  </si>
  <si>
    <t>Retention of profits</t>
  </si>
  <si>
    <t>Additional dividends proposed</t>
  </si>
  <si>
    <t>Total Braskem shareholders' interest</t>
  </si>
  <si>
    <t>Beginning balance at Dec. 31, 2015</t>
  </si>
  <si>
    <t>R$ 8043222</t>
  </si>
  <si>
    <t>R$ 232430</t>
  </si>
  <si>
    <t>R$ 229992</t>
  </si>
  <si>
    <t>R$ 0</t>
  </si>
  <si>
    <t>R$ 2404663</t>
  </si>
  <si>
    <t>R$ 247364</t>
  </si>
  <si>
    <t>R$ 9060710</t>
  </si>
  <si>
    <t>R$ 49819</t>
  </si>
  <si>
    <t>R$ 416768</t>
  </si>
  <si>
    <t>R$ 1630374</t>
  </si>
  <si>
    <t>R$ 684885</t>
  </si>
  <si>
    <t>R$ 945489</t>
  </si>
  <si>
    <t>Comprehensive income for the year:</t>
  </si>
  <si>
    <t>Exchange variation of foreign sales hedge, net of taxes</t>
  </si>
  <si>
    <t>Fair value of cash flow hedge, net of taxes</t>
  </si>
  <si>
    <t>Comprehensive income (loss) for the year</t>
  </si>
  <si>
    <t>Equity valuation adjustments:</t>
  </si>
  <si>
    <t>Realization of additional property, plant and equipment price-level restatement, net of taxes</t>
  </si>
  <si>
    <t>Realization of deemed cost of jointly-controlled investment, net of taxes</t>
  </si>
  <si>
    <t>Actuarial gains post-employment benefits of subsidiaries , net of taxes</t>
  </si>
  <si>
    <t>Equity valuation adjustments</t>
  </si>
  <si>
    <t>Contributions and distributions to shareholders:</t>
  </si>
  <si>
    <t>Absorption of losses and adjustments</t>
  </si>
  <si>
    <t>Capital increase</t>
  </si>
  <si>
    <t>Additional dividends approved by the General Meeting</t>
  </si>
  <si>
    <t>Interim dividends approved by Board of Directors</t>
  </si>
  <si>
    <t>Contributions and distributions to shareholders</t>
  </si>
  <si>
    <t>Ending balance at Dec. 31, 2016</t>
  </si>
  <si>
    <t>Lapsed dividends</t>
  </si>
  <si>
    <t>Tax incentive reserve</t>
  </si>
  <si>
    <t>Prepaid dividends</t>
  </si>
  <si>
    <t>Retained earnings</t>
  </si>
  <si>
    <t>Goodwill on the acquisition of a subsidiary under common control</t>
  </si>
  <si>
    <t>Ending balance at Dec. 31, 2017</t>
  </si>
  <si>
    <t>Fair value adjustments of trade accounts receivable</t>
  </si>
  <si>
    <t>Prescribed dividends</t>
  </si>
  <si>
    <t>Additional dividends approved in the board meeting</t>
  </si>
  <si>
    <t>Reversal of fiscal incentive</t>
  </si>
  <si>
    <t>Mandatory minimum dividends</t>
  </si>
  <si>
    <t>Sale of investments</t>
  </si>
  <si>
    <t>Ending balance at Dec. 31, 2018</t>
  </si>
  <si>
    <t>R$ 577476</t>
  </si>
  <si>
    <t>R$ 153478</t>
  </si>
  <si>
    <t>R$ 1940011</t>
  </si>
  <si>
    <t>R$ 2002255</t>
  </si>
  <si>
    <t>R$ 488388</t>
  </si>
  <si>
    <t>R$ 5623020</t>
  </si>
  <si>
    <t>R$ 256575</t>
  </si>
  <si>
    <t>R$ 6531070</t>
  </si>
  <si>
    <t>R$ 876400</t>
  </si>
  <si>
    <t>R$ 5654670</t>
  </si>
  <si>
    <t>Statement of cash flows - BRL (R$) R$ in Thousands</t>
  </si>
  <si>
    <t>Statement of cash flows [abstract]</t>
  </si>
  <si>
    <t>Profit (loss) before income tax and social contribution and for the result with discontinued operations</t>
  </si>
  <si>
    <t>R$ 3604736</t>
  </si>
  <si>
    <t>R$ 5264577</t>
  </si>
  <si>
    <t>R$ 99250</t>
  </si>
  <si>
    <t>Adjustments for reconciliation of profit</t>
  </si>
  <si>
    <t>Depreciation, amortization and depletion</t>
  </si>
  <si>
    <t>Interest and monetary and exchange variations, net</t>
  </si>
  <si>
    <t>Gain from divestment in subsidiary</t>
  </si>
  <si>
    <t>Reversal of provisions</t>
  </si>
  <si>
    <t>PIS and COFINS credits - exclusion of ICMS from the calculation basis</t>
  </si>
  <si>
    <t>Provision for losses and write-offs of long-lived assets</t>
  </si>
  <si>
    <t>Changes in operating working capital</t>
  </si>
  <si>
    <t>Cash from operations</t>
  </si>
  <si>
    <t>Interest paid</t>
  </si>
  <si>
    <t>Income tax and social contribution paid</t>
  </si>
  <si>
    <t>Net cash generated by operating activities</t>
  </si>
  <si>
    <t>Proceeds from the sale of fixed assets</t>
  </si>
  <si>
    <t>Proceeds from the sale of investments</t>
  </si>
  <si>
    <t>Funds received in the investments' capital reduction</t>
  </si>
  <si>
    <t>Dividends received</t>
  </si>
  <si>
    <t>Additions to investments in subsidiaries</t>
  </si>
  <si>
    <t>Acquisitions to property, plant and equipment and intangible assets</t>
  </si>
  <si>
    <t>Premium in the dollar put option</t>
  </si>
  <si>
    <t>Held-for-maturity financial investments</t>
  </si>
  <si>
    <t>Net cash used in investing activities</t>
  </si>
  <si>
    <t>Short-term and Long-term debt</t>
  </si>
  <si>
    <t>Acquired</t>
  </si>
  <si>
    <t>Payments</t>
  </si>
  <si>
    <t>Derivative transactions</t>
  </si>
  <si>
    <t>Dividends paid</t>
  </si>
  <si>
    <t>Net cash used in financing activities</t>
  </si>
  <si>
    <t>Exchange variation on cash of foreign subsidiaries</t>
  </si>
  <si>
    <t>Increase (decrease) in cash and cash equivalents</t>
  </si>
  <si>
    <t>Cash and cash equivalents at the beginning of the year</t>
  </si>
  <si>
    <t>Cash and cash equivalents at the end of the year</t>
  </si>
  <si>
    <t>R$ 1772544</t>
  </si>
  <si>
    <t>R$ 2926771</t>
  </si>
  <si>
    <t>R$ 265252</t>
  </si>
  <si>
    <t>Operations</t>
  </si>
  <si>
    <t xml:space="preserve">Braskem S.A. is a public corporation headquartered in Camaçari,
Bahia (“BA”), which jointly with its subsidiaries (hereinafter “Braskem” or “Company”), is
controlled by Odebrecht S.A. (“Odebrecht”), which directly and indirectly holds interests of 50.11% and 38.32% in its
voting and total capital, respectively. The Company operates in industrial units in Brazil, the United States, Germany and Mexico.
These units produce thermoplastic resins – polyethylene (“PE”), polypropylene (“PP”) and polyvinyl
chloride (“PVC”), as well as basic petrochemicals. Braskem is also engaged in the manufacture, trading, import and
export of chemicals, petrochemicals and fuels, the production, supply and sale of utilities such as steam, water, compressed air,
industrial gases, as well as the provision of industrial services and the production, supply and sale of electric energy for its
own use and use by other companies. Braskem also invests in other companies, either as equity method investees or associates. (a)
Significant corporate and operating events impacting these financial statements In April 2018, the Company received the amount of R$81,000,
adjusted by inflation, related to the outstanding balance of the R$100 million provided for in the sale made, in 2017, of the
subsidiaries Quantiq Distribuidora Ltda and IQAG Armazéns Gerais Ltda. The difference between the expected amount and the
received amount was recognized in the second quarter of 2018 in the line “Other income (expenses), net,” in the amount
of R$19,558, resulted from an adjustment provided in the agreement. </t>
  </si>
  <si>
    <t>Summary of significant accounting policies</t>
  </si>
  <si>
    <t>Summary Of Significant Accounting Policies</t>
  </si>
  <si>
    <t xml:space="preserve">Except for the changes that occurred with the adoption of the new
standards (Note 2.3), accounting practices were applied consistently in the preparation of these financial statements and are described
in the respective notes. 2.1
Basis of preparation and presentation of the financial statements The financial statements have been prepared under the historical
cost convention and were adjusted, when required, to reflect the fair value of assets and liabilities. The consolidated financial statements presented in this 20-F are
not equivalent to the statutory financial statements of the Company as issued under the requirements of the Brazilian jurisdiction.
The date of authorization for issue of these consolidated financial statements is different from the date when the consolidated
financial statements were issued in Brazil, there are differences due to adjusting and non adjusting events after the reporting
period, under IAS 10 – Events after the Reporting Period. The statutory financial statements (parent company and consolidated)
for the year ended December 31, 2018 were authorized for issue on March 11, 2019, in accordance with the accounting practices adopted
in Brazil and the International Financial Reporting Standards (“IFRS”), filed with the Brazilian Securities and Exchange
Commission (Comissão de Valores Mobiliários – “CVM”) on March 13, 2019. The preparation of financial statements requires the use of certain
estimates. It also requires Management to exercise its judgment in the process of applying the Company’s accounting policies.
The areas involving a higher degree of judgment or complexity, or areas where assumptions and estimates are significant to the
consolidated financial statements are disclosed in Note 3. Issue of these financial statements was authorized by the Executive
Board on October 17, 2019. 2.1.1 Consolidated financial
statements The consolidated financial statements were prepared and presented
in accordance with the International Financial Reporting Standards (“IFRS”) issued by the International Accounting
Standards Board (“IASB”). (a)
Consolidation The consolidated financial statements comprise the financial statements
of the Braskem S.A. and the following entities:
Total and voting interest - %
Headquarters 2018 2017 2016
Direct and Indirect subsidiaries
Alclor Química de Alagoas Ltda ("Alclor") (i) Brazil 100.00
BM Insurance Company Limited ("BM Insurance") (ii) Bermuda 100.00
Braskem America Finance Company ("Braskem America Finance") EUA 100.00 100.00 100.00
Braskem America, Inc. (“Braskem America”) EUA 100.00 100.00 100.00
Braskem Argentina S.A. (“Braskem Argentina”) Argentina 100.00 100.00 100.00
Braskem Austria Finance GmbH ("Braskem Austria Finance") (iii) Austria 100.00
Braskem International GmbH ("Braskem Austria") (iv) Austria 100.00 100.00
Braskem Europe GmbH ("Braskem Alemanha") Germany 100.00 100.00 100.00
Braskem Finance Limited (“Braskem Finance”) Cayman Islands 100.00 100.00 100.00
Braskem Idesa S.A.P.I. ("Braskem Idesa") Mexico 75.00 75.00 75.00
Braskem Idesa Servicios S.A. de CV ("Braskem Idesa Serviços") Mexico 75.00 75.00 75.00
Braskem Incorporated Limited ("Braskem Inc") Cayman Islands 100.00 100.00 100.00
Braskem Mexico Proyectos S.A. de C.V. SOFOM ("Braskem México Sofom") Mexico 100.00 100.00 100.00
Braskem Mexico, S. de RL de CV ("Braskem México") Mexico 100.00 100.00 100.00
Braskem Mexico Servicios S. RL de CV ("Braskem México Serviços") Mexico 100.00 100.00 100.00
Braskem Netherlands B.V. ("Braskem Holanda") Netherlands 100.00 100.00 100.00
Braskem Netherlands Finance B.V. (“Braskem Holanda Finance”) Netherlands 100.00 100.00 100.00
Braskem Netherlands Inc. B.V. (“Braskem Holanda Inc”) Netherlands 100.00 100.00 100.00
Braskem Petroquímica Chile Ltda. (“Braskem Chile”) Chile 100.00 100.00 100.00
Braskem Petroquímica Ltda. ("Braskem Petroquímica") (v) Brazil 100.00
Cetrel S.A. ("Cetrel") Brazil 63.66 63.66
Distribuidora de Água Camaçari S.A. ("DAC") Brazil 63.66 63.66
Lantana Trading Co. Inc. (“Lantana”) Bahamas 100.00 100.00 100.00
Special Purpose Entity ("SPE")
Fundo de Investimento Caixa Júpiter Multimercado Crédito Privado Longo Prazo ("FIM Júpiter") Brazil 100.00 100.00 100.00
Fundo de Investimento Multimercado Crédito Privado Sol (“FIM Sol”) (vi) Brazil 100.00
Fundo de Investimento Santander Netuno Multimercado Crédito Privado Longo Prazo ("FIM Netuno") (vii) Brazil 100.00 (ii) Created in
October 2018. (iii) Terminated in
January 2016. (iv) Terminated in June
2018. (v) Merged into
the Braskem in December 2017. (vi) Contract terminated
in 2016. (vii) Multi-asset fund created
in December 2018. 2.2
Functional and foreign currency (a)
Functional and presentation currency The functional currency of the Company is the real. The presentation
currency is also real. (b)
Functional currency other than the Brazilian real Certain subsidiaries have a different functional currency from that
of the Braskem S.A., as follows:
Functional currency
Subsidiaries
Braskem Alemanha Euro
BM Insurance, Braskem America, Braskem America Finance, Braskem
Holanda, Braskem Holanda Finance, Braskem Holanda Inc. and Braskem México
Sofom U.S.dollar
Braskem Idesa , Braskem Idesa Serviços, Braskem México and Braskem México Serviços Mexican peso The other subsidiaries adopt the Brazilian real as functional currency. (c)
Exchange variation effects The effects from exchange variation on the Company’s transactions
are mainly due to the variation in the rates of the following currencies:
End of period rate at December 31 Average rate
Variation
2018 2017 Variation 2018 2017 2016 2018 - 2017 2017 - 2016
U.S. dollar - Brazilizan real 3.8748 3.3080 17.13% 3.6558 3.1925 3.4833 14.51% -8.35%
Euro - Brazilian real 4.4390 3.9693 11.83% 4.3094 3.6089 3.8543 19.41% -6.37%
Mexican peso - Brazilian real 0.1972 0.1681 17.31% 0.1901 0.1694 0.1871 12.24% -9.50%
U.S. dollar - Mexican peso 19.6655 19.6890 -0.12% 19.2363 18.9142 18.6987 1.70% 1.15%
U.S. dollar - Euro 0.8729 0.8464 3.13% 0.8471 0.8871 0.9041 -4.50% -1.89% 2.3
Changes in accounting policies The Company adopted IFRS 15 – Revenue from Contracts with Customers”
and “IFRS 9 – Financial Instruments” as of January 1, 2018. Due to the transition methods chosen by the Company to apply these
accounting standards, the comparative information throughout these financial statements has not been restated to reflect the requirements
of the new standards. The effects from the adoption of these standards are mainly due to
the following: · Change in the impairment calculation
methodology in accordance with IFRS 9 (Note 7); · Presentation of the variable considerations
(bonuses) deducted directly from gross revenue (Note 27); · Change in the classification and measurement
of financial assets (Note 2.3(a.2.i)); · Change in the accounting of operations
involving dollar put and call options designated for hedge accounting (Note 19.3.1(a.i)). (a.1) IFRS 15 – Revenue from Contracts
with Customers IFRS 15 introduces a comprehensive framework to determine if and
when revenue must be recognized, and by how much the revenue is measured. IFRS 15 replaces the standards IAS 18 – Revenue. The Company adopted IFRS 15 using the cumulative effect method, with
initial application of the standard on the initial date (i.e., January 1, 2018). As a result, the Company did not apply the requirements
of IFRS 15 to the comparative period reported (2017). The Company did not incur significant changes at the time or when
measuring its sales revenue for the performance obligations identified, which are: ·
Delivery of goods sold – the performance obligation ends when the ownership of the good is transferred to the client. For
the Company, there was no difference between IAS 18 – Revenue and IFRS 15 upon recognition of the revenue associated with
this performance obligation. ·
Contracting freight to deliver goods – the performance obligation of the Company to contract freight to deliver the
goods sold ends when the service is completed. The Company did not change the time of recognition, and continue to recognize
at the time of the delivery of goods sold. The Company consider immaterial on its profit and loss any change in the time of
recognition the performance obligation associated with freight. The Company adopts the practice of contracting with certain clients
bonuses for achieving sales targets. For clients which the Company expects will meet such targets and accordingly will receive
a bonus are accrued the amounts due on a monthly basis. This provision, which until December 31, 2017 was recognized as a deduction
from sales revenue, is presented, as of January 1, 2018, as a deduction from gross revenue. The Company considers commercial discounts included on client
invoices as part of the fair value of the revenue recognized, according to that established by the accounting standard (IAS
18) applicable until December 31, 2017. Therefore, the commercial discounts included on client invoices did not result in any
changes as a result of adoption or measurement of its accounting recognition in accordance with IFRS 15. (a.2) IFRS 9 – Financial Instruments IFRS 9 – Financial Instruments establishes requirements for
recognition and measurement of financial assets, liabilities and some contracts to buy or sell non-financial items. This standard
replaces IAS 39 – Financial Instruments: Recognition and Measurement. (a.2.i) Classification – Financial Assets IFRS 9 has a new approach for the classification and measurement
of financial assets that reflects the business model in which assets are managed and its cash flow characteristics. IFRS 9 has three main classification categories for financial assets:
measured at amortized cost (“AC”), at fair value through other comprehensive income (“FVTOCI”) and at fair
value through profit and loss (“FVTPL”). The standard eliminates IAS 39 classifications of held-to-maturity, loans
and receivables and available-for-sale. IFRS 9 requires the classification of financial assets based on the business model of the
entity for managing their financial assets. Pursuant to IFRS 9, embedded derivatives in contracts where the host
is a financial asset under the standard’s scope are never separated. Instead, the hybrid financial instrument is assessed
in its entirety for classification. Based on its assessment, the Company did not have a relevant impact
on the accounting of its financial investments resulting from new requirements of IFRS9. However, because some trade accounts receivables
are sold to financial institutions and derecognized before the maturity date (Note 7), the Company classified part of its trade
accounts receivables that could be sold at fair value under FVTOCI. The effect of this new classification on January 1, 2018 was
R$601. The following table and corresponding notes explain the original
measurement categories, in accordance with IAS 39 and the new categories of measurement in accordance with IFRS 9, for each class
of financial asset on January 1, 2018. The effect from the adoption of IFRS 9 on the accounting balance
of financial assets as of January 1, 2018 is related to the following: (i)
New impairment calculation methodology (ii)
Calculation of the fair value for receivables that, in accordance with the Company’s Business Model, may be sold before
their maturities.
Classification by category Book value
IAS 39 IFRS 9 IAS 39 IFRS 9
Cash and cash equivalents
Cash and banks Loans and receivables Amortized cost 1,428,766 1,428,766
Financial investments in Brazil Loans and receivables Fair value through profit or loss 1,706,784 1,706,784
Financial investments abroad Held-for-trading Fair value through profit or loss 639,543 639,543
3,775,093 3,775,093
Financial investments
LFT's and LF's Held-for-trading Fair value through profit or loss 1,816,889 1,816,889
Time deposit investments Loans and receivables Amortized cost 440,616 440,616
Time deposit investments Held-for-trading Fair value through profit or loss 15,764 15,764
Other Held-for-trading Fair value through profit or loss 39,739 39,739
2,313,008 2,313,008
Trade accounts receivable Loans and receivables Amortized cost 3,244,851 3,235,463
Trade accounts receivable Loans and receivables Fair value through other comprehensive income 73,841 73,240
Derivatives Financial assets measured at fair value Fair value through profit or loss 74,378 74,378 (a.2.ii) Impairment – Financial and Contractual Assets IFRS 9 replaced the “incurred loss” model from IAS 39
for a prospective model of "expected credit losses." This requires a relevant judgment regarding the way in which changes
in economic factors affect the expected credit losses, which are determined based on weighted probabilities. The new expected losses model will apply to financial assets measured
at AC or FVTPL, excluding investments in equity instruments and contractual assets. According to IFRS 9, provisions for expected losses are measured
using one of the following bases: · The
12-month expected credit losses, i.e. expected credit losses from possible default events within 12 months after the reporting
date, and whose credit risk does not increase significantly since initial recognition; and · The
full lifetime expected credit losses (expected credit losses that result from all possible default events over the life of the
financial instrument). The measurement of these credit losses applies when the credit risk of a financial asset at the reporting
date has increased significantly since initial recognition. The Company’s assessment indicated that the adoption of
the expected credit loss model as required by IFRS 9 on January 1, 2018 resulted in an incremental amount of R$9,388, net of
taxes. The judgments of how changes in economic factors affect the expected
credit losses of the Company are determined by stages that can be observed in Note 7. (a.2.iii) Hedge Accounting IFRS 9 requires that the Company ensure that hedge accounting relationships
are aligned with the Company’s risk management objectives and strategies, and that a more qualitative and prospective approach
is applied to assess hedge effectiveness. IFRS 9 also introduces new requirements for rebalancing hedge relations and prohibits
the voluntary discontinuation of hedge accounting. Upon adopting IFRS 9, the Company elected to account for changes
to fair value of forward points separately, as hedge cost. Thus, as of January 1, 2018, these changes are recognized in other comprehensive
income (loss) and accrued in a hedge cost reserve as a separate component in equity and subsequently accounted for in the same
way as the cumulative gains or losses in the cash flow hedge reserve. The types of hedge accounting relations presently designated by the
Company meet the IFRS 9 requirements and are aligned with the organization's risk management objective and strategy. (a.2.iv) Transition The changes to accounting policies stemming from the adoption of
IFRS 9 were applied prospectively, including: (i) Allowed exemption to not
restate comparative information from prior periods due to changes in classification and measurement financial instruments, including
expected credit losses. (ii) New requirements for hedge accounting. (iii) The following assessments were made based on facts
and circumstances in place on the adoption date: · Determination of
business model in which the financial asset is held. · Designation and
revoking of prior designations of specific financial assets and liabilities measured at FVTPL. 2.4
New or revised pronouncements that are not yet effective (a) IFRS 16 –
Leases This pronouncement replaces the previous standards on leases, including
IAS 17 – Leases and the corresponding interpretations, such as IFRIC 4 / SIC 15 and SIC 27. The standard introduces a single and standardized model for the accounting
of leases in the balance sheet of the lessees, in which it recognizes a right-of-use asset representing the right to use the leased
asset and a lease liability that represents the obligation to pay the lease are recognized. Exemptions from recognition will
be allowed for low-value and short-term contracts. In addition, the expenses related to these leases are no longer linear
operating lease expense, going in accordance with IFRS 16 to be a cost of depreciation of use rights assets and interest expense
on lease obligations. The definition of leasing includes all contracts that entitle the
use and control of an identifiable asset, including lease contracts and, potentially, some components of service agreements. The variable elements of the payments related to leases (e.g., a
machinery and/or equipment rental contract with part of the payments based on the asset’s productivity) are not considered
in the calculation of the liability, and are recorded as operating expenses. The Company will make the transition using the modified retrospective
approach, i.e., it will apply the requirements of the commercial lease standard to all existing agreements on the initial adoption
date, i.e. January 1, 2019. Therefore, information and balances will not be restated for comparison purposes. The new accounting standard provides practical expedients whose election
is optional. The Company intends to adopt the following accounting policies during the transition: · Not to revaluate whether the contract
is or contains any lease on the initial adoption date. Instead, will apply IAS 17 to agreements that have been previously identified
as leases, using IAS 17 and IFRIC 4; · Opt not to separate non-lease components
from lease components, considering them, therefore, as a single lease component; · Not to record contracts with terms
above 12 months, that at the transition date, will end within 12 months as from the initial adoption date; · Not to record low-value agreements
(R$30 for the company in Brazil or US$10 for foreign subsidiaries), in accordance with the policy defined by the Management. · Exclude the initial costs with measuring
the asset from the right of use on the initial adoption date; · Use hindsight, such as determining
the term of the lease, if the contract contains options to postpone or terminate the lease, among others; and · Apply a single discount rate to the
lease portfolio with reasonably similar characteristics (such as leases with similar remaining lease terms, for a similar class
of underlying asset in a similar economic environment and similar financing currencies – “portfolios”). In this context, the Company expects the initial adoption of IFRS
16 to affect its financial statements and internal processes. The most significant impacts are related to: (1) recognition of new assets of right-of-use assets and lease
liabilities in the balance sheet; (2) the disclosure of new significant information on lease
activities. The Company does not expect significant changes in lease activities
in the period between the issuance of these financial statements and the date of initial adoption. The effects expected as of January 1, 2019 are as follows: · Recognition of
additional liabilities ranging between R$1,700,000 and R$1,900,000 as corresponding entries to the recognition of
right-of-use assets. The amounts reflect the present value of the remaining minimum payments of the rent of existing
operating leases; · The agreements that
are exempt from recognition because they are short term and/or low value amount to an annual operating expense of approximately
R$85,000. Furthermore, as of the reporting date of these Financial Statements,
the Company is developing processes and controls to meet the new requirements. (b)
IFRIC 23 – Uncertainty on Income Tax Treatment The new interpretation, that Company is obliged to adopt starting
from January 1, 2019, establishes requirements for recognition and measurement in situations where the Company has determined,
during the process of calculating taxes on net income (income tax and social contribution), the use of tax treatments that could
be construed as uncertain and, therefore, could be questioned by the tax authorities. The Company concluded its analyses of the adoption of this standard
and did not identify impacts on the financial statements. </t>
  </si>
  <si>
    <t>Application of critical estimates and judgments</t>
  </si>
  <si>
    <t>Application Of Critical Estimates And Judgments</t>
  </si>
  <si>
    <t xml:space="preserve">Critical estimates and judgments are those that require the most
difficult, subjective or complex judgments by management, usually as a result of the need to make estimates that affect issues
that are inherently uncertain. Estimates and judgments are continually reassessed and are based on historical experience and other
factors, including expectations of future events that are believed to be reasonable under the circumstances. Actual results can
differ from planned results due to differences in the variables, assumptions or conditions used in making estimates. The Company makes a series of other estimates that are presented
in the respective notes, such as allowance for doubtful accounts and provision for repairing environmental damage. In order to provide an understanding of the way the Company forms
its judgments on future events, the variables and assumptions used in critical estimates are presented below: 3.1
Deferred income tax (“IR”) and social contribution (“CSL”) The recognition and the amount of deferred taxes assets depend on
the generation of future taxable income, which requires the use of an estimate related to the Company’s future performance.
These estimates are included in the business plan, which is annually prepared by the Executive Board and submitted to the Board
of Directors for approval. This plan uses as main variables projections for the price of the products manufactured by the Company,
price of inputs, growth of the gross domestic product of each country where the Company operates, exchange variation, interest
rate, inflation rate and fluctuations in the supply and demand of inputs and finished products. These projections are made based
on specialized external consulting firms and on the Company’s historical performance and in strategic planning. Information on deferred income tax and social contribution is presented
in Note 21(c). 3.2
Fair value of derivative and non-derivative financial instruments The Company evaluates the derivative financial instruments at their
fair value and the main sources of information are the stock exchanges, commodities and futures markets, disclosures of the Central
Bank of Brazil and quotation services, like Bloomberg and Reuters. Nevertheless, the volatility of the foreign exchange and interest
rate markets in Brazil has been causing significant changes in future rates and interest rates over short periods of time, leading
to significant changes in the market value of swaps and other financial instruments. The fair values of non-derivative, quoted financial instruments are
based on current bid prices. If the market for a financial asset and for unlisted securities is not active, the Company establishes
fair value by using valuation techniques. These include the use of recent arm’s length transactions, reference to other instruments
that are substantially the same, discounted cash flow analysis, and option pricing models that make maximum use of market inputs
and rely as little as possible on information provided by the Company’s Management. Information on derivative and non-derivative financial instruments
is presented in Note 19. 3.3
Useful life of assets (a)
The main factors that are taken into consideration in the definition
of the useful life of the assets that compose the Company’s industrial plants are the information of manufacturers of machinery
and equipment, level of the plants’ operations, quality of preventive and corrective maintenance and the prospects of technological
obsolescence of assets. The Company’s management also decided that: (i) depreciation
should cover all assets value because when the equipment and installations are no longer operational, they are sold by amounts
that are immaterial; and (ii) land is not depreciated because it has an indefinite useful life. The useful lives applied to the assets determined the following average
(%) depreciation and depletion rates:
2018 2017
Buildings and improvements 3.42 3.36
Machinery, equipment and installations 8.04 8.34
Mines and wells 8.84 8.84
Furniture and fixtures 10.03 10.13
IT equipment 20.13 20.09
Lab equipment 9.53 9.56
Security equipment 9.72 9.77
Vehicles 17.83 17.51
Other 18.82 18.17 Information on property, plant and equipment is presented
in Note 12. 3.4
Impairment test and analysis (a)
Tangible and intangible assets with defined useful lives Annually or when there is an indication that an asset may be impaired,
the Company conducts an analysis to determine the existence of any indication that the carrying amount of tangible assets and intangible
assets with defined useful lives may not be recoverable. This analysis is conducted to assess the existence of scenarios that could
adversely affect its cash flow and, consequently, its ability to recover the investment in such assets. These scenarios arise from
issues of a macroeconomic, legal, competitive or technological nature. Some significant and notable aspects considered by the Company in
this analysis include: (i) the possibility of an oversupply of products manufactured by the Company or of a significant reduction
in demand due to adverse economic factors; (ii) the prospects of material fluctuations in the prices of products and inputs; (iii)
the likelihood of the development of new technologies or raw materials that could materially reduce production costs and consequently
impact sales prices, ultimately leading to the full or partial obsolescence of the industrial facilities of the Company; and (iv)
changes in the general regulatory environment that make the production process of Braskem infeasible or that significantly impact
the sale of its products. For this analysis, the Company maintains an in-house team with a strategic vision of the business and
also remains in permanent contact with a team of external consultants. If the aforementioned variables indicate any material risk
to cash flows, the Management of Braskem conducts impairment tests in accordance with Note 3.4(b). The Company’s assets are grouped initially under operating
Segments, based on product lines and production site location. Within each Segment, assets are grouped into Cash-Generating Units
(“CGU”) as follows: Reportable operating segments: Chemicals: ·
CGU Chemicals Bahia: represented by assets of the chemicals plants located in the state of Bahia; ·
CGU Chemicals South: represented by assets of the chemicals plants located in the state of Rio Grande do Sul; ·
CGU Chemicals Southeast: represented by assets of the chemicals plants located in the states of Rio de Janeiro and São Paulo; Polyolefins: ·
CGU Polyethylene: represented by assets of the PE plants located in Brazil; ·
CGU Polypropylene: represented by assets of the PP plants located in Brazil; ·
CGU Renewables: represented by the assets of the Green PE plant located in Brazil; Vinyls: ·
CGU Vinyls: represented by assets of PVC and chloride soda plants located in Brazil; USA and Europe: ·
CGU Polypropylene USA: represented by assets of PP plants located in the United States; ·
CGU Polypropylene Europe: represented by assets of PP plants located in Germany; Mexico: ·
Represented by the assets of the ethylene and PE plants located in Mexico. (b)
Intangible assets with indefinite useful lives The balances of goodwill from future profitability arising from business
combinations are tested for impairment once a year. These tests are based on the projected cash generation in each operating segment
(except for Chemicals Sul CGU which is tested at the cash generation unit level), for a five-year period, which are extracted from
the business plan of the Company and cited in Note 3.1. In addition to the projected cash flow for the period from 2019 to 2023,
perpetuity is also calculated based on the long-term vision and excluding real growth. Cash flows and perpetuity are adjusted to
present value at a discount rate based on the Weighted Average Cost of Capital (“WACC”). The goodwill allocated to the Polyolefins operating segment was generated
in a business combination that resulted in the simultaneous acquisition of polypropylene and polyethylene plants. The main raw
materials of these plants were already supplied by the Company, which resulted in significant synergies in the operation. These
synergies were one of the main drivers of that acquisition. Accordingly, the Company’s management tested this goodwill for
impairment, at operating segment level, since the benefits of the synergies are associated with all units acquired. The remaining existing goodwill is allocated to the Chemicals Sul
CGU and to the Vinyls operating segment. Goodwill from future profitability are presented in Note 13. Said
note also presents the results of impairment tests. 3.5
Contingencies Existing contingent liabilities and provisions are mainly related
to discussions in the judicial and administrative spheres arising from primarily labor, pension, civil and tax lawsuits and administrative
procedures. The Management of Braskem, based on the opinion of its external legal
advisors, classifies these proceedings in terms of probability of loss as follows: Probable loss – these are proceedings for which there is a
higher probability of loss than of a favorable outcome, i.e., the probability of loss exceeds 50%. For these proceedings, the Company
recognizes a provision that is determined as follows: (i) tax and social security claims
– the amount of the provision corresponds to the amount of the claim, plus interests and penalties; and (ii) labor and other claims - the amount
of the provision corresponds to the disbursement amount estimated, plus interests and penalties. Possible loss – these are proceedings for which the possibility
of loss is greater than remote and lesser than probable. The loss may occur, however, the elements available are not sufficient
or clear to allow for a conclusion on whether the trend is for a loss or a gain. In percentage terms, the probability of loss is
between 25% and 50%. For these claims, except for the cases arising from business combinations, the Company does not recognize
a provision and mentions the most significant matters in a note to the financial statements (Note 23.2). In business combination transactions, in accordance with the provision
in IFRS 3, the Company records the fair value of the claims based on the assessment of loss. The amount of the provision corresponds
to the value of the matter, plus charges corresponding to the variation in the Selic rate, multiplied by the probability of loss. The Company’s management believes that the estimates related
to the outcome of the proceedings and the possibility of future disbursement may change in view of the following: (i) higher courts
may decide in a similar case involving another company, adopting a final interpretation of the matter and, consequently, advancing
the termination of the of a proceeding involving the Company, without any disbursement or without implying the need of any financial
settlement of the proceeding; and (ii) programs encouraging the payment of the debts implemented in Brazil at the Federal and State
levels, in favorable conditions that may lead to a disbursement that is lower than the one that is recognized in the provision
or lower than the value of the matter. The Company’s contingencies are presented in Note 23. 3.6
Hedge accounting The Company designated non-derivate financial liabilities in foreign
currency to hedge the future cash flows generated by its exports. This decision was based on two important concepts and judgments:
(i) the performance of exports according to its business plan, which are inherent to the market and business where it operates,
and (ii) the ability of the Company to refinance its liabilities in U.S. dollar, since the priority financing in U.S. dollar is
part of the Company’s guidelines and strategy and the maintenance of a minimum level of net liabilities in U.S. dollar is
envisaged in the Financial Policy of the Company. The subsidiary Braskem Idesa designated all of the financing it obtained
from financial institutions for the construction of its industrial plant to protect part of its sales to be made in the same currency
as said financing, the U.S. dollar. The sales estimate is included in the project that was presented to the banks/lenders, which,
due to the consistency of the projection, granted Braskem Idesa a financing line should be paid exclusively using the cash generated
by these sales. All the commercial considerations of the project were based on market studies conducted by expert consulting firms
during the feasibility-analysis phase. All hedge transactions conducted by the Company are in compliance
with the accounting procedures and practices adopted by Braskem, and effectiveness tests are conducted for each transaction every
quarter, which prove the effectiveness of its hedge strategy. The Company determined that hedged items will be characterized by
the first sales in U.S. dollars in each quarter until the amount designated for each period is reached (Notes 19.4(a.i) e 19.4(a.ii),
respectively). The liabilities designated for hedge will be aligned with the hedging maturity schedule and the Company’s
financial strategy. According to the Financial Policy, the Company may contract derivatives
(swaps, NDFs, options, etc.) to hedge against the volatility of the foreign exchange and interest rate. These derivatives may be
designated for hedge accounting based on the judgment of Management and when such designation is expected to significantly improve
the demonstration of the compensatory effect on the fluctuations in the items protected by the hedge. The Company currently has
derivatives designated for cash flow hedge accounting, as reported in Note 19.3. </t>
  </si>
  <si>
    <t>Risk management</t>
  </si>
  <si>
    <t>Risk Management</t>
  </si>
  <si>
    <t xml:space="preserve">Braskem is exposed to market risks arising from variations in commodity
prices, foreign exchange rates and interest rates, credit risks of its counterparties in cash equivalents, financial investments
and trade accounts receivable, and liquidity risks to meet its obligations from financial liabilities. Braskem adopts procedures for managing market and credit risks that
are in conformity with its Financial Policy which is periodically reviewed by the Board of Directors. The purpose of risk management
is to protect the Company’s cash flows and reduce the threats to the financing of its operating working capital and investment
programs. 4.1
Market risks Braskem prepares a sensitivity analysis for foreign exchange rate
and interest rate risks to which it is exposed, which is presented in Note 19.6(c.2). (a)
Exposure to commodity risks Most of Braskem’s feedstocks (naphtha, ethane, propane and
propylene) and main products (PE, PP and PVC) are commodities quoted on international markets. A series of factors determine the
dynamics of these quotes which directly impacts Braskem’s results and cash generation. Nevertheless, the Company believes
such risk is inherent to the petrochemical business and, therefore, in general, it does not seek financial instruments to hedge
against commodity price fluctuations. (b)
Exposure to foreign exchange risk Considering the dynamics of the international petrochemical market,
where prices are mostly pegged to international dollar-denominated references, even Braskem’s sales in Brazil are strongly
correlated to the U.S. currency. Therefore, the maintenance of a portion of costs in Brazilian real (fixed expenses with personnel,
freight and energy, etc.) tends to generate a net exposure loss to the local currency. Therefore, with the goal of partially mitigating the long-term exchange
risk, as of September 2016, the Company started to contract financial derivatives to compose a Long-Term Foreign Exchange Hedge
Program. The Program mainly aims to mitigate dollar call and put option contracts, hedging expected flows over a 24-month horizon,
as described in greater detail in Note 19.3. In addition to the Hedge Program, to balance the composition between
dollar-denominated assets and liabilities, Braskem’s Financial Policy requires the Company to maintain a percentage of at
least 70% of the dollar-denominated portion of net debt. If convenient, the company may maintain a percentage of more than 70%,
although subject to a sensitivity analysis of key financial indicators and proof of the inexistence of significant risk of deterioration
of these indicators. On December 31, 2018, Braskem prepared a sensitivity analysis for
its exposure to the fluctuation in the U.S. dollar, as informed in Note 19.6. (c)
Exposure to interest rate risk Braskem is exposed to the risk that a variation in floating interest
rates causes an increase in its financial expense due to payments of future interest. Debt denominated in foreign currency subject
to floating rates is mainly subject to fluctuations in Libor. Debt denominated in local currency is mainly subject to the variation
in the Interbank Certificate of Deposit (“CDI”) rate. In 2018, Braskem held swap contracts (Note 19.3.1) in which it: receives
Libor and pays a fixed rate. On December 31, 2018, Braskem prepared a sensitivity analysis for
the exposure to the floating interest rates Libor, CDI and TJLP, as informed in Notes 19.6(c.1) and (c.2). 4.2
Exposure to credit risk The transactions that subject Braskem to the concentration of credit
risks are mainly in current accounts with banks, financial investments and trade accounts receivable in which Braskem is exposed
to the risk of the financial institution or customer involved. In order to manage this risk, Braskem maintains bank current accounts
and financial investments with major financial institutions, weighting concentrations in accordance with the credit rating and
the daily prices observed in the Credit Default Swap market for the institutions, as well as netting contracts that minimize the
total credit risk arising from the many financial transactions entered into by the parties. On December 31, 2018, approximately 34.5% of the amounts recorded
as “Cash and cash equivalents” (Note 5) and Financial investments (Note 6) were allocated to financial institutions
that had offset agreements with the Company. The obligations under these agreements are accounted for under “Borrowings”
(Note 15). The effective netting of these amounts is possible only in the event of default by one of the parties. With respect to the credit risk of customers, Braskem protects itself
by performing a rigorous analysis before granting credit and obtaining secured and unsecured guarantees when considered necessary,
including credit insurance. The maximum exposure to credit risk of non-derivative financial instruments
on the reporting date is the sum of their carrying amounts less any provisions for impairment losses. On December 31, 2018, the
balance of trade accounts receivable was net of allowance for doubtful accounts (Note 7). 4.3
Liquidity risk Braskem has a calculation methodology to determine a minimum cash
“monthly vision” (30-day horizon) and a minimum cash “yearly vision” (up to 12-month horizon) for the purpose
of, respectively: (i) ensuring the liquidity needed to comply with obligations of the following month; and (ii) ensuring that the
Company maintains liquidity during potential crises. The amounts to determine the minimum cash “yearly vision” are
calculated mainly based on the projected operating cash generation, less short-term debts and working capital needs. The amounts
used for determining the minimum cash “monthly vision” consider the projected operating cash disbursement, debt service
and contributions to projects, as well as the planned disbursement for derivatives maturing in the period, among other items. The
Company uses as minimum cash in its financial policy the greater of these two references. In May 2018, the Company, in keeping with its commitment to maintain
its financial liquidity, contracted an international revolving credit facility in the amount of US$1 billion, which expires in
2023. This line may be used without restrictions to improve the Company’s credit quality or in the event of deterioration
in the macroeconomic scenario. The two facilities held by the Company before, in the amounts of
R$750 million with expiration in December 2019 and of R$500 million with expiration in September 2019, were cancelled. As of December 31, 2018, the new credit line had not been used. On December 31, 2018, the subsidiary Braskem Idesa continued to record
as current liabilities its financial obligations whose original maturities were long term. Such reclassification is due to the
failure to comply with certain contractual covenants set forth in the financing contract of Braskem Idesa (Note 16). Note that
Braskem Idesa has been settling all its obligations in accordance with the original debt maturity schedule and none of its creditors
has requested or showed any intention of requesting the immediate reimbursement of said obligations or the early amortization of
the debt. In case Braskem Idesa’s group of lenders decide to request
the early amortization of this debt, Braskem’s financial liabilities by maturity, including the amounts due under the Leniency
Agreement (Note 23.3), are as shown in the table below. These amounts are calculated from undiscounted cash flows and may not be
reconciled with the balance sheet.
Maturity
Until Between one and Between two and More than
one year two years five years five years Total
Trade payables 8,435,246 37,252 8,472,498
Borrowings 806,418 6,469,288 5,479,526 26,182,832 38,938,064
Debentures 34,760 118,457 141,972 106,316 401,505
Braskem Idesa borrowings 10,504,592 10,504,592
Derivatives 76,355 55,449 128,765 260,569
Loan to non-controlling shareholder of Braskem Idesa 2,183,830 2,183,830
Leniency agreement (Note 23.3) 341,308 341,308 897,376 409,876 1,989,868
At December 31, 2018 20,198,679 7,021,754 6,647,639 28,882,854 62,750,926 Considering that Braskem Idesa’s group of lenders will remain
not requesting the early amortization of this debt, Braskem’s financial liabilities by maturity, including the amounts due
under the Leniency Agreement (Note 23.3), are as shown in the table below. These amounts are calculated from undiscounted cash
flows and may not be reconciled with the balance sheet.
Maturity
Until Between one and Between two and More than
one year two years five years five years Total
Trade payables 8,435,246 37,252 8,472,498
Borrowings 806,418 6,469,288 5,479,526 26,182,832 38,938,064
Debentures 34,760 118,457 141,972 106,316 401,505
Braskem Idesa borrowings 995,741 2,482,602 2,835,154 7,353,752 13,667,249
Derivatives 76,355 55,449 128,765 260,569
Loan to non-controlling shareholder of Braskem Idesa 2,183,830 2,183,830
Leniency agreement (Note 23.3) 341,308 341,308 897,376 409,876 1,989,868
At December 31, 2018 10,689,828 9,504,356 9,482,793 36,236,606 65,913,583 4.4
Capital management The ideal capital structure, according to Braskem’s Management,
considers the balance between own capital and the sum of all payables less the amount of cash and cash equivalents and financial
investments. This composition meets the Company’s objectives of perpetuity and of offering an adequate return to shareholders
and other stakeholders. This structure also permits borrowing costs to remain at adequate levels to maximize shareholder remuneration. Due to the impact of the U.S. dollar on the Company’s operations,
the Management of Braskem believes that the own capital used for capital management purposes should be measured in this currency
and on a historical basis. Moreover, the Company may temporarily maintain a capital structure that is different from this ideal.
This occurs, for example, during periods of growth, when the Company may finance a large portion of its projects through borrowings,
provided that this option maximizes return for shareholders once the financed projects start operating. In order to adjust and
maintain the capital structure, the Management of Braskem may also consider the sale of non-strategic assets, the issue of new
shares or even adjustments to dividend payments. As is also the case of liquidity, capital is not managed at the Parent
Company level, but rather at the consolidated balance sheet level, except for the liquidity and capital of Braskem Idesa, which
are managed specifically within the subsidiary. </t>
  </si>
  <si>
    <t>Cash and cash equivalents [abstract]</t>
  </si>
  <si>
    <t xml:space="preserve">2018 2017
Cash (i) 2,228,964 1,428,766
Cash equivalents:
Domestic market 1,754,561 1,706,784
Foreign market (i) 1,564,112 639,543
Total 5,547,637 3,775,093 (i) On December 31,
2018, cash includes R$963,357 (R$247,286 of cash and R$47,400 of cash equivalents on December 31, 2017) held by
subsidiary Braskem Idesa, available for use exclusively in its subsidiary. This item includes cash, bank deposits and highly liquid financial
investments available for redemption within three months. These assets are convertible into a known cash amount and are subject
to insignificant risk of change in value. Cash equivalents in Brazil are mainly represented by fixed-income
instruments and time deposits held by the funds FIM Jupiter and FIM Netuno. Cash equivalents abroad mainly comprise fixed–income
instruments issued by highly rated financial institutions (time deposit). </t>
  </si>
  <si>
    <t>Financial Investments</t>
  </si>
  <si>
    <t xml:space="preserve">2018 2017
Amortized cost
Time deposit investments (i) 49,630 440,616
Fair value through profit or loss
Time deposit investments 15,764
Letras financeiras do tesouro - LFT´s and Letras Financeiras - LF´s (ii) 2,247,272 1,816,889
Restricted funds investments (iii) 9,998 12,404
Other 60,711 27,335
Total 2,367,611 2,313,008
Current assets 2,357,613 2,302,672
Non-current assets 9,998 10,336
Total 2,367,611 2,313,008 (i) In 2017, the amount of R$440,616 was given
as guarantee to cover Braskem’s obligation related to the constitution of a reserve account for the project finance of the
subsidiary Braskem Idesa. The guarantee was withdrawn in April 2018. (ii) These refer to Brazilian floating-rate government bonds
(“LFTs”) issued by the Brazilian federal government and floating-rate bonds (“LFs”) issued by financial
institutions. These bonds have original maturity above three months, immediate liquidity in the secondary market and Management
expects their realization in the short term. (iii) Restricted funds represent bank deposits with yields
of approximately 100% of the Interbank Deposit Rate (“CDI”), and their use is related to the fulfillment of the contractual
obligations of the debentures. </t>
  </si>
  <si>
    <t>Trade Accounts Receivable</t>
  </si>
  <si>
    <t xml:space="preserve">The Company’s billing period is generally 30 days; therefore,
the amount of the trade accounts receivable corresponds to their fair value. The Company realizes part of its trade accounts receivable
through the sale of trade notes to funds and financial institutions that acquire receivables. These operations are not entitled
to recourse and the risks and benefits over the receivables are substantially transferred, for which reason the trade notes are
written-off at the moment of the sale.
2018 2017
Customers
Domestic market 1,425,444 1,459,623
Foreign market 1,901,184 2,209,094
Expected credit loss (i) (233,625) (350,025)
Total 3,093,003 3,318,692
Current assets 3,075,218 3,281,196
Non-current assets 17,785 37,496
Total 3,093,003 3,318,692 (i)
As disclosed in Note 2.4, the IFRS 9 replaced, as from January 1, 2018, the “incurred losses” model of IAS 39
with a prospective model of “expected credit losses,” which requires greater judgment of how the changes in economic
factors affect the expected credit losses, which are determined based on the following stages: Stage 1 – when the securities are still performing at this
stage, expected credit losses are calculated based on the actual experience of credit loss (write-off) over the last five years,
segregating customers in accordance with their Operating Risk. Stage 2 – when there is deterioration in the credit risk of
the customer since the initial recognition; at this stage, the Company considers as deterioration of credit risk any credits that
were renegotiated and that must be collected in court, regardless of their maturity. Stage 3 – includes financial assets that have objective evidence
of impairment; the trigger for evidence of impairment is an unprecedented delay of more than 90 days. The following table shows the Company’s expected credit loss
for each stage:
Estimated loss percentage Trade accounts receivable Allowance for doubtful accounts
Stage 1 (Performing) Operation risk 1 No risk 1,977,941
Operation risk 2 No risk 635,549
Operation risk 3 0.27% 268,156 752
Operation risk 4 0.63% 199,499 1,218
Operation risk 5 100% 24 24
3,081,169 1,994
Stage 2 (Significant Increase in Loss Risk) 1st Renegotiation lower than 24 months 12% or 100% 10,533 1,554
2nd Renegotiation greater than 24 months 91% or 100% 2,915 2,876
Legal 100% 172,189 172,189
185,637 176,619
Stage 3 (No payment performance - Indicative of impairment)
Between 90 and 180 days 50% or 100% 10,014 5,204
Above 180 days 100% 49,808 49,808
59,822 55,012
Total 3,326,628 233,625 The changes in the expected
credit loss are presented below:
2018 2017
Balance of provision at the beginning of the year (350,025) (380,559)
Reversal in the year 99,975 18,573
Write-offs 16,425 22,878
Addition through merger of Cetrel (10,917)
Balance of provision at the end of the year (233,625) (350,025) The breakdown of trade accounts receivable by maturity is as follows:
2018 2017
Accounts receivables not past due 2,616,104 2,886,546
Past due securities:
Up to 90 days 492,265 567,590
91 to 180 days 10,941 3,673
As of 180 days 207,318 210,908
3,326,628 3,668,717
Expected credit loss (233,625) (350,025)
Total customers portfolio 3,093,003 3,318,692 </t>
  </si>
  <si>
    <t>Inventories Abstract</t>
  </si>
  <si>
    <t>2018 2017
Finished goods - 5,542,220 4,255,114
Raw materials, production inputs and packaging - 1,578,523 1,715,757
Maintenance materials - 465,684 365,803
Advances to suppliers - 93,445 275,169
Imports in transit - 838,099 74,670
Total - 8,517,971 6,686,513
-
In current assets - 8,486,577 6,640,049
In non-current assets - 31,394 46,464
Total - 8,517,971 6,686,513 Inventories of finished products are stated at average cost of purchase
or production or the estimated price of sale or acquisition, excluding taxes, whichever is lower. The value of finished products includes raw materials, ancillary
and maintenance materials used, depreciation of industrial facilities, expenses with Company’s and third-party personnel
involved in industrial production and maintenance, and logistics expenses with the transfer of these products from the plants to
the sale terminals. Finished goods are measured at the lower of cost and net realizable
value, and, when necessary, a provision is recorded. For this estimate, the Company considers the sale price projected, reduced
by all costs of sale, for the period during which it expects to sell the product. This period is determined based on the historical
data for the turnover of the respective inventory. In 2018, the net effect of this provision is R$13,906.</t>
  </si>
  <si>
    <t>Related parties</t>
  </si>
  <si>
    <t>Related Parties</t>
  </si>
  <si>
    <t xml:space="preserve">Balances at December 31, 2018 Balances at December 31, 2017
Associates companies, Jointly-controlled investment and Related companies Associates companies, Jointly-controlled investment and Related companies
Odebrecht and Odebrecht and
subsidiaries Petrobras and subsidiaries Petrobras and
Balance sheet and associates subsidiaries Other Total and associates subsidiaries Other Total
Assets
Current
Trade accounts receivable 20,119 2,687 22,806 7,634 45,184 60,502 113,320
Inventories 8,665 9(c.i) and 30,193 38,858 250,904 118 251,022
Dividends and interest on capital (c.ii) 890 890 10,859 10,859
Total assets 8,665 50,312 3,577 62,554 258,538 45,302 71,361 375,201
Liabilities
Current
Trade payables 16,851 160,324 177,175 21,530 149,058 700 171,288
Other payables 2,841 484 3,325 2,338 562 7,591 10,491
Total liabilities 19,692 160,808 180,500 23,868 149,620 8,291 181,779
Twelve-month period ended December 31, 2018 Twelve-month period ended December 31, 2017 Twelve-month period ended December 31, 2016
Associates companies, Jointly-controlled investment and Related companies Associates companies, Jointly-controlled investment and Related companies Associates companies, Jointly-controlled investment and Related companies
Odebrecht and Odebrecht and Odebrecht and
subsidiaries Petrobras and subsidiaries Petrobras and subsidiaries Petrobras and
and associates subsidiaries Other Total and associates subsidiaries Other Total and associates subsidiaries Other Total
Transactions
Sales of products 1,225,443 736,192 1,961,635 27,467 1,810,789 629,302 2,467,558 49,051 2,023,815 562,709 2,635,575
Purchases of raw materials, finished goods
services and utilities 460,480 15,540,144 3,800 16,004,424 742,161 12,795,819 5,664 13,543,644 1,564,103 12,291,190 56,170 13,911,463
Financial income (expenses) (49) (49) 2,056 (39,433) (37,377) (21) 6,452 6,431
Other income 4,214 4,214
General and administrative expenses
Post-employment benefits plan ("EPE")
Odebrecht Previdência Privada ("Odeprev") 48,514 36,725 36,725 41,845 41,845
Acquisiton of subsidiary 610,000 610,000 (a)
New and/or renewed agreements with related companies As provided for in the Company’s bylaws, the Board of Directors
has the exclusive power to decide on any contract with related parties that exceed R$20,000 per operation or R$60,000 altogether
per fiscal year. This is valid for contracts between Braskem and its subsidiaries and: (i) direct or indirect subsidiaries of Braskem
in whose capital an interest is held by the controlling shareholder, by any direct or indirect subsidiaries thereof or by Key Personnel
of such entities; (ii) affiliates of Braskem and subsidiaries of such entities; and (iii) joint ventures in which Braskem participates
and any subsidiaries thereof. Pursuant to Federal Law 6,404/76, officers and directors are prohibited
from: (i) performing any acts of liberality with the use of the Company’s assets and in its detriment; (ii) intervening
in any operations in which these officers and directors have a conflict of interest with the Company or in resolutions in which
they participate; and (iii) receiving, based on their position, any type of personal advantage from third parties, directly or
indirectly, without an authorization under the Bylaws or by the shareholders’ meeting. As part of its control to identify related parties, Key Personnel
annually inform whether they, or their close relatives, hold full or shared control of any company. All companies that conducted
transactions with Braskem and its subsidiaries, are provided in this Note. The related parties that have significant relationship with the Company
are as follows: Odebrecht and its direct and indirect subsidiaries: ·
Atvos Agroindustrial S.A. (“Atvos”). ·
Agro Energia Snata Luzia S.A. (“USL”). ·
Construtora Norberto Odebrecht S.A. (“CNO”). ·
Usina Conquista do Pontal S.A. (“UCP”). Petrobras and its direct and indirect subsidiaries: ·
Petróleo Brasileiro S.A. (“Petrobras”). ·
Petrobras Distribuidora (“BR Distribuidora”). Joint ventures of Braskem: ·
Refinaria de Petróleo Riograndense S.A. (“RPR”). Associate of Braskem: ·
Borealis Brasil S.A. (“Borealis”). The main transactions between the Company and related parties, in
the fiscal years ended December 31, 2018 and December 31, 2017, all conducted under normal market terms and conditions (arm’s
length basis), are as follows: ·
Odebrecht and its subsidiaries: (i)
In March 2017, the Company entered into an agreement for supply of hydrous ethanol with UCP and USL. Ethanol is the feedstock consumed
by Braskem to produce green ethylene. The agreement is guaranteed by Atvos and Rio Claro Agroindustrial S.A.. The agreement also
provides for a commercial discount and other flexibilities in the process of Braskem’s acquisition of the product. In December 2017, the Company entered into an amendment
that changed the billing for raw material acquisitions to future delivery, so as to bring forward the billing of the volume of
the goods to be delivered between January and March 2018. The amendment determines that the price practiced at time of delivery
is the lesser of the ceiling established in the amendment and the reference established in the original contract. The agreement was valid until April 30, 2018. (ii) In
December 2017, an agreement was entered into with USL, UCP, Atvos and Brenco Companhia Brasileira de Energia Renovável, with
the purpose of ensuring the supply of hydrous ethanol volumes, which included a commercial discount on the supply and established
contractual flexibilities for acquisition. The contract includes an advance of R$200,000, which is guaranteed by a pledge of the
sugarcane crop, its products and sub-products at a net market value greater than the amount of the advance, with the pledged asset
insured by a policy contracted from a premium insurer and with a provision for subrogation to the Company, with duration through
April 30, 2019. The balance of the advance on December 31, 2018 is R$8,665. (iii) In December
2017, the Company signed an industrial maintenance services agreement with CNO that encompassed boilers and the welding of tubing
and static equipment, as well as operational and maintenance services on cargo machinery to be performed at the Braskem Units located
in Rio Grande do Sul. The agreement has an estimated maximum amount of R$120,000 and is valid through December 1, 2021. In 2018,
the transactions amounted to R$19,054. (iv) In May 2018,
Braskem entered into an agreement for caustic soda movement and storage services with Liquiport Vila Velha S.A., a wholly owned
subsidiary of Odebrecht Transport S.A. The agreement has an estimated maximum value of R$93,000 and is valid for 10 years. Sales
in the period amounted to R$5,844. ·
Petrobras and its subsidiaries: (i)
Since December 2015, the Company has maintained an agreement with Petrobras for the annual supply of 7 million tons of petrochemical
naphtha, which has a duration of five years. (ii) Braskem
maintains agreements for the sale of gasoline to BR Distribuidora, which is renewed on a monthly basis. ·
Braskem joint venture: (i)
In 2018, sales of gasoil to RPR amounted to R$127,342. The product is used as feedstock in the diesel production process. (ii) Braskem
has maintained monthly negotiations for the sale of gasoline to RPR. Sales in fiscal year 2018 amounted to R$313,460. (b)
Key management personnel
Income statement transactions 2018 2017 2016
Remuneration
Short-term benefits 60,922 60,303 44,277
Post-employment benefit 989 664 515
Long term incentive plan 4,404
Total 66,315 60,967 44,792 </t>
  </si>
  <si>
    <t>Taxes Recoverable</t>
  </si>
  <si>
    <t>2018 2017
Parent Company and subsidiaries in Brazil
IPI 9,050 18,226
Value-added tax on sales and services (ICMS) - normal
operations (a) 427,331 483,248
ICMS - credits from PP&amp;E 170,998 140,904
Social integration program (PIS) and social contribution
on revenue 482 22,389
PIS and COFINS - credits from PP&amp;E 255,739 223,297
IR e CSL 553,740 691,697
REINTEGRA program (b) 20,615 102,166
Federal supervenience (c) 688,111 140,537
Other 2,852 4,322
Foreign subsidiaries
Value-added tax ("IVA") 173,051 92,119
IR 111,948 46,939
Other 7,750 4,021
Total 2,421,667
1,969,865
Current assets 847,088 982,629
Non-current assets 1,574,579 987,236
Total 2,421,667
1,969,865
(a)
ICMS – normal operations Accumulated ICMS credits over the past few years arises mainly from
domestic sales subject to deferred taxation and export sales. The Management of the Company has been prioritizing a series of actions
to maximize the use of these credits and currently does not expect losses on the realization of cumulative balances. (b)
REINTEGRA Program The REINTEGRA program aims to refund to exporters the federal taxes
levied on the production chain for goods sold abroad. The amount to be refunded is equivalent to the following percentages of all
export revenue, in accordance with Federal Law 13,043/14 and Executive Order 8,543/15: (i) 3%, between
October 1, 2014 and February 28, 2016; (ii) 1%, between March
1, 2016 and November 30, 2016; (iii) 0.1% between December
1, 2016 and December 31, 2016; (iv) 2% between January 1,
2017 and May 31, 2018; and (v) 0.1% as of June
1, 2018. Such credits may be realized in two ways: (i) by offsetting
own debits overdue or undue related to taxes levied by the Federal Revenue Service; or (ii) by a cash reimbursement. In the fiscal year ended December 31, 2018, the Company recognized
credits in the amount of R$69,055 (R$178,716 in 2017) and offset the amount of R$144,957 (R$138,531 in 2017). In the Statement
of profit or loss, credits were recognized in the item “Cost of products sold.” (c)
Recovery of Federal Tax Credits In March 2017, the Federal Supreme Court (STF) decided, in connection
with the Extraordinary Appeal indicated by STF itself as the leading case of this discussion, that ICMS tax should not be included
in the calculation base of PIS/COFINS. Despite the filing of a motion for clarification by the Federal Government requesting the
prospective effects of the decision, the STF itself and all Regional Federal Appellate Courts in Brazil have applied the decision
of the lead case indiscriminately. On December 31, 2018, the Extraordinary Appeal of the Federal Government, filed in a lawsuit
brought by Braskem S/A itself, was ruled moot, therefore increasing the legal certainty of the Company for recognizing its right.
In this scenario, Braskem recognized, as of December 31, 2018, a tax credit in the amount of R$519,830 related to PIS and COFINS
for the period from March 2017 to November 2018, of which R$265,438 was recorded under “Net revenue,”, R$235,919 under
“Other operating income (expenses)” and R$18,473 under “Financial income.”</t>
  </si>
  <si>
    <t>Investments Abstract</t>
  </si>
  <si>
    <t xml:space="preserve">(a)
Information on investments
Interest in total and Net profit (loss)
voting capital (%) - 2018 for the year Equity
Direct and indirect 2018 2017 2016 2018 2017
Jointly-controlled investment
RPR 33.20 6,358 106,109 86,682 99,672 201,038
Odebrecht Comercializadora de Energia S.A. ("OCE") (i) (48) (543) (5,720) 5,178
Associates
Borealis 20.00 (2,900) 17,752 10,538 163,884 166,630 (i) Terminated
in June, 2018. (b)
Changes in investments
Equity in results
Dividends of investees Equity
Balance at and interest Effect Goodwill valuation Balance at
2017 on equity of results amortization adjustments 2018
Domestic associate
Borealis 33,325 (549) 32,776
OCE 1,036 (9) (1,027)
RPR 66,752 (32,060) 2,106 (3,704) 33,094
Other 145 (61) 84 (c)
Impact on the consolidation of Braskem Idesa In compliance with IFRS 12, the Company is presenting the financial information of the subsidiary in which there
is interest held by non-controlling shareholder with material effects in the Company’s consolidated statements.
Balance sheet Consolidated Braskem
without the effect of Braskem Idesa consolidated Braskem Idesa consolidated (i) Eliminations Consolidated
2018 2017 2018 2017 2018 2017 2018 2017
Assets
Curent
Cash and cash equivalents 4,584,280 3,480,407 963,357 294,686 5,547,637 3,775,093
Financial investments 2,357,613 2,302,672 2,357,613 2,302,672
Trade accounts receivable 2,574,791 2,809,034 627,879 620,531 (127,452) (148,369) 3,075,218 3,281,196
Inventories 7,907,429 6,293,324 579,148 346,725 8,486,577 6,640,049
Taxes recoverable 737,399 919,600 109,689 63,029 847,088 982,629
Other receivables 379,560 392,750 340,122 44,630 719,682 437,380
18,541,072 16,197,787 2,620,195 1,369,601 (127,452) (148,369) 21,033,815 17,419,019
Non-current (ii)
Taxes recoverable 1,574,518 987,184 61 52 1,574,579 987,236
Deferred tax 114,000 129,469 990,158 1,036,257 1,104,158 1,165,726
Related parties 6,137,206 5,051,706 (ii) (6,137,206) (5,051,706)
Other receivables 546,892 637,549 47,217 33,207 594,109 670,756
Property, plant and equipment 20,102,981 19,180,263 12,365,063 11,228,346 (iii) (708,154) (646,999) 31,759,890 29,761,610
Intangible 2,562,722 2,575,567 178,260 151,930 2,740,982 2,727,497
31,038,319 28,561,738 13,580,759 12,449,792 (6,845,360) (5,698,705) 37,773,718 35,312,825
Total assets 49,579,391 44,759,525 16,200,954 13,819,393 (6,972,812) (5,847,074) 58,807,533 52,731,844
Liabilities and shareholders' equity
Current
Trade payables 8,099,755 5,047,293 368,949 159,872 (127,452) (148,369) 8,341,252 5,058,796
Borrowings 737,436 1,184,781 737,436 1,184,781
Debentures 27,732 27,183 27,732 27,183
Braskem Idesa Borrowings 10,504,592 9,691,450 10,504,592 9,691,450
Payroll and related charges 617,079 609,883 28,317 20,634 645,396 630,517
Taxes payable 488,472 881,702 12,801 13,067 501,273 894,769
Other payables 1,932,548 1,019,346 75,849 57,581 2,008,397 1,076,927
11,903,022 8,770,188 10,990,508 9,942,604 (127,452) (148,369) 22,766,078 18,564,423
Non-current
Loan agreements 24,160,720 22,176,640 24,160,720 22,176,640
Braskem Idesa Borrowings 266,777 286,141 266,777 286,141
Accounts payable to related parties 6,147,768 5,065,971 (ii) (6,147,768) (5,065,971)
Loan to non-controlling shareholders of Braskem Idesa (v) 2,183,830 1,756,600 2,183,830 1,756,600
Provision for losses on subsidiaries 2,871,819 2,689,769 (iv) (2,871,819) (2,689,769)
Other payables 3,765,110 4,467,398 10,348 7,842 3,775,458 4,475,240
31,064,426 29,619,948 8,341,946 6,830,413 (9,019,587) (7,755,740) 30,386,785 28,694,621
Shareholders' equity
Attributable to the Company's shareholders 6,531,070 6,300,300 (3,131,500) (2,953,624) 3,131,500 2,953,625 6,531,070 6,300,301
Non-controlling interest om subsidiaries 80,873 69,089 (957,273) (896,590) (876,400) (827,501)
6,611,943 6,369,389 (3,131,500) (2,953,624) 2,174,227 2,057,035 5,654,670 5,472,800
Total liabilities and shareholders' equity 49,579,391 44,759,525 16,200,954 13,819,393 (6,972,812) (5,847,074) 58,807,533 52,731,844 (i)
Consolidation of Braskem Idesa with its direct subsidiary Braskem Idesa Serviços. (ii)
Loan from Braskem Holanda as part of shareholders’ contribution to the Braskem Idesa project. (iii)
Adjustment corresponding to the capitalization of a portion of financial charges of the abovementioned loan. (iv)
Provision recorded in the subsidiary Braskem Holanda for the negative shareholders' equity of Braskem Idesa. (v)
Loan owed to the non-controlling shareholder as part of shareholders’ contribution to the project.
Statement of profit or loss
Consolidated Braskem
Ex consolidated Braskem Idesa Braskem Idesa consolidated Eliminations Consolidated
2018 2017 2016 2018 2017 2016 2018 2017 2016 2018 2017 2016
Net revenue 54,851,243 46,207,109 46,343,171 3,766,371 3,656,801 1,495,018 (617,748) (603,316) (174,201) 57,999,866 49,260,594 47,663,988
Cost of products sold (44,783,284) (34,675,494) (34,040,770) (2,314,998) (2,125,031) (1,109,020) 667,062 623,117 164,221 (46,431,220) (36,177,408) (34,985,569)
10,067,959 11,531,615 12,302,401 1,451,373 1,531,770 385,998 49,314 19,801 (9,980) 11,568,646 13,083,186 12,678,419
Income (expenses)
Selling and distribution (1,355,986) (1,287,817) (1,286,558) (189,582) (171,791) (117,115) (1,545,568) (1,459,608) (1,403,673)
General and administrative (1,524,480) (1,336,072) (1,201,489) (108,191) (122,043) (123,855) (332) 23,843 39,731 (1,633,003) (1,434,272) (1,285,613)
Research and development (199,821) (167,456) (162,010) (199,821) (167,456) (162,010)
Results from equity investments 76,821 191,949 (923,096) (77,709) (151,993) 953,174 (888) 39,956 30,078
Other income (expenses), net (208,252) (887,185) (3,913,567) 299,104 32,305 7,613 90,852 (854,880) (3,905,954)
6,856,241 8,045,034 4,815,681 1,452,704 1,270,241 152,641 (28,727) (108,349) 982,925 8,280,218 9,206,926 5,951,247
Financial results
Financial expenses (2,227,544) (3,044,668) (3,054,334) (1,090,019) (973,952) (688,868) 310,012 271,403 172,240 (3,007,551) (3,747,217) (3,570,962)
Financial income 867,185 850,367 955,423 31,879 24,666 3,193 (310,012) (271,403) (268,494) 589,052 603,630 690,122
Exchange rate variations, net (2,014,205) (936,804) (2,115,993) (232,064) 132,186 (1,094,424) (10,714) 5,856 (2,256,983) (798,762) (3,210,417)
(3,374,564) (3,131,105) (4,214,904) (1,290,204) (817,100) (1,780,099) (10,714) 5,856 (96,254) (4,675,482) (3,942,349) (6,091,257)
Profit before income tax
and social contribution 3,481,677 4,913,929 600,777 162,500 453,141 (1,627,458) (39,441) (102,493) 886,671 3,604,736 5,264,577 (140,010)
IR and CSL - current and deferred (639,394) (1,057,699) (1,039,107) (97,157) (299,983) 423,061 (736,551) (1,357,682) (616,046)
(639,394) (1,057,699) (1,039,107) (97,157) (299,983) 423,061 (736,551) (1,357,682) (616,046)
Profit (loss) for the year of continued operations 2,842,283 3,856,230 (438,330) 65,343 153,158 (1,204,397) (39,441) (102,493) 886,671 2,868,185 3,906,895 (756,056)
Discontinued operations results
Profit from discontinued operations 13,499 40,760 13,499 40,760
IR and CSL - current and deferred (4,623) (13,901) (4,623) (13,901)
8,876 26,859 8,876 26,859
Profit (loss) for the year 2,842,283 3,865,106 (411,471) 65,343 153,158 (1,204,397) (39,441) (102,493) 886,671 2,868,185 3,915,771 (729,197)
Statement of cash flows Consolidated Braskem
Ex consolidated Braskem Idesa Braskem Idesa consolidated Eliminations Consolidated
2018 2017 2016 2018 2017 2016 2018 2017 2016 2018 2017 2016
Profit (loss) before income tax and social contribution and for the result with discontinued operations 3,481,677 4,913,929 641,537 162,500 453,141 (1,627,458) (39,441) (102,493) 886,671 3,604,736 5,264,577 (99,250)
Adjustments for reconciliation of profit (loss)
Depreciation, amortization and depletion 2,228,978 2,230,466 2,381,160 810,581 742,033 331,691 (48,982) (43,644) (29,751) 2,990,577 2,928,855 2,683,100
Results from equity investments (76,821) (191,949) 923,096 77,709 151,993 (953,174) 888 (39,956) (30,078)
Interest and monetary and exchange variations, net 4,658,342 2,900,745 1,851,033 1,344,888 802,825 1,229,219 10,714 (5,856) (54,244) 6,013,944 3,697,714 3,026,008
Gain on sale of investment in subsidiary (276,816) (276,816)
Leniency agreement 375,476 2,853,230 375,476 2,853,230
Reversal of provisions 23,725 (223,340) 23,725 (223,340)
PIS and COFINS credits - exclusion of ICMS from the calculation basis (519,830) (519,830)
Provision for losses and write-offs of long-lived assets 69,270 212,759 40,530 3,200 425 486 72,470 213,184 41,016
9,865,341 9,941,270 8,690,586 2,321,169 1,998,424 (66,062) (150,498) 12,186,510 11,939,694 8,474,026
Changes in operating working capital
Financial investments 98,349 (953,228) (649,535) 98,349 (953,228) (649,535)
Trade accounts receivable 158,378 (1,304,474) 1,083,117 (7,348) (373,066) (126,617) (20,917) 79,148 51,375 130,113 (1,598,392) 1,007,875
Inventories (1,337,618) (1,387,696) 966,974 (199,672) 36,668 (104,636) (1,537,290) (1,351,028) 862,338
Taxes recoverable 1,068,637 415,923 976,770 (46,395) 53,370 81,334 1,022,242 469,293 1,058,104
Prepaid expenses (67,051) (21,732) 64,029 (38,112) (8,789) (105,163) (30,521) 64,029
Other receivables (6,299) 34,500 332,673 (236,392) (8,698) 21,308 (242,691) 25,802 353,981
Trade payables 1,113,381 (1,444,468) (4,052,705) 209,077 (119,033) (150,495) 20,917 (79,148) (51,375) 1,343,375 (1,642,649) (4,254,575)
Taxes payable (828,222) (132,697) (674,466) (149,026) (82,817) 382,335 (977,248) (215,514) (292,131)
Advances from customers (218,623) (3,089) 207,020 18,665 (10,423) 9,830 (199,958) (13,512) 216,850
Leniency agreement (330,006) (1,343,803) (330,006) (1,343,803)
Other payables 299,010 124,050 430,714 417,759 126,087 165,981 716,769 250,137 596,695
Cash from operations 9,815,277 3,924,556 7,375,177 2,289,725 1,611,723 212,978 (150,498) 12,105,002 5,536,279 7,437,657
Interest paid (1,328,420) (1,648,971) (1,611,718) (588,381) (505,082) (215,224) (1,916,801) (2,154,053) (1,826,942)
Income tax and social contribution paid (937,557) (919,236) (1,152,847) (274) (1,370) (937,831) (920,606) (1,152,847)
Net cash generated by operating activities 7,549,300 1,356,349 4,610,612 1,701,070 1,105,271 (2,246) (150,498) 9,250,370 2,461,620 4,457,868
Proceeds from the sale of fixed assets and intangible assets 95,133 95,133
Proceeds from the sale of investments 81,000 450,000 81,000 450,000
Funds received in the investments´ capital reduction 2,254 2,254
Dividends received 41,791 41,791
Additions to investments in subsidiaries (608,181) (608,181)
Acquisitions to property, plant and equipment and intangible assets (2,635,906) (2,185,567) (1,844,510) (70,422) (87,630) (892,499) 150,498 (2,706,328) (2,273,197) (2,586,511)
Other investments (2,167) 24,977 34,061 (2,167) 24,977 34,061
Net cash used in investing activities (2,417,895) (2,318,771) (1,810,449) (70,422) (87,630) (892,499) 150,498 (2,488,317) (2,406,401) (2,552,450)
Short-term and long-term debt
Acquired 4,301,626 8,492,341 4,107,626 4,301,626 8,492,341 4,107,626
Payments (6,592,197) (8,779,091) (4,901,593) (6,592,197) (8,779,091) (4,901,593)
Derivative transactions - payments (810,279) (810,279)
Braskem Idesa borrowings
Acquired 187,959 503,921 187,959 503,921
Payments (812,929) (1,080,502) (469,282) (812,929) (1,080,502) (469,282)
Related parties
Acquired loans (payment of loans) 72,880 20,637 (882,158) (72,880) (20,637) 882,158
Dividends paid (1,499,900) (998,893) (1,997,984) (1,499,900) (998,893) (1,997,984)
Net provided (used) in financing activities (3,717,591) (2,075,285) (3,674,109) (885,809) (913,180) 916,797 (4,603,400) (2,988,465) (2,757,312)
Exchange variation on cash of foreign subsidiaries (309,941) 17,849 541,734 (76,168) (11,374) 44,908 (386,109) 6,475 586,642
Increase (decrease) in cash and cash equivalents 1,103,873 (3,019,858) (332,212) 668,671 93,087 66,960 1,772,544 (2,926,771) (265,252)
Represented by
Cash and cash equivalents at the beginning of the year 3,480,407 6,500,265 6,908,623 294,686 201,599 134,639 3,775,093 6,701,864 7,043,262
Cash and cash equivalents at the end of the year 4,584,280 3,480,407 6,576,411 963,357 294,686 201,599 5,547,637 3,775,093 6,778,010
Increase (decrease) in cash and cash equivalents 1,103,873 (3,019,858) (332,212) 668,671 93,087 66,960 1,772,544 (2,926,771) (265,252) </t>
  </si>
  <si>
    <t>Property, plant and equipment [abstract]</t>
  </si>
  <si>
    <t xml:space="preserve">(a)
Change
Land Buildings and Improvements Machinery, Equipment and Facilities Projects and Stoppage in Progress (i) Other Total
Cost 471,655 5,530,714 36,804,409 3,495,965 1,404,759 47,707,502
Accumulated depreciation/depletion (1,111,642) (16,595,497) (663,653) (18,370,792)
Balance as of December 31, 2016 471,655 4,419,072 20,208,912 3,495,965 741,106 29,336,710
Acquisitions 149,018 2,090,157 6,066 2,245,241
Additions for acquisition of subsidiary 14,937 122,846 63,081 46,833 92,052 339,749
Capitalized financial charges 130,272 130,272
Foreign currency translation adjustment 5,600 168,554 387,757 56,425 4,877 623,213
Transfers by concluded projects 29,703 145,622 2,216,704 (2,539,041) 147,012
Disposals (21,249) (5,149) (166,585) (5,946) (12,342) (211,271)
Cost (21,249) (7,444) (525,724) (5,946) (21,368) (581,731)
Depletion 2,295 359,139 9,026 370,460
Depreciation / depletion (280,448) (2,275,788) (146,068) (2,702,304)
Net book value 500,646 4,570,497 20,583,099 3,274,665 832,703 29,761,610
Cost 500,646 6,058,259 39,211,042 3,274,665 1,755,092 50,799,704
Accumulated depreciation/depletion (1,487,762) (18,627,943) (922,389) (21,038,094)
Balance as of December 31, 2017 500,646 4,570,497 20,583,099 3,274,665 832,703 29,761,610
Cost - previously disclosed 500,646 6,058,259 39,211,042 3,274,665 1,755,092 50,799,704
Cost - reclassification 68,902 (70,296) 1,038,042 186,606 (92,650) 1,130,604
Cost - reclassified 569,548 5,987,963 40,249,084 3,461,271 1,662,442 51,930,308
Accumulated depreciation/depletion - previously disclosed (1,487,762) (18,627,943) (922,389) (21,038,094)
Accumulated depreciation/depletion - reclassification (88,244) (964,517) (77,843) (1,130,604)
Accumulated depreciation/depletion - reclassified (1,576,006) (19,592,460) (1,000,232) (22,168,698)
Balance as of January 1, 2018 569,548 4,411,957 20,656,624 3,461,271 662,210 29,761,610
Acquisitions 372 201,492 2,439,286 13,199 2,654,349
Capitalized financial charges 178,055 178,055
Foreign currency translation adjustment 32,751 593,228 1,433,855 137,551 30,411 2,227,796
Cost 32,751 674,720 1,727,164 137,551 52,242 2,624,428
Depletion (81,492) (293,309) (21,831) (396,632)
Transfers by concluded projects 16,477 1,022,560 (1,106,975) 67,938
Cost 16,477 1,022,560 (1,106,975) 67,938
Depletion
Transfers to intangible (2,922) (1,539) (4,461)
Cost (2,922) (1,539) (4,461)
Depletion
Other (2,009) (40,503) (3,873) (1,675) (48,060)
Depreciation / depletion (370,035) (2,487,820) (151,544) (3,009,399)
Net book value 602,299 4,649,990 20,786,208 5,102,393 619,000 31,759,890
Cost 602,299 6,676,549 43,024,738 5,102,393 1,784,807 57,190,786
Accumulated depreciation/depletion (2,026,559) (22,238,530) (1,165,807) (25,430,896)
Balance as of December 31, 2018 602,299 4,649,990 20,786,208 5,102,393 619,000 31,759,890 (i) On December 31, 2018, the main amounts recorded
under this item corresponded to expenses with scheduled maintenance shutdowns in Brazil and at overseas plants that are either
in the preparation phase or ongoing (R$975,509), capitalized financial charges (R$293,697), inventories of spare parts (R$441,133),
strategic projects in Brazil (R$125,541) and the strategic projects of Braskem America (R$1,547,870). The remainder corresponds
mainly to various operational projects for maintaining the production capacity of plants. The machinery, equipment and facilities of the Company require inspections,
replacement of components and maintenance in regular intervals. The Company makes shutdowns in regular intervals that vary from
two to six years to perform these activities. These shutdowns can involve the plant as a whole, a part of it, or even only relevant
pieces of equipment, such as industrial boilers, turbines and tanks. Shutdowns that take place every six years, for example, are
usually made for the maintenance of industrial plants as a whole. Expenses with each scheduled shutdown are included in property,
plant and equipment items that were the subject matter of the stoppage and are fully depreciated until the beginning of the following
related stoppage. The expenditures with personnel, the consumption of small materials, maintenance and the related services from
third parties are recorded, when incurred, as production costs. Property, plant and equipment items are depreciated on a straight-line
basis. Projects in progress are not depreciated. Depreciation begins when the assets are available for use. Based on the analysis cited in Note 3.4(a), the Management of Braskem
believes that the plants will operate at their full capacity, or close to it, within the projected period, therefore additional
impairment tests of these assets were not necessary. The prices of products manufactured by the Company are quoted in international
markets, in the short or medium term, and adjust to the prices of raw materials to preserve the historical margins of the business. Financial charges are capitalized on the balance of ongoing projects
using: (i) the average rate of all financings; and (ii) the exchange variation portion that corresponds to any positive difference
between the average rate of financing in the domestic market and the rate cited in item (i). In 2018, charges amounting to R$178,055 (R$130,272 in 2017) were
capitalized. The average rate of these charges in the year was 8.78% p.a. (7.78% p.a. in 2017). (b)
Property, plant and equipment by country
2018 2017
Brazil 16,278,608 16,665,988
Mexico 11,656,910 10,581,347
United States of America 3,539,495 2,275,987
Germany 273,987 229,328
Other 10,890 8,960
31,759,890 29,761,610 </t>
  </si>
  <si>
    <t>Intangible Assets</t>
  </si>
  <si>
    <t xml:space="preserve">Goodwill
based on Customers
expected future Brands Software and Suppliers
profitability and Patents licenses Agreements Total
Cost 3,187,722 339,512 566,673 772,888 4,866,795
Accumulated amortization (1,128,848) (110,880) (364,336) (453,644) (2,057,708)
Balance as of December 31, 2016 2,058,874 228,632 202,337 319,244 2,809,087
Acquisitions 340 27,319 297 27,956
Additions through acquisition on subsidiary 1,316 402 1,718
Foreign currency translation adjustment 8,357 4,759 (932) 12,184
Other 1,107 (124) 983
Cost 1,107 269 1,376
Amortization (393) (393)
Amortization (8,349) (43,467) (72,615) (124,431)
Net book value 2,058,874 230,087 192,140 246,396 2,727,497
Cost 3,187,722 349,316 607,528 772,253 4,916,819
Accumulated amortization (1,128,848) (119,229) (415,388) (525,857) (2,189,322)
Balance as of December 31, 2017 2,058,874 230,087 192,140 246,396 2,727,497
Cost - reclassification (44) 58,515 117,743 121,861 298,075
Cost - reclassified 3,187,678 407,831 725,271 894,114 5,214,894
Accumulated amortization - reclassification 44 (61,252) (108,644) (128,223) (298,075)
Accumulated amortization - reclassified (1,128,804) (180,481) (524,032) (654,080) (2,487,397)
Balance as of January 1, 2018 2,058,874 227,350 201,239 240,034 2,727,497
Acquisitions 51,707 272 51,979
Foreign currency translation adjustment 23,966 10,037 (185) 33,818
Cost 27,021 21,053 94,351 142,425
Amortization (3,055) (11,016) (94,536) (108,607)
Transfers from property, plant and equipment projects and stoppage in progress - 2,532 1,929 4,461
Other (1,003) (1,003)
Cost (596,557) (596,557)
Amortization 595,554 595,554
Amortization (7,551) (30,780) (37,439) (75,770)
Net book value 2,058,874 246,297 234,132 201,679 2,740,982
Cost 3,187,678 437,384 799,960 392,180 4,817,202
Accumulated amortization (1,128,804) (191,087) (565,828) (190,501) (2,076,220)
Balance as of December 31, 2018 2,058,874 246,297 234,132 201,679 2,740,982
Average annual rates of amortization 4.96% 11.71% 6.00% The Company adopts the following accounting practice for each class
of intangible assets: (a)
Goodwill based on future profitability The existing goodwill was determined in accordance with the criteria
established by the accounting practices adopted in Brazil before the adoption of the IASB pronouncements and represent the excess
of the amount paid over the amount of equity of the companies acquired. Such goodwill was systematically amortized until December
2008. As from 2009, it has been subject to annual impairment tests. In November 2018, Braskem conducted an impairment test of the
goodwill using the value in use method (discounted cash flow) and did not identify any loss, as shown in the table below:
Book value
Allocated Cash flow (with goodwill
goodwill (CF) and work capital) CF/Book value
CGU and operating segments
CGU - Chemicals South 926,854 9,628,209 2,479,778 3.9
Operating segment - Polyolefins 939,667 21,750,937 8,189,204 2.7
Operating segment - Vinyls 192,353 4,617,326 2,763,882 1.7 (i) The carrying amount includes, in addition to
goodwill, tangible and intangible assets with defined useful lives and working capital from each operating segment. The assumptions adopted to determine the discounted cash flow are
described in Note 3.4(b). The WACC used was 11.72% p.a. The inflation rate considered for perpetuity was 3.7%. Given the potential impact on cash flows of the “discount rate”
and “perpetuity”, Braskem conducted a sensitivity analysis based on changes in these variables, with cash flows shown
in the table below:
+0.5% on -0.5% on
discount rate perpetuity
CGU and operating segments
CGU - Chemicals South 9,099,954 9,249,202
Operating segment - Polyolefins 20,455,434 20,798,767
Operating segment - Vinyls 4,351,801 4,424,347 The main assumptions used for projecting cash flows are related to
the projection of macroeconomic indicators, international prices and global and local demand in the countries where Braskem has
operational production plants. Macroeconomic indicators are provided by a widely recognized consulting
firm and include items such as: exchange, inflation and interest rates, among others. Prices for key petrochemical products are obtained from projections
made by an international consulting firm. However, final prices take into consideration meetings of specific internal committees
and the knowledge of the Company’s experts in preparing the benchmarks for each market. In most cases, for the projected
period, the internally projected prices have gone through a new revision compared to those originally projected by the international
consulting firm. Similar to for prices, global demand also is contracted from a specific
consulting firm and, in the markets where the Company operates more directly, they consider additional variables for the composition
of local demand. In the Vinyls segment, whose main product is PVC, the projected cash
flow exceeded the book value of assets by 67%. The main variables impacting this business are related to fluctuations in the exchange
rate, international spreads (especially those related to the prices of naphtha, PVC and Caustic Soda) and Brazilian demand. Effective
deviations of these important variables from the Company’s projections could lead to cash flows being lower than the value
of the assets. (b)
Intangible assets with defined useful lives (b.1) Trademarks and patents The technologies acquired from third parties, including those acquired
through business combination, are recorded at the cost of acquisition and/or fair value and other directly attributed costs, net
of accumulated amortization and provision for impairment, when applicable. Technologies that have defined useful lives and are
amortized using the straight-line method based on the term of the purchase agreement (between 10 and 20 years). Expenditures with
research and development are accounted for in profit and loss as they are incurred. (b.2) Contractual customer and
supplier relationships Contractual customer and supplier relationships arising from a business
combination were recognized at fair value at the respective acquisition dates. These contractual customer and supplier relationships
have a finite useful life and are amortized using the straight-line method over the term of the respective purchase or sale agreement
(between 14 and 28 years). (b.3) Software All software booked has defined useful life estimated between 3 and
10 years and is amortized using the straight-line method. Costs associated with maintaining computer software programs are recognized
in profit and loss as incurred. (c)
Intangible assets by country
2018 2017
Brazil 2,510,503 2,502,231
Mexico 178,261 151,930
United States of America 26,791 47,357
Germany 25,373 25,948
Other 54 31
2,740,982 2,727,497 </t>
  </si>
  <si>
    <t>Trade account payables</t>
  </si>
  <si>
    <t>Trade Account Payables</t>
  </si>
  <si>
    <t>2018 2017
Trade payables:
Domestic market 1,551,554 2,287,767
Foreign market (i) 6,934,598 2,817,917
Present value adjustment - foreign market (107,648) (46,888)
8,378,504 5,058,796
Current liabilities 8,341,252 5,058,796
Non-current liabilities 37,252
8,378,504 5,058,796 (i)</t>
  </si>
  <si>
    <t>Borrowings [abstract]</t>
  </si>
  <si>
    <t xml:space="preserve">(a)
Borrowings
Annual financial charges 2018 2017
Foreign currency
Bonds Note 15 (b) 21,930,575 20,082,588
Export prepayment Note 15 (c) 810,542 781,573
Export credit notes Exchange variation + 7.30 (i) 679,895
Working capital US dollar exchange variation + 3.15% 883,181
Working capital Argentine Peso exchange variation 48
Investments Note 15 (d) 620,160
Other - SACE Note 15 (e) 1,147,397
Transactions costs (346,921) (285,657)
24,161,801 22,141,580
Current liabilities 610,922 985,639
Non-current liabilities 23,550,879 21,155,941
Total 24,161,801 22,141,580
Local currency
Export credit notes 100.00 of CDI + 0.70 406,258
Export credit notes 105.00 and 108.00 of CDI (i) 508,146
BNDES TJLP + interest between 0.00 and 2.62 (i) 31,347
BNDES SELIC + 2.32 (i) 22,039
BNDES Interest between 3.50 and 4.00 (ii) 52,081 132,020
BNB/ FINEP/ FUNDES/FINISA/FINAME 5.83% (iii) 239,969 486,227
FINAME TJLP + 6.00 555 2,293
Fundo de Desenvolvimento do Nordeste (FDNE) 6.5% 37,099 42,045
Other 19.14% 426 655
Transactions costs (33) (4,931)
736,355 1,219,841
Current liabilities 126,514 199,142
Non-current liabilities 609,841 1,020,699
Total 736,355 1,219,841
Foreign currency and local currency
Current liabilities 737,436 1,184,781
Non-current liabilities 24,160,720 22,176,640
Total 24,898,156 23,361,421 (i) Contracts with advanced
settlement. (ii) Contracts partially settled in
advance in the amount of R$32.287. (iii) Contracts partially settled in advance
in the amount of R$138.230. (b)
Bonds
Issue amount Interest
Issue date US$ Maturity (% per year) 2018 2017
June-2008 500,000 June-2018 7.25 440,274
May-2010 400,000 May-2020 7.00 81,434 159,341
May-2010 350,000 May-2020 7.00 1,370,156 1,169,732
October-2010 (i) 450,000 no maturity date 7.38 985,767 1,514,826
April-2011 750,000 April-2021 5.75 2,676,195 2,502,351
July-2011 500,000 July-2041 7.13 1,997,984 1,705,722
February-2012 250,000 April-2021 5.75 980,304 836,907
February-2012 250,000 no maturity date 7.38 985,767 841,570
May-2012 500,000 May-2022 5.38 1,954,177 1,668,323
July-2012 250,000 July-2041 7.13 998,992 852,861
February-2014 500,000 February-2024 6.45 1,988,773 1,697,859
May-2014 250,000 February-2024 6.45 994,387 848,929
October-2017 500,000 January-2023 3.50 1,969,609 1,667,025
October-2017 1,250,000 January-2028 4.50 4,947,030 4,176,868
Total 6,700,000 21,930,575 20,082,588 (i) Part of the contracts settled in the amount
of R$825,720. (c)
Export pre-payment
Initial amount
of the transaction
Issue date (US$ thousand) Maturity Charges (% per year) 2018 2017
January-2013 200,000 November-2022 US dollar exchange variation + semiannual Libor + 1.10 311,082 331,701
September-2017 135,000 March-2017 US dollar exchange variation + semiannual Libor + 1.61 499,460 449,872
Total 335,000 810,542 781,573 (d)
Capital raised for investments The subsidiary Braskem America contracted a credit facility in the
amount of up to US$225 million that is secured by Euler Hermes, a German export credit agency, which will be used to finance a
portion of the investment in the new PP plant located in La Porte, Texas, United States. The funds will be released in accordance
with the progress of the project’s construction and the total amount funded is expected to be disbursed by December 30, 2020.
Initial amount
of the transaction
Issue date (US$) Maturity Charges (% per year) 2018 2017
July-2018 (i) 158,150 December-2028 Us dollar exchange variation + semianual Libor + 0.65 620,160
Total 158,150 620,160 (i) US$130,650 released
in July 2018, US$13,677 released in September 2018 and US$13,823 released in December 2018. (e)
Others - SACE The subsidiary Braskem Netherlands B.V. secured a financing facility
of US$295 million guaranteed by SACE Covered Facility Agreement, the Italian export credit agency.
Initial amount
of the transaction
Issue date (US$) Maturity Charges (% per year) 2018 2017
November-2018 295,125 November-2028 Us dollar exchange variation + semianual Libor + 0.90 1,147,397
Total 295,125 1,147,397 (f)
Payment schedule The maturity profile of the long-term amounts is as follows:
2018 2017
2019 1,245,895
2020 1,748,531 2,199,869
2021 3,933,857 3,655,465
2022 2,256,444 1,801,844
2023 2,355,549 1,709,587
2024 3,336,032 2,539,216
2025 234,270 45,994
2026 234,296 44,239
2027 205,157 17,586
2028 and thereafter 9,856,584 8,916,945
Total 24,160,720 22,176,640 (g)
Guarantees Braskem gave collateral for part of its borrowings as follows:
Total Total
Loans Maturity debt 2018 guaranteed Guarantees
BNB December-2022 88,909 88,909 Mortgage of plants, pledge of machinery and equipment
BNB March-2023 32,093 32,093 Bank surety
BNDES January-2021 52,081 52,081 Mortgage of plants, land and property, pledge of machinery and equipment
FUNDES June-2020 47,929 47,929 Mortgage of plants, land and property, pledge of machinery and equipment
FINEP July-2024 61,725 61,725 Bank surety
FINEP December-2019 2,872 2,872 Bank surety, pledge of equipment and current account lockout (restricted fund).
FINAME April-2021 1,496 1,496 Pledge of equipment
FINISA December-2023 5,500 5,500 Bank surety
OTHER July-2021 424 424 Pledge of equipment
Total 293,029 293,029 </t>
  </si>
  <si>
    <t>Braskem Idesa Financing</t>
  </si>
  <si>
    <t xml:space="preserve">Initial value
of operation
Identification US$ Maturity Charges (% per year) 2018 2017
Project finance (i)
Project finance I 700,000 February-2027 Us dollar exchange variation + quarterly Libor + 3.25 2,335,825 2,179,981
Project finance II 210,000 February-2027 Us dollar exchange variation + 6.17 657,689 621,140
Project finance III 600,000 February-2029 Us dollar exchange variation + 4.33 1,983,113 1,827,811
Project finance IV 660,000 February-2029 Us dollar exchange variation + quarterly Libor + 3.88 2,225,042 2,032,093
Project finance V 400,000 February-2029 Us dollar exchange variation + quarterly Libor + 4.65 1,326,901 1,221,997
Project finance VI 89,994 February-2029 Us dollar exchange variation + quarterly Libor + 2.73 297,158 273,887
Project finance VII 533,095 February-2029 Us dollar exchange variation + quarterly Libor + 4.64 1,768,389 1,627,479
Transactions costs (89,525) (92,938)
Total 3,193,089 10,504,592 9,691,450
Current liabilities 10,504,592 9,691,450
Total 10,504,592 9,691,450 In keeping with the Company’s Financial Policy, the investment
in the Braskem Idesa petrochemical complex has been financed under a Project Finance structure, in which the construction loan
must be repaid using exclusively the cash generated by Braskem Idea and with the shareholders pledging limited guarantees. Accordingly,
this financing structure includes guarantees typical to transactions of this kind, such as assets, receivables, cash generation
and other rights of Braskem Idesa. Project Finance borrowings include various contractual obligations
(covenants) that are typical in contracts of this kind. On the reporting date of the financial statements of December 31,
2018, the company remains in breach of part of its non-financial contractual obligations. As a result, remains the reclassification
to the current liability the entire balance of the non-current portion of the loan outstanding, in the amount of R$9,554,476, in
accordance with IAS 1 (Presentation of Financial Statements). In accordance with the aforementioned accounting standards, reclassification
is required in situations in which the breach of certain contractual obligations entitles creditors to request from Braskem Idesa
the prepayment of obligations in the short term. In this context, note that none of the creditors requested said prepayment of
obligations and that Braskem Idesa has been settling its debt service obligations in accordance with their original maturity schedule. As described in note 35.1, on October 9, 2019, Braskem Idesa
obtained the waiver for such breaches with its creditors, therefore the long term debt will be reclassified from current
liabilities back to non-current liabilities, in the next annual financial statements. The following amortization schedule presents the original long-term
maturities, excluding the reclassification to current liabilities arising from the aforementioned breach of contractual obligations.
2018 2017
2019 748,071
2020 1,016,916 877,450
2021 1,161,108 1,002,270
2022 968,519 835,009
2023 1,280,154 1,105,295
2024 1,385,087 1,195,682
2025 1,381,192 1,195,096
2026 1,194,964 1,052,156
2027 582,393 474,438
2028 and thereafter 584,143 422,266
Total 9,554,476 8,907,733 </t>
  </si>
  <si>
    <t>Debentures</t>
  </si>
  <si>
    <t>Debentures Abstract</t>
  </si>
  <si>
    <t xml:space="preserve">Issue date Series Maturity Annual financial charges (%) 2018 2017
March-2013 Single March-2025 IPCA + 6% 210,506 216,968
September-2013 Single September-2025 126,5% of CDI 84,003 96,356
294,509 313,324
Current liabilities 27,732 27,183
Non-current liabilities 266,777 286,141
Total 294,509 313,324 (a)
Payment schedule The amount of debentures with long-term maturities, is as follows:
2018 2017
2019 26,629
2020 44,811 43,674
2021 50,722 49,326
2022 50,745 49,326
2023 50,769 49,326
2024 50,796 49,326
2025 18,934 18,534
Total 266,777 286,141 (b)
Guarantees The Company entered into agreements for the fiduciary assignment
of receivables, with the maintenance of collection accounts in order to meet the debt service equivalent for up to three months
of future installments, in accordance with the respective assignment agreements. </t>
  </si>
  <si>
    <t>Reconciliation of financing activities in statement of cash flow</t>
  </si>
  <si>
    <t>Reconciliation Of Financing Activities In Statement Of Cash Flow</t>
  </si>
  <si>
    <t xml:space="preserve">Current and non-current
Borrowings, debentures and Braskem Idesa financing
Total borrowings Braskem Idesa
Borrowings Debentures and debentures financing Total Dividends
Balance at December 31, 2017 23,361,421 313,324 23,674,745 9,691,450 33,366,195 3,850
Acquired 4,301,626 4,301,626 4,301,626
Payments (6,569,073) (23,124) (6,592,197) (812,929) (7,405,126) (1,499,900)
Cash used in financing activities (2,267,447) (23,124) (2,290,571) (812,929) (3,103,500) (1,499,900)
Other changes
Interest paid (1,304,811) (23,609) (1,328,420) (588,381) (1,916,801)
Interest and monetary and exchange variations, net 3,703,892 27,918 3,731,810 604,837 4,336,647
Currency translation adjustments 1,405,101 1,405,101 1,609,615 3,014,716
Additional dividends approved in the boar meeting 1,500,000
Mandatory minimum dividends 667,419
Prescribed dividends / other 1,026
3,804,182 4,309 3,808,491 1,626,071 5,434,562 2,168,445
Balance at December 31, 2018 24,898,156 294,509 25,192,665 10,504,592 35,697,257 672,395 </t>
  </si>
  <si>
    <t>Financial instruments</t>
  </si>
  <si>
    <t>Financial Instruments</t>
  </si>
  <si>
    <t xml:space="preserve">19.1 Fair Value (a)
Fair value calculation The fair value of financial assets and liabilities is estimated as
the amount for which a financial instrument could be exchanged in an arm’s length transaction and not in a forced sale or
settlement. The following methods and assumptions were used to estimate the fair value: (i) Financial assets classified as fair
value through profit and loss or as fair value through other comprehensive income are measured in accordance with the fair value
hierarchy (Level 1 and Level 2), with inputs used in the measurement processes obtained from sources that reflect the most recent
observable market prices. (ii) Trade accounts receivable and trade payables, mostly
classified as amortized cost, corresponds to their respective carrying amounts due to the short-term maturity of these instruments.
When purchase or sale prices include material financial charges, the securities are adjusted to their present value. (iii) The fair value of borrowings is estimated by discounting
future contractual cash flows at the market interest rate, which is available to Braskem in similar financial instruments. (iv) The fair value of bonds is based on prices negotiated
in financial markets, plus the respective carrying amount of interests. The fair values of the remaining assets and liabilities correspond
to their carrying amount. (b)
Fair value hierarchy The Company adopts IFRS 7 to measure the fair value of financial
instruments recorded in the balance sheet; this requires disclosure in accordance with the following fair value measurement hierarchy: Level 1 – fair value obtained through prices quoted (without
adjustments) in active markets for identical assets or liabilities, such as the stock exchange; and Level 2 – fair value obtained from financial models using directly
observable market data, such as discounted cash flow, when the instrument is a forward purchase/sale or a swap contract, or such
as the Black-Scholes model, when the instrument has the characteristics of an option. To measure the credit risk of the parties
involved in derivative instruments, Braskem uses CVA (Credit Valuation Adjustment) or DVA (Debt Valuation Adjustment) models, applied
flow by flow on the mark-to-market value of each instrument. The Company adopts the ratings of the other parties for positive flows
and its own rating for negative flows, both available in the market and disclosed by renowned rating agencies, as a necessary assumption
to define the probability of default. 19.2 Non-derivative
financial instruments and leniency agreement (Note 23.3)
Fair value Book value Fair value
Note Classification by category hierarchy 2018 2017 2018 2017
Cash and cash equivalents 5
Cash and banks Amortized cost 2,228,964 1,428,766 2,228,964 1,428,766
Financial investments in Brazil Fair value through profit or loss Level 2 1,754,561 1,706,784 1,754,561 1,706,784
Financial investments abroad Fair value through profit or loss Level 2 1,564,112 639,543 1,564,112 639,543
5,547,637 3,775,093 5,547,637 3,775,093
Financial investments 6
Letras financeiras do tesouro - LFT Fair value through profit or loss Level 2 2,247,272 1,816,889 2,247,272 1,816,889
Time deposit investments Amortized cost Level 2 49,630 440,616 49,630 440,616
Time deposit investments Fair value through profit or loss Level 2 15,764 15,764
Other Fair value through profit or loss Level 2 70,709 39,739 70,709 39,739
2,367,611 2,313,008 2,367,611 2,313,008
Trade accounts receivable 6 Amortized cost 3,045,463 3,244,851 3,045,463 3,244,851
Trade accounts receivable 6 Fair value through profit or loss Level 2 47,540 73,841 47,540 73,240
Trade payables 14 Amortized cost 8,378,516 5,058,796 8,378,504 5,058,796
Borrowings 15 Amortized cost
Foreign currency - Bond Level 1 21,930,575 20,082,588 22,028,040 21,230,567
Foreign currency - other borrowings Level 2 2,578,147 2,344,649 2,277,069 2,228,608
Local currency Level 2 736,388 1,224,772 598,926 1,039,873
25,245,110 23,652,009 24,904,035 24,499,048
Braskem Idesa borrowings 16 Amortized cost Level 2 10,594,117 9,784,388 9,367,878 8,675,711
Debentures 17 Amortized cost Level 2 294,509 313,324 239,976 214,815
Loan ton non-controlling shareholder of Braskem Idesa Amortized cost 2,183,830 1,756,600 2,183,830 1,756,600
Leniency agreement 23.3 Amortized cost 1,842,518 2,004,590 1,842,518 2,004,590 19.3 Derivative
financial instruments 19.3.1 Changes
Net Net
Operation characteristics (Asset)/ (Asset)/
Fair value Principal exposure Accumulated Liability Change in Financial Liability
Identification Note hierarchy Derivatives OCI (equity) 2017 fair value settlement 2018
Non-hedge accounting transactions
Exchange swap Level 2 Argentine peso Dollar 752 (235) 517
NCE swap Level 2 Real Dollar 5,231 5,231
5,983 (235) 5,748
Hedge accounting transactions
Dollar put option 19.3.1 (a.i) Level 2 Real Dollar (40,338) (3,793) 39,932 36,139
Dollar swap 19.3.1 (a.ii) Level 2 CDI Dollar+Interests (183,808) 183,398 183,398
Interest rate swaps 19.3.1 (a.iii) Level 2 Libor Fixed rates (209,067) (25,791) (41,590) (283) (67,664)
(433,213) (29,584) 181,740 (283) 151,873
Derivatives
Current assets (3,793) (27,714)
Non-current assets (32,666) (46,664)
Current liabilities 6,875 70,305
Non-current liabilities 161,694
(29,584) 157,621 The counterparties in these contracts are constantly monitored based
on the analysis of their respective ratings and Credit Default Swaps – CDS. Braskem has many bilateral risk mitigators in
its derivative contracts, such as the possibility of depositing or requesting deposits of a guarantee margin from the counterparties
it deems convenient. Derivative financial instruments designated for hedge accounting
are presented in the balance sheet at their fair value in an asset or liability account depending on whether the fair value represents
a positive or a negative balance to Braskem, respectively, and are necessarily classified as "fair value through profit and
loss". All hedge financial instruments held at December 31, 2018 were contracted
on Over the Counter - OTC markets with large financial counterparties under global derivative contracts in Brazil or abroad. Braskem’s Financial Policy provides for the active management
and continued protection against undesired fluctuations in currencies and rates arising from its operations and financial items,
with the possibility of contracting derivative instruments (swaps, NDFs, options, etc.). The other market risks are addressed on
a case-by-case basis for each transaction. In general, Braskem assesses the need for hedging in the analysis of prospective transactions
and seeks to customize the hedge and keeps it in place for the same period of the hedged transaction. Braskem may elect derivatives for the application of hedge accounting
in accordance with IFRS 9. The hedge designation is not mandatory. In general, Braskem will elect to designate financial instruments
as hedges when the application is expected to provide a significant improvement in the presentation of the offsetting effect on
the changes in the hedged items. The effective portion of the changes in the fair value of hedge derivatives
and of the exchange variation of financial liabilities designated and qualified as sales flow hedge is recognized in equity, under
“Other comprehensive income”. These amounts are transferred to profit and loss for the periods in which the hedged
item affects the financial results. The ineffective portion is recognized immediately in profit and loss as “Financial result.” When a hedge instrument matures or is sold or when it no longer meets
the criteria for hedge accounting, it is prospectively discontinued and any cumulative gain or loss in equity remains in equity
and is recognized in financial result when the hedged item or transaction affects profit and loss. If the hedged item or transaction
is settled in advance, discontinued or is not expected to occur, the cumulative gain or loss in equity is immediately transferred
to financial result. (a)
Hedge accounting transactions (a.i) Dollar call and put option On December 31, 2018, Braskem held a total notional amount of put
options of R$2.2 billion, with an average strike price of 3.29 R$/US$. Simultaneously, the Company also held a total notional amount
of call options of R$1.6 billion, with an average strike price of R$/US$4.61. The operations have a maximum term of 24 months.
Dollar-denominated future sales in Brazilian real were designated for hedge accounting, with the months of revenue recognition
always coinciding with the months of the options. According to IFRS 9, the accounting standard in force as from January
1, 2018, the amount of the mark-to-market (“MtM”) adjustment, as well as the amount of the premium of the operation,
is recognized as “Other comprehensive income” (“OCI”) under shareholders' equity. The fair value of the
options is composed of the notional value of the operations multiplied by the sum of the intrinsic value, which refers to the amount
by which the option exceeded the exercise price at the time of evaluation, and the time value of the derivative until its maturity.
From the beginning of operations and their respective designations as hedge accounting, the Company began to recognize in OCI all
possible premiums paid on the options purchased, in the form of hedge costs. On December 31, 2018, the amount recorded in OCI as
cost of hedge is R$4.1 million. (a.ii) To remain aligned with its risk management strategy, the Company
contracted foreign exchange derivative operations (“swaps”) in the aggregate amount of R$1.3 billion, with annual maturities
over the following 5 years starting January 30, 2019. These operations were designated to cash flow hedge accounting, where the
hedging instruments are foreign exchange derivatives and the hedged objects are highly probable future revenues in the domestic
market subject to fluctuations in Brazilian real/U.S. dollar price. Accordingly, the mark-to-market adjustment of the effective
portion of the hedge will be recognized under shareholders equity in the line “Other comprehensive income” and will
be recognized in the financial result only upon the maturity of each installment. (a.iii) Hedge operation by
Braskem Idesa related to Project finance
Interest rate swap linked to Libor
Identification Nominal value Hedge Maturity Fair value
US$ (interest rate per year) 2018 2017
Swap Libor I to VI 1,312,892 1.9825% May-2025 (67,664) (25,791)
Total 1,312,892 (67,664) (25,791)
Derivatives
Current assets (21,000)
Non-Current assets (46,664) (32,666)
Current liabilities 6,875
Total (67,664) (25,791) Braskem Idesa contracted swap operations with the purpose of offsetting
part of the Libor variation arising from the financings mentioned in Note 16. This hedge operation shares the same guarantees with
the Project finance. 19.4 Non-derivative
financial liabilities designated to hedge accounting (a.i) Future exports in U.S. dollars On May 1, 2013, Braskem S.A. designated non-derivative financial
instrument liabilities, denominated in U.S. dollars, as hedge for the flow of its highly probable future exports. Thus, the impact
of exchange rates on future cash flows in dollars derived from these exports is offset by the foreign exchange variation on the
designated liabilities, partly eliminating the volatility of results. The exchange rate on the date of the designation was Therefore, on December 31, 2018, exports that were designated not
yet realized and not discontinued are shown below:
Total nominal value
US$
2019 733,980
2020 723,999
2021 716,000
2022 719,000
2023 718,372
2024 688,854
2028 1,250,000
5,550,205 There were no changes in financial instruments designated for this
hedge in the period ended December 31, 2018. The Company considers these exports in the selected period (2019/2028)
as highly probable, based on the following factors: ·
In recent years, Braskem S.A. exported an average US$3.1 billion per year, which represents
around 3 to 4 times the annual exports of the hedged exports. ·
Hedged exports represent between 20% and 30% of the export flows planned by the Company. The exports of the Company are not sporadic or occasional, but constitute
an integral part of its strategy and of the petrochemical business, in which competition is global. On December 31, 2018, the maturities of financial liabilities designated
were as follows:
Total nominal value
US$
2019 733,980
2020 723,999
2021 716,000
2022 719,000
2023 718,372
2024 688,854
2028 1,250,000
5,550,205 To ensure the continuity of the hedging relationship,
the Company plans to refinance and/or substitute these hedge instruments to adjust them to the schedule and value of the hedged
exports. The rollover or replacement of the hedge instrument are provided for in IFRS 9. This explains the fact that liabilities
designated for hedge are not necessarily equivalent to the exports designated in the year. The following table provides the balances of exchange variation recognized
in the Company’s net financial income (expenses) due to the realization of exports designated for this hedge in the 12-month
period ended December 31, 2018:
Conversion rate
Total nominal at Inception Closing rate Gross nominal
value US$ R$/US$ R$/US$ value
First quarter 189,325 2.0017 3.3082 247,353
Second quarter 208,405 2.0017 3.2769 265,758
Third quarter 193,190 2.0017 3.3080 252,364
Fourth quarter 196,973 2.0017 3.3080 257,307
787,893 1,022,782 The changes in foreign exchange variation and Income Tax and Social
Contribution under “Other comprehensive income” of this hedge are as follows:
Exchange Net
variation IR and CSL effect
At December 31, 2017 (6,814,142) 2,316,808 (4,497,334)
Exchange variation recorded in the period on OCI / IR and CSL (3,145,857) 1,069,591 (2,076,266)
Exchange variation transferred to profit or loss / IR and CSL 1,022,782 (347,746) 675,036
At December 31, 2018 (8,937,217) 3,038,653 (5,898,564) The realizations expected for 2019 will occur through the payments
of financial instruments in conformity with exports made, and the exchange variation recorded in “Other comprehensive income”
will be written off to the financial results. For all quarters of the year, realizations will be made at the discounted cash flow
rates. The quarterly schedule of hedged exports in 2019 follows:
Total nominal
value US$
First quarter 150,000
Second quarter 183,495
Third quarter 183,495
Fourth quarter 216,990
733,980 (a.ii) Liabilities related
to the Project finance of future sales in U.S. dollar On October 1, 2014, the subsidiary Braskem Idesa designated its liabilities
in the amount of R$2,878,936 related to Project Finance, denominated in U.S. dollar, as hedge instruments to protect highly probably
future sales flows. Due to the disbursements by the project's financiers in 2015, Braskem Idesa designated new amounts in April
and September 2015, of US$290,545 and US$23,608, respectively, for hedge accounting. Therefore, the impact of exchange variation
on future flows of sales in U.S. dollar derived from these sales in dollar will be offset by the exchange variation on the designated
liabilities, partially eliminating the volatility in the results of the subsidiary. The Management of Braskem Idesa believes these future sales are highly
probable, based on the following: ·
In Mexico, domestic sales can be made in U.S. dollar. In 2016, the company began to operate
and sell products, including sales in U.S. dollar in the domestic and international markets. ·
The hedged flow corresponds to less than 35% of the planned revenue flow of the project over
the designated period. The current amount of sales already meets the volume of designated hedge, which confirms the highly probably
nature of the designated cash flow. ·
The financing was obtained through a Project Finance structure and will be repaid exclusively
through the cash generation of the project (Note 16). Therefore, the existence of the debit is directly associated with the highly
probable nature of the future sales in U.S. dollar. As of December 31, 2018, designated and unrealized sales were as
follows:
Nominal value
US$
2019 229,270
2020 266,690
2021 303,392
2022 253,204
2023 333,093
2024 359,559
2025 357,903
2026 309,240
2027 152,103
2028 124,654
2029 31,164
2,720,272
US$
Sales in Hedge
2017 the year discontinued 2018
Designated balance 2,930,246 (221,790) 400 2,708,856 In 2018, the maturities of designated financial liabilities were
distributed as follows:
Nominal value
US$
2019 228,850
2020 266,187
2021 302,816
2022 252,723
2023 332,458
2024 358,873
2025 357,221
2026 308,650
2027 150,419
2028 124,347
2029 26,312
2,708,856 The following table provides the amounts of hedge accounting discontinued
in the year ended December 31, 2018 (US$11,416), which is recorded in Braskem Idesa’s shareholders’ equity under “Other
comprehensive income” and will be transferred to financial income (expenses) according to the schedule of future hedged sales
as they occur:
Conversion rate
Total nominal at Inception Closing rate Total nominal Gross nominal
value US$ MXN/US$ MXN/US$ value MXN value
Hedge descontinued 11,416 13.4541 17.9915 51,799 8,707
51,799 8,707 The following table provides the balances of exchange variation recognized
in Braskem Idesa’s financial income (expenses) due to the realization of sales designated for this hedge in the year ended
December 31, 2018:
Conversion rate
Total nominal at Inception Closing rate Total nominal Gross nominal
value US$ MXN/US$ MXN/US$ value MXN value
First quarter 53,889 13.6649 18.6631 269,348 46,934
Second quarter 55,136 13.6560 19.4484 319,370 59,371
Third quarter 56,383 13.6536 18.8320 291,974 60,810
Fourth quarter 56,382 13.6537 20.2473 371,757 69,455
221,790 1,252,449 236,570 The changes in foreign exchange variation and Income Tax and Social
Contribution under “Other comprehensive income” are as follows:
Exchange Net
variation IR effect
At December 31, 2017 (3,545,639) 1,064,426 (2,481,213)
Exchange variation recorded in the period on OCI / IR 16,681 (5,004) 11,677
Exchange variation transferred to profit or loss / IR 236,570 (70,971) 165,599
At December 31, 2018 (3,292,388) 988,451 (2,303,937) Effectiveness tests were conducted as set forth in IFRS 9 and all
operations were deemed effective in reducing the dispersion of revenue from sales designated for hedge, when evaluated in Pesos. The realizations expected for 2019 will occur in accordance with
the payments under the project finance, and the exchange variation recorded in “Other comprehensive income” will be
written off to the financial results. Below is the quarterly schedule of hedged sales in U.S. dollars in 2019:
Nominal value
US$
First quarter 56,382
Second quarter 56,383
Third quarter 57,629
Fourth quarter 58,876
229,270 19.5 Credit quality
of financial assets (a)
Trade accounts receivable Virtually none of Braskem’s clients have risk ratings assigned
by credit rating agencies. For this reason, Braskem developed its own credit rating system for all accounts receivable from clients
in Brazil and abroad. On December 31, 2018, the credit ratings for the domestic and foreign
market were as follows:
(%)
2018
1 Minimum risk 67.50
2 Low risk 18.60
3 Moderate risk 7.61
4 High risk 5.02
5 Very high risk (i) 1.27 On December 31, 2017, the credit ratings for the domestic market
were as follows:
(%)
2017
1 Minimum risk 18.84
2 Low risk 50.84
3 Moderate risk 13.33
4 High risk 13.40
5 Very high risk (i) 3.59 (i) Most clients in this group are inactive and the respective accounts
are in the process of collection actions in the courts. Clients in this group that are still active buy from Braskem and pay in
advance. Default indicators:
Last 12 months
Domestic market Export market
December 31, 2018 0.08% 0.45%
December 31, 2017 0.08% 0.19%
December 31, 2016 0.18% 0.04% This calculation considers the amount of accounts receivables overdue
more than 5 days for the domestic market and 30 days for the international market, divided by consolidated gross revenue in the
last 12 months. (b)
Other financial assets In order to determine the credit ratings of counterparties of financial
assets classified under cash and cash equivalents and financial investments, Braskem uses the risk rating of agencies Standard
&amp; Poor’s, Moody’s and Fitch Ratings, within the limits established in its financial policy approved by the Board
of Directors.
2018 2017
Financial assets with risk assessment
AAA 4,294,100 3,569,392
AA+ 1,175,098 27,094
AA 79,136 8,047
AA- 1,076 209,389
A+ 1,103,647 1,465,107
A 165,899 349,823
A- 169,580
BBB+ 917,541 453,367
BB+ 252
BB- 29
7,906,358 6,082,219
Financial assets without risk assessment
Other financial assets with no risk assessment (i) 8,890 5,882
8,890 5,882
Total 7,915,248 6,088,101 (i) Investments approved
by the Management of the Company, in accordance with the financial policy. 19.6 Sensitivity
analysis Financial instruments, including derivatives, may be subject to changes
in their fair value as a result of the variation in commodity prices, foreign exchange rates, interest rates, shares and share
indexes, price indexes and other variables. The sensitivity of the derivative and non-derivative financial instruments to these
variables are presented below: (a)
Selection of risks On December 31, 2018, the main risks that can affect the value of
Braskem’s financial instruments are: · Brazilian U.S. dollar/real exchange
rate; · Mexican peso/Brazilian real
exchange rate; · Euro/Brazilian real exchange
rate; · Libor floating interest rate; · Selic interest rate; · CDI interest rate; · TJLP interest rate; and · IPCA interest rate. For the purposes of the risk sensitivity analysis, Braskem presents
the exposures to currencies as if they were independent, that is, without reflecting in the exposure to a foreign exchange rate
the risks of the variation in other foreign exchange rates that could be directly influenced by it. (b)
Value at risk The value at risk of the derivatives held by Braskem which is defined
as the loss that could result in one month as from December 31, 2018, with a probability of 5%, and under normal market conditions,
was estimated by the Company at US$8,279 for put options and call options (Note 19.3.1 (a.i)), US$38,573 for the swap of Libor
related to Braskem Idesa project, US$27,756 for Dollar swap (Note 19.3.1(a.ii)) and US$8,503 for NCE swap. (c)
Selection of scenarios (c.1) Probable scenario The Focus The probable scenario for the TJLP is an increase of 0.63 percentage
point from the current rate of 7.06%, i.e., considering the same pace of decrease in the Selic basic interest rate. The Market
Readout does not publish forecasts for the Libor interest rate. Therefore, to determine the probable scenario, Braskem considered
a 5% increase. For adverse scenarios, Braskem considered 25% and 50% increases on current market levels. (c.2) Possible and extreme adverse scenario The sensitivity values in the table below are the changes in the
value of the financial instruments in each scenario.
Gain (losses)
Possible adverse Extreme adverse
Instrument / Sensitivity Probable (25%) (50%)
Brazilian real/U.S. dollar exchange rate
Bonds 418,995 (5,426,211) (10,852,422)
Braskem Idesa borrowings 204,511 (2,648,529) (5,297,058)
Export prepayments 15,647 (202,635) (405,271)
Investments 11,972 (155,040) (310,080)
Sace 22,150 (286,849) (573,699)
Dollar put option 31,532 (708,357) (2,000,912)
Dollar swap 38,308 (353,647) (717,505)
Swap NCE 7,865 (101,872) (203,747)
Financial investments abroad 70,689 (915,461) (1,830,922)
Libor floating interest rate
Export prepayments (5,133) (25,665) (51,330)
Swaps 13,747 67,773 133,197
Braskem Idesa borrowings (82,386) (411,928) (823,857)
CDI interest rate
Export credit notes (884) (21,986) (58,762)
Debentures 9,416 232 (10,035)
Financial investments in local currency 26,228 67,665 135,371
IPCA interest rate
Debentures (5,879) (21,556) (44,125)
TJLP interest rate
FINAME (5) (15) (31) </t>
  </si>
  <si>
    <t>Taxes Payable</t>
  </si>
  <si>
    <t>2018 2017
Brazil
IPI 64,672
60,917
IR and CSL 57,664 405,567
ICMS 239,126
257,720
PIS and COFINS 145,090
82,140
Other 36,454
52,926
Other
countries
IR 11,604 66,059
Value-added tax 7,482
22,242
Other 25,085
Total 587,177
947,571
Current
liabilities 501,273
894,769
Non-current
liabilities 85,904
52,802
Total 587,177
947,571</t>
  </si>
  <si>
    <t>Income tax (''IR'') and social contribution (''CSL'')</t>
  </si>
  <si>
    <t>Income Tax Ir And Social Contribution</t>
  </si>
  <si>
    <t>21.1
Reconciliation of the effects of income tax and social contribution on profit and loss
2018 2017 2016
Income before IR and CSL and after discontinued operations 3,604,736 5,264,577 (140,010)
IR and CSL at the rate of 34% (1,225,610) (1,789,956) 47,603
Permanent adjustments to the IR and CSL calculation basis
IR and CSL on equity in results of investees (302) 2,201 10,227
IR and CSL accrued in previous years (46,460)
Deferred tax losses and negative base 39,092
Tax benefits (Sudene and PAT) 87,186
Difference of rate applicable to each country (i) 468,129 250,130 81,638
Fine in leniency agreement (117,140) (692,299)
Other permanent adjustments 21,232 170,805 (16,755)
Effect of IR and CSL on results of operations (736,551) (1,357,682) (616,046)
Breakdown of IR and CSL:
Current IR and CSL (509,774) (869,493) (898,845)
Deferred IR and CSL (226,777) (488,189) 282,799
Total (736,551) (1,357,682) (616,046) (i)
Includes the impact from the difference between IR/CSL tax rate in Brazil (34%) used for the preparation of this note and the tax
rates in countries where the subsidiaries abroad are located, as follows:
Official rate - %
Headquarters
(Country) 2018
Braskem Alemanha Germany 31.18
Braskem America e Braskem America Finance (i) USA 21.00
Braskem Argentina Argentina 30.00
Braskem Chile Chile 27.00
Braskem Holanda, Braskem Holanda Finance and Braskem Holanda Inc Netherlands 25.00
Braskem Idesa, Braskem Idesa Serviços, Braskem México
Braskem México Serviços and Braskem México Proyectos Mexico 30.00 (i) In fiscal year 2018, the
rate was changed from 35.00% to 21.00%. 21.2
Deferred income tax and social contribution The income tax (“IR”) and social contribution (“CSL”)
recorded in the year are determined on the current and deferred tax basis. These taxes are calculated on the basis of the tax laws
enacted at the balance sheet date in the countries where the Company operates and are recognized in the statement of profit or
loss, except to the extent they relate to items directly recorded in equity. (a)
Movement in deferred tax balance
Assets As of December 31, 2016 Impact on the P&amp;L Impact on the equity Cetrel consolidated As of December 31, 2017 Impact on the P&amp;L Impact on the equity As of December 31, 2018
Tax losses (IR) and negative base (CSL) 2,420,376 (590,037) 48,470 1,878,809 142,769 2,021,578
Goodwill amortized 4,624 (708) 55,419 59,335 (20,053) 39,282
Exchange variations 464,947 (76,654) 388,293 (348,334) 39,959
Temporary adjustments 717,868 (564,239) (7,946) 9,857 155,540 646,630 802,170
Business combination 191,250 (7,465) 183,785 (24,213) 159,572
Tax credits 176,290 176,290
3,799,065 (1,239,103) (7,946) 113,746 2,665,762 573,089 3,238,851
Liabilities
Amortization of goodwill based on future profitability 767,277 (54,404) 712,873 10,463 723,336
Tax depreciation 867,922 92,280 960,202 49,710 1,009,912
Temporary adjustments 316,991 (85,169) 231,822 44,878 276,700
Business combination 198,381 (197,079) 8,362 9,664 (8,362) 1,302
Additional indexation PP&amp;E 118,202 (51,130) 67,072 (9,905) 57,167
Hedge accounting (606,877) 606,877 700,351 (700,351)
Deferred on health plans 15,269 (15,269)
Amortization of fair value adjustments on the assets from the acquisiton of Quattor 263,808 255,815 519,623 (75,548) 444,075
Long term incentive plan - LTI (2,072) 2,072
Other 123,892 (104,350) (15,269) 4,273 90,351 (90,841) 3,783
2,656,473 (750,914) 591,608 8,362 2,505,529 799,866 (789,120) 2,516,275
Net 1,142,592 (488,189) (599,554) 105,384 160,233 (226,777) 789,120 722,576
Presentation in the balance sheet:
Non-current assets 1,653,115 1,165,726 1,104,158
(-) Non-current liabilities 510,523 1,005,493 381,582 (b)
Offset for the purpose of presentation in the balance sheet
2018
Headquarters IR and CSL
(Country) Tax calculation Compensation Balance
Assets
Braskem S.A. Brazil 2,126,658 (2,126,658)
Braskem Argentina Argentina 11,337 11,337
Braskem Alemanha Germany 11,251 11,251
Braskem Chile Chile 308 (268) 40
Braskem Idesa Mexico 980,762 980,762
Braskem México Serviços Mexico 9,409 9,409
Cetrel Brazil 26,478 (6,645) 19,833
DAC Brazil 72,648 (1,122) 71,526
3,238,851 (2,134,693) 1,104,158
Liabilities
Braskem S.A Brazil 2,239,727 (2,126,658) 113,069
Braskem America USA 268,513 268,513
Braskem Petroquímica Chile Chile 268 (268)
Cetrel Brazil 6,645 (6,645)
DAC Brazil 1,122 (1,122)
2,516,275 (2,134,693) 381,582
2017
Headquarters IR and CSL
(Country) Tax calculation Compesation Balance
Assets
Braskem S.A. Brazil 1,491,423 (1,491,423)
Braskem Argentina Argentina 3,398 3,398
Braskem Alemanha Germany 19,353 19,353
Braskem Chile Chile 251 (251)
Braskem Idesa Mexico 1,036,257 1,036,257
Braskem México Serviços Mexico 1,334 1,334
Cetrel Brazil 29,268 (7,454) 21,814
DAC Brazil 84,478 (908) 83,570
2,665,762 (1,500,036) 1,165,726
Liabilities
Braskem S.A Brazil 2,272,775 (1,491,423) 781,352
Braskem America USA 223,635 223,635
Braskem Chile Chile 757 (251) 506
Cetrel Brazil 7,454 (7,454)
DAC Brazil 908 (908)
2,505,529 (1,500,036) 1,005,493 (c)
Realization of deferred income tax and social contribution
Balance at Realization
December 31, 2024
Assets Note 2018 2019 2020 2021 2022 2023 thereafter
Tax losses (IR) and negative base (CSL) (i) 2,021,578 95,076 122,790 307,069 505,880 990,763
Goodwill amortized 39,282 3,654 3,654 3,654 3,654 3,655 21,011
Exchange variations (ii) 39,959 39,959
Temporary adjustments (iii) 802,170 135,622 72,550 33,556 12,882 11,331 536,229
Business combination (iv) 159,572 33,666 33,666 33,666 29,287 29,287
Tax credits (v) 176,290 176,290
Total assets 3,238,851 444,308 232,660 377,945 551,703 1,035,036 597,199
Liabilities
Amortization of goodwill based on future profitability (vi) 723,336 717,529
Tax depreciation (vii) 1,009,912 213,070 326,919 445,962 23,961
Temporary differences (viii) 276,700 65,560 23,374 10,811 4,150 3,651 169,154
Business combination (ix) 1,302 187 187 187 187 187 6,174
Additional indexation PP&amp;E (x) 57,167 4,573 4,573 4,573 4,573 4,573 34,302
Amortization of fair value adjustments on the assets from the acquisiton of Quattor 444,075 35,526 35,526 35,526 35,526 35,526 266,445
Other 3,783 3,783
Total liabilities 2,516,275 318,916 390,579 497,059 68,397 43,937 1,197,387
Net 722,576 125,392 (157,919) (119,114) 483,306 991,099 (600,188) Basis for constitution and realization:
(i) In Brazil, the use of tax loss has limit of 30% to the amount of taxable income for the year, but the balance does not expire. In Mexico there is no limit for the year, however, the tax loss expires in 10 years.
(ii) In Brazil, the Company opted to tax exchange variation of assets and liabilities denominated in foreign currency under the cash method. Thus, this variation will be realized as assets and liabilities are received/paid. For accounting purposes, exchange variation is recognized under the accrual basis, reason why it is recorded deferred IR and CSL.
(iii) Accounting expenses not yet deductible for calculating income tax and social contribution, whose recognition for tax purposes occurs in subsequent periods.
(iv) Refers to: tax-related goodwill, and contingencies recognized from business combinations. Tax realization of goodwill will occur upon the merger of the investments and contingencies arising from write-offs due to the settlement or reversal of the processes involved.
(v) Tax credits arising from balance of tax paid on profit abroad.
(vi) Goodwill for the future profitability of the merged companies not amortized since the adoption of Law 11,638/07. Tax realization is associated with the write-off of goodwill due to impairment or upon divestment.
(vii) For calculation of IR and CSL, assets are depreciated at rates higher than those used for accounting purposes. As tax depreciation is exhausted, these deferred IR and CSL start to be realized.
(viii) Accounting provisions whose taxation will occur in subsequent periods.
(ix) Fair value adjustments on property, plant and equipment and intangible assets identified in business combinations, whose tax realization is based on the depreciation and amortization of these assets.
(x) Additional adjustment of property, plant and equipment, whose tax realization is based on the depreciation of assets. Annually, the Company revises its projection of taxable income based
on its Business Plan (Note 3.1). If this projection indicates that the taxable income will not be sufficient to absorb the deferred
taxes, the amount corresponding to portion of the asset that will not be recovered is written off.</t>
  </si>
  <si>
    <t>Sundry Provisions</t>
  </si>
  <si>
    <t xml:space="preserve">Note 2018 2017
Provision for customers rebates (a) 88,026 87,913
Provision for recovery of environmental damages (b) 307,546 300,249
Other 28,970 25,510
Total 424,542 413,672
Current liabilities 191,536 178,676
Non-current liabilities 233,006 234,996
Total 424,542 413,672 (a)
Client bonus Some sales agreements of Braskem provide for a rebate, in products,
should some sales volumes be achieved within the year, six-month period or three-month period, depending on the agreement. The
bonus is recognized monthly in a provision, assuming that the minimum contractual amount will be achieved. As it is recognized
based on contracts, the provision is not subject to significant uncertainties with respect to their amount or settlement. (b)
Recovery of environmental damages Braskem has a provision for future expenses for the recovery of environmental
damages in some of its industrial plants. The amount provisioned corresponds to the best estimate of the expenses required to repair
the damages. (c)
Changes in provisions
Recovery of
environmental
Bonus damage Other Total
December 31, 2017 87,913 300,249 25,510 413,672
Additions, inflation adjustments and exchange variation, net 104,431 89,395 8,593 202,419
Write-offs through usage and payments (104,318) (82,098) (5,133) (191,549)
December 31, 2018 88,026 307,546 28,970 424,542 </t>
  </si>
  <si>
    <t>Contingencies Abstract</t>
  </si>
  <si>
    <t xml:space="preserve">Braskem is a defendant in lawsuits and administrative proceedings
arising from the normal course of its business. These claims are of a tax, labor and social security, civil and corporate nature.
Proceedings assessed as having a probable chance of loss are provisioned for, as described in Note 3.5. Proceedings assessed as
having a possible chance of loss are not provisioned for, except in relevant cases involving business combinations. Any changes
in the court’s understanding of the position could cause future impacts on the financial statements of the Company due to
such proceedings. 23.1 Claims with
probable chance of loss and claims arising from business combinations with possible loss
2018 2017
Labor claims (a) 177,751 250,075
Tax claims (b)
Normal operations
IR and CSL 20,717 17,313
PIS and COFINS (i) 156,796 155,681
ICMS (ii) 64,468 76,342
Other tax claims 23,237 13,117
265,218 262,453
Business Combination
IR and CSL 1,500 50,051
PIS and COFINS (iii) 59,739 56,135
ICMS - interstate purchases (iv) 280,622 263,538
341,861 369,724
Corporate claims (c) 111,049 135,779
Civil claims and other 69,438 74,614
965,317 1,092,645 (a) Labor claims The provision on December 31, 2018 is related to 477 labor claims,
including occupational health and security cases (599 in 2017). The Company’s legal advisors estimate that the term for the
termination of these types of claims in Brazil exceeds five years. The estimates related to the outcome of proceedings and the
possibility of future disbursement may change in view of new decisions in higher courts. (b) Tax claims On December 31, 2018, the main claims are the following: (i)
Non-cumulative PIS and COFINS The Company is charged amounts arising from the compensation of Non-Cumulative
PIS and COFINS tax credits that were not approved by the Federal Revenue Service of Brazil (“RFB”) in Offsetting Statements
(“DCOMPs”), with credits in amounts that exceeded those declared in the respective Statement of Calculation of Social
Contributions (“DACONs”). In October 2017, through the federal tax amnesty program (PERT),
the items related to non-acceptance of the credits were settled, due to the following reasons: (i) differences between the amounts
reported in the DACONs and those in the electronic files of tax invoices; (ii) amounts not recorded in the interim balance sheets,
acquisitions not taxed for contributions, recording of a credit on a portion of IPI, failure to submit tax documents; and (iii)
nonpayment of amounts stated as due in tax documents. Said amounts were provisioned for. On December 31, 2018, the balance of this provision was R$154,673. The Company’s external legal advisors, after considering the
precedents on the matters at the Administrative Council of Tax Appeals (“CARF”), assessed that the disputes related
to such matters have a probable likelihood of loss and estimated the conclusion of administrative procedures in 2020. There are no deposits or any other type of guarantee for these procedures,
since they are still being discussed at the administrative level. (ii)
ICMS – Decree 38,394/2000 The main claims provisioned in 2018 is related to the tax deficiency
notice received by the Company in 2017 from the Tax Authority of the State of Alagoas, for the administrative collection by an
ICMS tax that allegedly was paid below the amount due, in the period from August 2012 to April 2016, in accordance with Article
9 of Decree 38.394/2000. On December 31, 2018, the balance of this provision was R$45,027. The Company’s external legal advisors, considering the behavior
of the administrative bodies judging the case, assessed that the disputes related to the highlighted matters have a probable likelihood
of loss and estimated the conclusion of administrative proceedings in 2021. There are no deposits or any other type of guarantee for these procedures,
since they are still being discussed at the administrative level. (iii)
PIS and COFINS The Company is assessed for the payment of these taxes in many claims,
such as: ·
Insufficient payment of COFINS for the period from March 1999 to December 2000, from February 2001 to March 2002, from May to July
2002 and September 2002 due to alleged calculation errors, and non-compliance with the widening the tax calculation base and increasing
the contribution rate envisaged in Law 9,718/98; ·
Offset of the COFINS dues relating to September and October 1999 using the credit resulting from the addition of 1% to the COFINS
rate; ·
Rejection of the offset of PIS and COFINS dues relating to the period from February to April 2002 using the PIS credits under Decree-Laws
2,445 and 2,449, calculated between June 1990 and October 1995, under the argument that the time period for using said credits
had expired; and ·
Alleged non-taxation of revenue from foreign exchange variations, determined as a result of successive reductions in the capital
of the associated company. The Company’s external advisors assessed that the disputes
related to the highlighted matters have a possible likelihood of loss and estimated the conclusion of administrative proceedings
in 2020. Guarantees were offered for these claims in the form of bank guarantee
and finished products, which, together, cover the amount of court claims. (iv)
ICMS - interstate purchases In 2009, the merged company Braskem Qpar was assessed by the Finance
Department of the State of São Paulo for the payment, at the administrative level, of ICMS in view of allegedly committing
the following violations: ·
Undue use of ICMS tax credits (i) in the amount of R$53,478, in the periods from February 2004 to August 2005, November 2005 to
February 2006, and September 2006 to January 2008, due to the recording of credits indicated on the invoices for the sale of “acrylonitrile,”
issued by Acrinor Acrilonitrila do Nordeste S/A; (ii) in the amount of R$1,581, in the period from December 2004 to August
2005, arising from the undue recording of credits on invoices for the sale of methyl acrylate, issued by Proquigel Química
S/A; and (iii) in the amount of R$3,105, in the period from August 2004 to November 2005, arising from the undue recording of credits
in invoices for the sale of methyl methacrylate, issued by Proquigel Química S/A, since the products were to be exported,
and therefore were exempt from payment of ICMS tax; ·
The fine for the abovementioned tax offense corresponds to 100% of the principal value recorded, as per Article 527, item II, sub-item
“j” jointly with paragraphs 1 and 10 of RICMS/SP; ·
Fine in the amount of 30% on R$480,389, which corresponds to the sum of the amounts indicated in tax documents whose outflow of
goods was not identified by the tax authority, entered based on the provisions of Article 527, item IV, sub-item “b”
jointly with paragraphs 1 and 10 of RICMS/SP; and ·
Fine due to lack of presentation of tax documents requested under a specific deficiency notice, as per Article 527, item IV, sub-item
“j” jointly with paragraphs 8 and 10 of RICMS/SP. Discussions in the administrative sphere were ended in 2016, with
the Company proposing lawsuits. Due to the favorable injunctions granted to the Company: (i) in one of the claims, the São
Paulo Treasury Department rectified the amount of the debt to apply interest for late payment and inflation adjustment limited
to the SELIC basic interest rate, which resulted in the debit being reduced by 20% and (ii) in the other claim, the tax liability
was suspended. The Company’s external advisors have assessed that the disputes
related to the highlighted matters remain with a possible likelihood of loss and estimate the conclusion of legal proceedings in
2025. A performance bond was offered as a guarantee for these claims. (c) Corporate claims On December 31, 2018, the main claim is related to an ordinary collection
claim combined with a request for damages for losses, requesting the payment of dividends and a share bonus arising from the class
"A" preferred shares of the terminated company Salgema Indústrias Químicas S.A. Once the claim was granted, the amount effectively owed by Braskem
began to be calculated. During this phase, the judge recognized that dividends and bonus related to fiscal years prior to 1987
had become time-barred and were no longer owed by Braskem. However, the Alagoas State Court of Appeals reviewed the decision
and considered that amounts prior to such period also were owed. Against the decision, Braskem filed a Special Appeal with the
Superior Court of Justice (“STJ”), which was partially granted, so that the possibility that the statute of limitation
will be recognized in a procedure of liquidation of the award will be submitted to the STJ. On December 31, 2018, the balance of this provision is R$59,577 and
there is no guarantee related to this claim. (d) Changes in claims with probable
chance of loss
Corporate Civil claims
Labor claims Tax claims claims and other Total
December 31, 2017 250,075 632,177 135,779 74,614 1,092,645
Additions, inflation adjustments and exchange variation 80,685 77,236 8,676 5,001 171,598
Payments (70,553) (40,768) (31,680) (173) (143,174)
Reversals (82,456) (61,566) (1,726) (10,004) (155,752)
December 31, 2018 177,751 607,079 111,049 69,438 965,317 23.2
Claims with possible chance of loss
2018 2017
Tax claims 6,082,336 6,048,462
Labor claims 992,205 812,400
Civil claims 579,145 693,188
Social security tax claims 125,338 91,824
Other lawsuits 535,802 285,944
Total 8,314,826
7,931,818
(a)
Civil (i)
Excess weight Public-Interest Civil Action filed by the Federal Prosecution Office
in Brasilia, with the objective of holding the company liable for damages caused to federal roads by trucks carrying excess weight.
The action claims damages to the country for material damages and collective pain and suffering, in the amount of R$71 million,
on December 31, 2018. The action was denied in the lower court. (ii)
Caustic soda transportation The Company is the defendant in civil lawsuits filed by the owner
of a former distributor of caustic soda and by the shipping company that provided services to this former distributor, which, at
December 31, 2018, totaled R$99.2 million. The claimants seek indemnity for damages related to the alleged non-performance of
the distribution agreement by the Company. Management's evaluation, supported by the opinion of its external
legal advisors who are responsible for the cases, is that the lawsuits will possibly be dismissed within a period of 8 years. No judicial deposit or other form of guarantee was accrued for these
lawsuits. (iii)
Resale of solvents In January 2017, the Company became defendant in a civil lawsuit
filed by former reseller of solvents, claiming alleged breach of a tacit distribution agreement. On December 31, 2018, the damages
claimed in the lawsuit amounted to R$185.6 million. Based on the opinion of external legal counsel accompanying the case,
the Management believes that the lawsuit has a possible risk of loss within an eight-year period. No judicial deposit or other form of security was made for these
suits. (iv)
Hashimoto Public-Interest Civil Action The Public-Interest Civil Action was filed in June 2018 by the São
Paulo State Public Prosecutor’s Office against the Company and other firms that operate in the Capuava Petrochemical Complex,
claiming the reparation and/or remediation of environmental damages supposedly arising from the emission of pollutants into the
air, as well as the joint judgement of companies that comprise said complex seeking environmental moral damages in the amount of
R$107.6 million. Based on the opinion of the external legal counsel handling the case,
the Management believes that the lawsuit possibly will be dismissed within a period of eight years. No judicial deposit or other form of security was accrued for the
case. (v)
Redress proceeding Compensation action filed by the insurer of a client of the Company.
The insurer seeks, in return, the reimbursement of the amount paid to the customer due to the insurance contract entered into with
the client, whose amount up to December 31, 2018 is R$73.8 million. According to the insurer, the losses incurred by the customer,
for which it was reimbursed, would have been caused by the supply of off specification products by Braskem. The Management's evaluation, based on the opinion of the external
legal counsel responsible for conducting the cases, is that the lawsuits may be dismissed in a period of up to 8 years. There is no judicial deposit or other type of guarantee for the process. (b)
Tax (i)
PIS and COFINS: taxation of tax losses and reductions in debits in connection with the installment payment
program under MP 470/09 The Company was assessed for not recording as taxable the amounts
of the credits from tax losses and social contribution tax loss carryforwards used to settle tax debits paid in installments under
Provisional Presidential Decree 470/09. In the specific case of PIS and COFINS taxes, the assessment also includes the reductions
applied to fines and interest arising from the adoption of the installment payment plan. Said tax credits and reductions of debits
were not taxed, given the understanding of the Company that they did not represent taxable income. In November 2018, the tax-deficiency notice related to IR/CSL was
fully denied in a final and unappealed decision issued by CARF. On December 31, 2018, the inflation-adjusted amount of taxes recorded
and tax effects of disallowances of income tax losses and social contribution tax loss carryforwards through said tax deficiency
notices is R$842 million. The Company’s external legal advisors estimate that the administrative
proceeding should be concluded by 2020. There are no deposits or any other type of guarantee for these procedures,
since they are still being discussed at the administrative level. (ii)
Income Tax (“IR”) and Social Contribution (“CSL”) – Charges with goodwill amortization The Company was served by the Brazilian Federal Revenue Service (“RFB”)
for deducting amortization charges, from 2007 to 2013, relating to goodwill originated from acquisitions of shareholding interests
in 2002. In that year, several business groups divested their petrochemical assets, which were consolidated to enable the consequent
foundation of Braskem. In May 2018, one of the proceedings was deemed valid in a final and
unappealed decision issued by CARF, which reduced liabilities by R$166 million. On December 31, 2018, the updated value of the taxes recorded in
said tax deficiency notices amounted to R$1.2 billion. The assessment of risk in these claims is based on the following:
(i) the equity interests were acquired with effective payment, business purpose and the participation of independent parties; and
(ii) the real economic nature of the transactions that resulted in the recording of interest and exchange variation expenses. The Company’s external legal advisors estimate that the administrative
proceeding should be concluded by 2022. There are no deposits or any other type of guarantee for these procedures,
since they are still being discussed. (iii)
Non-cumulative PIS and COFINS taxes The Company received a deficiency notice from the RFB due to the
use of non-cumulative PIS and COFINS tax credits in the acquisition of certain goods and services consumed in its production process.
The matters whose chance of loss is deemed as possible are mainly related to the following: (i) effluent treatment services; (ii)
charges on transmission of electricity; (iii) freight for storage of finished products; and (iv) extemporaneous credits from acquisitions
of property, plant and equipment. These matters have already been contested at the administrative level and comprise the period
from 2006 to 2011. On December 31, 2018, the amount under discussion of these notices
is R$1.2 billion. The Company’s external legal advisors estimate that: (i) the
administrative proceedings should be concluded by 2022; and (ii) in the event of an adverse ruling for the Company, which is not
expected, these contingencies could be settled for up to 50% of the amounts in dispute. These estimates are based on the probability
of loss of the Company's defense thesis, based on previous administrative and court precedents. There are no deposits or any other type of guarantee for these procedures,
since they are still being discussed at the administrative level. (iv)
IR and CSL – Unlimited offsetting In December 2009, December 2013 and March 2017, the Company received
tax deficiency notices claiming that the methodology used to offset tax losses and tax loss carryforwards that failed to observe
the limit of 30% of the Taxable Profit and Social Contribution calculation base when offsetting such liabilities with Income Tax
and Social Contribution liabilities in merger operations, respectively, in November 2007, September 2008 and August 2013. On December 31, 2018, the restated value of
the taxes recorded amounted to R$348 million. The Company’s external legal advisors
estimate that the administrative proceedings should be concluded by 2020. The only proceeding currently under litigation is expected
to be concluded in 2027. There are no deposits or any other type of guarantee
for these procedures, since they are still being discussed at the administrative level and the only one being disputed in court
has had its payment suspended by a preliminary injunction, confirmed by a court decision. (v)
ICMS The Company is involved in many ICMS collection claims drawn up in
the States of São Paulo, Rio de Janeiro, Rio Grande do Sul, Bahia and Alagoas. On December 31, 2018, the adjusted amounts of these claims total
R$644 million and the claims include the following matters: · ICMS
credit on the acquisition of assets that are considered by the Revenue Services as being of use and consumption. The Revenue Service
understands that the asset has to be a physically integral part of the final product to give rise to a credit. Most of the inputs
questioned do not physically compose the final product. However, the Judicial branch has a precedent that says that the input must
be an integral part of the product or be consumed in the production process. · ICMS
credit arising from the acquisition of assets to be used in property, plant and equipment, which is considered by the Revenue Services
as not being related to the production activity, such as laboratory equipment, material for the construction of warehouses, security
equipment, etc. · internal
transfer of finished products for an amount lower than the production cost; · omission
of the entry or shipment of goods based on physical count of inventories; · lack
of evidence that the Company exported goods so that the shipment of the goods is presumably taxed for the domestic market; · non-payment
of ICMS on the sale of products subject to tax substitution and credit from acquisitions of products subject to tax substitution; · fines
for the failure to register invoices; · nonpayment
of ICMS tax on charges related to the use of the electricity transmission system in operations conducted in the Free Market (ACL)
of the Electric Power Trading Chamber (CCEE); and · usage
of ICMS tax base below the level envisaged in legislation for internal transfers to another unit in the State of Alagoas of DCE
(dichloroethane), between January 2013 and May 2016, which is a product that is not subject to deferral in such transactions. The
payment represents 30% of the total contingency. The Company’s legal advisors estimate that: (i) these judicial
proceedings are expected to be terminated in 2023, and (ii) in the event of an unfavorable decision to the Company, which is not
expected, these contingencies could be settled for up to 50% of the amounts in dispute. This estimate is based on the probability
of loss of the Company’s defense theory taking into consideration the case law at the administrative and judicial levels. The Company offered assets for pledge in the amount of R$62 million,
supporting exclusively the amounts involved in the lawsuits. (vi)
IOF The Company is a party to claims for the collection of IOF tax debits
in administrative proceedings and lawsuits, which claim: (i) non-payment of IOF on operations relating to Advances for Future Capital
Increase (AFAC) and checking accounts conducted by the merged companies Quattor Participações S.A. and Quattor Química
S.A., which were considered loans by tax authorities; and (ii) requirement to pay IOF/credit on international fund transfers between
the Company and CPN Incorporated through a checking account contract and single cash management related to the period from May
2002 to April 2004. The current value of these notices on December 31, 2018, is R$175
million. The Company’s external legal advisors estimate that the claims
in the judicial sphere will be concluded by 2022. The Company offered a guarantee of R$59 million, which supports the
amount involved exclusively in the claims. (vii) PIS
and COFINS sundry The Company is involved in collection actions related to PIS and
COFINS assessments in the administrative and judicial courts, which discuss the alleged undue offsetting of credits arising from
other administrative proceedings and lawsuits, including: (i) Income Tax prepayments; (ii) FINSOCIAL; (iii) tax on net income (ILL);
(iv) PIS-Decrees; and (v) the COFINS tax arising from the undue payment or payment in excess. The current value of these notices on December 31, 2018, is R$144
million. The Company’s external legal advisors estimate that: (i) these
judicial proceedings are expected to be terminated in 2022; and (ii) in the event of an unfavorable decision to the Company, which
is not expected, these contingencies could be settled for up to 50% of the amounts in dispute. This estimate is based on the probability
of loss of the Company’s defense theory taking into consideration the case law at the administrative and judicial levels. The Company offered assets in guarantee, in the amount of R$144 million,
that cover the entire amount of the claims. (viii) IRRF, IR and
CSL – Commission expenses In December 2017, the Company received a tax deficiency notice from
the RFB arising from: (i) the disallowance of commission expenses paid by Braskem in 2011; (ii) the disallowance of commission
expenses paid by Braskem Inc. in 2013 and 2014; (iii) lack of payment of withholding income tax (IRRF) on the payments referred
to in the previous item; and (iv) the disallowance of advertising expenses incurred in 2013. On December 31, 2018, the restated amount of taxes and tax effects
from disallowances of income tax losses and social contribution tax loss carryforwards through said tax deficiency notice is R$122
million. The assessment of success in this claim is based on the following:
(i) the expenses incurred in 2011 already are subject to the statute of limitations. Furthermore, the tax credit recognized by
the Tax Authority considered the sum of the disallowances disputed in other administrative proceedings that are pending a final
decision, which do not belong in the claim in question; (ii) the expenses incurred by Braskem INC already were paid by the Company
itself, which led only to the reduction of its tax loss backlog, without the need to pay additional taxes; (iii) the IRRF claimed
by the Tax Authority aims to reach a taxpayer located abroad, which as such is not subject to Brazilian tax law; and (iv) the disallowed
advertising expenses are related to the Company’s business activities. The Company’s external legal advisors estimate that the administrative
proceeding should be concluded in 2022. There are no judicial deposits or any other type of guarantee for
this procedure, since it is still being discussed at the administrative level. (ix)
IR and CSL – Exchange variation on naphtha imports In December 2017, the Company received a tax deficiency notice related
to the disallowance of exchange variation expenses between the due date of commercial invoices and the effective payment of obligations
related to naphtha imports. The Company disallowed expenses in calendar year 2012, since they were considered unnecessary, which
caused adjustments in the tax loss and in social contribution tax loss carryforwards. On December 31, 2018, the restated value of this deficiency notice
amounted to R$104 million. The Company’s external legal advisors estimate that the administrative
proceeding should be concluded in 2022. There are no deposits or any other type of guarantee for these procedures,
since they are still being discussed at the administrative level. (x)
Isolated fine – failure to ratify DCOMPS In 2016 through 2018, the Company was notified of isolated fines
corresponding to 50% of non-cumulative COFINS tax credits: i) non-cumulative PIS/COFINS; ii) Negative Balance of IR/CSL; iii) REINTEGRA
and iv) other credits, which were offset with federal taxes and not approved by the RFB. The matter is assessed as having a possible chance of loss due to
favorable court precedents on the matter. On December 31, 2018, the restated value of these deficiency notices
amounted to R$215 million. The Company’s external legal counsels estimate that the conclusion
in the administrative level will occur in 2022. No deposit or other form of security was accrued for most of these
claims, as they are still being discussed administratively. (xi) IR/CSL
– Negative Balance – Offset The Company claims, at the administrative level,
that RFB denies Offset Statements seeking to settle federal taxes with credits arising from negative balance of IR and CSL. On December 31, 2018, the restated value of
the taxes whose offset was not approved amounted to R$182 million. The Company’s external legal advisors
estimate that the administrative proceeding should be concluded by 2022. There are no deposits or any other type of guarantee for this proceeding,
since it is still being disputed at the administrative level. (xii) IPI and II –
Customs difference In October 2002, the merged company Ipiranga
Petroquímica received a tax-deficiency notice from RFB for contracting two different companies, one to provide parts and technology
and the other to provide specialized labor for technical support, on the occasion of the construction of an industrial plant in
Rio Grande do Sul, which, according to RFB, was allegedly conducted only to reduce the price of parts and technology used and,
consequently, decrease the IPI and II payable. On December 31, 2018, the restated value of
the taxes recorded amounted to R$68 million. The Company’s external legal advisors
estimate that the administrative proceeding should be concluded by 2022. There are no judicial deposits or any other type of guarantee for
this procedure, since it is still being discussed at the administrative level. (c)
Corporate The Company currently is subject to a settlement of judgement
related to an lawsuit filed in 1988, which sentenced Polialden Petroquímica S.A., merged into Braskem, to pay its non-controlling
preferred shareholders the distribution of the remaining profits of the company. The purpose of the liquidation is to determine the value
of the award calculated in accordance with the sentence, which will occur through an arbitration procedure, as determined by the
court, and was appealed against by the judgment winner, which is pending trial. The procedure is awaiting the beginning of the
expert analysis. The amount of provision on December 31, 2018 is R$16 million.
The amount in dispute with a possible likelihood of loss is R$186 million. (d) Other lawsuits (i)
Social Security Contributions – Withholding of 11% The Company was assessed by the RFB for allegedly withholding social
security at the rate of 11% on the gross amount of invoices, bills or trade notes related to services executed through assigned
labor, in the period from February 1999 to June 2002, amounting to R$52 million, on December 31, 2018. The Company's legal advisors, in view of prior decisions by the Administrative
Council of Tax Appeals (CARF) and the evidence provided by the Company, assess as possible the chances of loss at the administrative
level. The conclusion is supported, among other things, by the following: (i) the nullity and time-barring of the debits; (ii)
the mismatch between the service provided and the tax substitution system under Article 31 of Federal Law 8,212/1991; (iii) the
lack of the requirements to characterize assignment of labor, and other matters that would have to be evidenced through a tax diligence. The Company’s external legal advisors estimate that the administrative
proceeding should be concluded still in 2019. 23.3
Leniency Agreement (a) Global Settlement with
authorities In the context of the allegations of undue payments
in connection with Operation Car Wash in Brazil, the Company has engaged experts in internal investigations to conduct an
independent investigation into such allegations (“Investigation”) and report their findings. The Company has
cooperated and continues to cooperate with authorities in various jurisdictions, including the U.S. Department of Justice
(DoJ), the U.S. Securities and Exchange Commission (SEC), the Federal Prosecution Office of Brazil (MPF) and the Office of
the Attorney General in Switzerland (OAG). In December, 2016, the Company entered into a Leniency Agreement
(“Agreement”) with the Federal Prosecution Office (“MPF Agreement”) and with the authorities in the United
States and Switzerland (“Global Settlement”), in the approximate value of US$957 million (approximately R$3.1 billion
at the time), which were approved as follows: 1.
In Brazil, the Agreement was ratified by the 5 th th 2.
The agreement with the U.S. Department of Justice (“DoJ”) was confirmed by a U.S. court ruling on January 26, 2017. 3.
The agreement with the Securities and Exchange Commission (“SEC”) was confirmed on February 28, 2017. 4.
The agreement with Swiss authorities did not require ratification to produce effect. On December 21, 2016, the OAG concluded its
investigations and issued an order to close the case based on the Company's collaboration. The MPF agreed to allocate most of the amounts received under the
MPF Agreement to reparation of the victims of the wrongdoings, including other authorities and government agencies, and to coordinate
with these third parties with which Braskem can begin negotiations related to the facts described in the Global Settlement, with
the goal of avoiding duplicate payment of reparations. In this respect, as per the notice to the market dated July 10, 2018
and the material fact notice dated May 27, 2019, the Company engaged in a cooperation and negotiation process with the Ministry
of Transparency, the Office of the Federal Controller General (“CGU”) and the Office of the General Counsel for the
Federal Government (“AGU”), which culminated in the signing of a leniency agreement with said authorities on May
31, 2019 (“CGU/AGU Agreement”). The CGU/AGU Agreement addresses the same facts that are the subject
of the Global Settlement entered into in December 2016 and provides for an additional disbursement of approximately R$410 million
(net effect of present value recorded at December 31, 2018 is R$ 399.5 million) due to the calculations and parameters adopted
by CGU/AGU. In response to a request by the Company and the MPF, the Federal Courts ratified the allocation of funds under the
MPF Agreement to the payment of the CGU/AGU Agreement, with the outstanding installments restated by the variation of the SELIC
basic interest rate as of the execution of the CGU/AGU Agreement. The additional disbursement of approximately R$410 million will be
paid in two annual installments at the end of the payment schedule of the MPF Agreement, in 2024 and 2025. The CGU/AGU Agreement
jointly with the Global Settlement are referred to as the “Agreements.” Until December 31, 2018 of the aggregate amount of the Global Settlement,
the Company already has paid approximately R$2.0 billion, as follows: 1.
US$94,894 (R$296,591) to the DoJ, paid on February 8, 2017; 2.
US$65,000 (R$206,460) to the SEC, paid on April 27, 2017; 3.
CHF30,240 (R$104,307) to the Swiss Office of the Attorney General, paid on June 27, 2017; 4.
R$736,445 to the MPF, paid on July 6, 2017; 5.
R$267,985 to the MPF, related to the first of six annual installments due by 2023, paid on January 30, 2018; 6.
CHF16,065 (R$62,021) to the Swiss Office of the Attorney General, related to the first of four annual installments due by 2021,
paid on June 28, 2018; 7.
R$278,034 to the MPF, related to the second of six annual installments due by 2023, paid on January 30, 2019; and 8.
CHF 16,065 (R$58,034) to the </t>
  </si>
  <si>
    <t>Benefits offered to team members</t>
  </si>
  <si>
    <t>Benefits Offered To Team Members</t>
  </si>
  <si>
    <t xml:space="preserve">24.1
Short-term benefits
2018 2017 2016
Health care 162,338 140,553 139,412
Private pension 84,525 67,008 61,593
Transport 64,714 58,825 55,223
Feeding 33,537 30,916 28,874
Training 27,463 18,285 20,589
Other 18,271 16,173 13,237
390,848 331,760 318,928 (a)
Long-term incentive plan (“ILP Plan”) On March 21, 2018, the Extraordinary Shareholders' Meeting approved
the ILP Plan, which aims to align the interests of its participants with those of the Company’s shareholders and to encourage
participants’ retention at the Company by offering eligible participants an opportunity to receive restricted shares in the
Company by voluntarily investing own funds and holding such shares through the end of the three-year vesting period. On March 28, 2018, the Board of Directors approved the “ILP
Plan 2018,” in accordance with the terms and conditions of the ILP Plan, which includes the list of eligible persons, the
deadline for acquiring own shares by participants and the number of restricted shares to be delivered to participants as matching
contribution for each own share acquired. The maximum number of shares the Company expects to deliver to the participants of the
ILP Program 2018, after the vesting period and subject to compliance with all necessary requirements, is 727,688 shares. The program’s
grant date is April 6, 2018. The shares to be delivered by the Company to participants of the ILP Program 2018 are those currently
held in treasury or acquired through repurchase programs, and in the event said shares cannot be delivered, the Company will pay
participants in cash the amount corresponding to the shares, based on the quote on the stock exchange on the second business day
immediately prior to the respective payment date. The fair value of the Company’s matching contribution is the
market price of the equity instruments quoted on the grant date. For eligible persons of the Company, the fair value is based on
the quoted price of the class “A” preferred shares (R$46.62). For eligible persons of subsidiaries abroad, the fair
value is based on the quoted price of the American Depository Receipts - ADR (US$27.56). The fair value, net of taxes, recorded on equity at December 31,
2018, is R$6,406. 24.2
Post-employment benefits 24.2.1 Retirement plans - defined
benefit plans and health plants For each of the below plans, based on the experts actuarial report,
the Company measures its future obligations. The assumptions adopted are in full compliance with IAS 19. (a)
Braskem America The subsidiary Braskem America is the sponsor of Novamont, which
is a defined benefit plan of the employees of the plant located in the State of West Virginia. At December 31, 2018, the plan has
38 active participants and 172 assisted participants (39 active participants and 166 assisted participants in 2017). The contributions
by Braskem America in the year amount to R$20,544 (R$4,069 in 2017). The participants made no contributions in 2018 and 2017. (b)
Braskem Alemanha and Braskem Holanda The subsidiaries Braskem Alemanha and Braskem Holanda are the
sponsor of the defined benefit plans of its employees. At December 31, 2018, the plan has 158 participants (139 in 2017) and
no contributions were made by Braskem Alemanha and Braskem Holanda in 2018 and 2017. The participants made no contributions
in 2018 and 2017. (c)
Braskem Idesa Servicios Braskem Idesa employees are granted a government
retirement benefit plan when they retire or reach retirement age. On December 31, 2018, all 812 employees of Braskem Idesa
were active participants in this government retirement plan. On May 2018, Braskem Idesa implemented a private pension plan
(defined benefit obligation); by the end of that year we had the participation of 339 employees out of 812. (d)
Health plan According to Brazilian laws, the type of health plan offered by the
Company, named contributory plan, ensures to the participant who retires or is dismissed without cause the right to remain in the
plan with the same assistance coverage conditions they had during the employment term, provided they assume the full payment of
the plan (company’s part + participant’s part). (i)
Amounts in balance sheet
Consolidated
2018 2017
Defined benefit
Novamont Braskem America 68,904 62,963
Braskem Alemanha and Netherlands 114,705 93,994
183,609 156,957
Health care
Bradesco saúde 90,679 83,233
Total obligations 274,288 240,190
Fair value of plan assets
Novamont Braskem America (66,073) (44,823)
Braskem Alemanha (1,842) (1,592)
(67,915) (46,415)
Consolidated net balance (non-current liabilities) 206,373 193,775 (ii)
Change in obligations
2018 2017 2016
Balance at beginning of year 240,190 201,516 216,632
Health care 7,446 11,334 2,203
Current service cost 5,842 5,058 4,576
Interest cost 4,906 4,139 3,983
Benefits paid (3,845) (3,399) (3,156)
Change plan 1,391
Actuarial losses (gain) (3,713) 9,661 3,590
Exchange variation 22,071 11,881 (26,312)
Balance at the end of the year 274,288 240,190 201,516 (iii)
Change in fair value plan assets
2018 2017 2016
Balance at beginning of year 46,415 39,380 46,395
Actual return on plan assets (3,200) 5,115 221
Employer contributions 20,544 4,069 3,569
Benefits paid (3,712) (2,915) (3,087)
Exchange variation 7,868 766 (7,718)
Balance at the end of the year 67,915 46,415 39,380 (iv)
Amounts recognized in profit and loss
2018 2017 2016
Health care 7,446 11,334 2,203
Current service cost 5,842 5,058 4,576
Interest cost 4,906 4,139 3,983
Expected return on plan assets (28) (31)
Actuarial losses 2,077 6,069 2,472
20,271 26,572 13,203 (v)
Actuarial assumptions
(%)
2018 2017 2016
Health United Health United Health United
insurance States Germany Netherlands insurance States Germany Netherlands insurance States Germany Netherlands
Discount rate 5.03 4.45 2.00 2.00 5.45 3.70 2.00 2.00 4.18 4.35 2.00 n/a
Inflation rate 4.50 n/a 2.00 2.00 4.50 n/a n/a n/a 6.00 n/a 2.00 n/a
Expected return on plan assets n/a n/a n/a n/a n/a n/a n/a n/a n/a n/a n/a n/a
Rate of increase in future salary levels n/a n/a 3.00 3.00 n/a n/a 2.50 2.50 n/a n/a 3.00 n/a
Rate of increase in future pension plan n/a n/a 1.75 1.75 n/a n/a 1.75 1.75 n/a n/a 1.75 n/a
Aging factor 2.50 n/a n/a n/a 2.50 n/a n/a n/a 2.50 n/a n/a n/a
Medical inflation 3.50 n/a n/a n/a 3.50 n/a n/a n/a 3.50 n/a n/a n/a
Duration 19.66 n/a n/a n/a 18.84 n/a n/a n/a 29.24 n/a n/a n/a (vi)
Hierarchy of fair value assets On December 31, 2018, the balance of
the fair value of assets is represented by the assets of the Novamont defined benefit plan, which has a level-1 fair value hierarchy. (vii)
Sensitivity analysis
Impact on the defined benefit obligation
Premise change Premise increase Premise reduction
Health United Health United Health United
insurance States Germany Netherlands insurance States Germany Netherlands insurance States Germany Netherlands
Discount rate 1.0% 1.0% 0.5% 0.5% 10,428 7,261 10,802 563 (12,868) (8,802) (11,971) (626)
Real medical inflation n/a n/a n/a n/a 15,698 n/a n/a n/a (12,454) n/a n/a n/a
Rate of increase in future salary levels n/a n/a 1% 1% n/a n/a 6,256 336 n/a n/a (5,934) (318)
Rate of increase in future pension plan 1% n/a 0% 0% n/a n/a 3,087 166 n/a n/a (3,006) (161)
Life expectancy 1% n/a 1 year 1 year n/a n/a 2,848 144 n/a n/a (2,973) (150)
Mortality rate n/a 10% n/a n/a n/a 1,984 n/a n/a n/a (2,164) n/a n/a
Health insurance - Impact on cost of services and interests costs
Premise change Premise increase Premise reduction
Cost of Iterests Cost of Iterests Cost of Iterests
services costs services costs services costs
Discount rate 1.0% 1.0% 381 198 (488) (193)
Real medical inflation 1.0% 1.0% 344 1,532 (288) (1,215)
Rate of increase in future pension plan 1.0% 1.0% 66 216 (67) (221) 24.2.2 Retirement plan - defined
contribution The Company and the subsidiaries in Brazil sponsor a defined contribution
plan for its team members managed by ODEPREV, a private pension plan entity. ODEPREV offers its participants, which are employees
of the sponsoring companies, an optional defined contribution plan in which monthly and additional participant contributions and
monthly and annual sponsor contributions are made to individual pension savings accounts. For this plan, the sponsors pay contributions
to private pension plan on contractual or voluntary bases. As soon as the contributions are paid, the sponsors do not have any
further obligations related to additional payments. At December 31, 2018, the number of active participants in ODEPREV
totals 5,725 (5,280 in 2017) and the contributions made by the sponsors in the year amount to R$50,610 (R$38,332 in 2017) and the
contributions made by the participants amounted to R$69,058 (R$60,038 in 2017). </t>
  </si>
  <si>
    <t>Equity</t>
  </si>
  <si>
    <t xml:space="preserve">(a)
Capital On December 31, 2018, the Company's subscribed and paid
up capital stock amounted to R$8,043,222 and comprised 797,218,554 shares with no par value, distributed as follows:
Amount of shares
Preferred Preferred
Common shares shares
shares % class A % class B % Total %
Odebrecht 226,334,623 50.11 79,182,498 22.95 305,517,121 38.32
Petrobras 212,426,952 47.03 75,761,739 21.96 288,188,691 36.15
ADR (i) 48,780,072 14.14 48,780,072 6.12
Other 12,907,077 2.86 140,090,605 40.59 500,230 100.00 153,497,912 19.26
Total 451,668,652 100.00 343,814,914 99.64 500,230 100.00 795,983,796 99.85
Treasury shares 1,234,758 0.36 1,234,758 0.15
Total 451,668,652 100.00 345,049,672 100.00 500,230 100.00 797,218,554 100.00 (i) American Depositary
Receipts traded on the New York Stock Exchange (USA); (b)
Legal reserve Under Brazilian Corporation Law, companies must transfer 5% of net
profit for the year to a legal reserve until this reserve is equivalent to 20% of the paid-up capital. The legal reserve can be
used for capital increase or absorption of losses. (c)
Share rights Preferred shares carry no voting rights but they ensure priority,
non-cumulative annual dividend of 6% of their unit value, according to profits available for distribution. The unit value of the
shares is obtained through the division of capital by the total number of outstanding shares. Only class “A” preferred
shares will have the same claim on the remaining profit as common shares and will be entitled to dividends only after the priority
dividend is paid to preferred shareholders. Only class “A” preferred shares also have the same claim as common shares
on the distribution of shares resulting from capitalization of other reserves. Only class “A” preferred shares can
be converted into common shares upon resolution of majority voting shareholders present at a General Meeting. Class “B”
preferred shares can be converted into class “A” preferred shares at any time, at the ratio of two class “B”
preferred shares for one class “A” preferred share, upon a simple written request to the Company, provided that the
non-transferability period provided for in specific legislation that allowed for the issue and payment of such shares with tax
incentive funds has elapsed. In 2018, 78,100 class “B" preferred shares were converted
into 39,050 class “A" preferred shares. In the event of liquidation of the Company, class “A”
and “B” preferred shares will have priority in the reimbursement of capital. Shareholders are entitled to receive a mandatory minimum dividend
of 25% on profit for the year, adjusted under Federal Law 6,404/76. (d)
Profit allocation and payment of dividends Under the Company’s bylaws, profit for the year, adjusted according
to Federal Law 6,404/76, is appropriated as follows: (i) 5% to a legal reserve; (ii) 25% to pay for mandatory, non-cumulative
dividends, provided that the legal and statutory advantages of the Class “A” and “B” preferred shares are
observed. When the amount of the priority dividend paid to class “A” and “B” preferred shares is equal
to or higher than 25% of profit for the year calculated under Article 202 of Federal Law 6,404/76, it is the full payment of the
mandatory dividend. Any surplus remaining after the payment of the priority dividend
will be used to: · pay dividends to common shareholders
up to the limit of the priority dividends of preferred shares; and · if there still is any surplus, distribute
additional dividends to common shareholders and class “A” preferred shareholders so that the same amount of dividends
is paid for each common share or class “A” preferred share. (d.1) Profit allocation and dividends
proposed
2018
Net income for the year of Company's shareholders 2,866,675
Amounts recorded directly to retained earnings
Legal reserves distribution (143,334)
Tax incentive reserve distribution (81,863)
Realization of additional property, plant and equipment 27,679
Prescribed dividends / other 517
2,669,674
Allocations:
Minimum dividends - 25% adjusted net income (667,419)
Additional dividends proposed (2,002,255)
(2,669,674) Per-share dividend of R$3.35565826658 per common and class “A”
preferred share and R$0.60628536320 per class “B” preferred share. (d.2) Additional dividends related to
fiscal year 2017 The Annual Shareholders’ Meeting held on April 30, 2018 approved
the declaration of additional dividends on profit related to fiscal year 2017 in the amount of R$ 1,500,000, the payment of which
commenced on May 10, 2018, of which R$851,729 was paid to holders of common shares and R$648,271 to holders of class “A”
preferred shares. (e) Other
comprehensive income
Attributed to shareholders' interest
Deemed cost Fair value Defined Foreign
and additional adjustments of Gain (loss) Foreign benefit currency Total
indexation of trade accounts on interest sales Fair value plans actuarial translation Braskem Non-controlling
PP&amp;E receivable in subsidiary hedge of hedge Gain (loss) adjustment shareholders' interest in
(ii) (iii) (i) (iv) (iv) (v) (vi) interest Braskem Idesa Total
On December 31, 2015 234,904 (9,404) (9,666,973) (685,396) (39,232) 1,105,391 (9,060,710) (476,708) (9,537,418)
Additional indexation
Realization by depreciation or write-off assets (41,268) (41,268) (41,268)
Income tax and social contribution 14,032 14,032 14,032
Deemed cost of jointly-controlled investment
Realization by depreciation or write-off assets (1,461) (1,461) (1,461)
Income tax and social contribution 496 496 496
Foreign sales hedge
Exchange rate 2,625,551 2,625,551 (498,767) 2,126,784
Transfer to result 1,342,785 1,342,785 14,959 1,357,744
Income tax and social contribution (1,406,740) (1,406,740) 145,326 (1,261,414)
Fair value of Cash flow hedge
Change in fair value 247,815 247,815 (736) 247,079
Transfer to result (19,434) (19,434) (12,135) (31,569)
Income tax and social contribution (79,194) (79,194) 3,861 (75,333)
Fair value of cash flow hedge from jointly-controlled (3,309) (3,309) (3,309)
Actuarial loss with post-employment benefits, net of taxes (4,119) (4,119) (4,119)
Foreign currency translation adjustment 63,697 63,697 275,599 339,296
On December 31, 2016 206,703 (9,404) (7,105,377) (539,518) (43,351) 1,169,088 (6,321,859) (548,601) (6,870,460)
Additional indexation
Realization by depreciation or write-off assets (40,678) (40,678) (40,678)
Income tax and social contribution 13,831 13,831 13,831
Deemed cost of jointly-controlled investment
Realization by depreciation or write-off assets (1,459) (1,459) (1,459)
Income tax and social contribution 496 496 496
Foreign sales hedge
Exchange rate (42,507) (42,507) 118,179 75,672
Transfer to result 1,145,602 1,145,602 40,924 1,186,526
Income tax and social contribution (355,960) (355,960) (47,731) (403,691)
Fair value of Cash flow hedge
Change in fair value 876,636 876,636 6,513 883,149
Transfer to result (287,576) (287,576) 9,632 (277,944)
Income tax and social contribution (198,343) (198,343) (4,844) (203,187)
Fair value of cash flow hedge from jointly-controlled 3,534 3,534 3,534
Actuarial loss with post-employment benefits, net of taxes (8,654) (8,654) (8,654)
Foreign currency translation adjustment 51,445 51,445 (52,047) (602)
On December 31, 2017 178,893 (9,404) (6,358,242) (145,267) (52,005) 1,220,533 (5,165,492) (477,975) (5,643,467)
Attributed to shareholders' interest
Deemed cost and additional indexation of PP&amp;E (ii)
Fair value adjustments of trade accounts receivable (iii)
Gain (loss) on interest in subsidiary (i)
Foreign sales hedge (iv)
Fair value of hedge (iv)
Defined benefit plans actuarial Gain (loss) (v)
Foreign currency translation adjustment (vi)
Total Braskem shareholders' interest
Non-controlling interest in Braskem Idesa Total
On December 31, 2017 178,893 (9,404) (6,358,242) (145,267) (52,005) 1,220,533 (5,165,492) (477,975) (5,643,467)
Additional indexation
Realization by depreciation or write-off assets (40,481) (40,481) (40,481)
Income tax and social contribution 13,764 13,764 13,764
Deemed cost of jointly-controlled investment
Realization by depreciation or write-off assets (1,458) (1,458) (1,458)
Income tax and social contribution 496 496 496
Fair value adjustments
Accounts receivable (449) (449)
Foreign sales hedge
Exchange rate (3,133,346) (3,133,346) 4,170 (3,129,176)
Transfer to result 1,200,209 1,200,209 59,143 1,259,352
Income tax and social contribution 664,864 664,864 (18,994) 645,870
Fair value of Cash flow hedge
Change in fair value (449) (196,790) (196,790) 7,722 (189,068)
Transfer to result 26,964 26,964 10,386 37,350
Income tax and social contribution 59,914 59,914 (5,433) 54,481
Fair value of cash flow hedge from jointly-controlled (2,329) (2,329) (2,329)
Actuarial loss with post-employment benefits, net of taxes (1,569) (1,569) (1,569)
ILP PLan fair value
Change in fair value 9,297 9,297 133 9,430
Income tax and social contribution (2,891) (2,891) (2,891)
Foreign currency translation adjustment 946,342 946,342 (145,119) 801,223
(Loss) investment gains (65) (65) 65
On December 31, 2018 151,214 5,957 (9,469) (7,626,515) (257,508) (53,574) 2,166,875 (5,623,020) (565,902) (6,188,922)
(i) Transfer to the income statement when divestment or transfer of control of subsidiary.
(ii) Transfer to retained earnings as the asset is depreciated or written-off/sold.
(iii) For receivables classified as fair value through other comprehensive income, transfer to the income statement when attainment of jurisdiction or early liquidation.
For the ILP Plan, Transfer to retained earnings according to the grace period of the plan.
(iv) Transfer to the income statement when maturity, prepayment or loss of efficacy for hedge accounting.
(v) Transfer to retained earnings when the extinction of the plan.
(vi) Transfer to the income statement when write-off of subsidiary abroad. </t>
  </si>
  <si>
    <t>Earnings per share</t>
  </si>
  <si>
    <t>Earnings per share [abstract]</t>
  </si>
  <si>
    <t xml:space="preserve">Basic and diluted earnings (loss) per share is calculated by means
of the division of adjusted profit for the year attributable to the Company’s common and preferred shareholders by the weighted
average number of these shares held by shareholders, excluding those held in treasury and following the rules for the distribution
of dividends provided for in the Company’s bylaws, as described in Note 25(d), particularly in relation to the limited rights
enjoyed by class “B” preferred shares. In view of these limited rights, this class of share does not participate in
losses. In this case, the diluted result takes into account the conversion of two class "B" preferred shares into one class
“A” preferred share, as provided for in the bylaws of the Company. Class “A” preferred shares participate in dividends with
common shares after the mandatory dividends has been attributed in accordance with the formula provided for in the Company’s
bylaws, as described in Note 25(c) and there is no highest limit for their participation. Diluted and basic earnings (losses) per share are equal when there
is profit in the year, since Braskem has not issued convertible financial instruments. As required by IAS 33, the table below show the reconciliation of
profit (loss) for the period adjusted to the amounts used to calculate basic and diluted earnings (loss) per share.
Basic and diluted
2018 2017 2016
Profit (loss) for the year attributed to Company's shareholders
of continued operations 2,827,650 3,856,564 (442,430)
Distribution of priority dividends attributable to:
Preferred shares class "A" 208,450 208,416
Preferred shares class "B" 303 351
208,753 208,767
Distribution of 6% ​​of unit value of common shares 273,840 273,827
Distribution of plus income, by class:
Common shares 1,331,513 1,915,805
Preferred shares class "A" 1,013,544 1,458,165
2,345,057 3,373,970
Reconciliation of income available for distribution, by class (numerator):
Common shares 1,605,353 2,189,632 (251,222)
Preferred shares class "A" 1,221,994 1,666,581 (191,208)
Preferred shares class "B" 303 351
2,827,650 3,856,564 (442,430)
Weighted average number of shares, by class (denominator):
Common shares 451,668,652 451,668,652 451,668,652
Preferred shares class "A" 343,808,699 343,775,864 343,771,165
Preferred shares class "B" 512,660 578,330
795,990,011 796,022,846 795,439,817
Profit (loss) per share (in R$)
Common shares 3.5543 4.8479 (0.5562)
Preferred shares class "A" 3.5543 4.8479 (0.5562)
Preferred shares class "B" 0.5910 0.6069
2018
Preferred shares
Class "A" Class "B"
Outstanding Weighted Outstanding Weighted
shares average shares average
Amount at beginning of year 343,775,864 343,775,864 578,330 578,330
Conversion of preferred shares class "B" to "A" 39,050 32,835 (78,100) (65,670)
Amount at the end of the year 343,814,914 343,808,699 500,230 512,660
2016
Preferred shares
Preferred shares Class "A"
Outstanding Weighted
shares average
Amount at beginning of year 343,768,220 343,768,220
Conversion of preferred shares class "B" to "A" 7,644 2,945
Amount at the end of the year 343,775,864 343,771,165 </t>
  </si>
  <si>
    <t>Net revenues</t>
  </si>
  <si>
    <t>Net Revenues</t>
  </si>
  <si>
    <t xml:space="preserve">2018 2017 2016
Sales revenue
Domestic market
Revenue 42,189,365 34,983,265 32,293,042
Rebates (45,290) (35,538) (25,400)
42,144,075 34,947,727 32,267,642
Foreign market
Revenue 26,577,433 23,297,304 23,084,703
Rebates (58,188) (60,990) (23,820)
26,519,245 23,236,314 23,060,883
68,663,320 58,184,041 55,328,525
Sales and services deductions
Taxes
Domestic market (10,219,138) (8,663,707) (7,316,325)
Foreign market (36,562) (33,798) (102,831)
Sales returns
Domestic market (148,918) (125,153) (168,625)
Foreign market (258,836) (100,789) (76,756)
(10,663,454) (8,923,447) (7,664,537)
Net sales and services revenue 57,999,866 49,260,594 47,663,988 Revenues from sales of products are recognized
when (i) the amount of sales can be reliably measured and the Company does not have control over the products sold; (ii) it is
probable that the Company will received the economic benefits; and (iii) risks and benefits of product ownership are substantially
transferred to the client. The Company does not make sales with continued management involvement. Most of Braskem’s sales
are made to industrial customers and, in a lower volume, to resellers. The moment when the legal right, as well as the risks and benefits,
are substantially transferred to the client is determined as follows: (i) for contracts
under which the Company is responsible for the freight and insurance, the legal right and the risks and benefits are transferred
to the client as soon as the risk of the goods are delivered at the destination established in the contract; (ii) for agreements under which
the freight and insurance are a responsibility of the client, risks and benefits are transferred as soon as the products are delivered
to the client’s carrier; and (iii) for contracts under which product
delivery involves the use of pipelines, especially basic petrochemicals, the risks and benefits are transferred immediately after
the Company’s official markers, which is the point of delivery of the products and transfer of their ownership. The cost of freight services related to sales, transfers to storage
facilities and finished product transfers between Braskem establishments are included in cost of sales. (a)
Net revenue by country
2018 2017 2016
Brazil 31,801,222 26,147,559 24,640,077
United States 9,887,701 8,539,972 7,965,209
Argentina 1,166,191 1,336,440 1,244,267
United Kingdom 366,328 202,830 589,725
Germany 1,385,482 1,192,287 1,198,760
Mexico 4,168,140 3,408,385 2,075,695
Italy 650,605 604,546 667,265
Netherlands 293,315 333,134 262,289
Singapore 756,069 542,866 1,101,156
Switzerland 315,254 415,729 227,504
Colombia 363,497 340,396 369,359
Spain 329,458 282,854 342,154
Chile 686,646 554,237 522,796
Peru 540,495 493,654 397,186
Uruguay 155,571 122,251 122,783
Japan 245,208 126,956 1,631,564
Poland 260,449 231,716 252,508
Paraguay 214,959 174,783 185,432
France 135,094 166,314 236,727
Bolivia 250,048 163,862 211,382
Canada 290,453 235,612 242,492
South Korea 314,517 339,430 254,512
Other 3,423,164 3,304,781 2,923,146
57,999,866 49,260,594 47,663,988 (b)
Net revenue by product
2018 2017 2016
PE/PP 37,979,148 33,105,714 30,790,364
Ethylene, Propylene 4,283,709 3,351,805 2,906,796
Naphtha, condensate and crude oil 248,313 135,165 2,582,257
Benzene, toluene and xylene 2,785,400 2,683,406 2,411,031
PVC/Caustic Soda/EDC 3,167,390 3,066,879 3,016,390
ETBE/Gasoline 2,928,993 2,433,360 2,058,952
Butadiene 2,023,465 1,819,387 1,315,892
Cumene 909,409 578,482 501,958
Solvents 476,311 401,455 379,745
Other 3,197,729 1,684,941 1,700,603
57,999,866 49,260,594 47,663,988 (c)
Main clients The Company does not have any revenue arising from transactions with
only one client that is equal to or higher than 10% of its total net revenue. In 2018, the most significant revenue from a single
client amounts to approximately 2.4% of total net revenues of the Company and refers to the Chemical segment. </t>
  </si>
  <si>
    <t>Tax incentives</t>
  </si>
  <si>
    <t>Tax Incentives</t>
  </si>
  <si>
    <t xml:space="preserve">(a)
Income Tax Since 2015, the Company obtained grant in lawsuits claiming the reduction
of 75% of IR on income from the following industrial units: (i) PVC and Chlor-Alkali ( Cloro Soda (b)
PRODESIN - ICMS The Company has ICMS tax incentives granted by the state of Alagoas,
through the state of Alagoas Integrated Development Program – PRODESIN, which are aimed at implementing and expanding a plant
in that state. This incentive is considered an offsetting entry to sales taxes. In fiscal year 2018, the amount was R$81,863 (R$95,704
in 2017). Since 2018, through Complementary Law 160/2017, the amount recorded is now allocated to reserve the tax incentives in
stockholders' equity, in accordance with Article 195-A of Federal Law 6,404/76. </t>
  </si>
  <si>
    <t>Other Income Expenses Net</t>
  </si>
  <si>
    <t xml:space="preserve">Note 2018 2017 2016
Bonus to employees (375,360) (399,828) (361,796)
Expenses from fixed assets (40,061) (205,929) (53,774)
Allowance for judicial and labor claims (83,280) (119,919) (169,973)
Fine on supply contract of raw material, net (i) 336,533
PIS and COFINS credits - exclusion of ICMS from the calculation basis 10(c) 235,919
Capital gain - sale of Quantiq 276,816
Recovery of environmental damages (89,395) (102,466) (182,600)
Leniency agreement 23.3(a) (375,476) (2,860,402)
Other 106,496 71,922 (277,409)
90,852 (854,880) (3,905,954) (i)
The contractual penalty for failing to supply feedstock to the subsidiary Braskem Idesa is R$338,125. </t>
  </si>
  <si>
    <t>Financial Results</t>
  </si>
  <si>
    <t>2018 2017 2016
Financial income
Interest income 530,007 512,051 646,727
Other 59,045 91,579 43,395
589,052 603,630 690,122
Financial expenses
(2,084,780) (2,219,503) (2,447,481)
Monetary variations on fiscal debts (33,429) (191,101) (249,578)
Customer discounts granted (141,223) (137,389) (108,606)
Loans transaction costs (89,982) (64,771) (56,020)
Adjustment to present value (296,065) (284,992) (507,744)
(362,072) (849,461) (201,533)
(3,007,551) (3,747,217) (3,570,962)
Exchange rate variations, net
On financial assets 1,268,741 216,381 (1,139,676)
On financial liabilities (3,525,724) (1,015,143) (2,070,741)
(2,256,983) (798,762) (3,210,417)
(4,675,482) (3,942,349) (6,091,257)</t>
  </si>
  <si>
    <t>Expenses by nature and function</t>
  </si>
  <si>
    <t>Expenses By Nature And Function</t>
  </si>
  <si>
    <t>2018 2017 2016
Classification by nature:
Raw materials other inputs (38,889,949) (29,364,996) (28,197,875)
Personnel expenses (2,412,118) (2,173,640) (2,576,107)
Outsourced services (2,306,048) (2,120,001) (2,135,412)
Depreciation, amortization and depletion (2,990,577) (2,928,855) (2,677,672)
Freights (2,275,375) (2,058,574) (1,918,973)
Costs of idle industrial plants (138,242) (67,593) (60,944)
Other income (expenses), net (706,451) (1,379,965) (4,175,836)
Total (49,718,760) (40,093,624) (41,742,819)
Classification by function:
Cost of products sold (46,431,220) (36,177,408) (34,985,569)
Selling and distribution (1,545,568) (1,459,608) (1,403,673)
General and administrative (1,633,003) (1,434,272) (1,285,613)
Research and development (199,821) (167,456) (162,010)
Other income (expenses), net 90,852 (854,880) (3,905,954)
Total (49,718,760) (40,093,624) (41,742,819)</t>
  </si>
  <si>
    <t>Segment information</t>
  </si>
  <si>
    <t>Segment Information</t>
  </si>
  <si>
    <t xml:space="preserve">Braskem’s organizational structure was formed by the following
segments: ·
Chemicals: comprises the activities related to the production of ethylene, propylene butadiene, toluene, xylene, cumene and benzene,
as well as gasoline, diesel and LPG (Liquefied Petroleum Gas), and other petroleum derivatives and the supply of electric energy,
steam, compressed air and other inputs to second-generation producers located in the Camaçari, Triunfo, São Paulo and
Rio de Janeiro petrochemical complexes. · Polyolefins: comprises the activities
related to the production of PE and PP in Brazil. · Vinyls: comprises the activities
related to the production of PVC, caustic soda and chloride in Brazil. ·
United States and Europe: operations related to PP production in the United States and Europe, through the subsidiaries Braskem
America and Braskem Alemanha, respectively. ·
Mexico: comprises the activities relation to the production of PE in Mexico, through the subsidiary Braskem Idesa. (a)
Presentation, measurement and reconciliation of segment results Information by segment is generated in accounting records, which
are reflected in the consolidated financial statements. The eliminations stated in the operating segment information, when
compared with the consolidated balances, are represented by transfers of inputs between segments that are measured as arm’s
length sales. The operating segments are stated based on the results of operations,
which does not include financial results, and current and deferred income tax and social contribution expenses. (b)
Results by segment
2018
Operating expenses
Net Cost of Selling, general Results from Other operating
sales products Gross and distribuition equity income Operating
revenue sold profit expenses investments (expenses), net profit (loss)
Reporting segments
Chemicals 31,111,650 (27,464,046) 3,647,604 (756,719) (139,393) 2,751,492
Vinyls 3,167,390 (2,889,519) 277,871 (169,377) (18,416) 90,078
Polyolefins 22,483,866 (19,255,377) 3,228,489 (1,310,080) (93,465) 1,824,944
USA and Europe 11,724,776 (9,126,392) 2,598,384 (610,384) 10,656 1,998,656
Mexico 3,770,506 (2,333,849) 1,436,657 (296,391) 305,457 1,445,723
Total 72,258,188 (61,069,183) 11,189,005 (3,142,951) 64,839 8,110,893
Other segments 292,435 (173,608) 118,827 (34,819) (103) 83,905
Corporate unit 265,438 (i) 265,438 (200,622) (888) 26,116 (i) 90,044
Braskem consolidated before eliminations and reclassifications 72,816,061 (61,242,791) 11,573,270 (3,378,392) (888) 90,852 8,284,842
Eliminations and reclassifications (14,816,195) 14,811,571 (4,624) (4,624)
Total 57,999,866 (46,431,220) 11,568,646 (3,378,392) (888) 90,852 8,280,218
2017
Operating expenses
Net Cost of Selling, general Results from Other operating
sales products Gross and distribuition equity income Operating
revenue sold profit expenses investments (expenses), net profit (loss)
Reporting segments
Chemicals 25,179,288 (20,478,914) 4,700,374 (773,396) (197,275) 3,729,703
Vinyls 3,066,879 (2,572,774) 494,105 (162,989) (163,374) 167,742
Polyolefins 19,650,398 (15,432,179) 4,218,219 (1,321,575) (177,518) 2,719,126
USA and Europe 9,854,496 (7,419,261) 2,435,235 (582,672) (21,279) 1,831,284
Mexico 3,600,820 (2,097,471) 1,503,349 (283,318) 27,914 1,247,945
Total 61,351,881 (48,000,599) 13,351,282 (3,123,950) (531,532) 9,695,800
Other segments 83,720 (65,743) 17,977 (13,391) (2,430) 2,156
Corporate unit (61,384) 39,956 (320,918) (ii) (342,346)
Braskem consolidated before eliminations and reclassifications 61,435,601 (48,066,342) 13,369,259 (3,198,725) 39,956 (854,880) 9,355,610
Eliminations and reclassifications (12,175,007) 11,888,934 (286,073) 137,389 (148,684)
Total 49,260,594 (36,177,408) 13,083,186 (3,061,336) 39,956 (854,880) 9,206,926
2016
Operating expenses
Net Cost of Selling, general Results from Other operating
sales products Gross and distribuition equity income Operating
revenue sold profit expenses investments (expenses), net profit (loss)
Reporting segments
Chemicals 25,062,602 (20,248,175) 4,814,427 (680,083) (409,920) 3,724,424
Vinyls 3,016,390 (2,815,184) 201,206 (236,771) (71,880) (107,445)
Polyolefins 20,307,367 (15,980,935) 4,326,432 (1,284,665) (199,098) 2,842,669
USA and Europe 8,896,071 (6,080,722) 2,815,349 (497,810) (71,000) 2,246,539
Mexico 1,586,927 (1,152,047) 434,880 (231,795) (4,805) 198,280
Total 58,869,357 (46,277,063) 12,592,294 (2,931,124) (756,703) 8,904,467
Other segments 12,202 (14,760) (2,558) (1,876) (20,864) (25,298)
Corporate unit (33,582) 30,078 (3,128,387) (iii) (3,131,891)
Braskem consolidated before eliminations and reclassifications 58,881,559 (46,291,823) 12,589,736 (2,966,582) 30,078 (3,905,954) 5,747,278
Eliminations and reclassifications (11,217,571) 11,306,254 88,683 115,286 203,969
Total 47,663,988 (34,985,569) 12,678,419 (2,851,296) 30,078 (3,905,954) 5,951,247 (i) Includes the
amount of R$501.357 (R$265,438 in “Net revenue" and R$235,919 in “Other operating income (expenses), net”)
related to PIS and COFINS tax credits – exclusion of ICMS from the calculation basis (note 10(c)). (ii) Includes gain from sale
of “Chemicals distribution” segment in the amount of R$276,816. (iii) Inclusion of the provision
for the Leniency Agreement in the amount of R$2,860,402. (c)
Property, plant and equipment and intangible assets by segment
2018 2017
Reporting segments
Chemicals 10,916,874 11,136,125
Polyolefins 4,985,337 5,072,162
Vinyls 2,334,270 2,433,882
USA and Europe 3,875,566 2,587,302
Mexico 11,835,170 10,733,277
Total 33,947,217 31,962,748
Unallocated amounts 553,655 526,359
Total 34,500,872 32,489,107 </t>
  </si>
  <si>
    <t>Insurance coverage</t>
  </si>
  <si>
    <t>Insurance Coverage</t>
  </si>
  <si>
    <t>Braskem contracts insurance policies to the
domestic and international operations of its plants, as detailed below. In addition, also contracts other insurance policies, including
general civil liability, the civil liability of directors and offices (D&amp;O), domestic and international charter operations,
charter's liability, etc. The Insurance Program maintained by the Company
is consistent with the standards adopted by petrochemical companies operating globally. The All Risks Program provides coverage for
material damages and consequent loss of profit of all Braskem plants through an “All Risks” program. The program is divided into three different
policies that ensure coverage of the operations in Brazil, United States/Germany and Mexico, which are valid through April 2020. The following table presents additional information on the policies
in force. Each has maximum indemnity limits (“MIL”) per event to cover possible claims in view of the nature of the
Company’s activities and benchmarks, as well estimated maximum loss studies prepared by external advisors.
Maximum indemnity limit Amount insured
Maturity US$ million R$ million US$ million R$ million
Units in Brazil April 10, 2020 3,375 13,077 26,406 102,318
Units in United States and Germany April 10, 2020 500 1,937 2,037 7,893
Units in Mexico April 10, 2020 2,936 11,376 6,068 23,512
Total 34,511 133,723 The risk assumptions adopted are not part of the audit scope and,
therefore, were not subject to review by our independent accountants. These policies provide coverage for material losses arising from
accidents related to fire, explosion and machinery breakdown, etc., and consequential loss of profit, with maximum indemnity periods
ranging from 12 and 33 months, depending on the plant and/or coverage. Braskem also carries an insurance policy against general civil liability
that guarantees any damages caused to third parties from its operations and products, including any losses caused by sudden pollution. The Company’s new projects are covered by specific Engineering
Risk policies and/or construction and assembly clauses included in the Operational Risks policies.</t>
  </si>
  <si>
    <t>Information related to guaranteed securities issued by subsidiaries</t>
  </si>
  <si>
    <t>Information Related To Guaranteed Securities Issued By Subsidiaries</t>
  </si>
  <si>
    <t xml:space="preserve">Braskem S.A. has fully and unconditionally guaranteed
the debt securities issued by Braskem Finance, Braskem America Finance and Braskem Holanda Finance 100-percent-owned subsidiaries
of Braskem. There are no significant restrictions on the ability of Braskem to obtain funds from these subsidiaries. </t>
  </si>
  <si>
    <t>Subsequent events</t>
  </si>
  <si>
    <t>Subsequent Events</t>
  </si>
  <si>
    <t>(a)
(b)
(c)
The maximum number of shares the Company expects to deliver to the
participants of the ILP Program 2019, after the vesting period and subject to compliance with all necessary requirements, is 573,345
shares. The shares to be delivered by the Company to participants of the ILP Program 2019 are those currently held in treasury
or acquired through repurchase programs, and in the event said shares cannot be delivered, the Company will pay participants in
cash the amount corresponding to the shares, based on the quote on the stock exchange on the second business day immediately prior
to the respective payment date. This plan will be accounted for in accordance
with CPC 10 – Share-Based Payment and its corresponding standard IFRS 2, which requires the Company to calculate the value
of equity instruments granted based on the fair value thereof on the grant date. The corresponding expense will be recognized by
the accrual method over the vesting period for exercising the instruments. (d)
The plaintiffs requested a provisional remedy to freeze Braskem’s
assets in the amount of R$6.7 billion. The court’s A preliminary decision ordered the freezing of R$100 million in the Braskem’s
bank accounts, which already has been carried out. After both parties filed Interlocutory Appeals, the Alagoas State
Court of Appeals granted the appeal filed by the State Prosecution Office, ordering the suspension of the distribution of dividends
to shareholders, under penalty of freezing R$2.7 billion. The decision was revised by a Suspension of Injunction and Order, through
a decision of the presiding judge of the Superior Court of Justice (STJ), which authorized the decision involving the distribution
of dividends conditioned to Braskem effectively issuing an insurance guarantee. On June 26, 2019, the Alagoas State Prosecution Office and the Alagoas
State Public Defender’s Office amended the action to change the boundaries of the claim, which involved excluding the alleged
environmental damages and reducing the request for immediate freeze of assets to R$3.7 billion, which would correspond to the sum
of the pecuniary damages caused to the residents of the districts affected by the geological event. Immediately thereafter, the
presiding judge of the Alagoas State Court of Appeals issued, during a courthouse vacation, a decision ordering the freezing of
R$3.7 billion. On August 9, 2019, the decision of the presiding judge of the STJ
lifted the freezing of cash, conditioned upon the effective presentation of a new insurance guarantee in the same amount by Braskem
to the court. The Company continues to collaborate with the authorities to identify
the environmental causes of damages, with the support of independent experts, and is committed to implementing solutions. (e) On October 10, 2019, the Judge of the 7 th The Company informs will keep the market
informed of any material developments in the matter. (f)
So far, there is no decision about the injunction
requested. The Company informs that it has taken all
applicable measures within the legal periods and will keep the market informed of any relevant development in this matter. (g)
The Company appealed the decision, which is scheduled by the NYSE
for October 17, 2019. On October 7, 2019 the Company filed Form
20-F for the year ended December 31, 2017. (h)
(i)
The Company further informs that it has no relevant amounts receivable
from Odebrecht and that the court-supervised reorganization does not trigger the early termination of any of its liabilities. (j)
(k)
(l)
The approval of the Waivers &amp; Consent
package allows Braskem Idesa to reclassify the Senior Debt from current to non-current liabilities.</t>
  </si>
  <si>
    <t>Summary of significant accounting policies (Policies)</t>
  </si>
  <si>
    <t>Basis of preparation and presentation of the financial statements</t>
  </si>
  <si>
    <t xml:space="preserve">The financial statements have been prepared under the historical
cost convention and were adjusted, when required, to reflect the fair value of assets and liabilities. The consolidated financial statements presented in this 20-F are
not equivalent to the statutory financial statements of the Company as issued under the requirements of the Brazilian jurisdiction.
The date of authorization for issue of these consolidated financial statements is different from the date when the consolidated
financial statements were issued in Brazil, there are differences due to adjusting and non adjusting events after the reporting
period, under IAS 10 – Events after the Reporting Period. The statutory financial statements (parent company and consolidated)
for the year ended December 31, 2018 were authorized for issue on March 11, 2019, in accordance with the accounting practices adopted
in Brazil and the International Financial Reporting Standards (“IFRS”), filed with the Brazilian Securities and Exchange
Commission (Comissão de Valores Mobiliários – “CVM”) on March 13, 2019. The preparation of financial statements requires the use of certain
estimates. It also requires Management to exercise its judgment in the process of applying the Company’s accounting policies.
The areas involving a higher degree of judgment or complexity, or areas where assumptions and estimates are significant to the
consolidated financial statements are disclosed in Note 3. Issue of these financial statements was authorized by the Executive
Board on October 17, 2019. 2.1.1 Consolidated financial
statements The consolidated financial statements were prepared and presented
in accordance with the International Financial Reporting Standards (“IFRS”) issued by the International Accounting
Standards Board (“IASB”). (a)
Consolidation The consolidated financial statements comrise the financial statements
of the Braskem S.A. and the following entities:
Total and voting interest - %
Headquarters 2018 2017 2016
Direct and Indirect subsidiaries
Alclor Química de Alagoas Ltda ("Alclor") (i) Brazil 100.00
BM Insurance Company Limited ("BM Insurance") (ii) Bermuda 100.00
Braskem America Finance Company ("Braskem America Finance") EUA 100.00 100.00 100.00
Braskem America, Inc. (“Braskem America”) EUA 100.00 100.00 100.00
Braskem Argentina S.A. (“Braskem Argentina”) Argentina 100.00 100.00 100.00
Braskem Austria Finance GmbH ("Braskem Austria Finance") (iii) Austria 100.00
Braskem International GmbH ("Braskem Austria") (iv) Austria 100.00 100.00
Braskem Europe GmbH ("Braskem Alemanha") Germany 100.00 100.00 100.00
Braskem Finance Limited (“Braskem Finance”) Cayman Islands 100.00 100.00 100.00
Braskem Idesa S.A.P.I. ("Braskem Idesa") Mexico 75.00 75.00 75.00
Braskem Idesa Servicios S.A. de CV ("Braskem Idesa Serviços") Mexico 75.00 75.00 75.00
Braskem Incorporated Limited ("Braskem Inc") Cayman Islands 100.00 100.00 100.00
Braskem Mexico Proyectos S.A. de C.V. SOFOM ("Braskem México Sofom") Mexico 100.00 100.00 100.00
Braskem Mexico, S. de RL de CV ("Braskem México") Mexico 100.00 100.00 100.00
Braskem Mexico Servicios S. RL de CV ("Braskem México Serviços") Mexico 100.00 100.00 100.00
Braskem Netherlands B.V. ("Braskem Holanda") Netherlands 100.00 100.00 100.00
Braskem Netherlands Finance B.V. (“Braskem Holanda Finance”) Netherlands 100.00 100.00 100.00
Braskem Netherlands Inc. B.V. (“Braskem Holanda Inc”) Netherlands 100.00 100.00 100.00
Braskem Petroquímica Chile Ltda. (“Braskem Chile”) Chile 100.00 100.00 100.00
Braskem Petroquímica Ltda. ("Braskem Petroquímica") (v) Brazil 100.00
Cetrel S.A. ("Cetrel") Brazil 63.66 63.66
Distribuidora de Água Camaçari S.A. ("DAC") Brazil 63.66 63.66
Lantana Trading Co. Inc. (“Lantana”) Bahamas 100.00 100.00 100.00
Special Purpose Entity ("SPE")
Fundo de Investimento Caixa Júpiter Multimercado Crédito Privado Longo Prazo ("FIM Júpiter") Brazil 100.00 100.00 100.00
Fundo de Investimento Multimercado Crédito Privado Sol (“FIM Sol”) (vi) Brazil 100.00
Fundo de Investimento Santander Netuno Multimercado Crédito Privado Longo Prazo ("FIM Netuno") (vii) Brazil 100.00 (ii) Created in
October 2018. (iii) Terminated in
January 2016. (iv) Terminated in June
2018. (v) Merged into
the Braskem in December 2017. (vi) Contract terminated
in 2016. (vii) Multi-asset fund created
in December 2018. </t>
  </si>
  <si>
    <t>Functional and foreign currency</t>
  </si>
  <si>
    <t xml:space="preserve">(a)
Functional and presentation currency The functional currency of the Company is the real. The presentation
currency is also real. (b)
Functional currency other than the Brazilian real Certain subsidiaries have a different functional currency from that
of the Braskem S.A., as follows:
Functional currency
Subsidiaries
Braskem Alemanha Euro
BM Insurance, Braskem America, Braskem America Finance, Braskem
Holanda, Braskem Holanda Finance, Braskem Holanda Inc. and Braskem México
Sofom U.S.dollar
Braskem Idesa , Braskem Idesa Serviços, Braskem México and Braskem México Serviços Mexican peso The other subsidiaries adopt the Brazilian real as functional currency. (c)
Exchange variation effects The effects from exchange variation on the Company’s transactions
are mainly due to the variation in the rates of the following currencies:
End of period rate at December 31 Average rate
Variation
2018 2017 Variation 2018 2017 2016 2018 - 2017 2017 - 2016
U.S. dollar - Brazilizan real 3.8748 3.3080 17.13% 3.6558 3.1925 3.4833 14.51% -8.35%
Euro - Brazilian real 4.4390 3.9693 11.83% 4.3094 3.6089 3.8543 19.41% -6.37%
Mexican peso - Brazilian real 0.1972 0.1681 17.31% 0.1901 0.1694 0.1871 12.24% -9.50%
U.S. dollar - Mexican peso 19.6655 19.6890 -0.12% 19.2363 18.9142 18.6987 1.70% 1.15%
U.S. dollar - Euro 0.8729 0.8464 3.13% 0.8471 0.8871 0.9041 -4.50% -1.89% </t>
  </si>
  <si>
    <t>Changes in accounting policies</t>
  </si>
  <si>
    <t xml:space="preserve">The Company adopted IFRS 15 – Revenue from Contracts with Customers”
and “IFRS 9 – Financial Instruments” as of January 1, 2018. Due to the transition methods chosen by the Company to apply these
accounting standards, the comparative information throughout these financial statements has not been restated to reflect the requirements
of the new standards. The effects from the adoption of these standards are mainly due to
the following: · Change in the impairment calculation
methodology in accordance with IFRS 9 (Note 7); · Presentation of the variable considerations
(bonuses) deducted directly from gross revenue (Note 27); · Change in the classification and measurement
of financial assets (Note 2.3(a.2.i)); · Change in the accounting of operations
involving dollar put and call options designated for hedge accounting (Note 19.3.1(a.i)). (a.1) IFRS 15 – Revenue from Contracts
with Customers IFRS 15 introduces a comprehensive framework to determine if and
when revenue must be recognized, and by how much the revenue is measured. IFRS 15 replaces the standards IAS 18 – Revenue. The Company adopted IFRS 15 using the cumulative effect method, with
initial application of the standard on the initial date (i.e., January 1, 2018). As a result, the Company did not apply the requirements
of IFRS 15 to the comparative period reported (2017). The Company did not incur significant changes at the time or when
measuring its sales revenue for the performance obligations identified, which are: ·
Delivery of goods sold – the performance obligation ends when the ownership of the good is transferred to the client. For
the Company, there was no difference between IAS 18 – Revenue and IFRS 15 upon recognition of the revenue associated with
this performance obligation. ·
Contracting freight to deliver goods – the performance obligation of the Company to contract freight to deliver the
goods sold ends when the service is completed. The Company did not change the time of recognition, and continue to recognize
at the time of the delivery of goods sold. The Company consider immaterial on its profit and loss any change in the time of
recognition the performance obligation associated with freight. The Company adopts the practice of contracting with certain clients
bonuses for achieving sales targets. For clients which the Company expects will meet such targets and accordingly will receive
a bonus are accrued the amounts due on a monthly basis. This provision, which until December 31, 2017 was recognized as a deduction
from sales revenue, is presented, as of January 1, 2018, as a deduction from gross revenue. The Company considers commercial discounts included on client
invoices as part of the fair value of the revenue recognized, according to that established by the accounting standard (IAS
18) applicable until December 31, 2017. Therefore, the commercial discounts included on client invoices did not result in any
changes as a result of adoption or measurement of its accounting recognition in accordance with IFRS 15. (a.2) IFRS 9 – Financial Instruments IFRS 9 – Financial Instruments establishes requirements for
recognition and measurement of financial assets, liabilities and some contracts to buy or sell non-financial items. This standard
replaces IAS 39 – Financial Instruments: Recognition and Measurement. (a.2.i) Classification – Financial Assets IFRS 9 has a new approach for the classification and measurement
of financial assets that reflects the business model in which assets are managed and its cash flow characteristics. IFRS 9 has three main classification categories for financial assets:
measured at amortized cost (“AC”), at fair value through other comprehensive income (“FVTOCI”) and at fair
value through profit and loss (“FVTPL”). The standard eliminates IAS 39 classifications of held-to-maturity, loans
and receivables and available-for-sale. IFRS 9 requires the classification of financial assets based on the business model of the
entity for managing their financial assets. Pursuant to IFRS 9, embedded derivatives in contracts where the host
is a financial asset under the standard’s scope are never separated. Instead, the hybrid financial instrument is assessed
in its entirety for classification. Based on its assessment, the Company did not have a relevant impact
on the accounting of its financial investments resulting from new requirements of IFRS9. However, because some trade accounts receivables
are sold to financial institutions and derecognized before the maturity date (Note 7), the Company classified part of its trade
accounts receivables that could be sold at fair value under FVTOCI. The effect of this new classification on January 1, 2018 was
R$601. The following table and corresponding notes explain the original
measurement categories, in accordance with IAS 39 and the new categories of measurement in accordance with IFRS 9, for each class
of financial asset on January 1, 2018. The effect from the adoption of IFRS 9 on the accounting balance
of financial assets as of January 1, 2018 is related to the following: (i)
New impairment calculation methodology (ii)
Calculation of the fair value for receivables that, in accordance with the Company’s Business Model, may be sold before
their maturities.
Classification by category Book value
IAS 39 IFRS 9 IAS 39 IFRS 9
Cash and cash equivalents
Cash and banks Loans and receivables Amortized cost 1,428,766 1,428,766
Financial investments in Brazil Loans and receivables Fair value through profit or loss 1,706,784 1,706,784
Financial investments abroad Held-for-trading Fair value through profit or loss 639,543 639,543
3,775,093 3,775,093
Financial investments
LFT's and LF's Held-for-trading Fair value through profit or loss 1,816,889 1,816,889
Time deposit investments Loans and receivables Amortized cost 440,616 440,616
Time deposit investments Held-for-trading Fair value through profit or loss 15,764 15,764
Other Held-for-trading Fair value through profit or loss 39,739 39,739
2,313,008 2,313,008
Trade accounts receivable Loans and receivables Amortized cost 3,244,851 3,235,463
Trade accounts receivable Loans and receivables Fair value through other comprehensive income 73,841 73,240
Derivatives Financial assets measured at fair value Fair value through profit or loss 74,378 74,378 (a.2.ii) Impairment – Financial and Contractual Assets IFRS 9 replaced the “incurred loss” model from IAS 39
for a prospective model of "expected credit losses." This requires a relevant judgment regarding the way in which changes
in economic factors affect the expected credit losses, which are determined based on weighted probabilities. The new expected losses model will apply to financial assets measured
at AC or FVTPL, excluding investments in equity instruments and contractual assets. According to IFRS 9, provisions for expected losses are measured
using one of the following bases: · The
12-month expected credit losses, i.e. expected credit losses from possible default events within 12 months after the reporting
date, and whose credit risk does not increase significantly since initial recognition; and · The
full lifetime expected credit losses (expected credit losses that result from all possible default events over the life of the
financial instrument). The measurement of these credit losses applies when the credit risk of a financial asset at the reporting
date has increased significantly since initial recognition. The Company’s assessment indicated that the adoption of
the expected credit loss model as required by IFRS 9 on January 1, 2018 resulted in an incremental amount of R$9,388, net
of taxes. The judgments of how changes in economic factors affect the expected
credit losses of the Company are determined by stages that can be observed in Note 7. (a.2.iii) Hedge Accounting IFRS 9 requires that the Company ensure that hedge accounting relationships
are aligned with the Company’s risk management objectives and strategies, and that a more qualitative and prospective approach
is applied to assess hedge effectiveness. IFRS 9 also introduces new requirements for rebalancing hedge relations and prohibits
the voluntary discontinuation of hedge accounting. Upon adopting IFRS 9, the Company elected to account for changes
to fair value of forward points separately, as hedge cost. Thus, as of January 1, 2018, these changes are recognized in other comprehensive
income (loss) and accrued in a hedge cost reserve as a separate component in equity and subsequently accounted for in the same
way as the cumulative gains or losses in the cash flow hedge reserve. The types of hedge accounting relations presently designated by the
Company meet the IFRS 9 requirements and are aligned with the organization's risk management objective and strategy. (a.2.iv) Transition The changes to accounting policies stemming from the adoption of
IFRS 9 were applied prospectively, including: (i) Allowed exemption to not
restate comparative information from prior periods due to changes in classification and measurement financial instruments, including
expected credit losses. (ii) New requirements for hedge accounting. (iii) The following assessments were made based on facts
and circumstances in place on the adoption date: · Determination of
business model in which the financial asset is held. · Designation and
revoking of prior designations of specific financial assets and liabilities measured at FVTPL. </t>
  </si>
  <si>
    <t>New or revised pronouncements that are not yet effective</t>
  </si>
  <si>
    <t xml:space="preserve">(a) IFRS 16 –
Leases This pronouncement replaces the previous standards on leases, including
IAS 17 – Leases and the corresponding interpretations, such as IFRIC 4 / SIC 15 and SIC 27. The standard introduces a single and standardized model for the accounting
of leases in the balance sheet of the lessees, in which it recognizes a right-of-use asset representing the right to use the leased
asset and a lease liability that represents the obligation to pay the lease are recognized. Exemptions from recognition will
be allowed for low-value and short-term contracts. In addition, the expenses related to these leases are no longer
linear operating lease expense, going in accordance with IFRS 16 to be a cost of depreciation of use rights assets and interest
expense on lease obligations. The definition of leasing includes all contracts that entitle the
use and control of an identifiable asset, including lease contracts and, potentially, some components of service agreements. The variable elements of the payments related to leases (e.g., a
machinery and/or equipment rental contract with part of the payments based on the asset’s productivity) are not considered
in the calculation of the liability, and are recorded as operating expenses. The Company will make the transition using the modified retrospective
approach, i.e., it will apply the requirements of the commercial lease standard to all existing agreements on the initial adoption
date, i.e. January 1, 2019. Therefore, information and balances will not be restated for comparison purposes. The new accounting standard provides practical expedients whose election
is optional. The Company intends to adopt the following accounting policies during the transition: · Not to revaluate whether the contract
is or contains any lease on the initial adoption date. Instead, will apply IAS 17 to agreements that have been previously identified
as leases, using IAS 17 and IFRIC 4; · Opt not to separate non-lease components
from lease components, considering them, therefore, as a single lease component; · Not to record contracts with terms
above 12 months, that at the transition date, will end within 12 months as from the initial adoption date; · Not to record low-value agreements
(R$30 for the company in Brazil or US$10 for foreign subsidiaries), in accordance with the policy defined by the Management. · Exclude the initial costs with measuring
the asset from the right of use on the initial adoption date; · Use hindsight, such as determining
the term of the lease, if the contract contains options to postpone or terminate the lease, among others; and · Apply a single discount rate to the
lease portfolio with reasonably similar characteristics (such as leases with similar remaining lease terms, for a similar class
of underlying asset in a similar economic environment and similar financing currencies – “portfolios”). In this context, the Company expects the initial adoption of IFRS
16 to affect its financial statements and internal processes. The most significant impacts are related to: (1) recognition of new assets of right-of-use assets and lease
liabilities in the balance sheet; (2) the disclosure of new significant information on lease
activities. The Company does not expect significant changes in lease activities
in the period between the issuance of these financial statements and the date of initial adoption. The effects expected as of January 1, 2019 are as follows: · Recognition of
additional liabilities ranging between R$1,700,000 and R$1,900,000 as corresponding entries to the recognition of
right-of-use assets. The amounts reflect the present value of the remaining minimum payments of the rent of existing
operating leases; · The agreements that
are exempt from recognition because they are short term and/or low value amount to an annual operating expense of approximately
R$85,000. Furthermore, as of the reporting date of these Financial Statements,
the Company is developing processes and controls to meet the new requirements. (b)
IFRIC 23 – Uncertainty on Income Tax Treatment The new interpretation, that Company is obliged to adopt starting
from January 1, 2019, establishes requirements for recognition and measurement in situations where the Company has determined,
during the process of calculating taxes on net income (income tax and social contribution), the use of tax treatments that could
be construed as uncertain and, therefore, could be questioned by the tax authorities. The Company concluded its analyses of the adoption of this standard
and did not identify impacts on the financial statements. </t>
  </si>
  <si>
    <t>Summary of significant accounting policies (Tables)</t>
  </si>
  <si>
    <t>Schedule of subsidiaries and specific purpose entities</t>
  </si>
  <si>
    <t xml:space="preserve">Total and voting interest - %
Headquarters 2018 2017 2016
Direct and Indirect subsidiaries
Alclor Química de Alagoas Ltda ("Alclor") (i) Brazil 100.00
BM Insurance Company Limited ("BM Insurance") (ii) Bermuda 100.00
Braskem America Finance Company ("Braskem America Finance") EUA 100.00 100.00 100.00
Braskem America, Inc. (“Braskem America”) EUA 100.00 100.00 100.00
Braskem Argentina S.A. (“Braskem Argentina”) Argentina 100.00 100.00 100.00
Braskem Austria Finance GmbH ("Braskem Austria Finance") (iii) Austria 100.00
Braskem International GmbH ("Braskem Austria") (iv) Austria 100.00 100.00
Braskem Europe GmbH ("Braskem Alemanha") Germany 100.00 100.00 100.00
Braskem Finance Limited (“Braskem Finance”) Cayman Islands 100.00 100.00 100.00
Braskem Idesa S.A.P.I. ("Braskem Idesa") Mexico 75.00 75.00 75.00
Braskem Idesa Servicios S.A. de CV ("Braskem Idesa Serviços") Mexico 75.00 75.00 75.00
Braskem Incorporated Limited ("Braskem Inc") Cayman Islands 100.00 100.00 100.00
Braskem Mexico Proyectos S.A. de C.V. SOFOM ("Braskem México Sofom") Mexico 100.00 100.00 100.00
Braskem Mexico, S. de RL de CV ("Braskem México") Mexico 100.00 100.00 100.00
Braskem Mexico Servicios S. RL de CV ("Braskem México Serviços") Mexico 100.00 100.00 100.00
Braskem Netherlands B.V. ("Braskem Holanda") Netherlands 100.00 100.00 100.00
Braskem Netherlands Finance B.V. (“Braskem Holanda Finance”) Netherlands 100.00 100.00 100.00
Braskem Netherlands Inc. B.V. (“Braskem Holanda Inc”) Netherlands 100.00 100.00 100.00
Braskem Petroquímica Chile Ltda. (“Braskem Chile”) Chile 100.00 100.00 100.00
Braskem Petroquímica Ltda. ("Braskem Petroquímica") (v) Brazil 100.00
Cetrel S.A. ("Cetrel") Brazil 63.66 63.66
Distribuidora de Água Camaçari S.A. ("DAC") Brazil 63.66 63.66
Lantana Trading Co. Inc. (“Lantana”) Bahamas 100.00 100.00 100.00
Specific Purpose Entity ("SPE")
Fundo de Investimento Caixa Júpiter Multimercado Crédito Privado Longo Prazo ("FIM Júpiter") Brazil 100.00 100.00 100.00
Fundo de Investimento Multimercado Crédito Privado Sol (“FIM Sol”) (vi) Brazil 100.00
Fundo de Investimento Santander Netuno Multimercado Crédito Privado Longo Prazo ("FIM Netuno") (vii) Brazil 100.00 (ii) Created in
October 2018. (iii) Terminated in
January 2016. (iv) Terminated in June
2018. (v) Merged into
the Braskem in December 2017. (vi) Contract terminated
in 2016. (vii) Multi-asset fund created
in December 2018. </t>
  </si>
  <si>
    <t>Schedule of functional currencies</t>
  </si>
  <si>
    <t>Functional currency
Subsidiaries
Braskem Alemanha Euro
BM Insurance, Braskem America, Braskem America Finance, Braskem
Holanda, Braskem Holanda Finance, Braskem Holanda Inc. and Braskem México
Sofom U.S.dollar
Braskem Idesa , Braskem Idesa Serviços, Braskem México and Braskem México Serviços Mexican peso</t>
  </si>
  <si>
    <t>Schedule of exchange variation effects</t>
  </si>
  <si>
    <t>End of period rate at December 31 Average rate
Variation
2018 2017 Variation 2018 2017 2016 2018 - 2017 2017 - 2016
U.S. dollar - Brazilizan real 3.8748 3.3080 17.13% 3.6558 3.1925 3.4833 14.51% -8.35%
Euro - Brazilian real 4.4390 3.9693 11.83% 4.3094 3.6089 3.8543 19.41% -6.37%
Mexican peso - Brazilian real 0.1972 0.1681 17.31% 0.1901 0.1694 0.1871 12.24% -9.50%
U.S. dollar - Mexican peso 19.6655 19.6890 -0.12% 19.2363 18.9142 18.6987 1.70% 1.15%
U.S. dollar - Euro 0.8729 0.8464 3.13% 0.8471 0.8871 0.9041 -4.50% -1.89%</t>
  </si>
  <si>
    <t>Schedule of effect from new accounting standard</t>
  </si>
  <si>
    <t xml:space="preserve">Classification by category Book value
IAS 39 IFRS 9 IAS 39 IFRS 9
Cash and cash equivalents
Cash and banks Loans and receivables Amortized cost 1,428,766 1,428,766
Financial investments in Brazil Loans and receivables Fair value through profit or loss 1,706,784 1,706,784
Financial investments abroad Held-for-trading Fair value through profit or loss 639,543 639,543
3,775,093 3,775,093
Financial investments
LFT's and LF's Held-for-trading Fair value through profit or loss 1,816,889 1,816,889
Time deposit investments Loans and receivables Amortized cost 440,616 440,616
Time deposit investments Held-for-trading Fair value through profit or loss 15,764 15,764
Other Held-for-trading Fair value through profit or loss 39,739 39,739
2,313,008 2,313,008
Trade accounts receivable Loans and receivables Amortized cost 3,244,851 3,235,463
Trade accounts receivable Loans and receivables Fair value through other comprehensive income 73,841 73,240
Derivatives Financial assets measured at fair value Fair value through profit or loss 74,378 74,378 </t>
  </si>
  <si>
    <t>Application of critical estimates and judgments (Tables)</t>
  </si>
  <si>
    <t>Schedule of useful life of assets</t>
  </si>
  <si>
    <t xml:space="preserve">2018 2017
Buildings and improvements 3.42 3.36
Machinery, equipment and installations 8.04 8.34
Mines and wells 8.84 8.84
Furniture and fixtures 10.03 10.13
IT equipment 20.13 20.09
Lab equipment 9.53 9.56
Security equipment 9.72 9.77
Vehicles 17.83 17.51
Other 18.82 18.17 </t>
  </si>
  <si>
    <t>Risk management (Tables)</t>
  </si>
  <si>
    <t>Schedule of financial liabilities by maturity</t>
  </si>
  <si>
    <t xml:space="preserve">In case Braskem Idesa’s group of lenders decide to request
the early amortization of this debt, Braskem’s financial liabilities by maturity, including the amounts due under the Leniency
Agreement (Note 23.3), are as shown in the table below. These amounts are calculated from undiscounted cash flows and may not be
reconciled with the balance sheet.
Maturity
Until Between one and Between two and More than
one year two years five years five years Total
Trade payables 8,435,246 37,252 8,472,498
Borrowings 806,418 6,469,288 5,479,526 26,182,832 38,938,064
Debentures 34,760 118,457 141,972 106,316 401,505
Braskem Idesa borrowings 10,504,592 10,504,592
Derivatives 76,355 55,449 128,765 260,569
Loan to non-controlling shareholder of Braskem Idesa 2,183,830 2,183,830
Leniency agreement (Note 23.3) 341,308 341,308 897,376 409,876 1,989,868
At December 31, 2018 20,198,679 7,021,754 6,647,639 28,882,854 62,750,926 Considering that Braskem Idesa’s group of lenders will remain
not requesting the early amortization of this debt, Braskem’s financial liabilities by maturity, including the amounts due
under the Leniency Agreement (Note 23.3), are as shown in the table below. These amounts are calculated from undiscounted cash
flows and may not be reconciled with the balance sheet.
Maturity
Until Between one and Between two and More than
one year two years five years five years Total
Trade payables 8,435,246 37,252 8,472,498
Borrowings 806,418 6,469,288 5,479,526 26,182,832 38,938,064
Debentures 34,760 118,457 141,972 106,316 401,505
Braskem Idesa borrowings 995,741 2,482,602 2,835,154 7,353,752 13,667,249
Derivatives 76,355 55,449 128,765 260,569
Loan to non-controlling shareholder of Braskem Idesa 2,183,830 2,183,830
Leniency agreement (Note 23.3) 341,308 341,308 897,376 409,876 1,989,868
At December 31, 2018 10,689,828 9,504,356 9,482,793 36,236,606 65,913,583 </t>
  </si>
  <si>
    <t>Cash and cash equivalents (Tables)</t>
  </si>
  <si>
    <t>Schedule of cash and cash equivalents</t>
  </si>
  <si>
    <t>Financial investments (Tables)</t>
  </si>
  <si>
    <t>Schedule of financial investments</t>
  </si>
  <si>
    <t>Trade accounts receivable (Tables)</t>
  </si>
  <si>
    <t>Schedule of trade accounts receivable</t>
  </si>
  <si>
    <t>2018 2017
Customers
Domestic market 1,425,444 1,459,623
Foreign market 1,901,184 2,209,094
Expected credit loss (i) (233,625) (350,025)
Total 3,093,003 3,318,692
Current assets 3,075,218 3,281,196
Non-current assets 17,785 37,496
Total 3,093,003 3,318,692 (i)
As disclosed in Note 2.4, the IFRS 9 replaced, as from January 1, 2018, the “incurred losses” model of IAS 39
with a prospective model of “expected credit losses,” which requires greater judgment of how the changes in economic
factors affect the expected credit losses, which are determined based on the following stages: Stage 1 – when the securities are still performing at this
stage, expected credit losses are calculated based on the actual experience of credit loss (write-off) over the last five years,
segregating customers in accordance with their Operating Risk. Stage 2 – when there is deterioration in the credit risk of
the customer since the initial recognition; at this stage, the Company considers as deterioration of credit risk any credits that
were renegotiated and that must be collected in court, regardless of their maturity. Stage 3 – includes financial assets that have objective evidence
of impairment; the trigger for evidence of impairment is an unprecedented delay of more than 90 days.</t>
  </si>
  <si>
    <t>Schedule of expected credit loss</t>
  </si>
  <si>
    <t xml:space="preserve">Estimated loss percentage Trade accounts receivable Allowance for doubtful accounts
Stage 1 (Performing) Operation risk 1 No risk 1,977,941
Operation risk 2 No risk 635,549
Operation risk 3 0.27% 268,156 752
Operation risk 4 0.63% 199,499 1,218
Operation risk 5 100% 24 24
3,081,169 1,994
Stage 2 (Significant Increase in Loss Risk) 1st Renegotiation lower than 24 months 12% or 100% 10,533 1,554
2nd Renegotiation greater than 24 months 91% or 100% 2,915 2,876
Legal 100% 172,189 172,189
185,637 176,619
Stage 3 (No payment performance - Indicative of impairment)
Between 90 and 180 days 50% or 100% 10,014 5,204
Above 180 days 100% 49,808 49,808
59,822 55,012
Total 3,326,628 233,625 </t>
  </si>
  <si>
    <t>Schedule of changes in expected credit loss</t>
  </si>
  <si>
    <t>2018 2017
Balance of provision at the beginning of the year (350,025) (380,559)
Reversal in the year 99,975 18,573
Write-offs 16,425 22,878
Addition through merger of Cetrel (10,917)
Balance of provision at the end of the year (233,625) (350,025)</t>
  </si>
  <si>
    <t>Schedule of trade accounts receivable by maturity</t>
  </si>
  <si>
    <t xml:space="preserve">2018 2017
Accounts receivables not past due 2,616,104 2,886,546
Past due securities:
Up to 90 days 492,265 567,590
91 to 180 days 10,941 3,673
As of 180 days 207,318 210,908
3,326,628 3,668,717
Expected credit loss (233,625) (350,025)
Total customers portfolio 3,093,003 3,318,692 </t>
  </si>
  <si>
    <t>Inventories (Tables)</t>
  </si>
  <si>
    <t>Schedule of inventory</t>
  </si>
  <si>
    <t xml:space="preserve">2018 2017
Finished goods - 5,542,220 4,255,114
Raw materials, production inputs and packaging - 1,578,523 1,715,757
Maintenance materials - 465,684 365,803
Advances to suppliers - 93,445 275,169
Imports in transit - 838,099 74,670
Total - 8,517,971 6,686,513
-
In current assets - 8,486,577 6,640,049
In non-current assets - 31,394 46,464
Total - 8,517,971 6,686,513 </t>
  </si>
  <si>
    <t>Related parties (Tables)</t>
  </si>
  <si>
    <t>Schedule of related party transactions</t>
  </si>
  <si>
    <t xml:space="preserve">Balances at December 31, 2018 Balances at December 31, 2017
Associates companies, Jointly-controlled investment and Related companies Associates companies, Jointly-controlled investment and Related companies
Odebrecht and Odebrecht and
subsidiaries Petrobras and subsidiaries Petrobras and
Balance sheet and associates subsidiaries Other Total and associates subsidiaries Other Total
Assets
Current
Trade accounts receivable 20,119 2,687 22,806 7,634 45,184 60,502 113,320
Inventories 8,665 9(c.i) and 30,193 38,858 250,904 118 251,022
Dividends and interest on capital (c.ii) 890 890 10,859 10,859
Total assets 8,665 50,312 3,577 62,554 258,538 45,302 71,361 375,201
Liabilities
Current
Trade payables 16,851 160,324 177,175 21,530 149,058 700 171,288
Other payables 2,841 484 3,325 2,338 562 7,591 10,491
Total liabilities 19,692 160,808 180,500 23,868 149,620 8,291 181,779
Twelve-month period ended December 31, 2018 Twelve-month period ended December 31, 2017 Twelve-month period ended December 31, 2016
Associates companies, Jointly-controlled investment and Related companies Associates companies, Jointly-controlled investment and Related companies Associates companies, Jointly-controlled investment and Related companies
Odebrecht and Odebrecht and Odebrecht and
subsidiaries Petrobras and subsidiaries Petrobras and subsidiaries Petrobras and
and associates subsidiaries Other Total and associates subsidiaries Other Total and associates subsidiaries Other Total
Transactions
Sales of products 1,225,443 736,192 1,961,635 27,467 1,810,789 629,302 2,467,558 49,051 2,023,815 562,709 2,635,575
Purchases of raw materials, finished goods
services and utilities 460,480 15,540,144 3,800 16,004,424 742,161 12,795,819 5,664 13,543,644 1,564,103 12,291,190 56,170 13,911,463
Financial income (expenses) (49) (49) 2,056 (39,433) (37,377) (21) 6,452 6,431
Other income 4,214 4,214
General and administrative expenses
Post-employment benefits plan ("EPE")
Odebrecht Previdência Privada ("Odeprev") 48,514 36,725 36,725 41,845 41,845
Acquisiton of subsidiary 610,000 610,000 </t>
  </si>
  <si>
    <t>Schedule of key management personnel</t>
  </si>
  <si>
    <t xml:space="preserve">Income statement transactions 2018 2017 2016
Remuneration
Short-term benefits 60,922 60,303 44,277
Post-employment benefit 989 664 515
Long term incentive plan 4,404
Total 66,315 60,967 44,792 </t>
  </si>
  <si>
    <t>Taxes recoverable (Tables)</t>
  </si>
  <si>
    <t>Schedule of taxes recoverable</t>
  </si>
  <si>
    <t>2018 2017
Parent Company and subsidiaries in Brazil
IPI 9,050 18,226
Value-added tax on sales and services (ICMS) - normal
operations (a) 427,331 483,248
ICMS - credits from PP&amp;E 170,998 140,904
Social integration program (PIS) and social contribution
on revenue 482 22,389
PIS and COFINS - credits from PP&amp;E 255,739 223,297
IR e CSL 553,740 691,697
REINTEGRA program (b) 20,615 102,166
Federal supervenience (c) 688,111 140,537
Other 2,852 4,322
Foreign subsidiaries
Value-added tax ("IVA") 173,051 92,119
IR 111,948 46,939
Other 7,750 4,021
Total 2,421,667
1,969,865
Current assets 847,088 982,629
Non-current assets 1,574,579 987,236
Total 2,421,667
1,969,865</t>
  </si>
  <si>
    <t>Investments (Tables)</t>
  </si>
  <si>
    <t>Schedule of investments</t>
  </si>
  <si>
    <t xml:space="preserve">Interest in total and Net profit (loss)
voting capital (%) - 2018 for the year Equity
Direct and indirect 2018 2017 2016 2018 2017
Jointly-controlled investment
RPR 33.20 6,358 106,109 86,682 99,672 201,038
Odebrecht Comercializadora de Energia S.A. ("OCE") (i) (48) (543) (5,720) 5,178
Associates
Borealis 20.00 (2,900) 17,752 10,538 163,884 166,630 </t>
  </si>
  <si>
    <t>Schedule of changes in investments</t>
  </si>
  <si>
    <t xml:space="preserve">Equity in results
Dividends of investees Equity
Balance at and interest Effect Goodwill valuation Balance at
2017 on equity of results amortization adjustments 2018
Domestic associate
Borealis 33,325 (549) 32,776
OCE 1,036 (9) (1,027)
RPR 66,752 (32,060) 2,106 (3,704) 33,094
Other 145 (61) 84 </t>
  </si>
  <si>
    <t>Schedule of impact on the consolidation of Braskem Idesa</t>
  </si>
  <si>
    <t>Balance sheet Consolidated Braskem
without the effect of Braskem Idesa consolidated Braskem Idesa consolidated (i) Eliminations Consolidated
2018 2017 2018 2017 2018 2017 2018 2017
Assets
Curent
Cash and cash equivalents 4,584,280 3,480,407 963,357 294,686 5,547,637 3,775,093
Financial investments 2,357,613 2,302,672 2,357,613 2,302,672
Trade accounts receivable 2,574,791 2,809,034 627,879 620,531 (127,452) (148,369) 3,075,218 3,281,196
Inventories 7,907,429 6,293,324 579,148 346,725 8,486,577 6,640,049
Taxes recoverable 737,399 919,600 109,689 63,029 847,088 982,629
Other receivables 379,560 392,750 340,122 44,630 719,682 437,380
18,541,072 16,197,787 2,620,195 1,369,601 (127,452) (148,369) 21,033,815 17,419,019
Non-current (ii)
Taxes recoverable 1,574,518 987,184 61 52 1,574,579 987,236
Deferred tax 114,000 129,469 990,158 1,036,257 1,104,158 1,165,726
Related parties 6,137,206 5,051,706 (ii) (6,137,206) (5,051,706)
Other receivables 546,892 637,549 47,217 33,207 594,109 670,756
Property, plant and equipment 20,102,981 19,180,263 12,365,063 11,228,346 (iii) (708,154) (646,999) 31,759,890 29,761,610
Intangible 2,562,722 2,575,567 178,260 151,930 2,740,982 2,727,497
31,038,319 28,561,738 13,580,759 12,449,792 (6,845,360) (5,698,705) 37,773,718 35,312,825
Total assets 49,579,391 44,759,525 16,200,954 13,819,393 (6,972,812) (5,847,074) 58,807,533 52,731,844
Liabilities and shareholders' equity
Current
Trade payables 8,099,755 5,047,293 368,949 159,872 (127,452) (148,369) 8,341,252 5,058,796
Borrowings 737,436 1,184,781 737,436 1,184,781
Debentures 27,732 27,183 27,732 27,183
Braskem Idesa Borrowings 10,504,592 9,691,450 10,504,592 9,691,450
Payroll and related charges 617,079 609,883 28,317 20,634 645,396 630,517
Taxes payable 488,472 881,702 12,801 13,067 501,273 894,769
Other payables 1,932,548 1,019,346 75,849 57,581 2,008,397 1,076,927
11,903,022 8,770,188 10,990,508 9,942,604 (127,452) (148,369) 22,766,078 18,564,423
Non-current
Loan agreements 24,160,720 22,176,640 24,160,720 22,176,640
Braskem Idesa Borrowings 266,777 286,141 266,777 286,141
Accounts payable to related parties 6,147,768 5,065,971 (ii) (6,147,768) (5,065,971)
Loan to non-controlling shareholders of Braskem Idesa (v) 2,183,830 1,756,600 2,183,830 1,756,600
Provision for losses on subsidiaries 2,871,819 2,689,769 (iv) (2,871,819) (2,689,769)
Other payables 3,765,110 4,467,398 10,348 7,842 3,775,458 4,475,240
31,064,426 29,619,948 8,341,946 6,830,413 (9,019,587) (7,755,740) 30,386,785 28,694,621
Shareholders' equity
Attributable to the Company's shareholders 6,531,070 6,300,300 (3,131,500) (2,953,624) 3,131,500 2,953,625 6,531,070 6,300,301
Non-controlling interest om subsidiaries 80,873 69,089 (957,273) (896,590) (876,400) (827,501)
6,611,943 6,369,389 (3,131,500) (2,953,624) 2,174,227 2,057,035 5,654,670 5,472,800
Total liabilities and shareholders' equity 49,579,391 44,759,525 16,200,954 13,819,393 (6,972,812) (5,847,074) 58,807,533 52,731,844 (i)
Consolidation of Braskem Idesa with its direct subsidiary Braskem Idesa Serviços. (ii)
Loan from Braskem Holanda as part of shareholders’ contribution to the Braskem Idesa project. (iii)
Adjustment corresponding to the capitalization of a portion of financial charges of the abovementioned loan. (iv)
Provision recorded in the subsidiary Braskem Holanda for the negative shareholders' equity of Braskem Idesa. (v)
Loan owed to the non-controlling shareholder as part of shareholders’ contribution to the project.
Statement of profit or loss
Consolidated Braskem
Ex consolidated Braskem Idesa Braskem Idesa consolidated Eliminations Consolidated
2018 2017 2016 2018 2017 2016 2018 2017 2016 2018 2017 2016
Net revenue 54,851,243 46,207,109 46,343,171 3,766,371 3,656,801 1,495,018 (617,748) (603,316) (174,201) 57,999,866 49,260,594 47,663,988
Cost of products sold (44,783,284) (34,675,494) (34,040,770) (2,314,998) (2,125,031) (1,109,020) 667,062 623,117 164,221 (46,431,220) (36,177,408) (34,985,569)
10,067,959 11,531,615 12,302,401 1,451,373 1,531,770 385,998 49,314 19,801 (9,980) 11,568,646 13,083,186 12,678,419
Income (expenses)
Selling and distribution (1,355,986) (1,287,817) (1,286,558) (189,582) (171,791) (117,115) (1,545,568) (1,459,608) (1,403,673)
General and administrative (1,524,480) (1,336,072) (1,201,489) (108,191) (122,043) (123,855) (332) 23,843 39,731 (1,633,003) (1,434,272) (1,285,613)
Research and development (199,821) (167,456) (162,010) (199,821) (167,456) (162,010)
Results from equity investments 76,821 191,949 (923,096) (77,709) (151,993) 953,174 (888) 39,956 30,078
Other income (expenses), net (208,252) (887,185) (3,913,567) 299,104 32,305 7,613 90,852 (854,880) (3,905,954)
6,856,241 8,045,034 4,815,681 1,452,704 1,270,241 152,641 (28,727) (108,349) 982,925 8,280,218 9,206,926 5,951,247
Financial results
Financial expenses (2,227,544) (3,044,668) (3,054,334) (1,090,019) (973,952) (688,868) 310,012 271,403 172,240 (3,007,551) (3,747,217) (3,570,962)
Financial income 867,185 850,367 955,423 31,879 24,666 3,193 (310,012) (271,403) (268,494) 589,052 603,630 690,122
Exchange rate variations, net (2,014,205) (936,804) (2,115,993) (232,064) 132,186 (1,094,424) (10,714) 5,856 (2,256,983) (798,762) (3,210,417)
(3,374,564) (3,131,105) (4,214,904) (1,290,204) (817,100) (1,780,099) (10,714) 5,856 (96,254) (4,675,482) (3,942,349) (6,091,257)
Profit before income tax
and social contribution 3,481,677 4,913,929 600,777 162,500 453,141 (1,627,458) (39,441) (102,493) 886,671 3,604,736 5,264,577 (140,010)
IR and CSL - current and deferred (639,394) (1,057,699) (1,039,107) (97,157) (299,983) 423,061 (736,551) (1,357,682) (616,046)
(639,394) (1,057,699) (1,039,107) (97,157) (299,983) 423,061 (736,551) (1,357,682) (616,046)
Profit (loss) for the year of continued operations 2,842,283 3,856,230 (438,330) 65,343 153,158 (1,204,397) (39,441) (102,493) 886,671 2,868,185 3,906,895 (756,056)
Discontinued operations results
Profit from discontinued operations 13,499 40,760 13,499 40,760
IR and CSL - current and deferred (4,623) (13,901) (4,623) (13,901)
8,876 26,859 8,876 26,859
Profit (loss) for the year 2,842,283 3,865,106 (411,471) 65,343 153,158 (1,204,397) (39,441) (102,493) 886,671 2,868,185 3,915,771 (729,197)
Statement of cash flows Consolidated Braskem
Ex consolidated Braskem Idesa Braskem Idesa consolidated Eliminations Consolidated
2018 2017 2016 2018 2017 2016 2018 2017 2016 2018 2017 2016
Profit (loss) before income tax and social contribution and for the result with discontinued operations 3,481,677 4,913,929 641,537 162,500 453,141 (1,627,458) (39,441) (102,493) 886,671 3,604,736 5,264,577 (99,250)
Adjustments for reconciliation of profit (loss)
Depreciation, amortization and depletion 2,228,978 2,230,466 2,381,160 810,581 742,033 331,691 (48,982) (43,644) (29,751) 2,990,577 2,928,855 2,683,100
Results from equity investments (76,821) (191,949) 923,096 77,709 151,993 (953,174) 888 (39,956) (30,078)
Interest and monetary and exchange variations, net 4,658,342 2,900,745 1,851,033 1,344,888 802,825 1,229,219 10,714 (5,856) (54,244) 6,013,944 3,697,714 3,026,008
Gain on sale of investment in subsidiary (276,816) (276,816)
Leniency agreement 375,476 2,853,230 375,476 2,853,230
Reversal of provisions 23,725 (223,340) 23,725 (223,340)
PIS and COFINS credits - exclusion of ICMS from the calculation basis (519,830) (519,830)
Provision for losses and write-offs of long-lived assets 69,270 212,759 40,530 3,200 425 486 72,470 213,184 41,016
9,865,341 9,941,270 8,690,586 2,321,169 1,998,424 (66,062) (150,498) 12,186,510 11,939,694 8,474,026
Changes in operating working capital
Financial investments 98,349 (953,228) (649,535) 98,349 (953,228) (649,535)
Trade accounts receivable 158,378 (1,304,474) 1,083,117 (7,348) (373,066) (126,617) (20,917) 79,148 51,375 130,113 (1,598,392) 1,007,875
Inventories (1,337,618) (1,387,696) 966,974 (199,672) 36,668 (104,636) (1,537,290) (1,351,028) 862,338
Taxes recoverable 1,068,637 415,923 976,770 (46,395) 53,370 81,334 1,022,242 469,293 1,058,104
Prepaid expenses (67,051) (21,732) 64,029 (38,112) (8,789) (105,163) (30,521) 64,029
Other receivables (6,299) 34,500 332,673 (236,392) (8,698) 21,308 (242,691) 25,802 353,981
Trade payables 1,113,381 (1,444,468) (4,052,705) 209,077 (119,033) (150,495) 20,917 (79,148) (51,375) 1,343,375 (1,642,649) (4,254,575)
Taxes payable (828,222) (132,697) (674,466) (149,026) (82,817) 382,335 (977,248) (215,514) (292,131)
Advances from customers (218,623) (3,089) 207,020 18,665 (10,423) 9,830 (199,958) (13,512) 216,850
Leniency agreement (330,006) (1,343,803) (330,006) (1,343,803)
Other payables 299,010 124,050 430,714 417,759 126,087 165,981 716,769 250,137 596,695
Cash from operations 9,815,277 3,924,556 7,375,177 2,289,725 1,611,723 212,978 (150,498) 12,105,002 5,536,279 7,437,657
Interest paid (1,328,420) (1,648,971) (1,611,718) (588,381) (505,082) (215,224) (1,916,801) (2,154,053) (1,826,942)
Income tax and social contribution paid (937,557) (919,236) (1,152,847) (274) (1,370) (937,831) (920,606) (1,152,847)
Net cash generated by operating activities 7,549,300 1,356,349 4,610,612 1,701,070 1,105,271 (2,246) (150,498) 9,250,370 2,461,620 4,457,868
Proceeds from the sale of fixed assets and intangible assets 95,133 95,133
Proceeds from the sale of investments 81,000 450,000 81,000 450,000
Funds received in the investments´ capital reduction 2,254 2,254
Dividends received 41,791 41,791
Additions to investments in subsidiaries (608,181) (608,181)
Acquisitions to property, plant and equipment and intangible assets (2,635,906) (2,185,567) (1,844,510) (70,422) (87,630) (892,499) 150,498 (2,706,328) (2,273,197) (2,586,511)
Other investments (2,167) 24,977 34,061 (2,167) 24,977 34,061
Net cash used in investing activities (2,417,895) (2,318,771) (1,810,449) (70,422) (87,630) (892,499) 150,498 (2,488,317) (2,406,401) (2,552,450)
Short-term and long-term debt
Acquired 4,301,626 8,492,341 4,107,626 4,301,626 8,492,341 4,107,626
Payments (6,592,197) (8,779,091) (4,901,593) (6,592,197) (8,779,091) (4,901,593)
Derivative transactions - payments (810,279) (810,279)
Braskem Idesa borrowings
Acquired 187,959 503,921 187,959 503,921
Payments (812,929) (1,080,502) (469,282) (812,929) (1,080,502) (469,282)
Related parties
Acquired loans (payment of loans) 72,880 20,637 (882,158) (72,880) (20,637) 882,158
Dividends paid (1,499,900) (998,893) (1,997,984) (1,499,900) (998,893) (1,997,984)
Net provided (used) in financing activities (3,717,591) (2,075,285) (3,674,109) (885,809) (913,180) 916,797 (4,603,400) (2,988,465) (2,757,312)
Exchange variation on cash of foreign subsidiaries (309,941) 17,849 541,734 (76,168) (11,374) 44,908 (386,109) 6,475 586,642
Increase (decrease) in cash and cash equivalents 1,103,873 (3,019,858) (332,212) 668,671 93,087 66,960 1,772,544 (2,926,771) (265,252)
Represented by
Cash and cash equivalents at the beginning of the year 3,480,407 6,500,265 6,908,623 294,686 201,599 134,639 3,775,093 6,701,864 7,043,262
Cash and cash equivalents at the end of the year 4,584,280 3,480,407 6,576,411 963,357 294,686 201,599 5,547,637 3,775,093 6,778,010
Increase (decrease) in cash and cash equivalents 1,103,873 (3,019,858) (332,212) 668,671 93,087 66,960 1,772,544 (2,926,771) (265,252)</t>
  </si>
  <si>
    <t>Property, plant and equipment (Tables)</t>
  </si>
  <si>
    <t>Schedule of changes in property, plant and equipment</t>
  </si>
  <si>
    <t xml:space="preserve">Land Buildings and Improvements Machinery, Equipment and Facilities Projects and Stoppage in Progress (i) Other Total
Cost 471,655 5,530,714 36,804,409 3,495,965 1,404,759 47,707,502
Accumulated depreciation/depletion (1,111,642) (16,595,497) (663,653) (18,370,792)
Balance as of December 31, 2016 471,655 4,419,072 20,208,912 3,495,965 741,106 29,336,710
Acquisitions 149,018 2,090,157 6,066 2,245,241
Additions for acquisition of subsidiary 14,937 122,846 63,081 46,833 92,052 339,749
Capitalized financial charges 130,272 130,272
Foreign currency translation adjustment 5,600 168,554 387,757 56,425 4,877 623,213
Transfers by concluded projects 29,703 145,622 2,216,704 (2,539,041) 147,012
Disposals (21,249) (5,149) (166,585) (5,946) (12,342) (211,271)
Cost (21,249) (7,444) (525,724) (5,946) (21,368) (581,731)
Depletion 2,295 359,139 9,026 370,460
Depreciation / depletion (280,448) (2,275,788) (146,068) (2,702,304)
Net book value 500,646 4,570,497 20,583,099 3,274,665 832,703 29,761,610
Cost 500,646 6,058,259 39,211,042 3,274,665 1,755,092 50,799,704
Accumulated depreciation/depletion (1,487,762) (18,627,943) (922,389) (21,038,094)
Balance as of December 31, 2017 500,646 4,570,497 20,583,099 3,274,665 832,703 29,761,610
Cost - previously disclosed 500,646 6,058,259 39,211,042 3,274,665 1,755,092 50,799,704
Cost - reclassification 68,902 (70,296) 1,038,042 186,606 (92,650) 1,130,604
Cost - reclassified 569,548 5,987,963 40,249,084 3,461,271 1,662,442 51,930,308
Accumulated depreciation/depletion - previously disclosed (1,487,762) (18,627,943) (922,389) (21,038,094)
Accumulated depreciation/depletion - reclassification (88,244) (964,517) (77,843) (1,130,604)
Accumulated depreciation/depletion - reclassified (1,576,006) (19,592,460) (1,000,232) (22,168,698)
Balance as of January 1, 2018 569,548 4,411,957 20,656,624 3,461,271 662,210 29,761,610
Acquisitions 372 201,492 2,439,286 13,199 2,654,349
Capitalized financial charges 178,055 178,055
Foreign currency translation adjustment 32,751 593,228 1,433,855 137,551 30,411 2,227,796
Cost 32,751 674,720 1,727,164 137,551 52,242 2,624,428
Depletion (81,492) (293,309) (21,831) (396,632)
Transfers by concluded projects 16,477 1,022,560 (1,106,975) 67,938
Cost 16,477 1,022,560 (1,106,975) 67,938
Depletion
Transfers to intangible (2,922) (1,539) (4,461)
Cost (2,922) (1,539) (4,461)
Depletion
Other (2,009) (40,503) (3,873) (1,675) (48,060)
Depreciation / depletion (370,035) (2,487,820) (151,544) (3,009,399)
Net book value 602,299 4,649,990 20,786,208 5,102,393 619,000 31,759,890
Cost 602,299 6,676,549 43,024,738 5,102,393 1,784,807 57,190,786
Accumulated depreciation/depletion (2,026,559) (22,238,530) (1,165,807) (25,430,896)
Balance as of December 31, 2018 602,299 4,649,990 20,786,208 5,102,393 619,000 31,759,890 (i) On December 31, 2018, the main amounts recorded
under this item corresponded to expenses with scheduled maintenance shutdowns in Brazil and at overseas plants that are either
in the preparation phase or ongoing (R$975,509), capitalized financial charges (R$293,697), inventories of spare parts (R$441,133),
strategic projects in Brazil (R$125,541) and the strategic projects of Braskem America (R$1,547,870). The remainder corresponds
mainly to various operational projects for maintaining the production capacity of plants. </t>
  </si>
  <si>
    <t>Schedule of property, plant and equipment by country</t>
  </si>
  <si>
    <t xml:space="preserve">2018 2017
Brazil 16,278,608 16,665,988
Mexico 11,656,910 10,581,347
United States of America 3,539,495 2,275,987
Germany 273,987 229,328
Other 10,890 8,960
31,759,890 29,761,610 </t>
  </si>
  <si>
    <t>Intangible assets (Tables)</t>
  </si>
  <si>
    <t>Schedule of changes in intangible assets</t>
  </si>
  <si>
    <t xml:space="preserve">Goodwill
based on Customers
expected future Brands Software and Suppliers
profitability and Patents licenses Agreements Total
Cost 3,187,722 339,512 566,673 772,888 4,866,795
Accumulated amortization (1,128,848) (110,880) (364,336) (453,644) (2,057,708)
Balance as of December 31, 2016 2,058,874 228,632 202,337 319,244 2,809,087
Acquisitions 340 27,319 297 27,956
Additions through acquisition on subsidiary 1,316 402 1,718
Foreign currency translation adjustment 8,357 4,759 (932) 12,184
Other 1,107 (124) 983
Cost 1,107 269 1,376
Amortization (393) (393)
Amortization (8,349) (43,467) (72,615) (124,431)
Net book value 2,058,874 230,087 192,140 246,396 2,727,497
Cost 3,187,722 349,316 607,528 772,253 4,916,819
Accumulated amortization (1,128,848) (119,229) (415,388) (525,857) (2,189,322)
Balance as of December 31, 2017 2,058,874 230,087 192,140 246,396 2,727,497
Cost - reclassification (44) 58,515 117,743 121,861 298,075
Cost - reclassified 3,187,678 407,831 725,271 894,114 5,214,894
Accumulated amortization - reclassification 44 (61,252) (108,644) (128,223) (298,075)
Accumulated amortization - reclassified (1,128,804) (180,481) (524,032) (654,080) (2,487,397)
Balance as of January 1, 2018 2,058,874 227,350 201,239 240,034 2,727,497
Acquisitions 51,707 272 51,979
Foreign currency translation adjustment 23,966 10,037 (185) 33,818
Cost 27,021 21,053 94,351 142,425
Amortization (3,055) (11,016) (94,536) (108,607)
Transfers from property, plant and equipment projects and stoppage in progress - 2,532 1,929 4,461
Other (1,003) (1,003)
Cost (596,557) (596,557)
Amortization 595,554 595,554
Amortization (7,551) (30,780) (37,439) (75,770)
Net book value 2,058,874 246,297 234,132 201,679 2,740,982
Cost 3,187,678 437,384 799,960 392,180 4,817,202
Accumulated amortization (1,128,804) (191,087) (565,828) (190,501) (2,076,220)
Balance as of December 31, 2018 2,058,874 246,297 234,132 201,679 2,740,982
Average annual rates of amortization 4.96% 11.71% 6.00% </t>
  </si>
  <si>
    <t>Schedule of goodwill impairment testing</t>
  </si>
  <si>
    <t>Book value
Allocated Cash flow (with goodwill
goodwill (CF) and work capital) CF/Book value
CGU and operating segments
CGU - Chemicals South 926,854 9,628,209 2,479,778 3.9
Operating segment - Polyolefins 939,667 21,750,937 8,189,204 2.7
Operating segment - Vinyls 192,353 4,617,326 2,763,882 1.7 (i) The carrying amount includes, in addition to
goodwill, tangible and intangible assets with defined useful lives and working capital from each operating segment.</t>
  </si>
  <si>
    <t>Schedule of sensitivity analysis</t>
  </si>
  <si>
    <t xml:space="preserve">+0.5% on -0.5% on
discount rate perpetuity
CGU and operating segments
CGU - Chemicals South 9,099,954 9,249,202
Operating segment - Polyolefins 20,455,434 20,798,767
Operating segment - Vinyls 4,351,801 4,424,347 </t>
  </si>
  <si>
    <t>Schedule of intangible assets by country</t>
  </si>
  <si>
    <t xml:space="preserve">2018 2017
Brazil 2,510,503 2,502,231
Mexico 178,261 151,930
United States of America 26,791 47,357
Germany 25,373 25,948
Other 54 31
2,740,982 2,727,497 </t>
  </si>
  <si>
    <t>Trade account payables (Tables)</t>
  </si>
  <si>
    <t>Schedule or trade account payables</t>
  </si>
  <si>
    <t>Borrowings (Tables)</t>
  </si>
  <si>
    <t>Schedule of borrowings</t>
  </si>
  <si>
    <t xml:space="preserve">Annual financial charges 2018 2017
Foreign currency
Bonds Note 15 (b) 21,930,575 20,082,588
Export prepayment Note 15 (c) 810,542 781,573
Export credit notes Exchange variation + 7.30 (i) 679,895
Working capital US dollar exchange variation + 3.15% 883,181
Working capital Argentine Peso exchange variation 48
Investments Note 15 (d) 620,160
Other - SACE Note 15 (e) 1,147,397
Transactions costs (346,921) (285,657)
24,161,801 22,141,580
Current liabilities 610,922 985,639
Non-current liabilities 23,550,879 21,155,941
Total 24,161,801 22,141,580
Local currency
Export credit notes 100.00 of CDI + 0.70 406,258
Export credit notes 105.00 and 108.00 of CDI (i) 508,146
BNDES TJLP + interest between 0.00 and 2.62 (i) 31,347
BNDES SELIC + 2.32 (i) 22,039
BNDES Interest between 3.50 and 4.00 (ii) 52,081 132,020
BNB/ FINEP/ FUNDES/FINISA/FINAME 5.83% (iii) 239,969 486,227
FINAME TJLP + 6.00 555 2,293
Fundo de Desenvolvimento do Nordeste (FDNE) 6.5% 37,099 42,045
Other 19.14% 426 655
Transactions costs (33) (4,931)
736,355 1,219,841
Current liabilities 126,514 199,142
Non-current liabilities 609,841 1,020,699
Total 736,355 1,219,841
Foreign currency and local currency
Current liabilities 737,436 1,184,781
Non-current liabilities 24,160,720 22,176,640
Total 24,898,156 23,361,421 (i) Contracts with advanced
settlement. (ii) Contracts partially settled in
advance in the amount of R$32.287. (iii) Contracts partially settled in advance
in the amount of R$138.230. </t>
  </si>
  <si>
    <t>Schedule of bonds</t>
  </si>
  <si>
    <t xml:space="preserve">Issue amount Interest
Issue date US$ Maturity (% per year) 2018 2017
June-2008 500,000 June-2018 7.25 440,274
May-2010 400,000 May-2020 7.00 81,434 159,341
May-2010 350,000 May-2020 7.00 1,370,156 1,169,732
October-2010 (i) 450,000 no maturity date 7.38 985,767 1,514,826
April-2011 750,000 April-2021 5.75 2,676,195 2,502,351
July-2011 500,000 July-2041 7.13 1,997,984 1,705,722
February-2012 250,000 April-2021 5.75 980,304 836,907
February-2012 250,000 no maturity date 7.38 985,767 841,570
May-2012 500,000 May-2022 5.38 1,954,177 1,668,323
July-2012 250,000 July-2041 7.13 998,992 852,861
February-2014 500,000 February-2024 6.45 1,988,773 1,697,859
May-2014 250,000 February-2024 6.45 994,387 848,929
October-2017 500,000 January-2023 3.50 1,969,609 1,667,025
October-2017 1,250,000 January-2028 4.50 4,947,030 4,176,868
Total 6,700,000 21,930,575 20,082,588 (i) Part of the contracts settled in the amount
of R$825,720. </t>
  </si>
  <si>
    <t>Schedule of export pre-payment</t>
  </si>
  <si>
    <t xml:space="preserve">Initial amount
of the transaction
Issue date (US$ thousand) Maturity Charges (% per year) 2018 2017
January-2013 200,000 November-2022 US dollar exchange variation + semiannual Libor + 1.10 311,082 331,701
September-2017 135,000 March-2017 US dollar exchange variation + semiannual Libor + 1.61 499,460 449,872
Total 335,000 810,542 781,573 </t>
  </si>
  <si>
    <t>Schedule of capital raised for investments</t>
  </si>
  <si>
    <t xml:space="preserve">Initial amount
of the transaction
Issue date (US$) Maturity Charges (% per year) 2018 2017
July-2018 (i) 158,150 December-2028 Us dollar exchange variation + semianual Libor + 0.65 620,160
Total 158,150 620,160 (i) US$130,650 released
in July 2018, US$13,677 released in September 2018 and US$13,823 released in December 2018. </t>
  </si>
  <si>
    <t>Schedule of others - SACE</t>
  </si>
  <si>
    <t xml:space="preserve">Initial amount
of the transaction
Issue date (US$) Maturity Charges (% per year) 2018 2017
November-2018 295,125 November-2028 Us dollar exchange variation + semianual Libor + 0.90 1,147,397
Total 295,125 1,147,397 </t>
  </si>
  <si>
    <t>Schedule of long-term maturities</t>
  </si>
  <si>
    <t xml:space="preserve">2018 2017
2019 1,245,895
2020 1,748,531 2,199,869
2021 3,933,857 3,655,465
2022 2,256,444 1,801,844
2023 2,355,549 1,709,587
2024 3,336,032 2,539,216
2025 234,270 45,994
2026 234,296 44,239
2027 205,157 17,586
2028 and thereafter 9,856,584 8,916,945
Total 24,160,720 22,176,640 </t>
  </si>
  <si>
    <t>Schedule of guarantees</t>
  </si>
  <si>
    <t xml:space="preserve">Total Total
Loans Maturity debt 2018 guaranteed Guarantees
BNB December-2022 88,909 88,909 Mortgage of plants, pledge of machinery and equipment
BNB March-2023 32,093 32,093 Bank surety
BNDES January-2021 52,081 52,081 Mortgage of plants, land and property, pledge of machinery and equipment
FUNDES June-2020 47,929 47,929 Mortgage of plants, land and property, pledge of machinery and equipment
FINEP July-2024 61,725 61,725 Bank surety
FINEP December-2019 2,872 2,872 Bank surety, pledge of equipment and current account lockout (restricted fund).
FINAME April-2021 1,496 1,496 Pledge of equipment
FINISA December-2023 5,500 5,500 Bank surety
OTHER July-2021 424 424 Pledge of equipment
Total 293,029 293,029 </t>
  </si>
  <si>
    <t>Braskem Idesa Financing (Tables)</t>
  </si>
  <si>
    <t>Schedule of Braskem Idesa Financing</t>
  </si>
  <si>
    <t xml:space="preserve">Initial value
of operation
Identification US$ Maturity Charges (% per year) 2018 2017
Project finance (i)
Project finance I 700,000 February-2027 Us dollar exchange variation + quarterly Libor + 3.25 2,335,825 2,179,981
Project finance II 210,000 February-2027 Us dollar exchange variation + 6.17 657,689 621,140
Project finance III 600,000 February-2029 Us dollar exchange variation + 4.33 1,983,113 1,827,811
Project finance IV 660,000 February-2029 Us dollar exchange variation + quarterly Libor + 3.88 2,225,042 2,032,093
Project finance V 400,000 February-2029 Us dollar exchange variation + quarterly Libor + 4.65 1,326,901 1,221,997
Project finance VI 89,994 February-2029 Us dollar exchange variation + quarterly Libor + 2.73 297,158 273,887
Project finance VII 533,095 February-2029 Us dollar exchange variation + quarterly Libor + 4.64 1,768,389 1,627,479
Transactions costs (89,525) (92,938)
Total 3,193,089 10,504,592 9,691,450
Current liabilities 10,504,592 9,691,450
Total 10,504,592 9,691,450 </t>
  </si>
  <si>
    <t>Schedule of amortization</t>
  </si>
  <si>
    <t xml:space="preserve">2018 2017
2019 748,071
2020 1,016,916 877,450
2021 1,161,108 1,002,270
2022 968,519 835,009
2023 1,280,154 1,105,295
2024 1,385,087 1,195,682
2025 1,381,192 1,195,096
2026 1,194,964 1,052,156
2027 582,393 474,438
2028 and thereafter 584,143 422,266
Total 9,554,476 8,907,733 </t>
  </si>
  <si>
    <t>Debentures (Tables)</t>
  </si>
  <si>
    <t>Schedule of debentures</t>
  </si>
  <si>
    <t xml:space="preserve">Issue date Series Maturity Annual financial charges (%) 2018 2017
March-2013 Single March-2025 IPCA + 6% 210,506 216,968
September-2013 Single September-2025 126,5% of CDI 84,003 96,356
294,509 313,324
Current liabilities 27,732 27,183
Non-current liabilities 266,777 286,141
Total 294,509 313,324 </t>
  </si>
  <si>
    <t>Schedule of long-term debenture maturity</t>
  </si>
  <si>
    <t xml:space="preserve">2018 2017
2019 26,629
2020 44,811 43,674
2021 50,722 49,326
2022 50,745 49,326
2023 50,769 49,326
2024 50,796 49,326
2025 18,934 18,534
Total 266,777 286,141 </t>
  </si>
  <si>
    <t>Reconciliation of financing activities in statement of cash flow (Tables)</t>
  </si>
  <si>
    <t>Schedule of reconciliation of financing activities in statement of cash flow</t>
  </si>
  <si>
    <t>Financial instruments (Tables)</t>
  </si>
  <si>
    <t>Schedule of non-derivative financial instruments and leniency agreement</t>
  </si>
  <si>
    <t xml:space="preserve">Fair value Book value Fair value
Note Classification by category hierarchy 2018 2017 2018 2017
Cash and cash equivalents 5
Cash and banks Amortized cost 2,228,964 1,428,766 2,228,964 1,428,766
Financial investments in Brazil Fair value through profit or loss Level 2 1,754,561 1,706,784 1,754,561 1,706,784
Financial investments abroad Fair value through profit or loss Level 2 1,564,112 639,543 1,564,112 639,543
5,547,637 3,775,093 5,547,637 3,775,093
Financial investments 6
Letras financeiras do tesouro - LFT Fair value through profit or loss Level 2 2,247,272 1,816,889 2,247,272 1,816,889
Time deposit investments Amortized cost Level 2 49,630 440,616 49,630 440,616
Time deposit investments Fair value through profit or loss Level 2 15,764 15,764
Other Fair value through profit or loss Level 2 70,709 39,739 70,709 39,739
2,367,611 2,313,008 2,367,611 2,313,008
Trade accounts receivable 6 Amortized cost 3,045,463 3,244,851 3,045,463 3,244,851
Trade accounts receivable 6 Fair value through profit or loss Level 2 47,540 73,841 47,540 73,240
Trade payables 14 Amortized cost 8,378,516 5,058,796 8,378,504 5,058,796
Borrowings 15 Amortized cost
Foreign currency - Bond Level 1 21,930,575 20,082,588 22,028,040 21,230,567
Foreign currency - other borrowings Level 2 2,578,147 2,344,649 2,277,069 2,228,608
Local currency Level 2 736,388 1,224,772 598,926 1,039,873
25,245,110 23,652,009 24,904,035 24,499,048
Braskem Idesa borrowings 16 Amortized cost Level 2 10,594,117 9,784,388 9,367,878 8,675,711
Debentures 17 Amortized cost Level 2 294,509 313,324 239,976 214,815
Loan ton non-controlling shareholder of Braskem Idesa Amortized cost 2,183,830 1,756,600 2,183,830 1,756,600
Leniency agreement 23.3 Amortized cost 1,842,518 2,004,590 1,842,518 2,004,590 </t>
  </si>
  <si>
    <t>Schedule of changes in derivative financial instruments</t>
  </si>
  <si>
    <t xml:space="preserve">Net Net
Operation characteristics (Asset)/ (Asset)/
Fair value Principal exposure Accumulated Liability Change in Financial Liability
Identification Note hierarchy Derivatives OCI (equity) 2017 fair value settlement 2018
Non-hedge accounting transactions
Exchange swap Level 2 Argentine peso Dollar 752 (235) 517
NCE swap Level 2 Real Dollar 5,231 5,231
5,983 (235) 5,748
Hedge accounting transactions
Dollar put option 19.3.1 (a.i) Level 2 Real Dollar (40,338) (3,793) 39,932 36,139
Dollar swap 19.3.1 (a.ii) Level 2 CDI Dollar+Interests (183,808) 183,398 183,398
Interest rate swaps 19.3.1 (a.iii) Level 2 Libor Fixed rates (209,067) (25,791) (41,590) (283) (67,664)
(433,213) (29,584) 181,740 (283) 151,873
Derivatives
Current assets (3,793) (27,714)
Non-current assets (32,666) (46,664)
Current liabilities 6,875 70,305
Non-current liabilities 161,694
(29,584) 157,621 </t>
  </si>
  <si>
    <t>Schedule of interest rate swap linked to Libor</t>
  </si>
  <si>
    <t>Identification Nominal value Hedge Maturity Fair value
US$ (interest rate per year) 2018 2017
Swap Libor I to VI 1,312,892 1.9825% May-2025 (67,664) (25,791)
Total 1,312,892 (67,664) (25,791)
Derivatives
Current assets (21,000)
Non-Current assets (46,664) (32,666)
Current liabilities 6,875
Total (67,664) (25,791)</t>
  </si>
  <si>
    <t>Schedule of non-derivative financial liabilities designated to hedge accounting</t>
  </si>
  <si>
    <t xml:space="preserve">Total nominal value
US$
2019 733,980
2020 723,999
2021 716,000
2022 719,000
2023 718,372
2024 688,854
2028 1,250,000
5,550,205 </t>
  </si>
  <si>
    <t>Schedule of financial liability maturity</t>
  </si>
  <si>
    <t>Schedule of exchange variation</t>
  </si>
  <si>
    <t>Conversion rate
Total nominal at Inception Closing rate Gross nominal
value US$ R$/US$ R$/US$ value
First quarter 189,325 2.0017 3.3082 247,353
Second quarter 208,405 2.0017 3.2769 265,758
Third quarter 193,190 2.0017 3.3080 252,364
Fourth quarter 196,973 2.0017 3.3080 257,307
787,893 1,022,782</t>
  </si>
  <si>
    <t>Schedule of changes in foreign exchange variation and income tax and social contribution</t>
  </si>
  <si>
    <t>Exchange Net
variation IR and CSL effect
At December 31, 2017 (6,814,142) 2,316,808 (4,497,334)
Exchange variation recorded in the period on OCI / IR and CSL (3,145,857) 1,069,591 (2,076,266)
Exchange variation transferred to profit or loss / IR and CSL 1,022,782 (347,746) 675,036
At December 31, 2018 (8,937,217) 3,038,653 (5,898,564)</t>
  </si>
  <si>
    <t>Schedule of hedged exports</t>
  </si>
  <si>
    <t xml:space="preserve">Total nominal
value US$
First quarter 150,000
Second quarter 183,495
Third quarter 183,495
Fourth quarter 216,990
733,980 </t>
  </si>
  <si>
    <t>Schedule of designated and unrealized sales</t>
  </si>
  <si>
    <t xml:space="preserve">Nominal value
US$
2019 229,270
2020 266,690
2021 303,392
2022 253,204
2023 333,093
2024 359,559
2025 357,903
2026 309,240
2027 152,103
2028 124,654
2029 31,164
2,720,272 </t>
  </si>
  <si>
    <t>Schedule of financial instruments designated for hedge</t>
  </si>
  <si>
    <t>US$
Sales in Hedge
2017 the year discontinued 2018
Designated balance 2,930,246 (221,790) 400 2,708,856</t>
  </si>
  <si>
    <t>Schedule of designated financial liabilities maturities</t>
  </si>
  <si>
    <t xml:space="preserve">Nominal value
US$
2019 228,850
2020 266,187
2021 302,816
2022 252,723
2023 332,458
2024 358,873
2025 357,221
2026 308,650
2027 150,419
2028 124,347
2029 26,312
2,708,856 </t>
  </si>
  <si>
    <t>Schedule of discontinued hedge accounting</t>
  </si>
  <si>
    <t>Conversion rate
Total nominal at Inception Closing rate Total nominal Gross nominal
value US$ MXN/US$ MXN/US$ value MXN value
Hedge descontinued 11,416 13.4541 17.9915 51,799 8,707
51,799 8,707</t>
  </si>
  <si>
    <t>Schedule of exchange variation - Braskem Idesa</t>
  </si>
  <si>
    <t>Conversion rate
Total nominal at Inception Closing rate Total nominal Gross nominal
value US$ MXN/US$ MXN/US$ value MXN value
First quarter 53,889 13.6649 18.6631 269,348 46,934
Second quarter 55,136 13.6560 19.4484 319,370 59,371
Third quarter 56,383 13.6536 18.8320 291,974 60,810
Fourth quarter 56,382 13.6537 20.2473 371,757 69,455
221,790 1,252,449 236,570</t>
  </si>
  <si>
    <t>Schedule of changes in foreign exchange variation and income tax and social contribution - Braskem Idesa</t>
  </si>
  <si>
    <t>Exchange Net
variation IR effect
At December 31, 2017 (3,545,639) 1,064,426 (2,481,213)
Exchange variation recorded in the period on OCI / IR 16,681 (5,004) 11,677
Exchange variation transferred to profit or loss / IR 236,570 (70,971) 165,599
At December 31, 2018 (3,292,388) 988,451 (2,303,937)</t>
  </si>
  <si>
    <t>Schedule of hedged exports - Braskem Idesa</t>
  </si>
  <si>
    <t xml:space="preserve">Nominal value
US$
First quarter 56,382
Second quarter 56,383
Third quarter 57,629
Fourth quarter 58,876
229,270 </t>
  </si>
  <si>
    <t>Schedule of trade accounts receivable by credit ratings</t>
  </si>
  <si>
    <t xml:space="preserve">On December 31, 2018, the credit ratings for the domestic and foreign
market were as follows:
(%)
2018
1 Minimum risk 67.50
2 Low risk 18.60
3 Moderate risk 7.61
4 High risk 5.02
5 Very high risk (i) 1.27 On December 31, 2017, the credit ratings for the domestic market
were as follows:
(%)
2017
1 Minimum risk 18.84
2 Low risk 50.84
3 Moderate risk 13.33
4 High risk 13.40
5 Very high risk (i) 3.59 (i) Most clients in this group are inactive and the respective accounts
are in the process of collection actions in the courts. Clients in this group that are still active buy from Braskem and pay in
advance. </t>
  </si>
  <si>
    <t>Schedule of default indicators</t>
  </si>
  <si>
    <t>Last 12 months
Domestic market Export market
December 31, 2018 0.08% 0.45%
December 31, 2017 0.08% 0.19%
December 31, 2016 0.18% 0.04%</t>
  </si>
  <si>
    <t>Schedule of financial assets with and without risk assessment</t>
  </si>
  <si>
    <t>2018 2017
Financial assets with risk assessment
AAA 4,294,100 3,569,392
AA+ 1,175,098 27,094
AA 79,136 8,047
AA- 1,076 209,389
A+ 1,103,647 1,465,107
A 165,899 349,823
A- 169,580
BBB+ 917,541 453,367
BB+ 252
BB- 29
7,906,358 6,082,219
Financial assets without risk assessment
Other financial assets with no risk assessment (i) 8,890 5,882
8,890 5,882
Total 7,915,248 6,088,101 (i) Investments approved
by the Management of the Company, in accordance with the financial policy.</t>
  </si>
  <si>
    <t>Gain (losses)
Possible adverse Extreme adverse
Instrument / Sensitivity Probable (25%) (50%)
Brazilian real/U.S. dollar exchange rate
Bonds 418,995 (5,426,211) (10,852,422)
Braskem Idesa borrowings 204,511 (2,648,529) (5,297,058)
Export prepayments 15,647 (202,635) (405,271)
Investments 11,972 (155,040) (310,080)
Sace 22,150 (286,849) (573,699)
Dollar put option 31,532 (708,357) (2,000,912)
Dollar swap 38,308 (353,647) (717,505)
Swap NCE 7,865 (101,872) (203,747)
Financial investments abroad 70,689 (915,461) (1,830,922)
Libor floating interest rate
Export prepayments (5,133) (25,665) (51,330)
Swaps 13,747 67,773 133,197
Braskem Idesa borrowings (82,386) (411,928) (823,857)
CDI interest rate
Export credit notes (884) (21,986) (58,762)
Debentures 9,416 232 (10,035)
Financial investments in local currency 26,228 67,665 135,371
IPCA interest rate
Debentures (5,879) (21,556) (44,125)
TJLP interest rate
FINAME (5) (15) (31)</t>
  </si>
  <si>
    <t>Taxes payable (Tables)</t>
  </si>
  <si>
    <t>Schedule of taxes payable</t>
  </si>
  <si>
    <t>Income tax (''IR'') and social contribution (''CSL'') (Tables)</t>
  </si>
  <si>
    <t>Schedule of income tax and social contribution reconciliation</t>
  </si>
  <si>
    <t xml:space="preserve">2018 2017 2016
Income before IR and CSL and after discontinued operations 3,604,736 5,264,577 (140,010)
IR and CSL at the rate of 34% (1,225,610) (1,789,956) 47,603
Permanent adjustments to the IR and CSL calculation basis
IR and CSL on equity in results of investees (302) 2,201 10,227
IR and CSL accrued in previous years (46,460)
Deferred tax losses and negative base 39,092
Tax benefits (Sudene and PAT) 87,186
Difference of rate applicable to each country (i) 468,129 250,130 81,638
Fine in leniency agreement (117,140) (692,299)
Other permanent adjustments 21,232 170,805 (16,755)
Effect of IR and CSL on results of operations (736,551) (1,357,682) (616,046)
Breakdown of IR and CSL:
Current IR and CSL (509,774) (869,493) (898,845)
Deferred IR and CSL (226,777) (488,189) 282,799
Total (736,551) (1,357,682) (616,046) (i)
Includes the impact from the difference between IR/CSL tax rate in Brazil (34%) used for the preparation of this note and the tax
rates in countries where the subsidiaries abroad are located, as follows: </t>
  </si>
  <si>
    <t>Schedule of foreign income tax rates</t>
  </si>
  <si>
    <t>Official rate - %
Headquarters
(Country) 2018
Braskem Alemanha Germany 31.18
Braskem America e Braskem America Finance (i) USA 21.00
Braskem Argentina Argentina 30.00
Braskem Chile Chile 27.00
Braskem Holanda, Braskem Holanda Finance and Braskem Holanda Inc Netherlands 25.00
Braskem Idesa, Braskem Idesa Serviços, Braskem México
Braskem México Serviços and Braskem México Proyectos Mexico 30.00 (i) In fiscal year 2018, the
rate was changed from 35.00% to 21.00%.</t>
  </si>
  <si>
    <t>Schedule of changes in deferred taxes</t>
  </si>
  <si>
    <t>Assets As of December 31, 2016 Impact on the P&amp;L Impact on the equity Cetrel consolidated As of December 31, 2017 Impact on the P&amp;L Impact on the equity As of December 31, 2018
Tax losses (IR) and negative base (CSL) 2,420,376 (590,037) 48,470 1,878,809 142,769 2,021,578
Goodwill amortized 4,624 (708) 55,419 59,335 (20,053) 39,282
Exchange variations 464,947 (76,654) 388,293 (348,334) 39,959
Temporary adjustments 717,868 (564,239) (7,946) 9,857 155,540 646,630 802,170
Business combination 191,250 (7,465) 183,785 (24,213) 159,572
Tax credits 176,290 176,290
3,799,065 (1,239,103) (7,946) 113,746 2,665,762 573,089 3,238,851
Liabilities
Amortization of goodwill based on future profitability 767,277 (54,404) 712,873 10,463 723,336
Tax depreciation 867,922 92,280 960,202 49,710 1,009,912
Temporary adjustments 316,991 (85,169) 231,822 44,878 276,700
Business combination 198,381 (197,079) 8,362 9,664 (8,362) 1,302
Additional indexation PP&amp;E 118,202 (51,130) 67,072 (9,905) 57,167
Hedge accounting (606,877) 606,877 700,351 (700,351)
Deferred on health plans 15,269 (15,269)
Amortization of fair value adjustments on the assets from the acquisiton of Quattor 263,808 255,815 519,623 (75,548) 444,075
Long term incentive plan - LTI (2,072) 2,072
Other 123,892 (104,350) (15,269) 4,273 90,351 (90,841) 3,783
2,656,473 (750,914) 591,608 8,362 2,505,529 799,866 (789,120) 2,516,275
Net 1,142,592 (488,189) (599,554) 105,384 160,233 (226,777) 789,120 722,576
Presentation in the balance sheet:
Non-current assets 1,653,115 1,165,726 1,104,158
(-) Non-current liabilities 510,523 1,005,493 381,582</t>
  </si>
  <si>
    <t>Schedule of deferred taxes offset for the purpose of presentation in the balance sheet</t>
  </si>
  <si>
    <t xml:space="preserve">2018
Headquarters IR and CSL
(Country) Tax calculation Compensation Balance
Assets
Braskem S.A. Brazil 2,126,658 (2,126,658)
Braskem Argentina Argentina 11,337 11,337
Braskem Alemanha Germany 11,251 11,251
Braskem Chile Chile 308 (268) 40
Braskem Idesa Mexico 980,762 980,762
Braskem México Serviços Mexico 9,409 9,409
Cetrel Brazil 26,478 (6,645) 19,833
DAC Brazil 72,648 (1,122) 71,526
3,238,851 (2,134,693) 1,104,158
Liabilities
Braskem S.A Brazil 2,239,727 (2,126,658) 113,069
Braskem America USA 268,513 268,513
Braskem Petroquímica Chile Chile 268 (268)
Cetrel Brazil 6,645 (6,645)
DAC Brazil 1,122 (1,122)
2,516,275 (2,134,693) 381,582
2017
Headquarters IR and CSL
(Country) Tax calculation Compensation Balance
Assets
Braskem S.A. Brazil 1,491,423 (1,491,423)
Braskem Argentina Argentina 3,398 3,398
Braskem Alemanha Germany 19,353 19,353
Braskem Chile Chile 251 (251)
Braskem Idesa Mexico 1,036,257 1,036,257
Braskem México Serviços Mexico 1,334 1,334
Cetrel Brazil 29,268 (7,454) 21,814
DAC Brazil 84,478 (908) 83,570
2,665,762 (1,500,036) 1,165,726
Liabilities
Braskem S.A Brazil 2,272,775 (1,491,423) 781,352
Braskem America USA 223,635 223,635
Braskem Chile Chile 757 (251) 506
Cetrel Brazil 7,454 (7,454)
DAC Brazil 908 (908)
2,505,529 (1,500,036) 1,005,493 </t>
  </si>
  <si>
    <t>Schedule of deferred income tax and social contribution</t>
  </si>
  <si>
    <t xml:space="preserve">Balance at Realization
December 31, 2024
Assets Note 2018 2019 2020 2021 2022 2023 thereafter
Tax losses (IR) and negative base (CSL) (i) 2,021,578 95,076 122,790 307,069 505,880 990,763
Goodwill amortized 39,282 3,654 3,654 3,654 3,654 3,655 21,011
Exchange variations (ii) 39,959 39,959
Temporary adjustments (iii) 802,170 135,622 72,550 33,556 12,882 11,331 536,229
Business combination (iv) 159,572 33,666 33,666 33,666 29,287 29,287
Tax credits (v) 176,290 176,290
Total assets 3,238,851 444,308 232,660 377,945 551,703 1,035,036 597,199
Liabilities
Amortization of goodwill based on future profitability (vi) 723,336 717,529
Tax depreciation (vii) 1,009,912 213,070 326,919 445,962 23,961
Temporary differences (viii) 276,700 65,560 23,374 10,811 4,150 3,651 169,154
Business combination (ix) 1,302 187 187 187 187 187 6,174
Additional indexation PP&amp;E (x) 57,167 4,573 4,573 4,573 4,573 4,573 34,302
Amortization of fair value adjustments on the assets from the acquisiton of Quattor 444,075 35,526 35,526 35,526 35,526 35,526 266,445
Other 3,783 3,783
Total liabilities 2,516,275 318,916 390,579 497,059 68,397 43,937 1,197,387
Net 722,576 125,392 (157,919) (119,114) 483,306 991,099 (600,188) Basis for constitution and realization:
(i) In Brazil, the use of tax loss has limit of 30% to the amount of taxable income for the year, but the balance does not expire. In Mexico there is no limit for the year, however, the tax loss expires in 10 years.
(ii) In Brazil, the Company opted to tax exchange variation of assets and liabilities denominated in foreign currency under the cash method. Thus, this variation will be realized as assets and liabilities are received/paid. For accounting purposes, exchange variation is recognized under the accrual basis, reason why it is recorded deferred IR and CSL.
(iii) Accounting expenses not yet deductible for calculating income tax and social contribution, whose recognition for tax purposes occurs in subsequent periods.
(iv) Refers to: tax-related goodwill, and contingencies recognized from business combinations. Tax realization of goodwill will occur upon the merger of the investments and contingencies arising from write-offs due to the settlement or reversal of the processes involved.
(v) Tax credits arising from balance of tax paid on profit abroad.
(vi) Goodwill for the future profitability of the merged companies not amortized since the adoption of Law 11,638/07. Tax realization is associated with the write-off of goodwill due to impairment or upon divestment.
(vii) For calculation of IR and CSL, assets are depreciated at rates higher than those used for accounting purposes. As tax depreciation is exhausted, these deferred IR and CSL start to be realized.
(viii) Accounting provisions whose taxation will occur in subsequent periods.
(ix) Fair value adjustments on property, plant and equipment and intangible assets identified in business combinations, whose tax realization is based on the depreciation and amortization of these assets.
(x) Additional adjustment of property, plant and equipment, whose tax realization is based on the depreciation of assets. </t>
  </si>
  <si>
    <t>Sundry provisions (Tables)</t>
  </si>
  <si>
    <t>Schedule of sundry provisions</t>
  </si>
  <si>
    <t xml:space="preserve">Note 2018 2017
Provision for customers rebates (a) 88,026 87,913
Provision for recovery of environmental damages (b) 307,546 300,249
Other 28,970 25,510
Total 424,542 413,672
Current liabilities 191,536 178,676
Non-current liabilities 233,006 234,996
Total 424,542 413,672 </t>
  </si>
  <si>
    <t>Schedule of changes in sundry provisions</t>
  </si>
  <si>
    <t xml:space="preserve">Recovery of
environmental
Bonus damage Other Total
December 31, 2017 87,913 300,249 25,510 413,672
Additions, inflation adjustments and exchange variation, net 104,431 89,395 8,593 202,419
Write-offs through usage and payments (104,318) (82,098) (5,133) (191,549)
December 31, 2018 88,026 307,546 28,970 424,542 </t>
  </si>
  <si>
    <t>Contingencies (Tables)</t>
  </si>
  <si>
    <t>Schedule of claims with probable chance of loss and claims arising from business combinations with possible loss</t>
  </si>
  <si>
    <t xml:space="preserve">2018 2017
Labor claims (a) 177,751 250,075
Tax claims (b)
Normal operations
IR and CSL 20,717 17,313
PIS and COFINS (i) 156,796 155,681
ICMS (ii) 64,468 76,342
Other tax claims 23,237 13,117
265,218 262,453
Business Combination
IR and CSL 1,500 50,051
PIS and COFINS (iii) 59,739 56,135
ICMS - interstate purchases (iv) 280,622 263,538
341,861 369,724
Corporate claims (c) 111,049 135,779
Civil claims and other 69,438 74,614
965,317 1,092,645 </t>
  </si>
  <si>
    <t>Schedule of changes in claims with probable chance of loss</t>
  </si>
  <si>
    <t xml:space="preserve">Corporate Civil claims
Labor claims Tax claims claims and other Total
December 31, 2017 250,075 632,177 135,779 74,614 1,092,645
Additions, inflation adjustments and exchange variation 80,685 77,236 8,676 5,001 171,598
Payments (70,553) (40,768) (31,680) (173) (143,174)
Reversals (82,456) (61,566) (1,726) (10,004) (155,752)
December 31, 2018 177,751 607,079 111,049 69,438 965,317 </t>
  </si>
  <si>
    <t>Schedule of claims with probable chance of loss</t>
  </si>
  <si>
    <t>2018 2017
Tax claims 6,082,336 6,048,462
Labor claims 992,205 812,400
Civil claims 579,145 693,188
Social security tax claims 125,338 91,824
Other lawsuits 535,802 285,944
Total 8,314,826
7,931,818</t>
  </si>
  <si>
    <t>Benefits offered to team members (Tables)</t>
  </si>
  <si>
    <t>Schedule of short-term benefits</t>
  </si>
  <si>
    <t xml:space="preserve">2018 2017 2016
Health care 162,338 140,553 139,412
Private pension 84,525 67,008 61,593
Transport 64,714 58,825 55,223
Feeding 33,537 30,916 28,874
Training 27,463 18,285 20,589
Other 18,271 16,173 13,237
390,848 331,760 318,928 </t>
  </si>
  <si>
    <t>Schedule of defined benefit obligations</t>
  </si>
  <si>
    <t xml:space="preserve">Consolidated
2018 2017
Defined benefit
Novamont Braskem America 68,904 62,963
Braskem Alemanha and Netherlands 114,705 93,994
183,609 156,957
Health care
Bradesco saúde 90,679 83,233
Total obligations 274,288 240,190
Fair value of plan assets
Novamont Braskem America (66,073) (44,823)
Braskem Alemanha (1,842) (1,592)
(67,915) (46,415)
Consolidated net balance (non-current liabilities) 206,373 193,775 </t>
  </si>
  <si>
    <t>Schedule of changes in defined benefit obligations</t>
  </si>
  <si>
    <t xml:space="preserve">2018 2017 2016
Balance at beginning of year 240,190 201,516 216,632
Health care 7,446 11,334 2,203
Current service cost 5,842 5,058 4,576
Interest cost 4,906 4,139 3,983
Benefits paid (3,845) (3,399) (3,156)
Change plan 1,391
Actuarial losses (gain) (3,713) 9,661 3,590
Exchange variation 22,071 11,881 (26,312)
Balance at the end of the year 274,288 240,190 201,516 </t>
  </si>
  <si>
    <t>Schedule of changes in fair value plan assets</t>
  </si>
  <si>
    <t xml:space="preserve">2018 2017 2016
Balance at beginning of year 46,415 39,380 46,395
Actual return on plan assets (3,200) 5,115 221
Employer contributions 20,544 4,069 3,569
Benefits paid (3,712) (2,915) (3,087)
Exchange variation 7,868 766 (7,718)
Balance at the end of the year 67,915 46,415 39,380 </t>
  </si>
  <si>
    <t>Schedule of amounts recognized in profit and loss</t>
  </si>
  <si>
    <t xml:space="preserve">2018 2017 2016
Health care 7,446 11,334 2,203
Current service cost 5,842 5,058 4,576
Interest cost 4,906 4,139 3,983
Expected return on plan assets (28) (31)
Actuarial losses 2,077 6,069 2,472
20,271 26,572 13,203 </t>
  </si>
  <si>
    <t>Schedule of actuarial assumptions</t>
  </si>
  <si>
    <t xml:space="preserve">(%)
2018 2017 2016
Health United Health United Health United
insurance States Germany Netherlands insurance States Germany Netherlands insurance States Germany Netherlands
Discount rate 5.03 4.45 2.00 2.00 5.45 3.70 2.00 2.00 4.18 4.35 2.00 n/a
Inflation rate 4.50 n/a 2.00 2.00 4.50 n/a n/a n/a 6.00 n/a 2.00 n/a
Expected return on plan assets n/a n/a n/a n/a n/a n/a n/a n/a n/a n/a n/a n/a
Rate of increase in future salary levels n/a n/a 3.00 3.00 n/a n/a 2.50 2.50 n/a n/a 3.00 n/a
Rate of increase in future pension plan n/a n/a 1.75 1.75 n/a n/a 1.75 1.75 n/a n/a 1.75 n/a
Aging factor 2.50 n/a n/a n/a 2.50 n/a n/a n/a 2.50 n/a n/a n/a
Medical inflation 3.50 n/a n/a n/a 3.50 n/a n/a n/a 3.50 n/a n/a n/a
Duration 19.66 n/a n/a n/a 18.84 n/a n/a n/a 29.24 n/a n/a n/a </t>
  </si>
  <si>
    <t xml:space="preserve">Impact on the defined benefit obligation
Premise change Premise increase Premise reduction
Health United Health United Health United
insurance States Germany Netherlands insurance States Germany Netherlands insurance States Germany Netherlands
Discount rate 1.0% 1.0% 0.5% 0.5% 10,428 7,261 10,802 563 (12,868) (8,802) (11,971) (626)
Real medical inflation n/a n/a n/a n/a 15,698 n/a n/a n/a (12,454) n/a n/a n/a
Rate of increase in future salary levels n/a n/a 1% 1% n/a n/a 6,256 336 n/a n/a (5,934) (318)
Rate of increase in future pension plan 1% n/a 0% 0% n/a n/a 3,087 166 n/a n/a (3,006) (161)
Life expectancy 1% n/a 1 year 1 year n/a n/a 2,848 144 n/a n/a (2,973) (150)
Mortality rate n/a 10% n/a n/a n/a 1,984 n/a n/a n/a (2,164) n/a n/a
Health insurance - Impact on cost of services and interests costs
Premise change Premise increase Premise reduction
Cost of Iterests Cost of Iterests Cost of Iterests
services costs services costs services costs
Discount rate 1.0% 1.0% 381 198 (488) (193)
Real medical inflation 1.0% 1.0% 344 1,532 (288) (1,215)
Rate of increase in future pension plan 1.0% 1.0% 66 216 (67) (221) </t>
  </si>
  <si>
    <t>Equity (Tables)</t>
  </si>
  <si>
    <t>Schedule of shares distributed</t>
  </si>
  <si>
    <t xml:space="preserve">Amount of shares
Preferred Preferred
Common shares shares
shares % class A % class B % Total %
Odebrecht 226,334,623 50.11 79,182,498 22.95 305,517,121 38.32
Petrobras 212,426,952 47.03 75,761,739 21.96 288,188,691 36.15
ADR (i) 48,780,072 14.14 48,780,072 6.12
Other 12,907,077 2.86 140,090,605 40.59 500,230 100.00 153,497,912 19.26
Total 451,668,652 100.00 343,814,914 99.64 500,230 100.00 795,983,796 99.85
Treasury shares 1,234,758 0.36 1,234,758 0.15
Total 451,668,652 100.00 345,049,672 100.00 500,230 100.00 797,218,554 100.00 (i) American Depositary
Receipts traded on the New York Stock Exchange (USA); </t>
  </si>
  <si>
    <t>Schedule of profit allocation and dividends proposed</t>
  </si>
  <si>
    <t>2018
Net income for the year of Company's shareholders 2,866,675
Amounts recorded directly to retained earnings
Legal reserves distribution (143,334)
Tax incentive reserve distribution (81,863)
Realization of additional property, plant and equipment 27,679
Prescribed dividends / other 517
2,669,674
Allocations:
Minimum dividends - 25% adjusted net income (667,419)
Additional dividends proposed (2,002,255)
(2,669,674)</t>
  </si>
  <si>
    <t>Schedule of other comprehensive income</t>
  </si>
  <si>
    <t xml:space="preserve">Attributed to shareholders' interest
Deemed cost Fair value Defined Foreign
and additional adjustments of Gain (loss) Foreign benefit currency Total
indexation of trade accounts on interest sales Fair value plans actuarial translation Braskem Non-controlling
PP&amp;E receivable in subsidiary hedge of hedge Gain (loss) adjustment shareholders' interest in
(ii) (iii) (i) (iv) (iv) (v) (vi) interest Braskem Idesa Total
On December 31, 2015 234,904 (9,404) (9,666,973) (685,396) (39,232) 1,105,391 (9,060,710) (476,708) (9,537,418)
Additional indexation
Realization by depreciation or write-off assets (41,268) (41,268) (41,268)
Income tax and social contribution 14,032 14,032 14,032
Deemed cost of jointly-controlled investment
Realization by depreciation or write-off assets (1,461) (1,461) (1,461)
Income tax and social contribution 496 496 496
Foreign sales hedge
Exchange rate 2,625,551 2,625,551 (498,767) 2,126,784
Transfer to result 1,342,785 1,342,785 14,959 1,357,744
Income tax and social contribution (1,406,740) (1,406,740) 145,326 (1,261,414)
Fair value of Cash flow hedge
Change in fair value 247,815 247,815 (736) 247,079
Transfer to result (19,434) (19,434) (12,135) (31,569)
Income tax and social contribution (79,194) (79,194) 3,861 (75,333)
Fair value of cash flow hedge from jointly-controlled (3,309) (3,309) (3,309)
Actuarial loss with post-employment benefits, net of taxes (4,119) (4,119) (4,119)
Foreign currency translation adjustment 63,697 63,697 275,599 339,296
On December 31, 2016 206,703 (9,404) (7,105,377) (539,518) (43,351) 1,169,088 (6,321,859) (548,601) (6,870,460)
Additional indexation
Realization by depreciation or write-off assets (40,678) (40,678) (40,678)
Income tax and social contribution 13,831 13,831 13,831
Deemed cost of jointly-controlled investment
Realization by depreciation or write-off assets (1,459) (1,459) (1,459)
Income tax and social contribution 496 496 496
Foreign sales hedge
Exchange rate (42,507) (42,507) 118,179 75,672
Transfer to result 1,145,602 1,145,602 40,924 1,186,526
Income tax and social contribution (355,960) (355,960) (47,731) (403,691)
Fair value of Cash flow hedge
Change in fair value 876,636 876,636 6,513 883,149
Transfer to result (287,576) (287,576) 9,632 (277,944)
Income tax and social contribution (198,343) (198,343) (4,844) (203,187)
Fair value of cash flow hedge from jointly-controlled 3,534 3,534 3,534
Actuarial loss with post-employment benefits, net of taxes (8,654) (8,654) (8,654)
Foreign currency translation adjustment 51,445 51,445 (52,047) (602)
On December 31, 2017 178,893 (9,404) (6,358,242) (145,267) (52,005) 1,220,533 (5,165,492) (477,975) (5,643,467)
Attributed to shareholders' interest
Deemed cost and additional indexation of PP&amp;E (ii)
Fair value adjustments of trade accounts receivable (iii)
Gain (loss) on interest in subsidiary (i)
Foreign sales hedge (iv)
Fair value of hedge (iv)
Defined benefit plans actuarial Gain (loss) (v)
Foreign currency translation adjustment (vi)
Total Braskem shareholders' interest
Non-controlling interest in Braskem Idesa Total
On December 31, 2017 178,893 (9,404) (6,358,242) (145,267) (52,005) 1,220,533 (5,165,492) (477,975) (5,643,467)
Additional indexation
Realization by depreciation or write-off assets (40,481) (40,481) (40,481)
Income tax and social contribution 13,764 13,764 13,764
Deemed cost of jointly-controlled investment
Realization by depreciation or write-off assets (1,458) (1,458) (1,458)
Income tax and social contribution 496 496 496
Fair value adjustments
Accounts receivable (449) (449)
Foreign sales hedge
Exchange rate (3,133,346) (3,133,346) 4,170 (3,129,176)
Transfer to result 1,200,209 1,200,209 59,143 1,259,352
Income tax and social contribution 664,864 664,864 (18,994) 645,870
Fair value of Cash flow hedge
Change in fair value (449) (196,790) (196,790) 7,722 (189,068)
Transfer to result 26,964 26,964 10,386 37,350
Income tax and social contribution 59,914 59,914 (5,433) 54,481
Fair value of cash flow hedge from jointly-controlled (2,329) (2,329) (2,329)
Actuarial loss with post-employment benefits, net of taxes (1,569) (1,569) (1,569)
ILP PLan fair value
Change in fair value 9,297 9,297 133 9,430
Income tax and social contribution (2,891) (2,891) (2,891)
Foreign currency translation adjustment 946,342 946,342 (145,119) 801,223
(Loss) investment gains (65) (65) 65
On December 31, 2018 151,214 5,957 (9,469) (7,626,515) (257,508) (53,574) 2,166,875 (5,623,020) (565,902) (6,188,922)
(i) Transfer to the income statement when divestment or transfer of control of subsidiary.
(ii) Transfer to retained earnings as the asset is depreciated or written-off/sold.
(iii) For receivables classified as fair value through other comprehensive income, transfer to the income statement when attainment of jurisdiction or early liquidation.
For the ILP Plan, Transfer to retained earnings according to the grace period of the plan.
(iv) Transfer to the income statement when maturity, prepayment or loss of efficacy for hedge accounting.
(v) Transfer to retained earnings when the extinction of the plan.
(vi) Transfer to the income statement when write-off of subsidiary abroad. </t>
  </si>
  <si>
    <t>Earnings per share (Tables)</t>
  </si>
  <si>
    <t>Schedule of earnings per share reconciliation</t>
  </si>
  <si>
    <t xml:space="preserve">Basic and diluted
2018 2017 2016
Profit (loss) for the year attributed to Company's shareholders
of continued operations 2,827,650 3,856,564 (442,430)
Distribution of priority dividends attributable to:
Preferred shares class "A" 208,450 208,416
Preferred shares class "B" 303 351
208,753 208,767
Distribution of 6% ​​of unit value of common shares 273,840 273,827
Distribution of plus income, by class:
Common shares 1,331,513 1,915,805
Preferred shares class "A" 1,013,544 1,458,165
2,345,057 3,373,970
Reconciliation of income available for distribution, by class (numerator):
Common shares 1,605,353 2,189,632 (251,222)
Preferred shares class "A" 1,221,994 1,666,581 (191,208)
Preferred shares class "B" 303 351
2,827,650 3,856,564 (442,430)
Weighted average number of shares, by class (denominator):
Common shares 451,668,652 451,668,652 451,668,652
Preferred shares class "A" 343,808,699 343,775,864 343,771,165
Preferred shares class "B" 512,660 578,330
795,990,011 796,022,846 795,439,817
Profit (loss) per share (in R$)
Common shares 3.5543 4.8479 (0.5562)
Preferred shares class "A" 3.5543 4.8479 (0.5562)
Preferred shares class "B" 0.5910 0.6069
2018
Preferred shares
Class "A" Class "B"
Outstanding Weighted Outstanding Weighted
shares average shares average
Amount at beginning of year 343,775,864 343,775,864 578,330 578,330
Conversion of preferred shares class "B" to "A" 39,050 32,835 (78,100) (65,670)
Amount at the end of the year 343,814,914 343,808,699 500,230 512,660
2016
Preferred shares
Preferred shares Class "A"
Outstanding Weighted
shares average
Amount at beginning of year 343,768,220 343,768,220
Conversion of preferred shares class "B" to "A" 7,644 2,945
Amount at the end of the year 343,775,864 343,771,165 </t>
  </si>
  <si>
    <t>Net revenues (Tables)</t>
  </si>
  <si>
    <t>Schedule of sales and service revenue</t>
  </si>
  <si>
    <t xml:space="preserve">2018 2017 2016
Sales revenue
Domestic market
Revenue 42,189,365 34,983,265 32,293,042
Rebates (45,290) (35,538) (25,400)
42,144,075 34,947,727 32,267,642
Foreign market
Revenue 26,577,433 23,297,304 23,084,703
Rebates (58,188) (60,990) (23,820)
26,519,245 23,236,314 23,060,883
68,663,320 58,184,041 55,328,525
Sales and services deductions
Taxes
Domestic market (10,219,138) (8,663,707) (7,316,325)
Foreign market (36,562) (33,798) (102,831)
Sales returns
Domestic market (148,918) (125,153) (168,625)
Foreign market (258,836) (100,789) (76,756)
(10,663,454) (8,923,447) (7,664,537)
Net sales and services revenue 57,999,866 49,260,594 47,663,988 </t>
  </si>
  <si>
    <t>Schedule of revenue by country</t>
  </si>
  <si>
    <t xml:space="preserve">2018 2017 2016
Brazil 31,801,222 26,147,559 24,640,077
United States 9,887,701 8,539,972 7,965,209
Argentina 1,166,191 1,336,440 1,244,267
United Kingdom 366,328 202,830 589,725
Germany 1,385,482 1,192,287 1,198,760
Mexico 4,168,140 3,408,385 2,075,695
Italy 650,605 604,546 667,265
Netherlands 293,315 333,134 262,289
Singapore 756,069 542,866 1,101,156
Switzerland 315,254 415,729 227,504
Colombia 363,497 340,396 369,359
Spain 329,458 282,854 342,154
Chile 686,646 554,237 522,796
Peru 540,495 493,654 397,186
Uruguay 155,571 122,251 122,783
Japan 245,208 126,956 1,631,564
Poland 260,449 231,716 252,508
Paraguay 214,959 174,783 185,432
France 135,094 166,314 236,727
Bolivia 250,048 163,862 211,382
Canada 290,453 235,612 242,492
South Korea 314,517 339,430 254,512
Other 3,423,164 3,304,781 2,923,146
57,999,866 49,260,594 47,663,988 </t>
  </si>
  <si>
    <t>Schedule of revenue by product</t>
  </si>
  <si>
    <t xml:space="preserve">2018 2017 2016
PE/PP 37,979,148 33,105,714 30,790,364
Ethylene, Propylene 4,283,709 3,351,805 2,906,796
Naphtha, condensate and crude oil 248,313 135,165 2,582,257
Benzene, toluene and xylene 2,785,400 2,683,406 2,411,031
PVC/Caustic Soda/EDC 3,167,390 3,066,879 3,016,390
ETBE/Gasoline 2,928,993 2,433,360 2,058,952
Butadiene 2,023,465 1,819,387 1,315,892
Cumene 909,409 578,482 501,958
Solvents 476,311 401,455 379,745
Other 3,197,729 1,684,941 1,700,603
57,999,866 49,260,594 47,663,988 </t>
  </si>
  <si>
    <t>Other income (expenses), net (Tables)</t>
  </si>
  <si>
    <t>Schedule of other income (expenses), net</t>
  </si>
  <si>
    <t>Financial results (Tables)</t>
  </si>
  <si>
    <t>Schedule of financial results</t>
  </si>
  <si>
    <t>Expenses by nature and function (Tables)</t>
  </si>
  <si>
    <t>Schedule of expenses by nature and function</t>
  </si>
  <si>
    <t>Segment information (Tables)</t>
  </si>
  <si>
    <t>Schedule of results by segment</t>
  </si>
  <si>
    <t xml:space="preserve">2018
Operating expenses
Net Cost of Selling, general Results from Other operating
sales products Gross and distribuition equity income Operating
revenue sold profit expenses investments (expenses), net profit (loss)
Reporting segments
Chemicals 31,111,650 (27,464,046) 3,647,604 (756,719) (139,393) 2,751,492
Vinyls 3,167,390 (2,889,519) 277,871 (169,377) (18,416) 90,078
Polyolefins 22,483,866 (19,255,377) 3,228,489 (1,310,080) (93,465) 1,824,944
USA and Europe 11,724,776 (9,126,392) 2,598,384 (610,384) 10,656 1,998,656
Mexico 3,770,506 (2,333,849) 1,436,657 (296,391) 305,457 1,445,723
Total 72,258,188 (61,069,183) 11,189,005 (3,142,951) 64,839 8,110,893
Other segments 292,435 (173,608) 118,827 (34,819) (103) 83,905
Corporate unit 265,438 (i) 265,438 (200,622) (888) 26,116 (i) 90,044
Braskem consolidated before eliminations and reclassifications 72,816,061 (61,242,791) 11,573,270 (3,378,392) (888) 90,852 8,284,842
Eliminations and reclassifications (14,816,195) 14,811,571 (4,624) (4,624)
Total 57,999,866 (46,431,220) 11,568,646 (3,378,392) (888) 90,852 8,280,218
2017
Operating expenses
Net Cost of Selling, general Results from Other operating
sales products Gross and distribuition equity income Operating
revenue sold profit expenses investments (expenses), net profit (loss)
Reporting segments
Chemicals 25,179,288 (20,478,914) 4,700,374 (773,396) (197,275) 3,729,703
Vinyls 3,066,879 (2,572,774) 494,105 (162,989) (163,374) 167,742
Polyolefins 19,650,398 (15,432,179) 4,218,219 (1,321,575) (177,518) 2,719,126
USA and Europe 9,854,496 (7,419,261) 2,435,235 (582,672) (21,279) 1,831,284
Mexico 3,600,820 (2,097,471) 1,503,349 (283,318) 27,914 1,247,945
Total 61,351,881 (48,000,599) 13,351,282 (3,123,950) (531,532) 9,695,800
Other segments 83,720 (65,743) 17,977 (13,391) (2,430) 2,156
Corporate unit (61,384) 39,956 (320,918) (ii) (342,346)
Braskem consolidated before eliminations and reclassifications 61,435,601 (48,066,342) 13,369,259 (3,198,725) 39,956 (854,880) 9,355,610
Eliminations and reclassifications (12,175,007) 11,888,934 (286,073) 137,389 (148,684)
Total 49,260,594 (36,177,408) 13,083,186 (3,061,336) 39,956 (854,880) 9,206,926
2016
Operating expenses
Net Cost of Selling, general Results from Other operating
sales products Gross and distribuition equity income Operating
revenue sold profit expenses investments (expenses), net profit (loss)
Reporting segments
Chemicals 25,062,602 (20,248,175) 4,814,427 (680,083) (409,920) 3,724,424
Vinyls 3,016,390 (2,815,184) 201,206 (236,771) (71,880) (107,445)
Polyolefins 20,307,367 (15,980,935) 4,326,432 (1,284,665) (199,098) 2,842,669
USA and Europe 8,896,071 (6,080,722) 2,815,349 (497,810) (71,000) 2,246,539
Mexico 1,586,927 (1,152,047) 434,880 (231,795) (4,805) 198,280
Total 58,869,357 (46,277,063) 12,592,294 (2,931,124) (756,703) 8,904,467
Other segments 12,202 (14,760) (2,558) (1,876) (20,864) (25,298)
Corporate unit (33,582) 30,078 (3,128,387) (iii) (3,131,891)
Braskem consolidated before eliminations and reclassifications 58,881,559 (46,291,823) 12,589,736 (2,966,582) 30,078 (3,905,954) 5,747,278
Eliminations and reclassifications (11,217,571) 11,306,254 88,683 115,286 203,969
Total 47,663,988 (34,985,569) 12,678,419 (2,851,296) 30,078 (3,905,954) 5,951,247 </t>
  </si>
  <si>
    <t>Schedule of property, plant and equipment and intangible assets by segment</t>
  </si>
  <si>
    <t xml:space="preserve">2018 2017
Reporting segments
Chemicals 10,916,874 11,136,125
Polyolefins 4,985,337 5,072,162
Vinyls 2,334,270 2,433,882
USA and Europe 3,875,566 2,587,302
Mexico 11,835,170 10,733,277
Total 33,947,217 31,962,748
Unallocated amounts 553,655 526,359
Total 34,500,872 32,489,107 </t>
  </si>
  <si>
    <t>Insurance coverage (Tables)</t>
  </si>
  <si>
    <t>Schedule of insurance policy information</t>
  </si>
  <si>
    <t xml:space="preserve">Maximum indemnity limit Amount insured
Maturity US$ million R$ million US$ million R$ million
Units in Brazil April 10, 2020 3,375 13,077 26,406 102,318
Units in United States and Germany April 10, 2020 500 1,937 2,037 7,893
Units in Mexico April 10, 2020 2,936 11,376 6,068 23,512
Total 34,511 133,723 </t>
  </si>
  <si>
    <t>Summary of significant accounting policies (Details)</t>
  </si>
  <si>
    <t>Subsidiary 1</t>
  </si>
  <si>
    <t>Disclosure of subsidiaries [line items]</t>
  </si>
  <si>
    <t>Subsidiary/Special Purpose Entity name</t>
  </si>
  <si>
    <t>Alclor Química de Alagoas Ltda (""Alclor"")</t>
  </si>
  <si>
    <t>Headquarters</t>
  </si>
  <si>
    <t>Brazil</t>
  </si>
  <si>
    <t>Total voting interest</t>
  </si>
  <si>
    <t>100.00%</t>
  </si>
  <si>
    <t>Subsidiary 2</t>
  </si>
  <si>
    <t>BM Insurance Company Limited (""BM Insurance"")</t>
  </si>
  <si>
    <t>Bermuda</t>
  </si>
  <si>
    <t>Subsidiary 3</t>
  </si>
  <si>
    <t>Braskem America Finance Company (""Braskem America Finance"")</t>
  </si>
  <si>
    <t>EUA</t>
  </si>
  <si>
    <t>Subsidiary 4</t>
  </si>
  <si>
    <t>Braskem America, Inc. (“Braskem America”)</t>
  </si>
  <si>
    <t>Subsidiary 5</t>
  </si>
  <si>
    <t>Braskem Argentina S.A. (“Braskem Argentina”)</t>
  </si>
  <si>
    <t>Argentina</t>
  </si>
  <si>
    <t>Subsidiary 6</t>
  </si>
  <si>
    <t>Braskem Austria Finance GmbH (""Braskem Austria Finance"")</t>
  </si>
  <si>
    <t>Austria</t>
  </si>
  <si>
    <t>Subsidiary 7</t>
  </si>
  <si>
    <t>Braskem International GmbH (""Braskem Austria"")</t>
  </si>
  <si>
    <t>Subsidiary 8</t>
  </si>
  <si>
    <t>Braskem Europe GmbH (""Braskem Alemanha"")</t>
  </si>
  <si>
    <t>Germany</t>
  </si>
  <si>
    <t>Subsidiary 9</t>
  </si>
  <si>
    <t>Braskem Finance Limited (“Braskem Finance”)</t>
  </si>
  <si>
    <t>Cayman Islands</t>
  </si>
  <si>
    <t>Subsidiary 10</t>
  </si>
  <si>
    <t>Braskem Idesa S.A.P.I. (""Braskem Idesa"")</t>
  </si>
  <si>
    <t>Mexico</t>
  </si>
  <si>
    <t>75.00%</t>
  </si>
  <si>
    <t>Subsidiary 11</t>
  </si>
  <si>
    <t>Braskem Idesa Servicios S.A. de CV (""Braskem Idesa Serviços"")</t>
  </si>
  <si>
    <t>Subsidiary 12</t>
  </si>
  <si>
    <t>Braskem Incorporated Limited (""Braskem Inc"")</t>
  </si>
  <si>
    <t>Subsidiary 13</t>
  </si>
  <si>
    <t>Braskem Mexico Proyectos S.A. de C.V. SOFOM (""Braskem México Sofom"")</t>
  </si>
  <si>
    <t>Subsidiary 14</t>
  </si>
  <si>
    <t>Braskem Mexico, S. de RL de CV (""Braskem México"")</t>
  </si>
  <si>
    <t>Subsidiary 15</t>
  </si>
  <si>
    <t>Braskem Mexico Servicios S. RL de CV (""Braskem México Serviços"")</t>
  </si>
  <si>
    <t>Subsidiary 16</t>
  </si>
  <si>
    <t>Braskem Netherlands B.V. (""Braskem Holanda"")</t>
  </si>
  <si>
    <t>Netherlands</t>
  </si>
  <si>
    <t>Subsidiary 17</t>
  </si>
  <si>
    <t>Braskem Netherlands Finance B.V. (“Braskem Holanda Finance”)</t>
  </si>
  <si>
    <t>Subsidiary 18</t>
  </si>
  <si>
    <t>Braskem Netherlands Inc. B.V. (“Braskem Holanda Inc”)</t>
  </si>
  <si>
    <t>Subsidiary 19</t>
  </si>
  <si>
    <t>Braskem Petroquímica Chile Ltda. (“Braskem Chile”)</t>
  </si>
  <si>
    <t>Chile</t>
  </si>
  <si>
    <t>Subsidiary 20</t>
  </si>
  <si>
    <t>Braskem Petroquímica Ltda. (""Braskem Petroquímica"")</t>
  </si>
  <si>
    <t>Subsidiary 21</t>
  </si>
  <si>
    <t>Cetrel S.A. (""Cetrel"")</t>
  </si>
  <si>
    <t>63.66%</t>
  </si>
  <si>
    <t>Subsidiary 22</t>
  </si>
  <si>
    <t>Distribuidora de Água Camaçari S.A. (""DAC"")</t>
  </si>
  <si>
    <t>Subsidiary 23</t>
  </si>
  <si>
    <t>Lantana Trading Co. Inc. (“Lantana”)</t>
  </si>
  <si>
    <t>Bahamas</t>
  </si>
  <si>
    <t>Specific Purpose Entity 1</t>
  </si>
  <si>
    <t>Fundo de Investimento Caixa Júpiter Multimercado Crédito Privado Longo Prazo (""FIM Júpiter"")</t>
  </si>
  <si>
    <t>Specific Purpose Entity 2</t>
  </si>
  <si>
    <t>Fundo de Investimento Multimercado Crédito Privado Sol (“FIM Sol”)</t>
  </si>
  <si>
    <t>Specific Purpose Entity 3</t>
  </si>
  <si>
    <t>Fundo de Investimento Santander Netuno Multimercado Crédito Privado Longo Prazo (""FIM Netuno"")</t>
  </si>
  <si>
    <t>Summary of significant accounting policies (Details 1)</t>
  </si>
  <si>
    <t>Braskem Alemanha</t>
  </si>
  <si>
    <t>Functional currency</t>
  </si>
  <si>
    <t>Euro</t>
  </si>
  <si>
    <t>BM Insurance, Braskem America, Braskem America Finance, Braskem Holanda, Braskem Holanda Finance, Braskem Holanda Inc. and Braskem México Sofom</t>
  </si>
  <si>
    <t>U.S.dollar</t>
  </si>
  <si>
    <t>Braskem Idesa , Braskem Idesa Serviços, Braskem México and Braskem México Serviços</t>
  </si>
  <si>
    <t>Mexican peso</t>
  </si>
  <si>
    <t>Summary of significant accounting policies (Details 2)</t>
  </si>
  <si>
    <t>Dec. 31, 2018R$ / $R$ / €R$ / $$ / $€ / $</t>
  </si>
  <si>
    <t>Dec. 31, 2017R$ / $R$ / €R$ / $$ / $€ / $</t>
  </si>
  <si>
    <t>Dec. 31, 2016R$ / $R$ / €R$ / $$ / $€ / $</t>
  </si>
  <si>
    <t>U.S. Dollar - Brazilian Real</t>
  </si>
  <si>
    <t>DisclosureOfCurrencyExchangeRatesLineItems [Line Items]</t>
  </si>
  <si>
    <t>End of period exchange rate</t>
  </si>
  <si>
    <t>End of period exchange rate, variation</t>
  </si>
  <si>
    <t>17.13%</t>
  </si>
  <si>
    <t>Average exchange rate</t>
  </si>
  <si>
    <t>Average exchange rate, variation</t>
  </si>
  <si>
    <t>14.51%</t>
  </si>
  <si>
    <t>(8.35%)</t>
  </si>
  <si>
    <t>Euro - Brazilian Real</t>
  </si>
  <si>
    <t>End of period exchange rate | R$ / €</t>
  </si>
  <si>
    <t>11.83%</t>
  </si>
  <si>
    <t>Average exchange rate | R$ / €</t>
  </si>
  <si>
    <t>19.41%</t>
  </si>
  <si>
    <t>(6.37%)</t>
  </si>
  <si>
    <t>Mexican Peso - Brazilian Real</t>
  </si>
  <si>
    <t>17.31%</t>
  </si>
  <si>
    <t>12.24%</t>
  </si>
  <si>
    <t>(9.50%)</t>
  </si>
  <si>
    <t>U.S. Dollar - Mexican Peso</t>
  </si>
  <si>
    <t>End of period exchange rate | $ / $</t>
  </si>
  <si>
    <t>(0.12%)</t>
  </si>
  <si>
    <t>Average exchange rate | $ / $</t>
  </si>
  <si>
    <t>1.70%</t>
  </si>
  <si>
    <t>1.15%</t>
  </si>
  <si>
    <t>U.S. Dollar - Euro</t>
  </si>
  <si>
    <t>End of period exchange rate | € / $</t>
  </si>
  <si>
    <t>3.13%</t>
  </si>
  <si>
    <t>Average exchange rate | € / $</t>
  </si>
  <si>
    <t>(4.50%)</t>
  </si>
  <si>
    <t>(1.89%)</t>
  </si>
  <si>
    <t>Summary of significant accounting policies (Details 3) R$ in Thousands</t>
  </si>
  <si>
    <t>Dec. 31, 2017BRL (R$)</t>
  </si>
  <si>
    <t>Cash and banks | IAS 39</t>
  </si>
  <si>
    <t>Disclosure of financial assets [line items]</t>
  </si>
  <si>
    <t>Assets at amortized cost</t>
  </si>
  <si>
    <t>R$ 1428766</t>
  </si>
  <si>
    <t>Cash and banks | IFRS 9</t>
  </si>
  <si>
    <t>Financial investments in Brazil | IAS 39</t>
  </si>
  <si>
    <t>Assets at fair value through profit or loss</t>
  </si>
  <si>
    <t>Financial investments in Brazil | IFRS 9</t>
  </si>
  <si>
    <t>Financial investments abroad | IAS 39</t>
  </si>
  <si>
    <t>Financial investments abroad | IFRS 9</t>
  </si>
  <si>
    <t>Cash and cash equivalents | IAS 39</t>
  </si>
  <si>
    <t>Assets at fair value through other comprehensive income</t>
  </si>
  <si>
    <t>Cash and cash equivalents | IFRS 9</t>
  </si>
  <si>
    <t>LFT's and LF's | IAS 39</t>
  </si>
  <si>
    <t>LFT's and LF's | IFRS 9</t>
  </si>
  <si>
    <t>Time deposit investments | IAS 39</t>
  </si>
  <si>
    <t>Time deposit investments | IFRS 9</t>
  </si>
  <si>
    <t>Other | IAS 39</t>
  </si>
  <si>
    <t>Other | IFRS 9</t>
  </si>
  <si>
    <t>Financial investments | IAS 39</t>
  </si>
  <si>
    <t>Financial investments | IFRS 9</t>
  </si>
  <si>
    <t>Trade accounts receivable | IAS 39</t>
  </si>
  <si>
    <t>Trade accounts receivable | IFRS 9</t>
  </si>
  <si>
    <t>Derivatives | IAS 39</t>
  </si>
  <si>
    <t>Derivatives | IFRS 9</t>
  </si>
  <si>
    <t>R$ 74378</t>
  </si>
  <si>
    <t>Application of critical estimates and judgments (Details)</t>
  </si>
  <si>
    <t>Buildings and improvements</t>
  </si>
  <si>
    <t>Disclosure of detailed information about property, plant and equipment [line items]</t>
  </si>
  <si>
    <t>Depreciation and depletion rates</t>
  </si>
  <si>
    <t>3.42%</t>
  </si>
  <si>
    <t>3.36%</t>
  </si>
  <si>
    <t>Machinery, equipment and installations</t>
  </si>
  <si>
    <t>8.04%</t>
  </si>
  <si>
    <t>8.34%</t>
  </si>
  <si>
    <t>Mines and wells</t>
  </si>
  <si>
    <t>8.84%</t>
  </si>
  <si>
    <t>Furniture and fixtures</t>
  </si>
  <si>
    <t>10.03%</t>
  </si>
  <si>
    <t>10.13%</t>
  </si>
  <si>
    <t>IT equipment</t>
  </si>
  <si>
    <t>20.13%</t>
  </si>
  <si>
    <t>20.09%</t>
  </si>
  <si>
    <t>Lab equipment</t>
  </si>
  <si>
    <t>9.53%</t>
  </si>
  <si>
    <t>9.56%</t>
  </si>
  <si>
    <t>Security equipment</t>
  </si>
  <si>
    <t>9.72%</t>
  </si>
  <si>
    <t>9.77%</t>
  </si>
  <si>
    <t>Vehicles</t>
  </si>
  <si>
    <t>17.83%</t>
  </si>
  <si>
    <t>17.51%</t>
  </si>
  <si>
    <t>Other</t>
  </si>
  <si>
    <t>18.82%</t>
  </si>
  <si>
    <t>18.17%</t>
  </si>
  <si>
    <t>Risk management (Details) R$ in Thousands</t>
  </si>
  <si>
    <t>Dec. 31, 2018BRL (R$)</t>
  </si>
  <si>
    <t>If requested</t>
  </si>
  <si>
    <t>Disclosure of financial liabilities [line items]</t>
  </si>
  <si>
    <t>R$ 8472498</t>
  </si>
  <si>
    <t>Loan to non-controlling shareholder of Braskem Idesa</t>
  </si>
  <si>
    <t>If requested | Until one year</t>
  </si>
  <si>
    <t>If requested | Between one and two years</t>
  </si>
  <si>
    <t>If requested | Between two and five years</t>
  </si>
  <si>
    <t>If requested | More than five years</t>
  </si>
  <si>
    <t>Not requested</t>
  </si>
  <si>
    <t>Not requested | Until one year</t>
  </si>
  <si>
    <t>Not requested | Between one and two years</t>
  </si>
  <si>
    <t>Not requested | Between two and five years</t>
  </si>
  <si>
    <t>Not requested | More than five years</t>
  </si>
  <si>
    <t>R$ 36236606</t>
  </si>
  <si>
    <t>Cash and cash equivalents (Details) - BRL (R$) R$ in Thousands</t>
  </si>
  <si>
    <t>Dec. 31, 2015</t>
  </si>
  <si>
    <t>DisclosureOfCashAndCashEquivalentsLineItems [Line Items]</t>
  </si>
  <si>
    <t>Cash</t>
  </si>
  <si>
    <t>R$ 2228968</t>
  </si>
  <si>
    <t>R$ 6701864</t>
  </si>
  <si>
    <t>R$ 7043262</t>
  </si>
  <si>
    <t>Domestic market</t>
  </si>
  <si>
    <t>Cash equivalents</t>
  </si>
  <si>
    <t>Foreign market</t>
  </si>
  <si>
    <t>R$ 1564112</t>
  </si>
  <si>
    <t>R$ 639543</t>
  </si>
  <si>
    <t>Financial investments (Details) - BRL (R$) R$ in Thousands</t>
  </si>
  <si>
    <t>DisclosureOfFinancialInvestmentsLineItems [Line Items]</t>
  </si>
  <si>
    <t>R$ 2367611</t>
  </si>
  <si>
    <t>R$ 2313008</t>
  </si>
  <si>
    <t>Current financial investments</t>
  </si>
  <si>
    <t>Noncurrent financial investments</t>
  </si>
  <si>
    <t>Amortized cost | Time deposit investments</t>
  </si>
  <si>
    <t>Fair value through profit or loss | Time deposit investments</t>
  </si>
  <si>
    <t>Fair value through profit or loss | LFT's and LF's</t>
  </si>
  <si>
    <t>Fair value through profit or loss | Restricted funds investments</t>
  </si>
  <si>
    <t>Fair value through profit or loss | Other</t>
  </si>
  <si>
    <t>R$ 60711</t>
  </si>
  <si>
    <t>R$ 27335</t>
  </si>
  <si>
    <t>Trade accounts receivable (Details) - BRL (R$) R$ in Thousands</t>
  </si>
  <si>
    <t>DisclosureOfTradeAccountsReceivableLineItems [Line Items]</t>
  </si>
  <si>
    <t>Trade accounts receivable, gross</t>
  </si>
  <si>
    <t>R$ 3326628</t>
  </si>
  <si>
    <t>R$ 3668717</t>
  </si>
  <si>
    <t>Expected credit loss</t>
  </si>
  <si>
    <t>R$ 380559</t>
  </si>
  <si>
    <t>Trade accounts receivable, net</t>
  </si>
  <si>
    <t>Current trade accounts receivable</t>
  </si>
  <si>
    <t>Noncurrent trade accounts receivable</t>
  </si>
  <si>
    <t>R$ 1901184</t>
  </si>
  <si>
    <t>R$ 2209094</t>
  </si>
  <si>
    <t>Trade accounts receivable (Details 1) - BRL (R$) R$ in Thousands</t>
  </si>
  <si>
    <t>DisclosureOfExpectedCreditLossLineItems [Line Items]</t>
  </si>
  <si>
    <t>Allowance for doubtful accounts</t>
  </si>
  <si>
    <t>R$ 350025</t>
  </si>
  <si>
    <t>Stage 1</t>
  </si>
  <si>
    <t>Stage 1 | Operation risk 1</t>
  </si>
  <si>
    <t>Stage 1 | Operation risk 2</t>
  </si>
  <si>
    <t>Stage 1 | Operation risk 3</t>
  </si>
  <si>
    <t>Stage 1 | Operation risk 4</t>
  </si>
  <si>
    <t>Stage 1 | Operation risk 5</t>
  </si>
  <si>
    <t>Stage 2</t>
  </si>
  <si>
    <t>Stage 2 | 1st Renegotiation lower than 24 months</t>
  </si>
  <si>
    <t>Stage 2 | 2nd Renegotiation greater than 24 months</t>
  </si>
  <si>
    <t>Stage 2 | Legal</t>
  </si>
  <si>
    <t>Stage 3</t>
  </si>
  <si>
    <t>Stage 3 | Between 90 and 180 days</t>
  </si>
  <si>
    <t>Stage 3 | Above 180 days</t>
  </si>
  <si>
    <t>R$ 49808</t>
  </si>
  <si>
    <t>Trade accounts receivable (Details 2) - BRL (R$) R$ in Thousands</t>
  </si>
  <si>
    <t>Beginning balance</t>
  </si>
  <si>
    <t>Reversal in the year</t>
  </si>
  <si>
    <t>Write-offs</t>
  </si>
  <si>
    <t>Addition through merger of Cetrel</t>
  </si>
  <si>
    <t>Ending balance</t>
  </si>
  <si>
    <t>R$ 233625</t>
  </si>
  <si>
    <t>Trade accounts receivable (Details 3) - BRL (R$) R$ in Thousands</t>
  </si>
  <si>
    <t>Not past due</t>
  </si>
  <si>
    <t>Up to 90 days</t>
  </si>
  <si>
    <t>91 to 180 days</t>
  </si>
  <si>
    <t>As of 180 days</t>
  </si>
  <si>
    <t>R$ 207318</t>
  </si>
  <si>
    <t>R$ 210908</t>
  </si>
  <si>
    <t>Inventories (Details) - BRL (R$) R$ in Thousands</t>
  </si>
  <si>
    <t>Finished goods</t>
  </si>
  <si>
    <t>R$ 5542220</t>
  </si>
  <si>
    <t>R$ 4255114</t>
  </si>
  <si>
    <t>Raw materials, production inputs and packaging</t>
  </si>
  <si>
    <t>Maintenance materials</t>
  </si>
  <si>
    <t>Imports in transit</t>
  </si>
  <si>
    <t>Current inventory</t>
  </si>
  <si>
    <t>Noncurrent inventory</t>
  </si>
  <si>
    <t>R$ 31394</t>
  </si>
  <si>
    <t>R$ 46464</t>
  </si>
  <si>
    <t>Related parties (Details) - BRL (R$) R$ in Thousands</t>
  </si>
  <si>
    <t>R$ 3075218</t>
  </si>
  <si>
    <t>R$ 3281196</t>
  </si>
  <si>
    <t>Sales of products</t>
  </si>
  <si>
    <t>Purchases of raw materials, finished goods services and utilities</t>
  </si>
  <si>
    <t>Financial income (expenses)</t>
  </si>
  <si>
    <t>Other income</t>
  </si>
  <si>
    <t>General and administrative expenses</t>
  </si>
  <si>
    <t>Odebrecht and subsidiaries and associates</t>
  </si>
  <si>
    <t>Total liabilities</t>
  </si>
  <si>
    <t>Post-employment benefits plan ("EPE") Odebrecht Previdencia Privada ("Odeprev")</t>
  </si>
  <si>
    <t>Acquisiton of subsidiary</t>
  </si>
  <si>
    <t>Petrobras and subsidiaries</t>
  </si>
  <si>
    <t>Associates companies, jointly-controlled investment and related companies</t>
  </si>
  <si>
    <t>R$ 610000</t>
  </si>
  <si>
    <t>Related parties (Details 1) - BRL (R$) R$ in Thousands</t>
  </si>
  <si>
    <t>Short-term benefits</t>
  </si>
  <si>
    <t>R$ 60922</t>
  </si>
  <si>
    <t>R$ 60303</t>
  </si>
  <si>
    <t>R$ 44277</t>
  </si>
  <si>
    <t>Post-employment benefit</t>
  </si>
  <si>
    <t>Long term incentive plan</t>
  </si>
  <si>
    <t>R$ 66315</t>
  </si>
  <si>
    <t>R$ 60967</t>
  </si>
  <si>
    <t>R$ 44792</t>
  </si>
  <si>
    <t>Taxes recoverable (Details) - BRL (R$) R$ in Thousands</t>
  </si>
  <si>
    <t>DisclosureOfTaxesRecoverableLineItems [Line Items]</t>
  </si>
  <si>
    <t>R$ 2421667</t>
  </si>
  <si>
    <t>R$ 1969865</t>
  </si>
  <si>
    <t>Current taxes recoverable</t>
  </si>
  <si>
    <t>Noncurrent taxes recoverable</t>
  </si>
  <si>
    <t>Parent Company and subsidiaries in Brazil | IPI</t>
  </si>
  <si>
    <t>Parent Company and subsidiaries in Brazil | Value-added tax on sales and services (ICMS) - normal operations</t>
  </si>
  <si>
    <t>Parent Company and subsidiaries in Brazil | ICMS - credits from PP&amp;E</t>
  </si>
  <si>
    <t>Parent Company and subsidiaries in Brazil | Social integration program (PIS) and social contribution on revenue</t>
  </si>
  <si>
    <t>Parent Company and subsidiaries in Brazil | PIS and COFINS - credits from PP&amp;E</t>
  </si>
  <si>
    <t>Parent Company and subsidiaries in Brazil | IR and CSL</t>
  </si>
  <si>
    <t>Parent Company and subsidiaries in Brazil | REINTEGRA program</t>
  </si>
  <si>
    <t>Parent Company and subsidiaries in Brazil | Federal supervenience</t>
  </si>
  <si>
    <t>Parent Company and subsidiaries in Brazil | Other</t>
  </si>
  <si>
    <t>Foreign subsidiaries | Other</t>
  </si>
  <si>
    <t>Foreign subsidiaries | Value-added tax ("IVA")</t>
  </si>
  <si>
    <t>Foreign subsidiaries | IR</t>
  </si>
  <si>
    <t>R$ 111948</t>
  </si>
  <si>
    <t>R$ 46939</t>
  </si>
  <si>
    <t>Investments (Details) - BRL (R$) R$ in Thousands</t>
  </si>
  <si>
    <t>Disclosure of associates [line items]</t>
  </si>
  <si>
    <t>Net profit (loss) for the year</t>
  </si>
  <si>
    <t>Investment 1</t>
  </si>
  <si>
    <t>Investment name</t>
  </si>
  <si>
    <t>RPR</t>
  </si>
  <si>
    <t>Interest in total and voting capital (%)</t>
  </si>
  <si>
    <t>33.20%</t>
  </si>
  <si>
    <t>R$ 6358</t>
  </si>
  <si>
    <t>R$ 99672</t>
  </si>
  <si>
    <t>Investment 2</t>
  </si>
  <si>
    <t>Odebrecht Comercializadora de Energia S.A. ("OCE")</t>
  </si>
  <si>
    <t>0.00%</t>
  </si>
  <si>
    <t>R$ 48</t>
  </si>
  <si>
    <t>Investment 3</t>
  </si>
  <si>
    <t>Borealis</t>
  </si>
  <si>
    <t>20.00%</t>
  </si>
  <si>
    <t>R$ 2900</t>
  </si>
  <si>
    <t>R$ 10538</t>
  </si>
  <si>
    <t>R$ 163884</t>
  </si>
  <si>
    <t>R$ 166630</t>
  </si>
  <si>
    <t>Investments (Details 1) R$ in Thousands</t>
  </si>
  <si>
    <t>R$ 101258</t>
  </si>
  <si>
    <t>R$ 65954</t>
  </si>
  <si>
    <t>Associate 1</t>
  </si>
  <si>
    <t>Domestic associate name</t>
  </si>
  <si>
    <t>R$ 33325</t>
  </si>
  <si>
    <t>Dividends and interest on equity</t>
  </si>
  <si>
    <t>Equity in results of investees</t>
  </si>
  <si>
    <t>Goodwill amortization</t>
  </si>
  <si>
    <t>R$ 32776</t>
  </si>
  <si>
    <t>Associate 2</t>
  </si>
  <si>
    <t>OCE</t>
  </si>
  <si>
    <t>R$ 1036</t>
  </si>
  <si>
    <t>Associate 3</t>
  </si>
  <si>
    <t>R$ 66752</t>
  </si>
  <si>
    <t>R$ 33094</t>
  </si>
  <si>
    <t>Associate 4</t>
  </si>
  <si>
    <t>R$ 145</t>
  </si>
  <si>
    <t>R$ 84</t>
  </si>
  <si>
    <t>Investments (Details 2) - BRL (R$) R$ in Thousands</t>
  </si>
  <si>
    <t>Loan agreements</t>
  </si>
  <si>
    <t>Braskem Idesa Borrowings</t>
  </si>
  <si>
    <t>Accounts payable to related parties</t>
  </si>
  <si>
    <t>Provision for losses on subsidiaries</t>
  </si>
  <si>
    <t>Consolidated Braskem without the effect of Braskem Idesa consolidated</t>
  </si>
  <si>
    <t>Braskem Idesa consolidated</t>
  </si>
  <si>
    <t>Eliminations</t>
  </si>
  <si>
    <t>R$ 6972812</t>
  </si>
  <si>
    <t>R$ 5847074</t>
  </si>
  <si>
    <t>Investments (Details 3) - BRL (R$) R$ in Thousands</t>
  </si>
  <si>
    <t>R$ 39441</t>
  </si>
  <si>
    <t>R$ 102493</t>
  </si>
  <si>
    <t>R$ 886671</t>
  </si>
  <si>
    <t>Investments (Details 4) - BRL (R$) R$ in Thousands</t>
  </si>
  <si>
    <t>Other investments</t>
  </si>
  <si>
    <t>Acquired loans (payment of loans)</t>
  </si>
  <si>
    <t>Property, plant and equipment (Details) - BRL (R$) R$ in Thousands</t>
  </si>
  <si>
    <t>R$ 29761610</t>
  </si>
  <si>
    <t>R$ 29336710</t>
  </si>
  <si>
    <t>Acquisitions</t>
  </si>
  <si>
    <t>Additions for acquisition of subsidiary</t>
  </si>
  <si>
    <t>Capitalized financial charges</t>
  </si>
  <si>
    <t>Foreign currency translation adjustment</t>
  </si>
  <si>
    <t>Cost</t>
  </si>
  <si>
    <t>Depletion</t>
  </si>
  <si>
    <t>Transfers by concluded projects</t>
  </si>
  <si>
    <t>Transfers to intangible</t>
  </si>
  <si>
    <t>Disposals</t>
  </si>
  <si>
    <t>Depreciation / depletion</t>
  </si>
  <si>
    <t>Property, plant and equipment, cost</t>
  </si>
  <si>
    <t>R$ 57190786</t>
  </si>
  <si>
    <t>R$ 50799704</t>
  </si>
  <si>
    <t>R$ 47707502</t>
  </si>
  <si>
    <t>Accumulated depreciation/depletion</t>
  </si>
  <si>
    <t>Previously disclosed</t>
  </si>
  <si>
    <t>Reclassification</t>
  </si>
  <si>
    <t>Reclassified</t>
  </si>
  <si>
    <t>Land</t>
  </si>
  <si>
    <t>Land | Previously disclosed</t>
  </si>
  <si>
    <t>Land | Reclassification</t>
  </si>
  <si>
    <t>Land | Reclassified</t>
  </si>
  <si>
    <t>Buildings and improvements | Previously disclosed</t>
  </si>
  <si>
    <t>Buildings and improvements | Reclassification</t>
  </si>
  <si>
    <t>Buildings and improvements | Reclassified</t>
  </si>
  <si>
    <t>Machinery, Equipment and Facilities</t>
  </si>
  <si>
    <t>Machinery, Equipment and Facilities | Previously disclosed</t>
  </si>
  <si>
    <t>Machinery, Equipment and Facilities | Reclassification</t>
  </si>
  <si>
    <t>Machinery, Equipment and Facilities | Reclassified</t>
  </si>
  <si>
    <t>Projects and Stoppage in Progress</t>
  </si>
  <si>
    <t>Projects and Stoppage in Progress | Previously disclosed</t>
  </si>
  <si>
    <t>Projects and Stoppage in Progress | Reclassification</t>
  </si>
  <si>
    <t>Projects and Stoppage in Progress | Reclassified</t>
  </si>
  <si>
    <t>R$ 662210</t>
  </si>
  <si>
    <t>R$ 619000</t>
  </si>
  <si>
    <t>R$ 741106</t>
  </si>
  <si>
    <t>Other | Previously disclosed</t>
  </si>
  <si>
    <t>Other | Reclassification</t>
  </si>
  <si>
    <t>Other | Reclassified</t>
  </si>
  <si>
    <t>R$ 1000232</t>
  </si>
  <si>
    <t>Property, plant and equipment (Details 1) - BRL (R$) R$ in Thousands</t>
  </si>
  <si>
    <t>R$ 31759890</t>
  </si>
  <si>
    <t>United States of America</t>
  </si>
  <si>
    <t>R$ 10890</t>
  </si>
  <si>
    <t>R$ 8960</t>
  </si>
  <si>
    <t>Intangible assets (Details) - BRL (R$) R$ in Thousands</t>
  </si>
  <si>
    <t>Disclosure of detailed information about intangible assets [line items]</t>
  </si>
  <si>
    <t>R$ 2727497</t>
  </si>
  <si>
    <t>R$ 2809087</t>
  </si>
  <si>
    <t>Additions through acquisition on subsidiary</t>
  </si>
  <si>
    <t>Amortization</t>
  </si>
  <si>
    <t>Transfers from property, plant and equipment projects and stoppage in progress</t>
  </si>
  <si>
    <t>Intangible assets, cost</t>
  </si>
  <si>
    <t>R$ 4817202</t>
  </si>
  <si>
    <t>R$ 4916819</t>
  </si>
  <si>
    <t>R$ 4866795</t>
  </si>
  <si>
    <t>Accumulated amortization</t>
  </si>
  <si>
    <t>Goodwill based on expected future profitability</t>
  </si>
  <si>
    <t>Goodwill based on expected future profitability | Reclassification</t>
  </si>
  <si>
    <t>Goodwill based on expected future profitability | Reclassified</t>
  </si>
  <si>
    <t>Brands and Patents</t>
  </si>
  <si>
    <t>Brands and Patents | Reclassification</t>
  </si>
  <si>
    <t>Brands and Patents | Reclassified</t>
  </si>
  <si>
    <t>Software licenses</t>
  </si>
  <si>
    <t>Software licenses | Reclassification</t>
  </si>
  <si>
    <t>Software licenses | Reclassified</t>
  </si>
  <si>
    <t>Customers and Suppliers Agreements</t>
  </si>
  <si>
    <t>R$ 240034</t>
  </si>
  <si>
    <t>R$ 201679</t>
  </si>
  <si>
    <t>R$ 319244</t>
  </si>
  <si>
    <t>Customers and Suppliers Agreements | Reclassification</t>
  </si>
  <si>
    <t>Customers and Suppliers Agreements | Reclassified</t>
  </si>
  <si>
    <t>R$ 654080</t>
  </si>
  <si>
    <t>Intangible assets (Details 1) R$ in Thousands</t>
  </si>
  <si>
    <t>CGU - Chemicals South</t>
  </si>
  <si>
    <t>Allocated goodwill</t>
  </si>
  <si>
    <t>R$ 926854</t>
  </si>
  <si>
    <t>Cash flow (CF)</t>
  </si>
  <si>
    <t>Book value (with goodwill and work capital)</t>
  </si>
  <si>
    <t>R$ 2479778</t>
  </si>
  <si>
    <t>CF/Book value</t>
  </si>
  <si>
    <t>390.00%</t>
  </si>
  <si>
    <t>Operating segment - Polyolefins</t>
  </si>
  <si>
    <t>R$ 939667</t>
  </si>
  <si>
    <t>R$ 8189204</t>
  </si>
  <si>
    <t>270.00%</t>
  </si>
  <si>
    <t>Operating segment - Vinyls</t>
  </si>
  <si>
    <t>R$ 192353</t>
  </si>
  <si>
    <t>R$ 2763882</t>
  </si>
  <si>
    <t>170.00%</t>
  </si>
  <si>
    <t>Intangible assets (Details 2) R$ in Thousands</t>
  </si>
  <si>
    <t>+0.5% on discount rate</t>
  </si>
  <si>
    <t>R$ 9099954</t>
  </si>
  <si>
    <t>-0.5% on perpetuity</t>
  </si>
  <si>
    <t>R$ 4424347</t>
  </si>
  <si>
    <t>Intangible assets (Details 3) - BRL (R$) R$ in Thousands</t>
  </si>
  <si>
    <t>R$ 2740982</t>
  </si>
  <si>
    <t>R$ 54</t>
  </si>
  <si>
    <t>R$ 31</t>
  </si>
  <si>
    <t>Trade account payables (Details) - BRL (R$) R$ in Thousands</t>
  </si>
  <si>
    <t>DisclosureOfTradeAccountPayablesLineItems [Line Items]</t>
  </si>
  <si>
    <t>R$ 8378504</t>
  </si>
  <si>
    <t>R$ 5058796</t>
  </si>
  <si>
    <t>Trade account payables, current</t>
  </si>
  <si>
    <t>Trade account payables, noncurrent</t>
  </si>
  <si>
    <t>Present value adjustment - foreign market</t>
  </si>
  <si>
    <t>R$ 107648</t>
  </si>
  <si>
    <t>R$ 46888</t>
  </si>
  <si>
    <t>Borrowings (Details) - BRL (R$) R$ in Thousands</t>
  </si>
  <si>
    <t>Disclosure of detailed information about borrowings [line items]</t>
  </si>
  <si>
    <t>R$ 24898156</t>
  </si>
  <si>
    <t>R$ 23361421</t>
  </si>
  <si>
    <t>Borrowings, current</t>
  </si>
  <si>
    <t>Borrowings, noncurrent</t>
  </si>
  <si>
    <t>Foreign currency</t>
  </si>
  <si>
    <t>Foreign currency | Bonds</t>
  </si>
  <si>
    <t>Foreign currency | Export prepayment</t>
  </si>
  <si>
    <t>Foreign currency | Export credit notes</t>
  </si>
  <si>
    <t>Foreign currency | Working capital</t>
  </si>
  <si>
    <t>Foreign currency | Investments</t>
  </si>
  <si>
    <t>Foreign currency | Other - SACE</t>
  </si>
  <si>
    <t>Foreign currency | Transactions costs</t>
  </si>
  <si>
    <t>Local currency</t>
  </si>
  <si>
    <t>Local currency | Export credit notes</t>
  </si>
  <si>
    <t>Local currency | Transactions costs</t>
  </si>
  <si>
    <t>Local currency | BNDES</t>
  </si>
  <si>
    <t>Local currency | BNB/FINEP/FUNDES/FINISA/FINAME</t>
  </si>
  <si>
    <t>Local currency | FINAME</t>
  </si>
  <si>
    <t>Local currency | Fundo de Desenvolvimento do Nordeste (FDNE)</t>
  </si>
  <si>
    <t>Local currency | Other</t>
  </si>
  <si>
    <t>R$ 426</t>
  </si>
  <si>
    <t>R$ 655</t>
  </si>
  <si>
    <t>Borrowings (Details 1) R$ in Thousands, $ in Thousands</t>
  </si>
  <si>
    <t>Dec. 31, 2018USD ($)</t>
  </si>
  <si>
    <t>Issue amount | $</t>
  </si>
  <si>
    <t>R$ 24161801</t>
  </si>
  <si>
    <t>Foreign currency | Bonds 1</t>
  </si>
  <si>
    <t>Issue date</t>
  </si>
  <si>
    <t>June 2008</t>
  </si>
  <si>
    <t>Maturity</t>
  </si>
  <si>
    <t>June 2018</t>
  </si>
  <si>
    <t>Interest (% per year)</t>
  </si>
  <si>
    <t>7.25%</t>
  </si>
  <si>
    <t>Foreign currency | Bonds 2</t>
  </si>
  <si>
    <t>May 2010</t>
  </si>
  <si>
    <t>May 2020</t>
  </si>
  <si>
    <t>7.00%</t>
  </si>
  <si>
    <t>R$ 81434</t>
  </si>
  <si>
    <t>Foreign currency | Bonds 3</t>
  </si>
  <si>
    <t>R$ 1370156</t>
  </si>
  <si>
    <t>Foreign currency | Bonds 4</t>
  </si>
  <si>
    <t>October 2010</t>
  </si>
  <si>
    <t>no maturity date</t>
  </si>
  <si>
    <t>7.38%</t>
  </si>
  <si>
    <t>R$ 985767</t>
  </si>
  <si>
    <t>Foreign currency | Bonds 5</t>
  </si>
  <si>
    <t>April 2011</t>
  </si>
  <si>
    <t>April 2021</t>
  </si>
  <si>
    <t>5.75%</t>
  </si>
  <si>
    <t>R$ 2676195</t>
  </si>
  <si>
    <t>Foreign currency | Bonds 6</t>
  </si>
  <si>
    <t>July 2011</t>
  </si>
  <si>
    <t>July 2041</t>
  </si>
  <si>
    <t>7.13%</t>
  </si>
  <si>
    <t>R$ 1997984</t>
  </si>
  <si>
    <t>Foreign currency | Bonds 7</t>
  </si>
  <si>
    <t>February 2012</t>
  </si>
  <si>
    <t>R$ 980304</t>
  </si>
  <si>
    <t>Foreign currency | Bonds 8</t>
  </si>
  <si>
    <t>Foreign currency | Bonds 9</t>
  </si>
  <si>
    <t>May 2012</t>
  </si>
  <si>
    <t>May 2022</t>
  </si>
  <si>
    <t>5.38%</t>
  </si>
  <si>
    <t>R$ 1954177</t>
  </si>
  <si>
    <t>Foreign currency | Bonds 10</t>
  </si>
  <si>
    <t>July 2012</t>
  </si>
  <si>
    <t>R$ 998992</t>
  </si>
  <si>
    <t>Foreign currency | Bonds 11</t>
  </si>
  <si>
    <t>February 2014</t>
  </si>
  <si>
    <t>February 2024</t>
  </si>
  <si>
    <t>6.45%</t>
  </si>
  <si>
    <t>R$ 1988773</t>
  </si>
  <si>
    <t>Foreign currency | Bonds 12</t>
  </si>
  <si>
    <t>May 2014</t>
  </si>
  <si>
    <t>R$ 994387</t>
  </si>
  <si>
    <t>Foreign currency | Bonds 13</t>
  </si>
  <si>
    <t>October 2017</t>
  </si>
  <si>
    <t>January 2023</t>
  </si>
  <si>
    <t>3.50%</t>
  </si>
  <si>
    <t>R$ 1969609</t>
  </si>
  <si>
    <t>Foreign currency | Bonds 14</t>
  </si>
  <si>
    <t>January 2028</t>
  </si>
  <si>
    <t>4.50%</t>
  </si>
  <si>
    <t>R$ 4947030</t>
  </si>
  <si>
    <t>R$ 21930575</t>
  </si>
  <si>
    <t>R$ 20082588</t>
  </si>
  <si>
    <t>Borrowings (Details 2) R$ in Thousands, $ in Thousands</t>
  </si>
  <si>
    <t>Initial amount of the transaction | $</t>
  </si>
  <si>
    <t>Foreign currency | Export prepayment 1</t>
  </si>
  <si>
    <t>January 2013</t>
  </si>
  <si>
    <t>November 2022</t>
  </si>
  <si>
    <t>Charges (% per year)</t>
  </si>
  <si>
    <t>US dollar exchange variation + semiannual Libor + 1.10</t>
  </si>
  <si>
    <t>R$ 311082</t>
  </si>
  <si>
    <t>Foreign currency | Export prepayment 2</t>
  </si>
  <si>
    <t>September 2017</t>
  </si>
  <si>
    <t>March 2017</t>
  </si>
  <si>
    <t>US dollar exchange variation + semiannual Libor + 1.61</t>
  </si>
  <si>
    <t>R$ 499460</t>
  </si>
  <si>
    <t>R$ 810542</t>
  </si>
  <si>
    <t>R$ 781573</t>
  </si>
  <si>
    <t>Borrowings (Details 3) R$ in Thousands, $ in Thousands</t>
  </si>
  <si>
    <t>Foreign currency | Investment 1</t>
  </si>
  <si>
    <t>July 2018</t>
  </si>
  <si>
    <t>December 2028</t>
  </si>
  <si>
    <t>Us dollar exchange variation + semianual Libor + 0.65</t>
  </si>
  <si>
    <t>R$ 620160</t>
  </si>
  <si>
    <t>Borrowings (Details 4) R$ in Thousands, $ in Thousands</t>
  </si>
  <si>
    <t>Foreign currency | Other - SACE 1</t>
  </si>
  <si>
    <t>November 2018</t>
  </si>
  <si>
    <t>November 2028</t>
  </si>
  <si>
    <t>Us dollar exchange variation + semianual Libor + 0.90</t>
  </si>
  <si>
    <t>R$ 1147397</t>
  </si>
  <si>
    <t>Borrowings (Details 5) - BRL (R$) R$ in Thousands</t>
  </si>
  <si>
    <t>R$ 24160720</t>
  </si>
  <si>
    <t>R$ 22176640</t>
  </si>
  <si>
    <t>2019</t>
  </si>
  <si>
    <t>2020</t>
  </si>
  <si>
    <t>2021</t>
  </si>
  <si>
    <t>2022</t>
  </si>
  <si>
    <t>2023</t>
  </si>
  <si>
    <t>2024</t>
  </si>
  <si>
    <t>2025</t>
  </si>
  <si>
    <t>2026</t>
  </si>
  <si>
    <t>2027</t>
  </si>
  <si>
    <t>2028 and thereafter</t>
  </si>
  <si>
    <t>R$ 9856584</t>
  </si>
  <si>
    <t>R$ 8916945</t>
  </si>
  <si>
    <t>Borrowings (Details 6) R$ in Thousands</t>
  </si>
  <si>
    <t>Total debt</t>
  </si>
  <si>
    <t>R$ 293029</t>
  </si>
  <si>
    <t>Total guaranteed</t>
  </si>
  <si>
    <t>BNB</t>
  </si>
  <si>
    <t>December 2022</t>
  </si>
  <si>
    <t>R$ 88909</t>
  </si>
  <si>
    <t>Guarantees</t>
  </si>
  <si>
    <t xml:space="preserve">Mortgage of plants, pledge of machinery and equipment </t>
  </si>
  <si>
    <t>March 2023</t>
  </si>
  <si>
    <t>R$ 32093</t>
  </si>
  <si>
    <t>Bank surety</t>
  </si>
  <si>
    <t>BNDES</t>
  </si>
  <si>
    <t>January 2021</t>
  </si>
  <si>
    <t>R$ 52081</t>
  </si>
  <si>
    <t xml:space="preserve">Mortgage of plants, land and property, pledge of machinery and equipment </t>
  </si>
  <si>
    <t>FUNDES</t>
  </si>
  <si>
    <t>June 2020</t>
  </si>
  <si>
    <t>R$ 47929</t>
  </si>
  <si>
    <t>FINEP</t>
  </si>
  <si>
    <t>July 2024</t>
  </si>
  <si>
    <t>R$ 61725</t>
  </si>
  <si>
    <t>December 2019</t>
  </si>
  <si>
    <t>R$ 2872</t>
  </si>
  <si>
    <t xml:space="preserve">Bank surety, pledge of equipment and current account lockout (restricted fund). </t>
  </si>
  <si>
    <t>FINAME</t>
  </si>
  <si>
    <t>R$ 1496</t>
  </si>
  <si>
    <t>Pledge of equipment</t>
  </si>
  <si>
    <t>FINISA</t>
  </si>
  <si>
    <t>December 2023</t>
  </si>
  <si>
    <t>R$ 5500</t>
  </si>
  <si>
    <t>OTHER</t>
  </si>
  <si>
    <t>July 2021</t>
  </si>
  <si>
    <t>R$ 424</t>
  </si>
  <si>
    <t>Braskem Idesa Financing (Details) R$ in Thousands, $ in Thousands</t>
  </si>
  <si>
    <t>DisclosureOfDetailedInformationAboutBraskemIdesaFinancingLineItems [Line Items]</t>
  </si>
  <si>
    <t>R$ 10504592</t>
  </si>
  <si>
    <t>R$ 9691450</t>
  </si>
  <si>
    <t>Braskem Idesa borrowings, current</t>
  </si>
  <si>
    <t>Project finance I</t>
  </si>
  <si>
    <t>February 2027</t>
  </si>
  <si>
    <t>Us dollar exchange variation + quarterly Libor + 3.25</t>
  </si>
  <si>
    <t>R$ 2335825</t>
  </si>
  <si>
    <t>Project finance II</t>
  </si>
  <si>
    <t>Us dollar exchange variation + 6.17</t>
  </si>
  <si>
    <t>R$ 657689</t>
  </si>
  <si>
    <t>Project finance III</t>
  </si>
  <si>
    <t>February 2029</t>
  </si>
  <si>
    <t>Us dollar exchange variation + 4.33</t>
  </si>
  <si>
    <t>R$ 1983113</t>
  </si>
  <si>
    <t>Project finance IV</t>
  </si>
  <si>
    <t>Us dollar exchange variation + quarterly Libor + 3.88</t>
  </si>
  <si>
    <t>R$ 2225042</t>
  </si>
  <si>
    <t>Project finance V</t>
  </si>
  <si>
    <t>Us dollar exchange variation + quarterly Libor + 4.65</t>
  </si>
  <si>
    <t>R$ 1326901</t>
  </si>
  <si>
    <t>Project finance VI</t>
  </si>
  <si>
    <t>Us dollar exchange variation + quarterly Libor + 2.73</t>
  </si>
  <si>
    <t>R$ 297158</t>
  </si>
  <si>
    <t>Project finance VII</t>
  </si>
  <si>
    <t>Us dollar exchange variation + quarterly Libor + 4.64</t>
  </si>
  <si>
    <t>R$ 1768389</t>
  </si>
  <si>
    <t>Transactions costs</t>
  </si>
  <si>
    <t>R$ 89525</t>
  </si>
  <si>
    <t>R$ 92938</t>
  </si>
  <si>
    <t>Braskem Idesa Financing (Details 1) - BRL (R$) R$ in Thousands</t>
  </si>
  <si>
    <t>Braskem Idesa borrowings, noncurrent</t>
  </si>
  <si>
    <t>R$ 9554476</t>
  </si>
  <si>
    <t>R$ 8907733</t>
  </si>
  <si>
    <t>R$ 584143</t>
  </si>
  <si>
    <t>R$ 422266</t>
  </si>
  <si>
    <t>Debentures (Details) - BRL (R$) R$ in Thousands</t>
  </si>
  <si>
    <t>DisclosureOfDetailedInformationAboutDebenturesLineItems [Line Items]</t>
  </si>
  <si>
    <t>R$ 294509</t>
  </si>
  <si>
    <t>R$ 313324</t>
  </si>
  <si>
    <t>Debentures, current</t>
  </si>
  <si>
    <t>Debentures, noncurrent</t>
  </si>
  <si>
    <t>R$ 266777</t>
  </si>
  <si>
    <t>Debentures 1</t>
  </si>
  <si>
    <t>March 2013</t>
  </si>
  <si>
    <t>March 2025</t>
  </si>
  <si>
    <t>Annual financial charges (%)</t>
  </si>
  <si>
    <t>IPCA + 6%</t>
  </si>
  <si>
    <t>R$ 210506</t>
  </si>
  <si>
    <t>Debentures 2</t>
  </si>
  <si>
    <t>September 2013</t>
  </si>
  <si>
    <t>September 2025</t>
  </si>
  <si>
    <t>126.5% of CDI</t>
  </si>
  <si>
    <t>R$ 84003</t>
  </si>
  <si>
    <t>R$ 96356</t>
  </si>
  <si>
    <t>Debentures (Details 1) - BRL (R$) R$ in Thousands</t>
  </si>
  <si>
    <t>R$ 286141</t>
  </si>
  <si>
    <t>R$ 18934</t>
  </si>
  <si>
    <t>R$ 18534</t>
  </si>
  <si>
    <t>Reconciliation of financing activities in statement of cash flow (Details) R$ in Thousands</t>
  </si>
  <si>
    <t>DisclosureOfFinancingActivitiesInStatementOfCashFlowLineItems [Line Items]</t>
  </si>
  <si>
    <t>R$ 33366195</t>
  </si>
  <si>
    <t>Cash used in financing activities</t>
  </si>
  <si>
    <t>Other changes</t>
  </si>
  <si>
    <t>Currency translation adjustments</t>
  </si>
  <si>
    <t>Prescribed dividends / other</t>
  </si>
  <si>
    <t>Total other changes</t>
  </si>
  <si>
    <t>Total borrowings and debentures</t>
  </si>
  <si>
    <t>Braskem Idesa financing</t>
  </si>
  <si>
    <t>R$ 672395</t>
  </si>
  <si>
    <t>Financial instruments (Details) - BRL (R$) R$ in Thousands</t>
  </si>
  <si>
    <t>Trade payables | Amortized cost</t>
  </si>
  <si>
    <t>Disclosure of detailed information about financial instruments [line items]</t>
  </si>
  <si>
    <t>Book value financial liabilities</t>
  </si>
  <si>
    <t>Fair value financial liabilities</t>
  </si>
  <si>
    <t>Loan to non-controlling shareholder of Braskem Idesa | Amortized cost</t>
  </si>
  <si>
    <t>Leniency agreement | Amortized cost</t>
  </si>
  <si>
    <t>Level 2 | Borrowings | Amortized cost | Foreign currency - other borrowings</t>
  </si>
  <si>
    <t>Level 2 | Borrowings | Amortized cost | Local currency</t>
  </si>
  <si>
    <t>Level 2 | Braskem Idesa borrowings | Amortized cost</t>
  </si>
  <si>
    <t>Level 2 | Debentures | Amortized cost</t>
  </si>
  <si>
    <t>Level 1 | Borrowings | Amortized cost | Foreign currency - Bond</t>
  </si>
  <si>
    <t>Book value financial assets</t>
  </si>
  <si>
    <t>Fair value financial assets</t>
  </si>
  <si>
    <t>Cash and cash equivalents | Cash and banks | Amortized cost</t>
  </si>
  <si>
    <t>Cash and cash equivalents | Financial investments in Brazil | Fair value through profit or loss | Level 2</t>
  </si>
  <si>
    <t>Cash and cash equivalents | Financial investments abroad | Fair value through profit or loss | Level 2</t>
  </si>
  <si>
    <t>Financial investments | Letras financeiras do tesouro - LFT | Fair value through profit or loss | Level 2</t>
  </si>
  <si>
    <t>Financial investments | Time deposit investments | Fair value through profit or loss | Level 2</t>
  </si>
  <si>
    <t>Financial investments | Time deposit investments | Amortized cost | Level 2</t>
  </si>
  <si>
    <t>Financial investments | Other | Fair value through profit or loss | Level 2</t>
  </si>
  <si>
    <t>Trade accounts receivable | Fair value through profit or loss | Level 2</t>
  </si>
  <si>
    <t>Trade accounts receivable | Amortized cost</t>
  </si>
  <si>
    <t>R$ 3045463</t>
  </si>
  <si>
    <t>R$ 3244851</t>
  </si>
  <si>
    <t>Financial instruments (Details 1) - BRL (R$) R$ in Thousands</t>
  </si>
  <si>
    <t>R$ 27714</t>
  </si>
  <si>
    <t>R$ 3793</t>
  </si>
  <si>
    <t>Non-hedge accounting transactions</t>
  </si>
  <si>
    <t>Change in fair value</t>
  </si>
  <si>
    <t>Financial settlement</t>
  </si>
  <si>
    <t>Non-hedge accounting transactions | Exchange swap | Level 2</t>
  </si>
  <si>
    <t>Non-hedge accounting transactions | NCE swap | Level 2</t>
  </si>
  <si>
    <t>Hedge accounting transactions</t>
  </si>
  <si>
    <t>Accumulated OCI (equity)</t>
  </si>
  <si>
    <t>Hedge accounting transactions | Dollar put option | Level 2</t>
  </si>
  <si>
    <t>Hedge accounting transactions | Dollar swap | Level 2</t>
  </si>
  <si>
    <t>Hedge accounting transactions | Interest rate swaps | Level 2</t>
  </si>
  <si>
    <t>R$ 209067</t>
  </si>
  <si>
    <t>Financial instruments (Details 2) R$ in Thousands, $ in Thousands</t>
  </si>
  <si>
    <t>Braskem Idesa</t>
  </si>
  <si>
    <t>Nominal value | $</t>
  </si>
  <si>
    <t>Fair value</t>
  </si>
  <si>
    <t>R$ 67664</t>
  </si>
  <si>
    <t>Braskem Idesa | Swap Libor I to VI</t>
  </si>
  <si>
    <t>Hedge (interest rate per year)</t>
  </si>
  <si>
    <t>1.9825%</t>
  </si>
  <si>
    <t>May 2025</t>
  </si>
  <si>
    <t>R$ 25791</t>
  </si>
  <si>
    <t>Financial instruments (Details 3) $ in Thousands</t>
  </si>
  <si>
    <t>Total nominal value</t>
  </si>
  <si>
    <t>2028</t>
  </si>
  <si>
    <t>Financial instruments (Details 4) $ in Thousands</t>
  </si>
  <si>
    <t>Financial instruments (Details 5) R$ in Thousands, $ in Thousands</t>
  </si>
  <si>
    <t>Dec. 31, 2018BRL (R$)R$ / $</t>
  </si>
  <si>
    <t>Dec. 31, 2018USD ($)R$ / $</t>
  </si>
  <si>
    <t>Total nominal value | $</t>
  </si>
  <si>
    <t>Gross nominal value | R$</t>
  </si>
  <si>
    <t>R$ 1022782</t>
  </si>
  <si>
    <t>First quarter</t>
  </si>
  <si>
    <t>Conversion rate at inception</t>
  </si>
  <si>
    <t>Closing rate</t>
  </si>
  <si>
    <t>R$ 247353</t>
  </si>
  <si>
    <t>Second quarter</t>
  </si>
  <si>
    <t>R$ 265758</t>
  </si>
  <si>
    <t>Third quarter</t>
  </si>
  <si>
    <t>R$ 252364</t>
  </si>
  <si>
    <t>Fourth quarter</t>
  </si>
  <si>
    <t>R$ 257307</t>
  </si>
  <si>
    <t>Financial instruments (Details 6) R$ in Thousands</t>
  </si>
  <si>
    <t>R$ 4497334</t>
  </si>
  <si>
    <t>Exchange variation recorded in the period on OCI / IR and CSL</t>
  </si>
  <si>
    <t>Exchange variation transferred to profit or loss / IR and CSL</t>
  </si>
  <si>
    <t>Exchange variation</t>
  </si>
  <si>
    <t>IR and CSL</t>
  </si>
  <si>
    <t>R$ 3038653</t>
  </si>
  <si>
    <t>Financial instruments (Details 7) $ in Thousands</t>
  </si>
  <si>
    <t>Financial instruments (Details 8) $ in Thousands</t>
  </si>
  <si>
    <t>Nominal value</t>
  </si>
  <si>
    <t>2029</t>
  </si>
  <si>
    <t>Financial instruments (Details 9) $ in Thousands</t>
  </si>
  <si>
    <t>Sales in the year</t>
  </si>
  <si>
    <t>Hedge discontinued</t>
  </si>
  <si>
    <t>Financial instruments (Details 10) - USD ($) $ in Thousands</t>
  </si>
  <si>
    <t>Financial instruments (Details 11) - Braskem Idesa R$ in Thousands, $ in Thousands, $ in Thousands</t>
  </si>
  <si>
    <t>Dec. 31, 2018BRL (R$)$ / $</t>
  </si>
  <si>
    <t>Dec. 31, 2018USD ($)$ / $</t>
  </si>
  <si>
    <t>Dec. 31, 2018MXN ($)$ / $</t>
  </si>
  <si>
    <t>R$ 8707</t>
  </si>
  <si>
    <t>Conversion rate at inception | $ / $</t>
  </si>
  <si>
    <t>Closing rate | $ / $</t>
  </si>
  <si>
    <t>Financial instruments (Details 12) - Dec. 31, 2018 R$ in Thousands, $ in Thousands, $ in Thousands</t>
  </si>
  <si>
    <t>BRL (R$)R$ / $$ / $</t>
  </si>
  <si>
    <t>USD ($)R$ / $$ / $</t>
  </si>
  <si>
    <t>MXN ($)R$ / $$ / $</t>
  </si>
  <si>
    <t>Conversion rate at inception | R$ / $</t>
  </si>
  <si>
    <t>Closing rate | R$ / $</t>
  </si>
  <si>
    <t>R$ 236570</t>
  </si>
  <si>
    <t>Braskem Idesa | First quarter</t>
  </si>
  <si>
    <t>R$ 46934</t>
  </si>
  <si>
    <t>Braskem Idesa | Second quarter</t>
  </si>
  <si>
    <t>R$ 59371</t>
  </si>
  <si>
    <t>Braskem Idesa | Third quarter</t>
  </si>
  <si>
    <t>R$ 60810</t>
  </si>
  <si>
    <t>Braskem Idesa | Fourth quarter</t>
  </si>
  <si>
    <t>R$ 69455</t>
  </si>
  <si>
    <t>Financial instruments (Details 13) R$ in Thousands</t>
  </si>
  <si>
    <t>Braskem Idesa | Exchange variation</t>
  </si>
  <si>
    <t>Braskem Idesa | IR and CSL</t>
  </si>
  <si>
    <t>R$ 988451</t>
  </si>
  <si>
    <t>Financial instruments (Details 14) - Braskem Idesa $ in Thousands</t>
  </si>
  <si>
    <t>Financial instruments (Details 15)</t>
  </si>
  <si>
    <t>1 Minimum risk</t>
  </si>
  <si>
    <t>Credit rating</t>
  </si>
  <si>
    <t>67.50%</t>
  </si>
  <si>
    <t>18.84%</t>
  </si>
  <si>
    <t>2 Low risk</t>
  </si>
  <si>
    <t>18.60%</t>
  </si>
  <si>
    <t>50.84%</t>
  </si>
  <si>
    <t>3 Moderate risk</t>
  </si>
  <si>
    <t>7.61%</t>
  </si>
  <si>
    <t>13.33%</t>
  </si>
  <si>
    <t>4 High risk</t>
  </si>
  <si>
    <t>5.02%</t>
  </si>
  <si>
    <t>13.40%</t>
  </si>
  <si>
    <t>5 Very high risk</t>
  </si>
  <si>
    <t>1.27%</t>
  </si>
  <si>
    <t>3.59%</t>
  </si>
  <si>
    <t>Financial instruments (Details 16)</t>
  </si>
  <si>
    <t>0.08%</t>
  </si>
  <si>
    <t>0.18%</t>
  </si>
  <si>
    <t>Export market</t>
  </si>
  <si>
    <t>0.45%</t>
  </si>
  <si>
    <t>0.19%</t>
  </si>
  <si>
    <t>0.04%</t>
  </si>
  <si>
    <t>Financial instruments (Details 17) - BRL (R$) R$ in Thousands</t>
  </si>
  <si>
    <t>Financial assets with risk assessment</t>
  </si>
  <si>
    <t>R$ 7906358</t>
  </si>
  <si>
    <t>R$ 6082219</t>
  </si>
  <si>
    <t>Financial assets without risk assessment</t>
  </si>
  <si>
    <t>Financial assets</t>
  </si>
  <si>
    <t>AAA</t>
  </si>
  <si>
    <t>AA+</t>
  </si>
  <si>
    <t>AA</t>
  </si>
  <si>
    <t>AA-</t>
  </si>
  <si>
    <t>A+</t>
  </si>
  <si>
    <t>A</t>
  </si>
  <si>
    <t>A-</t>
  </si>
  <si>
    <t>BBB+</t>
  </si>
  <si>
    <t>BB+</t>
  </si>
  <si>
    <t>BB-</t>
  </si>
  <si>
    <t>Other financial assets with no risk assessment</t>
  </si>
  <si>
    <t>R$ 8890</t>
  </si>
  <si>
    <t>R$ 5882</t>
  </si>
  <si>
    <t>Financial instruments (Details 18) R$ in Thousands</t>
  </si>
  <si>
    <t>Brazilian real/U.S. dollar exchange rate | Bonds</t>
  </si>
  <si>
    <t>Probable gain (loss)</t>
  </si>
  <si>
    <t>R$ 418995</t>
  </si>
  <si>
    <t>Possible adverse gain (loss) -25%</t>
  </si>
  <si>
    <t>Extreme adverse gain (loss) -50%</t>
  </si>
  <si>
    <t>Brazilian real/U.S. dollar exchange rate | Braskem Idesa borrowings</t>
  </si>
  <si>
    <t>Brazilian real/U.S. dollar exchange rate | Export prepayments</t>
  </si>
  <si>
    <t>Brazilian real/U.S. dollar exchange rate | Investments</t>
  </si>
  <si>
    <t>Brazilian real/U.S. dollar exchange rate | Sace</t>
  </si>
  <si>
    <t>Brazilian real/U.S. dollar exchange rate | Dollar put option</t>
  </si>
  <si>
    <t>Brazilian real/U.S. dollar exchange rate | Dollar swap</t>
  </si>
  <si>
    <t>Brazilian real/U.S. dollar exchange rate | Swap NCE</t>
  </si>
  <si>
    <t>Brazilian real/U.S. dollar exchange rate | Financial investments abroad</t>
  </si>
  <si>
    <t>Libor floating interest rate | Braskem Idesa borrowings</t>
  </si>
  <si>
    <t>Libor floating interest rate | Export prepayments</t>
  </si>
  <si>
    <t>Libor floating interest rate | Swaps</t>
  </si>
  <si>
    <t>CDI interest rate | Export credit notes</t>
  </si>
  <si>
    <t>CDI interest rate | Debentures</t>
  </si>
  <si>
    <t>CDI interest rate | Financial investments in local currency</t>
  </si>
  <si>
    <t>IPCA interest rate | Debentures</t>
  </si>
  <si>
    <t>TJLP interest rate | FINAME</t>
  </si>
  <si>
    <t>Taxes payable (Details) - BRL (R$) R$ in Thousands</t>
  </si>
  <si>
    <t>DisclosureOfTaxesPayableLineItems [Line Items]</t>
  </si>
  <si>
    <t>R$ 587177</t>
  </si>
  <si>
    <t>R$ 947571</t>
  </si>
  <si>
    <t>Taxes payable, current</t>
  </si>
  <si>
    <t>Taxes payable, noncurrent</t>
  </si>
  <si>
    <t>Brazil | IPI</t>
  </si>
  <si>
    <t>Brazil | IR and CSL</t>
  </si>
  <si>
    <t>Brazil | ICMS</t>
  </si>
  <si>
    <t>Brazil | PIS and COFINS</t>
  </si>
  <si>
    <t>Brazil | Other</t>
  </si>
  <si>
    <t>Other countries | Other</t>
  </si>
  <si>
    <t>Other countries | IR</t>
  </si>
  <si>
    <t>Other countries | Value-added tax</t>
  </si>
  <si>
    <t>R$ 7482</t>
  </si>
  <si>
    <t>R$ 22242</t>
  </si>
  <si>
    <t>Income tax (''IR'') and social contribution (''CSL'') (Details) - BRL (R$) R$ in Thousands</t>
  </si>
  <si>
    <t>Income before IR and CSL and after discontinued operations</t>
  </si>
  <si>
    <t>R$ 140010</t>
  </si>
  <si>
    <t>IR and CSL at the rate of 34%</t>
  </si>
  <si>
    <t>Permanent adjustments to the IR and CSL calculation basis</t>
  </si>
  <si>
    <t>IR and CSL on equity in results of investees</t>
  </si>
  <si>
    <t>IR and CSL accrued in previous years</t>
  </si>
  <si>
    <t>Deferred tax losses and negative base</t>
  </si>
  <si>
    <t>Tax benefits (Sudene and PAT)</t>
  </si>
  <si>
    <t>Difference of rate applicable to each country</t>
  </si>
  <si>
    <t>Fine in leniency agreement</t>
  </si>
  <si>
    <t>Other permanent adjustments</t>
  </si>
  <si>
    <t>Effect of IR and CSL on results of operations</t>
  </si>
  <si>
    <t>Current IR and CSL</t>
  </si>
  <si>
    <t>Deferred IR and CSL</t>
  </si>
  <si>
    <t>R$ 226777</t>
  </si>
  <si>
    <t>R$ 488189</t>
  </si>
  <si>
    <t>R$ 282799</t>
  </si>
  <si>
    <t>Income tax (''IR'') and social contribution (''CSL'') (Details 1)</t>
  </si>
  <si>
    <t>DisclosureOfIncomeTaxAndSocialContributionLineItems [Line Items]</t>
  </si>
  <si>
    <t>Subsidiary name</t>
  </si>
  <si>
    <t>Headquarters country</t>
  </si>
  <si>
    <t>Official rate</t>
  </si>
  <si>
    <t>31.18%</t>
  </si>
  <si>
    <t>Braskem America e Braskem America Finance</t>
  </si>
  <si>
    <t>USA</t>
  </si>
  <si>
    <t>21.00%</t>
  </si>
  <si>
    <t>Braskem Argentina</t>
  </si>
  <si>
    <t>30.00%</t>
  </si>
  <si>
    <t>Braskem Chile</t>
  </si>
  <si>
    <t>27.00%</t>
  </si>
  <si>
    <t>Braskem Holanda, Braskem Holanda Finance and Braskem Holanda Inc</t>
  </si>
  <si>
    <t>25.00%</t>
  </si>
  <si>
    <t>Braskem Idesa, Braskem Idesa Serviços, Braskem México, Braskem México Serviços and Braskem México Proyectos</t>
  </si>
  <si>
    <t>Income tax (''IR'') and social contribution (''CSL'') (Details 2) - BRL (R$) R$ in Thousands</t>
  </si>
  <si>
    <t>R$ 160233</t>
  </si>
  <si>
    <t>R$ 1142592</t>
  </si>
  <si>
    <t>Impact on the P&amp;L</t>
  </si>
  <si>
    <t>Impact on the equity</t>
  </si>
  <si>
    <t>Cetrel consolidated</t>
  </si>
  <si>
    <t>Presentation in the balance sheet:</t>
  </si>
  <si>
    <t>R$ 1653115</t>
  </si>
  <si>
    <t>R$ 510523</t>
  </si>
  <si>
    <t>Liabilities</t>
  </si>
  <si>
    <t>Temporary adjustments | Liabilities</t>
  </si>
  <si>
    <t>Business combination | Liabilities</t>
  </si>
  <si>
    <t>Amortization of goodwill based on future profitability | Liabilities</t>
  </si>
  <si>
    <t>Tax depreciation | Liabilities</t>
  </si>
  <si>
    <t>Additional indexation PP&amp;E | Liabilities</t>
  </si>
  <si>
    <t>Hedge accounting | Liabilities</t>
  </si>
  <si>
    <t>Deferred on health plans | Liabilities</t>
  </si>
  <si>
    <t>Amortization of fair value adjustments on the assets from the acquisiton of Quattor | Liabilities</t>
  </si>
  <si>
    <t>Long term incentive plan - LTI | Liabilities</t>
  </si>
  <si>
    <t>Other | Liabilities</t>
  </si>
  <si>
    <t>Assets</t>
  </si>
  <si>
    <t>Assets | Tax losses (IR) and negative base (CSL)</t>
  </si>
  <si>
    <t>Assets | Goodwill amortized</t>
  </si>
  <si>
    <t>Assets | Exchange variations</t>
  </si>
  <si>
    <t>Assets | Temporary adjustments</t>
  </si>
  <si>
    <t>Assets | Business combination</t>
  </si>
  <si>
    <t>Assets | Tax credits</t>
  </si>
  <si>
    <t>R$ 176290</t>
  </si>
  <si>
    <t>Income tax (''IR'') and social contribution (''CSL'') (Details 3) - BRL (R$) R$ in Thousands</t>
  </si>
  <si>
    <t>Balance, assets</t>
  </si>
  <si>
    <t>R$ 1104158</t>
  </si>
  <si>
    <t>R$ 1165726</t>
  </si>
  <si>
    <t>Balance, liabilities</t>
  </si>
  <si>
    <t>Tax calculation, liabilities</t>
  </si>
  <si>
    <t>Compensation, liabilities</t>
  </si>
  <si>
    <t>R$ 381582</t>
  </si>
  <si>
    <t>Braskem S.A. | Liabilities</t>
  </si>
  <si>
    <t>R$ 2239727</t>
  </si>
  <si>
    <t>R$ 113069</t>
  </si>
  <si>
    <t>Cetrel | Liabilities</t>
  </si>
  <si>
    <t>R$ 6645</t>
  </si>
  <si>
    <t>DAC | Liabilities</t>
  </si>
  <si>
    <t>R$ 1122</t>
  </si>
  <si>
    <t>Braskem America | Liabilities</t>
  </si>
  <si>
    <t>R$ 268513</t>
  </si>
  <si>
    <t>Braskem Petroquímica Chile | Liabilities</t>
  </si>
  <si>
    <t>R$ 268</t>
  </si>
  <si>
    <t>Tax calculation, assets</t>
  </si>
  <si>
    <t>Compensation, assets</t>
  </si>
  <si>
    <t>Assets | Braskem S.A.</t>
  </si>
  <si>
    <t>R$ 2126658</t>
  </si>
  <si>
    <t>Assets | Braskem Argentina</t>
  </si>
  <si>
    <t>R$ 11337</t>
  </si>
  <si>
    <t>Assets | Braskem Alemanha</t>
  </si>
  <si>
    <t>R$ 11251</t>
  </si>
  <si>
    <t>Assets | Braskem Chile</t>
  </si>
  <si>
    <t>R$ 308</t>
  </si>
  <si>
    <t>R$ 40</t>
  </si>
  <si>
    <t>Assets | Braskem Idesa</t>
  </si>
  <si>
    <t>R$ 1036257</t>
  </si>
  <si>
    <t>R$ 980762</t>
  </si>
  <si>
    <t>Assets | Braskem México Serviços</t>
  </si>
  <si>
    <t>R$ 9409</t>
  </si>
  <si>
    <t>Assets | Cetrel</t>
  </si>
  <si>
    <t>R$ 26478</t>
  </si>
  <si>
    <t>R$ 19833</t>
  </si>
  <si>
    <t>Assets | DAC</t>
  </si>
  <si>
    <t>R$ 72648</t>
  </si>
  <si>
    <t>R$ 71526</t>
  </si>
  <si>
    <t>R$ 83570</t>
  </si>
  <si>
    <t>Income tax (''IR'') and social contribution (''CSL'') (Details 4) - BRL (R$) R$ in Thousands</t>
  </si>
  <si>
    <t>Deferred tax assets/liabilites</t>
  </si>
  <si>
    <t>R$ 722576</t>
  </si>
  <si>
    <t>2019 | Liabilities</t>
  </si>
  <si>
    <t>2020 | Liabilities</t>
  </si>
  <si>
    <t>2021 | Liabilities</t>
  </si>
  <si>
    <t>2022 | Liabilities</t>
  </si>
  <si>
    <t>2023 | Liabilities</t>
  </si>
  <si>
    <t>2024 thereafter</t>
  </si>
  <si>
    <t>2024 thereafter | Liabilities</t>
  </si>
  <si>
    <t>Temporary adjustments | 2019 | Liabilities</t>
  </si>
  <si>
    <t>Temporary adjustments | 2020 | Liabilities</t>
  </si>
  <si>
    <t>Temporary adjustments | 2021 | Liabilities</t>
  </si>
  <si>
    <t>Temporary adjustments | 2022 | Liabilities</t>
  </si>
  <si>
    <t>Temporary adjustments | 2023 | Liabilities</t>
  </si>
  <si>
    <t>Temporary adjustments | 2024 thereafter | Liabilities</t>
  </si>
  <si>
    <t>Business combination | 2019 | Liabilities</t>
  </si>
  <si>
    <t>Business combination | 2020 | Liabilities</t>
  </si>
  <si>
    <t>Business combination | 2021 | Liabilities</t>
  </si>
  <si>
    <t>Business combination | 2022 | Liabilities</t>
  </si>
  <si>
    <t>Business combination | 2023 | Liabilities</t>
  </si>
  <si>
    <t>Business combination | 2024 thereafter | Liabilities</t>
  </si>
  <si>
    <t>Amortization of goodwill based on future profitability | 2019 | Liabilities</t>
  </si>
  <si>
    <t>Amortization of goodwill based on future profitability | 2020 | Liabilities</t>
  </si>
  <si>
    <t>Amortization of goodwill based on future profitability | 2021 | Liabilities</t>
  </si>
  <si>
    <t>Amortization of goodwill based on future profitability | 2022 | Liabilities</t>
  </si>
  <si>
    <t>Amortization of goodwill based on future profitability | 2023 | Liabilities</t>
  </si>
  <si>
    <t>Amortization of goodwill based on future profitability | 2024 thereafter | Liabilities</t>
  </si>
  <si>
    <t>Tax depreciation | 2019 | Liabilities</t>
  </si>
  <si>
    <t>Tax depreciation | 2020 | Liabilities</t>
  </si>
  <si>
    <t>Tax depreciation | 2021 | Liabilities</t>
  </si>
  <si>
    <t>Tax depreciation | 2022 | Liabilities</t>
  </si>
  <si>
    <t>Tax depreciation | 2023 | Liabilities</t>
  </si>
  <si>
    <t>Tax depreciation | 2024 thereafter | Liabilities</t>
  </si>
  <si>
    <t>Additional indexation PP&amp;E | 2019 | Liabilities</t>
  </si>
  <si>
    <t>Additional indexation PP&amp;E | 2020 | Liabilities</t>
  </si>
  <si>
    <t>Additional indexation PP&amp;E | 2021 | Liabilities</t>
  </si>
  <si>
    <t>Additional indexation PP&amp;E | 2022 | Liabilities</t>
  </si>
  <si>
    <t>Additional indexation PP&amp;E | 2023 | Liabilities</t>
  </si>
  <si>
    <t>Additional indexation PP&amp;E | 2024 thereafter | Liabilities</t>
  </si>
  <si>
    <t>Amortization of fair value adjustments on the assets from the acquisiton of Quattor | 2019 | Liabilities</t>
  </si>
  <si>
    <t>Amortization of fair value adjustments on the assets from the acquisiton of Quattor | 2020 | Liabilities</t>
  </si>
  <si>
    <t>Amortization of fair value adjustments on the assets from the acquisiton of Quattor | 2021 | Liabilities</t>
  </si>
  <si>
    <t>Amortization of fair value adjustments on the assets from the acquisiton of Quattor | 2022 | Liabilities</t>
  </si>
  <si>
    <t>Amortization of fair value adjustments on the assets from the acquisiton of Quattor | 2023 | Liabilities</t>
  </si>
  <si>
    <t>Amortization of fair value adjustments on the assets from the acquisiton of Quattor | 2024 thereafter | Liabilities</t>
  </si>
  <si>
    <t>Other | 2019 | Liabilities</t>
  </si>
  <si>
    <t>Other | 2020 | Liabilities</t>
  </si>
  <si>
    <t>Other | 2021 | Liabilities</t>
  </si>
  <si>
    <t>Other | 2022 | Liabilities</t>
  </si>
  <si>
    <t>Other | 2023 | Liabilities</t>
  </si>
  <si>
    <t>Other | 2024 thereafter | Liabilities</t>
  </si>
  <si>
    <t>Assets | 2019</t>
  </si>
  <si>
    <t>Assets | 2020</t>
  </si>
  <si>
    <t>Assets | 2021</t>
  </si>
  <si>
    <t>Assets | 2022</t>
  </si>
  <si>
    <t>Assets | 2023</t>
  </si>
  <si>
    <t>Assets | 2024 thereafter</t>
  </si>
  <si>
    <t>Assets | Tax losses (IR) and negative base (CSL) | 2019</t>
  </si>
  <si>
    <t>Assets | Tax losses (IR) and negative base (CSL) | 2020</t>
  </si>
  <si>
    <t>Assets | Tax losses (IR) and negative base (CSL) | 2021</t>
  </si>
  <si>
    <t>Assets | Tax losses (IR) and negative base (CSL) | 2022</t>
  </si>
  <si>
    <t>Assets | Tax losses (IR) and negative base (CSL) | 2023</t>
  </si>
  <si>
    <t>Assets | Tax losses (IR) and negative base (CSL) | 2024 thereafter</t>
  </si>
  <si>
    <t>Assets | Goodwill amortized | 2019</t>
  </si>
  <si>
    <t>Assets | Goodwill amortized | 2020</t>
  </si>
  <si>
    <t>Assets | Goodwill amortized | 2021</t>
  </si>
  <si>
    <t>Assets | Goodwill amortized | 2022</t>
  </si>
  <si>
    <t>Assets | Goodwill amortized | 2023</t>
  </si>
  <si>
    <t>Assets | Goodwill amortized | 2024 thereafter</t>
  </si>
  <si>
    <t>Assets | Exchange variations | 2019</t>
  </si>
  <si>
    <t>Assets | Exchange variations | 2020</t>
  </si>
  <si>
    <t>Assets | Exchange variations | 2021</t>
  </si>
  <si>
    <t>Assets | Exchange variations | 2022</t>
  </si>
  <si>
    <t>Assets | Exchange variations | 2023</t>
  </si>
  <si>
    <t>Assets | Exchange variations | 2024 thereafter</t>
  </si>
  <si>
    <t>Assets | Temporary adjustments | 2019</t>
  </si>
  <si>
    <t>Assets | Temporary adjustments | 2020</t>
  </si>
  <si>
    <t>Assets | Temporary adjustments | 2021</t>
  </si>
  <si>
    <t>Assets | Temporary adjustments | 2022</t>
  </si>
  <si>
    <t>Assets | Temporary adjustments | 2023</t>
  </si>
  <si>
    <t>Assets | Temporary adjustments | 2024 thereafter</t>
  </si>
  <si>
    <t>Assets | Business combination | 2019</t>
  </si>
  <si>
    <t>Assets | Business combination | 2020</t>
  </si>
  <si>
    <t>Assets | Business combination | 2021</t>
  </si>
  <si>
    <t>Assets | Business combination | 2022</t>
  </si>
  <si>
    <t>Assets | Business combination | 2023</t>
  </si>
  <si>
    <t>Assets | Business combination | 2024 thereafter</t>
  </si>
  <si>
    <t>Assets | Tax credits | 2019</t>
  </si>
  <si>
    <t>Assets | Tax credits | 2020</t>
  </si>
  <si>
    <t>Assets | Tax credits | 2021</t>
  </si>
  <si>
    <t>Assets | Tax credits | 2022</t>
  </si>
  <si>
    <t>Assets | Tax credits | 2023</t>
  </si>
  <si>
    <t>Assets | Tax credits | 2024 thereafter</t>
  </si>
  <si>
    <t>Sundry provisions (Details) - BRL (R$) R$ in Thousands</t>
  </si>
  <si>
    <t>DisclosureOfSundryProvisionsLineItems [Line Items]</t>
  </si>
  <si>
    <t>R$ 424542</t>
  </si>
  <si>
    <t>R$ 413672</t>
  </si>
  <si>
    <t>Sundry provisions, current</t>
  </si>
  <si>
    <t>Sundry provisions, noncurrent</t>
  </si>
  <si>
    <t>Provision for customers rebates</t>
  </si>
  <si>
    <t>Provision for recovery of environmental damages</t>
  </si>
  <si>
    <t>R$ 28970</t>
  </si>
  <si>
    <t>R$ 25510</t>
  </si>
  <si>
    <t>Sundry provisions (Details 1) R$ in Thousands</t>
  </si>
  <si>
    <t>Additions, inflation adjustments and exchange variation, net</t>
  </si>
  <si>
    <t>Write-offs through usage and payments</t>
  </si>
  <si>
    <t>Bonus</t>
  </si>
  <si>
    <t>Recovery of environmental damage</t>
  </si>
  <si>
    <t>Contingencies (Details) - BRL (R$) R$ in Thousands</t>
  </si>
  <si>
    <t>DisclosureOfContingenciesLineItems [Line Items]</t>
  </si>
  <si>
    <t>R$ 965317</t>
  </si>
  <si>
    <t>R$ 1092645</t>
  </si>
  <si>
    <t>Labor claims</t>
  </si>
  <si>
    <t>Tax claims</t>
  </si>
  <si>
    <t>Tax claims | IR and CSL</t>
  </si>
  <si>
    <t>Tax claims | PIS and COFINS</t>
  </si>
  <si>
    <t>Tax claims | ICMS</t>
  </si>
  <si>
    <t>Tax claims | Other tax claims</t>
  </si>
  <si>
    <t>Business combination</t>
  </si>
  <si>
    <t>Business combination | IR and CSL</t>
  </si>
  <si>
    <t>Business combination | PIS and COFINS</t>
  </si>
  <si>
    <t>Business combination | ICMS</t>
  </si>
  <si>
    <t>Corporate claims</t>
  </si>
  <si>
    <t>Civil claims and other</t>
  </si>
  <si>
    <t>R$ 69438</t>
  </si>
  <si>
    <t>R$ 74614</t>
  </si>
  <si>
    <t>Contingencies (Details 1) R$ in Thousands</t>
  </si>
  <si>
    <t>Additions, inflation adjustments and exchange variation</t>
  </si>
  <si>
    <t>Reversals</t>
  </si>
  <si>
    <t>Contingencies (Details 2) - BRL (R$) R$ in Thousands</t>
  </si>
  <si>
    <t>Claims with possible chance of loss</t>
  </si>
  <si>
    <t>R$ 8314826</t>
  </si>
  <si>
    <t>R$ 7931818</t>
  </si>
  <si>
    <t>Civil claims</t>
  </si>
  <si>
    <t>Social security tax claims</t>
  </si>
  <si>
    <t>Other lawsuits</t>
  </si>
  <si>
    <t>R$ 535802</t>
  </si>
  <si>
    <t>R$ 285944</t>
  </si>
  <si>
    <t>Benefits offered to team members (Details) - BRL (R$) R$ in Thousands</t>
  </si>
  <si>
    <t>Disclosure of defined benefit plans [line items]</t>
  </si>
  <si>
    <t>R$ 390848</t>
  </si>
  <si>
    <t>R$ 331760</t>
  </si>
  <si>
    <t>R$ 318928</t>
  </si>
  <si>
    <t>Health care</t>
  </si>
  <si>
    <t>Private pension</t>
  </si>
  <si>
    <t>Transport</t>
  </si>
  <si>
    <t>Feeding</t>
  </si>
  <si>
    <t>Training</t>
  </si>
  <si>
    <t>R$ 18271</t>
  </si>
  <si>
    <t>R$ 16173</t>
  </si>
  <si>
    <t>R$ 13237</t>
  </si>
  <si>
    <t>Benefits offered to team members (Details 1) - BRL (R$) R$ in Thousands</t>
  </si>
  <si>
    <t>Total obligations</t>
  </si>
  <si>
    <t>R$ 274288</t>
  </si>
  <si>
    <t>R$ 240190</t>
  </si>
  <si>
    <t>R$ 201516</t>
  </si>
  <si>
    <t>R$ 216632</t>
  </si>
  <si>
    <t>Fair value of plan assets</t>
  </si>
  <si>
    <t>R$ 39380</t>
  </si>
  <si>
    <t>R$ 46395</t>
  </si>
  <si>
    <t>Consolidated net balance (non-current liabilities)</t>
  </si>
  <si>
    <t>Novamont Braskem America</t>
  </si>
  <si>
    <t>Defined benefit</t>
  </si>
  <si>
    <t>Defined benefit | Novamont Braskem America</t>
  </si>
  <si>
    <t>Defined benefit | Braskem Alemanha and Netherlands</t>
  </si>
  <si>
    <t>Health care | Bradesco saúde</t>
  </si>
  <si>
    <t>R$ 90679</t>
  </si>
  <si>
    <t>R$ 83233</t>
  </si>
  <si>
    <t>Benefits offered to team members (Details 2) - BRL (R$) R$ in Thousands</t>
  </si>
  <si>
    <t>Current service cost</t>
  </si>
  <si>
    <t>Interest cost</t>
  </si>
  <si>
    <t>Benefits paid</t>
  </si>
  <si>
    <t>Change plan</t>
  </si>
  <si>
    <t>Actuarial losses (gain)</t>
  </si>
  <si>
    <t>Benefits offered to team members (Details 3) - BRL (R$) R$ in Thousands</t>
  </si>
  <si>
    <t>R$ 46415</t>
  </si>
  <si>
    <t>Actual return on plan assets</t>
  </si>
  <si>
    <t>Employer contributions</t>
  </si>
  <si>
    <t>R$ 67915</t>
  </si>
  <si>
    <t>Benefits offered to team members (Details 4) - BRL (R$) R$ in Thousands</t>
  </si>
  <si>
    <t>R$ 7446</t>
  </si>
  <si>
    <t>R$ 11334</t>
  </si>
  <si>
    <t>R$ 2203</t>
  </si>
  <si>
    <t>Expected return on plan assets</t>
  </si>
  <si>
    <t>Actuarial losses</t>
  </si>
  <si>
    <t>Amounts recognized in profit and loss</t>
  </si>
  <si>
    <t>R$ 20271</t>
  </si>
  <si>
    <t>R$ 26572</t>
  </si>
  <si>
    <t>R$ 13203</t>
  </si>
  <si>
    <t>Benefits offered to team members (Details 5)</t>
  </si>
  <si>
    <t>Health insurance</t>
  </si>
  <si>
    <t>Discount rate</t>
  </si>
  <si>
    <t>5.03%</t>
  </si>
  <si>
    <t>5.45%</t>
  </si>
  <si>
    <t>4.18%</t>
  </si>
  <si>
    <t>Inflation rate</t>
  </si>
  <si>
    <t>6.00%</t>
  </si>
  <si>
    <t>Rate of increase in future salary levels</t>
  </si>
  <si>
    <t>Rate of increase in future pension plan</t>
  </si>
  <si>
    <t>Aging factor</t>
  </si>
  <si>
    <t>2.50%</t>
  </si>
  <si>
    <t>Medical inflation</t>
  </si>
  <si>
    <t>Duration</t>
  </si>
  <si>
    <t>19.66%</t>
  </si>
  <si>
    <t>29.24%</t>
  </si>
  <si>
    <t>4.45%</t>
  </si>
  <si>
    <t>3.70%</t>
  </si>
  <si>
    <t>4.35%</t>
  </si>
  <si>
    <t>2.00%</t>
  </si>
  <si>
    <t>3.00%</t>
  </si>
  <si>
    <t>1.75%</t>
  </si>
  <si>
    <t>Benefits offered to team members (Details 6) R$ in Thousands</t>
  </si>
  <si>
    <t>Health insurance | Discount rate</t>
  </si>
  <si>
    <t>Premise change</t>
  </si>
  <si>
    <t>1.00%</t>
  </si>
  <si>
    <t>Premise increase</t>
  </si>
  <si>
    <t>R$ 10428</t>
  </si>
  <si>
    <t>Premise reduction</t>
  </si>
  <si>
    <t>R$ 12868</t>
  </si>
  <si>
    <t>Health insurance | Real medical inflation</t>
  </si>
  <si>
    <t>R$ 15698</t>
  </si>
  <si>
    <t>R$ 12454</t>
  </si>
  <si>
    <t>Health insurance | Rate of increase in future salary levels</t>
  </si>
  <si>
    <t>Health insurance | Rate of increase in future pension plan</t>
  </si>
  <si>
    <t>Health insurance | Life expectancy</t>
  </si>
  <si>
    <t>Health insurance | Mortality rate</t>
  </si>
  <si>
    <t>United States of America | Discount rate</t>
  </si>
  <si>
    <t>R$ 7261</t>
  </si>
  <si>
    <t>R$ 8802</t>
  </si>
  <si>
    <t>United States of America | Real medical inflation</t>
  </si>
  <si>
    <t>United States of America | Rate of increase in future salary levels</t>
  </si>
  <si>
    <t>United States of America | Rate of increase in future pension plan</t>
  </si>
  <si>
    <t>United States of America | Life expectancy</t>
  </si>
  <si>
    <t>United States of America | Mortality rate</t>
  </si>
  <si>
    <t>10.00%</t>
  </si>
  <si>
    <t>R$ 1984</t>
  </si>
  <si>
    <t>R$ 2164</t>
  </si>
  <si>
    <t>Germany | Discount rate</t>
  </si>
  <si>
    <t>0.50%</t>
  </si>
  <si>
    <t>R$ 10802</t>
  </si>
  <si>
    <t>R$ 11971</t>
  </si>
  <si>
    <t>Germany | Real medical inflation</t>
  </si>
  <si>
    <t>Germany | Rate of increase in future salary levels</t>
  </si>
  <si>
    <t>R$ 6256</t>
  </si>
  <si>
    <t>R$ 5934</t>
  </si>
  <si>
    <t>Germany | Rate of increase in future pension plan</t>
  </si>
  <si>
    <t>R$ 3087</t>
  </si>
  <si>
    <t>R$ 3006</t>
  </si>
  <si>
    <t>Germany | Life expectancy</t>
  </si>
  <si>
    <t>R$ 2848</t>
  </si>
  <si>
    <t>R$ 2973</t>
  </si>
  <si>
    <t>Germany | Mortality rate</t>
  </si>
  <si>
    <t>Netherlands | Discount rate</t>
  </si>
  <si>
    <t>R$ 563</t>
  </si>
  <si>
    <t>R$ 626</t>
  </si>
  <si>
    <t>Netherlands | Real medical inflation</t>
  </si>
  <si>
    <t>Netherlands | Rate of increase in future salary levels</t>
  </si>
  <si>
    <t>R$ 336</t>
  </si>
  <si>
    <t>R$ 318</t>
  </si>
  <si>
    <t>Netherlands | Rate of increase in future pension plan</t>
  </si>
  <si>
    <t>R$ 166</t>
  </si>
  <si>
    <t>R$ 161</t>
  </si>
  <si>
    <t>Netherlands | Life expectancy</t>
  </si>
  <si>
    <t>R$ 144</t>
  </si>
  <si>
    <t>R$ 150</t>
  </si>
  <si>
    <t>Netherlands | Mortality rate</t>
  </si>
  <si>
    <t>Benefits offered to team members (Details 7) R$ in Thousands</t>
  </si>
  <si>
    <t>Premise change, cost of services</t>
  </si>
  <si>
    <t>Premise change, interest costs</t>
  </si>
  <si>
    <t>Premise increase, cost of services</t>
  </si>
  <si>
    <t>R$ 381</t>
  </si>
  <si>
    <t>Premise increase, interest costs</t>
  </si>
  <si>
    <t>Premise reduction, cost of services</t>
  </si>
  <si>
    <t>Premise reduction, interest costs</t>
  </si>
  <si>
    <t>R$ 193</t>
  </si>
  <si>
    <t>Real medical inflation</t>
  </si>
  <si>
    <t>R$ 344</t>
  </si>
  <si>
    <t>R$ 1215</t>
  </si>
  <si>
    <t>R$ 66</t>
  </si>
  <si>
    <t>R$ 221</t>
  </si>
  <si>
    <t>Equity (Details)</t>
  </si>
  <si>
    <t>Disclosure of classes of share capital [line items]</t>
  </si>
  <si>
    <t>Shares outstanding</t>
  </si>
  <si>
    <t>Percent of shares outstanding</t>
  </si>
  <si>
    <t>Odebrecht</t>
  </si>
  <si>
    <t>38.32%</t>
  </si>
  <si>
    <t>Petrobras</t>
  </si>
  <si>
    <t>36.15%</t>
  </si>
  <si>
    <t>ADR</t>
  </si>
  <si>
    <t>6.12%</t>
  </si>
  <si>
    <t>19.26%</t>
  </si>
  <si>
    <t>99.85%</t>
  </si>
  <si>
    <t>0.15%</t>
  </si>
  <si>
    <t>Common</t>
  </si>
  <si>
    <t>Common | Odebrecht</t>
  </si>
  <si>
    <t>50.11%</t>
  </si>
  <si>
    <t>Common | Petrobras</t>
  </si>
  <si>
    <t>47.03%</t>
  </si>
  <si>
    <t>Common | Other</t>
  </si>
  <si>
    <t>2.86%</t>
  </si>
  <si>
    <t>Common | Total</t>
  </si>
  <si>
    <t>Common | Treasury shares</t>
  </si>
  <si>
    <t>Class A preferred shares | Odebrecht</t>
  </si>
  <si>
    <t>22.95%</t>
  </si>
  <si>
    <t>Class A preferred shares | Petrobras</t>
  </si>
  <si>
    <t>21.96%</t>
  </si>
  <si>
    <t>Class A preferred shares | ADR</t>
  </si>
  <si>
    <t>14.14%</t>
  </si>
  <si>
    <t>Class A preferred shares | Other</t>
  </si>
  <si>
    <t>40.59%</t>
  </si>
  <si>
    <t>Class A preferred shares | Total</t>
  </si>
  <si>
    <t>99.64%</t>
  </si>
  <si>
    <t>Class A preferred shares | Treasury shares</t>
  </si>
  <si>
    <t>0.36%</t>
  </si>
  <si>
    <t>Class B preferred shares | Other</t>
  </si>
  <si>
    <t>Class B preferred shares | Total</t>
  </si>
  <si>
    <t>Equity (Details 1) - BRL (R$) R$ in Thousands</t>
  </si>
  <si>
    <t>Net income for the year of Company's shareholders</t>
  </si>
  <si>
    <t>R$ 2827650</t>
  </si>
  <si>
    <t>R$ 3865440</t>
  </si>
  <si>
    <t>R$ 411472</t>
  </si>
  <si>
    <t>Amounts recorded directly to retained earnings</t>
  </si>
  <si>
    <t>Legal reserves distribution</t>
  </si>
  <si>
    <t>Tax incentive reserve distribution</t>
  </si>
  <si>
    <t>Realization of additional property, plant and equipment</t>
  </si>
  <si>
    <t>Net income after retained earnings</t>
  </si>
  <si>
    <t>Allocations:</t>
  </si>
  <si>
    <t>Minimum dividends - 25% adjusted net income</t>
  </si>
  <si>
    <t>R$ 2669674</t>
  </si>
  <si>
    <t>Equity (Details 2) - BRL (R$) R$ in Thousands</t>
  </si>
  <si>
    <t>Disclosure of analysis of other comprehensive income by item [line items]</t>
  </si>
  <si>
    <t>R$ 5643467</t>
  </si>
  <si>
    <t>R$ 6870460</t>
  </si>
  <si>
    <t>R$ 9537418</t>
  </si>
  <si>
    <t>Additional indexation</t>
  </si>
  <si>
    <t>Realization by depreciation or write-off assets</t>
  </si>
  <si>
    <t>Deemed cost of jointly-controlled investment</t>
  </si>
  <si>
    <t>Fair value adjustments</t>
  </si>
  <si>
    <t>Accounts receivable</t>
  </si>
  <si>
    <t>Foreign sales hedge</t>
  </si>
  <si>
    <t>Exchange rate</t>
  </si>
  <si>
    <t>Transfer to result</t>
  </si>
  <si>
    <t>Fair value of Cash flow hedge</t>
  </si>
  <si>
    <t>Actuarial loss with post-employment benefits, net of taxes</t>
  </si>
  <si>
    <t>ILP Plan fair value</t>
  </si>
  <si>
    <t>(Loss) investment gains</t>
  </si>
  <si>
    <t>Deemed cost and additional indexation of PP&amp;E</t>
  </si>
  <si>
    <t>Fair value adjustments of trade accounts recivable</t>
  </si>
  <si>
    <t>Gain (loss) on interest in subsidiary</t>
  </si>
  <si>
    <t>Fair value of hedge</t>
  </si>
  <si>
    <t>Defined benefit plans actuarial gain (loss)</t>
  </si>
  <si>
    <t>Non-controlling interest in Braskem Idesa</t>
  </si>
  <si>
    <t>R$ 565902</t>
  </si>
  <si>
    <t>R$ 477975</t>
  </si>
  <si>
    <t>R$ 548601</t>
  </si>
  <si>
    <t>Earnings per share (Details) - BRL (R$) R$ / shares in Units, R$ in Thousands</t>
  </si>
  <si>
    <t>Earnings per share [line items]</t>
  </si>
  <si>
    <t>Profit (loss) for the year attributed to Company's shareholders of continued operations</t>
  </si>
  <si>
    <t>R$ 3856564</t>
  </si>
  <si>
    <t>R$ 442430</t>
  </si>
  <si>
    <t>Distribution of priority dividends</t>
  </si>
  <si>
    <t>Distribution of 6% of unit value of common shares</t>
  </si>
  <si>
    <t>Distribution of plus income</t>
  </si>
  <si>
    <t>Reconciliation of income available for distribution (numerator)</t>
  </si>
  <si>
    <t>Weighted average number of shares (denominator)</t>
  </si>
  <si>
    <t>R$ 1331513</t>
  </si>
  <si>
    <t>R$ 1915805</t>
  </si>
  <si>
    <t>R$ 1605353</t>
  </si>
  <si>
    <t>R$ 2189632</t>
  </si>
  <si>
    <t>R$ 251222</t>
  </si>
  <si>
    <t>Profit (loss) per share</t>
  </si>
  <si>
    <t>R$ 0.5562</t>
  </si>
  <si>
    <t>R$ 208450</t>
  </si>
  <si>
    <t>R$ 208416</t>
  </si>
  <si>
    <t>R$ 1221994</t>
  </si>
  <si>
    <t>R$ 1666581</t>
  </si>
  <si>
    <t>R$ 191208</t>
  </si>
  <si>
    <t>R$ 303</t>
  </si>
  <si>
    <t>R$ 351</t>
  </si>
  <si>
    <t>R$ .5910</t>
  </si>
  <si>
    <t>R$ .0000</t>
  </si>
  <si>
    <t>Earnings per share (Details 1) - shares</t>
  </si>
  <si>
    <t>Conversion of preferred shares class "B" to "A"</t>
  </si>
  <si>
    <t>Class A preferred shares | Weighted average</t>
  </si>
  <si>
    <t>Class B preferred shares | Weighted average</t>
  </si>
  <si>
    <t>Net revenues (Details) - BRL (R$) R$ in Thousands</t>
  </si>
  <si>
    <t>Disclosure of disaggregation of revenue from contracts with customers [line items]</t>
  </si>
  <si>
    <t>Sales revenue</t>
  </si>
  <si>
    <t>Sales revenue | Domestic market</t>
  </si>
  <si>
    <t>Sales revenue | Domestic market | Revenue</t>
  </si>
  <si>
    <t>Sales revenue | Domestic market | Rebates</t>
  </si>
  <si>
    <t>Sales revenue | Foreign market</t>
  </si>
  <si>
    <t>Sales revenue | Foreign market | Revenue</t>
  </si>
  <si>
    <t>Sales revenue | Foreign market | Rebates</t>
  </si>
  <si>
    <t>Sales and services deductions</t>
  </si>
  <si>
    <t>Sales and services deductions | Domestic market | Taxes</t>
  </si>
  <si>
    <t>Sales and services deductions | Domestic market | Sales returns</t>
  </si>
  <si>
    <t>Sales and services deductions | Foreign market | Taxes</t>
  </si>
  <si>
    <t>Sales and services deductions | Foreign market | Sales returns</t>
  </si>
  <si>
    <t>R$ 258836</t>
  </si>
  <si>
    <t>R$ 100789</t>
  </si>
  <si>
    <t>R$ 76756</t>
  </si>
  <si>
    <t>Net revenues (Details 1) - BRL (R$) R$ in Thousands</t>
  </si>
  <si>
    <t>United Kingdom</t>
  </si>
  <si>
    <t>Italy</t>
  </si>
  <si>
    <t>Singapore</t>
  </si>
  <si>
    <t>Switzerland</t>
  </si>
  <si>
    <t>Colombia</t>
  </si>
  <si>
    <t>Spain</t>
  </si>
  <si>
    <t>Peru</t>
  </si>
  <si>
    <t>Uruguay</t>
  </si>
  <si>
    <t>Japan</t>
  </si>
  <si>
    <t>Poland</t>
  </si>
  <si>
    <t>Paraguay</t>
  </si>
  <si>
    <t>France</t>
  </si>
  <si>
    <t>Bolivia</t>
  </si>
  <si>
    <t>Canada</t>
  </si>
  <si>
    <t>South Korea</t>
  </si>
  <si>
    <t>R$ 3423164</t>
  </si>
  <si>
    <t>R$ 3304781</t>
  </si>
  <si>
    <t>R$ 2923146</t>
  </si>
  <si>
    <t>Net revenues (Details 2) - BRL (R$) R$ in Thousands</t>
  </si>
  <si>
    <t>PE/PP</t>
  </si>
  <si>
    <t>Ethylene, Propylene</t>
  </si>
  <si>
    <t>Naphtha, condensate and crude oil</t>
  </si>
  <si>
    <t>Benzene, toluene and xylene</t>
  </si>
  <si>
    <t>PVC/Caustic Soda/EDC</t>
  </si>
  <si>
    <t>ETBE/Gasoline</t>
  </si>
  <si>
    <t>Butadiene</t>
  </si>
  <si>
    <t>Cumene</t>
  </si>
  <si>
    <t>Solvents</t>
  </si>
  <si>
    <t>R$ 3197729</t>
  </si>
  <si>
    <t>R$ 1684941</t>
  </si>
  <si>
    <t>R$ 1700603</t>
  </si>
  <si>
    <t>Other income (expenses), net (Details) - BRL (R$) R$ in Thousands</t>
  </si>
  <si>
    <t>DisclosureOfOtherIncomeExpensesNetLineItems [Line Items]</t>
  </si>
  <si>
    <t>R$ 90852</t>
  </si>
  <si>
    <t>R$ 854880</t>
  </si>
  <si>
    <t>R$ 3905954</t>
  </si>
  <si>
    <t>Bonus to employees</t>
  </si>
  <si>
    <t>Expenses from fixed assets</t>
  </si>
  <si>
    <t>Allowance for judicial and labor claims</t>
  </si>
  <si>
    <t>Fine on supply contract of raw material, net</t>
  </si>
  <si>
    <t>Capital gain - sale of Quantiq</t>
  </si>
  <si>
    <t>Recovery of environmental damages</t>
  </si>
  <si>
    <t>R$ 106496</t>
  </si>
  <si>
    <t>R$ 71922</t>
  </si>
  <si>
    <t>R$ 277409</t>
  </si>
  <si>
    <t>Financial results (Details) - BRL (R$) R$ in Thousands</t>
  </si>
  <si>
    <t>DisclosureOfFinancialResultsLineItems [Line Items]</t>
  </si>
  <si>
    <t>R$ 589052</t>
  </si>
  <si>
    <t>R$ 603630</t>
  </si>
  <si>
    <t>R$ 690122</t>
  </si>
  <si>
    <t>Interest income</t>
  </si>
  <si>
    <t>Interest expenses</t>
  </si>
  <si>
    <t>Monetary variations on fiscal debts</t>
  </si>
  <si>
    <t>Customer discounts granted</t>
  </si>
  <si>
    <t>Loans transaction costs</t>
  </si>
  <si>
    <t>Adjustment to present value</t>
  </si>
  <si>
    <t>Financial liabilities</t>
  </si>
  <si>
    <t>R$ 3525724</t>
  </si>
  <si>
    <t>R$ 1015143</t>
  </si>
  <si>
    <t>R$ 2070741</t>
  </si>
  <si>
    <t>Expenses by nature and function (Details) - BRL (R$) R$ in Thousands</t>
  </si>
  <si>
    <t>Nature</t>
  </si>
  <si>
    <t>DisclosureOfExpensesByNatureAndFunctionLineItems [Line Items]</t>
  </si>
  <si>
    <t>Expenses</t>
  </si>
  <si>
    <t>R$ 49718760</t>
  </si>
  <si>
    <t>R$ 40093624</t>
  </si>
  <si>
    <t>R$ 41742819</t>
  </si>
  <si>
    <t>Nature | Raw materials other inputs</t>
  </si>
  <si>
    <t>Nature | Personnel expenses</t>
  </si>
  <si>
    <t>Nature | Outsourced services</t>
  </si>
  <si>
    <t>Nature | Depreciation, amortization and depletion</t>
  </si>
  <si>
    <t>Nature | Freights</t>
  </si>
  <si>
    <t>Nature | Costs of idle industrial plants</t>
  </si>
  <si>
    <t>Nature | Other income (expenses), net</t>
  </si>
  <si>
    <t>Function</t>
  </si>
  <si>
    <t>Function | Other income (expenses), net</t>
  </si>
  <si>
    <t>Function | Cost of products sold</t>
  </si>
  <si>
    <t>Function | Selling and distribution</t>
  </si>
  <si>
    <t>Function | General and administrative</t>
  </si>
  <si>
    <t>Function | Research and development</t>
  </si>
  <si>
    <t>R$ 199821</t>
  </si>
  <si>
    <t>R$ 167456</t>
  </si>
  <si>
    <t>R$ 162010</t>
  </si>
  <si>
    <t>Segment information (Details) - BRL (R$) R$ in Thousands</t>
  </si>
  <si>
    <t>Disclosure of operating segments [line items]</t>
  </si>
  <si>
    <t>Selling, general and distribuition expenses</t>
  </si>
  <si>
    <t>Other operating income (expenses), net</t>
  </si>
  <si>
    <t>Operating profit (loss)</t>
  </si>
  <si>
    <t>Reporting segments</t>
  </si>
  <si>
    <t>Reporting segments | Chemicals</t>
  </si>
  <si>
    <t>Reporting segments | Vinyls</t>
  </si>
  <si>
    <t>Reporting segments | Polyolefins</t>
  </si>
  <si>
    <t>Reporting segments | USA and Europe</t>
  </si>
  <si>
    <t>Reporting segments | Mexico</t>
  </si>
  <si>
    <t>Other segments</t>
  </si>
  <si>
    <t>Corporate unit</t>
  </si>
  <si>
    <t>Braskem consolidated before eliminations and reclassifications</t>
  </si>
  <si>
    <t>Eliminations and reclassifications</t>
  </si>
  <si>
    <t>R$ 4624</t>
  </si>
  <si>
    <t>R$ 148684</t>
  </si>
  <si>
    <t>R$ 203969</t>
  </si>
  <si>
    <t>Segment information (Details 1) - BRL (R$) R$ in Thousands</t>
  </si>
  <si>
    <t>Property, plant and equipment and intangible assets</t>
  </si>
  <si>
    <t>R$ 34500872</t>
  </si>
  <si>
    <t>R$ 32489107</t>
  </si>
  <si>
    <t>Unallocated amounts</t>
  </si>
  <si>
    <t>R$ 553655</t>
  </si>
  <si>
    <t>R$ 526359</t>
  </si>
  <si>
    <t>Insurance coverage (Details) R$ in Thousands, $ in Thousands</t>
  </si>
  <si>
    <t>SEC Schedule, 12-16, Insurance Companies, Supplementary Insurance Information [Line Items]</t>
  </si>
  <si>
    <t>Amount insured (US$) | $</t>
  </si>
  <si>
    <t>Amount insured (R$) | R$</t>
  </si>
  <si>
    <t>R$ 133723000</t>
  </si>
  <si>
    <t>April 10, 2020</t>
  </si>
  <si>
    <t>Maximum indemnity limit (US$) | $</t>
  </si>
  <si>
    <t>Maximum indemnity limit (R$) | R$</t>
  </si>
  <si>
    <t>R$ 13077000</t>
  </si>
  <si>
    <t>R$ 102318000</t>
  </si>
  <si>
    <t>United States and Germany</t>
  </si>
  <si>
    <t>R$ 1937000</t>
  </si>
  <si>
    <t>R$ 7893000</t>
  </si>
  <si>
    <t>R$ 11376000</t>
  </si>
  <si>
    <t>R$ 23512000</t>
  </si>
</sst>
</file>

<file path=xl/styles.xml><?xml version="1.0" encoding="utf-8"?>
<styleSheet xmlns="http://schemas.openxmlformats.org/spreadsheetml/2006/main">
  <numFmts count="3">
    <numFmt formatCode="#,##0.0000_);(#,##0.0000)" numFmtId="164"/>
    <numFmt formatCode="#,##0.000_);(#,##0.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sharedStrings.xml" Type="http://schemas.openxmlformats.org/officeDocument/2006/relationships/sharedStrings"/><Relationship Id="rId167" Target="styles.xml" Type="http://schemas.openxmlformats.org/officeDocument/2006/relationships/styles"/><Relationship Id="rId1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17</v>
      </c>
    </row>
    <row r="13" spans="1:2">
      <c r="A13" s="4" t="s">
        <v>20</v>
      </c>
      <c r="B13" s="4" t="s">
        <v>13</v>
      </c>
    </row>
    <row r="14" spans="1:2">
      <c r="A14" s="4" t="s">
        <v>21</v>
      </c>
      <c r="B14" s="4" t="s">
        <v>22</v>
      </c>
    </row>
    <row r="15" spans="1:2">
      <c r="A15" s="4" t="s">
        <v>23</v>
      </c>
      <c r="B15" s="5" t="n">
        <v>451668652</v>
      </c>
    </row>
    <row r="16" spans="1:2">
      <c r="A16" s="4" t="s">
        <v>24</v>
      </c>
      <c r="B16" s="4" t="s">
        <v>25</v>
      </c>
    </row>
    <row r="17" spans="1:2">
      <c r="A17" s="4" t="s">
        <v>26</v>
      </c>
      <c r="B17" s="4" t="s">
        <v>27</v>
      </c>
    </row>
    <row r="18" spans="1:2">
      <c r="A18" s="4" t="s">
        <v>28</v>
      </c>
      <c r="B18"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60</v>
      </c>
      <c r="B1" s="2" t="s">
        <v>1</v>
      </c>
    </row>
    <row r="2" spans="1:2">
      <c r="B2" s="2" t="s">
        <v>30</v>
      </c>
    </row>
    <row r="3" spans="1:2">
      <c r="A3" s="3" t="s">
        <v>261</v>
      </c>
    </row>
    <row r="4" spans="1:2">
      <c r="A4" s="4" t="s">
        <v>260</v>
      </c>
      <c r="B4" s="4" t="s">
        <v>26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5"/>
  </cols>
  <sheetData>
    <row r="1" spans="1:4">
      <c r="A1" s="1" t="s">
        <v>1012</v>
      </c>
      <c r="B1" s="2" t="s">
        <v>30</v>
      </c>
      <c r="C1" s="2" t="s">
        <v>31</v>
      </c>
      <c r="D1" s="2" t="s">
        <v>84</v>
      </c>
    </row>
    <row r="2" spans="1:4">
      <c r="A2" s="3" t="s">
        <v>963</v>
      </c>
    </row>
    <row r="3" spans="1:4">
      <c r="A3" s="4" t="s">
        <v>51</v>
      </c>
      <c r="B3" s="6" t="s">
        <v>1013</v>
      </c>
      <c r="C3" s="6" t="s">
        <v>964</v>
      </c>
      <c r="D3" s="6" t="s">
        <v>965</v>
      </c>
    </row>
    <row r="4" spans="1:4">
      <c r="A4" s="4" t="s">
        <v>551</v>
      </c>
    </row>
    <row r="5" spans="1:4">
      <c r="A5" s="3" t="s">
        <v>963</v>
      </c>
    </row>
    <row r="6" spans="1:4">
      <c r="A6" s="4" t="s">
        <v>51</v>
      </c>
      <c r="B6" s="5" t="n">
        <v>2510503</v>
      </c>
      <c r="C6" s="5" t="n">
        <v>2502231</v>
      </c>
    </row>
    <row r="7" spans="1:4">
      <c r="A7" s="4" t="s">
        <v>578</v>
      </c>
    </row>
    <row r="8" spans="1:4">
      <c r="A8" s="3" t="s">
        <v>963</v>
      </c>
    </row>
    <row r="9" spans="1:4">
      <c r="A9" s="4" t="s">
        <v>51</v>
      </c>
      <c r="B9" s="5" t="n">
        <v>178261</v>
      </c>
      <c r="C9" s="5" t="n">
        <v>151930</v>
      </c>
    </row>
    <row r="10" spans="1:4">
      <c r="A10" s="4" t="s">
        <v>959</v>
      </c>
    </row>
    <row r="11" spans="1:4">
      <c r="A11" s="3" t="s">
        <v>963</v>
      </c>
    </row>
    <row r="12" spans="1:4">
      <c r="A12" s="4" t="s">
        <v>51</v>
      </c>
      <c r="B12" s="5" t="n">
        <v>26791</v>
      </c>
      <c r="C12" s="5" t="n">
        <v>47357</v>
      </c>
    </row>
    <row r="13" spans="1:4">
      <c r="A13" s="4" t="s">
        <v>572</v>
      </c>
    </row>
    <row r="14" spans="1:4">
      <c r="A14" s="3" t="s">
        <v>963</v>
      </c>
    </row>
    <row r="15" spans="1:4">
      <c r="A15" s="4" t="s">
        <v>51</v>
      </c>
      <c r="B15" s="5" t="n">
        <v>25373</v>
      </c>
      <c r="C15" s="5" t="n">
        <v>25948</v>
      </c>
    </row>
    <row r="16" spans="1:4">
      <c r="A16" s="4" t="s">
        <v>713</v>
      </c>
    </row>
    <row r="17" spans="1:4">
      <c r="A17" s="3" t="s">
        <v>963</v>
      </c>
    </row>
    <row r="18" spans="1:4">
      <c r="A18" s="4" t="s">
        <v>51</v>
      </c>
      <c r="B18" s="6" t="s">
        <v>1014</v>
      </c>
      <c r="C18" s="6" t="s">
        <v>101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5"/>
    <col customWidth="1" max="3" min="3" width="15"/>
  </cols>
  <sheetData>
    <row r="1" spans="1:3">
      <c r="A1" s="1" t="s">
        <v>1016</v>
      </c>
      <c r="B1" s="2" t="s">
        <v>30</v>
      </c>
      <c r="C1" s="2" t="s">
        <v>31</v>
      </c>
    </row>
    <row r="2" spans="1:3">
      <c r="A2" s="3" t="s">
        <v>1017</v>
      </c>
    </row>
    <row r="3" spans="1:3">
      <c r="A3" s="4" t="s">
        <v>282</v>
      </c>
      <c r="B3" s="6" t="s">
        <v>1018</v>
      </c>
      <c r="C3" s="6" t="s">
        <v>1019</v>
      </c>
    </row>
    <row r="4" spans="1:3">
      <c r="A4" s="4" t="s">
        <v>1020</v>
      </c>
      <c r="B4" s="5" t="n">
        <v>8341252</v>
      </c>
      <c r="C4" s="5" t="n">
        <v>5058796</v>
      </c>
    </row>
    <row r="5" spans="1:3">
      <c r="A5" s="4" t="s">
        <v>1021</v>
      </c>
      <c r="B5" s="5" t="n">
        <v>37252</v>
      </c>
      <c r="C5" s="5" t="n">
        <v>0</v>
      </c>
    </row>
    <row r="6" spans="1:3">
      <c r="A6" s="4" t="s">
        <v>739</v>
      </c>
    </row>
    <row r="7" spans="1:3">
      <c r="A7" s="3" t="s">
        <v>1017</v>
      </c>
    </row>
    <row r="8" spans="1:3">
      <c r="A8" s="4" t="s">
        <v>282</v>
      </c>
      <c r="B8" s="5" t="n">
        <v>1551554</v>
      </c>
      <c r="C8" s="5" t="n">
        <v>2287767</v>
      </c>
    </row>
    <row r="9" spans="1:3">
      <c r="A9" s="4" t="s">
        <v>741</v>
      </c>
    </row>
    <row r="10" spans="1:3">
      <c r="A10" s="3" t="s">
        <v>1017</v>
      </c>
    </row>
    <row r="11" spans="1:3">
      <c r="A11" s="4" t="s">
        <v>282</v>
      </c>
      <c r="B11" s="5" t="n">
        <v>6934598</v>
      </c>
      <c r="C11" s="5" t="n">
        <v>2817917</v>
      </c>
    </row>
    <row r="12" spans="1:3">
      <c r="A12" s="4" t="s">
        <v>1022</v>
      </c>
    </row>
    <row r="13" spans="1:3">
      <c r="A13" s="3" t="s">
        <v>1017</v>
      </c>
    </row>
    <row r="14" spans="1:3">
      <c r="A14" s="4" t="s">
        <v>282</v>
      </c>
      <c r="B14" s="6" t="s">
        <v>1023</v>
      </c>
      <c r="C14" s="6" t="s">
        <v>102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65"/>
    <col customWidth="1" max="2" min="2" width="16"/>
    <col customWidth="1" max="3" min="3" width="16"/>
  </cols>
  <sheetData>
    <row r="1" spans="1:3">
      <c r="A1" s="1" t="s">
        <v>1025</v>
      </c>
      <c r="B1" s="2" t="s">
        <v>30</v>
      </c>
      <c r="C1" s="2" t="s">
        <v>31</v>
      </c>
    </row>
    <row r="2" spans="1:3">
      <c r="A2" s="3" t="s">
        <v>1026</v>
      </c>
    </row>
    <row r="3" spans="1:3">
      <c r="A3" s="4" t="s">
        <v>55</v>
      </c>
      <c r="B3" s="6" t="s">
        <v>1027</v>
      </c>
      <c r="C3" s="6" t="s">
        <v>1028</v>
      </c>
    </row>
    <row r="4" spans="1:3">
      <c r="A4" s="4" t="s">
        <v>1029</v>
      </c>
      <c r="B4" s="5" t="n">
        <v>737436</v>
      </c>
      <c r="C4" s="5" t="n">
        <v>1184781</v>
      </c>
    </row>
    <row r="5" spans="1:3">
      <c r="A5" s="4" t="s">
        <v>1030</v>
      </c>
      <c r="B5" s="5" t="n">
        <v>24160720</v>
      </c>
      <c r="C5" s="5" t="n">
        <v>22176640</v>
      </c>
    </row>
    <row r="6" spans="1:3">
      <c r="A6" s="4" t="s">
        <v>1031</v>
      </c>
    </row>
    <row r="7" spans="1:3">
      <c r="A7" s="3" t="s">
        <v>1026</v>
      </c>
    </row>
    <row r="8" spans="1:3">
      <c r="A8" s="4" t="s">
        <v>55</v>
      </c>
      <c r="B8" s="5" t="n">
        <v>24161801</v>
      </c>
      <c r="C8" s="5" t="n">
        <v>22141580</v>
      </c>
    </row>
    <row r="9" spans="1:3">
      <c r="A9" s="4" t="s">
        <v>1029</v>
      </c>
      <c r="B9" s="5" t="n">
        <v>610922</v>
      </c>
      <c r="C9" s="5" t="n">
        <v>985639</v>
      </c>
    </row>
    <row r="10" spans="1:3">
      <c r="A10" s="4" t="s">
        <v>1030</v>
      </c>
      <c r="B10" s="5" t="n">
        <v>23550879</v>
      </c>
      <c r="C10" s="5" t="n">
        <v>21155941</v>
      </c>
    </row>
    <row r="11" spans="1:3">
      <c r="A11" s="4" t="s">
        <v>1032</v>
      </c>
    </row>
    <row r="12" spans="1:3">
      <c r="A12" s="3" t="s">
        <v>1026</v>
      </c>
    </row>
    <row r="13" spans="1:3">
      <c r="A13" s="4" t="s">
        <v>55</v>
      </c>
      <c r="B13" s="5" t="n">
        <v>21930575</v>
      </c>
      <c r="C13" s="5" t="n">
        <v>20082588</v>
      </c>
    </row>
    <row r="14" spans="1:3">
      <c r="A14" s="4" t="s">
        <v>1033</v>
      </c>
    </row>
    <row r="15" spans="1:3">
      <c r="A15" s="3" t="s">
        <v>1026</v>
      </c>
    </row>
    <row r="16" spans="1:3">
      <c r="A16" s="4" t="s">
        <v>55</v>
      </c>
      <c r="B16" s="5" t="n">
        <v>810542</v>
      </c>
      <c r="C16" s="5" t="n">
        <v>781573</v>
      </c>
    </row>
    <row r="17" spans="1:3">
      <c r="A17" s="4" t="s">
        <v>1034</v>
      </c>
    </row>
    <row r="18" spans="1:3">
      <c r="A18" s="3" t="s">
        <v>1026</v>
      </c>
    </row>
    <row r="19" spans="1:3">
      <c r="A19" s="4" t="s">
        <v>55</v>
      </c>
      <c r="B19" s="5" t="n">
        <v>0</v>
      </c>
      <c r="C19" s="5" t="n">
        <v>679895</v>
      </c>
    </row>
    <row r="20" spans="1:3">
      <c r="A20" s="4" t="s">
        <v>1035</v>
      </c>
    </row>
    <row r="21" spans="1:3">
      <c r="A21" s="3" t="s">
        <v>1026</v>
      </c>
    </row>
    <row r="22" spans="1:3">
      <c r="A22" s="4" t="s">
        <v>55</v>
      </c>
      <c r="B22" s="5" t="n">
        <v>0</v>
      </c>
      <c r="C22" s="5" t="n">
        <v>883181</v>
      </c>
    </row>
    <row r="23" spans="1:3">
      <c r="A23" s="4" t="s">
        <v>1035</v>
      </c>
    </row>
    <row r="24" spans="1:3">
      <c r="A24" s="3" t="s">
        <v>1026</v>
      </c>
    </row>
    <row r="25" spans="1:3">
      <c r="A25" s="4" t="s">
        <v>55</v>
      </c>
      <c r="B25" s="5" t="n">
        <v>48</v>
      </c>
      <c r="C25" s="5" t="n">
        <v>0</v>
      </c>
    </row>
    <row r="26" spans="1:3">
      <c r="A26" s="4" t="s">
        <v>1036</v>
      </c>
    </row>
    <row r="27" spans="1:3">
      <c r="A27" s="3" t="s">
        <v>1026</v>
      </c>
    </row>
    <row r="28" spans="1:3">
      <c r="A28" s="4" t="s">
        <v>55</v>
      </c>
      <c r="B28" s="5" t="n">
        <v>620160</v>
      </c>
      <c r="C28" s="5" t="n">
        <v>0</v>
      </c>
    </row>
    <row r="29" spans="1:3">
      <c r="A29" s="4" t="s">
        <v>1037</v>
      </c>
    </row>
    <row r="30" spans="1:3">
      <c r="A30" s="3" t="s">
        <v>1026</v>
      </c>
    </row>
    <row r="31" spans="1:3">
      <c r="A31" s="4" t="s">
        <v>55</v>
      </c>
      <c r="B31" s="5" t="n">
        <v>1147397</v>
      </c>
      <c r="C31" s="5" t="n">
        <v>0</v>
      </c>
    </row>
    <row r="32" spans="1:3">
      <c r="A32" s="4" t="s">
        <v>1038</v>
      </c>
    </row>
    <row r="33" spans="1:3">
      <c r="A33" s="3" t="s">
        <v>1026</v>
      </c>
    </row>
    <row r="34" spans="1:3">
      <c r="A34" s="4" t="s">
        <v>55</v>
      </c>
      <c r="B34" s="5" t="n">
        <v>-346921</v>
      </c>
      <c r="C34" s="5" t="n">
        <v>-285657</v>
      </c>
    </row>
    <row r="35" spans="1:3">
      <c r="A35" s="4" t="s">
        <v>1039</v>
      </c>
    </row>
    <row r="36" spans="1:3">
      <c r="A36" s="3" t="s">
        <v>1026</v>
      </c>
    </row>
    <row r="37" spans="1:3">
      <c r="A37" s="4" t="s">
        <v>55</v>
      </c>
      <c r="B37" s="5" t="n">
        <v>736355</v>
      </c>
      <c r="C37" s="5" t="n">
        <v>1219841</v>
      </c>
    </row>
    <row r="38" spans="1:3">
      <c r="A38" s="4" t="s">
        <v>1029</v>
      </c>
      <c r="B38" s="5" t="n">
        <v>126514</v>
      </c>
      <c r="C38" s="5" t="n">
        <v>199142</v>
      </c>
    </row>
    <row r="39" spans="1:3">
      <c r="A39" s="4" t="s">
        <v>1030</v>
      </c>
      <c r="B39" s="5" t="n">
        <v>609841</v>
      </c>
      <c r="C39" s="5" t="n">
        <v>1020699</v>
      </c>
    </row>
    <row r="40" spans="1:3">
      <c r="A40" s="4" t="s">
        <v>1040</v>
      </c>
    </row>
    <row r="41" spans="1:3">
      <c r="A41" s="3" t="s">
        <v>1026</v>
      </c>
    </row>
    <row r="42" spans="1:3">
      <c r="A42" s="4" t="s">
        <v>55</v>
      </c>
      <c r="B42" s="5" t="n">
        <v>406258</v>
      </c>
      <c r="C42" s="5" t="n">
        <v>0</v>
      </c>
    </row>
    <row r="43" spans="1:3">
      <c r="A43" s="4" t="s">
        <v>1041</v>
      </c>
    </row>
    <row r="44" spans="1:3">
      <c r="A44" s="3" t="s">
        <v>1026</v>
      </c>
    </row>
    <row r="45" spans="1:3">
      <c r="A45" s="4" t="s">
        <v>55</v>
      </c>
      <c r="B45" s="5" t="n">
        <v>-33</v>
      </c>
      <c r="C45" s="5" t="n">
        <v>-4931</v>
      </c>
    </row>
    <row r="46" spans="1:3">
      <c r="A46" s="4" t="s">
        <v>1040</v>
      </c>
    </row>
    <row r="47" spans="1:3">
      <c r="A47" s="3" t="s">
        <v>1026</v>
      </c>
    </row>
    <row r="48" spans="1:3">
      <c r="A48" s="4" t="s">
        <v>55</v>
      </c>
      <c r="B48" s="5" t="n">
        <v>0</v>
      </c>
      <c r="C48" s="5" t="n">
        <v>508146</v>
      </c>
    </row>
    <row r="49" spans="1:3">
      <c r="A49" s="4" t="s">
        <v>1042</v>
      </c>
    </row>
    <row r="50" spans="1:3">
      <c r="A50" s="3" t="s">
        <v>1026</v>
      </c>
    </row>
    <row r="51" spans="1:3">
      <c r="A51" s="4" t="s">
        <v>55</v>
      </c>
      <c r="B51" s="5" t="n">
        <v>0</v>
      </c>
      <c r="C51" s="5" t="n">
        <v>31347</v>
      </c>
    </row>
    <row r="52" spans="1:3">
      <c r="A52" s="4" t="s">
        <v>1042</v>
      </c>
    </row>
    <row r="53" spans="1:3">
      <c r="A53" s="3" t="s">
        <v>1026</v>
      </c>
    </row>
    <row r="54" spans="1:3">
      <c r="A54" s="4" t="s">
        <v>55</v>
      </c>
      <c r="B54" s="5" t="n">
        <v>0</v>
      </c>
      <c r="C54" s="5" t="n">
        <v>22039</v>
      </c>
    </row>
    <row r="55" spans="1:3">
      <c r="A55" s="4" t="s">
        <v>1042</v>
      </c>
    </row>
    <row r="56" spans="1:3">
      <c r="A56" s="3" t="s">
        <v>1026</v>
      </c>
    </row>
    <row r="57" spans="1:3">
      <c r="A57" s="4" t="s">
        <v>55</v>
      </c>
      <c r="B57" s="5" t="n">
        <v>52081</v>
      </c>
      <c r="C57" s="5" t="n">
        <v>132020</v>
      </c>
    </row>
    <row r="58" spans="1:3">
      <c r="A58" s="4" t="s">
        <v>1043</v>
      </c>
    </row>
    <row r="59" spans="1:3">
      <c r="A59" s="3" t="s">
        <v>1026</v>
      </c>
    </row>
    <row r="60" spans="1:3">
      <c r="A60" s="4" t="s">
        <v>55</v>
      </c>
      <c r="B60" s="5" t="n">
        <v>239969</v>
      </c>
      <c r="C60" s="5" t="n">
        <v>486227</v>
      </c>
    </row>
    <row r="61" spans="1:3">
      <c r="A61" s="4" t="s">
        <v>1044</v>
      </c>
    </row>
    <row r="62" spans="1:3">
      <c r="A62" s="3" t="s">
        <v>1026</v>
      </c>
    </row>
    <row r="63" spans="1:3">
      <c r="A63" s="4" t="s">
        <v>55</v>
      </c>
      <c r="B63" s="5" t="n">
        <v>555</v>
      </c>
      <c r="C63" s="5" t="n">
        <v>2293</v>
      </c>
    </row>
    <row r="64" spans="1:3">
      <c r="A64" s="4" t="s">
        <v>1045</v>
      </c>
    </row>
    <row r="65" spans="1:3">
      <c r="A65" s="3" t="s">
        <v>1026</v>
      </c>
    </row>
    <row r="66" spans="1:3">
      <c r="A66" s="4" t="s">
        <v>55</v>
      </c>
      <c r="B66" s="5" t="n">
        <v>37099</v>
      </c>
      <c r="C66" s="5" t="n">
        <v>42045</v>
      </c>
    </row>
    <row r="67" spans="1:3">
      <c r="A67" s="4" t="s">
        <v>1046</v>
      </c>
    </row>
    <row r="68" spans="1:3">
      <c r="A68" s="3" t="s">
        <v>1026</v>
      </c>
    </row>
    <row r="69" spans="1:3">
      <c r="A69" s="4" t="s">
        <v>55</v>
      </c>
      <c r="B69" s="6" t="s">
        <v>1047</v>
      </c>
      <c r="C69" s="6" t="s">
        <v>104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65"/>
    <col customWidth="1" max="2" min="2" width="22"/>
    <col customWidth="1" max="3" min="3" width="21"/>
    <col customWidth="1" max="4" min="4" width="22"/>
  </cols>
  <sheetData>
    <row r="1" spans="1:4">
      <c r="A1" s="1" t="s">
        <v>1049</v>
      </c>
      <c r="B1" s="2" t="s">
        <v>1</v>
      </c>
    </row>
    <row r="2" spans="1:4">
      <c r="B2" s="2" t="s">
        <v>717</v>
      </c>
      <c r="C2" s="2" t="s">
        <v>1050</v>
      </c>
      <c r="D2" s="2" t="s">
        <v>660</v>
      </c>
    </row>
    <row r="3" spans="1:4">
      <c r="A3" s="3" t="s">
        <v>1026</v>
      </c>
    </row>
    <row r="4" spans="1:4">
      <c r="A4" s="4" t="s">
        <v>1051</v>
      </c>
      <c r="C4" s="9" t="n">
        <v>3193089</v>
      </c>
    </row>
    <row r="5" spans="1:4">
      <c r="A5" s="4" t="s">
        <v>55</v>
      </c>
      <c r="B5" s="6" t="s">
        <v>1027</v>
      </c>
      <c r="D5" s="6" t="s">
        <v>1028</v>
      </c>
    </row>
    <row r="6" spans="1:4">
      <c r="A6" s="4" t="s">
        <v>1031</v>
      </c>
    </row>
    <row r="7" spans="1:4">
      <c r="A7" s="3" t="s">
        <v>1026</v>
      </c>
    </row>
    <row r="8" spans="1:4">
      <c r="A8" s="4" t="s">
        <v>55</v>
      </c>
      <c r="B8" s="6" t="s">
        <v>1052</v>
      </c>
      <c r="D8" s="5" t="n">
        <v>22141580</v>
      </c>
    </row>
    <row r="9" spans="1:4">
      <c r="A9" s="4" t="s">
        <v>1053</v>
      </c>
    </row>
    <row r="10" spans="1:4">
      <c r="A10" s="3" t="s">
        <v>1026</v>
      </c>
    </row>
    <row r="11" spans="1:4">
      <c r="A11" s="4" t="s">
        <v>1054</v>
      </c>
      <c r="B11" s="4" t="s">
        <v>1055</v>
      </c>
    </row>
    <row r="12" spans="1:4">
      <c r="A12" s="4" t="s">
        <v>1051</v>
      </c>
      <c r="C12" s="9" t="n">
        <v>500000</v>
      </c>
    </row>
    <row r="13" spans="1:4">
      <c r="A13" s="4" t="s">
        <v>1056</v>
      </c>
      <c r="B13" s="4" t="s">
        <v>1057</v>
      </c>
    </row>
    <row r="14" spans="1:4">
      <c r="A14" s="4" t="s">
        <v>1058</v>
      </c>
      <c r="B14" s="4" t="s">
        <v>1059</v>
      </c>
      <c r="C14" s="4" t="s">
        <v>1059</v>
      </c>
    </row>
    <row r="15" spans="1:4">
      <c r="A15" s="4" t="s">
        <v>55</v>
      </c>
      <c r="B15" s="6" t="s">
        <v>164</v>
      </c>
      <c r="D15" s="5" t="n">
        <v>440274</v>
      </c>
    </row>
    <row r="16" spans="1:4">
      <c r="A16" s="4" t="s">
        <v>1060</v>
      </c>
    </row>
    <row r="17" spans="1:4">
      <c r="A17" s="3" t="s">
        <v>1026</v>
      </c>
    </row>
    <row r="18" spans="1:4">
      <c r="A18" s="4" t="s">
        <v>1054</v>
      </c>
      <c r="B18" s="4" t="s">
        <v>1061</v>
      </c>
    </row>
    <row r="19" spans="1:4">
      <c r="A19" s="4" t="s">
        <v>1051</v>
      </c>
      <c r="C19" s="9" t="n">
        <v>400000</v>
      </c>
    </row>
    <row r="20" spans="1:4">
      <c r="A20" s="4" t="s">
        <v>1056</v>
      </c>
      <c r="B20" s="4" t="s">
        <v>1062</v>
      </c>
    </row>
    <row r="21" spans="1:4">
      <c r="A21" s="4" t="s">
        <v>1058</v>
      </c>
      <c r="B21" s="4" t="s">
        <v>1063</v>
      </c>
      <c r="C21" s="4" t="s">
        <v>1063</v>
      </c>
    </row>
    <row r="22" spans="1:4">
      <c r="A22" s="4" t="s">
        <v>55</v>
      </c>
      <c r="B22" s="6" t="s">
        <v>1064</v>
      </c>
      <c r="D22" s="5" t="n">
        <v>159341</v>
      </c>
    </row>
    <row r="23" spans="1:4">
      <c r="A23" s="4" t="s">
        <v>1065</v>
      </c>
    </row>
    <row r="24" spans="1:4">
      <c r="A24" s="3" t="s">
        <v>1026</v>
      </c>
    </row>
    <row r="25" spans="1:4">
      <c r="A25" s="4" t="s">
        <v>1054</v>
      </c>
      <c r="B25" s="4" t="s">
        <v>1061</v>
      </c>
    </row>
    <row r="26" spans="1:4">
      <c r="A26" s="4" t="s">
        <v>1051</v>
      </c>
      <c r="C26" s="9" t="n">
        <v>350000</v>
      </c>
    </row>
    <row r="27" spans="1:4">
      <c r="A27" s="4" t="s">
        <v>1056</v>
      </c>
      <c r="B27" s="4" t="s">
        <v>1062</v>
      </c>
    </row>
    <row r="28" spans="1:4">
      <c r="A28" s="4" t="s">
        <v>1058</v>
      </c>
      <c r="B28" s="4" t="s">
        <v>1063</v>
      </c>
      <c r="C28" s="4" t="s">
        <v>1063</v>
      </c>
    </row>
    <row r="29" spans="1:4">
      <c r="A29" s="4" t="s">
        <v>55</v>
      </c>
      <c r="B29" s="6" t="s">
        <v>1066</v>
      </c>
      <c r="D29" s="5" t="n">
        <v>1169732</v>
      </c>
    </row>
    <row r="30" spans="1:4">
      <c r="A30" s="4" t="s">
        <v>1067</v>
      </c>
    </row>
    <row r="31" spans="1:4">
      <c r="A31" s="3" t="s">
        <v>1026</v>
      </c>
    </row>
    <row r="32" spans="1:4">
      <c r="A32" s="4" t="s">
        <v>1054</v>
      </c>
      <c r="B32" s="4" t="s">
        <v>1068</v>
      </c>
    </row>
    <row r="33" spans="1:4">
      <c r="A33" s="4" t="s">
        <v>1051</v>
      </c>
      <c r="C33" s="9" t="n">
        <v>450000</v>
      </c>
    </row>
    <row r="34" spans="1:4">
      <c r="A34" s="4" t="s">
        <v>1056</v>
      </c>
      <c r="B34" s="4" t="s">
        <v>1069</v>
      </c>
    </row>
    <row r="35" spans="1:4">
      <c r="A35" s="4" t="s">
        <v>1058</v>
      </c>
      <c r="B35" s="4" t="s">
        <v>1070</v>
      </c>
      <c r="C35" s="4" t="s">
        <v>1070</v>
      </c>
    </row>
    <row r="36" spans="1:4">
      <c r="A36" s="4" t="s">
        <v>55</v>
      </c>
      <c r="B36" s="6" t="s">
        <v>1071</v>
      </c>
      <c r="D36" s="5" t="n">
        <v>1514826</v>
      </c>
    </row>
    <row r="37" spans="1:4">
      <c r="A37" s="4" t="s">
        <v>1072</v>
      </c>
    </row>
    <row r="38" spans="1:4">
      <c r="A38" s="3" t="s">
        <v>1026</v>
      </c>
    </row>
    <row r="39" spans="1:4">
      <c r="A39" s="4" t="s">
        <v>1054</v>
      </c>
      <c r="B39" s="4" t="s">
        <v>1073</v>
      </c>
    </row>
    <row r="40" spans="1:4">
      <c r="A40" s="4" t="s">
        <v>1051</v>
      </c>
      <c r="C40" s="9" t="n">
        <v>750000</v>
      </c>
    </row>
    <row r="41" spans="1:4">
      <c r="A41" s="4" t="s">
        <v>1056</v>
      </c>
      <c r="B41" s="4" t="s">
        <v>1074</v>
      </c>
    </row>
    <row r="42" spans="1:4">
      <c r="A42" s="4" t="s">
        <v>1058</v>
      </c>
      <c r="B42" s="4" t="s">
        <v>1075</v>
      </c>
      <c r="C42" s="4" t="s">
        <v>1075</v>
      </c>
    </row>
    <row r="43" spans="1:4">
      <c r="A43" s="4" t="s">
        <v>55</v>
      </c>
      <c r="B43" s="6" t="s">
        <v>1076</v>
      </c>
      <c r="D43" s="5" t="n">
        <v>2502351</v>
      </c>
    </row>
    <row r="44" spans="1:4">
      <c r="A44" s="4" t="s">
        <v>1077</v>
      </c>
    </row>
    <row r="45" spans="1:4">
      <c r="A45" s="3" t="s">
        <v>1026</v>
      </c>
    </row>
    <row r="46" spans="1:4">
      <c r="A46" s="4" t="s">
        <v>1054</v>
      </c>
      <c r="B46" s="4" t="s">
        <v>1078</v>
      </c>
    </row>
    <row r="47" spans="1:4">
      <c r="A47" s="4" t="s">
        <v>1051</v>
      </c>
      <c r="C47" s="9" t="n">
        <v>500000</v>
      </c>
    </row>
    <row r="48" spans="1:4">
      <c r="A48" s="4" t="s">
        <v>1056</v>
      </c>
      <c r="B48" s="4" t="s">
        <v>1079</v>
      </c>
    </row>
    <row r="49" spans="1:4">
      <c r="A49" s="4" t="s">
        <v>1058</v>
      </c>
      <c r="B49" s="4" t="s">
        <v>1080</v>
      </c>
      <c r="C49" s="4" t="s">
        <v>1080</v>
      </c>
    </row>
    <row r="50" spans="1:4">
      <c r="A50" s="4" t="s">
        <v>55</v>
      </c>
      <c r="B50" s="6" t="s">
        <v>1081</v>
      </c>
      <c r="D50" s="5" t="n">
        <v>1705722</v>
      </c>
    </row>
    <row r="51" spans="1:4">
      <c r="A51" s="4" t="s">
        <v>1082</v>
      </c>
    </row>
    <row r="52" spans="1:4">
      <c r="A52" s="3" t="s">
        <v>1026</v>
      </c>
    </row>
    <row r="53" spans="1:4">
      <c r="A53" s="4" t="s">
        <v>1054</v>
      </c>
      <c r="B53" s="4" t="s">
        <v>1083</v>
      </c>
    </row>
    <row r="54" spans="1:4">
      <c r="A54" s="4" t="s">
        <v>1051</v>
      </c>
      <c r="C54" s="9" t="n">
        <v>250000</v>
      </c>
    </row>
    <row r="55" spans="1:4">
      <c r="A55" s="4" t="s">
        <v>1056</v>
      </c>
      <c r="B55" s="4" t="s">
        <v>1074</v>
      </c>
    </row>
    <row r="56" spans="1:4">
      <c r="A56" s="4" t="s">
        <v>1058</v>
      </c>
      <c r="B56" s="4" t="s">
        <v>1075</v>
      </c>
      <c r="C56" s="4" t="s">
        <v>1075</v>
      </c>
    </row>
    <row r="57" spans="1:4">
      <c r="A57" s="4" t="s">
        <v>55</v>
      </c>
      <c r="B57" s="6" t="s">
        <v>1084</v>
      </c>
      <c r="D57" s="5" t="n">
        <v>836907</v>
      </c>
    </row>
    <row r="58" spans="1:4">
      <c r="A58" s="4" t="s">
        <v>1085</v>
      </c>
    </row>
    <row r="59" spans="1:4">
      <c r="A59" s="3" t="s">
        <v>1026</v>
      </c>
    </row>
    <row r="60" spans="1:4">
      <c r="A60" s="4" t="s">
        <v>1054</v>
      </c>
      <c r="B60" s="4" t="s">
        <v>1083</v>
      </c>
    </row>
    <row r="61" spans="1:4">
      <c r="A61" s="4" t="s">
        <v>1051</v>
      </c>
      <c r="C61" s="9" t="n">
        <v>250000</v>
      </c>
    </row>
    <row r="62" spans="1:4">
      <c r="A62" s="4" t="s">
        <v>1056</v>
      </c>
      <c r="B62" s="4" t="s">
        <v>1069</v>
      </c>
    </row>
    <row r="63" spans="1:4">
      <c r="A63" s="4" t="s">
        <v>1058</v>
      </c>
      <c r="B63" s="4" t="s">
        <v>1070</v>
      </c>
      <c r="C63" s="4" t="s">
        <v>1070</v>
      </c>
    </row>
    <row r="64" spans="1:4">
      <c r="A64" s="4" t="s">
        <v>55</v>
      </c>
      <c r="B64" s="6" t="s">
        <v>1071</v>
      </c>
      <c r="D64" s="5" t="n">
        <v>841570</v>
      </c>
    </row>
    <row r="65" spans="1:4">
      <c r="A65" s="4" t="s">
        <v>1086</v>
      </c>
    </row>
    <row r="66" spans="1:4">
      <c r="A66" s="3" t="s">
        <v>1026</v>
      </c>
    </row>
    <row r="67" spans="1:4">
      <c r="A67" s="4" t="s">
        <v>1054</v>
      </c>
      <c r="B67" s="4" t="s">
        <v>1087</v>
      </c>
    </row>
    <row r="68" spans="1:4">
      <c r="A68" s="4" t="s">
        <v>1051</v>
      </c>
      <c r="C68" s="9" t="n">
        <v>500000</v>
      </c>
    </row>
    <row r="69" spans="1:4">
      <c r="A69" s="4" t="s">
        <v>1056</v>
      </c>
      <c r="B69" s="4" t="s">
        <v>1088</v>
      </c>
    </row>
    <row r="70" spans="1:4">
      <c r="A70" s="4" t="s">
        <v>1058</v>
      </c>
      <c r="B70" s="4" t="s">
        <v>1089</v>
      </c>
      <c r="C70" s="4" t="s">
        <v>1089</v>
      </c>
    </row>
    <row r="71" spans="1:4">
      <c r="A71" s="4" t="s">
        <v>55</v>
      </c>
      <c r="B71" s="6" t="s">
        <v>1090</v>
      </c>
      <c r="D71" s="5" t="n">
        <v>1668323</v>
      </c>
    </row>
    <row r="72" spans="1:4">
      <c r="A72" s="4" t="s">
        <v>1091</v>
      </c>
    </row>
    <row r="73" spans="1:4">
      <c r="A73" s="3" t="s">
        <v>1026</v>
      </c>
    </row>
    <row r="74" spans="1:4">
      <c r="A74" s="4" t="s">
        <v>1054</v>
      </c>
      <c r="B74" s="4" t="s">
        <v>1092</v>
      </c>
    </row>
    <row r="75" spans="1:4">
      <c r="A75" s="4" t="s">
        <v>1051</v>
      </c>
      <c r="C75" s="9" t="n">
        <v>250000</v>
      </c>
    </row>
    <row r="76" spans="1:4">
      <c r="A76" s="4" t="s">
        <v>1056</v>
      </c>
      <c r="B76" s="4" t="s">
        <v>1079</v>
      </c>
    </row>
    <row r="77" spans="1:4">
      <c r="A77" s="4" t="s">
        <v>1058</v>
      </c>
      <c r="B77" s="4" t="s">
        <v>1080</v>
      </c>
      <c r="C77" s="4" t="s">
        <v>1080</v>
      </c>
    </row>
    <row r="78" spans="1:4">
      <c r="A78" s="4" t="s">
        <v>55</v>
      </c>
      <c r="B78" s="6" t="s">
        <v>1093</v>
      </c>
      <c r="D78" s="5" t="n">
        <v>852861</v>
      </c>
    </row>
    <row r="79" spans="1:4">
      <c r="A79" s="4" t="s">
        <v>1094</v>
      </c>
    </row>
    <row r="80" spans="1:4">
      <c r="A80" s="3" t="s">
        <v>1026</v>
      </c>
    </row>
    <row r="81" spans="1:4">
      <c r="A81" s="4" t="s">
        <v>1054</v>
      </c>
      <c r="B81" s="4" t="s">
        <v>1095</v>
      </c>
    </row>
    <row r="82" spans="1:4">
      <c r="A82" s="4" t="s">
        <v>1051</v>
      </c>
      <c r="C82" s="9" t="n">
        <v>500000</v>
      </c>
    </row>
    <row r="83" spans="1:4">
      <c r="A83" s="4" t="s">
        <v>1056</v>
      </c>
      <c r="B83" s="4" t="s">
        <v>1096</v>
      </c>
    </row>
    <row r="84" spans="1:4">
      <c r="A84" s="4" t="s">
        <v>1058</v>
      </c>
      <c r="B84" s="4" t="s">
        <v>1097</v>
      </c>
      <c r="C84" s="4" t="s">
        <v>1097</v>
      </c>
    </row>
    <row r="85" spans="1:4">
      <c r="A85" s="4" t="s">
        <v>55</v>
      </c>
      <c r="B85" s="6" t="s">
        <v>1098</v>
      </c>
      <c r="D85" s="5" t="n">
        <v>1697859</v>
      </c>
    </row>
    <row r="86" spans="1:4">
      <c r="A86" s="4" t="s">
        <v>1099</v>
      </c>
    </row>
    <row r="87" spans="1:4">
      <c r="A87" s="3" t="s">
        <v>1026</v>
      </c>
    </row>
    <row r="88" spans="1:4">
      <c r="A88" s="4" t="s">
        <v>1054</v>
      </c>
      <c r="B88" s="4" t="s">
        <v>1100</v>
      </c>
    </row>
    <row r="89" spans="1:4">
      <c r="A89" s="4" t="s">
        <v>1051</v>
      </c>
      <c r="C89" s="9" t="n">
        <v>250000</v>
      </c>
    </row>
    <row r="90" spans="1:4">
      <c r="A90" s="4" t="s">
        <v>1056</v>
      </c>
      <c r="B90" s="4" t="s">
        <v>1096</v>
      </c>
    </row>
    <row r="91" spans="1:4">
      <c r="A91" s="4" t="s">
        <v>1058</v>
      </c>
      <c r="B91" s="4" t="s">
        <v>1097</v>
      </c>
      <c r="C91" s="4" t="s">
        <v>1097</v>
      </c>
    </row>
    <row r="92" spans="1:4">
      <c r="A92" s="4" t="s">
        <v>55</v>
      </c>
      <c r="B92" s="6" t="s">
        <v>1101</v>
      </c>
      <c r="D92" s="5" t="n">
        <v>848929</v>
      </c>
    </row>
    <row r="93" spans="1:4">
      <c r="A93" s="4" t="s">
        <v>1102</v>
      </c>
    </row>
    <row r="94" spans="1:4">
      <c r="A94" s="3" t="s">
        <v>1026</v>
      </c>
    </row>
    <row r="95" spans="1:4">
      <c r="A95" s="4" t="s">
        <v>1054</v>
      </c>
      <c r="B95" s="4" t="s">
        <v>1103</v>
      </c>
    </row>
    <row r="96" spans="1:4">
      <c r="A96" s="4" t="s">
        <v>1051</v>
      </c>
      <c r="C96" s="9" t="n">
        <v>500000</v>
      </c>
    </row>
    <row r="97" spans="1:4">
      <c r="A97" s="4" t="s">
        <v>1056</v>
      </c>
      <c r="B97" s="4" t="s">
        <v>1104</v>
      </c>
    </row>
    <row r="98" spans="1:4">
      <c r="A98" s="4" t="s">
        <v>1058</v>
      </c>
      <c r="B98" s="4" t="s">
        <v>1105</v>
      </c>
      <c r="C98" s="4" t="s">
        <v>1105</v>
      </c>
    </row>
    <row r="99" spans="1:4">
      <c r="A99" s="4" t="s">
        <v>55</v>
      </c>
      <c r="B99" s="6" t="s">
        <v>1106</v>
      </c>
      <c r="D99" s="5" t="n">
        <v>1667025</v>
      </c>
    </row>
    <row r="100" spans="1:4">
      <c r="A100" s="4" t="s">
        <v>1107</v>
      </c>
    </row>
    <row r="101" spans="1:4">
      <c r="A101" s="3" t="s">
        <v>1026</v>
      </c>
    </row>
    <row r="102" spans="1:4">
      <c r="A102" s="4" t="s">
        <v>1054</v>
      </c>
      <c r="B102" s="4" t="s">
        <v>1103</v>
      </c>
    </row>
    <row r="103" spans="1:4">
      <c r="A103" s="4" t="s">
        <v>1051</v>
      </c>
      <c r="C103" s="9" t="n">
        <v>1250000</v>
      </c>
    </row>
    <row r="104" spans="1:4">
      <c r="A104" s="4" t="s">
        <v>1056</v>
      </c>
      <c r="B104" s="4" t="s">
        <v>1108</v>
      </c>
    </row>
    <row r="105" spans="1:4">
      <c r="A105" s="4" t="s">
        <v>1058</v>
      </c>
      <c r="B105" s="4" t="s">
        <v>1109</v>
      </c>
      <c r="C105" s="4" t="s">
        <v>1109</v>
      </c>
    </row>
    <row r="106" spans="1:4">
      <c r="A106" s="4" t="s">
        <v>55</v>
      </c>
      <c r="B106" s="6" t="s">
        <v>1110</v>
      </c>
      <c r="D106" s="5" t="n">
        <v>4176868</v>
      </c>
    </row>
    <row r="107" spans="1:4">
      <c r="A107" s="4" t="s">
        <v>1032</v>
      </c>
    </row>
    <row r="108" spans="1:4">
      <c r="A108" s="3" t="s">
        <v>1026</v>
      </c>
    </row>
    <row r="109" spans="1:4">
      <c r="A109" s="4" t="s">
        <v>1051</v>
      </c>
      <c r="C109" s="9" t="n">
        <v>6700000</v>
      </c>
    </row>
    <row r="110" spans="1:4">
      <c r="A110" s="4" t="s">
        <v>55</v>
      </c>
      <c r="B110" s="6" t="s">
        <v>1111</v>
      </c>
      <c r="D110" s="6" t="s">
        <v>1112</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5"/>
    <col customWidth="1" max="2" min="2" width="55"/>
    <col customWidth="1" max="3" min="3" width="21"/>
    <col customWidth="1" max="4" min="4" width="22"/>
  </cols>
  <sheetData>
    <row r="1" spans="1:4">
      <c r="A1" s="1" t="s">
        <v>1113</v>
      </c>
      <c r="B1" s="2" t="s">
        <v>1</v>
      </c>
    </row>
    <row r="2" spans="1:4">
      <c r="B2" s="2" t="s">
        <v>717</v>
      </c>
      <c r="C2" s="2" t="s">
        <v>1050</v>
      </c>
      <c r="D2" s="2" t="s">
        <v>660</v>
      </c>
    </row>
    <row r="3" spans="1:4">
      <c r="A3" s="3" t="s">
        <v>1026</v>
      </c>
    </row>
    <row r="4" spans="1:4">
      <c r="A4" s="4" t="s">
        <v>1114</v>
      </c>
      <c r="C4" s="9" t="n">
        <v>3193089</v>
      </c>
    </row>
    <row r="5" spans="1:4">
      <c r="A5" s="4" t="s">
        <v>55</v>
      </c>
      <c r="B5" s="6" t="s">
        <v>1027</v>
      </c>
      <c r="D5" s="6" t="s">
        <v>1028</v>
      </c>
    </row>
    <row r="6" spans="1:4">
      <c r="A6" s="4" t="s">
        <v>1031</v>
      </c>
    </row>
    <row r="7" spans="1:4">
      <c r="A7" s="3" t="s">
        <v>1026</v>
      </c>
    </row>
    <row r="8" spans="1:4">
      <c r="A8" s="4" t="s">
        <v>55</v>
      </c>
      <c r="B8" s="6" t="s">
        <v>1052</v>
      </c>
      <c r="D8" s="5" t="n">
        <v>22141580</v>
      </c>
    </row>
    <row r="9" spans="1:4">
      <c r="A9" s="4" t="s">
        <v>1115</v>
      </c>
    </row>
    <row r="10" spans="1:4">
      <c r="A10" s="3" t="s">
        <v>1026</v>
      </c>
    </row>
    <row r="11" spans="1:4">
      <c r="A11" s="4" t="s">
        <v>1054</v>
      </c>
      <c r="B11" s="4" t="s">
        <v>1116</v>
      </c>
    </row>
    <row r="12" spans="1:4">
      <c r="A12" s="4" t="s">
        <v>1114</v>
      </c>
      <c r="C12" s="5" t="n">
        <v>200000</v>
      </c>
    </row>
    <row r="13" spans="1:4">
      <c r="A13" s="4" t="s">
        <v>1056</v>
      </c>
      <c r="B13" s="4" t="s">
        <v>1117</v>
      </c>
    </row>
    <row r="14" spans="1:4">
      <c r="A14" s="4" t="s">
        <v>1118</v>
      </c>
      <c r="B14" s="4" t="s">
        <v>1119</v>
      </c>
    </row>
    <row r="15" spans="1:4">
      <c r="A15" s="4" t="s">
        <v>55</v>
      </c>
      <c r="B15" s="6" t="s">
        <v>1120</v>
      </c>
      <c r="D15" s="5" t="n">
        <v>331701</v>
      </c>
    </row>
    <row r="16" spans="1:4">
      <c r="A16" s="4" t="s">
        <v>1121</v>
      </c>
    </row>
    <row r="17" spans="1:4">
      <c r="A17" s="3" t="s">
        <v>1026</v>
      </c>
    </row>
    <row r="18" spans="1:4">
      <c r="A18" s="4" t="s">
        <v>1054</v>
      </c>
      <c r="B18" s="4" t="s">
        <v>1122</v>
      </c>
    </row>
    <row r="19" spans="1:4">
      <c r="A19" s="4" t="s">
        <v>1114</v>
      </c>
      <c r="C19" s="5" t="n">
        <v>135000</v>
      </c>
    </row>
    <row r="20" spans="1:4">
      <c r="A20" s="4" t="s">
        <v>1056</v>
      </c>
      <c r="B20" s="4" t="s">
        <v>1123</v>
      </c>
    </row>
    <row r="21" spans="1:4">
      <c r="A21" s="4" t="s">
        <v>1118</v>
      </c>
      <c r="B21" s="4" t="s">
        <v>1124</v>
      </c>
    </row>
    <row r="22" spans="1:4">
      <c r="A22" s="4" t="s">
        <v>55</v>
      </c>
      <c r="B22" s="6" t="s">
        <v>1125</v>
      </c>
      <c r="D22" s="5" t="n">
        <v>449872</v>
      </c>
    </row>
    <row r="23" spans="1:4">
      <c r="A23" s="4" t="s">
        <v>1033</v>
      </c>
    </row>
    <row r="24" spans="1:4">
      <c r="A24" s="3" t="s">
        <v>1026</v>
      </c>
    </row>
    <row r="25" spans="1:4">
      <c r="A25" s="4" t="s">
        <v>1114</v>
      </c>
      <c r="C25" s="9" t="n">
        <v>335000</v>
      </c>
    </row>
    <row r="26" spans="1:4">
      <c r="A26" s="4" t="s">
        <v>55</v>
      </c>
      <c r="B26" s="6" t="s">
        <v>1126</v>
      </c>
      <c r="D26" s="6" t="s">
        <v>1127</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5"/>
    <col customWidth="1" max="2" min="2" width="54"/>
    <col customWidth="1" max="3" min="3" width="21"/>
    <col customWidth="1" max="4" min="4" width="22"/>
  </cols>
  <sheetData>
    <row r="1" spans="1:4">
      <c r="A1" s="1" t="s">
        <v>1128</v>
      </c>
      <c r="B1" s="2" t="s">
        <v>1</v>
      </c>
    </row>
    <row r="2" spans="1:4">
      <c r="B2" s="2" t="s">
        <v>717</v>
      </c>
      <c r="C2" s="2" t="s">
        <v>1050</v>
      </c>
      <c r="D2" s="2" t="s">
        <v>660</v>
      </c>
    </row>
    <row r="3" spans="1:4">
      <c r="A3" s="3" t="s">
        <v>1026</v>
      </c>
    </row>
    <row r="4" spans="1:4">
      <c r="A4" s="4" t="s">
        <v>1114</v>
      </c>
      <c r="C4" s="9" t="n">
        <v>3193089</v>
      </c>
    </row>
    <row r="5" spans="1:4">
      <c r="A5" s="4" t="s">
        <v>55</v>
      </c>
      <c r="B5" s="6" t="s">
        <v>1027</v>
      </c>
      <c r="D5" s="6" t="s">
        <v>1028</v>
      </c>
    </row>
    <row r="6" spans="1:4">
      <c r="A6" s="4" t="s">
        <v>1031</v>
      </c>
    </row>
    <row r="7" spans="1:4">
      <c r="A7" s="3" t="s">
        <v>1026</v>
      </c>
    </row>
    <row r="8" spans="1:4">
      <c r="A8" s="4" t="s">
        <v>55</v>
      </c>
      <c r="B8" s="6" t="s">
        <v>1052</v>
      </c>
      <c r="D8" s="5" t="n">
        <v>22141580</v>
      </c>
    </row>
    <row r="9" spans="1:4">
      <c r="A9" s="4" t="s">
        <v>1129</v>
      </c>
    </row>
    <row r="10" spans="1:4">
      <c r="A10" s="3" t="s">
        <v>1026</v>
      </c>
    </row>
    <row r="11" spans="1:4">
      <c r="A11" s="4" t="s">
        <v>1054</v>
      </c>
      <c r="B11" s="4" t="s">
        <v>1130</v>
      </c>
    </row>
    <row r="12" spans="1:4">
      <c r="A12" s="4" t="s">
        <v>1114</v>
      </c>
      <c r="C12" s="5" t="n">
        <v>158150</v>
      </c>
    </row>
    <row r="13" spans="1:4">
      <c r="A13" s="4" t="s">
        <v>1056</v>
      </c>
      <c r="B13" s="4" t="s">
        <v>1131</v>
      </c>
    </row>
    <row r="14" spans="1:4">
      <c r="A14" s="4" t="s">
        <v>1118</v>
      </c>
      <c r="B14" s="4" t="s">
        <v>1132</v>
      </c>
    </row>
    <row r="15" spans="1:4">
      <c r="A15" s="4" t="s">
        <v>55</v>
      </c>
      <c r="B15" s="6" t="s">
        <v>1133</v>
      </c>
      <c r="D15" s="5" t="n">
        <v>0</v>
      </c>
    </row>
    <row r="16" spans="1:4">
      <c r="A16" s="4" t="s">
        <v>1036</v>
      </c>
    </row>
    <row r="17" spans="1:4">
      <c r="A17" s="3" t="s">
        <v>1026</v>
      </c>
    </row>
    <row r="18" spans="1:4">
      <c r="A18" s="4" t="s">
        <v>1114</v>
      </c>
      <c r="C18" s="9" t="n">
        <v>158150</v>
      </c>
    </row>
    <row r="19" spans="1:4">
      <c r="A19" s="4" t="s">
        <v>55</v>
      </c>
      <c r="B19" s="6" t="s">
        <v>1133</v>
      </c>
      <c r="D19" s="6" t="s">
        <v>164</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5"/>
    <col customWidth="1" max="2" min="2" width="54"/>
    <col customWidth="1" max="3" min="3" width="21"/>
    <col customWidth="1" max="4" min="4" width="22"/>
  </cols>
  <sheetData>
    <row r="1" spans="1:4">
      <c r="A1" s="1" t="s">
        <v>1134</v>
      </c>
      <c r="B1" s="2" t="s">
        <v>1</v>
      </c>
    </row>
    <row r="2" spans="1:4">
      <c r="B2" s="2" t="s">
        <v>717</v>
      </c>
      <c r="C2" s="2" t="s">
        <v>1050</v>
      </c>
      <c r="D2" s="2" t="s">
        <v>660</v>
      </c>
    </row>
    <row r="3" spans="1:4">
      <c r="A3" s="3" t="s">
        <v>1026</v>
      </c>
    </row>
    <row r="4" spans="1:4">
      <c r="A4" s="4" t="s">
        <v>1114</v>
      </c>
      <c r="C4" s="9" t="n">
        <v>3193089</v>
      </c>
    </row>
    <row r="5" spans="1:4">
      <c r="A5" s="4" t="s">
        <v>55</v>
      </c>
      <c r="B5" s="6" t="s">
        <v>1027</v>
      </c>
      <c r="D5" s="6" t="s">
        <v>1028</v>
      </c>
    </row>
    <row r="6" spans="1:4">
      <c r="A6" s="4" t="s">
        <v>1031</v>
      </c>
    </row>
    <row r="7" spans="1:4">
      <c r="A7" s="3" t="s">
        <v>1026</v>
      </c>
    </row>
    <row r="8" spans="1:4">
      <c r="A8" s="4" t="s">
        <v>55</v>
      </c>
      <c r="B8" s="6" t="s">
        <v>1052</v>
      </c>
      <c r="D8" s="5" t="n">
        <v>22141580</v>
      </c>
    </row>
    <row r="9" spans="1:4">
      <c r="A9" s="4" t="s">
        <v>1135</v>
      </c>
    </row>
    <row r="10" spans="1:4">
      <c r="A10" s="3" t="s">
        <v>1026</v>
      </c>
    </row>
    <row r="11" spans="1:4">
      <c r="A11" s="4" t="s">
        <v>1054</v>
      </c>
      <c r="B11" s="4" t="s">
        <v>1136</v>
      </c>
    </row>
    <row r="12" spans="1:4">
      <c r="A12" s="4" t="s">
        <v>1114</v>
      </c>
      <c r="C12" s="5" t="n">
        <v>295125</v>
      </c>
    </row>
    <row r="13" spans="1:4">
      <c r="A13" s="4" t="s">
        <v>1056</v>
      </c>
      <c r="B13" s="4" t="s">
        <v>1137</v>
      </c>
    </row>
    <row r="14" spans="1:4">
      <c r="A14" s="4" t="s">
        <v>1118</v>
      </c>
      <c r="B14" s="4" t="s">
        <v>1138</v>
      </c>
    </row>
    <row r="15" spans="1:4">
      <c r="A15" s="4" t="s">
        <v>55</v>
      </c>
      <c r="B15" s="6" t="s">
        <v>1139</v>
      </c>
      <c r="D15" s="5" t="n">
        <v>0</v>
      </c>
    </row>
    <row r="16" spans="1:4">
      <c r="A16" s="4" t="s">
        <v>1037</v>
      </c>
    </row>
    <row r="17" spans="1:4">
      <c r="A17" s="3" t="s">
        <v>1026</v>
      </c>
    </row>
    <row r="18" spans="1:4">
      <c r="A18" s="4" t="s">
        <v>1114</v>
      </c>
      <c r="C18" s="9" t="n">
        <v>295125</v>
      </c>
    </row>
    <row r="19" spans="1:4">
      <c r="A19" s="4" t="s">
        <v>55</v>
      </c>
      <c r="B19" s="6" t="s">
        <v>1139</v>
      </c>
      <c r="D19" s="6" t="s">
        <v>164</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5"/>
    <col customWidth="1" max="2" min="2" width="16"/>
    <col customWidth="1" max="3" min="3" width="16"/>
  </cols>
  <sheetData>
    <row r="1" spans="1:3">
      <c r="A1" s="1" t="s">
        <v>1140</v>
      </c>
      <c r="B1" s="2" t="s">
        <v>30</v>
      </c>
      <c r="C1" s="2" t="s">
        <v>31</v>
      </c>
    </row>
    <row r="2" spans="1:3">
      <c r="A2" s="3" t="s">
        <v>1026</v>
      </c>
    </row>
    <row r="3" spans="1:3">
      <c r="A3" s="4" t="s">
        <v>1030</v>
      </c>
      <c r="B3" s="6" t="s">
        <v>1141</v>
      </c>
      <c r="C3" s="6" t="s">
        <v>1142</v>
      </c>
    </row>
    <row r="4" spans="1:3">
      <c r="A4" s="4" t="s">
        <v>1143</v>
      </c>
    </row>
    <row r="5" spans="1:3">
      <c r="A5" s="3" t="s">
        <v>1026</v>
      </c>
    </row>
    <row r="6" spans="1:3">
      <c r="A6" s="4" t="s">
        <v>1030</v>
      </c>
      <c r="B6" s="5" t="n">
        <v>0</v>
      </c>
      <c r="C6" s="5" t="n">
        <v>1245895</v>
      </c>
    </row>
    <row r="7" spans="1:3">
      <c r="A7" s="4" t="s">
        <v>1144</v>
      </c>
    </row>
    <row r="8" spans="1:3">
      <c r="A8" s="3" t="s">
        <v>1026</v>
      </c>
    </row>
    <row r="9" spans="1:3">
      <c r="A9" s="4" t="s">
        <v>1030</v>
      </c>
      <c r="B9" s="5" t="n">
        <v>1748531</v>
      </c>
      <c r="C9" s="5" t="n">
        <v>2199869</v>
      </c>
    </row>
    <row r="10" spans="1:3">
      <c r="A10" s="4" t="s">
        <v>1145</v>
      </c>
    </row>
    <row r="11" spans="1:3">
      <c r="A11" s="3" t="s">
        <v>1026</v>
      </c>
    </row>
    <row r="12" spans="1:3">
      <c r="A12" s="4" t="s">
        <v>1030</v>
      </c>
      <c r="B12" s="5" t="n">
        <v>3933857</v>
      </c>
      <c r="C12" s="5" t="n">
        <v>3655465</v>
      </c>
    </row>
    <row r="13" spans="1:3">
      <c r="A13" s="4" t="s">
        <v>1146</v>
      </c>
    </row>
    <row r="14" spans="1:3">
      <c r="A14" s="3" t="s">
        <v>1026</v>
      </c>
    </row>
    <row r="15" spans="1:3">
      <c r="A15" s="4" t="s">
        <v>1030</v>
      </c>
      <c r="B15" s="5" t="n">
        <v>2256444</v>
      </c>
      <c r="C15" s="5" t="n">
        <v>1801844</v>
      </c>
    </row>
    <row r="16" spans="1:3">
      <c r="A16" s="4" t="s">
        <v>1147</v>
      </c>
    </row>
    <row r="17" spans="1:3">
      <c r="A17" s="3" t="s">
        <v>1026</v>
      </c>
    </row>
    <row r="18" spans="1:3">
      <c r="A18" s="4" t="s">
        <v>1030</v>
      </c>
      <c r="B18" s="5" t="n">
        <v>2355549</v>
      </c>
      <c r="C18" s="5" t="n">
        <v>1709587</v>
      </c>
    </row>
    <row r="19" spans="1:3">
      <c r="A19" s="4" t="s">
        <v>1148</v>
      </c>
    </row>
    <row r="20" spans="1:3">
      <c r="A20" s="3" t="s">
        <v>1026</v>
      </c>
    </row>
    <row r="21" spans="1:3">
      <c r="A21" s="4" t="s">
        <v>1030</v>
      </c>
      <c r="B21" s="5" t="n">
        <v>3336032</v>
      </c>
      <c r="C21" s="5" t="n">
        <v>2539216</v>
      </c>
    </row>
    <row r="22" spans="1:3">
      <c r="A22" s="4" t="s">
        <v>1149</v>
      </c>
    </row>
    <row r="23" spans="1:3">
      <c r="A23" s="3" t="s">
        <v>1026</v>
      </c>
    </row>
    <row r="24" spans="1:3">
      <c r="A24" s="4" t="s">
        <v>1030</v>
      </c>
      <c r="B24" s="5" t="n">
        <v>234270</v>
      </c>
      <c r="C24" s="5" t="n">
        <v>45994</v>
      </c>
    </row>
    <row r="25" spans="1:3">
      <c r="A25" s="4" t="s">
        <v>1150</v>
      </c>
    </row>
    <row r="26" spans="1:3">
      <c r="A26" s="3" t="s">
        <v>1026</v>
      </c>
    </row>
    <row r="27" spans="1:3">
      <c r="A27" s="4" t="s">
        <v>1030</v>
      </c>
      <c r="B27" s="5" t="n">
        <v>234296</v>
      </c>
      <c r="C27" s="5" t="n">
        <v>44239</v>
      </c>
    </row>
    <row r="28" spans="1:3">
      <c r="A28" s="4" t="s">
        <v>1151</v>
      </c>
    </row>
    <row r="29" spans="1:3">
      <c r="A29" s="3" t="s">
        <v>1026</v>
      </c>
    </row>
    <row r="30" spans="1:3">
      <c r="A30" s="4" t="s">
        <v>1030</v>
      </c>
      <c r="B30" s="5" t="n">
        <v>205157</v>
      </c>
      <c r="C30" s="5" t="n">
        <v>17586</v>
      </c>
    </row>
    <row r="31" spans="1:3">
      <c r="A31" s="4" t="s">
        <v>1152</v>
      </c>
    </row>
    <row r="32" spans="1:3">
      <c r="A32" s="3" t="s">
        <v>1026</v>
      </c>
    </row>
    <row r="33" spans="1:3">
      <c r="A33" s="4" t="s">
        <v>1030</v>
      </c>
      <c r="B33" s="6" t="s">
        <v>1153</v>
      </c>
      <c r="C33" s="6" t="s">
        <v>115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65"/>
    <col customWidth="1" max="2" min="2" width="80"/>
  </cols>
  <sheetData>
    <row r="1" spans="1:2">
      <c r="A1" s="1" t="s">
        <v>1155</v>
      </c>
      <c r="B1" s="2" t="s">
        <v>1</v>
      </c>
    </row>
    <row r="2" spans="1:2">
      <c r="B2" s="2" t="s">
        <v>717</v>
      </c>
    </row>
    <row r="3" spans="1:2">
      <c r="A3" s="3" t="s">
        <v>1026</v>
      </c>
    </row>
    <row r="4" spans="1:2">
      <c r="A4" s="4" t="s">
        <v>1156</v>
      </c>
      <c r="B4" s="6" t="s">
        <v>1157</v>
      </c>
    </row>
    <row r="5" spans="1:2">
      <c r="A5" s="4" t="s">
        <v>1158</v>
      </c>
      <c r="B5" s="6" t="s">
        <v>1157</v>
      </c>
    </row>
    <row r="6" spans="1:2">
      <c r="A6" s="4" t="s">
        <v>1159</v>
      </c>
    </row>
    <row r="7" spans="1:2">
      <c r="A7" s="3" t="s">
        <v>1026</v>
      </c>
    </row>
    <row r="8" spans="1:2">
      <c r="A8" s="4" t="s">
        <v>1056</v>
      </c>
      <c r="B8" s="4" t="s">
        <v>1160</v>
      </c>
    </row>
    <row r="9" spans="1:2">
      <c r="A9" s="4" t="s">
        <v>1156</v>
      </c>
      <c r="B9" s="6" t="s">
        <v>1161</v>
      </c>
    </row>
    <row r="10" spans="1:2">
      <c r="A10" s="4" t="s">
        <v>1158</v>
      </c>
      <c r="B10" s="6" t="s">
        <v>1161</v>
      </c>
    </row>
    <row r="11" spans="1:2">
      <c r="A11" s="4" t="s">
        <v>1162</v>
      </c>
      <c r="B11" s="4" t="s">
        <v>1163</v>
      </c>
    </row>
    <row r="12" spans="1:2">
      <c r="A12" s="4" t="s">
        <v>1159</v>
      </c>
    </row>
    <row r="13" spans="1:2">
      <c r="A13" s="3" t="s">
        <v>1026</v>
      </c>
    </row>
    <row r="14" spans="1:2">
      <c r="A14" s="4" t="s">
        <v>1056</v>
      </c>
      <c r="B14" s="4" t="s">
        <v>1164</v>
      </c>
    </row>
    <row r="15" spans="1:2">
      <c r="A15" s="4" t="s">
        <v>1156</v>
      </c>
      <c r="B15" s="6" t="s">
        <v>1165</v>
      </c>
    </row>
    <row r="16" spans="1:2">
      <c r="A16" s="4" t="s">
        <v>1158</v>
      </c>
      <c r="B16" s="6" t="s">
        <v>1165</v>
      </c>
    </row>
    <row r="17" spans="1:2">
      <c r="A17" s="4" t="s">
        <v>1162</v>
      </c>
      <c r="B17" s="4" t="s">
        <v>1166</v>
      </c>
    </row>
    <row r="18" spans="1:2">
      <c r="A18" s="4" t="s">
        <v>1167</v>
      </c>
    </row>
    <row r="19" spans="1:2">
      <c r="A19" s="3" t="s">
        <v>1026</v>
      </c>
    </row>
    <row r="20" spans="1:2">
      <c r="A20" s="4" t="s">
        <v>1056</v>
      </c>
      <c r="B20" s="4" t="s">
        <v>1168</v>
      </c>
    </row>
    <row r="21" spans="1:2">
      <c r="A21" s="4" t="s">
        <v>1156</v>
      </c>
      <c r="B21" s="6" t="s">
        <v>1169</v>
      </c>
    </row>
    <row r="22" spans="1:2">
      <c r="A22" s="4" t="s">
        <v>1158</v>
      </c>
      <c r="B22" s="6" t="s">
        <v>1169</v>
      </c>
    </row>
    <row r="23" spans="1:2">
      <c r="A23" s="4" t="s">
        <v>1162</v>
      </c>
      <c r="B23" s="4" t="s">
        <v>1170</v>
      </c>
    </row>
    <row r="24" spans="1:2">
      <c r="A24" s="4" t="s">
        <v>1171</v>
      </c>
    </row>
    <row r="25" spans="1:2">
      <c r="A25" s="3" t="s">
        <v>1026</v>
      </c>
    </row>
    <row r="26" spans="1:2">
      <c r="A26" s="4" t="s">
        <v>1056</v>
      </c>
      <c r="B26" s="4" t="s">
        <v>1172</v>
      </c>
    </row>
    <row r="27" spans="1:2">
      <c r="A27" s="4" t="s">
        <v>1156</v>
      </c>
      <c r="B27" s="6" t="s">
        <v>1173</v>
      </c>
    </row>
    <row r="28" spans="1:2">
      <c r="A28" s="4" t="s">
        <v>1158</v>
      </c>
      <c r="B28" s="6" t="s">
        <v>1173</v>
      </c>
    </row>
    <row r="29" spans="1:2">
      <c r="A29" s="4" t="s">
        <v>1162</v>
      </c>
      <c r="B29" s="4" t="s">
        <v>1170</v>
      </c>
    </row>
    <row r="30" spans="1:2">
      <c r="A30" s="4" t="s">
        <v>1174</v>
      </c>
    </row>
    <row r="31" spans="1:2">
      <c r="A31" s="3" t="s">
        <v>1026</v>
      </c>
    </row>
    <row r="32" spans="1:2">
      <c r="A32" s="4" t="s">
        <v>1056</v>
      </c>
      <c r="B32" s="4" t="s">
        <v>1175</v>
      </c>
    </row>
    <row r="33" spans="1:2">
      <c r="A33" s="4" t="s">
        <v>1156</v>
      </c>
      <c r="B33" s="6" t="s">
        <v>1176</v>
      </c>
    </row>
    <row r="34" spans="1:2">
      <c r="A34" s="4" t="s">
        <v>1158</v>
      </c>
      <c r="B34" s="6" t="s">
        <v>1176</v>
      </c>
    </row>
    <row r="35" spans="1:2">
      <c r="A35" s="4" t="s">
        <v>1162</v>
      </c>
      <c r="B35" s="4" t="s">
        <v>1166</v>
      </c>
    </row>
    <row r="36" spans="1:2">
      <c r="A36" s="4" t="s">
        <v>1174</v>
      </c>
    </row>
    <row r="37" spans="1:2">
      <c r="A37" s="3" t="s">
        <v>1026</v>
      </c>
    </row>
    <row r="38" spans="1:2">
      <c r="A38" s="4" t="s">
        <v>1056</v>
      </c>
      <c r="B38" s="4" t="s">
        <v>1177</v>
      </c>
    </row>
    <row r="39" spans="1:2">
      <c r="A39" s="4" t="s">
        <v>1156</v>
      </c>
      <c r="B39" s="6" t="s">
        <v>1178</v>
      </c>
    </row>
    <row r="40" spans="1:2">
      <c r="A40" s="4" t="s">
        <v>1158</v>
      </c>
      <c r="B40" s="6" t="s">
        <v>1178</v>
      </c>
    </row>
    <row r="41" spans="1:2">
      <c r="A41" s="4" t="s">
        <v>1162</v>
      </c>
      <c r="B41" s="4" t="s">
        <v>1179</v>
      </c>
    </row>
    <row r="42" spans="1:2">
      <c r="A42" s="4" t="s">
        <v>1180</v>
      </c>
    </row>
    <row r="43" spans="1:2">
      <c r="A43" s="3" t="s">
        <v>1026</v>
      </c>
    </row>
    <row r="44" spans="1:2">
      <c r="A44" s="4" t="s">
        <v>1056</v>
      </c>
      <c r="B44" s="4" t="s">
        <v>1074</v>
      </c>
    </row>
    <row r="45" spans="1:2">
      <c r="A45" s="4" t="s">
        <v>1156</v>
      </c>
      <c r="B45" s="6" t="s">
        <v>1181</v>
      </c>
    </row>
    <row r="46" spans="1:2">
      <c r="A46" s="4" t="s">
        <v>1158</v>
      </c>
      <c r="B46" s="6" t="s">
        <v>1181</v>
      </c>
    </row>
    <row r="47" spans="1:2">
      <c r="A47" s="4" t="s">
        <v>1162</v>
      </c>
      <c r="B47" s="4" t="s">
        <v>1182</v>
      </c>
    </row>
    <row r="48" spans="1:2">
      <c r="A48" s="4" t="s">
        <v>1183</v>
      </c>
    </row>
    <row r="49" spans="1:2">
      <c r="A49" s="3" t="s">
        <v>1026</v>
      </c>
    </row>
    <row r="50" spans="1:2">
      <c r="A50" s="4" t="s">
        <v>1056</v>
      </c>
      <c r="B50" s="4" t="s">
        <v>1184</v>
      </c>
    </row>
    <row r="51" spans="1:2">
      <c r="A51" s="4" t="s">
        <v>1156</v>
      </c>
      <c r="B51" s="6" t="s">
        <v>1185</v>
      </c>
    </row>
    <row r="52" spans="1:2">
      <c r="A52" s="4" t="s">
        <v>1158</v>
      </c>
      <c r="B52" s="6" t="s">
        <v>1185</v>
      </c>
    </row>
    <row r="53" spans="1:2">
      <c r="A53" s="4" t="s">
        <v>1162</v>
      </c>
      <c r="B53" s="4" t="s">
        <v>1166</v>
      </c>
    </row>
    <row r="54" spans="1:2">
      <c r="A54" s="4" t="s">
        <v>1186</v>
      </c>
    </row>
    <row r="55" spans="1:2">
      <c r="A55" s="3" t="s">
        <v>1026</v>
      </c>
    </row>
    <row r="56" spans="1:2">
      <c r="A56" s="4" t="s">
        <v>1056</v>
      </c>
      <c r="B56" s="4" t="s">
        <v>1187</v>
      </c>
    </row>
    <row r="57" spans="1:2">
      <c r="A57" s="4" t="s">
        <v>1156</v>
      </c>
      <c r="B57" s="6" t="s">
        <v>1188</v>
      </c>
    </row>
    <row r="58" spans="1:2">
      <c r="A58" s="4" t="s">
        <v>1158</v>
      </c>
      <c r="B58" s="6" t="s">
        <v>1188</v>
      </c>
    </row>
    <row r="59" spans="1:2">
      <c r="A59" s="4" t="s">
        <v>1162</v>
      </c>
      <c r="B59" s="4" t="s">
        <v>1182</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54"/>
    <col customWidth="1" max="3" min="3" width="21"/>
    <col customWidth="1" max="4" min="4" width="22"/>
  </cols>
  <sheetData>
    <row r="1" spans="1:4">
      <c r="A1" s="1" t="s">
        <v>1189</v>
      </c>
      <c r="B1" s="2" t="s">
        <v>1</v>
      </c>
    </row>
    <row r="2" spans="1:4">
      <c r="B2" s="2" t="s">
        <v>717</v>
      </c>
      <c r="C2" s="2" t="s">
        <v>1050</v>
      </c>
      <c r="D2" s="2" t="s">
        <v>660</v>
      </c>
    </row>
    <row r="3" spans="1:4">
      <c r="A3" s="3" t="s">
        <v>1190</v>
      </c>
    </row>
    <row r="4" spans="1:4">
      <c r="A4" s="4" t="s">
        <v>1114</v>
      </c>
      <c r="C4" s="9" t="n">
        <v>3193089</v>
      </c>
    </row>
    <row r="5" spans="1:4">
      <c r="A5" s="4" t="s">
        <v>56</v>
      </c>
      <c r="B5" s="6" t="s">
        <v>1191</v>
      </c>
      <c r="D5" s="6" t="s">
        <v>1192</v>
      </c>
    </row>
    <row r="6" spans="1:4">
      <c r="A6" s="4" t="s">
        <v>1193</v>
      </c>
      <c r="B6" s="6" t="s">
        <v>1191</v>
      </c>
      <c r="D6" s="5" t="n">
        <v>9691450</v>
      </c>
    </row>
    <row r="7" spans="1:4">
      <c r="A7" s="4" t="s">
        <v>1194</v>
      </c>
    </row>
    <row r="8" spans="1:4">
      <c r="A8" s="3" t="s">
        <v>1190</v>
      </c>
    </row>
    <row r="9" spans="1:4">
      <c r="A9" s="4" t="s">
        <v>1114</v>
      </c>
      <c r="C9" s="5" t="n">
        <v>700000</v>
      </c>
    </row>
    <row r="10" spans="1:4">
      <c r="A10" s="4" t="s">
        <v>1056</v>
      </c>
      <c r="B10" s="4" t="s">
        <v>1195</v>
      </c>
    </row>
    <row r="11" spans="1:4">
      <c r="A11" s="4" t="s">
        <v>1118</v>
      </c>
      <c r="B11" s="4" t="s">
        <v>1196</v>
      </c>
    </row>
    <row r="12" spans="1:4">
      <c r="A12" s="4" t="s">
        <v>56</v>
      </c>
      <c r="B12" s="6" t="s">
        <v>1197</v>
      </c>
      <c r="D12" s="5" t="n">
        <v>2179981</v>
      </c>
    </row>
    <row r="13" spans="1:4">
      <c r="A13" s="4" t="s">
        <v>1198</v>
      </c>
    </row>
    <row r="14" spans="1:4">
      <c r="A14" s="3" t="s">
        <v>1190</v>
      </c>
    </row>
    <row r="15" spans="1:4">
      <c r="A15" s="4" t="s">
        <v>1114</v>
      </c>
      <c r="C15" s="5" t="n">
        <v>210000</v>
      </c>
    </row>
    <row r="16" spans="1:4">
      <c r="A16" s="4" t="s">
        <v>1056</v>
      </c>
      <c r="B16" s="4" t="s">
        <v>1195</v>
      </c>
    </row>
    <row r="17" spans="1:4">
      <c r="A17" s="4" t="s">
        <v>1118</v>
      </c>
      <c r="B17" s="4" t="s">
        <v>1199</v>
      </c>
    </row>
    <row r="18" spans="1:4">
      <c r="A18" s="4" t="s">
        <v>56</v>
      </c>
      <c r="B18" s="6" t="s">
        <v>1200</v>
      </c>
      <c r="D18" s="5" t="n">
        <v>621140</v>
      </c>
    </row>
    <row r="19" spans="1:4">
      <c r="A19" s="4" t="s">
        <v>1201</v>
      </c>
    </row>
    <row r="20" spans="1:4">
      <c r="A20" s="3" t="s">
        <v>1190</v>
      </c>
    </row>
    <row r="21" spans="1:4">
      <c r="A21" s="4" t="s">
        <v>1114</v>
      </c>
      <c r="C21" s="5" t="n">
        <v>600000</v>
      </c>
    </row>
    <row r="22" spans="1:4">
      <c r="A22" s="4" t="s">
        <v>1056</v>
      </c>
      <c r="B22" s="4" t="s">
        <v>1202</v>
      </c>
    </row>
    <row r="23" spans="1:4">
      <c r="A23" s="4" t="s">
        <v>1118</v>
      </c>
      <c r="B23" s="4" t="s">
        <v>1203</v>
      </c>
    </row>
    <row r="24" spans="1:4">
      <c r="A24" s="4" t="s">
        <v>56</v>
      </c>
      <c r="B24" s="6" t="s">
        <v>1204</v>
      </c>
      <c r="D24" s="5" t="n">
        <v>1827811</v>
      </c>
    </row>
    <row r="25" spans="1:4">
      <c r="A25" s="4" t="s">
        <v>1205</v>
      </c>
    </row>
    <row r="26" spans="1:4">
      <c r="A26" s="3" t="s">
        <v>1190</v>
      </c>
    </row>
    <row r="27" spans="1:4">
      <c r="A27" s="4" t="s">
        <v>1114</v>
      </c>
      <c r="C27" s="5" t="n">
        <v>660000</v>
      </c>
    </row>
    <row r="28" spans="1:4">
      <c r="A28" s="4" t="s">
        <v>1056</v>
      </c>
      <c r="B28" s="4" t="s">
        <v>1202</v>
      </c>
    </row>
    <row r="29" spans="1:4">
      <c r="A29" s="4" t="s">
        <v>1118</v>
      </c>
      <c r="B29" s="4" t="s">
        <v>1206</v>
      </c>
    </row>
    <row r="30" spans="1:4">
      <c r="A30" s="4" t="s">
        <v>56</v>
      </c>
      <c r="B30" s="6" t="s">
        <v>1207</v>
      </c>
      <c r="D30" s="5" t="n">
        <v>2032093</v>
      </c>
    </row>
    <row r="31" spans="1:4">
      <c r="A31" s="4" t="s">
        <v>1208</v>
      </c>
    </row>
    <row r="32" spans="1:4">
      <c r="A32" s="3" t="s">
        <v>1190</v>
      </c>
    </row>
    <row r="33" spans="1:4">
      <c r="A33" s="4" t="s">
        <v>1114</v>
      </c>
      <c r="C33" s="5" t="n">
        <v>400000</v>
      </c>
    </row>
    <row r="34" spans="1:4">
      <c r="A34" s="4" t="s">
        <v>1056</v>
      </c>
      <c r="B34" s="4" t="s">
        <v>1202</v>
      </c>
    </row>
    <row r="35" spans="1:4">
      <c r="A35" s="4" t="s">
        <v>1118</v>
      </c>
      <c r="B35" s="4" t="s">
        <v>1209</v>
      </c>
    </row>
    <row r="36" spans="1:4">
      <c r="A36" s="4" t="s">
        <v>56</v>
      </c>
      <c r="B36" s="6" t="s">
        <v>1210</v>
      </c>
      <c r="D36" s="5" t="n">
        <v>1221997</v>
      </c>
    </row>
    <row r="37" spans="1:4">
      <c r="A37" s="4" t="s">
        <v>1211</v>
      </c>
    </row>
    <row r="38" spans="1:4">
      <c r="A38" s="3" t="s">
        <v>1190</v>
      </c>
    </row>
    <row r="39" spans="1:4">
      <c r="A39" s="4" t="s">
        <v>1114</v>
      </c>
      <c r="C39" s="5" t="n">
        <v>89994</v>
      </c>
    </row>
    <row r="40" spans="1:4">
      <c r="A40" s="4" t="s">
        <v>1056</v>
      </c>
      <c r="B40" s="4" t="s">
        <v>1202</v>
      </c>
    </row>
    <row r="41" spans="1:4">
      <c r="A41" s="4" t="s">
        <v>1118</v>
      </c>
      <c r="B41" s="4" t="s">
        <v>1212</v>
      </c>
    </row>
    <row r="42" spans="1:4">
      <c r="A42" s="4" t="s">
        <v>56</v>
      </c>
      <c r="B42" s="6" t="s">
        <v>1213</v>
      </c>
      <c r="D42" s="5" t="n">
        <v>273887</v>
      </c>
    </row>
    <row r="43" spans="1:4">
      <c r="A43" s="4" t="s">
        <v>1214</v>
      </c>
    </row>
    <row r="44" spans="1:4">
      <c r="A44" s="3" t="s">
        <v>1190</v>
      </c>
    </row>
    <row r="45" spans="1:4">
      <c r="A45" s="4" t="s">
        <v>1114</v>
      </c>
      <c r="C45" s="9" t="n">
        <v>533095</v>
      </c>
    </row>
    <row r="46" spans="1:4">
      <c r="A46" s="4" t="s">
        <v>1056</v>
      </c>
      <c r="B46" s="4" t="s">
        <v>1202</v>
      </c>
    </row>
    <row r="47" spans="1:4">
      <c r="A47" s="4" t="s">
        <v>1118</v>
      </c>
      <c r="B47" s="4" t="s">
        <v>1215</v>
      </c>
    </row>
    <row r="48" spans="1:4">
      <c r="A48" s="4" t="s">
        <v>56</v>
      </c>
      <c r="B48" s="6" t="s">
        <v>1216</v>
      </c>
      <c r="D48" s="5" t="n">
        <v>1627479</v>
      </c>
    </row>
    <row r="49" spans="1:4">
      <c r="A49" s="4" t="s">
        <v>1217</v>
      </c>
    </row>
    <row r="50" spans="1:4">
      <c r="A50" s="3" t="s">
        <v>1190</v>
      </c>
    </row>
    <row r="51" spans="1:4">
      <c r="A51" s="4" t="s">
        <v>56</v>
      </c>
      <c r="B51" s="6" t="s">
        <v>1218</v>
      </c>
      <c r="D51" s="6" t="s">
        <v>1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v>
      </c>
      <c r="B1" s="2" t="s">
        <v>1</v>
      </c>
    </row>
    <row r="2" spans="1:2">
      <c r="B2" s="2" t="s">
        <v>30</v>
      </c>
    </row>
    <row r="3" spans="1:2">
      <c r="A3" s="3" t="s">
        <v>263</v>
      </c>
    </row>
    <row r="4" spans="1:2">
      <c r="A4" s="4" t="s">
        <v>33</v>
      </c>
      <c r="B4" s="4" t="s">
        <v>26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220</v>
      </c>
      <c r="B1" s="2" t="s">
        <v>30</v>
      </c>
      <c r="C1" s="2" t="s">
        <v>31</v>
      </c>
    </row>
    <row r="2" spans="1:3">
      <c r="A2" s="3" t="s">
        <v>1190</v>
      </c>
    </row>
    <row r="3" spans="1:3">
      <c r="A3" s="4" t="s">
        <v>1221</v>
      </c>
      <c r="B3" s="6" t="s">
        <v>1222</v>
      </c>
      <c r="C3" s="6" t="s">
        <v>1223</v>
      </c>
    </row>
    <row r="4" spans="1:3">
      <c r="A4" s="4" t="s">
        <v>1143</v>
      </c>
    </row>
    <row r="5" spans="1:3">
      <c r="A5" s="3" t="s">
        <v>1190</v>
      </c>
    </row>
    <row r="6" spans="1:3">
      <c r="A6" s="4" t="s">
        <v>1221</v>
      </c>
      <c r="B6" s="5" t="n">
        <v>0</v>
      </c>
      <c r="C6" s="5" t="n">
        <v>748071</v>
      </c>
    </row>
    <row r="7" spans="1:3">
      <c r="A7" s="4" t="s">
        <v>1144</v>
      </c>
    </row>
    <row r="8" spans="1:3">
      <c r="A8" s="3" t="s">
        <v>1190</v>
      </c>
    </row>
    <row r="9" spans="1:3">
      <c r="A9" s="4" t="s">
        <v>1221</v>
      </c>
      <c r="B9" s="5" t="n">
        <v>1016916</v>
      </c>
      <c r="C9" s="5" t="n">
        <v>877450</v>
      </c>
    </row>
    <row r="10" spans="1:3">
      <c r="A10" s="4" t="s">
        <v>1145</v>
      </c>
    </row>
    <row r="11" spans="1:3">
      <c r="A11" s="3" t="s">
        <v>1190</v>
      </c>
    </row>
    <row r="12" spans="1:3">
      <c r="A12" s="4" t="s">
        <v>1221</v>
      </c>
      <c r="B12" s="5" t="n">
        <v>1161108</v>
      </c>
      <c r="C12" s="5" t="n">
        <v>1002270</v>
      </c>
    </row>
    <row r="13" spans="1:3">
      <c r="A13" s="4" t="s">
        <v>1146</v>
      </c>
    </row>
    <row r="14" spans="1:3">
      <c r="A14" s="3" t="s">
        <v>1190</v>
      </c>
    </row>
    <row r="15" spans="1:3">
      <c r="A15" s="4" t="s">
        <v>1221</v>
      </c>
      <c r="B15" s="5" t="n">
        <v>968519</v>
      </c>
      <c r="C15" s="5" t="n">
        <v>835009</v>
      </c>
    </row>
    <row r="16" spans="1:3">
      <c r="A16" s="4" t="s">
        <v>1147</v>
      </c>
    </row>
    <row r="17" spans="1:3">
      <c r="A17" s="3" t="s">
        <v>1190</v>
      </c>
    </row>
    <row r="18" spans="1:3">
      <c r="A18" s="4" t="s">
        <v>1221</v>
      </c>
      <c r="B18" s="5" t="n">
        <v>1280154</v>
      </c>
      <c r="C18" s="5" t="n">
        <v>1105295</v>
      </c>
    </row>
    <row r="19" spans="1:3">
      <c r="A19" s="4" t="s">
        <v>1148</v>
      </c>
    </row>
    <row r="20" spans="1:3">
      <c r="A20" s="3" t="s">
        <v>1190</v>
      </c>
    </row>
    <row r="21" spans="1:3">
      <c r="A21" s="4" t="s">
        <v>1221</v>
      </c>
      <c r="B21" s="5" t="n">
        <v>1385087</v>
      </c>
      <c r="C21" s="5" t="n">
        <v>1195682</v>
      </c>
    </row>
    <row r="22" spans="1:3">
      <c r="A22" s="4" t="s">
        <v>1149</v>
      </c>
    </row>
    <row r="23" spans="1:3">
      <c r="A23" s="3" t="s">
        <v>1190</v>
      </c>
    </row>
    <row r="24" spans="1:3">
      <c r="A24" s="4" t="s">
        <v>1221</v>
      </c>
      <c r="B24" s="5" t="n">
        <v>1381192</v>
      </c>
      <c r="C24" s="5" t="n">
        <v>1195096</v>
      </c>
    </row>
    <row r="25" spans="1:3">
      <c r="A25" s="4" t="s">
        <v>1150</v>
      </c>
    </row>
    <row r="26" spans="1:3">
      <c r="A26" s="3" t="s">
        <v>1190</v>
      </c>
    </row>
    <row r="27" spans="1:3">
      <c r="A27" s="4" t="s">
        <v>1221</v>
      </c>
      <c r="B27" s="5" t="n">
        <v>1194964</v>
      </c>
      <c r="C27" s="5" t="n">
        <v>1052156</v>
      </c>
    </row>
    <row r="28" spans="1:3">
      <c r="A28" s="4" t="s">
        <v>1151</v>
      </c>
    </row>
    <row r="29" spans="1:3">
      <c r="A29" s="3" t="s">
        <v>1190</v>
      </c>
    </row>
    <row r="30" spans="1:3">
      <c r="A30" s="4" t="s">
        <v>1221</v>
      </c>
      <c r="B30" s="5" t="n">
        <v>582393</v>
      </c>
      <c r="C30" s="5" t="n">
        <v>474438</v>
      </c>
    </row>
    <row r="31" spans="1:3">
      <c r="A31" s="4" t="s">
        <v>1152</v>
      </c>
    </row>
    <row r="32" spans="1:3">
      <c r="A32" s="3" t="s">
        <v>1190</v>
      </c>
    </row>
    <row r="33" spans="1:3">
      <c r="A33" s="4" t="s">
        <v>1221</v>
      </c>
      <c r="B33" s="6" t="s">
        <v>1224</v>
      </c>
      <c r="C33" s="6" t="s">
        <v>122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226</v>
      </c>
      <c r="B1" s="2" t="s">
        <v>1</v>
      </c>
    </row>
    <row r="2" spans="1:3">
      <c r="B2" s="2" t="s">
        <v>30</v>
      </c>
      <c r="C2" s="2" t="s">
        <v>31</v>
      </c>
    </row>
    <row r="3" spans="1:3">
      <c r="A3" s="3" t="s">
        <v>1227</v>
      </c>
    </row>
    <row r="4" spans="1:3">
      <c r="A4" s="4" t="s">
        <v>289</v>
      </c>
      <c r="B4" s="6" t="s">
        <v>1228</v>
      </c>
      <c r="C4" s="6" t="s">
        <v>1229</v>
      </c>
    </row>
    <row r="5" spans="1:3">
      <c r="A5" s="4" t="s">
        <v>1230</v>
      </c>
      <c r="B5" s="5" t="n">
        <v>27732</v>
      </c>
      <c r="C5" s="5" t="n">
        <v>27183</v>
      </c>
    </row>
    <row r="6" spans="1:3">
      <c r="A6" s="4" t="s">
        <v>1231</v>
      </c>
      <c r="B6" s="6" t="s">
        <v>1232</v>
      </c>
      <c r="C6" s="5" t="n">
        <v>286141</v>
      </c>
    </row>
    <row r="7" spans="1:3">
      <c r="A7" s="4" t="s">
        <v>1233</v>
      </c>
    </row>
    <row r="8" spans="1:3">
      <c r="A8" s="3" t="s">
        <v>1227</v>
      </c>
    </row>
    <row r="9" spans="1:3">
      <c r="A9" s="4" t="s">
        <v>1054</v>
      </c>
      <c r="B9" s="4" t="s">
        <v>1234</v>
      </c>
    </row>
    <row r="10" spans="1:3">
      <c r="A10" s="4" t="s">
        <v>1056</v>
      </c>
      <c r="B10" s="4" t="s">
        <v>1235</v>
      </c>
    </row>
    <row r="11" spans="1:3">
      <c r="A11" s="4" t="s">
        <v>1236</v>
      </c>
      <c r="B11" s="4" t="s">
        <v>1237</v>
      </c>
    </row>
    <row r="12" spans="1:3">
      <c r="A12" s="4" t="s">
        <v>289</v>
      </c>
      <c r="B12" s="6" t="s">
        <v>1238</v>
      </c>
      <c r="C12" s="5" t="n">
        <v>216968</v>
      </c>
    </row>
    <row r="13" spans="1:3">
      <c r="A13" s="4" t="s">
        <v>1239</v>
      </c>
    </row>
    <row r="14" spans="1:3">
      <c r="A14" s="3" t="s">
        <v>1227</v>
      </c>
    </row>
    <row r="15" spans="1:3">
      <c r="A15" s="4" t="s">
        <v>1054</v>
      </c>
      <c r="B15" s="4" t="s">
        <v>1240</v>
      </c>
    </row>
    <row r="16" spans="1:3">
      <c r="A16" s="4" t="s">
        <v>1056</v>
      </c>
      <c r="B16" s="4" t="s">
        <v>1241</v>
      </c>
    </row>
    <row r="17" spans="1:3">
      <c r="A17" s="4" t="s">
        <v>1236</v>
      </c>
      <c r="B17" s="4" t="s">
        <v>1242</v>
      </c>
    </row>
    <row r="18" spans="1:3">
      <c r="A18" s="4" t="s">
        <v>289</v>
      </c>
      <c r="B18" s="6" t="s">
        <v>1243</v>
      </c>
      <c r="C18" s="6" t="s">
        <v>1244</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45</v>
      </c>
      <c r="B1" s="2" t="s">
        <v>30</v>
      </c>
      <c r="C1" s="2" t="s">
        <v>31</v>
      </c>
    </row>
    <row r="2" spans="1:3">
      <c r="A2" s="3" t="s">
        <v>1227</v>
      </c>
    </row>
    <row r="3" spans="1:3">
      <c r="A3" s="4" t="s">
        <v>1231</v>
      </c>
      <c r="B3" s="6" t="s">
        <v>1232</v>
      </c>
      <c r="C3" s="6" t="s">
        <v>1246</v>
      </c>
    </row>
    <row r="4" spans="1:3">
      <c r="A4" s="4" t="s">
        <v>1143</v>
      </c>
    </row>
    <row r="5" spans="1:3">
      <c r="A5" s="3" t="s">
        <v>1227</v>
      </c>
    </row>
    <row r="6" spans="1:3">
      <c r="A6" s="4" t="s">
        <v>1231</v>
      </c>
      <c r="B6" s="5" t="n">
        <v>0</v>
      </c>
      <c r="C6" s="5" t="n">
        <v>26629</v>
      </c>
    </row>
    <row r="7" spans="1:3">
      <c r="A7" s="4" t="s">
        <v>1144</v>
      </c>
    </row>
    <row r="8" spans="1:3">
      <c r="A8" s="3" t="s">
        <v>1227</v>
      </c>
    </row>
    <row r="9" spans="1:3">
      <c r="A9" s="4" t="s">
        <v>1231</v>
      </c>
      <c r="B9" s="5" t="n">
        <v>44811</v>
      </c>
      <c r="C9" s="5" t="n">
        <v>43674</v>
      </c>
    </row>
    <row r="10" spans="1:3">
      <c r="A10" s="4" t="s">
        <v>1145</v>
      </c>
    </row>
    <row r="11" spans="1:3">
      <c r="A11" s="3" t="s">
        <v>1227</v>
      </c>
    </row>
    <row r="12" spans="1:3">
      <c r="A12" s="4" t="s">
        <v>1231</v>
      </c>
      <c r="B12" s="5" t="n">
        <v>50722</v>
      </c>
      <c r="C12" s="5" t="n">
        <v>49326</v>
      </c>
    </row>
    <row r="13" spans="1:3">
      <c r="A13" s="4" t="s">
        <v>1146</v>
      </c>
    </row>
    <row r="14" spans="1:3">
      <c r="A14" s="3" t="s">
        <v>1227</v>
      </c>
    </row>
    <row r="15" spans="1:3">
      <c r="A15" s="4" t="s">
        <v>1231</v>
      </c>
      <c r="B15" s="5" t="n">
        <v>50745</v>
      </c>
      <c r="C15" s="5" t="n">
        <v>49326</v>
      </c>
    </row>
    <row r="16" spans="1:3">
      <c r="A16" s="4" t="s">
        <v>1147</v>
      </c>
    </row>
    <row r="17" spans="1:3">
      <c r="A17" s="3" t="s">
        <v>1227</v>
      </c>
    </row>
    <row r="18" spans="1:3">
      <c r="A18" s="4" t="s">
        <v>1231</v>
      </c>
      <c r="B18" s="5" t="n">
        <v>50769</v>
      </c>
      <c r="C18" s="5" t="n">
        <v>49326</v>
      </c>
    </row>
    <row r="19" spans="1:3">
      <c r="A19" s="4" t="s">
        <v>1148</v>
      </c>
    </row>
    <row r="20" spans="1:3">
      <c r="A20" s="3" t="s">
        <v>1227</v>
      </c>
    </row>
    <row r="21" spans="1:3">
      <c r="A21" s="4" t="s">
        <v>1231</v>
      </c>
      <c r="B21" s="5" t="n">
        <v>50796</v>
      </c>
      <c r="C21" s="5" t="n">
        <v>49326</v>
      </c>
    </row>
    <row r="22" spans="1:3">
      <c r="A22" s="4" t="s">
        <v>1149</v>
      </c>
    </row>
    <row r="23" spans="1:3">
      <c r="A23" s="3" t="s">
        <v>1227</v>
      </c>
    </row>
    <row r="24" spans="1:3">
      <c r="A24" s="4" t="s">
        <v>1231</v>
      </c>
      <c r="B24" s="6" t="s">
        <v>1247</v>
      </c>
      <c r="C24" s="6" t="s">
        <v>1248</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outlineLevelCol="0"/>
  <cols>
    <col customWidth="1" max="1" min="1" width="80"/>
    <col customWidth="1" max="2" min="2" width="22"/>
  </cols>
  <sheetData>
    <row r="1" spans="1:2">
      <c r="A1" s="1" t="s">
        <v>1249</v>
      </c>
      <c r="B1" s="2" t="s">
        <v>1</v>
      </c>
    </row>
    <row r="2" spans="1:2">
      <c r="B2" s="2" t="s">
        <v>717</v>
      </c>
    </row>
    <row r="3" spans="1:2">
      <c r="A3" s="3" t="s">
        <v>1250</v>
      </c>
    </row>
    <row r="4" spans="1:2">
      <c r="A4" s="4" t="s">
        <v>788</v>
      </c>
      <c r="B4" s="6" t="s">
        <v>1251</v>
      </c>
    </row>
    <row r="5" spans="1:2">
      <c r="A5" s="4" t="s">
        <v>240</v>
      </c>
      <c r="B5" s="5" t="n">
        <v>4301626</v>
      </c>
    </row>
    <row r="6" spans="1:2">
      <c r="A6" s="4" t="s">
        <v>241</v>
      </c>
      <c r="B6" s="5" t="n">
        <v>-7405126</v>
      </c>
    </row>
    <row r="7" spans="1:2">
      <c r="A7" s="4" t="s">
        <v>1252</v>
      </c>
      <c r="B7" s="5" t="n">
        <v>-3103500</v>
      </c>
    </row>
    <row r="8" spans="1:2">
      <c r="A8" s="3" t="s">
        <v>1253</v>
      </c>
    </row>
    <row r="9" spans="1:2">
      <c r="A9" s="4" t="s">
        <v>227</v>
      </c>
      <c r="B9" s="5" t="n">
        <v>-1916801</v>
      </c>
    </row>
    <row r="10" spans="1:2">
      <c r="A10" s="4" t="s">
        <v>220</v>
      </c>
      <c r="B10" s="5" t="n">
        <v>4336647</v>
      </c>
    </row>
    <row r="11" spans="1:2">
      <c r="A11" s="4" t="s">
        <v>1254</v>
      </c>
      <c r="B11" s="5" t="n">
        <v>3014716</v>
      </c>
    </row>
    <row r="12" spans="1:2">
      <c r="A12" s="4" t="s">
        <v>197</v>
      </c>
      <c r="B12" s="5" t="n">
        <v>0</v>
      </c>
    </row>
    <row r="13" spans="1:2">
      <c r="A13" s="4" t="s">
        <v>199</v>
      </c>
      <c r="B13" s="5" t="n">
        <v>0</v>
      </c>
    </row>
    <row r="14" spans="1:2">
      <c r="A14" s="4" t="s">
        <v>1255</v>
      </c>
      <c r="B14" s="5" t="n">
        <v>0</v>
      </c>
    </row>
    <row r="15" spans="1:2">
      <c r="A15" s="4" t="s">
        <v>1256</v>
      </c>
      <c r="B15" s="5" t="n">
        <v>5434562</v>
      </c>
    </row>
    <row r="16" spans="1:2">
      <c r="A16" s="4" t="s">
        <v>792</v>
      </c>
      <c r="B16" s="5" t="n">
        <v>35697257</v>
      </c>
    </row>
    <row r="17" spans="1:2">
      <c r="A17" s="4" t="s">
        <v>55</v>
      </c>
    </row>
    <row r="18" spans="1:2">
      <c r="A18" s="3" t="s">
        <v>1250</v>
      </c>
    </row>
    <row r="19" spans="1:2">
      <c r="A19" s="4" t="s">
        <v>788</v>
      </c>
      <c r="B19" s="5" t="n">
        <v>23361421</v>
      </c>
    </row>
    <row r="20" spans="1:2">
      <c r="A20" s="4" t="s">
        <v>240</v>
      </c>
      <c r="B20" s="5" t="n">
        <v>4301626</v>
      </c>
    </row>
    <row r="21" spans="1:2">
      <c r="A21" s="4" t="s">
        <v>241</v>
      </c>
      <c r="B21" s="5" t="n">
        <v>-6569073</v>
      </c>
    </row>
    <row r="22" spans="1:2">
      <c r="A22" s="4" t="s">
        <v>1252</v>
      </c>
      <c r="B22" s="5" t="n">
        <v>-2267447</v>
      </c>
    </row>
    <row r="23" spans="1:2">
      <c r="A23" s="3" t="s">
        <v>1253</v>
      </c>
    </row>
    <row r="24" spans="1:2">
      <c r="A24" s="4" t="s">
        <v>227</v>
      </c>
      <c r="B24" s="5" t="n">
        <v>-1304811</v>
      </c>
    </row>
    <row r="25" spans="1:2">
      <c r="A25" s="4" t="s">
        <v>220</v>
      </c>
      <c r="B25" s="5" t="n">
        <v>3703892</v>
      </c>
    </row>
    <row r="26" spans="1:2">
      <c r="A26" s="4" t="s">
        <v>1254</v>
      </c>
      <c r="B26" s="5" t="n">
        <v>1405101</v>
      </c>
    </row>
    <row r="27" spans="1:2">
      <c r="A27" s="4" t="s">
        <v>197</v>
      </c>
      <c r="B27" s="5" t="n">
        <v>0</v>
      </c>
    </row>
    <row r="28" spans="1:2">
      <c r="A28" s="4" t="s">
        <v>199</v>
      </c>
      <c r="B28" s="5" t="n">
        <v>0</v>
      </c>
    </row>
    <row r="29" spans="1:2">
      <c r="A29" s="4" t="s">
        <v>1255</v>
      </c>
      <c r="B29" s="5" t="n">
        <v>0</v>
      </c>
    </row>
    <row r="30" spans="1:2">
      <c r="A30" s="4" t="s">
        <v>1256</v>
      </c>
      <c r="B30" s="5" t="n">
        <v>3804182</v>
      </c>
    </row>
    <row r="31" spans="1:2">
      <c r="A31" s="4" t="s">
        <v>792</v>
      </c>
      <c r="B31" s="5" t="n">
        <v>24898156</v>
      </c>
    </row>
    <row r="32" spans="1:2">
      <c r="A32" s="4" t="s">
        <v>289</v>
      </c>
    </row>
    <row r="33" spans="1:2">
      <c r="A33" s="3" t="s">
        <v>1250</v>
      </c>
    </row>
    <row r="34" spans="1:2">
      <c r="A34" s="4" t="s">
        <v>788</v>
      </c>
      <c r="B34" s="5" t="n">
        <v>313324</v>
      </c>
    </row>
    <row r="35" spans="1:2">
      <c r="A35" s="4" t="s">
        <v>240</v>
      </c>
      <c r="B35" s="5" t="n">
        <v>0</v>
      </c>
    </row>
    <row r="36" spans="1:2">
      <c r="A36" s="4" t="s">
        <v>241</v>
      </c>
      <c r="B36" s="5" t="n">
        <v>-23124</v>
      </c>
    </row>
    <row r="37" spans="1:2">
      <c r="A37" s="4" t="s">
        <v>1252</v>
      </c>
      <c r="B37" s="5" t="n">
        <v>-23124</v>
      </c>
    </row>
    <row r="38" spans="1:2">
      <c r="A38" s="3" t="s">
        <v>1253</v>
      </c>
    </row>
    <row r="39" spans="1:2">
      <c r="A39" s="4" t="s">
        <v>227</v>
      </c>
      <c r="B39" s="5" t="n">
        <v>-23609</v>
      </c>
    </row>
    <row r="40" spans="1:2">
      <c r="A40" s="4" t="s">
        <v>220</v>
      </c>
      <c r="B40" s="5" t="n">
        <v>27918</v>
      </c>
    </row>
    <row r="41" spans="1:2">
      <c r="A41" s="4" t="s">
        <v>1254</v>
      </c>
      <c r="B41" s="5" t="n">
        <v>0</v>
      </c>
    </row>
    <row r="42" spans="1:2">
      <c r="A42" s="4" t="s">
        <v>197</v>
      </c>
      <c r="B42" s="5" t="n">
        <v>0</v>
      </c>
    </row>
    <row r="43" spans="1:2">
      <c r="A43" s="4" t="s">
        <v>199</v>
      </c>
      <c r="B43" s="5" t="n">
        <v>0</v>
      </c>
    </row>
    <row r="44" spans="1:2">
      <c r="A44" s="4" t="s">
        <v>1255</v>
      </c>
      <c r="B44" s="5" t="n">
        <v>0</v>
      </c>
    </row>
    <row r="45" spans="1:2">
      <c r="A45" s="4" t="s">
        <v>1256</v>
      </c>
      <c r="B45" s="5" t="n">
        <v>4309</v>
      </c>
    </row>
    <row r="46" spans="1:2">
      <c r="A46" s="4" t="s">
        <v>792</v>
      </c>
      <c r="B46" s="5" t="n">
        <v>294509</v>
      </c>
    </row>
    <row r="47" spans="1:2">
      <c r="A47" s="4" t="s">
        <v>1257</v>
      </c>
    </row>
    <row r="48" spans="1:2">
      <c r="A48" s="3" t="s">
        <v>1250</v>
      </c>
    </row>
    <row r="49" spans="1:2">
      <c r="A49" s="4" t="s">
        <v>788</v>
      </c>
      <c r="B49" s="5" t="n">
        <v>23674745</v>
      </c>
    </row>
    <row r="50" spans="1:2">
      <c r="A50" s="4" t="s">
        <v>240</v>
      </c>
      <c r="B50" s="5" t="n">
        <v>4301626</v>
      </c>
    </row>
    <row r="51" spans="1:2">
      <c r="A51" s="4" t="s">
        <v>241</v>
      </c>
      <c r="B51" s="5" t="n">
        <v>-6592197</v>
      </c>
    </row>
    <row r="52" spans="1:2">
      <c r="A52" s="4" t="s">
        <v>1252</v>
      </c>
      <c r="B52" s="5" t="n">
        <v>-2290571</v>
      </c>
    </row>
    <row r="53" spans="1:2">
      <c r="A53" s="3" t="s">
        <v>1253</v>
      </c>
    </row>
    <row r="54" spans="1:2">
      <c r="A54" s="4" t="s">
        <v>227</v>
      </c>
      <c r="B54" s="5" t="n">
        <v>-1328420</v>
      </c>
    </row>
    <row r="55" spans="1:2">
      <c r="A55" s="4" t="s">
        <v>220</v>
      </c>
      <c r="B55" s="5" t="n">
        <v>3731810</v>
      </c>
    </row>
    <row r="56" spans="1:2">
      <c r="A56" s="4" t="s">
        <v>1254</v>
      </c>
      <c r="B56" s="5" t="n">
        <v>1405101</v>
      </c>
    </row>
    <row r="57" spans="1:2">
      <c r="A57" s="4" t="s">
        <v>197</v>
      </c>
      <c r="B57" s="5" t="n">
        <v>0</v>
      </c>
    </row>
    <row r="58" spans="1:2">
      <c r="A58" s="4" t="s">
        <v>199</v>
      </c>
      <c r="B58" s="5" t="n">
        <v>0</v>
      </c>
    </row>
    <row r="59" spans="1:2">
      <c r="A59" s="4" t="s">
        <v>1255</v>
      </c>
      <c r="B59" s="5" t="n">
        <v>0</v>
      </c>
    </row>
    <row r="60" spans="1:2">
      <c r="A60" s="4" t="s">
        <v>1256</v>
      </c>
      <c r="B60" s="5" t="n">
        <v>3808491</v>
      </c>
    </row>
    <row r="61" spans="1:2">
      <c r="A61" s="4" t="s">
        <v>792</v>
      </c>
      <c r="B61" s="5" t="n">
        <v>25192665</v>
      </c>
    </row>
    <row r="62" spans="1:2">
      <c r="A62" s="4" t="s">
        <v>1258</v>
      </c>
    </row>
    <row r="63" spans="1:2">
      <c r="A63" s="3" t="s">
        <v>1250</v>
      </c>
    </row>
    <row r="64" spans="1:2">
      <c r="A64" s="4" t="s">
        <v>788</v>
      </c>
      <c r="B64" s="5" t="n">
        <v>9691450</v>
      </c>
    </row>
    <row r="65" spans="1:2">
      <c r="A65" s="4" t="s">
        <v>240</v>
      </c>
      <c r="B65" s="5" t="n">
        <v>0</v>
      </c>
    </row>
    <row r="66" spans="1:2">
      <c r="A66" s="4" t="s">
        <v>241</v>
      </c>
      <c r="B66" s="5" t="n">
        <v>-812929</v>
      </c>
    </row>
    <row r="67" spans="1:2">
      <c r="A67" s="4" t="s">
        <v>1252</v>
      </c>
      <c r="B67" s="5" t="n">
        <v>-812929</v>
      </c>
    </row>
    <row r="68" spans="1:2">
      <c r="A68" s="3" t="s">
        <v>1253</v>
      </c>
    </row>
    <row r="69" spans="1:2">
      <c r="A69" s="4" t="s">
        <v>227</v>
      </c>
      <c r="B69" s="5" t="n">
        <v>-588381</v>
      </c>
    </row>
    <row r="70" spans="1:2">
      <c r="A70" s="4" t="s">
        <v>220</v>
      </c>
      <c r="B70" s="5" t="n">
        <v>604837</v>
      </c>
    </row>
    <row r="71" spans="1:2">
      <c r="A71" s="4" t="s">
        <v>1254</v>
      </c>
      <c r="B71" s="5" t="n">
        <v>1609615</v>
      </c>
    </row>
    <row r="72" spans="1:2">
      <c r="A72" s="4" t="s">
        <v>197</v>
      </c>
      <c r="B72" s="5" t="n">
        <v>0</v>
      </c>
    </row>
    <row r="73" spans="1:2">
      <c r="A73" s="4" t="s">
        <v>199</v>
      </c>
      <c r="B73" s="5" t="n">
        <v>0</v>
      </c>
    </row>
    <row r="74" spans="1:2">
      <c r="A74" s="4" t="s">
        <v>1255</v>
      </c>
      <c r="B74" s="5" t="n">
        <v>0</v>
      </c>
    </row>
    <row r="75" spans="1:2">
      <c r="A75" s="4" t="s">
        <v>1256</v>
      </c>
      <c r="B75" s="5" t="n">
        <v>1626071</v>
      </c>
    </row>
    <row r="76" spans="1:2">
      <c r="A76" s="4" t="s">
        <v>792</v>
      </c>
      <c r="B76" s="5" t="n">
        <v>10504592</v>
      </c>
    </row>
    <row r="77" spans="1:2">
      <c r="A77" s="4" t="s">
        <v>60</v>
      </c>
    </row>
    <row r="78" spans="1:2">
      <c r="A78" s="3" t="s">
        <v>1250</v>
      </c>
    </row>
    <row r="79" spans="1:2">
      <c r="A79" s="4" t="s">
        <v>788</v>
      </c>
      <c r="B79" s="5" t="n">
        <v>3850</v>
      </c>
    </row>
    <row r="80" spans="1:2">
      <c r="A80" s="4" t="s">
        <v>240</v>
      </c>
      <c r="B80" s="5" t="n">
        <v>0</v>
      </c>
    </row>
    <row r="81" spans="1:2">
      <c r="A81" s="4" t="s">
        <v>241</v>
      </c>
      <c r="B81" s="5" t="n">
        <v>-1499900</v>
      </c>
    </row>
    <row r="82" spans="1:2">
      <c r="A82" s="4" t="s">
        <v>1252</v>
      </c>
      <c r="B82" s="5" t="n">
        <v>-1499900</v>
      </c>
    </row>
    <row r="83" spans="1:2">
      <c r="A83" s="3" t="s">
        <v>1253</v>
      </c>
    </row>
    <row r="84" spans="1:2">
      <c r="A84" s="4" t="s">
        <v>227</v>
      </c>
      <c r="B84" s="5" t="n">
        <v>0</v>
      </c>
    </row>
    <row r="85" spans="1:2">
      <c r="A85" s="4" t="s">
        <v>220</v>
      </c>
      <c r="B85" s="5" t="n">
        <v>0</v>
      </c>
    </row>
    <row r="86" spans="1:2">
      <c r="A86" s="4" t="s">
        <v>1254</v>
      </c>
      <c r="B86" s="5" t="n">
        <v>0</v>
      </c>
    </row>
    <row r="87" spans="1:2">
      <c r="A87" s="4" t="s">
        <v>197</v>
      </c>
      <c r="B87" s="5" t="n">
        <v>1500000</v>
      </c>
    </row>
    <row r="88" spans="1:2">
      <c r="A88" s="4" t="s">
        <v>199</v>
      </c>
      <c r="B88" s="5" t="n">
        <v>667419</v>
      </c>
    </row>
    <row r="89" spans="1:2">
      <c r="A89" s="4" t="s">
        <v>1255</v>
      </c>
      <c r="B89" s="5" t="n">
        <v>1026</v>
      </c>
    </row>
    <row r="90" spans="1:2">
      <c r="A90" s="4" t="s">
        <v>1256</v>
      </c>
      <c r="B90" s="5" t="n">
        <v>2168445</v>
      </c>
    </row>
    <row r="91" spans="1:2">
      <c r="A91" s="4" t="s">
        <v>792</v>
      </c>
      <c r="B91" s="6" t="s">
        <v>1259</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260</v>
      </c>
      <c r="B1" s="2" t="s">
        <v>30</v>
      </c>
      <c r="C1" s="2" t="s">
        <v>31</v>
      </c>
    </row>
    <row r="2" spans="1:3">
      <c r="A2" s="4" t="s">
        <v>1261</v>
      </c>
    </row>
    <row r="3" spans="1:3">
      <c r="A3" s="3" t="s">
        <v>1262</v>
      </c>
    </row>
    <row r="4" spans="1:3">
      <c r="A4" s="4" t="s">
        <v>1263</v>
      </c>
      <c r="B4" s="6" t="s">
        <v>1018</v>
      </c>
      <c r="C4" s="6" t="s">
        <v>1019</v>
      </c>
    </row>
    <row r="5" spans="1:3">
      <c r="A5" s="4" t="s">
        <v>1264</v>
      </c>
      <c r="B5" s="5" t="n">
        <v>8378504</v>
      </c>
      <c r="C5" s="5" t="n">
        <v>5058796</v>
      </c>
    </row>
    <row r="6" spans="1:3">
      <c r="A6" s="4" t="s">
        <v>55</v>
      </c>
    </row>
    <row r="7" spans="1:3">
      <c r="A7" s="3" t="s">
        <v>1262</v>
      </c>
    </row>
    <row r="8" spans="1:3">
      <c r="A8" s="4" t="s">
        <v>1263</v>
      </c>
      <c r="B8" s="5" t="n">
        <v>25245110</v>
      </c>
      <c r="C8" s="5" t="n">
        <v>23652009</v>
      </c>
    </row>
    <row r="9" spans="1:3">
      <c r="A9" s="4" t="s">
        <v>1264</v>
      </c>
      <c r="B9" s="5" t="n">
        <v>24904035</v>
      </c>
      <c r="C9" s="5" t="n">
        <v>24499048</v>
      </c>
    </row>
    <row r="10" spans="1:3">
      <c r="A10" s="4" t="s">
        <v>1265</v>
      </c>
    </row>
    <row r="11" spans="1:3">
      <c r="A11" s="3" t="s">
        <v>1262</v>
      </c>
    </row>
    <row r="12" spans="1:3">
      <c r="A12" s="4" t="s">
        <v>1263</v>
      </c>
      <c r="B12" s="5" t="n">
        <v>2183830</v>
      </c>
      <c r="C12" s="5" t="n">
        <v>1756600</v>
      </c>
    </row>
    <row r="13" spans="1:3">
      <c r="A13" s="4" t="s">
        <v>1264</v>
      </c>
      <c r="B13" s="5" t="n">
        <v>2183830</v>
      </c>
      <c r="C13" s="5" t="n">
        <v>1756600</v>
      </c>
    </row>
    <row r="14" spans="1:3">
      <c r="A14" s="4" t="s">
        <v>1266</v>
      </c>
    </row>
    <row r="15" spans="1:3">
      <c r="A15" s="3" t="s">
        <v>1262</v>
      </c>
    </row>
    <row r="16" spans="1:3">
      <c r="A16" s="4" t="s">
        <v>1263</v>
      </c>
      <c r="B16" s="5" t="n">
        <v>1443002</v>
      </c>
      <c r="C16" s="5" t="n">
        <v>1629114</v>
      </c>
    </row>
    <row r="17" spans="1:3">
      <c r="A17" s="4" t="s">
        <v>1264</v>
      </c>
      <c r="B17" s="5" t="n">
        <v>0</v>
      </c>
      <c r="C17" s="5" t="n">
        <v>1629114</v>
      </c>
    </row>
    <row r="18" spans="1:3">
      <c r="A18" s="4" t="s">
        <v>1267</v>
      </c>
    </row>
    <row r="19" spans="1:3">
      <c r="A19" s="3" t="s">
        <v>1262</v>
      </c>
    </row>
    <row r="20" spans="1:3">
      <c r="A20" s="4" t="s">
        <v>1263</v>
      </c>
      <c r="B20" s="5" t="n">
        <v>2578147</v>
      </c>
      <c r="C20" s="5" t="n">
        <v>2344649</v>
      </c>
    </row>
    <row r="21" spans="1:3">
      <c r="A21" s="4" t="s">
        <v>1264</v>
      </c>
      <c r="B21" s="5" t="n">
        <v>2277069</v>
      </c>
      <c r="C21" s="5" t="n">
        <v>2228608</v>
      </c>
    </row>
    <row r="22" spans="1:3">
      <c r="A22" s="4" t="s">
        <v>1268</v>
      </c>
    </row>
    <row r="23" spans="1:3">
      <c r="A23" s="3" t="s">
        <v>1262</v>
      </c>
    </row>
    <row r="24" spans="1:3">
      <c r="A24" s="4" t="s">
        <v>1263</v>
      </c>
      <c r="B24" s="5" t="n">
        <v>736388</v>
      </c>
      <c r="C24" s="5" t="n">
        <v>1224772</v>
      </c>
    </row>
    <row r="25" spans="1:3">
      <c r="A25" s="4" t="s">
        <v>1264</v>
      </c>
      <c r="B25" s="5" t="n">
        <v>598926</v>
      </c>
      <c r="C25" s="5" t="n">
        <v>1039873</v>
      </c>
    </row>
    <row r="26" spans="1:3">
      <c r="A26" s="4" t="s">
        <v>1269</v>
      </c>
    </row>
    <row r="27" spans="1:3">
      <c r="A27" s="3" t="s">
        <v>1262</v>
      </c>
    </row>
    <row r="28" spans="1:3">
      <c r="A28" s="4" t="s">
        <v>1263</v>
      </c>
      <c r="B28" s="5" t="n">
        <v>10594117</v>
      </c>
      <c r="C28" s="5" t="n">
        <v>9784388</v>
      </c>
    </row>
    <row r="29" spans="1:3">
      <c r="A29" s="4" t="s">
        <v>1264</v>
      </c>
      <c r="B29" s="5" t="n">
        <v>9367878</v>
      </c>
      <c r="C29" s="5" t="n">
        <v>8675711</v>
      </c>
    </row>
    <row r="30" spans="1:3">
      <c r="A30" s="4" t="s">
        <v>1270</v>
      </c>
    </row>
    <row r="31" spans="1:3">
      <c r="A31" s="3" t="s">
        <v>1262</v>
      </c>
    </row>
    <row r="32" spans="1:3">
      <c r="A32" s="4" t="s">
        <v>1263</v>
      </c>
      <c r="B32" s="5" t="n">
        <v>294509</v>
      </c>
      <c r="C32" s="5" t="n">
        <v>313324</v>
      </c>
    </row>
    <row r="33" spans="1:3">
      <c r="A33" s="4" t="s">
        <v>1264</v>
      </c>
      <c r="B33" s="5" t="n">
        <v>239976</v>
      </c>
      <c r="C33" s="5" t="n">
        <v>214815</v>
      </c>
    </row>
    <row r="34" spans="1:3">
      <c r="A34" s="4" t="s">
        <v>1271</v>
      </c>
    </row>
    <row r="35" spans="1:3">
      <c r="A35" s="3" t="s">
        <v>1262</v>
      </c>
    </row>
    <row r="36" spans="1:3">
      <c r="A36" s="4" t="s">
        <v>1263</v>
      </c>
      <c r="B36" s="5" t="n">
        <v>21930575</v>
      </c>
      <c r="C36" s="5" t="n">
        <v>20082588</v>
      </c>
    </row>
    <row r="37" spans="1:3">
      <c r="A37" s="4" t="s">
        <v>1264</v>
      </c>
      <c r="B37" s="5" t="n">
        <v>22028040</v>
      </c>
      <c r="C37" s="5" t="n">
        <v>21230567</v>
      </c>
    </row>
    <row r="38" spans="1:3">
      <c r="A38" s="4" t="s">
        <v>33</v>
      </c>
    </row>
    <row r="39" spans="1:3">
      <c r="A39" s="3" t="s">
        <v>1262</v>
      </c>
    </row>
    <row r="40" spans="1:3">
      <c r="A40" s="4" t="s">
        <v>1272</v>
      </c>
      <c r="B40" s="5" t="n">
        <v>5547637</v>
      </c>
      <c r="C40" s="5" t="n">
        <v>3775093</v>
      </c>
    </row>
    <row r="41" spans="1:3">
      <c r="A41" s="4" t="s">
        <v>1273</v>
      </c>
      <c r="B41" s="5" t="n">
        <v>5547637</v>
      </c>
      <c r="C41" s="5" t="n">
        <v>3775093</v>
      </c>
    </row>
    <row r="42" spans="1:3">
      <c r="A42" s="4" t="s">
        <v>1274</v>
      </c>
    </row>
    <row r="43" spans="1:3">
      <c r="A43" s="3" t="s">
        <v>1262</v>
      </c>
    </row>
    <row r="44" spans="1:3">
      <c r="A44" s="4" t="s">
        <v>1272</v>
      </c>
      <c r="B44" s="5" t="n">
        <v>2228964</v>
      </c>
      <c r="C44" s="5" t="n">
        <v>1428766</v>
      </c>
    </row>
    <row r="45" spans="1:3">
      <c r="A45" s="4" t="s">
        <v>1273</v>
      </c>
      <c r="B45" s="5" t="n">
        <v>2228964</v>
      </c>
      <c r="C45" s="5" t="n">
        <v>1428766</v>
      </c>
    </row>
    <row r="46" spans="1:3">
      <c r="A46" s="4" t="s">
        <v>1275</v>
      </c>
    </row>
    <row r="47" spans="1:3">
      <c r="A47" s="3" t="s">
        <v>1262</v>
      </c>
    </row>
    <row r="48" spans="1:3">
      <c r="A48" s="4" t="s">
        <v>1272</v>
      </c>
      <c r="B48" s="5" t="n">
        <v>1754561</v>
      </c>
      <c r="C48" s="5" t="n">
        <v>1706784</v>
      </c>
    </row>
    <row r="49" spans="1:3">
      <c r="A49" s="4" t="s">
        <v>1273</v>
      </c>
      <c r="B49" s="5" t="n">
        <v>1754561</v>
      </c>
      <c r="C49" s="5" t="n">
        <v>1706784</v>
      </c>
    </row>
    <row r="50" spans="1:3">
      <c r="A50" s="4" t="s">
        <v>1276</v>
      </c>
    </row>
    <row r="51" spans="1:3">
      <c r="A51" s="3" t="s">
        <v>1262</v>
      </c>
    </row>
    <row r="52" spans="1:3">
      <c r="A52" s="4" t="s">
        <v>1272</v>
      </c>
      <c r="B52" s="5" t="n">
        <v>1564112</v>
      </c>
      <c r="C52" s="5" t="n">
        <v>639543</v>
      </c>
    </row>
    <row r="53" spans="1:3">
      <c r="A53" s="4" t="s">
        <v>1273</v>
      </c>
      <c r="B53" s="5" t="n">
        <v>1564112</v>
      </c>
      <c r="C53" s="5" t="n">
        <v>639543</v>
      </c>
    </row>
    <row r="54" spans="1:3">
      <c r="A54" s="4" t="s">
        <v>36</v>
      </c>
    </row>
    <row r="55" spans="1:3">
      <c r="A55" s="3" t="s">
        <v>1262</v>
      </c>
    </row>
    <row r="56" spans="1:3">
      <c r="A56" s="4" t="s">
        <v>1272</v>
      </c>
      <c r="B56" s="5" t="n">
        <v>2367611</v>
      </c>
      <c r="C56" s="5" t="n">
        <v>2313008</v>
      </c>
    </row>
    <row r="57" spans="1:3">
      <c r="A57" s="4" t="s">
        <v>1273</v>
      </c>
      <c r="B57" s="5" t="n">
        <v>2367611</v>
      </c>
      <c r="C57" s="5" t="n">
        <v>2313008</v>
      </c>
    </row>
    <row r="58" spans="1:3">
      <c r="A58" s="4" t="s">
        <v>1277</v>
      </c>
    </row>
    <row r="59" spans="1:3">
      <c r="A59" s="3" t="s">
        <v>1262</v>
      </c>
    </row>
    <row r="60" spans="1:3">
      <c r="A60" s="4" t="s">
        <v>1272</v>
      </c>
      <c r="B60" s="5" t="n">
        <v>2247272</v>
      </c>
      <c r="C60" s="5" t="n">
        <v>1816889</v>
      </c>
    </row>
    <row r="61" spans="1:3">
      <c r="A61" s="4" t="s">
        <v>1273</v>
      </c>
      <c r="B61" s="5" t="n">
        <v>2247272</v>
      </c>
      <c r="C61" s="5" t="n">
        <v>1816889</v>
      </c>
    </row>
    <row r="62" spans="1:3">
      <c r="A62" s="4" t="s">
        <v>1278</v>
      </c>
    </row>
    <row r="63" spans="1:3">
      <c r="A63" s="3" t="s">
        <v>1262</v>
      </c>
    </row>
    <row r="64" spans="1:3">
      <c r="A64" s="4" t="s">
        <v>1272</v>
      </c>
      <c r="B64" s="5" t="n">
        <v>0</v>
      </c>
      <c r="C64" s="5" t="n">
        <v>15764</v>
      </c>
    </row>
    <row r="65" spans="1:3">
      <c r="A65" s="4" t="s">
        <v>1273</v>
      </c>
      <c r="B65" s="5" t="n">
        <v>0</v>
      </c>
      <c r="C65" s="5" t="n">
        <v>15764</v>
      </c>
    </row>
    <row r="66" spans="1:3">
      <c r="A66" s="4" t="s">
        <v>1279</v>
      </c>
    </row>
    <row r="67" spans="1:3">
      <c r="A67" s="3" t="s">
        <v>1262</v>
      </c>
    </row>
    <row r="68" spans="1:3">
      <c r="A68" s="4" t="s">
        <v>1272</v>
      </c>
      <c r="B68" s="5" t="n">
        <v>49630</v>
      </c>
      <c r="C68" s="5" t="n">
        <v>440616</v>
      </c>
    </row>
    <row r="69" spans="1:3">
      <c r="A69" s="4" t="s">
        <v>1273</v>
      </c>
      <c r="B69" s="5" t="n">
        <v>49630</v>
      </c>
      <c r="C69" s="5" t="n">
        <v>440616</v>
      </c>
    </row>
    <row r="70" spans="1:3">
      <c r="A70" s="4" t="s">
        <v>1280</v>
      </c>
    </row>
    <row r="71" spans="1:3">
      <c r="A71" s="3" t="s">
        <v>1262</v>
      </c>
    </row>
    <row r="72" spans="1:3">
      <c r="A72" s="4" t="s">
        <v>1272</v>
      </c>
      <c r="B72" s="5" t="n">
        <v>70709</v>
      </c>
      <c r="C72" s="5" t="n">
        <v>39739</v>
      </c>
    </row>
    <row r="73" spans="1:3">
      <c r="A73" s="4" t="s">
        <v>1273</v>
      </c>
      <c r="B73" s="5" t="n">
        <v>70709</v>
      </c>
      <c r="C73" s="5" t="n">
        <v>39739</v>
      </c>
    </row>
    <row r="74" spans="1:3">
      <c r="A74" s="4" t="s">
        <v>1281</v>
      </c>
    </row>
    <row r="75" spans="1:3">
      <c r="A75" s="3" t="s">
        <v>1262</v>
      </c>
    </row>
    <row r="76" spans="1:3">
      <c r="A76" s="4" t="s">
        <v>1272</v>
      </c>
      <c r="B76" s="5" t="n">
        <v>47540</v>
      </c>
      <c r="C76" s="5" t="n">
        <v>73841</v>
      </c>
    </row>
    <row r="77" spans="1:3">
      <c r="A77" s="4" t="s">
        <v>1273</v>
      </c>
      <c r="B77" s="5" t="n">
        <v>47540</v>
      </c>
      <c r="C77" s="5" t="n">
        <v>73240</v>
      </c>
    </row>
    <row r="78" spans="1:3">
      <c r="A78" s="4" t="s">
        <v>1282</v>
      </c>
    </row>
    <row r="79" spans="1:3">
      <c r="A79" s="3" t="s">
        <v>1262</v>
      </c>
    </row>
    <row r="80" spans="1:3">
      <c r="A80" s="4" t="s">
        <v>1272</v>
      </c>
      <c r="B80" s="5" t="n">
        <v>3045463</v>
      </c>
      <c r="C80" s="5" t="n">
        <v>3244851</v>
      </c>
    </row>
    <row r="81" spans="1:3">
      <c r="A81" s="4" t="s">
        <v>1273</v>
      </c>
      <c r="B81" s="6" t="s">
        <v>1283</v>
      </c>
      <c r="C81" s="6" t="s">
        <v>128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85</v>
      </c>
      <c r="B1" s="2" t="s">
        <v>1</v>
      </c>
    </row>
    <row r="2" spans="1:3">
      <c r="B2" s="2" t="s">
        <v>30</v>
      </c>
      <c r="C2" s="2" t="s">
        <v>31</v>
      </c>
    </row>
    <row r="3" spans="1:3">
      <c r="A3" s="3" t="s">
        <v>42</v>
      </c>
    </row>
    <row r="4" spans="1:3">
      <c r="A4" s="4" t="s">
        <v>32</v>
      </c>
      <c r="B4" s="6" t="s">
        <v>1286</v>
      </c>
      <c r="C4" s="6" t="s">
        <v>1287</v>
      </c>
    </row>
    <row r="5" spans="1:3">
      <c r="A5" s="4" t="s">
        <v>44</v>
      </c>
      <c r="B5" s="5" t="n">
        <v>-46664</v>
      </c>
      <c r="C5" s="5" t="n">
        <v>-32666</v>
      </c>
    </row>
    <row r="6" spans="1:3">
      <c r="A6" s="4" t="s">
        <v>53</v>
      </c>
      <c r="B6" s="5" t="n">
        <v>70305</v>
      </c>
      <c r="C6" s="5" t="n">
        <v>6875</v>
      </c>
    </row>
    <row r="7" spans="1:3">
      <c r="A7" s="4" t="s">
        <v>65</v>
      </c>
      <c r="B7" s="5" t="n">
        <v>161694</v>
      </c>
      <c r="C7" s="6" t="s">
        <v>164</v>
      </c>
    </row>
    <row r="8" spans="1:3">
      <c r="A8" s="4" t="s">
        <v>1288</v>
      </c>
    </row>
    <row r="9" spans="1:3">
      <c r="A9" s="3" t="s">
        <v>1262</v>
      </c>
    </row>
    <row r="10" spans="1:3">
      <c r="A10" s="4" t="s">
        <v>788</v>
      </c>
      <c r="B10" s="5" t="n">
        <v>0</v>
      </c>
    </row>
    <row r="11" spans="1:3">
      <c r="A11" s="4" t="s">
        <v>1289</v>
      </c>
      <c r="B11" s="5" t="n">
        <v>5983</v>
      </c>
    </row>
    <row r="12" spans="1:3">
      <c r="A12" s="4" t="s">
        <v>1290</v>
      </c>
      <c r="B12" s="5" t="n">
        <v>-235</v>
      </c>
    </row>
    <row r="13" spans="1:3">
      <c r="A13" s="4" t="s">
        <v>792</v>
      </c>
      <c r="B13" s="5" t="n">
        <v>5748</v>
      </c>
    </row>
    <row r="14" spans="1:3">
      <c r="A14" s="4" t="s">
        <v>1291</v>
      </c>
    </row>
    <row r="15" spans="1:3">
      <c r="A15" s="3" t="s">
        <v>1262</v>
      </c>
    </row>
    <row r="16" spans="1:3">
      <c r="A16" s="4" t="s">
        <v>788</v>
      </c>
      <c r="B16" s="5" t="n">
        <v>0</v>
      </c>
    </row>
    <row r="17" spans="1:3">
      <c r="A17" s="4" t="s">
        <v>1289</v>
      </c>
      <c r="B17" s="5" t="n">
        <v>752</v>
      </c>
    </row>
    <row r="18" spans="1:3">
      <c r="A18" s="4" t="s">
        <v>1290</v>
      </c>
      <c r="B18" s="5" t="n">
        <v>-235</v>
      </c>
    </row>
    <row r="19" spans="1:3">
      <c r="A19" s="4" t="s">
        <v>792</v>
      </c>
      <c r="B19" s="5" t="n">
        <v>517</v>
      </c>
    </row>
    <row r="20" spans="1:3">
      <c r="A20" s="4" t="s">
        <v>1292</v>
      </c>
    </row>
    <row r="21" spans="1:3">
      <c r="A21" s="3" t="s">
        <v>1262</v>
      </c>
    </row>
    <row r="22" spans="1:3">
      <c r="A22" s="4" t="s">
        <v>788</v>
      </c>
      <c r="B22" s="5" t="n">
        <v>0</v>
      </c>
    </row>
    <row r="23" spans="1:3">
      <c r="A23" s="4" t="s">
        <v>1289</v>
      </c>
      <c r="B23" s="5" t="n">
        <v>5231</v>
      </c>
    </row>
    <row r="24" spans="1:3">
      <c r="A24" s="4" t="s">
        <v>1290</v>
      </c>
      <c r="B24" s="5" t="n">
        <v>0</v>
      </c>
    </row>
    <row r="25" spans="1:3">
      <c r="A25" s="4" t="s">
        <v>792</v>
      </c>
      <c r="B25" s="5" t="n">
        <v>5231</v>
      </c>
    </row>
    <row r="26" spans="1:3">
      <c r="A26" s="4" t="s">
        <v>1293</v>
      </c>
    </row>
    <row r="27" spans="1:3">
      <c r="A27" s="3" t="s">
        <v>1262</v>
      </c>
    </row>
    <row r="28" spans="1:3">
      <c r="A28" s="4" t="s">
        <v>788</v>
      </c>
      <c r="B28" s="5" t="n">
        <v>-29584</v>
      </c>
    </row>
    <row r="29" spans="1:3">
      <c r="A29" s="4" t="s">
        <v>1289</v>
      </c>
      <c r="B29" s="5" t="n">
        <v>181740</v>
      </c>
    </row>
    <row r="30" spans="1:3">
      <c r="A30" s="4" t="s">
        <v>1290</v>
      </c>
      <c r="B30" s="5" t="n">
        <v>-283</v>
      </c>
    </row>
    <row r="31" spans="1:3">
      <c r="A31" s="4" t="s">
        <v>792</v>
      </c>
      <c r="B31" s="5" t="n">
        <v>151873</v>
      </c>
    </row>
    <row r="32" spans="1:3">
      <c r="A32" s="4" t="s">
        <v>1294</v>
      </c>
      <c r="B32" s="5" t="n">
        <v>-433213</v>
      </c>
    </row>
    <row r="33" spans="1:3">
      <c r="A33" s="4" t="s">
        <v>1295</v>
      </c>
    </row>
    <row r="34" spans="1:3">
      <c r="A34" s="3" t="s">
        <v>1262</v>
      </c>
    </row>
    <row r="35" spans="1:3">
      <c r="A35" s="4" t="s">
        <v>788</v>
      </c>
      <c r="B35" s="5" t="n">
        <v>-3793</v>
      </c>
    </row>
    <row r="36" spans="1:3">
      <c r="A36" s="4" t="s">
        <v>1289</v>
      </c>
      <c r="B36" s="5" t="n">
        <v>39932</v>
      </c>
    </row>
    <row r="37" spans="1:3">
      <c r="A37" s="4" t="s">
        <v>1290</v>
      </c>
      <c r="B37" s="5" t="n">
        <v>0</v>
      </c>
    </row>
    <row r="38" spans="1:3">
      <c r="A38" s="4" t="s">
        <v>792</v>
      </c>
      <c r="B38" s="5" t="n">
        <v>36139</v>
      </c>
    </row>
    <row r="39" spans="1:3">
      <c r="A39" s="4" t="s">
        <v>1294</v>
      </c>
      <c r="B39" s="5" t="n">
        <v>-40338</v>
      </c>
    </row>
    <row r="40" spans="1:3">
      <c r="A40" s="4" t="s">
        <v>1296</v>
      </c>
    </row>
    <row r="41" spans="1:3">
      <c r="A41" s="3" t="s">
        <v>1262</v>
      </c>
    </row>
    <row r="42" spans="1:3">
      <c r="A42" s="4" t="s">
        <v>788</v>
      </c>
      <c r="B42" s="5" t="n">
        <v>0</v>
      </c>
    </row>
    <row r="43" spans="1:3">
      <c r="A43" s="4" t="s">
        <v>1289</v>
      </c>
      <c r="B43" s="5" t="n">
        <v>183398</v>
      </c>
    </row>
    <row r="44" spans="1:3">
      <c r="A44" s="4" t="s">
        <v>1290</v>
      </c>
      <c r="B44" s="5" t="n">
        <v>0</v>
      </c>
    </row>
    <row r="45" spans="1:3">
      <c r="A45" s="4" t="s">
        <v>792</v>
      </c>
      <c r="B45" s="5" t="n">
        <v>183398</v>
      </c>
    </row>
    <row r="46" spans="1:3">
      <c r="A46" s="4" t="s">
        <v>1294</v>
      </c>
      <c r="B46" s="5" t="n">
        <v>-183808</v>
      </c>
    </row>
    <row r="47" spans="1:3">
      <c r="A47" s="4" t="s">
        <v>1297</v>
      </c>
    </row>
    <row r="48" spans="1:3">
      <c r="A48" s="3" t="s">
        <v>1262</v>
      </c>
    </row>
    <row r="49" spans="1:3">
      <c r="A49" s="4" t="s">
        <v>788</v>
      </c>
      <c r="B49" s="5" t="n">
        <v>-25791</v>
      </c>
    </row>
    <row r="50" spans="1:3">
      <c r="A50" s="4" t="s">
        <v>1289</v>
      </c>
      <c r="B50" s="5" t="n">
        <v>-41590</v>
      </c>
    </row>
    <row r="51" spans="1:3">
      <c r="A51" s="4" t="s">
        <v>1290</v>
      </c>
      <c r="B51" s="5" t="n">
        <v>-283</v>
      </c>
    </row>
    <row r="52" spans="1:3">
      <c r="A52" s="4" t="s">
        <v>792</v>
      </c>
      <c r="B52" s="5" t="n">
        <v>-67664</v>
      </c>
    </row>
    <row r="53" spans="1:3">
      <c r="A53" s="4" t="s">
        <v>1294</v>
      </c>
      <c r="B53" s="6" t="s">
        <v>1298</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6"/>
    <col customWidth="1" max="2" min="2" width="22"/>
    <col customWidth="1" max="3" min="3" width="21"/>
    <col customWidth="1" max="4" min="4" width="22"/>
  </cols>
  <sheetData>
    <row r="1" spans="1:4">
      <c r="A1" s="1" t="s">
        <v>1299</v>
      </c>
      <c r="B1" s="2" t="s">
        <v>1</v>
      </c>
    </row>
    <row r="2" spans="1:4">
      <c r="B2" s="2" t="s">
        <v>717</v>
      </c>
      <c r="C2" s="2" t="s">
        <v>1050</v>
      </c>
      <c r="D2" s="2" t="s">
        <v>660</v>
      </c>
    </row>
    <row r="3" spans="1:4">
      <c r="A3" s="3" t="s">
        <v>42</v>
      </c>
    </row>
    <row r="4" spans="1:4">
      <c r="A4" s="4" t="s">
        <v>32</v>
      </c>
      <c r="B4" s="6" t="s">
        <v>1286</v>
      </c>
      <c r="D4" s="6" t="s">
        <v>1287</v>
      </c>
    </row>
    <row r="5" spans="1:4">
      <c r="A5" s="4" t="s">
        <v>44</v>
      </c>
      <c r="B5" s="5" t="n">
        <v>-46664</v>
      </c>
      <c r="D5" s="5" t="n">
        <v>-32666</v>
      </c>
    </row>
    <row r="6" spans="1:4">
      <c r="A6" s="4" t="s">
        <v>53</v>
      </c>
      <c r="B6" s="5" t="n">
        <v>70305</v>
      </c>
      <c r="D6" s="5" t="n">
        <v>6875</v>
      </c>
    </row>
    <row r="7" spans="1:4">
      <c r="A7" s="4" t="s">
        <v>1300</v>
      </c>
    </row>
    <row r="8" spans="1:4">
      <c r="A8" s="3" t="s">
        <v>1262</v>
      </c>
    </row>
    <row r="9" spans="1:4">
      <c r="A9" s="4" t="s">
        <v>1301</v>
      </c>
      <c r="C9" s="9" t="n">
        <v>1312892</v>
      </c>
    </row>
    <row r="10" spans="1:4">
      <c r="A10" s="4" t="s">
        <v>1302</v>
      </c>
      <c r="B10" s="5" t="n">
        <v>-67664</v>
      </c>
      <c r="D10" s="5" t="n">
        <v>-25791</v>
      </c>
    </row>
    <row r="11" spans="1:4">
      <c r="A11" s="3" t="s">
        <v>42</v>
      </c>
    </row>
    <row r="12" spans="1:4">
      <c r="A12" s="4" t="s">
        <v>32</v>
      </c>
      <c r="B12" s="5" t="n">
        <v>-21000</v>
      </c>
      <c r="D12" s="5" t="n">
        <v>0</v>
      </c>
    </row>
    <row r="13" spans="1:4">
      <c r="A13" s="4" t="s">
        <v>44</v>
      </c>
      <c r="B13" s="5" t="n">
        <v>-46664</v>
      </c>
      <c r="D13" s="5" t="n">
        <v>-32666</v>
      </c>
    </row>
    <row r="14" spans="1:4">
      <c r="A14" s="4" t="s">
        <v>53</v>
      </c>
      <c r="B14" s="5" t="n">
        <v>0</v>
      </c>
      <c r="D14" s="5" t="n">
        <v>6875</v>
      </c>
    </row>
    <row r="15" spans="1:4">
      <c r="A15" s="4" t="s">
        <v>143</v>
      </c>
      <c r="B15" s="6" t="s">
        <v>1303</v>
      </c>
      <c r="D15" s="5" t="n">
        <v>-25791</v>
      </c>
    </row>
    <row r="16" spans="1:4">
      <c r="A16" s="4" t="s">
        <v>1304</v>
      </c>
    </row>
    <row r="17" spans="1:4">
      <c r="A17" s="3" t="s">
        <v>1262</v>
      </c>
    </row>
    <row r="18" spans="1:4">
      <c r="A18" s="4" t="s">
        <v>1301</v>
      </c>
      <c r="C18" s="9" t="n">
        <v>1312892</v>
      </c>
    </row>
    <row r="19" spans="1:4">
      <c r="A19" s="4" t="s">
        <v>1305</v>
      </c>
      <c r="B19" s="4" t="s">
        <v>1306</v>
      </c>
      <c r="C19" s="4" t="s">
        <v>1306</v>
      </c>
    </row>
    <row r="20" spans="1:4">
      <c r="A20" s="4" t="s">
        <v>1056</v>
      </c>
      <c r="B20" s="4" t="s">
        <v>1307</v>
      </c>
    </row>
    <row r="21" spans="1:4">
      <c r="A21" s="4" t="s">
        <v>1302</v>
      </c>
      <c r="B21" s="6" t="s">
        <v>1303</v>
      </c>
      <c r="D21" s="6" t="s">
        <v>1308</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6"/>
    <col customWidth="1" max="2" min="2" width="21"/>
  </cols>
  <sheetData>
    <row r="1" spans="1:2">
      <c r="A1" s="1" t="s">
        <v>1309</v>
      </c>
      <c r="B1" s="2" t="s">
        <v>1050</v>
      </c>
    </row>
    <row r="2" spans="1:2">
      <c r="A2" s="3" t="s">
        <v>1262</v>
      </c>
    </row>
    <row r="3" spans="1:2">
      <c r="A3" s="4" t="s">
        <v>1310</v>
      </c>
      <c r="B3" s="9" t="n">
        <v>5550205</v>
      </c>
    </row>
    <row r="4" spans="1:2">
      <c r="A4" s="4" t="s">
        <v>1143</v>
      </c>
    </row>
    <row r="5" spans="1:2">
      <c r="A5" s="3" t="s">
        <v>1262</v>
      </c>
    </row>
    <row r="6" spans="1:2">
      <c r="A6" s="4" t="s">
        <v>1310</v>
      </c>
      <c r="B6" s="5" t="n">
        <v>733980</v>
      </c>
    </row>
    <row r="7" spans="1:2">
      <c r="A7" s="4" t="s">
        <v>1144</v>
      </c>
    </row>
    <row r="8" spans="1:2">
      <c r="A8" s="3" t="s">
        <v>1262</v>
      </c>
    </row>
    <row r="9" spans="1:2">
      <c r="A9" s="4" t="s">
        <v>1310</v>
      </c>
      <c r="B9" s="5" t="n">
        <v>723999</v>
      </c>
    </row>
    <row r="10" spans="1:2">
      <c r="A10" s="4" t="s">
        <v>1145</v>
      </c>
    </row>
    <row r="11" spans="1:2">
      <c r="A11" s="3" t="s">
        <v>1262</v>
      </c>
    </row>
    <row r="12" spans="1:2">
      <c r="A12" s="4" t="s">
        <v>1310</v>
      </c>
      <c r="B12" s="5" t="n">
        <v>716000</v>
      </c>
    </row>
    <row r="13" spans="1:2">
      <c r="A13" s="4" t="s">
        <v>1146</v>
      </c>
    </row>
    <row r="14" spans="1:2">
      <c r="A14" s="3" t="s">
        <v>1262</v>
      </c>
    </row>
    <row r="15" spans="1:2">
      <c r="A15" s="4" t="s">
        <v>1310</v>
      </c>
      <c r="B15" s="5" t="n">
        <v>719000</v>
      </c>
    </row>
    <row r="16" spans="1:2">
      <c r="A16" s="4" t="s">
        <v>1147</v>
      </c>
    </row>
    <row r="17" spans="1:2">
      <c r="A17" s="3" t="s">
        <v>1262</v>
      </c>
    </row>
    <row r="18" spans="1:2">
      <c r="A18" s="4" t="s">
        <v>1310</v>
      </c>
      <c r="B18" s="5" t="n">
        <v>718372</v>
      </c>
    </row>
    <row r="19" spans="1:2">
      <c r="A19" s="4" t="s">
        <v>1148</v>
      </c>
    </row>
    <row r="20" spans="1:2">
      <c r="A20" s="3" t="s">
        <v>1262</v>
      </c>
    </row>
    <row r="21" spans="1:2">
      <c r="A21" s="4" t="s">
        <v>1310</v>
      </c>
      <c r="B21" s="5" t="n">
        <v>688854</v>
      </c>
    </row>
    <row r="22" spans="1:2">
      <c r="A22" s="4" t="s">
        <v>1311</v>
      </c>
    </row>
    <row r="23" spans="1:2">
      <c r="A23" s="3" t="s">
        <v>1262</v>
      </c>
    </row>
    <row r="24" spans="1:2">
      <c r="A24" s="4" t="s">
        <v>1310</v>
      </c>
      <c r="B24" s="9" t="n">
        <v>12500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6"/>
    <col customWidth="1" max="2" min="2" width="21"/>
  </cols>
  <sheetData>
    <row r="1" spans="1:2">
      <c r="A1" s="1" t="s">
        <v>1312</v>
      </c>
      <c r="B1" s="2" t="s">
        <v>1050</v>
      </c>
    </row>
    <row r="2" spans="1:2">
      <c r="A2" s="3" t="s">
        <v>1262</v>
      </c>
    </row>
    <row r="3" spans="1:2">
      <c r="A3" s="4" t="s">
        <v>1310</v>
      </c>
      <c r="B3" s="9" t="n">
        <v>5550205</v>
      </c>
    </row>
    <row r="4" spans="1:2">
      <c r="A4" s="4" t="s">
        <v>1143</v>
      </c>
    </row>
    <row r="5" spans="1:2">
      <c r="A5" s="3" t="s">
        <v>1262</v>
      </c>
    </row>
    <row r="6" spans="1:2">
      <c r="A6" s="4" t="s">
        <v>1310</v>
      </c>
      <c r="B6" s="5" t="n">
        <v>733980</v>
      </c>
    </row>
    <row r="7" spans="1:2">
      <c r="A7" s="4" t="s">
        <v>1144</v>
      </c>
    </row>
    <row r="8" spans="1:2">
      <c r="A8" s="3" t="s">
        <v>1262</v>
      </c>
    </row>
    <row r="9" spans="1:2">
      <c r="A9" s="4" t="s">
        <v>1310</v>
      </c>
      <c r="B9" s="5" t="n">
        <v>723999</v>
      </c>
    </row>
    <row r="10" spans="1:2">
      <c r="A10" s="4" t="s">
        <v>1145</v>
      </c>
    </row>
    <row r="11" spans="1:2">
      <c r="A11" s="3" t="s">
        <v>1262</v>
      </c>
    </row>
    <row r="12" spans="1:2">
      <c r="A12" s="4" t="s">
        <v>1310</v>
      </c>
      <c r="B12" s="5" t="n">
        <v>716000</v>
      </c>
    </row>
    <row r="13" spans="1:2">
      <c r="A13" s="4" t="s">
        <v>1146</v>
      </c>
    </row>
    <row r="14" spans="1:2">
      <c r="A14" s="3" t="s">
        <v>1262</v>
      </c>
    </row>
    <row r="15" spans="1:2">
      <c r="A15" s="4" t="s">
        <v>1310</v>
      </c>
      <c r="B15" s="5" t="n">
        <v>719000</v>
      </c>
    </row>
    <row r="16" spans="1:2">
      <c r="A16" s="4" t="s">
        <v>1147</v>
      </c>
    </row>
    <row r="17" spans="1:2">
      <c r="A17" s="3" t="s">
        <v>1262</v>
      </c>
    </row>
    <row r="18" spans="1:2">
      <c r="A18" s="4" t="s">
        <v>1310</v>
      </c>
      <c r="B18" s="5" t="n">
        <v>718372</v>
      </c>
    </row>
    <row r="19" spans="1:2">
      <c r="A19" s="4" t="s">
        <v>1148</v>
      </c>
    </row>
    <row r="20" spans="1:2">
      <c r="A20" s="3" t="s">
        <v>1262</v>
      </c>
    </row>
    <row r="21" spans="1:2">
      <c r="A21" s="4" t="s">
        <v>1310</v>
      </c>
      <c r="B21" s="5" t="n">
        <v>688854</v>
      </c>
    </row>
    <row r="22" spans="1:2">
      <c r="A22" s="4" t="s">
        <v>1311</v>
      </c>
    </row>
    <row r="23" spans="1:2">
      <c r="A23" s="3" t="s">
        <v>1262</v>
      </c>
    </row>
    <row r="24" spans="1:2">
      <c r="A24" s="4" t="s">
        <v>1310</v>
      </c>
      <c r="B24" s="9" t="n">
        <v>12500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28"/>
    <col customWidth="1" max="3" min="3" width="27"/>
  </cols>
  <sheetData>
    <row r="1" spans="1:3">
      <c r="A1" s="1" t="s">
        <v>1313</v>
      </c>
      <c r="B1" s="2" t="s">
        <v>1314</v>
      </c>
      <c r="C1" s="2" t="s">
        <v>1315</v>
      </c>
    </row>
    <row r="2" spans="1:3">
      <c r="A2" s="3" t="s">
        <v>1262</v>
      </c>
    </row>
    <row r="3" spans="1:3">
      <c r="A3" s="4" t="s">
        <v>1316</v>
      </c>
      <c r="C3" s="9" t="n">
        <v>787893</v>
      </c>
    </row>
    <row r="4" spans="1:3">
      <c r="A4" s="4" t="s">
        <v>1317</v>
      </c>
      <c r="B4" s="6" t="s">
        <v>1318</v>
      </c>
    </row>
    <row r="5" spans="1:3">
      <c r="A5" s="4" t="s">
        <v>1319</v>
      </c>
    </row>
    <row r="6" spans="1:3">
      <c r="A6" s="3" t="s">
        <v>1262</v>
      </c>
    </row>
    <row r="7" spans="1:3">
      <c r="A7" s="4" t="s">
        <v>1316</v>
      </c>
      <c r="C7" s="9" t="n">
        <v>189325</v>
      </c>
    </row>
    <row r="8" spans="1:3">
      <c r="A8" s="4" t="s">
        <v>1320</v>
      </c>
      <c r="B8" s="7" t="n">
        <v>2.0017</v>
      </c>
      <c r="C8" s="7" t="n">
        <v>2.0017</v>
      </c>
    </row>
    <row r="9" spans="1:3">
      <c r="A9" s="4" t="s">
        <v>1321</v>
      </c>
      <c r="B9" s="7" t="n">
        <v>3.3082</v>
      </c>
      <c r="C9" s="7" t="n">
        <v>3.3082</v>
      </c>
    </row>
    <row r="10" spans="1:3">
      <c r="A10" s="4" t="s">
        <v>1317</v>
      </c>
      <c r="B10" s="6" t="s">
        <v>1322</v>
      </c>
    </row>
    <row r="11" spans="1:3">
      <c r="A11" s="4" t="s">
        <v>1323</v>
      </c>
    </row>
    <row r="12" spans="1:3">
      <c r="A12" s="3" t="s">
        <v>1262</v>
      </c>
    </row>
    <row r="13" spans="1:3">
      <c r="A13" s="4" t="s">
        <v>1316</v>
      </c>
      <c r="C13" s="9" t="n">
        <v>208405</v>
      </c>
    </row>
    <row r="14" spans="1:3">
      <c r="A14" s="4" t="s">
        <v>1320</v>
      </c>
      <c r="B14" s="7" t="n">
        <v>2.0017</v>
      </c>
      <c r="C14" s="7" t="n">
        <v>2.0017</v>
      </c>
    </row>
    <row r="15" spans="1:3">
      <c r="A15" s="4" t="s">
        <v>1321</v>
      </c>
      <c r="B15" s="7" t="n">
        <v>3.2769</v>
      </c>
      <c r="C15" s="7" t="n">
        <v>3.2769</v>
      </c>
    </row>
    <row r="16" spans="1:3">
      <c r="A16" s="4" t="s">
        <v>1317</v>
      </c>
      <c r="B16" s="6" t="s">
        <v>1324</v>
      </c>
    </row>
    <row r="17" spans="1:3">
      <c r="A17" s="4" t="s">
        <v>1325</v>
      </c>
    </row>
    <row r="18" spans="1:3">
      <c r="A18" s="3" t="s">
        <v>1262</v>
      </c>
    </row>
    <row r="19" spans="1:3">
      <c r="A19" s="4" t="s">
        <v>1316</v>
      </c>
      <c r="C19" s="9" t="n">
        <v>193190</v>
      </c>
    </row>
    <row r="20" spans="1:3">
      <c r="A20" s="4" t="s">
        <v>1320</v>
      </c>
      <c r="B20" s="7" t="n">
        <v>2.0017</v>
      </c>
      <c r="C20" s="7" t="n">
        <v>2.0017</v>
      </c>
    </row>
    <row r="21" spans="1:3">
      <c r="A21" s="4" t="s">
        <v>1321</v>
      </c>
      <c r="B21" s="7" t="n">
        <v>3.308</v>
      </c>
      <c r="C21" s="7" t="n">
        <v>3.308</v>
      </c>
    </row>
    <row r="22" spans="1:3">
      <c r="A22" s="4" t="s">
        <v>1317</v>
      </c>
      <c r="B22" s="6" t="s">
        <v>1326</v>
      </c>
    </row>
    <row r="23" spans="1:3">
      <c r="A23" s="4" t="s">
        <v>1327</v>
      </c>
    </row>
    <row r="24" spans="1:3">
      <c r="A24" s="3" t="s">
        <v>1262</v>
      </c>
    </row>
    <row r="25" spans="1:3">
      <c r="A25" s="4" t="s">
        <v>1316</v>
      </c>
      <c r="C25" s="9" t="n">
        <v>196973</v>
      </c>
    </row>
    <row r="26" spans="1:3">
      <c r="A26" s="4" t="s">
        <v>1320</v>
      </c>
      <c r="B26" s="7" t="n">
        <v>2.0017</v>
      </c>
      <c r="C26" s="7" t="n">
        <v>2.0017</v>
      </c>
    </row>
    <row r="27" spans="1:3">
      <c r="A27" s="4" t="s">
        <v>1321</v>
      </c>
      <c r="B27" s="7" t="n">
        <v>3.308</v>
      </c>
      <c r="C27" s="7" t="n">
        <v>3.308</v>
      </c>
    </row>
    <row r="28" spans="1:3">
      <c r="A28" s="4" t="s">
        <v>1317</v>
      </c>
      <c r="B28" s="6" t="s">
        <v>132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6</v>
      </c>
      <c r="B1" s="2" t="s">
        <v>1</v>
      </c>
    </row>
    <row r="2" spans="1:2">
      <c r="B2" s="2" t="s">
        <v>30</v>
      </c>
    </row>
    <row r="3" spans="1:2">
      <c r="A3" s="3" t="s">
        <v>265</v>
      </c>
    </row>
    <row r="4" spans="1:2">
      <c r="A4" s="4" t="s">
        <v>36</v>
      </c>
      <c r="B4" s="4" t="s">
        <v>26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6"/>
    <col customWidth="1" max="2" min="2" width="22"/>
  </cols>
  <sheetData>
    <row r="1" spans="1:2">
      <c r="A1" s="1" t="s">
        <v>1329</v>
      </c>
      <c r="B1" s="2" t="s">
        <v>1</v>
      </c>
    </row>
    <row r="2" spans="1:2">
      <c r="B2" s="2" t="s">
        <v>717</v>
      </c>
    </row>
    <row r="3" spans="1:2">
      <c r="A3" s="3" t="s">
        <v>1262</v>
      </c>
    </row>
    <row r="4" spans="1:2">
      <c r="A4" s="4" t="s">
        <v>788</v>
      </c>
      <c r="B4" s="6" t="s">
        <v>1330</v>
      </c>
    </row>
    <row r="5" spans="1:2">
      <c r="A5" s="4" t="s">
        <v>1331</v>
      </c>
      <c r="B5" s="5" t="n">
        <v>-2076266</v>
      </c>
    </row>
    <row r="6" spans="1:2">
      <c r="A6" s="4" t="s">
        <v>1332</v>
      </c>
      <c r="B6" s="5" t="n">
        <v>675036</v>
      </c>
    </row>
    <row r="7" spans="1:2">
      <c r="A7" s="4" t="s">
        <v>792</v>
      </c>
      <c r="B7" s="5" t="n">
        <v>-5898564</v>
      </c>
    </row>
    <row r="8" spans="1:2">
      <c r="A8" s="4" t="s">
        <v>1333</v>
      </c>
    </row>
    <row r="9" spans="1:2">
      <c r="A9" s="3" t="s">
        <v>1262</v>
      </c>
    </row>
    <row r="10" spans="1:2">
      <c r="A10" s="4" t="s">
        <v>788</v>
      </c>
      <c r="B10" s="5" t="n">
        <v>-6814142</v>
      </c>
    </row>
    <row r="11" spans="1:2">
      <c r="A11" s="4" t="s">
        <v>1331</v>
      </c>
      <c r="B11" s="5" t="n">
        <v>-3145857</v>
      </c>
    </row>
    <row r="12" spans="1:2">
      <c r="A12" s="4" t="s">
        <v>1332</v>
      </c>
      <c r="B12" s="5" t="n">
        <v>1022782</v>
      </c>
    </row>
    <row r="13" spans="1:2">
      <c r="A13" s="4" t="s">
        <v>792</v>
      </c>
      <c r="B13" s="5" t="n">
        <v>-8937217</v>
      </c>
    </row>
    <row r="14" spans="1:2">
      <c r="A14" s="4" t="s">
        <v>1334</v>
      </c>
    </row>
    <row r="15" spans="1:2">
      <c r="A15" s="3" t="s">
        <v>1262</v>
      </c>
    </row>
    <row r="16" spans="1:2">
      <c r="A16" s="4" t="s">
        <v>788</v>
      </c>
      <c r="B16" s="5" t="n">
        <v>2316808</v>
      </c>
    </row>
    <row r="17" spans="1:2">
      <c r="A17" s="4" t="s">
        <v>1331</v>
      </c>
      <c r="B17" s="5" t="n">
        <v>1069591</v>
      </c>
    </row>
    <row r="18" spans="1:2">
      <c r="A18" s="4" t="s">
        <v>1332</v>
      </c>
      <c r="B18" s="5" t="n">
        <v>-347746</v>
      </c>
    </row>
    <row r="19" spans="1:2">
      <c r="A19" s="4" t="s">
        <v>792</v>
      </c>
      <c r="B19" s="6" t="s">
        <v>1335</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6"/>
    <col customWidth="1" max="2" min="2" width="21"/>
  </cols>
  <sheetData>
    <row r="1" spans="1:2">
      <c r="A1" s="1" t="s">
        <v>1336</v>
      </c>
      <c r="B1" s="2" t="s">
        <v>1050</v>
      </c>
    </row>
    <row r="2" spans="1:2">
      <c r="A2" s="3" t="s">
        <v>1262</v>
      </c>
    </row>
    <row r="3" spans="1:2">
      <c r="A3" s="4" t="s">
        <v>1310</v>
      </c>
      <c r="B3" s="9" t="n">
        <v>733980</v>
      </c>
    </row>
    <row r="4" spans="1:2">
      <c r="A4" s="4" t="s">
        <v>1319</v>
      </c>
    </row>
    <row r="5" spans="1:2">
      <c r="A5" s="3" t="s">
        <v>1262</v>
      </c>
    </row>
    <row r="6" spans="1:2">
      <c r="A6" s="4" t="s">
        <v>1310</v>
      </c>
      <c r="B6" s="5" t="n">
        <v>150000</v>
      </c>
    </row>
    <row r="7" spans="1:2">
      <c r="A7" s="4" t="s">
        <v>1323</v>
      </c>
    </row>
    <row r="8" spans="1:2">
      <c r="A8" s="3" t="s">
        <v>1262</v>
      </c>
    </row>
    <row r="9" spans="1:2">
      <c r="A9" s="4" t="s">
        <v>1310</v>
      </c>
      <c r="B9" s="5" t="n">
        <v>183495</v>
      </c>
    </row>
    <row r="10" spans="1:2">
      <c r="A10" s="4" t="s">
        <v>1325</v>
      </c>
    </row>
    <row r="11" spans="1:2">
      <c r="A11" s="3" t="s">
        <v>1262</v>
      </c>
    </row>
    <row r="12" spans="1:2">
      <c r="A12" s="4" t="s">
        <v>1310</v>
      </c>
      <c r="B12" s="5" t="n">
        <v>183495</v>
      </c>
    </row>
    <row r="13" spans="1:2">
      <c r="A13" s="4" t="s">
        <v>1327</v>
      </c>
    </row>
    <row r="14" spans="1:2">
      <c r="A14" s="3" t="s">
        <v>1262</v>
      </c>
    </row>
    <row r="15" spans="1:2">
      <c r="A15" s="4" t="s">
        <v>1310</v>
      </c>
      <c r="B15" s="9" t="n">
        <v>21699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6"/>
    <col customWidth="1" max="2" min="2" width="21"/>
  </cols>
  <sheetData>
    <row r="1" spans="1:2">
      <c r="A1" s="1" t="s">
        <v>1337</v>
      </c>
      <c r="B1" s="2" t="s">
        <v>1050</v>
      </c>
    </row>
    <row r="2" spans="1:2">
      <c r="A2" s="3" t="s">
        <v>1262</v>
      </c>
    </row>
    <row r="3" spans="1:2">
      <c r="A3" s="4" t="s">
        <v>1338</v>
      </c>
      <c r="B3" s="9" t="n">
        <v>2720272</v>
      </c>
    </row>
    <row r="4" spans="1:2">
      <c r="A4" s="4" t="s">
        <v>1143</v>
      </c>
    </row>
    <row r="5" spans="1:2">
      <c r="A5" s="3" t="s">
        <v>1262</v>
      </c>
    </row>
    <row r="6" spans="1:2">
      <c r="A6" s="4" t="s">
        <v>1338</v>
      </c>
      <c r="B6" s="5" t="n">
        <v>229270</v>
      </c>
    </row>
    <row r="7" spans="1:2">
      <c r="A7" s="4" t="s">
        <v>1144</v>
      </c>
    </row>
    <row r="8" spans="1:2">
      <c r="A8" s="3" t="s">
        <v>1262</v>
      </c>
    </row>
    <row r="9" spans="1:2">
      <c r="A9" s="4" t="s">
        <v>1338</v>
      </c>
      <c r="B9" s="5" t="n">
        <v>266690</v>
      </c>
    </row>
    <row r="10" spans="1:2">
      <c r="A10" s="4" t="s">
        <v>1145</v>
      </c>
    </row>
    <row r="11" spans="1:2">
      <c r="A11" s="3" t="s">
        <v>1262</v>
      </c>
    </row>
    <row r="12" spans="1:2">
      <c r="A12" s="4" t="s">
        <v>1338</v>
      </c>
      <c r="B12" s="5" t="n">
        <v>303392</v>
      </c>
    </row>
    <row r="13" spans="1:2">
      <c r="A13" s="4" t="s">
        <v>1146</v>
      </c>
    </row>
    <row r="14" spans="1:2">
      <c r="A14" s="3" t="s">
        <v>1262</v>
      </c>
    </row>
    <row r="15" spans="1:2">
      <c r="A15" s="4" t="s">
        <v>1338</v>
      </c>
      <c r="B15" s="5" t="n">
        <v>253204</v>
      </c>
    </row>
    <row r="16" spans="1:2">
      <c r="A16" s="4" t="s">
        <v>1147</v>
      </c>
    </row>
    <row r="17" spans="1:2">
      <c r="A17" s="3" t="s">
        <v>1262</v>
      </c>
    </row>
    <row r="18" spans="1:2">
      <c r="A18" s="4" t="s">
        <v>1338</v>
      </c>
      <c r="B18" s="5" t="n">
        <v>333093</v>
      </c>
    </row>
    <row r="19" spans="1:2">
      <c r="A19" s="4" t="s">
        <v>1148</v>
      </c>
    </row>
    <row r="20" spans="1:2">
      <c r="A20" s="3" t="s">
        <v>1262</v>
      </c>
    </row>
    <row r="21" spans="1:2">
      <c r="A21" s="4" t="s">
        <v>1338</v>
      </c>
      <c r="B21" s="5" t="n">
        <v>359559</v>
      </c>
    </row>
    <row r="22" spans="1:2">
      <c r="A22" s="4" t="s">
        <v>1149</v>
      </c>
    </row>
    <row r="23" spans="1:2">
      <c r="A23" s="3" t="s">
        <v>1262</v>
      </c>
    </row>
    <row r="24" spans="1:2">
      <c r="A24" s="4" t="s">
        <v>1338</v>
      </c>
      <c r="B24" s="5" t="n">
        <v>357903</v>
      </c>
    </row>
    <row r="25" spans="1:2">
      <c r="A25" s="4" t="s">
        <v>1150</v>
      </c>
    </row>
    <row r="26" spans="1:2">
      <c r="A26" s="3" t="s">
        <v>1262</v>
      </c>
    </row>
    <row r="27" spans="1:2">
      <c r="A27" s="4" t="s">
        <v>1338</v>
      </c>
      <c r="B27" s="5" t="n">
        <v>309240</v>
      </c>
    </row>
    <row r="28" spans="1:2">
      <c r="A28" s="4" t="s">
        <v>1151</v>
      </c>
    </row>
    <row r="29" spans="1:2">
      <c r="A29" s="3" t="s">
        <v>1262</v>
      </c>
    </row>
    <row r="30" spans="1:2">
      <c r="A30" s="4" t="s">
        <v>1338</v>
      </c>
      <c r="B30" s="5" t="n">
        <v>152103</v>
      </c>
    </row>
    <row r="31" spans="1:2">
      <c r="A31" s="4" t="s">
        <v>1311</v>
      </c>
    </row>
    <row r="32" spans="1:2">
      <c r="A32" s="3" t="s">
        <v>1262</v>
      </c>
    </row>
    <row r="33" spans="1:2">
      <c r="A33" s="4" t="s">
        <v>1338</v>
      </c>
      <c r="B33" s="5" t="n">
        <v>124654</v>
      </c>
    </row>
    <row r="34" spans="1:2">
      <c r="A34" s="4" t="s">
        <v>1339</v>
      </c>
    </row>
    <row r="35" spans="1:2">
      <c r="A35" s="3" t="s">
        <v>1262</v>
      </c>
    </row>
    <row r="36" spans="1:2">
      <c r="A36" s="4" t="s">
        <v>1338</v>
      </c>
      <c r="B36" s="9" t="n">
        <v>31164</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21"/>
  </cols>
  <sheetData>
    <row r="1" spans="1:2">
      <c r="A1" s="1" t="s">
        <v>1340</v>
      </c>
      <c r="B1" s="2" t="s">
        <v>1</v>
      </c>
    </row>
    <row r="2" spans="1:2">
      <c r="B2" s="2" t="s">
        <v>1050</v>
      </c>
    </row>
    <row r="3" spans="1:2">
      <c r="A3" s="3" t="s">
        <v>296</v>
      </c>
    </row>
    <row r="4" spans="1:2">
      <c r="A4" s="4" t="s">
        <v>788</v>
      </c>
      <c r="B4" s="9" t="n">
        <v>2930246</v>
      </c>
    </row>
    <row r="5" spans="1:2">
      <c r="A5" s="4" t="s">
        <v>1341</v>
      </c>
      <c r="B5" s="5" t="n">
        <v>-221790</v>
      </c>
    </row>
    <row r="6" spans="1:2">
      <c r="A6" s="4" t="s">
        <v>1342</v>
      </c>
      <c r="B6" s="5" t="n">
        <v>400</v>
      </c>
    </row>
    <row r="7" spans="1:2">
      <c r="A7" s="4" t="s">
        <v>792</v>
      </c>
      <c r="B7" s="9" t="n">
        <v>2708856</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343</v>
      </c>
      <c r="B1" s="2" t="s">
        <v>30</v>
      </c>
      <c r="C1" s="2" t="s">
        <v>31</v>
      </c>
    </row>
    <row r="2" spans="1:3">
      <c r="A2" s="3" t="s">
        <v>1262</v>
      </c>
    </row>
    <row r="3" spans="1:3">
      <c r="A3" s="4" t="s">
        <v>1338</v>
      </c>
      <c r="B3" s="9" t="n">
        <v>2708856</v>
      </c>
      <c r="C3" s="9" t="n">
        <v>2930246</v>
      </c>
    </row>
    <row r="4" spans="1:3">
      <c r="A4" s="4" t="s">
        <v>1143</v>
      </c>
    </row>
    <row r="5" spans="1:3">
      <c r="A5" s="3" t="s">
        <v>1262</v>
      </c>
    </row>
    <row r="6" spans="1:3">
      <c r="A6" s="4" t="s">
        <v>1338</v>
      </c>
      <c r="B6" s="5" t="n">
        <v>228850</v>
      </c>
    </row>
    <row r="7" spans="1:3">
      <c r="A7" s="4" t="s">
        <v>1144</v>
      </c>
    </row>
    <row r="8" spans="1:3">
      <c r="A8" s="3" t="s">
        <v>1262</v>
      </c>
    </row>
    <row r="9" spans="1:3">
      <c r="A9" s="4" t="s">
        <v>1338</v>
      </c>
      <c r="B9" s="5" t="n">
        <v>266187</v>
      </c>
    </row>
    <row r="10" spans="1:3">
      <c r="A10" s="4" t="s">
        <v>1145</v>
      </c>
    </row>
    <row r="11" spans="1:3">
      <c r="A11" s="3" t="s">
        <v>1262</v>
      </c>
    </row>
    <row r="12" spans="1:3">
      <c r="A12" s="4" t="s">
        <v>1338</v>
      </c>
      <c r="B12" s="5" t="n">
        <v>302816</v>
      </c>
    </row>
    <row r="13" spans="1:3">
      <c r="A13" s="4" t="s">
        <v>1146</v>
      </c>
    </row>
    <row r="14" spans="1:3">
      <c r="A14" s="3" t="s">
        <v>1262</v>
      </c>
    </row>
    <row r="15" spans="1:3">
      <c r="A15" s="4" t="s">
        <v>1338</v>
      </c>
      <c r="B15" s="5" t="n">
        <v>252723</v>
      </c>
    </row>
    <row r="16" spans="1:3">
      <c r="A16" s="4" t="s">
        <v>1147</v>
      </c>
    </row>
    <row r="17" spans="1:3">
      <c r="A17" s="3" t="s">
        <v>1262</v>
      </c>
    </row>
    <row r="18" spans="1:3">
      <c r="A18" s="4" t="s">
        <v>1338</v>
      </c>
      <c r="B18" s="5" t="n">
        <v>332458</v>
      </c>
    </row>
    <row r="19" spans="1:3">
      <c r="A19" s="4" t="s">
        <v>1148</v>
      </c>
    </row>
    <row r="20" spans="1:3">
      <c r="A20" s="3" t="s">
        <v>1262</v>
      </c>
    </row>
    <row r="21" spans="1:3">
      <c r="A21" s="4" t="s">
        <v>1338</v>
      </c>
      <c r="B21" s="5" t="n">
        <v>358873</v>
      </c>
    </row>
    <row r="22" spans="1:3">
      <c r="A22" s="4" t="s">
        <v>1149</v>
      </c>
    </row>
    <row r="23" spans="1:3">
      <c r="A23" s="3" t="s">
        <v>1262</v>
      </c>
    </row>
    <row r="24" spans="1:3">
      <c r="A24" s="4" t="s">
        <v>1338</v>
      </c>
      <c r="B24" s="5" t="n">
        <v>357221</v>
      </c>
    </row>
    <row r="25" spans="1:3">
      <c r="A25" s="4" t="s">
        <v>1150</v>
      </c>
    </row>
    <row r="26" spans="1:3">
      <c r="A26" s="3" t="s">
        <v>1262</v>
      </c>
    </row>
    <row r="27" spans="1:3">
      <c r="A27" s="4" t="s">
        <v>1338</v>
      </c>
      <c r="B27" s="5" t="n">
        <v>308650</v>
      </c>
    </row>
    <row r="28" spans="1:3">
      <c r="A28" s="4" t="s">
        <v>1151</v>
      </c>
    </row>
    <row r="29" spans="1:3">
      <c r="A29" s="3" t="s">
        <v>1262</v>
      </c>
    </row>
    <row r="30" spans="1:3">
      <c r="A30" s="4" t="s">
        <v>1338</v>
      </c>
      <c r="B30" s="5" t="n">
        <v>150419</v>
      </c>
    </row>
    <row r="31" spans="1:3">
      <c r="A31" s="4" t="s">
        <v>1311</v>
      </c>
    </row>
    <row r="32" spans="1:3">
      <c r="A32" s="3" t="s">
        <v>1262</v>
      </c>
    </row>
    <row r="33" spans="1:3">
      <c r="A33" s="4" t="s">
        <v>1338</v>
      </c>
      <c r="B33" s="5" t="n">
        <v>124347</v>
      </c>
    </row>
    <row r="34" spans="1:3">
      <c r="A34" s="4" t="s">
        <v>1339</v>
      </c>
    </row>
    <row r="35" spans="1:3">
      <c r="A35" s="3" t="s">
        <v>1262</v>
      </c>
    </row>
    <row r="36" spans="1:3">
      <c r="A36" s="4" t="s">
        <v>1338</v>
      </c>
      <c r="B36" s="9" t="n">
        <v>26312</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7"/>
    <col customWidth="1" max="3" min="3" width="26"/>
    <col customWidth="1" max="4" min="4" width="26"/>
  </cols>
  <sheetData>
    <row r="1" spans="1:4">
      <c r="A1" s="1" t="s">
        <v>1344</v>
      </c>
      <c r="B1" s="2" t="s">
        <v>1345</v>
      </c>
      <c r="C1" s="2" t="s">
        <v>1346</v>
      </c>
      <c r="D1" s="2" t="s">
        <v>1347</v>
      </c>
    </row>
    <row r="2" spans="1:4">
      <c r="A2" s="3" t="s">
        <v>1262</v>
      </c>
    </row>
    <row r="3" spans="1:4">
      <c r="A3" s="4" t="s">
        <v>1310</v>
      </c>
      <c r="D3" s="9" t="n">
        <v>51799</v>
      </c>
    </row>
    <row r="4" spans="1:4">
      <c r="A4" s="4" t="s">
        <v>1317</v>
      </c>
      <c r="B4" s="6" t="s">
        <v>1348</v>
      </c>
    </row>
    <row r="5" spans="1:4">
      <c r="A5" s="4" t="s">
        <v>1342</v>
      </c>
    </row>
    <row r="6" spans="1:4">
      <c r="A6" s="3" t="s">
        <v>1262</v>
      </c>
    </row>
    <row r="7" spans="1:4">
      <c r="A7" s="4" t="s">
        <v>1310</v>
      </c>
      <c r="C7" s="9" t="n">
        <v>11416</v>
      </c>
    </row>
    <row r="8" spans="1:4">
      <c r="A8" s="4" t="s">
        <v>1349</v>
      </c>
      <c r="B8" s="7" t="n">
        <v>13.4541</v>
      </c>
      <c r="C8" s="7" t="n">
        <v>13.4541</v>
      </c>
      <c r="D8" s="7" t="n">
        <v>13.4541</v>
      </c>
    </row>
    <row r="9" spans="1:4">
      <c r="A9" s="4" t="s">
        <v>1350</v>
      </c>
      <c r="B9" s="7" t="n">
        <v>17.9915</v>
      </c>
      <c r="C9" s="7" t="n">
        <v>17.9915</v>
      </c>
      <c r="D9" s="7" t="n">
        <v>17.9915</v>
      </c>
    </row>
    <row r="10" spans="1:4">
      <c r="A10" s="4" t="s">
        <v>1310</v>
      </c>
      <c r="D10" s="9" t="n">
        <v>51799</v>
      </c>
    </row>
    <row r="11" spans="1:4">
      <c r="A11" s="4" t="s">
        <v>1317</v>
      </c>
      <c r="B11" s="6" t="s">
        <v>1348</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0"/>
    <col customWidth="1" max="3" min="3" width="19"/>
    <col customWidth="1" max="4" min="4" width="19"/>
  </cols>
  <sheetData>
    <row r="1" spans="1:4">
      <c r="A1" s="1" t="s">
        <v>1351</v>
      </c>
      <c r="B1" s="2" t="s">
        <v>1352</v>
      </c>
      <c r="C1" s="2" t="s">
        <v>1353</v>
      </c>
      <c r="D1" s="2" t="s">
        <v>1354</v>
      </c>
    </row>
    <row r="2" spans="1:4">
      <c r="A2" s="4" t="s">
        <v>1319</v>
      </c>
    </row>
    <row r="3" spans="1:4">
      <c r="A3" s="3" t="s">
        <v>1262</v>
      </c>
    </row>
    <row r="4" spans="1:4">
      <c r="A4" s="4" t="s">
        <v>1355</v>
      </c>
      <c r="B4" s="7" t="n">
        <v>2.0017</v>
      </c>
      <c r="C4" s="7" t="n">
        <v>2.0017</v>
      </c>
      <c r="D4" s="7" t="n">
        <v>2.0017</v>
      </c>
    </row>
    <row r="5" spans="1:4">
      <c r="A5" s="4" t="s">
        <v>1356</v>
      </c>
      <c r="B5" s="7" t="n">
        <v>3.3082</v>
      </c>
      <c r="C5" s="7" t="n">
        <v>3.3082</v>
      </c>
      <c r="D5" s="7" t="n">
        <v>3.3082</v>
      </c>
    </row>
    <row r="6" spans="1:4">
      <c r="A6" s="4" t="s">
        <v>1323</v>
      </c>
    </row>
    <row r="7" spans="1:4">
      <c r="A7" s="3" t="s">
        <v>1262</v>
      </c>
    </row>
    <row r="8" spans="1:4">
      <c r="A8" s="4" t="s">
        <v>1355</v>
      </c>
      <c r="B8" s="7" t="n">
        <v>2.0017</v>
      </c>
      <c r="C8" s="7" t="n">
        <v>2.0017</v>
      </c>
      <c r="D8" s="7" t="n">
        <v>2.0017</v>
      </c>
    </row>
    <row r="9" spans="1:4">
      <c r="A9" s="4" t="s">
        <v>1356</v>
      </c>
      <c r="B9" s="7" t="n">
        <v>3.2769</v>
      </c>
      <c r="C9" s="7" t="n">
        <v>3.2769</v>
      </c>
      <c r="D9" s="7" t="n">
        <v>3.2769</v>
      </c>
    </row>
    <row r="10" spans="1:4">
      <c r="A10" s="4" t="s">
        <v>1325</v>
      </c>
    </row>
    <row r="11" spans="1:4">
      <c r="A11" s="3" t="s">
        <v>1262</v>
      </c>
    </row>
    <row r="12" spans="1:4">
      <c r="A12" s="4" t="s">
        <v>1355</v>
      </c>
      <c r="B12" s="7" t="n">
        <v>2.0017</v>
      </c>
      <c r="C12" s="7" t="n">
        <v>2.0017</v>
      </c>
      <c r="D12" s="7" t="n">
        <v>2.0017</v>
      </c>
    </row>
    <row r="13" spans="1:4">
      <c r="A13" s="4" t="s">
        <v>1356</v>
      </c>
      <c r="B13" s="7" t="n">
        <v>3.308</v>
      </c>
      <c r="C13" s="7" t="n">
        <v>3.308</v>
      </c>
      <c r="D13" s="7" t="n">
        <v>3.308</v>
      </c>
    </row>
    <row r="14" spans="1:4">
      <c r="A14" s="4" t="s">
        <v>1327</v>
      </c>
    </row>
    <row r="15" spans="1:4">
      <c r="A15" s="3" t="s">
        <v>1262</v>
      </c>
    </row>
    <row r="16" spans="1:4">
      <c r="A16" s="4" t="s">
        <v>1355</v>
      </c>
      <c r="B16" s="7" t="n">
        <v>2.0017</v>
      </c>
      <c r="C16" s="7" t="n">
        <v>2.0017</v>
      </c>
      <c r="D16" s="7" t="n">
        <v>2.0017</v>
      </c>
    </row>
    <row r="17" spans="1:4">
      <c r="A17" s="4" t="s">
        <v>1356</v>
      </c>
      <c r="B17" s="7" t="n">
        <v>3.308</v>
      </c>
      <c r="C17" s="7" t="n">
        <v>3.308</v>
      </c>
      <c r="D17" s="7" t="n">
        <v>3.308</v>
      </c>
    </row>
    <row r="18" spans="1:4">
      <c r="A18" s="4" t="s">
        <v>1300</v>
      </c>
    </row>
    <row r="19" spans="1:4">
      <c r="A19" s="3" t="s">
        <v>1262</v>
      </c>
    </row>
    <row r="20" spans="1:4">
      <c r="A20" s="4" t="s">
        <v>1310</v>
      </c>
      <c r="C20" s="9" t="n">
        <v>221790</v>
      </c>
    </row>
    <row r="21" spans="1:4">
      <c r="A21" s="4" t="s">
        <v>1310</v>
      </c>
      <c r="D21" s="9" t="n">
        <v>1252449</v>
      </c>
    </row>
    <row r="22" spans="1:4">
      <c r="A22" s="4" t="s">
        <v>1317</v>
      </c>
      <c r="B22" s="6" t="s">
        <v>1357</v>
      </c>
    </row>
    <row r="23" spans="1:4">
      <c r="A23" s="4" t="s">
        <v>1358</v>
      </c>
    </row>
    <row r="24" spans="1:4">
      <c r="A24" s="3" t="s">
        <v>1262</v>
      </c>
    </row>
    <row r="25" spans="1:4">
      <c r="A25" s="4" t="s">
        <v>1310</v>
      </c>
      <c r="C25" s="9" t="n">
        <v>53889</v>
      </c>
    </row>
    <row r="26" spans="1:4">
      <c r="A26" s="4" t="s">
        <v>1349</v>
      </c>
      <c r="B26" s="7" t="n">
        <v>13.6649</v>
      </c>
      <c r="C26" s="7" t="n">
        <v>13.6649</v>
      </c>
      <c r="D26" s="7" t="n">
        <v>13.6649</v>
      </c>
    </row>
    <row r="27" spans="1:4">
      <c r="A27" s="4" t="s">
        <v>1350</v>
      </c>
      <c r="B27" s="7" t="n">
        <v>18.6631</v>
      </c>
      <c r="C27" s="7" t="n">
        <v>18.6631</v>
      </c>
      <c r="D27" s="7" t="n">
        <v>18.6631</v>
      </c>
    </row>
    <row r="28" spans="1:4">
      <c r="A28" s="4" t="s">
        <v>1310</v>
      </c>
      <c r="D28" s="9" t="n">
        <v>269348</v>
      </c>
    </row>
    <row r="29" spans="1:4">
      <c r="A29" s="4" t="s">
        <v>1317</v>
      </c>
      <c r="B29" s="6" t="s">
        <v>1359</v>
      </c>
    </row>
    <row r="30" spans="1:4">
      <c r="A30" s="4" t="s">
        <v>1360</v>
      </c>
    </row>
    <row r="31" spans="1:4">
      <c r="A31" s="3" t="s">
        <v>1262</v>
      </c>
    </row>
    <row r="32" spans="1:4">
      <c r="A32" s="4" t="s">
        <v>1310</v>
      </c>
      <c r="C32" s="9" t="n">
        <v>55136</v>
      </c>
    </row>
    <row r="33" spans="1:4">
      <c r="A33" s="4" t="s">
        <v>1349</v>
      </c>
      <c r="B33" s="7" t="n">
        <v>13.656</v>
      </c>
      <c r="C33" s="7" t="n">
        <v>13.656</v>
      </c>
      <c r="D33" s="7" t="n">
        <v>13.656</v>
      </c>
    </row>
    <row r="34" spans="1:4">
      <c r="A34" s="4" t="s">
        <v>1350</v>
      </c>
      <c r="B34" s="7" t="n">
        <v>19.4484</v>
      </c>
      <c r="C34" s="7" t="n">
        <v>19.4484</v>
      </c>
      <c r="D34" s="7" t="n">
        <v>19.4484</v>
      </c>
    </row>
    <row r="35" spans="1:4">
      <c r="A35" s="4" t="s">
        <v>1310</v>
      </c>
      <c r="D35" s="9" t="n">
        <v>319370</v>
      </c>
    </row>
    <row r="36" spans="1:4">
      <c r="A36" s="4" t="s">
        <v>1317</v>
      </c>
      <c r="B36" s="6" t="s">
        <v>1361</v>
      </c>
    </row>
    <row r="37" spans="1:4">
      <c r="A37" s="4" t="s">
        <v>1362</v>
      </c>
    </row>
    <row r="38" spans="1:4">
      <c r="A38" s="3" t="s">
        <v>1262</v>
      </c>
    </row>
    <row r="39" spans="1:4">
      <c r="A39" s="4" t="s">
        <v>1310</v>
      </c>
      <c r="C39" s="9" t="n">
        <v>56383</v>
      </c>
    </row>
    <row r="40" spans="1:4">
      <c r="A40" s="4" t="s">
        <v>1349</v>
      </c>
      <c r="B40" s="7" t="n">
        <v>13.6536</v>
      </c>
      <c r="C40" s="7" t="n">
        <v>13.6536</v>
      </c>
      <c r="D40" s="7" t="n">
        <v>13.6536</v>
      </c>
    </row>
    <row r="41" spans="1:4">
      <c r="A41" s="4" t="s">
        <v>1350</v>
      </c>
      <c r="B41" s="8" t="n">
        <v>18.832</v>
      </c>
      <c r="C41" s="8" t="n">
        <v>18.832</v>
      </c>
      <c r="D41" s="8" t="n">
        <v>18.832</v>
      </c>
    </row>
    <row r="42" spans="1:4">
      <c r="A42" s="4" t="s">
        <v>1310</v>
      </c>
      <c r="D42" s="9" t="n">
        <v>291974</v>
      </c>
    </row>
    <row r="43" spans="1:4">
      <c r="A43" s="4" t="s">
        <v>1317</v>
      </c>
      <c r="B43" s="6" t="s">
        <v>1363</v>
      </c>
    </row>
    <row r="44" spans="1:4">
      <c r="A44" s="4" t="s">
        <v>1364</v>
      </c>
    </row>
    <row r="45" spans="1:4">
      <c r="A45" s="3" t="s">
        <v>1262</v>
      </c>
    </row>
    <row r="46" spans="1:4">
      <c r="A46" s="4" t="s">
        <v>1310</v>
      </c>
      <c r="C46" s="9" t="n">
        <v>56382</v>
      </c>
    </row>
    <row r="47" spans="1:4">
      <c r="A47" s="4" t="s">
        <v>1349</v>
      </c>
      <c r="B47" s="7" t="n">
        <v>13.6537</v>
      </c>
      <c r="C47" s="7" t="n">
        <v>13.6537</v>
      </c>
      <c r="D47" s="7" t="n">
        <v>13.6537</v>
      </c>
    </row>
    <row r="48" spans="1:4">
      <c r="A48" s="4" t="s">
        <v>1350</v>
      </c>
      <c r="B48" s="7" t="n">
        <v>20.2473</v>
      </c>
      <c r="C48" s="7" t="n">
        <v>20.2473</v>
      </c>
      <c r="D48" s="7" t="n">
        <v>20.2473</v>
      </c>
    </row>
    <row r="49" spans="1:4">
      <c r="A49" s="4" t="s">
        <v>1310</v>
      </c>
      <c r="D49" s="9" t="n">
        <v>371757</v>
      </c>
    </row>
    <row r="50" spans="1:4">
      <c r="A50" s="4" t="s">
        <v>1317</v>
      </c>
      <c r="B50" s="6" t="s">
        <v>1365</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6"/>
    <col customWidth="1" max="2" min="2" width="22"/>
  </cols>
  <sheetData>
    <row r="1" spans="1:2">
      <c r="A1" s="1" t="s">
        <v>1366</v>
      </c>
      <c r="B1" s="2" t="s">
        <v>1</v>
      </c>
    </row>
    <row r="2" spans="1:2">
      <c r="B2" s="2" t="s">
        <v>717</v>
      </c>
    </row>
    <row r="3" spans="1:2">
      <c r="A3" s="3" t="s">
        <v>1262</v>
      </c>
    </row>
    <row r="4" spans="1:2">
      <c r="A4" s="4" t="s">
        <v>788</v>
      </c>
      <c r="B4" s="6" t="s">
        <v>1330</v>
      </c>
    </row>
    <row r="5" spans="1:2">
      <c r="A5" s="4" t="s">
        <v>1331</v>
      </c>
      <c r="B5" s="5" t="n">
        <v>-2076266</v>
      </c>
    </row>
    <row r="6" spans="1:2">
      <c r="A6" s="4" t="s">
        <v>1332</v>
      </c>
      <c r="B6" s="5" t="n">
        <v>675036</v>
      </c>
    </row>
    <row r="7" spans="1:2">
      <c r="A7" s="4" t="s">
        <v>792</v>
      </c>
      <c r="B7" s="5" t="n">
        <v>-5898564</v>
      </c>
    </row>
    <row r="8" spans="1:2">
      <c r="A8" s="4" t="s">
        <v>1333</v>
      </c>
    </row>
    <row r="9" spans="1:2">
      <c r="A9" s="3" t="s">
        <v>1262</v>
      </c>
    </row>
    <row r="10" spans="1:2">
      <c r="A10" s="4" t="s">
        <v>788</v>
      </c>
      <c r="B10" s="5" t="n">
        <v>-6814142</v>
      </c>
    </row>
    <row r="11" spans="1:2">
      <c r="A11" s="4" t="s">
        <v>1331</v>
      </c>
      <c r="B11" s="5" t="n">
        <v>-3145857</v>
      </c>
    </row>
    <row r="12" spans="1:2">
      <c r="A12" s="4" t="s">
        <v>1332</v>
      </c>
      <c r="B12" s="5" t="n">
        <v>1022782</v>
      </c>
    </row>
    <row r="13" spans="1:2">
      <c r="A13" s="4" t="s">
        <v>792</v>
      </c>
      <c r="B13" s="5" t="n">
        <v>-8937217</v>
      </c>
    </row>
    <row r="14" spans="1:2">
      <c r="A14" s="4" t="s">
        <v>1334</v>
      </c>
    </row>
    <row r="15" spans="1:2">
      <c r="A15" s="3" t="s">
        <v>1262</v>
      </c>
    </row>
    <row r="16" spans="1:2">
      <c r="A16" s="4" t="s">
        <v>788</v>
      </c>
      <c r="B16" s="5" t="n">
        <v>2316808</v>
      </c>
    </row>
    <row r="17" spans="1:2">
      <c r="A17" s="4" t="s">
        <v>1331</v>
      </c>
      <c r="B17" s="5" t="n">
        <v>1069591</v>
      </c>
    </row>
    <row r="18" spans="1:2">
      <c r="A18" s="4" t="s">
        <v>1332</v>
      </c>
      <c r="B18" s="5" t="n">
        <v>-347746</v>
      </c>
    </row>
    <row r="19" spans="1:2">
      <c r="A19" s="4" t="s">
        <v>792</v>
      </c>
      <c r="B19" s="5" t="n">
        <v>3038653</v>
      </c>
    </row>
    <row r="20" spans="1:2">
      <c r="A20" s="4" t="s">
        <v>1300</v>
      </c>
    </row>
    <row r="21" spans="1:2">
      <c r="A21" s="3" t="s">
        <v>1262</v>
      </c>
    </row>
    <row r="22" spans="1:2">
      <c r="A22" s="4" t="s">
        <v>788</v>
      </c>
      <c r="B22" s="5" t="n">
        <v>-2481213</v>
      </c>
    </row>
    <row r="23" spans="1:2">
      <c r="A23" s="4" t="s">
        <v>1331</v>
      </c>
      <c r="B23" s="5" t="n">
        <v>11677</v>
      </c>
    </row>
    <row r="24" spans="1:2">
      <c r="A24" s="4" t="s">
        <v>1332</v>
      </c>
      <c r="B24" s="5" t="n">
        <v>165599</v>
      </c>
    </row>
    <row r="25" spans="1:2">
      <c r="A25" s="4" t="s">
        <v>792</v>
      </c>
      <c r="B25" s="5" t="n">
        <v>-2303937</v>
      </c>
    </row>
    <row r="26" spans="1:2">
      <c r="A26" s="4" t="s">
        <v>1367</v>
      </c>
    </row>
    <row r="27" spans="1:2">
      <c r="A27" s="3" t="s">
        <v>1262</v>
      </c>
    </row>
    <row r="28" spans="1:2">
      <c r="A28" s="4" t="s">
        <v>788</v>
      </c>
      <c r="B28" s="5" t="n">
        <v>-3545639</v>
      </c>
    </row>
    <row r="29" spans="1:2">
      <c r="A29" s="4" t="s">
        <v>1331</v>
      </c>
      <c r="B29" s="5" t="n">
        <v>16681</v>
      </c>
    </row>
    <row r="30" spans="1:2">
      <c r="A30" s="4" t="s">
        <v>1332</v>
      </c>
      <c r="B30" s="5" t="n">
        <v>236570</v>
      </c>
    </row>
    <row r="31" spans="1:2">
      <c r="A31" s="4" t="s">
        <v>792</v>
      </c>
      <c r="B31" s="5" t="n">
        <v>-3292388</v>
      </c>
    </row>
    <row r="32" spans="1:2">
      <c r="A32" s="4" t="s">
        <v>1368</v>
      </c>
    </row>
    <row r="33" spans="1:2">
      <c r="A33" s="3" t="s">
        <v>1262</v>
      </c>
    </row>
    <row r="34" spans="1:2">
      <c r="A34" s="4" t="s">
        <v>788</v>
      </c>
      <c r="B34" s="5" t="n">
        <v>1064426</v>
      </c>
    </row>
    <row r="35" spans="1:2">
      <c r="A35" s="4" t="s">
        <v>1331</v>
      </c>
      <c r="B35" s="5" t="n">
        <v>-5004</v>
      </c>
    </row>
    <row r="36" spans="1:2">
      <c r="A36" s="4" t="s">
        <v>1332</v>
      </c>
      <c r="B36" s="5" t="n">
        <v>-70971</v>
      </c>
    </row>
    <row r="37" spans="1:2">
      <c r="A37" s="4" t="s">
        <v>792</v>
      </c>
      <c r="B37" s="6" t="s">
        <v>1369</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6"/>
    <col customWidth="1" max="2" min="2" width="21"/>
  </cols>
  <sheetData>
    <row r="1" spans="1:2">
      <c r="A1" s="1" t="s">
        <v>1370</v>
      </c>
      <c r="B1" s="2" t="s">
        <v>1050</v>
      </c>
    </row>
    <row r="2" spans="1:2">
      <c r="A2" s="3" t="s">
        <v>1262</v>
      </c>
    </row>
    <row r="3" spans="1:2">
      <c r="A3" s="4" t="s">
        <v>1310</v>
      </c>
      <c r="B3" s="9" t="n">
        <v>229270</v>
      </c>
    </row>
    <row r="4" spans="1:2">
      <c r="A4" s="4" t="s">
        <v>1319</v>
      </c>
    </row>
    <row r="5" spans="1:2">
      <c r="A5" s="3" t="s">
        <v>1262</v>
      </c>
    </row>
    <row r="6" spans="1:2">
      <c r="A6" s="4" t="s">
        <v>1310</v>
      </c>
      <c r="B6" s="5" t="n">
        <v>56382</v>
      </c>
    </row>
    <row r="7" spans="1:2">
      <c r="A7" s="4" t="s">
        <v>1323</v>
      </c>
    </row>
    <row r="8" spans="1:2">
      <c r="A8" s="3" t="s">
        <v>1262</v>
      </c>
    </row>
    <row r="9" spans="1:2">
      <c r="A9" s="4" t="s">
        <v>1310</v>
      </c>
      <c r="B9" s="5" t="n">
        <v>56383</v>
      </c>
    </row>
    <row r="10" spans="1:2">
      <c r="A10" s="4" t="s">
        <v>1325</v>
      </c>
    </row>
    <row r="11" spans="1:2">
      <c r="A11" s="3" t="s">
        <v>1262</v>
      </c>
    </row>
    <row r="12" spans="1:2">
      <c r="A12" s="4" t="s">
        <v>1310</v>
      </c>
      <c r="B12" s="5" t="n">
        <v>57629</v>
      </c>
    </row>
    <row r="13" spans="1:2">
      <c r="A13" s="4" t="s">
        <v>1327</v>
      </c>
    </row>
    <row r="14" spans="1:2">
      <c r="A14" s="3" t="s">
        <v>1262</v>
      </c>
    </row>
    <row r="15" spans="1:2">
      <c r="A15" s="4" t="s">
        <v>1310</v>
      </c>
      <c r="B15" s="9" t="n">
        <v>58876</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371</v>
      </c>
      <c r="B1" s="2" t="s">
        <v>30</v>
      </c>
      <c r="C1" s="2" t="s">
        <v>31</v>
      </c>
    </row>
    <row r="2" spans="1:3">
      <c r="A2" s="4" t="s">
        <v>1372</v>
      </c>
    </row>
    <row r="3" spans="1:3">
      <c r="A3" s="3" t="s">
        <v>1262</v>
      </c>
    </row>
    <row r="4" spans="1:3">
      <c r="A4" s="4" t="s">
        <v>1373</v>
      </c>
      <c r="B4" s="4" t="s">
        <v>1374</v>
      </c>
      <c r="C4" s="4" t="s">
        <v>1375</v>
      </c>
    </row>
    <row r="5" spans="1:3">
      <c r="A5" s="4" t="s">
        <v>1376</v>
      </c>
    </row>
    <row r="6" spans="1:3">
      <c r="A6" s="3" t="s">
        <v>1262</v>
      </c>
    </row>
    <row r="7" spans="1:3">
      <c r="A7" s="4" t="s">
        <v>1373</v>
      </c>
      <c r="B7" s="4" t="s">
        <v>1377</v>
      </c>
      <c r="C7" s="4" t="s">
        <v>1378</v>
      </c>
    </row>
    <row r="8" spans="1:3">
      <c r="A8" s="4" t="s">
        <v>1379</v>
      </c>
    </row>
    <row r="9" spans="1:3">
      <c r="A9" s="3" t="s">
        <v>1262</v>
      </c>
    </row>
    <row r="10" spans="1:3">
      <c r="A10" s="4" t="s">
        <v>1373</v>
      </c>
      <c r="B10" s="4" t="s">
        <v>1380</v>
      </c>
      <c r="C10" s="4" t="s">
        <v>1381</v>
      </c>
    </row>
    <row r="11" spans="1:3">
      <c r="A11" s="4" t="s">
        <v>1382</v>
      </c>
    </row>
    <row r="12" spans="1:3">
      <c r="A12" s="3" t="s">
        <v>1262</v>
      </c>
    </row>
    <row r="13" spans="1:3">
      <c r="A13" s="4" t="s">
        <v>1373</v>
      </c>
      <c r="B13" s="4" t="s">
        <v>1383</v>
      </c>
      <c r="C13" s="4" t="s">
        <v>1384</v>
      </c>
    </row>
    <row r="14" spans="1:3">
      <c r="A14" s="4" t="s">
        <v>1385</v>
      </c>
    </row>
    <row r="15" spans="1:3">
      <c r="A15" s="3" t="s">
        <v>1262</v>
      </c>
    </row>
    <row r="16" spans="1:3">
      <c r="A16" s="4" t="s">
        <v>1373</v>
      </c>
      <c r="B16" s="4" t="s">
        <v>1386</v>
      </c>
      <c r="C16" s="4" t="s">
        <v>138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7</v>
      </c>
      <c r="B1" s="2" t="s">
        <v>1</v>
      </c>
    </row>
    <row r="2" spans="1:2">
      <c r="B2" s="2" t="s">
        <v>30</v>
      </c>
    </row>
    <row r="3" spans="1:2">
      <c r="A3" s="3" t="s">
        <v>267</v>
      </c>
    </row>
    <row r="4" spans="1:2">
      <c r="A4" s="4" t="s">
        <v>37</v>
      </c>
      <c r="B4" s="4" t="s">
        <v>26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1388</v>
      </c>
      <c r="B1" s="2" t="s">
        <v>30</v>
      </c>
      <c r="C1" s="2" t="s">
        <v>31</v>
      </c>
      <c r="D1" s="2" t="s">
        <v>84</v>
      </c>
    </row>
    <row r="2" spans="1:4">
      <c r="A2" s="4" t="s">
        <v>739</v>
      </c>
    </row>
    <row r="3" spans="1:4">
      <c r="A3" s="3" t="s">
        <v>1262</v>
      </c>
    </row>
    <row r="4" spans="1:4">
      <c r="A4" s="4" t="s">
        <v>1373</v>
      </c>
      <c r="B4" s="4" t="s">
        <v>1389</v>
      </c>
      <c r="C4" s="4" t="s">
        <v>1389</v>
      </c>
      <c r="D4" s="4" t="s">
        <v>1390</v>
      </c>
    </row>
    <row r="5" spans="1:4">
      <c r="A5" s="4" t="s">
        <v>1391</v>
      </c>
    </row>
    <row r="6" spans="1:4">
      <c r="A6" s="3" t="s">
        <v>1262</v>
      </c>
    </row>
    <row r="7" spans="1:4">
      <c r="A7" s="4" t="s">
        <v>1373</v>
      </c>
      <c r="B7" s="4" t="s">
        <v>1392</v>
      </c>
      <c r="C7" s="4" t="s">
        <v>1393</v>
      </c>
      <c r="D7" s="4" t="s">
        <v>1394</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1395</v>
      </c>
      <c r="B1" s="2" t="s">
        <v>30</v>
      </c>
      <c r="C1" s="2" t="s">
        <v>31</v>
      </c>
    </row>
    <row r="2" spans="1:3">
      <c r="A2" s="3" t="s">
        <v>1262</v>
      </c>
    </row>
    <row r="3" spans="1:3">
      <c r="A3" s="4" t="s">
        <v>1396</v>
      </c>
      <c r="B3" s="6" t="s">
        <v>1397</v>
      </c>
      <c r="C3" s="6" t="s">
        <v>1398</v>
      </c>
    </row>
    <row r="4" spans="1:3">
      <c r="A4" s="4" t="s">
        <v>1399</v>
      </c>
      <c r="B4" s="5" t="n">
        <v>8890</v>
      </c>
      <c r="C4" s="5" t="n">
        <v>5882</v>
      </c>
    </row>
    <row r="5" spans="1:3">
      <c r="A5" s="4" t="s">
        <v>1400</v>
      </c>
      <c r="B5" s="5" t="n">
        <v>7915248</v>
      </c>
      <c r="C5" s="5" t="n">
        <v>6088101</v>
      </c>
    </row>
    <row r="6" spans="1:3">
      <c r="A6" s="4" t="s">
        <v>1401</v>
      </c>
    </row>
    <row r="7" spans="1:3">
      <c r="A7" s="3" t="s">
        <v>1262</v>
      </c>
    </row>
    <row r="8" spans="1:3">
      <c r="A8" s="4" t="s">
        <v>1396</v>
      </c>
      <c r="B8" s="5" t="n">
        <v>4294100</v>
      </c>
      <c r="C8" s="5" t="n">
        <v>3569392</v>
      </c>
    </row>
    <row r="9" spans="1:3">
      <c r="A9" s="4" t="s">
        <v>1402</v>
      </c>
    </row>
    <row r="10" spans="1:3">
      <c r="A10" s="3" t="s">
        <v>1262</v>
      </c>
    </row>
    <row r="11" spans="1:3">
      <c r="A11" s="4" t="s">
        <v>1396</v>
      </c>
      <c r="B11" s="5" t="n">
        <v>1175098</v>
      </c>
      <c r="C11" s="5" t="n">
        <v>27094</v>
      </c>
    </row>
    <row r="12" spans="1:3">
      <c r="A12" s="4" t="s">
        <v>1403</v>
      </c>
    </row>
    <row r="13" spans="1:3">
      <c r="A13" s="3" t="s">
        <v>1262</v>
      </c>
    </row>
    <row r="14" spans="1:3">
      <c r="A14" s="4" t="s">
        <v>1396</v>
      </c>
      <c r="B14" s="5" t="n">
        <v>79136</v>
      </c>
      <c r="C14" s="5" t="n">
        <v>8047</v>
      </c>
    </row>
    <row r="15" spans="1:3">
      <c r="A15" s="4" t="s">
        <v>1404</v>
      </c>
    </row>
    <row r="16" spans="1:3">
      <c r="A16" s="3" t="s">
        <v>1262</v>
      </c>
    </row>
    <row r="17" spans="1:3">
      <c r="A17" s="4" t="s">
        <v>1396</v>
      </c>
      <c r="B17" s="5" t="n">
        <v>1076</v>
      </c>
      <c r="C17" s="5" t="n">
        <v>209389</v>
      </c>
    </row>
    <row r="18" spans="1:3">
      <c r="A18" s="4" t="s">
        <v>1405</v>
      </c>
    </row>
    <row r="19" spans="1:3">
      <c r="A19" s="3" t="s">
        <v>1262</v>
      </c>
    </row>
    <row r="20" spans="1:3">
      <c r="A20" s="4" t="s">
        <v>1396</v>
      </c>
      <c r="B20" s="5" t="n">
        <v>1103647</v>
      </c>
      <c r="C20" s="5" t="n">
        <v>1465107</v>
      </c>
    </row>
    <row r="21" spans="1:3">
      <c r="A21" s="4" t="s">
        <v>1406</v>
      </c>
    </row>
    <row r="22" spans="1:3">
      <c r="A22" s="3" t="s">
        <v>1262</v>
      </c>
    </row>
    <row r="23" spans="1:3">
      <c r="A23" s="4" t="s">
        <v>1396</v>
      </c>
      <c r="B23" s="5" t="n">
        <v>165899</v>
      </c>
      <c r="C23" s="5" t="n">
        <v>349823</v>
      </c>
    </row>
    <row r="24" spans="1:3">
      <c r="A24" s="4" t="s">
        <v>1407</v>
      </c>
    </row>
    <row r="25" spans="1:3">
      <c r="A25" s="3" t="s">
        <v>1262</v>
      </c>
    </row>
    <row r="26" spans="1:3">
      <c r="A26" s="4" t="s">
        <v>1396</v>
      </c>
      <c r="B26" s="5" t="n">
        <v>169580</v>
      </c>
      <c r="C26" s="5" t="n">
        <v>0</v>
      </c>
    </row>
    <row r="27" spans="1:3">
      <c r="A27" s="4" t="s">
        <v>1408</v>
      </c>
    </row>
    <row r="28" spans="1:3">
      <c r="A28" s="3" t="s">
        <v>1262</v>
      </c>
    </row>
    <row r="29" spans="1:3">
      <c r="A29" s="4" t="s">
        <v>1396</v>
      </c>
      <c r="B29" s="5" t="n">
        <v>917541</v>
      </c>
      <c r="C29" s="5" t="n">
        <v>453367</v>
      </c>
    </row>
    <row r="30" spans="1:3">
      <c r="A30" s="4" t="s">
        <v>1409</v>
      </c>
    </row>
    <row r="31" spans="1:3">
      <c r="A31" s="3" t="s">
        <v>1262</v>
      </c>
    </row>
    <row r="32" spans="1:3">
      <c r="A32" s="4" t="s">
        <v>1396</v>
      </c>
      <c r="B32" s="5" t="n">
        <v>252</v>
      </c>
      <c r="C32" s="5" t="n">
        <v>0</v>
      </c>
    </row>
    <row r="33" spans="1:3">
      <c r="A33" s="4" t="s">
        <v>1410</v>
      </c>
    </row>
    <row r="34" spans="1:3">
      <c r="A34" s="3" t="s">
        <v>1262</v>
      </c>
    </row>
    <row r="35" spans="1:3">
      <c r="A35" s="4" t="s">
        <v>1396</v>
      </c>
      <c r="B35" s="5" t="n">
        <v>29</v>
      </c>
      <c r="C35" s="5" t="n">
        <v>0</v>
      </c>
    </row>
    <row r="36" spans="1:3">
      <c r="A36" s="4" t="s">
        <v>1411</v>
      </c>
    </row>
    <row r="37" spans="1:3">
      <c r="A37" s="3" t="s">
        <v>1262</v>
      </c>
    </row>
    <row r="38" spans="1:3">
      <c r="A38" s="4" t="s">
        <v>1399</v>
      </c>
      <c r="B38" s="6" t="s">
        <v>1412</v>
      </c>
      <c r="C38" s="6" t="s">
        <v>1413</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outlineLevelCol="0"/>
  <cols>
    <col customWidth="1" max="1" min="1" width="76"/>
    <col customWidth="1" max="2" min="2" width="22"/>
  </cols>
  <sheetData>
    <row r="1" spans="1:2">
      <c r="A1" s="1" t="s">
        <v>1414</v>
      </c>
      <c r="B1" s="2" t="s">
        <v>1</v>
      </c>
    </row>
    <row r="2" spans="1:2">
      <c r="B2" s="2" t="s">
        <v>717</v>
      </c>
    </row>
    <row r="3" spans="1:2">
      <c r="A3" s="4" t="s">
        <v>1415</v>
      </c>
    </row>
    <row r="4" spans="1:2">
      <c r="A4" s="3" t="s">
        <v>1262</v>
      </c>
    </row>
    <row r="5" spans="1:2">
      <c r="A5" s="4" t="s">
        <v>1416</v>
      </c>
      <c r="B5" s="6" t="s">
        <v>1417</v>
      </c>
    </row>
    <row r="6" spans="1:2">
      <c r="A6" s="4" t="s">
        <v>1418</v>
      </c>
      <c r="B6" s="5" t="n">
        <v>-5426211</v>
      </c>
    </row>
    <row r="7" spans="1:2">
      <c r="A7" s="4" t="s">
        <v>1419</v>
      </c>
      <c r="B7" s="5" t="n">
        <v>-10852422</v>
      </c>
    </row>
    <row r="8" spans="1:2">
      <c r="A8" s="4" t="s">
        <v>1420</v>
      </c>
    </row>
    <row r="9" spans="1:2">
      <c r="A9" s="3" t="s">
        <v>1262</v>
      </c>
    </row>
    <row r="10" spans="1:2">
      <c r="A10" s="4" t="s">
        <v>1416</v>
      </c>
      <c r="B10" s="5" t="n">
        <v>204511</v>
      </c>
    </row>
    <row r="11" spans="1:2">
      <c r="A11" s="4" t="s">
        <v>1418</v>
      </c>
      <c r="B11" s="5" t="n">
        <v>-2648529</v>
      </c>
    </row>
    <row r="12" spans="1:2">
      <c r="A12" s="4" t="s">
        <v>1419</v>
      </c>
      <c r="B12" s="5" t="n">
        <v>-5297058</v>
      </c>
    </row>
    <row r="13" spans="1:2">
      <c r="A13" s="4" t="s">
        <v>1421</v>
      </c>
    </row>
    <row r="14" spans="1:2">
      <c r="A14" s="3" t="s">
        <v>1262</v>
      </c>
    </row>
    <row r="15" spans="1:2">
      <c r="A15" s="4" t="s">
        <v>1416</v>
      </c>
      <c r="B15" s="5" t="n">
        <v>15647</v>
      </c>
    </row>
    <row r="16" spans="1:2">
      <c r="A16" s="4" t="s">
        <v>1418</v>
      </c>
      <c r="B16" s="5" t="n">
        <v>-202635</v>
      </c>
    </row>
    <row r="17" spans="1:2">
      <c r="A17" s="4" t="s">
        <v>1419</v>
      </c>
      <c r="B17" s="5" t="n">
        <v>-405271</v>
      </c>
    </row>
    <row r="18" spans="1:2">
      <c r="A18" s="4" t="s">
        <v>1422</v>
      </c>
    </row>
    <row r="19" spans="1:2">
      <c r="A19" s="3" t="s">
        <v>1262</v>
      </c>
    </row>
    <row r="20" spans="1:2">
      <c r="A20" s="4" t="s">
        <v>1416</v>
      </c>
      <c r="B20" s="5" t="n">
        <v>11972</v>
      </c>
    </row>
    <row r="21" spans="1:2">
      <c r="A21" s="4" t="s">
        <v>1418</v>
      </c>
      <c r="B21" s="5" t="n">
        <v>-155040</v>
      </c>
    </row>
    <row r="22" spans="1:2">
      <c r="A22" s="4" t="s">
        <v>1419</v>
      </c>
      <c r="B22" s="5" t="n">
        <v>-310080</v>
      </c>
    </row>
    <row r="23" spans="1:2">
      <c r="A23" s="4" t="s">
        <v>1423</v>
      </c>
    </row>
    <row r="24" spans="1:2">
      <c r="A24" s="3" t="s">
        <v>1262</v>
      </c>
    </row>
    <row r="25" spans="1:2">
      <c r="A25" s="4" t="s">
        <v>1416</v>
      </c>
      <c r="B25" s="5" t="n">
        <v>22150</v>
      </c>
    </row>
    <row r="26" spans="1:2">
      <c r="A26" s="4" t="s">
        <v>1418</v>
      </c>
      <c r="B26" s="5" t="n">
        <v>-286849</v>
      </c>
    </row>
    <row r="27" spans="1:2">
      <c r="A27" s="4" t="s">
        <v>1419</v>
      </c>
      <c r="B27" s="5" t="n">
        <v>-573699</v>
      </c>
    </row>
    <row r="28" spans="1:2">
      <c r="A28" s="4" t="s">
        <v>1424</v>
      </c>
    </row>
    <row r="29" spans="1:2">
      <c r="A29" s="3" t="s">
        <v>1262</v>
      </c>
    </row>
    <row r="30" spans="1:2">
      <c r="A30" s="4" t="s">
        <v>1416</v>
      </c>
      <c r="B30" s="5" t="n">
        <v>31532</v>
      </c>
    </row>
    <row r="31" spans="1:2">
      <c r="A31" s="4" t="s">
        <v>1418</v>
      </c>
      <c r="B31" s="5" t="n">
        <v>-708357</v>
      </c>
    </row>
    <row r="32" spans="1:2">
      <c r="A32" s="4" t="s">
        <v>1419</v>
      </c>
      <c r="B32" s="5" t="n">
        <v>-2000912</v>
      </c>
    </row>
    <row r="33" spans="1:2">
      <c r="A33" s="4" t="s">
        <v>1425</v>
      </c>
    </row>
    <row r="34" spans="1:2">
      <c r="A34" s="3" t="s">
        <v>1262</v>
      </c>
    </row>
    <row r="35" spans="1:2">
      <c r="A35" s="4" t="s">
        <v>1416</v>
      </c>
      <c r="B35" s="5" t="n">
        <v>38308</v>
      </c>
    </row>
    <row r="36" spans="1:2">
      <c r="A36" s="4" t="s">
        <v>1418</v>
      </c>
      <c r="B36" s="5" t="n">
        <v>-353647</v>
      </c>
    </row>
    <row r="37" spans="1:2">
      <c r="A37" s="4" t="s">
        <v>1419</v>
      </c>
      <c r="B37" s="5" t="n">
        <v>-717505</v>
      </c>
    </row>
    <row r="38" spans="1:2">
      <c r="A38" s="4" t="s">
        <v>1426</v>
      </c>
    </row>
    <row r="39" spans="1:2">
      <c r="A39" s="3" t="s">
        <v>1262</v>
      </c>
    </row>
    <row r="40" spans="1:2">
      <c r="A40" s="4" t="s">
        <v>1416</v>
      </c>
      <c r="B40" s="5" t="n">
        <v>7865</v>
      </c>
    </row>
    <row r="41" spans="1:2">
      <c r="A41" s="4" t="s">
        <v>1418</v>
      </c>
      <c r="B41" s="5" t="n">
        <v>-101872</v>
      </c>
    </row>
    <row r="42" spans="1:2">
      <c r="A42" s="4" t="s">
        <v>1419</v>
      </c>
      <c r="B42" s="5" t="n">
        <v>-203747</v>
      </c>
    </row>
    <row r="43" spans="1:2">
      <c r="A43" s="4" t="s">
        <v>1427</v>
      </c>
    </row>
    <row r="44" spans="1:2">
      <c r="A44" s="3" t="s">
        <v>1262</v>
      </c>
    </row>
    <row r="45" spans="1:2">
      <c r="A45" s="4" t="s">
        <v>1416</v>
      </c>
      <c r="B45" s="5" t="n">
        <v>70689</v>
      </c>
    </row>
    <row r="46" spans="1:2">
      <c r="A46" s="4" t="s">
        <v>1418</v>
      </c>
      <c r="B46" s="5" t="n">
        <v>-915461</v>
      </c>
    </row>
    <row r="47" spans="1:2">
      <c r="A47" s="4" t="s">
        <v>1419</v>
      </c>
      <c r="B47" s="5" t="n">
        <v>-1830922</v>
      </c>
    </row>
    <row r="48" spans="1:2">
      <c r="A48" s="4" t="s">
        <v>1428</v>
      </c>
    </row>
    <row r="49" spans="1:2">
      <c r="A49" s="3" t="s">
        <v>1262</v>
      </c>
    </row>
    <row r="50" spans="1:2">
      <c r="A50" s="4" t="s">
        <v>1416</v>
      </c>
      <c r="B50" s="5" t="n">
        <v>-82386</v>
      </c>
    </row>
    <row r="51" spans="1:2">
      <c r="A51" s="4" t="s">
        <v>1418</v>
      </c>
      <c r="B51" s="5" t="n">
        <v>-411928</v>
      </c>
    </row>
    <row r="52" spans="1:2">
      <c r="A52" s="4" t="s">
        <v>1419</v>
      </c>
      <c r="B52" s="5" t="n">
        <v>-823857</v>
      </c>
    </row>
    <row r="53" spans="1:2">
      <c r="A53" s="4" t="s">
        <v>1429</v>
      </c>
    </row>
    <row r="54" spans="1:2">
      <c r="A54" s="3" t="s">
        <v>1262</v>
      </c>
    </row>
    <row r="55" spans="1:2">
      <c r="A55" s="4" t="s">
        <v>1416</v>
      </c>
      <c r="B55" s="5" t="n">
        <v>-5133</v>
      </c>
    </row>
    <row r="56" spans="1:2">
      <c r="A56" s="4" t="s">
        <v>1418</v>
      </c>
      <c r="B56" s="5" t="n">
        <v>-25665</v>
      </c>
    </row>
    <row r="57" spans="1:2">
      <c r="A57" s="4" t="s">
        <v>1419</v>
      </c>
      <c r="B57" s="5" t="n">
        <v>-51330</v>
      </c>
    </row>
    <row r="58" spans="1:2">
      <c r="A58" s="4" t="s">
        <v>1430</v>
      </c>
    </row>
    <row r="59" spans="1:2">
      <c r="A59" s="3" t="s">
        <v>1262</v>
      </c>
    </row>
    <row r="60" spans="1:2">
      <c r="A60" s="4" t="s">
        <v>1416</v>
      </c>
      <c r="B60" s="5" t="n">
        <v>13747</v>
      </c>
    </row>
    <row r="61" spans="1:2">
      <c r="A61" s="4" t="s">
        <v>1418</v>
      </c>
      <c r="B61" s="5" t="n">
        <v>67773</v>
      </c>
    </row>
    <row r="62" spans="1:2">
      <c r="A62" s="4" t="s">
        <v>1419</v>
      </c>
      <c r="B62" s="5" t="n">
        <v>133197</v>
      </c>
    </row>
    <row r="63" spans="1:2">
      <c r="A63" s="4" t="s">
        <v>1431</v>
      </c>
    </row>
    <row r="64" spans="1:2">
      <c r="A64" s="3" t="s">
        <v>1262</v>
      </c>
    </row>
    <row r="65" spans="1:2">
      <c r="A65" s="4" t="s">
        <v>1416</v>
      </c>
      <c r="B65" s="5" t="n">
        <v>-884</v>
      </c>
    </row>
    <row r="66" spans="1:2">
      <c r="A66" s="4" t="s">
        <v>1418</v>
      </c>
      <c r="B66" s="5" t="n">
        <v>-21986</v>
      </c>
    </row>
    <row r="67" spans="1:2">
      <c r="A67" s="4" t="s">
        <v>1419</v>
      </c>
      <c r="B67" s="5" t="n">
        <v>-58762</v>
      </c>
    </row>
    <row r="68" spans="1:2">
      <c r="A68" s="4" t="s">
        <v>1432</v>
      </c>
    </row>
    <row r="69" spans="1:2">
      <c r="A69" s="3" t="s">
        <v>1262</v>
      </c>
    </row>
    <row r="70" spans="1:2">
      <c r="A70" s="4" t="s">
        <v>1416</v>
      </c>
      <c r="B70" s="5" t="n">
        <v>9416</v>
      </c>
    </row>
    <row r="71" spans="1:2">
      <c r="A71" s="4" t="s">
        <v>1418</v>
      </c>
      <c r="B71" s="5" t="n">
        <v>232</v>
      </c>
    </row>
    <row r="72" spans="1:2">
      <c r="A72" s="4" t="s">
        <v>1419</v>
      </c>
      <c r="B72" s="5" t="n">
        <v>-10035</v>
      </c>
    </row>
    <row r="73" spans="1:2">
      <c r="A73" s="4" t="s">
        <v>1433</v>
      </c>
    </row>
    <row r="74" spans="1:2">
      <c r="A74" s="3" t="s">
        <v>1262</v>
      </c>
    </row>
    <row r="75" spans="1:2">
      <c r="A75" s="4" t="s">
        <v>1416</v>
      </c>
      <c r="B75" s="5" t="n">
        <v>26228</v>
      </c>
    </row>
    <row r="76" spans="1:2">
      <c r="A76" s="4" t="s">
        <v>1418</v>
      </c>
      <c r="B76" s="5" t="n">
        <v>67665</v>
      </c>
    </row>
    <row r="77" spans="1:2">
      <c r="A77" s="4" t="s">
        <v>1419</v>
      </c>
      <c r="B77" s="5" t="n">
        <v>135371</v>
      </c>
    </row>
    <row r="78" spans="1:2">
      <c r="A78" s="4" t="s">
        <v>1434</v>
      </c>
    </row>
    <row r="79" spans="1:2">
      <c r="A79" s="3" t="s">
        <v>1262</v>
      </c>
    </row>
    <row r="80" spans="1:2">
      <c r="A80" s="4" t="s">
        <v>1416</v>
      </c>
      <c r="B80" s="5" t="n">
        <v>-5879</v>
      </c>
    </row>
    <row r="81" spans="1:2">
      <c r="A81" s="4" t="s">
        <v>1418</v>
      </c>
      <c r="B81" s="5" t="n">
        <v>-21556</v>
      </c>
    </row>
    <row r="82" spans="1:2">
      <c r="A82" s="4" t="s">
        <v>1419</v>
      </c>
      <c r="B82" s="5" t="n">
        <v>-44125</v>
      </c>
    </row>
    <row r="83" spans="1:2">
      <c r="A83" s="4" t="s">
        <v>1435</v>
      </c>
    </row>
    <row r="84" spans="1:2">
      <c r="A84" s="3" t="s">
        <v>1262</v>
      </c>
    </row>
    <row r="85" spans="1:2">
      <c r="A85" s="4" t="s">
        <v>1416</v>
      </c>
      <c r="B85" s="5" t="n">
        <v>-5</v>
      </c>
    </row>
    <row r="86" spans="1:2">
      <c r="A86" s="4" t="s">
        <v>1418</v>
      </c>
      <c r="B86" s="5" t="n">
        <v>-15</v>
      </c>
    </row>
    <row r="87" spans="1:2">
      <c r="A87" s="4" t="s">
        <v>1419</v>
      </c>
      <c r="B87" s="6" t="s">
        <v>1015</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1436</v>
      </c>
      <c r="B1" s="2" t="s">
        <v>30</v>
      </c>
      <c r="C1" s="2" t="s">
        <v>31</v>
      </c>
    </row>
    <row r="2" spans="1:3">
      <c r="A2" s="3" t="s">
        <v>1437</v>
      </c>
    </row>
    <row r="3" spans="1:3">
      <c r="A3" s="4" t="s">
        <v>59</v>
      </c>
      <c r="B3" s="6" t="s">
        <v>1438</v>
      </c>
      <c r="C3" s="6" t="s">
        <v>1439</v>
      </c>
    </row>
    <row r="4" spans="1:3">
      <c r="A4" s="4" t="s">
        <v>1440</v>
      </c>
      <c r="B4" s="5" t="n">
        <v>501273</v>
      </c>
      <c r="C4" s="5" t="n">
        <v>894769</v>
      </c>
    </row>
    <row r="5" spans="1:3">
      <c r="A5" s="4" t="s">
        <v>1441</v>
      </c>
      <c r="B5" s="5" t="n">
        <v>85904</v>
      </c>
      <c r="C5" s="5" t="n">
        <v>52802</v>
      </c>
    </row>
    <row r="6" spans="1:3">
      <c r="A6" s="4" t="s">
        <v>1442</v>
      </c>
    </row>
    <row r="7" spans="1:3">
      <c r="A7" s="3" t="s">
        <v>1437</v>
      </c>
    </row>
    <row r="8" spans="1:3">
      <c r="A8" s="4" t="s">
        <v>59</v>
      </c>
      <c r="B8" s="5" t="n">
        <v>64672</v>
      </c>
      <c r="C8" s="5" t="n">
        <v>60917</v>
      </c>
    </row>
    <row r="9" spans="1:3">
      <c r="A9" s="4" t="s">
        <v>1443</v>
      </c>
    </row>
    <row r="10" spans="1:3">
      <c r="A10" s="3" t="s">
        <v>1437</v>
      </c>
    </row>
    <row r="11" spans="1:3">
      <c r="A11" s="4" t="s">
        <v>59</v>
      </c>
      <c r="B11" s="5" t="n">
        <v>57664</v>
      </c>
      <c r="C11" s="5" t="n">
        <v>405567</v>
      </c>
    </row>
    <row r="12" spans="1:3">
      <c r="A12" s="4" t="s">
        <v>1444</v>
      </c>
    </row>
    <row r="13" spans="1:3">
      <c r="A13" s="3" t="s">
        <v>1437</v>
      </c>
    </row>
    <row r="14" spans="1:3">
      <c r="A14" s="4" t="s">
        <v>59</v>
      </c>
      <c r="B14" s="5" t="n">
        <v>239126</v>
      </c>
      <c r="C14" s="5" t="n">
        <v>257720</v>
      </c>
    </row>
    <row r="15" spans="1:3">
      <c r="A15" s="4" t="s">
        <v>1445</v>
      </c>
    </row>
    <row r="16" spans="1:3">
      <c r="A16" s="3" t="s">
        <v>1437</v>
      </c>
    </row>
    <row r="17" spans="1:3">
      <c r="A17" s="4" t="s">
        <v>59</v>
      </c>
      <c r="B17" s="5" t="n">
        <v>145090</v>
      </c>
      <c r="C17" s="5" t="n">
        <v>82140</v>
      </c>
    </row>
    <row r="18" spans="1:3">
      <c r="A18" s="4" t="s">
        <v>1446</v>
      </c>
    </row>
    <row r="19" spans="1:3">
      <c r="A19" s="3" t="s">
        <v>1437</v>
      </c>
    </row>
    <row r="20" spans="1:3">
      <c r="A20" s="4" t="s">
        <v>59</v>
      </c>
      <c r="B20" s="5" t="n">
        <v>36454</v>
      </c>
      <c r="C20" s="5" t="n">
        <v>52926</v>
      </c>
    </row>
    <row r="21" spans="1:3">
      <c r="A21" s="4" t="s">
        <v>1447</v>
      </c>
    </row>
    <row r="22" spans="1:3">
      <c r="A22" s="3" t="s">
        <v>1437</v>
      </c>
    </row>
    <row r="23" spans="1:3">
      <c r="A23" s="4" t="s">
        <v>59</v>
      </c>
      <c r="B23" s="5" t="n">
        <v>25085</v>
      </c>
      <c r="C23" s="5" t="n">
        <v>0</v>
      </c>
    </row>
    <row r="24" spans="1:3">
      <c r="A24" s="4" t="s">
        <v>1448</v>
      </c>
    </row>
    <row r="25" spans="1:3">
      <c r="A25" s="3" t="s">
        <v>1437</v>
      </c>
    </row>
    <row r="26" spans="1:3">
      <c r="A26" s="4" t="s">
        <v>59</v>
      </c>
      <c r="B26" s="5" t="n">
        <v>11604</v>
      </c>
      <c r="C26" s="5" t="n">
        <v>66059</v>
      </c>
    </row>
    <row r="27" spans="1:3">
      <c r="A27" s="4" t="s">
        <v>1449</v>
      </c>
    </row>
    <row r="28" spans="1:3">
      <c r="A28" s="3" t="s">
        <v>1437</v>
      </c>
    </row>
    <row r="29" spans="1:3">
      <c r="A29" s="4" t="s">
        <v>59</v>
      </c>
      <c r="B29" s="6" t="s">
        <v>1450</v>
      </c>
      <c r="C29" s="6" t="s">
        <v>1451</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452</v>
      </c>
      <c r="B1" s="2" t="s">
        <v>1</v>
      </c>
    </row>
    <row r="2" spans="1:4">
      <c r="B2" s="2" t="s">
        <v>30</v>
      </c>
      <c r="C2" s="2" t="s">
        <v>31</v>
      </c>
      <c r="D2" s="2" t="s">
        <v>84</v>
      </c>
    </row>
    <row r="3" spans="1:4">
      <c r="A3" s="3" t="s">
        <v>301</v>
      </c>
    </row>
    <row r="4" spans="1:4">
      <c r="A4" s="4" t="s">
        <v>1453</v>
      </c>
      <c r="B4" s="6" t="s">
        <v>215</v>
      </c>
      <c r="C4" s="6" t="s">
        <v>216</v>
      </c>
      <c r="D4" s="6" t="s">
        <v>1454</v>
      </c>
    </row>
    <row r="5" spans="1:4">
      <c r="A5" s="4" t="s">
        <v>1455</v>
      </c>
      <c r="B5" s="5" t="n">
        <v>-1225610</v>
      </c>
      <c r="C5" s="5" t="n">
        <v>-1789956</v>
      </c>
      <c r="D5" s="5" t="n">
        <v>47603</v>
      </c>
    </row>
    <row r="6" spans="1:4">
      <c r="A6" s="3" t="s">
        <v>1456</v>
      </c>
    </row>
    <row r="7" spans="1:4">
      <c r="A7" s="4" t="s">
        <v>1457</v>
      </c>
      <c r="B7" s="5" t="n">
        <v>-302</v>
      </c>
      <c r="C7" s="5" t="n">
        <v>2201</v>
      </c>
      <c r="D7" s="5" t="n">
        <v>10227</v>
      </c>
    </row>
    <row r="8" spans="1:4">
      <c r="A8" s="4" t="s">
        <v>1458</v>
      </c>
      <c r="B8" s="5" t="n">
        <v>0</v>
      </c>
      <c r="C8" s="5" t="n">
        <v>0</v>
      </c>
      <c r="D8" s="5" t="n">
        <v>-46460</v>
      </c>
    </row>
    <row r="9" spans="1:4">
      <c r="A9" s="4" t="s">
        <v>1459</v>
      </c>
      <c r="B9" s="5" t="n">
        <v>0</v>
      </c>
      <c r="C9" s="5" t="n">
        <v>39092</v>
      </c>
      <c r="D9" s="5" t="n">
        <v>0</v>
      </c>
    </row>
    <row r="10" spans="1:4">
      <c r="A10" s="4" t="s">
        <v>1460</v>
      </c>
      <c r="B10" s="5" t="n">
        <v>0</v>
      </c>
      <c r="C10" s="5" t="n">
        <v>87186</v>
      </c>
      <c r="D10" s="5" t="n">
        <v>0</v>
      </c>
    </row>
    <row r="11" spans="1:4">
      <c r="A11" s="4" t="s">
        <v>1461</v>
      </c>
      <c r="B11" s="5" t="n">
        <v>468129</v>
      </c>
      <c r="C11" s="5" t="n">
        <v>250130</v>
      </c>
      <c r="D11" s="5" t="n">
        <v>81638</v>
      </c>
    </row>
    <row r="12" spans="1:4">
      <c r="A12" s="4" t="s">
        <v>1462</v>
      </c>
      <c r="B12" s="5" t="n">
        <v>0</v>
      </c>
      <c r="C12" s="5" t="n">
        <v>-117140</v>
      </c>
      <c r="D12" s="5" t="n">
        <v>-692299</v>
      </c>
    </row>
    <row r="13" spans="1:4">
      <c r="A13" s="4" t="s">
        <v>1463</v>
      </c>
      <c r="B13" s="5" t="n">
        <v>21232</v>
      </c>
      <c r="C13" s="5" t="n">
        <v>170805</v>
      </c>
      <c r="D13" s="5" t="n">
        <v>-16755</v>
      </c>
    </row>
    <row r="14" spans="1:4">
      <c r="A14" s="4" t="s">
        <v>1464</v>
      </c>
      <c r="B14" s="5" t="n">
        <v>-736551</v>
      </c>
      <c r="C14" s="5" t="n">
        <v>-1357682</v>
      </c>
      <c r="D14" s="5" t="n">
        <v>-616046</v>
      </c>
    </row>
    <row r="15" spans="1:4">
      <c r="A15" s="4" t="s">
        <v>1465</v>
      </c>
      <c r="B15" s="5" t="n">
        <v>-509774</v>
      </c>
      <c r="C15" s="5" t="n">
        <v>-869493</v>
      </c>
      <c r="D15" s="5" t="n">
        <v>-898845</v>
      </c>
    </row>
    <row r="16" spans="1:4">
      <c r="A16" s="4" t="s">
        <v>1466</v>
      </c>
      <c r="B16" s="6" t="s">
        <v>1467</v>
      </c>
      <c r="C16" s="6" t="s">
        <v>1468</v>
      </c>
      <c r="D16" s="6" t="s">
        <v>1469</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6"/>
    <col customWidth="1" max="2" min="2" width="80"/>
  </cols>
  <sheetData>
    <row r="1" spans="1:2">
      <c r="A1" s="1" t="s">
        <v>1470</v>
      </c>
      <c r="B1" s="2" t="s">
        <v>1</v>
      </c>
    </row>
    <row r="2" spans="1:2">
      <c r="B2" s="2" t="s">
        <v>30</v>
      </c>
    </row>
    <row r="3" spans="1:2">
      <c r="A3" s="4" t="s">
        <v>546</v>
      </c>
    </row>
    <row r="4" spans="1:2">
      <c r="A4" s="3" t="s">
        <v>1471</v>
      </c>
    </row>
    <row r="5" spans="1:2">
      <c r="A5" s="4" t="s">
        <v>1472</v>
      </c>
      <c r="B5" s="4" t="s">
        <v>617</v>
      </c>
    </row>
    <row r="6" spans="1:2">
      <c r="A6" s="4" t="s">
        <v>1473</v>
      </c>
      <c r="B6" s="4" t="s">
        <v>572</v>
      </c>
    </row>
    <row r="7" spans="1:2">
      <c r="A7" s="4" t="s">
        <v>1474</v>
      </c>
      <c r="B7" s="4" t="s">
        <v>1475</v>
      </c>
    </row>
    <row r="8" spans="1:2">
      <c r="A8" s="4" t="s">
        <v>554</v>
      </c>
    </row>
    <row r="9" spans="1:2">
      <c r="A9" s="3" t="s">
        <v>1471</v>
      </c>
    </row>
    <row r="10" spans="1:2">
      <c r="A10" s="4" t="s">
        <v>1472</v>
      </c>
      <c r="B10" s="4" t="s">
        <v>1476</v>
      </c>
    </row>
    <row r="11" spans="1:2">
      <c r="A11" s="4" t="s">
        <v>1473</v>
      </c>
      <c r="B11" s="4" t="s">
        <v>1477</v>
      </c>
    </row>
    <row r="12" spans="1:2">
      <c r="A12" s="4" t="s">
        <v>1474</v>
      </c>
      <c r="B12" s="4" t="s">
        <v>1478</v>
      </c>
    </row>
    <row r="13" spans="1:2">
      <c r="A13" s="4" t="s">
        <v>557</v>
      </c>
    </row>
    <row r="14" spans="1:2">
      <c r="A14" s="3" t="s">
        <v>1471</v>
      </c>
    </row>
    <row r="15" spans="1:2">
      <c r="A15" s="4" t="s">
        <v>1472</v>
      </c>
      <c r="B15" s="4" t="s">
        <v>1479</v>
      </c>
    </row>
    <row r="16" spans="1:2">
      <c r="A16" s="4" t="s">
        <v>1473</v>
      </c>
      <c r="B16" s="4" t="s">
        <v>564</v>
      </c>
    </row>
    <row r="17" spans="1:2">
      <c r="A17" s="4" t="s">
        <v>1474</v>
      </c>
      <c r="B17" s="4" t="s">
        <v>1480</v>
      </c>
    </row>
    <row r="18" spans="1:2">
      <c r="A18" s="4" t="s">
        <v>560</v>
      </c>
    </row>
    <row r="19" spans="1:2">
      <c r="A19" s="3" t="s">
        <v>1471</v>
      </c>
    </row>
    <row r="20" spans="1:2">
      <c r="A20" s="4" t="s">
        <v>1472</v>
      </c>
      <c r="B20" s="4" t="s">
        <v>1481</v>
      </c>
    </row>
    <row r="21" spans="1:2">
      <c r="A21" s="4" t="s">
        <v>1473</v>
      </c>
      <c r="B21" s="4" t="s">
        <v>599</v>
      </c>
    </row>
    <row r="22" spans="1:2">
      <c r="A22" s="4" t="s">
        <v>1474</v>
      </c>
      <c r="B22" s="4" t="s">
        <v>1482</v>
      </c>
    </row>
    <row r="23" spans="1:2">
      <c r="A23" s="4" t="s">
        <v>562</v>
      </c>
    </row>
    <row r="24" spans="1:2">
      <c r="A24" s="3" t="s">
        <v>1471</v>
      </c>
    </row>
    <row r="25" spans="1:2">
      <c r="A25" s="4" t="s">
        <v>1472</v>
      </c>
      <c r="B25" s="4" t="s">
        <v>1483</v>
      </c>
    </row>
    <row r="26" spans="1:2">
      <c r="A26" s="4" t="s">
        <v>1473</v>
      </c>
      <c r="B26" s="4" t="s">
        <v>592</v>
      </c>
    </row>
    <row r="27" spans="1:2">
      <c r="A27" s="4" t="s">
        <v>1474</v>
      </c>
      <c r="B27" s="4" t="s">
        <v>1484</v>
      </c>
    </row>
    <row r="28" spans="1:2">
      <c r="A28" s="4" t="s">
        <v>565</v>
      </c>
    </row>
    <row r="29" spans="1:2">
      <c r="A29" s="3" t="s">
        <v>1471</v>
      </c>
    </row>
    <row r="30" spans="1:2">
      <c r="A30" s="4" t="s">
        <v>1472</v>
      </c>
      <c r="B30" s="4" t="s">
        <v>1485</v>
      </c>
    </row>
    <row r="31" spans="1:2">
      <c r="A31" s="4" t="s">
        <v>1473</v>
      </c>
      <c r="B31" s="4" t="s">
        <v>578</v>
      </c>
    </row>
    <row r="32" spans="1:2">
      <c r="A32" s="4" t="s">
        <v>1474</v>
      </c>
      <c r="B32" s="4" t="s">
        <v>1480</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486</v>
      </c>
      <c r="B1" s="2" t="s">
        <v>1</v>
      </c>
    </row>
    <row r="2" spans="1:4">
      <c r="B2" s="2" t="s">
        <v>30</v>
      </c>
      <c r="C2" s="2" t="s">
        <v>31</v>
      </c>
      <c r="D2" s="2" t="s">
        <v>84</v>
      </c>
    </row>
    <row r="3" spans="1:4">
      <c r="A3" s="3" t="s">
        <v>1471</v>
      </c>
    </row>
    <row r="4" spans="1:4">
      <c r="A4" s="4" t="s">
        <v>788</v>
      </c>
      <c r="B4" s="6" t="s">
        <v>1487</v>
      </c>
      <c r="C4" s="6" t="s">
        <v>1488</v>
      </c>
    </row>
    <row r="5" spans="1:4">
      <c r="A5" s="4" t="s">
        <v>1489</v>
      </c>
      <c r="B5" s="5" t="n">
        <v>-235517</v>
      </c>
      <c r="C5" s="5" t="n">
        <v>-422775</v>
      </c>
    </row>
    <row r="6" spans="1:4">
      <c r="A6" s="4" t="s">
        <v>1490</v>
      </c>
      <c r="B6" s="5" t="n">
        <v>789120</v>
      </c>
      <c r="C6" s="5" t="n">
        <v>-599554</v>
      </c>
    </row>
    <row r="7" spans="1:4">
      <c r="A7" s="4" t="s">
        <v>1491</v>
      </c>
      <c r="C7" s="5" t="n">
        <v>105384</v>
      </c>
    </row>
    <row r="8" spans="1:4">
      <c r="A8" s="4" t="s">
        <v>792</v>
      </c>
      <c r="B8" s="5" t="n">
        <v>722576</v>
      </c>
      <c r="C8" s="5" t="n">
        <v>160233</v>
      </c>
    </row>
    <row r="9" spans="1:4">
      <c r="A9" s="3" t="s">
        <v>1492</v>
      </c>
    </row>
    <row r="10" spans="1:4">
      <c r="A10" s="4" t="s">
        <v>44</v>
      </c>
      <c r="B10" s="5" t="n">
        <v>1104158</v>
      </c>
      <c r="C10" s="5" t="n">
        <v>1165726</v>
      </c>
      <c r="D10" s="6" t="s">
        <v>1493</v>
      </c>
    </row>
    <row r="11" spans="1:4">
      <c r="A11" s="4" t="s">
        <v>65</v>
      </c>
      <c r="B11" s="5" t="n">
        <v>381582</v>
      </c>
      <c r="C11" s="5" t="n">
        <v>1005493</v>
      </c>
      <c r="D11" s="6" t="s">
        <v>1494</v>
      </c>
    </row>
    <row r="12" spans="1:4">
      <c r="A12" s="4" t="s">
        <v>1495</v>
      </c>
    </row>
    <row r="13" spans="1:4">
      <c r="A13" s="3" t="s">
        <v>1471</v>
      </c>
    </row>
    <row r="14" spans="1:4">
      <c r="A14" s="4" t="s">
        <v>788</v>
      </c>
      <c r="B14" s="5" t="n">
        <v>2505529</v>
      </c>
      <c r="C14" s="5" t="n">
        <v>2656473</v>
      </c>
    </row>
    <row r="15" spans="1:4">
      <c r="A15" s="4" t="s">
        <v>1489</v>
      </c>
      <c r="B15" s="5" t="n">
        <v>799866</v>
      </c>
      <c r="C15" s="5" t="n">
        <v>-750914</v>
      </c>
    </row>
    <row r="16" spans="1:4">
      <c r="A16" s="4" t="s">
        <v>1490</v>
      </c>
      <c r="B16" s="5" t="n">
        <v>-789120</v>
      </c>
      <c r="C16" s="5" t="n">
        <v>591608</v>
      </c>
    </row>
    <row r="17" spans="1:4">
      <c r="A17" s="4" t="s">
        <v>1491</v>
      </c>
      <c r="C17" s="5" t="n">
        <v>8362</v>
      </c>
    </row>
    <row r="18" spans="1:4">
      <c r="A18" s="4" t="s">
        <v>792</v>
      </c>
      <c r="B18" s="5" t="n">
        <v>2516275</v>
      </c>
      <c r="C18" s="5" t="n">
        <v>2505529</v>
      </c>
    </row>
    <row r="19" spans="1:4">
      <c r="A19" s="3" t="s">
        <v>1492</v>
      </c>
    </row>
    <row r="20" spans="1:4">
      <c r="A20" s="4" t="s">
        <v>65</v>
      </c>
      <c r="B20" s="5" t="n">
        <v>381582</v>
      </c>
      <c r="C20" s="5" t="n">
        <v>1005493</v>
      </c>
    </row>
    <row r="21" spans="1:4">
      <c r="A21" s="4" t="s">
        <v>1496</v>
      </c>
    </row>
    <row r="22" spans="1:4">
      <c r="A22" s="3" t="s">
        <v>1471</v>
      </c>
    </row>
    <row r="23" spans="1:4">
      <c r="A23" s="4" t="s">
        <v>788</v>
      </c>
      <c r="B23" s="5" t="n">
        <v>231822</v>
      </c>
      <c r="C23" s="5" t="n">
        <v>316991</v>
      </c>
    </row>
    <row r="24" spans="1:4">
      <c r="A24" s="4" t="s">
        <v>1489</v>
      </c>
      <c r="B24" s="5" t="n">
        <v>44878</v>
      </c>
      <c r="C24" s="5" t="n">
        <v>-85169</v>
      </c>
    </row>
    <row r="25" spans="1:4">
      <c r="A25" s="4" t="s">
        <v>1490</v>
      </c>
      <c r="B25" s="5" t="n">
        <v>0</v>
      </c>
      <c r="C25" s="5" t="n">
        <v>0</v>
      </c>
    </row>
    <row r="26" spans="1:4">
      <c r="A26" s="4" t="s">
        <v>1491</v>
      </c>
      <c r="C26" s="5" t="n">
        <v>0</v>
      </c>
    </row>
    <row r="27" spans="1:4">
      <c r="A27" s="4" t="s">
        <v>792</v>
      </c>
      <c r="B27" s="5" t="n">
        <v>276700</v>
      </c>
      <c r="C27" s="5" t="n">
        <v>231822</v>
      </c>
    </row>
    <row r="28" spans="1:4">
      <c r="A28" s="4" t="s">
        <v>1497</v>
      </c>
    </row>
    <row r="29" spans="1:4">
      <c r="A29" s="3" t="s">
        <v>1471</v>
      </c>
    </row>
    <row r="30" spans="1:4">
      <c r="A30" s="4" t="s">
        <v>788</v>
      </c>
      <c r="B30" s="5" t="n">
        <v>9664</v>
      </c>
      <c r="C30" s="5" t="n">
        <v>198381</v>
      </c>
    </row>
    <row r="31" spans="1:4">
      <c r="A31" s="4" t="s">
        <v>1489</v>
      </c>
      <c r="B31" s="5" t="n">
        <v>-8362</v>
      </c>
      <c r="C31" s="5" t="n">
        <v>-197079</v>
      </c>
    </row>
    <row r="32" spans="1:4">
      <c r="A32" s="4" t="s">
        <v>1490</v>
      </c>
      <c r="B32" s="5" t="n">
        <v>0</v>
      </c>
      <c r="C32" s="5" t="n">
        <v>0</v>
      </c>
    </row>
    <row r="33" spans="1:4">
      <c r="A33" s="4" t="s">
        <v>1491</v>
      </c>
      <c r="C33" s="5" t="n">
        <v>8362</v>
      </c>
    </row>
    <row r="34" spans="1:4">
      <c r="A34" s="4" t="s">
        <v>792</v>
      </c>
      <c r="B34" s="5" t="n">
        <v>1302</v>
      </c>
      <c r="C34" s="5" t="n">
        <v>9664</v>
      </c>
    </row>
    <row r="35" spans="1:4">
      <c r="A35" s="4" t="s">
        <v>1498</v>
      </c>
    </row>
    <row r="36" spans="1:4">
      <c r="A36" s="3" t="s">
        <v>1471</v>
      </c>
    </row>
    <row r="37" spans="1:4">
      <c r="A37" s="4" t="s">
        <v>788</v>
      </c>
      <c r="B37" s="5" t="n">
        <v>712873</v>
      </c>
      <c r="C37" s="5" t="n">
        <v>767277</v>
      </c>
    </row>
    <row r="38" spans="1:4">
      <c r="A38" s="4" t="s">
        <v>1489</v>
      </c>
      <c r="B38" s="5" t="n">
        <v>10463</v>
      </c>
      <c r="C38" s="5" t="n">
        <v>-54404</v>
      </c>
    </row>
    <row r="39" spans="1:4">
      <c r="A39" s="4" t="s">
        <v>1490</v>
      </c>
      <c r="B39" s="5" t="n">
        <v>0</v>
      </c>
      <c r="C39" s="5" t="n">
        <v>0</v>
      </c>
    </row>
    <row r="40" spans="1:4">
      <c r="A40" s="4" t="s">
        <v>1491</v>
      </c>
      <c r="C40" s="5" t="n">
        <v>0</v>
      </c>
    </row>
    <row r="41" spans="1:4">
      <c r="A41" s="4" t="s">
        <v>792</v>
      </c>
      <c r="B41" s="5" t="n">
        <v>723336</v>
      </c>
      <c r="C41" s="5" t="n">
        <v>712873</v>
      </c>
    </row>
    <row r="42" spans="1:4">
      <c r="A42" s="4" t="s">
        <v>1499</v>
      </c>
    </row>
    <row r="43" spans="1:4">
      <c r="A43" s="3" t="s">
        <v>1471</v>
      </c>
    </row>
    <row r="44" spans="1:4">
      <c r="A44" s="4" t="s">
        <v>788</v>
      </c>
      <c r="B44" s="5" t="n">
        <v>960202</v>
      </c>
      <c r="C44" s="5" t="n">
        <v>867922</v>
      </c>
    </row>
    <row r="45" spans="1:4">
      <c r="A45" s="4" t="s">
        <v>1489</v>
      </c>
      <c r="B45" s="5" t="n">
        <v>49710</v>
      </c>
      <c r="C45" s="5" t="n">
        <v>92280</v>
      </c>
    </row>
    <row r="46" spans="1:4">
      <c r="A46" s="4" t="s">
        <v>1490</v>
      </c>
      <c r="B46" s="5" t="n">
        <v>0</v>
      </c>
      <c r="C46" s="5" t="n">
        <v>0</v>
      </c>
    </row>
    <row r="47" spans="1:4">
      <c r="A47" s="4" t="s">
        <v>1491</v>
      </c>
      <c r="C47" s="5" t="n">
        <v>0</v>
      </c>
    </row>
    <row r="48" spans="1:4">
      <c r="A48" s="4" t="s">
        <v>792</v>
      </c>
      <c r="B48" s="5" t="n">
        <v>1009912</v>
      </c>
      <c r="C48" s="5" t="n">
        <v>960202</v>
      </c>
    </row>
    <row r="49" spans="1:4">
      <c r="A49" s="4" t="s">
        <v>1500</v>
      </c>
    </row>
    <row r="50" spans="1:4">
      <c r="A50" s="3" t="s">
        <v>1471</v>
      </c>
    </row>
    <row r="51" spans="1:4">
      <c r="A51" s="4" t="s">
        <v>788</v>
      </c>
      <c r="B51" s="5" t="n">
        <v>67072</v>
      </c>
      <c r="C51" s="5" t="n">
        <v>118202</v>
      </c>
    </row>
    <row r="52" spans="1:4">
      <c r="A52" s="4" t="s">
        <v>1489</v>
      </c>
      <c r="B52" s="5" t="n">
        <v>-9905</v>
      </c>
      <c r="C52" s="5" t="n">
        <v>-51130</v>
      </c>
    </row>
    <row r="53" spans="1:4">
      <c r="A53" s="4" t="s">
        <v>1490</v>
      </c>
      <c r="B53" s="5" t="n">
        <v>0</v>
      </c>
      <c r="C53" s="5" t="n">
        <v>0</v>
      </c>
    </row>
    <row r="54" spans="1:4">
      <c r="A54" s="4" t="s">
        <v>1491</v>
      </c>
      <c r="C54" s="5" t="n">
        <v>0</v>
      </c>
    </row>
    <row r="55" spans="1:4">
      <c r="A55" s="4" t="s">
        <v>792</v>
      </c>
      <c r="B55" s="5" t="n">
        <v>57167</v>
      </c>
      <c r="C55" s="5" t="n">
        <v>67072</v>
      </c>
    </row>
    <row r="56" spans="1:4">
      <c r="A56" s="4" t="s">
        <v>1501</v>
      </c>
    </row>
    <row r="57" spans="1:4">
      <c r="A57" s="3" t="s">
        <v>1471</v>
      </c>
    </row>
    <row r="58" spans="1:4">
      <c r="A58" s="4" t="s">
        <v>788</v>
      </c>
      <c r="B58" s="5" t="n">
        <v>0</v>
      </c>
      <c r="C58" s="5" t="n">
        <v>0</v>
      </c>
    </row>
    <row r="59" spans="1:4">
      <c r="A59" s="4" t="s">
        <v>1489</v>
      </c>
      <c r="B59" s="5" t="n">
        <v>700351</v>
      </c>
      <c r="C59" s="5" t="n">
        <v>-606877</v>
      </c>
    </row>
    <row r="60" spans="1:4">
      <c r="A60" s="4" t="s">
        <v>1490</v>
      </c>
      <c r="B60" s="5" t="n">
        <v>-700351</v>
      </c>
      <c r="C60" s="5" t="n">
        <v>606877</v>
      </c>
    </row>
    <row r="61" spans="1:4">
      <c r="A61" s="4" t="s">
        <v>1491</v>
      </c>
      <c r="C61" s="5" t="n">
        <v>0</v>
      </c>
    </row>
    <row r="62" spans="1:4">
      <c r="A62" s="4" t="s">
        <v>792</v>
      </c>
      <c r="B62" s="5" t="n">
        <v>0</v>
      </c>
      <c r="C62" s="5" t="n">
        <v>0</v>
      </c>
    </row>
    <row r="63" spans="1:4">
      <c r="A63" s="4" t="s">
        <v>1502</v>
      </c>
    </row>
    <row r="64" spans="1:4">
      <c r="A64" s="3" t="s">
        <v>1471</v>
      </c>
    </row>
    <row r="65" spans="1:4">
      <c r="A65" s="4" t="s">
        <v>788</v>
      </c>
      <c r="B65" s="5" t="n">
        <v>0</v>
      </c>
      <c r="C65" s="5" t="n">
        <v>0</v>
      </c>
    </row>
    <row r="66" spans="1:4">
      <c r="A66" s="4" t="s">
        <v>1489</v>
      </c>
      <c r="B66" s="5" t="n">
        <v>0</v>
      </c>
      <c r="C66" s="5" t="n">
        <v>15269</v>
      </c>
    </row>
    <row r="67" spans="1:4">
      <c r="A67" s="4" t="s">
        <v>1490</v>
      </c>
      <c r="B67" s="5" t="n">
        <v>0</v>
      </c>
      <c r="C67" s="5" t="n">
        <v>-15269</v>
      </c>
    </row>
    <row r="68" spans="1:4">
      <c r="A68" s="4" t="s">
        <v>1491</v>
      </c>
      <c r="C68" s="5" t="n">
        <v>0</v>
      </c>
    </row>
    <row r="69" spans="1:4">
      <c r="A69" s="4" t="s">
        <v>792</v>
      </c>
      <c r="B69" s="5" t="n">
        <v>0</v>
      </c>
      <c r="C69" s="5" t="n">
        <v>0</v>
      </c>
    </row>
    <row r="70" spans="1:4">
      <c r="A70" s="4" t="s">
        <v>1503</v>
      </c>
    </row>
    <row r="71" spans="1:4">
      <c r="A71" s="3" t="s">
        <v>1471</v>
      </c>
    </row>
    <row r="72" spans="1:4">
      <c r="A72" s="4" t="s">
        <v>788</v>
      </c>
      <c r="B72" s="5" t="n">
        <v>519623</v>
      </c>
      <c r="C72" s="5" t="n">
        <v>263808</v>
      </c>
    </row>
    <row r="73" spans="1:4">
      <c r="A73" s="4" t="s">
        <v>1489</v>
      </c>
      <c r="B73" s="5" t="n">
        <v>-75548</v>
      </c>
      <c r="C73" s="5" t="n">
        <v>255815</v>
      </c>
    </row>
    <row r="74" spans="1:4">
      <c r="A74" s="4" t="s">
        <v>1490</v>
      </c>
      <c r="B74" s="5" t="n">
        <v>0</v>
      </c>
      <c r="C74" s="5" t="n">
        <v>0</v>
      </c>
    </row>
    <row r="75" spans="1:4">
      <c r="A75" s="4" t="s">
        <v>1491</v>
      </c>
      <c r="C75" s="5" t="n">
        <v>0</v>
      </c>
    </row>
    <row r="76" spans="1:4">
      <c r="A76" s="4" t="s">
        <v>792</v>
      </c>
      <c r="B76" s="5" t="n">
        <v>444075</v>
      </c>
      <c r="C76" s="5" t="n">
        <v>519623</v>
      </c>
    </row>
    <row r="77" spans="1:4">
      <c r="A77" s="4" t="s">
        <v>1504</v>
      </c>
    </row>
    <row r="78" spans="1:4">
      <c r="A78" s="3" t="s">
        <v>1471</v>
      </c>
    </row>
    <row r="79" spans="1:4">
      <c r="A79" s="4" t="s">
        <v>788</v>
      </c>
      <c r="B79" s="5" t="n">
        <v>0</v>
      </c>
      <c r="C79" s="5" t="n">
        <v>0</v>
      </c>
    </row>
    <row r="80" spans="1:4">
      <c r="A80" s="4" t="s">
        <v>1489</v>
      </c>
      <c r="B80" s="5" t="n">
        <v>-2072</v>
      </c>
      <c r="C80" s="5" t="n">
        <v>0</v>
      </c>
    </row>
    <row r="81" spans="1:4">
      <c r="A81" s="4" t="s">
        <v>1490</v>
      </c>
      <c r="B81" s="5" t="n">
        <v>2072</v>
      </c>
      <c r="C81" s="5" t="n">
        <v>0</v>
      </c>
    </row>
    <row r="82" spans="1:4">
      <c r="A82" s="4" t="s">
        <v>1491</v>
      </c>
      <c r="C82" s="5" t="n">
        <v>0</v>
      </c>
    </row>
    <row r="83" spans="1:4">
      <c r="A83" s="4" t="s">
        <v>792</v>
      </c>
      <c r="B83" s="5" t="n">
        <v>0</v>
      </c>
      <c r="C83" s="5" t="n">
        <v>0</v>
      </c>
    </row>
    <row r="84" spans="1:4">
      <c r="A84" s="4" t="s">
        <v>1505</v>
      </c>
    </row>
    <row r="85" spans="1:4">
      <c r="A85" s="3" t="s">
        <v>1471</v>
      </c>
    </row>
    <row r="86" spans="1:4">
      <c r="A86" s="4" t="s">
        <v>788</v>
      </c>
      <c r="B86" s="5" t="n">
        <v>4273</v>
      </c>
      <c r="C86" s="5" t="n">
        <v>123892</v>
      </c>
    </row>
    <row r="87" spans="1:4">
      <c r="A87" s="4" t="s">
        <v>1489</v>
      </c>
      <c r="B87" s="5" t="n">
        <v>90351</v>
      </c>
      <c r="C87" s="5" t="n">
        <v>-104350</v>
      </c>
    </row>
    <row r="88" spans="1:4">
      <c r="A88" s="4" t="s">
        <v>1490</v>
      </c>
      <c r="B88" s="5" t="n">
        <v>-90841</v>
      </c>
      <c r="C88" s="5" t="n">
        <v>-15269</v>
      </c>
    </row>
    <row r="89" spans="1:4">
      <c r="A89" s="4" t="s">
        <v>1491</v>
      </c>
      <c r="C89" s="5" t="n">
        <v>0</v>
      </c>
    </row>
    <row r="90" spans="1:4">
      <c r="A90" s="4" t="s">
        <v>792</v>
      </c>
      <c r="B90" s="5" t="n">
        <v>3783</v>
      </c>
      <c r="C90" s="5" t="n">
        <v>4273</v>
      </c>
    </row>
    <row r="91" spans="1:4">
      <c r="A91" s="4" t="s">
        <v>1506</v>
      </c>
    </row>
    <row r="92" spans="1:4">
      <c r="A92" s="3" t="s">
        <v>1471</v>
      </c>
    </row>
    <row r="93" spans="1:4">
      <c r="A93" s="4" t="s">
        <v>788</v>
      </c>
      <c r="B93" s="5" t="n">
        <v>2731176</v>
      </c>
      <c r="C93" s="5" t="n">
        <v>3799065</v>
      </c>
    </row>
    <row r="94" spans="1:4">
      <c r="A94" s="4" t="s">
        <v>1489</v>
      </c>
      <c r="B94" s="5" t="n">
        <v>573089</v>
      </c>
      <c r="C94" s="5" t="n">
        <v>-1173689</v>
      </c>
    </row>
    <row r="95" spans="1:4">
      <c r="A95" s="4" t="s">
        <v>1490</v>
      </c>
      <c r="B95" s="5" t="n">
        <v>0</v>
      </c>
      <c r="C95" s="5" t="n">
        <v>-7946</v>
      </c>
    </row>
    <row r="96" spans="1:4">
      <c r="A96" s="4" t="s">
        <v>1491</v>
      </c>
      <c r="C96" s="5" t="n">
        <v>113746</v>
      </c>
    </row>
    <row r="97" spans="1:4">
      <c r="A97" s="4" t="s">
        <v>792</v>
      </c>
      <c r="B97" s="5" t="n">
        <v>3238851</v>
      </c>
      <c r="C97" s="5" t="n">
        <v>2731176</v>
      </c>
    </row>
    <row r="98" spans="1:4">
      <c r="A98" s="3" t="s">
        <v>1492</v>
      </c>
    </row>
    <row r="99" spans="1:4">
      <c r="A99" s="4" t="s">
        <v>44</v>
      </c>
      <c r="B99" s="5" t="n">
        <v>1104158</v>
      </c>
      <c r="C99" s="5" t="n">
        <v>1165726</v>
      </c>
    </row>
    <row r="100" spans="1:4">
      <c r="A100" s="4" t="s">
        <v>1507</v>
      </c>
    </row>
    <row r="101" spans="1:4">
      <c r="A101" s="3" t="s">
        <v>1471</v>
      </c>
    </row>
    <row r="102" spans="1:4">
      <c r="A102" s="4" t="s">
        <v>788</v>
      </c>
      <c r="B102" s="5" t="n">
        <v>1878809</v>
      </c>
      <c r="C102" s="5" t="n">
        <v>2420376</v>
      </c>
    </row>
    <row r="103" spans="1:4">
      <c r="A103" s="4" t="s">
        <v>1489</v>
      </c>
      <c r="B103" s="5" t="n">
        <v>142769</v>
      </c>
      <c r="C103" s="5" t="n">
        <v>-590037</v>
      </c>
    </row>
    <row r="104" spans="1:4">
      <c r="A104" s="4" t="s">
        <v>1490</v>
      </c>
      <c r="B104" s="5" t="n">
        <v>0</v>
      </c>
      <c r="C104" s="5" t="n">
        <v>0</v>
      </c>
    </row>
    <row r="105" spans="1:4">
      <c r="A105" s="4" t="s">
        <v>1491</v>
      </c>
      <c r="C105" s="5" t="n">
        <v>48470</v>
      </c>
    </row>
    <row r="106" spans="1:4">
      <c r="A106" s="4" t="s">
        <v>792</v>
      </c>
      <c r="B106" s="5" t="n">
        <v>2021578</v>
      </c>
      <c r="C106" s="5" t="n">
        <v>1878809</v>
      </c>
    </row>
    <row r="107" spans="1:4">
      <c r="A107" s="4" t="s">
        <v>1508</v>
      </c>
    </row>
    <row r="108" spans="1:4">
      <c r="A108" s="3" t="s">
        <v>1471</v>
      </c>
    </row>
    <row r="109" spans="1:4">
      <c r="A109" s="4" t="s">
        <v>788</v>
      </c>
      <c r="B109" s="5" t="n">
        <v>59335</v>
      </c>
      <c r="C109" s="5" t="n">
        <v>4624</v>
      </c>
    </row>
    <row r="110" spans="1:4">
      <c r="A110" s="4" t="s">
        <v>1489</v>
      </c>
      <c r="B110" s="5" t="n">
        <v>-20053</v>
      </c>
      <c r="C110" s="5" t="n">
        <v>-708</v>
      </c>
    </row>
    <row r="111" spans="1:4">
      <c r="A111" s="4" t="s">
        <v>1490</v>
      </c>
      <c r="B111" s="5" t="n">
        <v>0</v>
      </c>
      <c r="C111" s="5" t="n">
        <v>0</v>
      </c>
    </row>
    <row r="112" spans="1:4">
      <c r="A112" s="4" t="s">
        <v>1491</v>
      </c>
      <c r="C112" s="5" t="n">
        <v>55419</v>
      </c>
    </row>
    <row r="113" spans="1:4">
      <c r="A113" s="4" t="s">
        <v>792</v>
      </c>
      <c r="B113" s="5" t="n">
        <v>39282</v>
      </c>
      <c r="C113" s="5" t="n">
        <v>59335</v>
      </c>
    </row>
    <row r="114" spans="1:4">
      <c r="A114" s="4" t="s">
        <v>1509</v>
      </c>
    </row>
    <row r="115" spans="1:4">
      <c r="A115" s="3" t="s">
        <v>1471</v>
      </c>
    </row>
    <row r="116" spans="1:4">
      <c r="A116" s="4" t="s">
        <v>788</v>
      </c>
      <c r="B116" s="5" t="n">
        <v>388293</v>
      </c>
      <c r="C116" s="5" t="n">
        <v>464947</v>
      </c>
    </row>
    <row r="117" spans="1:4">
      <c r="A117" s="4" t="s">
        <v>1489</v>
      </c>
      <c r="B117" s="5" t="n">
        <v>-348334</v>
      </c>
      <c r="C117" s="5" t="n">
        <v>-76654</v>
      </c>
    </row>
    <row r="118" spans="1:4">
      <c r="A118" s="4" t="s">
        <v>1490</v>
      </c>
      <c r="B118" s="5" t="n">
        <v>0</v>
      </c>
      <c r="C118" s="5" t="n">
        <v>0</v>
      </c>
    </row>
    <row r="119" spans="1:4">
      <c r="A119" s="4" t="s">
        <v>1491</v>
      </c>
      <c r="C119" s="5" t="n">
        <v>0</v>
      </c>
    </row>
    <row r="120" spans="1:4">
      <c r="A120" s="4" t="s">
        <v>792</v>
      </c>
      <c r="B120" s="5" t="n">
        <v>39959</v>
      </c>
      <c r="C120" s="5" t="n">
        <v>388293</v>
      </c>
    </row>
    <row r="121" spans="1:4">
      <c r="A121" s="4" t="s">
        <v>1510</v>
      </c>
    </row>
    <row r="122" spans="1:4">
      <c r="A122" s="3" t="s">
        <v>1471</v>
      </c>
    </row>
    <row r="123" spans="1:4">
      <c r="A123" s="4" t="s">
        <v>788</v>
      </c>
      <c r="B123" s="5" t="n">
        <v>155540</v>
      </c>
      <c r="C123" s="5" t="n">
        <v>717868</v>
      </c>
    </row>
    <row r="124" spans="1:4">
      <c r="A124" s="4" t="s">
        <v>1489</v>
      </c>
      <c r="B124" s="5" t="n">
        <v>646630</v>
      </c>
      <c r="C124" s="5" t="n">
        <v>-498825</v>
      </c>
    </row>
    <row r="125" spans="1:4">
      <c r="A125" s="4" t="s">
        <v>1490</v>
      </c>
      <c r="B125" s="5" t="n">
        <v>0</v>
      </c>
      <c r="C125" s="5" t="n">
        <v>-7946</v>
      </c>
    </row>
    <row r="126" spans="1:4">
      <c r="A126" s="4" t="s">
        <v>1491</v>
      </c>
      <c r="C126" s="5" t="n">
        <v>9857</v>
      </c>
    </row>
    <row r="127" spans="1:4">
      <c r="A127" s="4" t="s">
        <v>792</v>
      </c>
      <c r="B127" s="5" t="n">
        <v>802170</v>
      </c>
      <c r="C127" s="5" t="n">
        <v>155540</v>
      </c>
    </row>
    <row r="128" spans="1:4">
      <c r="A128" s="4" t="s">
        <v>1511</v>
      </c>
    </row>
    <row r="129" spans="1:4">
      <c r="A129" s="3" t="s">
        <v>1471</v>
      </c>
    </row>
    <row r="130" spans="1:4">
      <c r="A130" s="4" t="s">
        <v>788</v>
      </c>
      <c r="B130" s="5" t="n">
        <v>183785</v>
      </c>
      <c r="C130" s="5" t="n">
        <v>191250</v>
      </c>
    </row>
    <row r="131" spans="1:4">
      <c r="A131" s="4" t="s">
        <v>1489</v>
      </c>
      <c r="B131" s="5" t="n">
        <v>-24213</v>
      </c>
      <c r="C131" s="5" t="n">
        <v>-7465</v>
      </c>
    </row>
    <row r="132" spans="1:4">
      <c r="A132" s="4" t="s">
        <v>1490</v>
      </c>
      <c r="B132" s="5" t="n">
        <v>0</v>
      </c>
      <c r="C132" s="5" t="n">
        <v>0</v>
      </c>
    </row>
    <row r="133" spans="1:4">
      <c r="A133" s="4" t="s">
        <v>1491</v>
      </c>
      <c r="C133" s="5" t="n">
        <v>0</v>
      </c>
    </row>
    <row r="134" spans="1:4">
      <c r="A134" s="4" t="s">
        <v>792</v>
      </c>
      <c r="B134" s="5" t="n">
        <v>159572</v>
      </c>
      <c r="C134" s="5" t="n">
        <v>183785</v>
      </c>
    </row>
    <row r="135" spans="1:4">
      <c r="A135" s="4" t="s">
        <v>1512</v>
      </c>
    </row>
    <row r="136" spans="1:4">
      <c r="A136" s="3" t="s">
        <v>1471</v>
      </c>
    </row>
    <row r="137" spans="1:4">
      <c r="A137" s="4" t="s">
        <v>788</v>
      </c>
      <c r="B137" s="5" t="n">
        <v>0</v>
      </c>
      <c r="C137" s="5" t="n">
        <v>0</v>
      </c>
    </row>
    <row r="138" spans="1:4">
      <c r="A138" s="4" t="s">
        <v>1489</v>
      </c>
      <c r="B138" s="5" t="n">
        <v>176290</v>
      </c>
      <c r="C138" s="5" t="n">
        <v>0</v>
      </c>
    </row>
    <row r="139" spans="1:4">
      <c r="A139" s="4" t="s">
        <v>1490</v>
      </c>
      <c r="B139" s="5" t="n">
        <v>0</v>
      </c>
      <c r="C139" s="5" t="n">
        <v>0</v>
      </c>
    </row>
    <row r="140" spans="1:4">
      <c r="A140" s="4" t="s">
        <v>1491</v>
      </c>
      <c r="C140" s="5" t="n">
        <v>0</v>
      </c>
    </row>
    <row r="141" spans="1:4">
      <c r="A141" s="4" t="s">
        <v>792</v>
      </c>
      <c r="B141" s="6" t="s">
        <v>1513</v>
      </c>
      <c r="C141" s="6" t="s">
        <v>164</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514</v>
      </c>
      <c r="B1" s="2" t="s">
        <v>1</v>
      </c>
    </row>
    <row r="2" spans="1:4">
      <c r="B2" s="2" t="s">
        <v>30</v>
      </c>
      <c r="C2" s="2" t="s">
        <v>31</v>
      </c>
      <c r="D2" s="2" t="s">
        <v>84</v>
      </c>
    </row>
    <row r="3" spans="1:4">
      <c r="A3" s="3" t="s">
        <v>1471</v>
      </c>
    </row>
    <row r="4" spans="1:4">
      <c r="A4" s="4" t="s">
        <v>1515</v>
      </c>
      <c r="B4" s="6" t="s">
        <v>1516</v>
      </c>
      <c r="C4" s="6" t="s">
        <v>1517</v>
      </c>
      <c r="D4" s="6" t="s">
        <v>1493</v>
      </c>
    </row>
    <row r="5" spans="1:4">
      <c r="A5" s="4" t="s">
        <v>1518</v>
      </c>
      <c r="B5" s="5" t="n">
        <v>381582</v>
      </c>
      <c r="C5" s="5" t="n">
        <v>1005493</v>
      </c>
      <c r="D5" s="6" t="s">
        <v>1494</v>
      </c>
    </row>
    <row r="6" spans="1:4">
      <c r="A6" s="4" t="s">
        <v>1495</v>
      </c>
    </row>
    <row r="7" spans="1:4">
      <c r="A7" s="3" t="s">
        <v>1471</v>
      </c>
    </row>
    <row r="8" spans="1:4">
      <c r="A8" s="4" t="s">
        <v>1519</v>
      </c>
      <c r="B8" s="5" t="n">
        <v>2516275</v>
      </c>
      <c r="C8" s="5" t="n">
        <v>2505529</v>
      </c>
    </row>
    <row r="9" spans="1:4">
      <c r="A9" s="4" t="s">
        <v>1520</v>
      </c>
      <c r="B9" s="5" t="n">
        <v>-2134693</v>
      </c>
      <c r="C9" s="5" t="n">
        <v>-1500036</v>
      </c>
    </row>
    <row r="10" spans="1:4">
      <c r="A10" s="4" t="s">
        <v>1518</v>
      </c>
      <c r="B10" s="6" t="s">
        <v>1521</v>
      </c>
      <c r="C10" s="5" t="n">
        <v>1005493</v>
      </c>
    </row>
    <row r="11" spans="1:4">
      <c r="A11" s="4" t="s">
        <v>1522</v>
      </c>
    </row>
    <row r="12" spans="1:4">
      <c r="A12" s="3" t="s">
        <v>1471</v>
      </c>
    </row>
    <row r="13" spans="1:4">
      <c r="A13" s="4" t="s">
        <v>1473</v>
      </c>
      <c r="B13" s="4" t="s">
        <v>551</v>
      </c>
    </row>
    <row r="14" spans="1:4">
      <c r="A14" s="4" t="s">
        <v>1519</v>
      </c>
      <c r="B14" s="6" t="s">
        <v>1523</v>
      </c>
      <c r="C14" s="5" t="n">
        <v>2272775</v>
      </c>
    </row>
    <row r="15" spans="1:4">
      <c r="A15" s="4" t="s">
        <v>1520</v>
      </c>
      <c r="B15" s="5" t="n">
        <v>-2126658</v>
      </c>
      <c r="C15" s="5" t="n">
        <v>-1491423</v>
      </c>
    </row>
    <row r="16" spans="1:4">
      <c r="A16" s="4" t="s">
        <v>1518</v>
      </c>
      <c r="B16" s="6" t="s">
        <v>1524</v>
      </c>
      <c r="C16" s="5" t="n">
        <v>781352</v>
      </c>
    </row>
    <row r="17" spans="1:4">
      <c r="A17" s="4" t="s">
        <v>1525</v>
      </c>
    </row>
    <row r="18" spans="1:4">
      <c r="A18" s="3" t="s">
        <v>1471</v>
      </c>
    </row>
    <row r="19" spans="1:4">
      <c r="A19" s="4" t="s">
        <v>1473</v>
      </c>
      <c r="B19" s="4" t="s">
        <v>551</v>
      </c>
    </row>
    <row r="20" spans="1:4">
      <c r="A20" s="4" t="s">
        <v>1519</v>
      </c>
      <c r="B20" s="6" t="s">
        <v>1526</v>
      </c>
      <c r="C20" s="5" t="n">
        <v>7454</v>
      </c>
    </row>
    <row r="21" spans="1:4">
      <c r="A21" s="4" t="s">
        <v>1520</v>
      </c>
      <c r="B21" s="5" t="n">
        <v>-6645</v>
      </c>
      <c r="C21" s="5" t="n">
        <v>-7454</v>
      </c>
    </row>
    <row r="22" spans="1:4">
      <c r="A22" s="4" t="s">
        <v>1518</v>
      </c>
      <c r="B22" s="6" t="s">
        <v>164</v>
      </c>
      <c r="C22" s="5" t="n">
        <v>0</v>
      </c>
    </row>
    <row r="23" spans="1:4">
      <c r="A23" s="4" t="s">
        <v>1527</v>
      </c>
    </row>
    <row r="24" spans="1:4">
      <c r="A24" s="3" t="s">
        <v>1471</v>
      </c>
    </row>
    <row r="25" spans="1:4">
      <c r="A25" s="4" t="s">
        <v>1473</v>
      </c>
      <c r="B25" s="4" t="s">
        <v>551</v>
      </c>
    </row>
    <row r="26" spans="1:4">
      <c r="A26" s="4" t="s">
        <v>1519</v>
      </c>
      <c r="B26" s="6" t="s">
        <v>1528</v>
      </c>
      <c r="C26" s="5" t="n">
        <v>908</v>
      </c>
    </row>
    <row r="27" spans="1:4">
      <c r="A27" s="4" t="s">
        <v>1520</v>
      </c>
      <c r="B27" s="5" t="n">
        <v>-1122</v>
      </c>
      <c r="C27" s="5" t="n">
        <v>-908</v>
      </c>
    </row>
    <row r="28" spans="1:4">
      <c r="A28" s="4" t="s">
        <v>1518</v>
      </c>
      <c r="B28" s="6" t="s">
        <v>164</v>
      </c>
      <c r="C28" s="5" t="n">
        <v>0</v>
      </c>
    </row>
    <row r="29" spans="1:4">
      <c r="A29" s="4" t="s">
        <v>1529</v>
      </c>
    </row>
    <row r="30" spans="1:4">
      <c r="A30" s="3" t="s">
        <v>1471</v>
      </c>
    </row>
    <row r="31" spans="1:4">
      <c r="A31" s="4" t="s">
        <v>1473</v>
      </c>
      <c r="B31" s="4" t="s">
        <v>1477</v>
      </c>
    </row>
    <row r="32" spans="1:4">
      <c r="A32" s="4" t="s">
        <v>1519</v>
      </c>
      <c r="B32" s="6" t="s">
        <v>1530</v>
      </c>
      <c r="C32" s="5" t="n">
        <v>223635</v>
      </c>
    </row>
    <row r="33" spans="1:4">
      <c r="A33" s="4" t="s">
        <v>1520</v>
      </c>
      <c r="B33" s="5" t="n">
        <v>0</v>
      </c>
      <c r="C33" s="5" t="n">
        <v>0</v>
      </c>
    </row>
    <row r="34" spans="1:4">
      <c r="A34" s="4" t="s">
        <v>1518</v>
      </c>
      <c r="B34" s="6" t="s">
        <v>1530</v>
      </c>
      <c r="C34" s="5" t="n">
        <v>223635</v>
      </c>
    </row>
    <row r="35" spans="1:4">
      <c r="A35" s="4" t="s">
        <v>1531</v>
      </c>
    </row>
    <row r="36" spans="1:4">
      <c r="A36" s="3" t="s">
        <v>1471</v>
      </c>
    </row>
    <row r="37" spans="1:4">
      <c r="A37" s="4" t="s">
        <v>1473</v>
      </c>
      <c r="B37" s="4" t="s">
        <v>599</v>
      </c>
    </row>
    <row r="38" spans="1:4">
      <c r="A38" s="4" t="s">
        <v>1519</v>
      </c>
      <c r="B38" s="6" t="s">
        <v>1532</v>
      </c>
      <c r="C38" s="5" t="n">
        <v>757</v>
      </c>
    </row>
    <row r="39" spans="1:4">
      <c r="A39" s="4" t="s">
        <v>1520</v>
      </c>
      <c r="B39" s="5" t="n">
        <v>-268</v>
      </c>
      <c r="C39" s="5" t="n">
        <v>-251</v>
      </c>
    </row>
    <row r="40" spans="1:4">
      <c r="A40" s="4" t="s">
        <v>1518</v>
      </c>
      <c r="B40" s="5" t="n">
        <v>0</v>
      </c>
      <c r="C40" s="5" t="n">
        <v>506</v>
      </c>
    </row>
    <row r="41" spans="1:4">
      <c r="A41" s="4" t="s">
        <v>1506</v>
      </c>
    </row>
    <row r="42" spans="1:4">
      <c r="A42" s="3" t="s">
        <v>1471</v>
      </c>
    </row>
    <row r="43" spans="1:4">
      <c r="A43" s="4" t="s">
        <v>1533</v>
      </c>
      <c r="B43" s="5" t="n">
        <v>3238851</v>
      </c>
      <c r="C43" s="5" t="n">
        <v>2665762</v>
      </c>
    </row>
    <row r="44" spans="1:4">
      <c r="A44" s="4" t="s">
        <v>1534</v>
      </c>
      <c r="B44" s="5" t="n">
        <v>-2134693</v>
      </c>
      <c r="C44" s="5" t="n">
        <v>-1500036</v>
      </c>
    </row>
    <row r="45" spans="1:4">
      <c r="A45" s="4" t="s">
        <v>1515</v>
      </c>
      <c r="B45" s="6" t="s">
        <v>1516</v>
      </c>
      <c r="C45" s="5" t="n">
        <v>1165726</v>
      </c>
    </row>
    <row r="46" spans="1:4">
      <c r="A46" s="4" t="s">
        <v>1535</v>
      </c>
    </row>
    <row r="47" spans="1:4">
      <c r="A47" s="3" t="s">
        <v>1471</v>
      </c>
    </row>
    <row r="48" spans="1:4">
      <c r="A48" s="4" t="s">
        <v>1473</v>
      </c>
      <c r="B48" s="4" t="s">
        <v>551</v>
      </c>
    </row>
    <row r="49" spans="1:4">
      <c r="A49" s="4" t="s">
        <v>1533</v>
      </c>
      <c r="B49" s="6" t="s">
        <v>1536</v>
      </c>
      <c r="C49" s="5" t="n">
        <v>1491423</v>
      </c>
    </row>
    <row r="50" spans="1:4">
      <c r="A50" s="4" t="s">
        <v>1534</v>
      </c>
      <c r="B50" s="5" t="n">
        <v>-2126658</v>
      </c>
      <c r="C50" s="5" t="n">
        <v>-1491423</v>
      </c>
    </row>
    <row r="51" spans="1:4">
      <c r="A51" s="4" t="s">
        <v>1515</v>
      </c>
      <c r="B51" s="6" t="s">
        <v>164</v>
      </c>
      <c r="C51" s="5" t="n">
        <v>0</v>
      </c>
    </row>
    <row r="52" spans="1:4">
      <c r="A52" s="4" t="s">
        <v>1537</v>
      </c>
    </row>
    <row r="53" spans="1:4">
      <c r="A53" s="3" t="s">
        <v>1471</v>
      </c>
    </row>
    <row r="54" spans="1:4">
      <c r="A54" s="4" t="s">
        <v>1473</v>
      </c>
      <c r="B54" s="4" t="s">
        <v>564</v>
      </c>
    </row>
    <row r="55" spans="1:4">
      <c r="A55" s="4" t="s">
        <v>1533</v>
      </c>
      <c r="B55" s="6" t="s">
        <v>1538</v>
      </c>
      <c r="C55" s="5" t="n">
        <v>3398</v>
      </c>
    </row>
    <row r="56" spans="1:4">
      <c r="A56" s="4" t="s">
        <v>1534</v>
      </c>
      <c r="B56" s="5" t="n">
        <v>0</v>
      </c>
      <c r="C56" s="5" t="n">
        <v>0</v>
      </c>
    </row>
    <row r="57" spans="1:4">
      <c r="A57" s="4" t="s">
        <v>1515</v>
      </c>
      <c r="B57" s="6" t="s">
        <v>1538</v>
      </c>
      <c r="C57" s="5" t="n">
        <v>3398</v>
      </c>
    </row>
    <row r="58" spans="1:4">
      <c r="A58" s="4" t="s">
        <v>1539</v>
      </c>
    </row>
    <row r="59" spans="1:4">
      <c r="A59" s="3" t="s">
        <v>1471</v>
      </c>
    </row>
    <row r="60" spans="1:4">
      <c r="A60" s="4" t="s">
        <v>1473</v>
      </c>
      <c r="B60" s="4" t="s">
        <v>572</v>
      </c>
    </row>
    <row r="61" spans="1:4">
      <c r="A61" s="4" t="s">
        <v>1533</v>
      </c>
      <c r="B61" s="6" t="s">
        <v>1540</v>
      </c>
      <c r="C61" s="5" t="n">
        <v>19353</v>
      </c>
    </row>
    <row r="62" spans="1:4">
      <c r="A62" s="4" t="s">
        <v>1534</v>
      </c>
      <c r="B62" s="5" t="n">
        <v>0</v>
      </c>
      <c r="C62" s="5" t="n">
        <v>0</v>
      </c>
    </row>
    <row r="63" spans="1:4">
      <c r="A63" s="4" t="s">
        <v>1515</v>
      </c>
      <c r="B63" s="6" t="s">
        <v>1540</v>
      </c>
      <c r="C63" s="5" t="n">
        <v>19353</v>
      </c>
    </row>
    <row r="64" spans="1:4">
      <c r="A64" s="4" t="s">
        <v>1541</v>
      </c>
    </row>
    <row r="65" spans="1:4">
      <c r="A65" s="3" t="s">
        <v>1471</v>
      </c>
    </row>
    <row r="66" spans="1:4">
      <c r="A66" s="4" t="s">
        <v>1473</v>
      </c>
      <c r="B66" s="4" t="s">
        <v>599</v>
      </c>
    </row>
    <row r="67" spans="1:4">
      <c r="A67" s="4" t="s">
        <v>1533</v>
      </c>
      <c r="B67" s="6" t="s">
        <v>1542</v>
      </c>
      <c r="C67" s="5" t="n">
        <v>251</v>
      </c>
    </row>
    <row r="68" spans="1:4">
      <c r="A68" s="4" t="s">
        <v>1534</v>
      </c>
      <c r="B68" s="5" t="n">
        <v>-268</v>
      </c>
      <c r="C68" s="5" t="n">
        <v>-251</v>
      </c>
    </row>
    <row r="69" spans="1:4">
      <c r="A69" s="4" t="s">
        <v>1515</v>
      </c>
      <c r="B69" s="6" t="s">
        <v>1543</v>
      </c>
      <c r="C69" s="5" t="n">
        <v>0</v>
      </c>
    </row>
    <row r="70" spans="1:4">
      <c r="A70" s="4" t="s">
        <v>1544</v>
      </c>
    </row>
    <row r="71" spans="1:4">
      <c r="A71" s="3" t="s">
        <v>1471</v>
      </c>
    </row>
    <row r="72" spans="1:4">
      <c r="A72" s="4" t="s">
        <v>1473</v>
      </c>
      <c r="B72" s="4" t="s">
        <v>578</v>
      </c>
    </row>
    <row r="73" spans="1:4">
      <c r="A73" s="4" t="s">
        <v>1533</v>
      </c>
      <c r="B73" s="6" t="s">
        <v>1545</v>
      </c>
      <c r="C73" s="5" t="n">
        <v>1036257</v>
      </c>
    </row>
    <row r="74" spans="1:4">
      <c r="A74" s="4" t="s">
        <v>1534</v>
      </c>
      <c r="B74" s="5" t="n">
        <v>0</v>
      </c>
      <c r="C74" s="5" t="n">
        <v>0</v>
      </c>
    </row>
    <row r="75" spans="1:4">
      <c r="A75" s="4" t="s">
        <v>1515</v>
      </c>
      <c r="B75" s="6" t="s">
        <v>1546</v>
      </c>
      <c r="C75" s="5" t="n">
        <v>1036257</v>
      </c>
    </row>
    <row r="76" spans="1:4">
      <c r="A76" s="4" t="s">
        <v>1547</v>
      </c>
    </row>
    <row r="77" spans="1:4">
      <c r="A77" s="3" t="s">
        <v>1471</v>
      </c>
    </row>
    <row r="78" spans="1:4">
      <c r="A78" s="4" t="s">
        <v>1473</v>
      </c>
      <c r="B78" s="4" t="s">
        <v>578</v>
      </c>
    </row>
    <row r="79" spans="1:4">
      <c r="A79" s="4" t="s">
        <v>1533</v>
      </c>
      <c r="B79" s="6" t="s">
        <v>1548</v>
      </c>
      <c r="C79" s="5" t="n">
        <v>1334</v>
      </c>
    </row>
    <row r="80" spans="1:4">
      <c r="A80" s="4" t="s">
        <v>1534</v>
      </c>
      <c r="B80" s="5" t="n">
        <v>0</v>
      </c>
      <c r="C80" s="5" t="n">
        <v>0</v>
      </c>
    </row>
    <row r="81" spans="1:4">
      <c r="A81" s="4" t="s">
        <v>1515</v>
      </c>
      <c r="B81" s="6" t="s">
        <v>1548</v>
      </c>
      <c r="C81" s="5" t="n">
        <v>1334</v>
      </c>
    </row>
    <row r="82" spans="1:4">
      <c r="A82" s="4" t="s">
        <v>1549</v>
      </c>
    </row>
    <row r="83" spans="1:4">
      <c r="A83" s="3" t="s">
        <v>1471</v>
      </c>
    </row>
    <row r="84" spans="1:4">
      <c r="A84" s="4" t="s">
        <v>1473</v>
      </c>
      <c r="B84" s="4" t="s">
        <v>551</v>
      </c>
    </row>
    <row r="85" spans="1:4">
      <c r="A85" s="4" t="s">
        <v>1533</v>
      </c>
      <c r="B85" s="6" t="s">
        <v>1550</v>
      </c>
      <c r="C85" s="5" t="n">
        <v>29268</v>
      </c>
    </row>
    <row r="86" spans="1:4">
      <c r="A86" s="4" t="s">
        <v>1534</v>
      </c>
      <c r="B86" s="5" t="n">
        <v>-6645</v>
      </c>
      <c r="C86" s="5" t="n">
        <v>-7454</v>
      </c>
    </row>
    <row r="87" spans="1:4">
      <c r="A87" s="4" t="s">
        <v>1515</v>
      </c>
      <c r="B87" s="6" t="s">
        <v>1551</v>
      </c>
      <c r="C87" s="5" t="n">
        <v>21814</v>
      </c>
    </row>
    <row r="88" spans="1:4">
      <c r="A88" s="4" t="s">
        <v>1552</v>
      </c>
    </row>
    <row r="89" spans="1:4">
      <c r="A89" s="3" t="s">
        <v>1471</v>
      </c>
    </row>
    <row r="90" spans="1:4">
      <c r="A90" s="4" t="s">
        <v>1473</v>
      </c>
      <c r="B90" s="4" t="s">
        <v>551</v>
      </c>
    </row>
    <row r="91" spans="1:4">
      <c r="A91" s="4" t="s">
        <v>1533</v>
      </c>
      <c r="B91" s="6" t="s">
        <v>1553</v>
      </c>
      <c r="C91" s="5" t="n">
        <v>84478</v>
      </c>
    </row>
    <row r="92" spans="1:4">
      <c r="A92" s="4" t="s">
        <v>1534</v>
      </c>
      <c r="B92" s="5" t="n">
        <v>-1122</v>
      </c>
      <c r="C92" s="5" t="n">
        <v>-908</v>
      </c>
    </row>
    <row r="93" spans="1:4">
      <c r="A93" s="4" t="s">
        <v>1515</v>
      </c>
      <c r="B93" s="6" t="s">
        <v>1554</v>
      </c>
      <c r="C93" s="6" t="s">
        <v>1555</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3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s>
  <sheetData>
    <row r="1" spans="1:4">
      <c r="A1" s="1" t="s">
        <v>1556</v>
      </c>
      <c r="B1" s="2" t="s">
        <v>30</v>
      </c>
      <c r="C1" s="2" t="s">
        <v>31</v>
      </c>
      <c r="D1" s="2" t="s">
        <v>84</v>
      </c>
    </row>
    <row r="2" spans="1:4">
      <c r="A2" s="3" t="s">
        <v>1471</v>
      </c>
    </row>
    <row r="3" spans="1:4">
      <c r="A3" s="4" t="s">
        <v>1557</v>
      </c>
      <c r="B3" s="6" t="s">
        <v>1558</v>
      </c>
      <c r="C3" s="6" t="s">
        <v>1487</v>
      </c>
      <c r="D3" s="6" t="s">
        <v>1488</v>
      </c>
    </row>
    <row r="4" spans="1:4">
      <c r="A4" s="4" t="s">
        <v>1495</v>
      </c>
    </row>
    <row r="5" spans="1:4">
      <c r="A5" s="3" t="s">
        <v>1471</v>
      </c>
    </row>
    <row r="6" spans="1:4">
      <c r="A6" s="4" t="s">
        <v>1557</v>
      </c>
      <c r="B6" s="5" t="n">
        <v>2516275</v>
      </c>
      <c r="C6" s="5" t="n">
        <v>2505529</v>
      </c>
      <c r="D6" s="5" t="n">
        <v>2656473</v>
      </c>
    </row>
    <row r="7" spans="1:4">
      <c r="A7" s="4" t="s">
        <v>1143</v>
      </c>
    </row>
    <row r="8" spans="1:4">
      <c r="A8" s="3" t="s">
        <v>1471</v>
      </c>
    </row>
    <row r="9" spans="1:4">
      <c r="A9" s="4" t="s">
        <v>1557</v>
      </c>
      <c r="B9" s="5" t="n">
        <v>1125392</v>
      </c>
    </row>
    <row r="10" spans="1:4">
      <c r="A10" s="4" t="s">
        <v>1559</v>
      </c>
    </row>
    <row r="11" spans="1:4">
      <c r="A11" s="3" t="s">
        <v>1471</v>
      </c>
    </row>
    <row r="12" spans="1:4">
      <c r="A12" s="4" t="s">
        <v>1557</v>
      </c>
      <c r="B12" s="5" t="n">
        <v>318916</v>
      </c>
    </row>
    <row r="13" spans="1:4">
      <c r="A13" s="4" t="s">
        <v>1144</v>
      </c>
    </row>
    <row r="14" spans="1:4">
      <c r="A14" s="3" t="s">
        <v>1471</v>
      </c>
    </row>
    <row r="15" spans="1:4">
      <c r="A15" s="4" t="s">
        <v>1557</v>
      </c>
      <c r="B15" s="5" t="n">
        <v>-157919</v>
      </c>
    </row>
    <row r="16" spans="1:4">
      <c r="A16" s="4" t="s">
        <v>1560</v>
      </c>
    </row>
    <row r="17" spans="1:4">
      <c r="A17" s="3" t="s">
        <v>1471</v>
      </c>
    </row>
    <row r="18" spans="1:4">
      <c r="A18" s="4" t="s">
        <v>1557</v>
      </c>
      <c r="B18" s="5" t="n">
        <v>390579</v>
      </c>
    </row>
    <row r="19" spans="1:4">
      <c r="A19" s="4" t="s">
        <v>1145</v>
      </c>
    </row>
    <row r="20" spans="1:4">
      <c r="A20" s="3" t="s">
        <v>1471</v>
      </c>
    </row>
    <row r="21" spans="1:4">
      <c r="A21" s="4" t="s">
        <v>1557</v>
      </c>
      <c r="B21" s="5" t="n">
        <v>-119114</v>
      </c>
    </row>
    <row r="22" spans="1:4">
      <c r="A22" s="4" t="s">
        <v>1561</v>
      </c>
    </row>
    <row r="23" spans="1:4">
      <c r="A23" s="3" t="s">
        <v>1471</v>
      </c>
    </row>
    <row r="24" spans="1:4">
      <c r="A24" s="4" t="s">
        <v>1557</v>
      </c>
      <c r="B24" s="5" t="n">
        <v>497059</v>
      </c>
    </row>
    <row r="25" spans="1:4">
      <c r="A25" s="4" t="s">
        <v>1146</v>
      </c>
    </row>
    <row r="26" spans="1:4">
      <c r="A26" s="3" t="s">
        <v>1471</v>
      </c>
    </row>
    <row r="27" spans="1:4">
      <c r="A27" s="4" t="s">
        <v>1557</v>
      </c>
      <c r="B27" s="5" t="n">
        <v>483306</v>
      </c>
    </row>
    <row r="28" spans="1:4">
      <c r="A28" s="4" t="s">
        <v>1562</v>
      </c>
    </row>
    <row r="29" spans="1:4">
      <c r="A29" s="3" t="s">
        <v>1471</v>
      </c>
    </row>
    <row r="30" spans="1:4">
      <c r="A30" s="4" t="s">
        <v>1557</v>
      </c>
      <c r="B30" s="5" t="n">
        <v>68397</v>
      </c>
    </row>
    <row r="31" spans="1:4">
      <c r="A31" s="4" t="s">
        <v>1147</v>
      </c>
    </row>
    <row r="32" spans="1:4">
      <c r="A32" s="3" t="s">
        <v>1471</v>
      </c>
    </row>
    <row r="33" spans="1:4">
      <c r="A33" s="4" t="s">
        <v>1557</v>
      </c>
      <c r="B33" s="5" t="n">
        <v>991099</v>
      </c>
    </row>
    <row r="34" spans="1:4">
      <c r="A34" s="4" t="s">
        <v>1563</v>
      </c>
    </row>
    <row r="35" spans="1:4">
      <c r="A35" s="3" t="s">
        <v>1471</v>
      </c>
    </row>
    <row r="36" spans="1:4">
      <c r="A36" s="4" t="s">
        <v>1557</v>
      </c>
      <c r="B36" s="5" t="n">
        <v>43937</v>
      </c>
    </row>
    <row r="37" spans="1:4">
      <c r="A37" s="4" t="s">
        <v>1564</v>
      </c>
    </row>
    <row r="38" spans="1:4">
      <c r="A38" s="3" t="s">
        <v>1471</v>
      </c>
    </row>
    <row r="39" spans="1:4">
      <c r="A39" s="4" t="s">
        <v>1557</v>
      </c>
      <c r="B39" s="5" t="n">
        <v>-600188</v>
      </c>
    </row>
    <row r="40" spans="1:4">
      <c r="A40" s="4" t="s">
        <v>1565</v>
      </c>
    </row>
    <row r="41" spans="1:4">
      <c r="A41" s="3" t="s">
        <v>1471</v>
      </c>
    </row>
    <row r="42" spans="1:4">
      <c r="A42" s="4" t="s">
        <v>1557</v>
      </c>
      <c r="B42" s="5" t="n">
        <v>1197387</v>
      </c>
    </row>
    <row r="43" spans="1:4">
      <c r="A43" s="4" t="s">
        <v>1496</v>
      </c>
    </row>
    <row r="44" spans="1:4">
      <c r="A44" s="3" t="s">
        <v>1471</v>
      </c>
    </row>
    <row r="45" spans="1:4">
      <c r="A45" s="4" t="s">
        <v>1557</v>
      </c>
      <c r="B45" s="5" t="n">
        <v>276700</v>
      </c>
      <c r="C45" s="5" t="n">
        <v>231822</v>
      </c>
      <c r="D45" s="5" t="n">
        <v>316991</v>
      </c>
    </row>
    <row r="46" spans="1:4">
      <c r="A46" s="4" t="s">
        <v>1566</v>
      </c>
    </row>
    <row r="47" spans="1:4">
      <c r="A47" s="3" t="s">
        <v>1471</v>
      </c>
    </row>
    <row r="48" spans="1:4">
      <c r="A48" s="4" t="s">
        <v>1557</v>
      </c>
      <c r="B48" s="5" t="n">
        <v>65560</v>
      </c>
    </row>
    <row r="49" spans="1:4">
      <c r="A49" s="4" t="s">
        <v>1567</v>
      </c>
    </row>
    <row r="50" spans="1:4">
      <c r="A50" s="3" t="s">
        <v>1471</v>
      </c>
    </row>
    <row r="51" spans="1:4">
      <c r="A51" s="4" t="s">
        <v>1557</v>
      </c>
      <c r="B51" s="5" t="n">
        <v>23374</v>
      </c>
    </row>
    <row r="52" spans="1:4">
      <c r="A52" s="4" t="s">
        <v>1568</v>
      </c>
    </row>
    <row r="53" spans="1:4">
      <c r="A53" s="3" t="s">
        <v>1471</v>
      </c>
    </row>
    <row r="54" spans="1:4">
      <c r="A54" s="4" t="s">
        <v>1557</v>
      </c>
      <c r="B54" s="5" t="n">
        <v>10811</v>
      </c>
    </row>
    <row r="55" spans="1:4">
      <c r="A55" s="4" t="s">
        <v>1569</v>
      </c>
    </row>
    <row r="56" spans="1:4">
      <c r="A56" s="3" t="s">
        <v>1471</v>
      </c>
    </row>
    <row r="57" spans="1:4">
      <c r="A57" s="4" t="s">
        <v>1557</v>
      </c>
      <c r="B57" s="5" t="n">
        <v>4150</v>
      </c>
    </row>
    <row r="58" spans="1:4">
      <c r="A58" s="4" t="s">
        <v>1570</v>
      </c>
    </row>
    <row r="59" spans="1:4">
      <c r="A59" s="3" t="s">
        <v>1471</v>
      </c>
    </row>
    <row r="60" spans="1:4">
      <c r="A60" s="4" t="s">
        <v>1557</v>
      </c>
      <c r="B60" s="5" t="n">
        <v>3651</v>
      </c>
    </row>
    <row r="61" spans="1:4">
      <c r="A61" s="4" t="s">
        <v>1571</v>
      </c>
    </row>
    <row r="62" spans="1:4">
      <c r="A62" s="3" t="s">
        <v>1471</v>
      </c>
    </row>
    <row r="63" spans="1:4">
      <c r="A63" s="4" t="s">
        <v>1557</v>
      </c>
      <c r="B63" s="5" t="n">
        <v>169154</v>
      </c>
    </row>
    <row r="64" spans="1:4">
      <c r="A64" s="4" t="s">
        <v>1497</v>
      </c>
    </row>
    <row r="65" spans="1:4">
      <c r="A65" s="3" t="s">
        <v>1471</v>
      </c>
    </row>
    <row r="66" spans="1:4">
      <c r="A66" s="4" t="s">
        <v>1557</v>
      </c>
      <c r="B66" s="5" t="n">
        <v>1302</v>
      </c>
      <c r="C66" s="5" t="n">
        <v>9664</v>
      </c>
      <c r="D66" s="5" t="n">
        <v>198381</v>
      </c>
    </row>
    <row r="67" spans="1:4">
      <c r="A67" s="4" t="s">
        <v>1572</v>
      </c>
    </row>
    <row r="68" spans="1:4">
      <c r="A68" s="3" t="s">
        <v>1471</v>
      </c>
    </row>
    <row r="69" spans="1:4">
      <c r="A69" s="4" t="s">
        <v>1557</v>
      </c>
      <c r="B69" s="5" t="n">
        <v>187</v>
      </c>
    </row>
    <row r="70" spans="1:4">
      <c r="A70" s="4" t="s">
        <v>1573</v>
      </c>
    </row>
    <row r="71" spans="1:4">
      <c r="A71" s="3" t="s">
        <v>1471</v>
      </c>
    </row>
    <row r="72" spans="1:4">
      <c r="A72" s="4" t="s">
        <v>1557</v>
      </c>
      <c r="B72" s="5" t="n">
        <v>187</v>
      </c>
    </row>
    <row r="73" spans="1:4">
      <c r="A73" s="4" t="s">
        <v>1574</v>
      </c>
    </row>
    <row r="74" spans="1:4">
      <c r="A74" s="3" t="s">
        <v>1471</v>
      </c>
    </row>
    <row r="75" spans="1:4">
      <c r="A75" s="4" t="s">
        <v>1557</v>
      </c>
      <c r="B75" s="5" t="n">
        <v>187</v>
      </c>
    </row>
    <row r="76" spans="1:4">
      <c r="A76" s="4" t="s">
        <v>1575</v>
      </c>
    </row>
    <row r="77" spans="1:4">
      <c r="A77" s="3" t="s">
        <v>1471</v>
      </c>
    </row>
    <row r="78" spans="1:4">
      <c r="A78" s="4" t="s">
        <v>1557</v>
      </c>
      <c r="B78" s="5" t="n">
        <v>187</v>
      </c>
    </row>
    <row r="79" spans="1:4">
      <c r="A79" s="4" t="s">
        <v>1576</v>
      </c>
    </row>
    <row r="80" spans="1:4">
      <c r="A80" s="3" t="s">
        <v>1471</v>
      </c>
    </row>
    <row r="81" spans="1:4">
      <c r="A81" s="4" t="s">
        <v>1557</v>
      </c>
      <c r="B81" s="5" t="n">
        <v>187</v>
      </c>
    </row>
    <row r="82" spans="1:4">
      <c r="A82" s="4" t="s">
        <v>1577</v>
      </c>
    </row>
    <row r="83" spans="1:4">
      <c r="A83" s="3" t="s">
        <v>1471</v>
      </c>
    </row>
    <row r="84" spans="1:4">
      <c r="A84" s="4" t="s">
        <v>1557</v>
      </c>
      <c r="B84" s="5" t="n">
        <v>6174</v>
      </c>
    </row>
    <row r="85" spans="1:4">
      <c r="A85" s="4" t="s">
        <v>1498</v>
      </c>
    </row>
    <row r="86" spans="1:4">
      <c r="A86" s="3" t="s">
        <v>1471</v>
      </c>
    </row>
    <row r="87" spans="1:4">
      <c r="A87" s="4" t="s">
        <v>1557</v>
      </c>
      <c r="B87" s="5" t="n">
        <v>723336</v>
      </c>
      <c r="C87" s="5" t="n">
        <v>712873</v>
      </c>
      <c r="D87" s="5" t="n">
        <v>767277</v>
      </c>
    </row>
    <row r="88" spans="1:4">
      <c r="A88" s="4" t="s">
        <v>1578</v>
      </c>
    </row>
    <row r="89" spans="1:4">
      <c r="A89" s="3" t="s">
        <v>1471</v>
      </c>
    </row>
    <row r="90" spans="1:4">
      <c r="A90" s="4" t="s">
        <v>1557</v>
      </c>
      <c r="B90" s="5" t="n">
        <v>0</v>
      </c>
    </row>
    <row r="91" spans="1:4">
      <c r="A91" s="4" t="s">
        <v>1579</v>
      </c>
    </row>
    <row r="92" spans="1:4">
      <c r="A92" s="3" t="s">
        <v>1471</v>
      </c>
    </row>
    <row r="93" spans="1:4">
      <c r="A93" s="4" t="s">
        <v>1557</v>
      </c>
      <c r="B93" s="5" t="n">
        <v>0</v>
      </c>
    </row>
    <row r="94" spans="1:4">
      <c r="A94" s="4" t="s">
        <v>1580</v>
      </c>
    </row>
    <row r="95" spans="1:4">
      <c r="A95" s="3" t="s">
        <v>1471</v>
      </c>
    </row>
    <row r="96" spans="1:4">
      <c r="A96" s="4" t="s">
        <v>1557</v>
      </c>
      <c r="B96" s="5" t="n">
        <v>0</v>
      </c>
    </row>
    <row r="97" spans="1:4">
      <c r="A97" s="4" t="s">
        <v>1581</v>
      </c>
    </row>
    <row r="98" spans="1:4">
      <c r="A98" s="3" t="s">
        <v>1471</v>
      </c>
    </row>
    <row r="99" spans="1:4">
      <c r="A99" s="4" t="s">
        <v>1557</v>
      </c>
      <c r="B99" s="5" t="n">
        <v>0</v>
      </c>
    </row>
    <row r="100" spans="1:4">
      <c r="A100" s="4" t="s">
        <v>1582</v>
      </c>
    </row>
    <row r="101" spans="1:4">
      <c r="A101" s="3" t="s">
        <v>1471</v>
      </c>
    </row>
    <row r="102" spans="1:4">
      <c r="A102" s="4" t="s">
        <v>1557</v>
      </c>
      <c r="B102" s="5" t="n">
        <v>0</v>
      </c>
    </row>
    <row r="103" spans="1:4">
      <c r="A103" s="4" t="s">
        <v>1583</v>
      </c>
    </row>
    <row r="104" spans="1:4">
      <c r="A104" s="3" t="s">
        <v>1471</v>
      </c>
    </row>
    <row r="105" spans="1:4">
      <c r="A105" s="4" t="s">
        <v>1557</v>
      </c>
      <c r="B105" s="5" t="n">
        <v>717529</v>
      </c>
    </row>
    <row r="106" spans="1:4">
      <c r="A106" s="4" t="s">
        <v>1499</v>
      </c>
    </row>
    <row r="107" spans="1:4">
      <c r="A107" s="3" t="s">
        <v>1471</v>
      </c>
    </row>
    <row r="108" spans="1:4">
      <c r="A108" s="4" t="s">
        <v>1557</v>
      </c>
      <c r="B108" s="5" t="n">
        <v>1009912</v>
      </c>
      <c r="C108" s="5" t="n">
        <v>960202</v>
      </c>
      <c r="D108" s="5" t="n">
        <v>867922</v>
      </c>
    </row>
    <row r="109" spans="1:4">
      <c r="A109" s="4" t="s">
        <v>1584</v>
      </c>
    </row>
    <row r="110" spans="1:4">
      <c r="A110" s="3" t="s">
        <v>1471</v>
      </c>
    </row>
    <row r="111" spans="1:4">
      <c r="A111" s="4" t="s">
        <v>1557</v>
      </c>
      <c r="B111" s="5" t="n">
        <v>213070</v>
      </c>
    </row>
    <row r="112" spans="1:4">
      <c r="A112" s="4" t="s">
        <v>1585</v>
      </c>
    </row>
    <row r="113" spans="1:4">
      <c r="A113" s="3" t="s">
        <v>1471</v>
      </c>
    </row>
    <row r="114" spans="1:4">
      <c r="A114" s="4" t="s">
        <v>1557</v>
      </c>
      <c r="B114" s="5" t="n">
        <v>326919</v>
      </c>
    </row>
    <row r="115" spans="1:4">
      <c r="A115" s="4" t="s">
        <v>1586</v>
      </c>
    </row>
    <row r="116" spans="1:4">
      <c r="A116" s="3" t="s">
        <v>1471</v>
      </c>
    </row>
    <row r="117" spans="1:4">
      <c r="A117" s="4" t="s">
        <v>1557</v>
      </c>
      <c r="B117" s="5" t="n">
        <v>445962</v>
      </c>
    </row>
    <row r="118" spans="1:4">
      <c r="A118" s="4" t="s">
        <v>1587</v>
      </c>
    </row>
    <row r="119" spans="1:4">
      <c r="A119" s="3" t="s">
        <v>1471</v>
      </c>
    </row>
    <row r="120" spans="1:4">
      <c r="A120" s="4" t="s">
        <v>1557</v>
      </c>
      <c r="B120" s="5" t="n">
        <v>23961</v>
      </c>
    </row>
    <row r="121" spans="1:4">
      <c r="A121" s="4" t="s">
        <v>1588</v>
      </c>
    </row>
    <row r="122" spans="1:4">
      <c r="A122" s="3" t="s">
        <v>1471</v>
      </c>
    </row>
    <row r="123" spans="1:4">
      <c r="A123" s="4" t="s">
        <v>1557</v>
      </c>
      <c r="B123" s="5" t="n">
        <v>0</v>
      </c>
    </row>
    <row r="124" spans="1:4">
      <c r="A124" s="4" t="s">
        <v>1589</v>
      </c>
    </row>
    <row r="125" spans="1:4">
      <c r="A125" s="3" t="s">
        <v>1471</v>
      </c>
    </row>
    <row r="126" spans="1:4">
      <c r="A126" s="4" t="s">
        <v>1557</v>
      </c>
      <c r="B126" s="5" t="n">
        <v>0</v>
      </c>
    </row>
    <row r="127" spans="1:4">
      <c r="A127" s="4" t="s">
        <v>1500</v>
      </c>
    </row>
    <row r="128" spans="1:4">
      <c r="A128" s="3" t="s">
        <v>1471</v>
      </c>
    </row>
    <row r="129" spans="1:4">
      <c r="A129" s="4" t="s">
        <v>1557</v>
      </c>
      <c r="B129" s="5" t="n">
        <v>57167</v>
      </c>
      <c r="C129" s="5" t="n">
        <v>67072</v>
      </c>
      <c r="D129" s="5" t="n">
        <v>118202</v>
      </c>
    </row>
    <row r="130" spans="1:4">
      <c r="A130" s="4" t="s">
        <v>1590</v>
      </c>
    </row>
    <row r="131" spans="1:4">
      <c r="A131" s="3" t="s">
        <v>1471</v>
      </c>
    </row>
    <row r="132" spans="1:4">
      <c r="A132" s="4" t="s">
        <v>1557</v>
      </c>
      <c r="B132" s="5" t="n">
        <v>4573</v>
      </c>
    </row>
    <row r="133" spans="1:4">
      <c r="A133" s="4" t="s">
        <v>1591</v>
      </c>
    </row>
    <row r="134" spans="1:4">
      <c r="A134" s="3" t="s">
        <v>1471</v>
      </c>
    </row>
    <row r="135" spans="1:4">
      <c r="A135" s="4" t="s">
        <v>1557</v>
      </c>
      <c r="B135" s="5" t="n">
        <v>4573</v>
      </c>
    </row>
    <row r="136" spans="1:4">
      <c r="A136" s="4" t="s">
        <v>1592</v>
      </c>
    </row>
    <row r="137" spans="1:4">
      <c r="A137" s="3" t="s">
        <v>1471</v>
      </c>
    </row>
    <row r="138" spans="1:4">
      <c r="A138" s="4" t="s">
        <v>1557</v>
      </c>
      <c r="B138" s="5" t="n">
        <v>4573</v>
      </c>
    </row>
    <row r="139" spans="1:4">
      <c r="A139" s="4" t="s">
        <v>1593</v>
      </c>
    </row>
    <row r="140" spans="1:4">
      <c r="A140" s="3" t="s">
        <v>1471</v>
      </c>
    </row>
    <row r="141" spans="1:4">
      <c r="A141" s="4" t="s">
        <v>1557</v>
      </c>
      <c r="B141" s="5" t="n">
        <v>4573</v>
      </c>
    </row>
    <row r="142" spans="1:4">
      <c r="A142" s="4" t="s">
        <v>1594</v>
      </c>
    </row>
    <row r="143" spans="1:4">
      <c r="A143" s="3" t="s">
        <v>1471</v>
      </c>
    </row>
    <row r="144" spans="1:4">
      <c r="A144" s="4" t="s">
        <v>1557</v>
      </c>
      <c r="B144" s="5" t="n">
        <v>4573</v>
      </c>
    </row>
    <row r="145" spans="1:4">
      <c r="A145" s="4" t="s">
        <v>1595</v>
      </c>
    </row>
    <row r="146" spans="1:4">
      <c r="A146" s="3" t="s">
        <v>1471</v>
      </c>
    </row>
    <row r="147" spans="1:4">
      <c r="A147" s="4" t="s">
        <v>1557</v>
      </c>
      <c r="B147" s="5" t="n">
        <v>34302</v>
      </c>
    </row>
    <row r="148" spans="1:4">
      <c r="A148" s="4" t="s">
        <v>1503</v>
      </c>
    </row>
    <row r="149" spans="1:4">
      <c r="A149" s="3" t="s">
        <v>1471</v>
      </c>
    </row>
    <row r="150" spans="1:4">
      <c r="A150" s="4" t="s">
        <v>1557</v>
      </c>
      <c r="B150" s="5" t="n">
        <v>444075</v>
      </c>
      <c r="C150" s="5" t="n">
        <v>519623</v>
      </c>
      <c r="D150" s="5" t="n">
        <v>263808</v>
      </c>
    </row>
    <row r="151" spans="1:4">
      <c r="A151" s="4" t="s">
        <v>1596</v>
      </c>
    </row>
    <row r="152" spans="1:4">
      <c r="A152" s="3" t="s">
        <v>1471</v>
      </c>
    </row>
    <row r="153" spans="1:4">
      <c r="A153" s="4" t="s">
        <v>1557</v>
      </c>
      <c r="B153" s="5" t="n">
        <v>35526</v>
      </c>
    </row>
    <row r="154" spans="1:4">
      <c r="A154" s="4" t="s">
        <v>1597</v>
      </c>
    </row>
    <row r="155" spans="1:4">
      <c r="A155" s="3" t="s">
        <v>1471</v>
      </c>
    </row>
    <row r="156" spans="1:4">
      <c r="A156" s="4" t="s">
        <v>1557</v>
      </c>
      <c r="B156" s="5" t="n">
        <v>35526</v>
      </c>
    </row>
    <row r="157" spans="1:4">
      <c r="A157" s="4" t="s">
        <v>1598</v>
      </c>
    </row>
    <row r="158" spans="1:4">
      <c r="A158" s="3" t="s">
        <v>1471</v>
      </c>
    </row>
    <row r="159" spans="1:4">
      <c r="A159" s="4" t="s">
        <v>1557</v>
      </c>
      <c r="B159" s="5" t="n">
        <v>35526</v>
      </c>
    </row>
    <row r="160" spans="1:4">
      <c r="A160" s="4" t="s">
        <v>1599</v>
      </c>
    </row>
    <row r="161" spans="1:4">
      <c r="A161" s="3" t="s">
        <v>1471</v>
      </c>
    </row>
    <row r="162" spans="1:4">
      <c r="A162" s="4" t="s">
        <v>1557</v>
      </c>
      <c r="B162" s="5" t="n">
        <v>35526</v>
      </c>
    </row>
    <row r="163" spans="1:4">
      <c r="A163" s="4" t="s">
        <v>1600</v>
      </c>
    </row>
    <row r="164" spans="1:4">
      <c r="A164" s="3" t="s">
        <v>1471</v>
      </c>
    </row>
    <row r="165" spans="1:4">
      <c r="A165" s="4" t="s">
        <v>1557</v>
      </c>
      <c r="B165" s="5" t="n">
        <v>35526</v>
      </c>
    </row>
    <row r="166" spans="1:4">
      <c r="A166" s="4" t="s">
        <v>1601</v>
      </c>
    </row>
    <row r="167" spans="1:4">
      <c r="A167" s="3" t="s">
        <v>1471</v>
      </c>
    </row>
    <row r="168" spans="1:4">
      <c r="A168" s="4" t="s">
        <v>1557</v>
      </c>
      <c r="B168" s="5" t="n">
        <v>266445</v>
      </c>
    </row>
    <row r="169" spans="1:4">
      <c r="A169" s="4" t="s">
        <v>1505</v>
      </c>
    </row>
    <row r="170" spans="1:4">
      <c r="A170" s="3" t="s">
        <v>1471</v>
      </c>
    </row>
    <row r="171" spans="1:4">
      <c r="A171" s="4" t="s">
        <v>1557</v>
      </c>
      <c r="B171" s="5" t="n">
        <v>3783</v>
      </c>
      <c r="C171" s="5" t="n">
        <v>4273</v>
      </c>
      <c r="D171" s="5" t="n">
        <v>123892</v>
      </c>
    </row>
    <row r="172" spans="1:4">
      <c r="A172" s="4" t="s">
        <v>1602</v>
      </c>
    </row>
    <row r="173" spans="1:4">
      <c r="A173" s="3" t="s">
        <v>1471</v>
      </c>
    </row>
    <row r="174" spans="1:4">
      <c r="A174" s="4" t="s">
        <v>1557</v>
      </c>
      <c r="B174" s="5" t="n">
        <v>0</v>
      </c>
    </row>
    <row r="175" spans="1:4">
      <c r="A175" s="4" t="s">
        <v>1603</v>
      </c>
    </row>
    <row r="176" spans="1:4">
      <c r="A176" s="3" t="s">
        <v>1471</v>
      </c>
    </row>
    <row r="177" spans="1:4">
      <c r="A177" s="4" t="s">
        <v>1557</v>
      </c>
      <c r="B177" s="5" t="n">
        <v>0</v>
      </c>
    </row>
    <row r="178" spans="1:4">
      <c r="A178" s="4" t="s">
        <v>1604</v>
      </c>
    </row>
    <row r="179" spans="1:4">
      <c r="A179" s="3" t="s">
        <v>1471</v>
      </c>
    </row>
    <row r="180" spans="1:4">
      <c r="A180" s="4" t="s">
        <v>1557</v>
      </c>
      <c r="B180" s="5" t="n">
        <v>0</v>
      </c>
    </row>
    <row r="181" spans="1:4">
      <c r="A181" s="4" t="s">
        <v>1605</v>
      </c>
    </row>
    <row r="182" spans="1:4">
      <c r="A182" s="3" t="s">
        <v>1471</v>
      </c>
    </row>
    <row r="183" spans="1:4">
      <c r="A183" s="4" t="s">
        <v>1557</v>
      </c>
      <c r="B183" s="5" t="n">
        <v>0</v>
      </c>
    </row>
    <row r="184" spans="1:4">
      <c r="A184" s="4" t="s">
        <v>1606</v>
      </c>
    </row>
    <row r="185" spans="1:4">
      <c r="A185" s="3" t="s">
        <v>1471</v>
      </c>
    </row>
    <row r="186" spans="1:4">
      <c r="A186" s="4" t="s">
        <v>1557</v>
      </c>
      <c r="B186" s="5" t="n">
        <v>0</v>
      </c>
    </row>
    <row r="187" spans="1:4">
      <c r="A187" s="4" t="s">
        <v>1607</v>
      </c>
    </row>
    <row r="188" spans="1:4">
      <c r="A188" s="3" t="s">
        <v>1471</v>
      </c>
    </row>
    <row r="189" spans="1:4">
      <c r="A189" s="4" t="s">
        <v>1557</v>
      </c>
      <c r="B189" s="5" t="n">
        <v>3783</v>
      </c>
    </row>
    <row r="190" spans="1:4">
      <c r="A190" s="4" t="s">
        <v>1506</v>
      </c>
    </row>
    <row r="191" spans="1:4">
      <c r="A191" s="3" t="s">
        <v>1471</v>
      </c>
    </row>
    <row r="192" spans="1:4">
      <c r="A192" s="4" t="s">
        <v>1557</v>
      </c>
      <c r="B192" s="5" t="n">
        <v>3238851</v>
      </c>
      <c r="C192" s="5" t="n">
        <v>2731176</v>
      </c>
      <c r="D192" s="5" t="n">
        <v>3799065</v>
      </c>
    </row>
    <row r="193" spans="1:4">
      <c r="A193" s="4" t="s">
        <v>1608</v>
      </c>
    </row>
    <row r="194" spans="1:4">
      <c r="A194" s="3" t="s">
        <v>1471</v>
      </c>
    </row>
    <row r="195" spans="1:4">
      <c r="A195" s="4" t="s">
        <v>1557</v>
      </c>
      <c r="B195" s="5" t="n">
        <v>444308</v>
      </c>
    </row>
    <row r="196" spans="1:4">
      <c r="A196" s="4" t="s">
        <v>1609</v>
      </c>
    </row>
    <row r="197" spans="1:4">
      <c r="A197" s="3" t="s">
        <v>1471</v>
      </c>
    </row>
    <row r="198" spans="1:4">
      <c r="A198" s="4" t="s">
        <v>1557</v>
      </c>
      <c r="B198" s="5" t="n">
        <v>232660</v>
      </c>
    </row>
    <row r="199" spans="1:4">
      <c r="A199" s="4" t="s">
        <v>1610</v>
      </c>
    </row>
    <row r="200" spans="1:4">
      <c r="A200" s="3" t="s">
        <v>1471</v>
      </c>
    </row>
    <row r="201" spans="1:4">
      <c r="A201" s="4" t="s">
        <v>1557</v>
      </c>
      <c r="B201" s="5" t="n">
        <v>377945</v>
      </c>
    </row>
    <row r="202" spans="1:4">
      <c r="A202" s="4" t="s">
        <v>1611</v>
      </c>
    </row>
    <row r="203" spans="1:4">
      <c r="A203" s="3" t="s">
        <v>1471</v>
      </c>
    </row>
    <row r="204" spans="1:4">
      <c r="A204" s="4" t="s">
        <v>1557</v>
      </c>
      <c r="B204" s="5" t="n">
        <v>551703</v>
      </c>
    </row>
    <row r="205" spans="1:4">
      <c r="A205" s="4" t="s">
        <v>1612</v>
      </c>
    </row>
    <row r="206" spans="1:4">
      <c r="A206" s="3" t="s">
        <v>1471</v>
      </c>
    </row>
    <row r="207" spans="1:4">
      <c r="A207" s="4" t="s">
        <v>1557</v>
      </c>
      <c r="B207" s="5" t="n">
        <v>1035036</v>
      </c>
    </row>
    <row r="208" spans="1:4">
      <c r="A208" s="4" t="s">
        <v>1613</v>
      </c>
    </row>
    <row r="209" spans="1:4">
      <c r="A209" s="3" t="s">
        <v>1471</v>
      </c>
    </row>
    <row r="210" spans="1:4">
      <c r="A210" s="4" t="s">
        <v>1557</v>
      </c>
      <c r="B210" s="5" t="n">
        <v>597199</v>
      </c>
    </row>
    <row r="211" spans="1:4">
      <c r="A211" s="4" t="s">
        <v>1507</v>
      </c>
    </row>
    <row r="212" spans="1:4">
      <c r="A212" s="3" t="s">
        <v>1471</v>
      </c>
    </row>
    <row r="213" spans="1:4">
      <c r="A213" s="4" t="s">
        <v>1557</v>
      </c>
      <c r="B213" s="5" t="n">
        <v>2021578</v>
      </c>
      <c r="C213" s="5" t="n">
        <v>1878809</v>
      </c>
      <c r="D213" s="5" t="n">
        <v>2420376</v>
      </c>
    </row>
    <row r="214" spans="1:4">
      <c r="A214" s="4" t="s">
        <v>1614</v>
      </c>
    </row>
    <row r="215" spans="1:4">
      <c r="A215" s="3" t="s">
        <v>1471</v>
      </c>
    </row>
    <row r="216" spans="1:4">
      <c r="A216" s="4" t="s">
        <v>1557</v>
      </c>
      <c r="B216" s="5" t="n">
        <v>95076</v>
      </c>
    </row>
    <row r="217" spans="1:4">
      <c r="A217" s="4" t="s">
        <v>1615</v>
      </c>
    </row>
    <row r="218" spans="1:4">
      <c r="A218" s="3" t="s">
        <v>1471</v>
      </c>
    </row>
    <row r="219" spans="1:4">
      <c r="A219" s="4" t="s">
        <v>1557</v>
      </c>
      <c r="B219" s="5" t="n">
        <v>122790</v>
      </c>
    </row>
    <row r="220" spans="1:4">
      <c r="A220" s="4" t="s">
        <v>1616</v>
      </c>
    </row>
    <row r="221" spans="1:4">
      <c r="A221" s="3" t="s">
        <v>1471</v>
      </c>
    </row>
    <row r="222" spans="1:4">
      <c r="A222" s="4" t="s">
        <v>1557</v>
      </c>
      <c r="B222" s="5" t="n">
        <v>307069</v>
      </c>
    </row>
    <row r="223" spans="1:4">
      <c r="A223" s="4" t="s">
        <v>1617</v>
      </c>
    </row>
    <row r="224" spans="1:4">
      <c r="A224" s="3" t="s">
        <v>1471</v>
      </c>
    </row>
    <row r="225" spans="1:4">
      <c r="A225" s="4" t="s">
        <v>1557</v>
      </c>
      <c r="B225" s="5" t="n">
        <v>505880</v>
      </c>
    </row>
    <row r="226" spans="1:4">
      <c r="A226" s="4" t="s">
        <v>1618</v>
      </c>
    </row>
    <row r="227" spans="1:4">
      <c r="A227" s="3" t="s">
        <v>1471</v>
      </c>
    </row>
    <row r="228" spans="1:4">
      <c r="A228" s="4" t="s">
        <v>1557</v>
      </c>
      <c r="B228" s="5" t="n">
        <v>990763</v>
      </c>
    </row>
    <row r="229" spans="1:4">
      <c r="A229" s="4" t="s">
        <v>1619</v>
      </c>
    </row>
    <row r="230" spans="1:4">
      <c r="A230" s="3" t="s">
        <v>1471</v>
      </c>
    </row>
    <row r="231" spans="1:4">
      <c r="A231" s="4" t="s">
        <v>1557</v>
      </c>
      <c r="B231" s="5" t="n">
        <v>0</v>
      </c>
    </row>
    <row r="232" spans="1:4">
      <c r="A232" s="4" t="s">
        <v>1508</v>
      </c>
    </row>
    <row r="233" spans="1:4">
      <c r="A233" s="3" t="s">
        <v>1471</v>
      </c>
    </row>
    <row r="234" spans="1:4">
      <c r="A234" s="4" t="s">
        <v>1557</v>
      </c>
      <c r="B234" s="5" t="n">
        <v>39282</v>
      </c>
      <c r="C234" s="5" t="n">
        <v>59335</v>
      </c>
      <c r="D234" s="5" t="n">
        <v>4624</v>
      </c>
    </row>
    <row r="235" spans="1:4">
      <c r="A235" s="4" t="s">
        <v>1620</v>
      </c>
    </row>
    <row r="236" spans="1:4">
      <c r="A236" s="3" t="s">
        <v>1471</v>
      </c>
    </row>
    <row r="237" spans="1:4">
      <c r="A237" s="4" t="s">
        <v>1557</v>
      </c>
      <c r="B237" s="5" t="n">
        <v>3654</v>
      </c>
    </row>
    <row r="238" spans="1:4">
      <c r="A238" s="4" t="s">
        <v>1621</v>
      </c>
    </row>
    <row r="239" spans="1:4">
      <c r="A239" s="3" t="s">
        <v>1471</v>
      </c>
    </row>
    <row r="240" spans="1:4">
      <c r="A240" s="4" t="s">
        <v>1557</v>
      </c>
      <c r="B240" s="5" t="n">
        <v>3654</v>
      </c>
    </row>
    <row r="241" spans="1:4">
      <c r="A241" s="4" t="s">
        <v>1622</v>
      </c>
    </row>
    <row r="242" spans="1:4">
      <c r="A242" s="3" t="s">
        <v>1471</v>
      </c>
    </row>
    <row r="243" spans="1:4">
      <c r="A243" s="4" t="s">
        <v>1557</v>
      </c>
      <c r="B243" s="5" t="n">
        <v>3654</v>
      </c>
    </row>
    <row r="244" spans="1:4">
      <c r="A244" s="4" t="s">
        <v>1623</v>
      </c>
    </row>
    <row r="245" spans="1:4">
      <c r="A245" s="3" t="s">
        <v>1471</v>
      </c>
    </row>
    <row r="246" spans="1:4">
      <c r="A246" s="4" t="s">
        <v>1557</v>
      </c>
      <c r="B246" s="5" t="n">
        <v>3654</v>
      </c>
    </row>
    <row r="247" spans="1:4">
      <c r="A247" s="4" t="s">
        <v>1624</v>
      </c>
    </row>
    <row r="248" spans="1:4">
      <c r="A248" s="3" t="s">
        <v>1471</v>
      </c>
    </row>
    <row r="249" spans="1:4">
      <c r="A249" s="4" t="s">
        <v>1557</v>
      </c>
      <c r="B249" s="5" t="n">
        <v>3655</v>
      </c>
    </row>
    <row r="250" spans="1:4">
      <c r="A250" s="4" t="s">
        <v>1625</v>
      </c>
    </row>
    <row r="251" spans="1:4">
      <c r="A251" s="3" t="s">
        <v>1471</v>
      </c>
    </row>
    <row r="252" spans="1:4">
      <c r="A252" s="4" t="s">
        <v>1557</v>
      </c>
      <c r="B252" s="5" t="n">
        <v>21011</v>
      </c>
    </row>
    <row r="253" spans="1:4">
      <c r="A253" s="4" t="s">
        <v>1509</v>
      </c>
    </row>
    <row r="254" spans="1:4">
      <c r="A254" s="3" t="s">
        <v>1471</v>
      </c>
    </row>
    <row r="255" spans="1:4">
      <c r="A255" s="4" t="s">
        <v>1557</v>
      </c>
      <c r="B255" s="5" t="n">
        <v>39959</v>
      </c>
      <c r="C255" s="5" t="n">
        <v>388293</v>
      </c>
      <c r="D255" s="5" t="n">
        <v>464947</v>
      </c>
    </row>
    <row r="256" spans="1:4">
      <c r="A256" s="4" t="s">
        <v>1626</v>
      </c>
    </row>
    <row r="257" spans="1:4">
      <c r="A257" s="3" t="s">
        <v>1471</v>
      </c>
    </row>
    <row r="258" spans="1:4">
      <c r="A258" s="4" t="s">
        <v>1557</v>
      </c>
      <c r="B258" s="5" t="n">
        <v>0</v>
      </c>
    </row>
    <row r="259" spans="1:4">
      <c r="A259" s="4" t="s">
        <v>1627</v>
      </c>
    </row>
    <row r="260" spans="1:4">
      <c r="A260" s="3" t="s">
        <v>1471</v>
      </c>
    </row>
    <row r="261" spans="1:4">
      <c r="A261" s="4" t="s">
        <v>1557</v>
      </c>
      <c r="B261" s="5" t="n">
        <v>0</v>
      </c>
    </row>
    <row r="262" spans="1:4">
      <c r="A262" s="4" t="s">
        <v>1628</v>
      </c>
    </row>
    <row r="263" spans="1:4">
      <c r="A263" s="3" t="s">
        <v>1471</v>
      </c>
    </row>
    <row r="264" spans="1:4">
      <c r="A264" s="4" t="s">
        <v>1557</v>
      </c>
      <c r="B264" s="5" t="n">
        <v>0</v>
      </c>
    </row>
    <row r="265" spans="1:4">
      <c r="A265" s="4" t="s">
        <v>1629</v>
      </c>
    </row>
    <row r="266" spans="1:4">
      <c r="A266" s="3" t="s">
        <v>1471</v>
      </c>
    </row>
    <row r="267" spans="1:4">
      <c r="A267" s="4" t="s">
        <v>1557</v>
      </c>
      <c r="B267" s="5" t="n">
        <v>0</v>
      </c>
    </row>
    <row r="268" spans="1:4">
      <c r="A268" s="4" t="s">
        <v>1630</v>
      </c>
    </row>
    <row r="269" spans="1:4">
      <c r="A269" s="3" t="s">
        <v>1471</v>
      </c>
    </row>
    <row r="270" spans="1:4">
      <c r="A270" s="4" t="s">
        <v>1557</v>
      </c>
      <c r="B270" s="5" t="n">
        <v>0</v>
      </c>
    </row>
    <row r="271" spans="1:4">
      <c r="A271" s="4" t="s">
        <v>1631</v>
      </c>
    </row>
    <row r="272" spans="1:4">
      <c r="A272" s="3" t="s">
        <v>1471</v>
      </c>
    </row>
    <row r="273" spans="1:4">
      <c r="A273" s="4" t="s">
        <v>1557</v>
      </c>
      <c r="B273" s="5" t="n">
        <v>39959</v>
      </c>
    </row>
    <row r="274" spans="1:4">
      <c r="A274" s="4" t="s">
        <v>1510</v>
      </c>
    </row>
    <row r="275" spans="1:4">
      <c r="A275" s="3" t="s">
        <v>1471</v>
      </c>
    </row>
    <row r="276" spans="1:4">
      <c r="A276" s="4" t="s">
        <v>1557</v>
      </c>
      <c r="B276" s="5" t="n">
        <v>802170</v>
      </c>
      <c r="C276" s="5" t="n">
        <v>155540</v>
      </c>
      <c r="D276" s="5" t="n">
        <v>717868</v>
      </c>
    </row>
    <row r="277" spans="1:4">
      <c r="A277" s="4" t="s">
        <v>1632</v>
      </c>
    </row>
    <row r="278" spans="1:4">
      <c r="A278" s="3" t="s">
        <v>1471</v>
      </c>
    </row>
    <row r="279" spans="1:4">
      <c r="A279" s="4" t="s">
        <v>1557</v>
      </c>
      <c r="B279" s="5" t="n">
        <v>135622</v>
      </c>
    </row>
    <row r="280" spans="1:4">
      <c r="A280" s="4" t="s">
        <v>1633</v>
      </c>
    </row>
    <row r="281" spans="1:4">
      <c r="A281" s="3" t="s">
        <v>1471</v>
      </c>
    </row>
    <row r="282" spans="1:4">
      <c r="A282" s="4" t="s">
        <v>1557</v>
      </c>
      <c r="B282" s="5" t="n">
        <v>72550</v>
      </c>
    </row>
    <row r="283" spans="1:4">
      <c r="A283" s="4" t="s">
        <v>1634</v>
      </c>
    </row>
    <row r="284" spans="1:4">
      <c r="A284" s="3" t="s">
        <v>1471</v>
      </c>
    </row>
    <row r="285" spans="1:4">
      <c r="A285" s="4" t="s">
        <v>1557</v>
      </c>
      <c r="B285" s="5" t="n">
        <v>33556</v>
      </c>
    </row>
    <row r="286" spans="1:4">
      <c r="A286" s="4" t="s">
        <v>1635</v>
      </c>
    </row>
    <row r="287" spans="1:4">
      <c r="A287" s="3" t="s">
        <v>1471</v>
      </c>
    </row>
    <row r="288" spans="1:4">
      <c r="A288" s="4" t="s">
        <v>1557</v>
      </c>
      <c r="B288" s="5" t="n">
        <v>12882</v>
      </c>
    </row>
    <row r="289" spans="1:4">
      <c r="A289" s="4" t="s">
        <v>1636</v>
      </c>
    </row>
    <row r="290" spans="1:4">
      <c r="A290" s="3" t="s">
        <v>1471</v>
      </c>
    </row>
    <row r="291" spans="1:4">
      <c r="A291" s="4" t="s">
        <v>1557</v>
      </c>
      <c r="B291" s="5" t="n">
        <v>11331</v>
      </c>
    </row>
    <row r="292" spans="1:4">
      <c r="A292" s="4" t="s">
        <v>1637</v>
      </c>
    </row>
    <row r="293" spans="1:4">
      <c r="A293" s="3" t="s">
        <v>1471</v>
      </c>
    </row>
    <row r="294" spans="1:4">
      <c r="A294" s="4" t="s">
        <v>1557</v>
      </c>
      <c r="B294" s="5" t="n">
        <v>536229</v>
      </c>
    </row>
    <row r="295" spans="1:4">
      <c r="A295" s="4" t="s">
        <v>1511</v>
      </c>
    </row>
    <row r="296" spans="1:4">
      <c r="A296" s="3" t="s">
        <v>1471</v>
      </c>
    </row>
    <row r="297" spans="1:4">
      <c r="A297" s="4" t="s">
        <v>1557</v>
      </c>
      <c r="B297" s="5" t="n">
        <v>159572</v>
      </c>
      <c r="C297" s="5" t="n">
        <v>183785</v>
      </c>
      <c r="D297" s="5" t="n">
        <v>191250</v>
      </c>
    </row>
    <row r="298" spans="1:4">
      <c r="A298" s="4" t="s">
        <v>1638</v>
      </c>
    </row>
    <row r="299" spans="1:4">
      <c r="A299" s="3" t="s">
        <v>1471</v>
      </c>
    </row>
    <row r="300" spans="1:4">
      <c r="A300" s="4" t="s">
        <v>1557</v>
      </c>
      <c r="B300" s="5" t="n">
        <v>33666</v>
      </c>
    </row>
    <row r="301" spans="1:4">
      <c r="A301" s="4" t="s">
        <v>1639</v>
      </c>
    </row>
    <row r="302" spans="1:4">
      <c r="A302" s="3" t="s">
        <v>1471</v>
      </c>
    </row>
    <row r="303" spans="1:4">
      <c r="A303" s="4" t="s">
        <v>1557</v>
      </c>
      <c r="B303" s="5" t="n">
        <v>33666</v>
      </c>
    </row>
    <row r="304" spans="1:4">
      <c r="A304" s="4" t="s">
        <v>1640</v>
      </c>
    </row>
    <row r="305" spans="1:4">
      <c r="A305" s="3" t="s">
        <v>1471</v>
      </c>
    </row>
    <row r="306" spans="1:4">
      <c r="A306" s="4" t="s">
        <v>1557</v>
      </c>
      <c r="B306" s="5" t="n">
        <v>33666</v>
      </c>
    </row>
    <row r="307" spans="1:4">
      <c r="A307" s="4" t="s">
        <v>1641</v>
      </c>
    </row>
    <row r="308" spans="1:4">
      <c r="A308" s="3" t="s">
        <v>1471</v>
      </c>
    </row>
    <row r="309" spans="1:4">
      <c r="A309" s="4" t="s">
        <v>1557</v>
      </c>
      <c r="B309" s="5" t="n">
        <v>29287</v>
      </c>
    </row>
    <row r="310" spans="1:4">
      <c r="A310" s="4" t="s">
        <v>1642</v>
      </c>
    </row>
    <row r="311" spans="1:4">
      <c r="A311" s="3" t="s">
        <v>1471</v>
      </c>
    </row>
    <row r="312" spans="1:4">
      <c r="A312" s="4" t="s">
        <v>1557</v>
      </c>
      <c r="B312" s="5" t="n">
        <v>29287</v>
      </c>
    </row>
    <row r="313" spans="1:4">
      <c r="A313" s="4" t="s">
        <v>1643</v>
      </c>
    </row>
    <row r="314" spans="1:4">
      <c r="A314" s="3" t="s">
        <v>1471</v>
      </c>
    </row>
    <row r="315" spans="1:4">
      <c r="A315" s="4" t="s">
        <v>1557</v>
      </c>
      <c r="B315" s="5" t="n">
        <v>0</v>
      </c>
    </row>
    <row r="316" spans="1:4">
      <c r="A316" s="4" t="s">
        <v>1512</v>
      </c>
    </row>
    <row r="317" spans="1:4">
      <c r="A317" s="3" t="s">
        <v>1471</v>
      </c>
    </row>
    <row r="318" spans="1:4">
      <c r="A318" s="4" t="s">
        <v>1557</v>
      </c>
      <c r="B318" s="5" t="n">
        <v>176290</v>
      </c>
      <c r="C318" s="6" t="s">
        <v>164</v>
      </c>
      <c r="D318" s="6" t="s">
        <v>164</v>
      </c>
    </row>
    <row r="319" spans="1:4">
      <c r="A319" s="4" t="s">
        <v>1644</v>
      </c>
    </row>
    <row r="320" spans="1:4">
      <c r="A320" s="3" t="s">
        <v>1471</v>
      </c>
    </row>
    <row r="321" spans="1:4">
      <c r="A321" s="4" t="s">
        <v>1557</v>
      </c>
      <c r="B321" s="5" t="n">
        <v>176290</v>
      </c>
    </row>
    <row r="322" spans="1:4">
      <c r="A322" s="4" t="s">
        <v>1645</v>
      </c>
    </row>
    <row r="323" spans="1:4">
      <c r="A323" s="3" t="s">
        <v>1471</v>
      </c>
    </row>
    <row r="324" spans="1:4">
      <c r="A324" s="4" t="s">
        <v>1557</v>
      </c>
      <c r="B324" s="5" t="n">
        <v>0</v>
      </c>
    </row>
    <row r="325" spans="1:4">
      <c r="A325" s="4" t="s">
        <v>1646</v>
      </c>
    </row>
    <row r="326" spans="1:4">
      <c r="A326" s="3" t="s">
        <v>1471</v>
      </c>
    </row>
    <row r="327" spans="1:4">
      <c r="A327" s="4" t="s">
        <v>1557</v>
      </c>
      <c r="B327" s="5" t="n">
        <v>0</v>
      </c>
    </row>
    <row r="328" spans="1:4">
      <c r="A328" s="4" t="s">
        <v>1647</v>
      </c>
    </row>
    <row r="329" spans="1:4">
      <c r="A329" s="3" t="s">
        <v>1471</v>
      </c>
    </row>
    <row r="330" spans="1:4">
      <c r="A330" s="4" t="s">
        <v>1557</v>
      </c>
      <c r="B330" s="5" t="n">
        <v>0</v>
      </c>
    </row>
    <row r="331" spans="1:4">
      <c r="A331" s="4" t="s">
        <v>1648</v>
      </c>
    </row>
    <row r="332" spans="1:4">
      <c r="A332" s="3" t="s">
        <v>1471</v>
      </c>
    </row>
    <row r="333" spans="1:4">
      <c r="A333" s="4" t="s">
        <v>1557</v>
      </c>
      <c r="B333" s="5" t="n">
        <v>0</v>
      </c>
    </row>
    <row r="334" spans="1:4">
      <c r="A334" s="4" t="s">
        <v>1649</v>
      </c>
    </row>
    <row r="335" spans="1:4">
      <c r="A335" s="3" t="s">
        <v>1471</v>
      </c>
    </row>
    <row r="336" spans="1:4">
      <c r="A336" s="4" t="s">
        <v>1557</v>
      </c>
      <c r="B336" s="6" t="s">
        <v>164</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650</v>
      </c>
      <c r="B1" s="2" t="s">
        <v>30</v>
      </c>
      <c r="C1" s="2" t="s">
        <v>31</v>
      </c>
    </row>
    <row r="2" spans="1:3">
      <c r="A2" s="3" t="s">
        <v>1651</v>
      </c>
    </row>
    <row r="3" spans="1:3">
      <c r="A3" s="4" t="s">
        <v>63</v>
      </c>
      <c r="B3" s="6" t="s">
        <v>1652</v>
      </c>
      <c r="C3" s="6" t="s">
        <v>1653</v>
      </c>
    </row>
    <row r="4" spans="1:3">
      <c r="A4" s="4" t="s">
        <v>1654</v>
      </c>
      <c r="B4" s="5" t="n">
        <v>191536</v>
      </c>
      <c r="C4" s="5" t="n">
        <v>178676</v>
      </c>
    </row>
    <row r="5" spans="1:3">
      <c r="A5" s="4" t="s">
        <v>1655</v>
      </c>
      <c r="B5" s="5" t="n">
        <v>233006</v>
      </c>
      <c r="C5" s="5" t="n">
        <v>234996</v>
      </c>
    </row>
    <row r="6" spans="1:3">
      <c r="A6" s="4" t="s">
        <v>1656</v>
      </c>
    </row>
    <row r="7" spans="1:3">
      <c r="A7" s="3" t="s">
        <v>1651</v>
      </c>
    </row>
    <row r="8" spans="1:3">
      <c r="A8" s="4" t="s">
        <v>63</v>
      </c>
      <c r="B8" s="5" t="n">
        <v>88026</v>
      </c>
      <c r="C8" s="5" t="n">
        <v>87913</v>
      </c>
    </row>
    <row r="9" spans="1:3">
      <c r="A9" s="4" t="s">
        <v>1657</v>
      </c>
    </row>
    <row r="10" spans="1:3">
      <c r="A10" s="3" t="s">
        <v>1651</v>
      </c>
    </row>
    <row r="11" spans="1:3">
      <c r="A11" s="4" t="s">
        <v>63</v>
      </c>
      <c r="B11" s="5" t="n">
        <v>307546</v>
      </c>
      <c r="C11" s="5" t="n">
        <v>300249</v>
      </c>
    </row>
    <row r="12" spans="1:3">
      <c r="A12" s="4" t="s">
        <v>713</v>
      </c>
    </row>
    <row r="13" spans="1:3">
      <c r="A13" s="3" t="s">
        <v>1651</v>
      </c>
    </row>
    <row r="14" spans="1:3">
      <c r="A14" s="4" t="s">
        <v>63</v>
      </c>
      <c r="B14" s="6" t="s">
        <v>1658</v>
      </c>
      <c r="C14" s="6" t="s">
        <v>1659</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8</v>
      </c>
      <c r="B1" s="2" t="s">
        <v>1</v>
      </c>
    </row>
    <row r="2" spans="1:2">
      <c r="B2" s="2" t="s">
        <v>30</v>
      </c>
    </row>
    <row r="3" spans="1:2">
      <c r="A3" s="3" t="s">
        <v>269</v>
      </c>
    </row>
    <row r="4" spans="1:2">
      <c r="A4" s="4" t="s">
        <v>38</v>
      </c>
      <c r="B4" s="4" t="s">
        <v>27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1"/>
    <col customWidth="1" max="2" min="2" width="22"/>
  </cols>
  <sheetData>
    <row r="1" spans="1:2">
      <c r="A1" s="1" t="s">
        <v>1660</v>
      </c>
      <c r="B1" s="2" t="s">
        <v>1</v>
      </c>
    </row>
    <row r="2" spans="1:2">
      <c r="B2" s="2" t="s">
        <v>717</v>
      </c>
    </row>
    <row r="3" spans="1:2">
      <c r="A3" s="3" t="s">
        <v>1651</v>
      </c>
    </row>
    <row r="4" spans="1:2">
      <c r="A4" s="4" t="s">
        <v>788</v>
      </c>
      <c r="B4" s="6" t="s">
        <v>1653</v>
      </c>
    </row>
    <row r="5" spans="1:2">
      <c r="A5" s="4" t="s">
        <v>1661</v>
      </c>
      <c r="B5" s="5" t="n">
        <v>202419</v>
      </c>
    </row>
    <row r="6" spans="1:2">
      <c r="A6" s="4" t="s">
        <v>1662</v>
      </c>
      <c r="B6" s="5" t="n">
        <v>-191549</v>
      </c>
    </row>
    <row r="7" spans="1:2">
      <c r="A7" s="4" t="s">
        <v>792</v>
      </c>
      <c r="B7" s="5" t="n">
        <v>424542</v>
      </c>
    </row>
    <row r="8" spans="1:2">
      <c r="A8" s="4" t="s">
        <v>1663</v>
      </c>
    </row>
    <row r="9" spans="1:2">
      <c r="A9" s="3" t="s">
        <v>1651</v>
      </c>
    </row>
    <row r="10" spans="1:2">
      <c r="A10" s="4" t="s">
        <v>788</v>
      </c>
      <c r="B10" s="5" t="n">
        <v>87913</v>
      </c>
    </row>
    <row r="11" spans="1:2">
      <c r="A11" s="4" t="s">
        <v>1661</v>
      </c>
      <c r="B11" s="5" t="n">
        <v>104431</v>
      </c>
    </row>
    <row r="12" spans="1:2">
      <c r="A12" s="4" t="s">
        <v>1662</v>
      </c>
      <c r="B12" s="5" t="n">
        <v>-104318</v>
      </c>
    </row>
    <row r="13" spans="1:2">
      <c r="A13" s="4" t="s">
        <v>792</v>
      </c>
      <c r="B13" s="5" t="n">
        <v>88026</v>
      </c>
    </row>
    <row r="14" spans="1:2">
      <c r="A14" s="4" t="s">
        <v>1664</v>
      </c>
    </row>
    <row r="15" spans="1:2">
      <c r="A15" s="3" t="s">
        <v>1651</v>
      </c>
    </row>
    <row r="16" spans="1:2">
      <c r="A16" s="4" t="s">
        <v>788</v>
      </c>
      <c r="B16" s="5" t="n">
        <v>300249</v>
      </c>
    </row>
    <row r="17" spans="1:2">
      <c r="A17" s="4" t="s">
        <v>1661</v>
      </c>
      <c r="B17" s="5" t="n">
        <v>89395</v>
      </c>
    </row>
    <row r="18" spans="1:2">
      <c r="A18" s="4" t="s">
        <v>1662</v>
      </c>
      <c r="B18" s="5" t="n">
        <v>-82098</v>
      </c>
    </row>
    <row r="19" spans="1:2">
      <c r="A19" s="4" t="s">
        <v>792</v>
      </c>
      <c r="B19" s="5" t="n">
        <v>307546</v>
      </c>
    </row>
    <row r="20" spans="1:2">
      <c r="A20" s="4" t="s">
        <v>713</v>
      </c>
    </row>
    <row r="21" spans="1:2">
      <c r="A21" s="3" t="s">
        <v>1651</v>
      </c>
    </row>
    <row r="22" spans="1:2">
      <c r="A22" s="4" t="s">
        <v>788</v>
      </c>
      <c r="B22" s="5" t="n">
        <v>25510</v>
      </c>
    </row>
    <row r="23" spans="1:2">
      <c r="A23" s="4" t="s">
        <v>1661</v>
      </c>
      <c r="B23" s="5" t="n">
        <v>8593</v>
      </c>
    </row>
    <row r="24" spans="1:2">
      <c r="A24" s="4" t="s">
        <v>1662</v>
      </c>
      <c r="B24" s="5" t="n">
        <v>-5133</v>
      </c>
    </row>
    <row r="25" spans="1:2">
      <c r="A25" s="4" t="s">
        <v>792</v>
      </c>
      <c r="B25" s="6" t="s">
        <v>1658</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1"/>
    <col customWidth="1" max="2" min="2" width="14"/>
    <col customWidth="1" max="3" min="3" width="15"/>
  </cols>
  <sheetData>
    <row r="1" spans="1:3">
      <c r="A1" s="1" t="s">
        <v>1665</v>
      </c>
      <c r="B1" s="2" t="s">
        <v>30</v>
      </c>
      <c r="C1" s="2" t="s">
        <v>31</v>
      </c>
    </row>
    <row r="2" spans="1:3">
      <c r="A2" s="3" t="s">
        <v>1666</v>
      </c>
    </row>
    <row r="3" spans="1:3">
      <c r="A3" s="4" t="s">
        <v>69</v>
      </c>
      <c r="B3" s="6" t="s">
        <v>1667</v>
      </c>
      <c r="C3" s="6" t="s">
        <v>1668</v>
      </c>
    </row>
    <row r="4" spans="1:3">
      <c r="A4" s="4" t="s">
        <v>1669</v>
      </c>
    </row>
    <row r="5" spans="1:3">
      <c r="A5" s="3" t="s">
        <v>1666</v>
      </c>
    </row>
    <row r="6" spans="1:3">
      <c r="A6" s="4" t="s">
        <v>69</v>
      </c>
      <c r="B6" s="5" t="n">
        <v>177751</v>
      </c>
      <c r="C6" s="5" t="n">
        <v>250075</v>
      </c>
    </row>
    <row r="7" spans="1:3">
      <c r="A7" s="4" t="s">
        <v>1670</v>
      </c>
    </row>
    <row r="8" spans="1:3">
      <c r="A8" s="3" t="s">
        <v>1666</v>
      </c>
    </row>
    <row r="9" spans="1:3">
      <c r="A9" s="4" t="s">
        <v>69</v>
      </c>
      <c r="B9" s="5" t="n">
        <v>265218</v>
      </c>
      <c r="C9" s="5" t="n">
        <v>262453</v>
      </c>
    </row>
    <row r="10" spans="1:3">
      <c r="A10" s="4" t="s">
        <v>1671</v>
      </c>
    </row>
    <row r="11" spans="1:3">
      <c r="A11" s="3" t="s">
        <v>1666</v>
      </c>
    </row>
    <row r="12" spans="1:3">
      <c r="A12" s="4" t="s">
        <v>69</v>
      </c>
      <c r="B12" s="5" t="n">
        <v>20717</v>
      </c>
      <c r="C12" s="5" t="n">
        <v>17313</v>
      </c>
    </row>
    <row r="13" spans="1:3">
      <c r="A13" s="4" t="s">
        <v>1672</v>
      </c>
    </row>
    <row r="14" spans="1:3">
      <c r="A14" s="3" t="s">
        <v>1666</v>
      </c>
    </row>
    <row r="15" spans="1:3">
      <c r="A15" s="4" t="s">
        <v>69</v>
      </c>
      <c r="B15" s="5" t="n">
        <v>156796</v>
      </c>
      <c r="C15" s="5" t="n">
        <v>155681</v>
      </c>
    </row>
    <row r="16" spans="1:3">
      <c r="A16" s="4" t="s">
        <v>1673</v>
      </c>
    </row>
    <row r="17" spans="1:3">
      <c r="A17" s="3" t="s">
        <v>1666</v>
      </c>
    </row>
    <row r="18" spans="1:3">
      <c r="A18" s="4" t="s">
        <v>69</v>
      </c>
      <c r="B18" s="5" t="n">
        <v>64468</v>
      </c>
      <c r="C18" s="5" t="n">
        <v>76342</v>
      </c>
    </row>
    <row r="19" spans="1:3">
      <c r="A19" s="4" t="s">
        <v>1674</v>
      </c>
    </row>
    <row r="20" spans="1:3">
      <c r="A20" s="3" t="s">
        <v>1666</v>
      </c>
    </row>
    <row r="21" spans="1:3">
      <c r="A21" s="4" t="s">
        <v>69</v>
      </c>
      <c r="B21" s="5" t="n">
        <v>23237</v>
      </c>
      <c r="C21" s="5" t="n">
        <v>13117</v>
      </c>
    </row>
    <row r="22" spans="1:3">
      <c r="A22" s="4" t="s">
        <v>1675</v>
      </c>
    </row>
    <row r="23" spans="1:3">
      <c r="A23" s="3" t="s">
        <v>1666</v>
      </c>
    </row>
    <row r="24" spans="1:3">
      <c r="A24" s="4" t="s">
        <v>69</v>
      </c>
      <c r="B24" s="5" t="n">
        <v>341861</v>
      </c>
      <c r="C24" s="5" t="n">
        <v>369724</v>
      </c>
    </row>
    <row r="25" spans="1:3">
      <c r="A25" s="4" t="s">
        <v>1676</v>
      </c>
    </row>
    <row r="26" spans="1:3">
      <c r="A26" s="3" t="s">
        <v>1666</v>
      </c>
    </row>
    <row r="27" spans="1:3">
      <c r="A27" s="4" t="s">
        <v>69</v>
      </c>
      <c r="B27" s="5" t="n">
        <v>1500</v>
      </c>
      <c r="C27" s="5" t="n">
        <v>50051</v>
      </c>
    </row>
    <row r="28" spans="1:3">
      <c r="A28" s="4" t="s">
        <v>1677</v>
      </c>
    </row>
    <row r="29" spans="1:3">
      <c r="A29" s="3" t="s">
        <v>1666</v>
      </c>
    </row>
    <row r="30" spans="1:3">
      <c r="A30" s="4" t="s">
        <v>69</v>
      </c>
      <c r="B30" s="5" t="n">
        <v>59739</v>
      </c>
      <c r="C30" s="5" t="n">
        <v>56135</v>
      </c>
    </row>
    <row r="31" spans="1:3">
      <c r="A31" s="4" t="s">
        <v>1678</v>
      </c>
    </row>
    <row r="32" spans="1:3">
      <c r="A32" s="3" t="s">
        <v>1666</v>
      </c>
    </row>
    <row r="33" spans="1:3">
      <c r="A33" s="4" t="s">
        <v>69</v>
      </c>
      <c r="B33" s="5" t="n">
        <v>280622</v>
      </c>
      <c r="C33" s="5" t="n">
        <v>263538</v>
      </c>
    </row>
    <row r="34" spans="1:3">
      <c r="A34" s="4" t="s">
        <v>1679</v>
      </c>
    </row>
    <row r="35" spans="1:3">
      <c r="A35" s="3" t="s">
        <v>1666</v>
      </c>
    </row>
    <row r="36" spans="1:3">
      <c r="A36" s="4" t="s">
        <v>69</v>
      </c>
      <c r="B36" s="5" t="n">
        <v>111049</v>
      </c>
      <c r="C36" s="5" t="n">
        <v>135779</v>
      </c>
    </row>
    <row r="37" spans="1:3">
      <c r="A37" s="4" t="s">
        <v>1680</v>
      </c>
    </row>
    <row r="38" spans="1:3">
      <c r="A38" s="3" t="s">
        <v>1666</v>
      </c>
    </row>
    <row r="39" spans="1:3">
      <c r="A39" s="4" t="s">
        <v>69</v>
      </c>
      <c r="B39" s="6" t="s">
        <v>1681</v>
      </c>
      <c r="C39" s="6" t="s">
        <v>1682</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56"/>
    <col customWidth="1" max="2" min="2" width="22"/>
  </cols>
  <sheetData>
    <row r="1" spans="1:2">
      <c r="A1" s="1" t="s">
        <v>1683</v>
      </c>
      <c r="B1" s="2" t="s">
        <v>1</v>
      </c>
    </row>
    <row r="2" spans="1:2">
      <c r="B2" s="2" t="s">
        <v>717</v>
      </c>
    </row>
    <row r="3" spans="1:2">
      <c r="A3" s="3" t="s">
        <v>1666</v>
      </c>
    </row>
    <row r="4" spans="1:2">
      <c r="A4" s="4" t="s">
        <v>788</v>
      </c>
      <c r="B4" s="6" t="s">
        <v>1668</v>
      </c>
    </row>
    <row r="5" spans="1:2">
      <c r="A5" s="4" t="s">
        <v>1684</v>
      </c>
      <c r="B5" s="5" t="n">
        <v>171598</v>
      </c>
    </row>
    <row r="6" spans="1:2">
      <c r="A6" s="4" t="s">
        <v>241</v>
      </c>
      <c r="B6" s="5" t="n">
        <v>-143174</v>
      </c>
    </row>
    <row r="7" spans="1:2">
      <c r="A7" s="4" t="s">
        <v>1685</v>
      </c>
      <c r="B7" s="5" t="n">
        <v>-155752</v>
      </c>
    </row>
    <row r="8" spans="1:2">
      <c r="A8" s="4" t="s">
        <v>792</v>
      </c>
      <c r="B8" s="5" t="n">
        <v>965317</v>
      </c>
    </row>
    <row r="9" spans="1:2">
      <c r="A9" s="4" t="s">
        <v>1669</v>
      </c>
    </row>
    <row r="10" spans="1:2">
      <c r="A10" s="3" t="s">
        <v>1666</v>
      </c>
    </row>
    <row r="11" spans="1:2">
      <c r="A11" s="4" t="s">
        <v>788</v>
      </c>
      <c r="B11" s="5" t="n">
        <v>250075</v>
      </c>
    </row>
    <row r="12" spans="1:2">
      <c r="A12" s="4" t="s">
        <v>1684</v>
      </c>
      <c r="B12" s="5" t="n">
        <v>80685</v>
      </c>
    </row>
    <row r="13" spans="1:2">
      <c r="A13" s="4" t="s">
        <v>241</v>
      </c>
      <c r="B13" s="5" t="n">
        <v>-70553</v>
      </c>
    </row>
    <row r="14" spans="1:2">
      <c r="A14" s="4" t="s">
        <v>1685</v>
      </c>
      <c r="B14" s="5" t="n">
        <v>-82456</v>
      </c>
    </row>
    <row r="15" spans="1:2">
      <c r="A15" s="4" t="s">
        <v>792</v>
      </c>
      <c r="B15" s="5" t="n">
        <v>177751</v>
      </c>
    </row>
    <row r="16" spans="1:2">
      <c r="A16" s="4" t="s">
        <v>1670</v>
      </c>
    </row>
    <row r="17" spans="1:2">
      <c r="A17" s="3" t="s">
        <v>1666</v>
      </c>
    </row>
    <row r="18" spans="1:2">
      <c r="A18" s="4" t="s">
        <v>788</v>
      </c>
      <c r="B18" s="5" t="n">
        <v>632177</v>
      </c>
    </row>
    <row r="19" spans="1:2">
      <c r="A19" s="4" t="s">
        <v>1684</v>
      </c>
      <c r="B19" s="5" t="n">
        <v>77236</v>
      </c>
    </row>
    <row r="20" spans="1:2">
      <c r="A20" s="4" t="s">
        <v>241</v>
      </c>
      <c r="B20" s="5" t="n">
        <v>-40768</v>
      </c>
    </row>
    <row r="21" spans="1:2">
      <c r="A21" s="4" t="s">
        <v>1685</v>
      </c>
      <c r="B21" s="5" t="n">
        <v>-61566</v>
      </c>
    </row>
    <row r="22" spans="1:2">
      <c r="A22" s="4" t="s">
        <v>792</v>
      </c>
      <c r="B22" s="5" t="n">
        <v>607079</v>
      </c>
    </row>
    <row r="23" spans="1:2">
      <c r="A23" s="4" t="s">
        <v>1679</v>
      </c>
    </row>
    <row r="24" spans="1:2">
      <c r="A24" s="3" t="s">
        <v>1666</v>
      </c>
    </row>
    <row r="25" spans="1:2">
      <c r="A25" s="4" t="s">
        <v>788</v>
      </c>
      <c r="B25" s="5" t="n">
        <v>135779</v>
      </c>
    </row>
    <row r="26" spans="1:2">
      <c r="A26" s="4" t="s">
        <v>1684</v>
      </c>
      <c r="B26" s="5" t="n">
        <v>8676</v>
      </c>
    </row>
    <row r="27" spans="1:2">
      <c r="A27" s="4" t="s">
        <v>241</v>
      </c>
      <c r="B27" s="5" t="n">
        <v>-31680</v>
      </c>
    </row>
    <row r="28" spans="1:2">
      <c r="A28" s="4" t="s">
        <v>1685</v>
      </c>
      <c r="B28" s="5" t="n">
        <v>-1726</v>
      </c>
    </row>
    <row r="29" spans="1:2">
      <c r="A29" s="4" t="s">
        <v>792</v>
      </c>
      <c r="B29" s="5" t="n">
        <v>111049</v>
      </c>
    </row>
    <row r="30" spans="1:2">
      <c r="A30" s="4" t="s">
        <v>1680</v>
      </c>
    </row>
    <row r="31" spans="1:2">
      <c r="A31" s="3" t="s">
        <v>1666</v>
      </c>
    </row>
    <row r="32" spans="1:2">
      <c r="A32" s="4" t="s">
        <v>788</v>
      </c>
      <c r="B32" s="5" t="n">
        <v>74614</v>
      </c>
    </row>
    <row r="33" spans="1:2">
      <c r="A33" s="4" t="s">
        <v>1684</v>
      </c>
      <c r="B33" s="5" t="n">
        <v>5001</v>
      </c>
    </row>
    <row r="34" spans="1:2">
      <c r="A34" s="4" t="s">
        <v>241</v>
      </c>
      <c r="B34" s="5" t="n">
        <v>-173</v>
      </c>
    </row>
    <row r="35" spans="1:2">
      <c r="A35" s="4" t="s">
        <v>1685</v>
      </c>
      <c r="B35" s="5" t="n">
        <v>-10004</v>
      </c>
    </row>
    <row r="36" spans="1:2">
      <c r="A36" s="4" t="s">
        <v>792</v>
      </c>
      <c r="B36" s="6" t="s">
        <v>1681</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3"/>
    <col customWidth="1" max="2" min="2" width="15"/>
    <col customWidth="1" max="3" min="3" width="15"/>
  </cols>
  <sheetData>
    <row r="1" spans="1:3">
      <c r="A1" s="1" t="s">
        <v>1686</v>
      </c>
      <c r="B1" s="2" t="s">
        <v>30</v>
      </c>
      <c r="C1" s="2" t="s">
        <v>31</v>
      </c>
    </row>
    <row r="2" spans="1:3">
      <c r="A2" s="3" t="s">
        <v>1666</v>
      </c>
    </row>
    <row r="3" spans="1:3">
      <c r="A3" s="4" t="s">
        <v>1687</v>
      </c>
      <c r="B3" s="6" t="s">
        <v>1688</v>
      </c>
      <c r="C3" s="6" t="s">
        <v>1689</v>
      </c>
    </row>
    <row r="4" spans="1:3">
      <c r="A4" s="4" t="s">
        <v>1669</v>
      </c>
    </row>
    <row r="5" spans="1:3">
      <c r="A5" s="3" t="s">
        <v>1666</v>
      </c>
    </row>
    <row r="6" spans="1:3">
      <c r="A6" s="4" t="s">
        <v>1687</v>
      </c>
      <c r="B6" s="5" t="n">
        <v>6082336</v>
      </c>
      <c r="C6" s="5" t="n">
        <v>6048462</v>
      </c>
    </row>
    <row r="7" spans="1:3">
      <c r="A7" s="4" t="s">
        <v>1670</v>
      </c>
    </row>
    <row r="8" spans="1:3">
      <c r="A8" s="3" t="s">
        <v>1666</v>
      </c>
    </row>
    <row r="9" spans="1:3">
      <c r="A9" s="4" t="s">
        <v>1687</v>
      </c>
      <c r="B9" s="5" t="n">
        <v>992205</v>
      </c>
      <c r="C9" s="5" t="n">
        <v>812400</v>
      </c>
    </row>
    <row r="10" spans="1:3">
      <c r="A10" s="4" t="s">
        <v>1690</v>
      </c>
    </row>
    <row r="11" spans="1:3">
      <c r="A11" s="3" t="s">
        <v>1666</v>
      </c>
    </row>
    <row r="12" spans="1:3">
      <c r="A12" s="4" t="s">
        <v>1687</v>
      </c>
      <c r="B12" s="5" t="n">
        <v>579145</v>
      </c>
      <c r="C12" s="5" t="n">
        <v>693188</v>
      </c>
    </row>
    <row r="13" spans="1:3">
      <c r="A13" s="4" t="s">
        <v>1691</v>
      </c>
    </row>
    <row r="14" spans="1:3">
      <c r="A14" s="3" t="s">
        <v>1666</v>
      </c>
    </row>
    <row r="15" spans="1:3">
      <c r="A15" s="4" t="s">
        <v>1687</v>
      </c>
      <c r="B15" s="5" t="n">
        <v>125338</v>
      </c>
      <c r="C15" s="5" t="n">
        <v>91824</v>
      </c>
    </row>
    <row r="16" spans="1:3">
      <c r="A16" s="4" t="s">
        <v>1692</v>
      </c>
    </row>
    <row r="17" spans="1:3">
      <c r="A17" s="3" t="s">
        <v>1666</v>
      </c>
    </row>
    <row r="18" spans="1:3">
      <c r="A18" s="4" t="s">
        <v>1687</v>
      </c>
      <c r="B18" s="6" t="s">
        <v>1693</v>
      </c>
      <c r="C18" s="6" t="s">
        <v>1694</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695</v>
      </c>
      <c r="B1" s="2" t="s">
        <v>1</v>
      </c>
    </row>
    <row r="2" spans="1:4">
      <c r="B2" s="2" t="s">
        <v>30</v>
      </c>
      <c r="C2" s="2" t="s">
        <v>31</v>
      </c>
      <c r="D2" s="2" t="s">
        <v>84</v>
      </c>
    </row>
    <row r="3" spans="1:4">
      <c r="A3" s="3" t="s">
        <v>1696</v>
      </c>
    </row>
    <row r="4" spans="1:4">
      <c r="A4" s="4" t="s">
        <v>828</v>
      </c>
      <c r="B4" s="6" t="s">
        <v>1697</v>
      </c>
      <c r="C4" s="6" t="s">
        <v>1698</v>
      </c>
      <c r="D4" s="6" t="s">
        <v>1699</v>
      </c>
    </row>
    <row r="5" spans="1:4">
      <c r="A5" s="4" t="s">
        <v>1700</v>
      </c>
    </row>
    <row r="6" spans="1:4">
      <c r="A6" s="3" t="s">
        <v>1696</v>
      </c>
    </row>
    <row r="7" spans="1:4">
      <c r="A7" s="4" t="s">
        <v>828</v>
      </c>
      <c r="B7" s="5" t="n">
        <v>162338</v>
      </c>
      <c r="C7" s="5" t="n">
        <v>140553</v>
      </c>
      <c r="D7" s="5" t="n">
        <v>139412</v>
      </c>
    </row>
    <row r="8" spans="1:4">
      <c r="A8" s="4" t="s">
        <v>1701</v>
      </c>
    </row>
    <row r="9" spans="1:4">
      <c r="A9" s="3" t="s">
        <v>1696</v>
      </c>
    </row>
    <row r="10" spans="1:4">
      <c r="A10" s="4" t="s">
        <v>828</v>
      </c>
      <c r="B10" s="5" t="n">
        <v>84525</v>
      </c>
      <c r="C10" s="5" t="n">
        <v>67008</v>
      </c>
      <c r="D10" s="5" t="n">
        <v>61593</v>
      </c>
    </row>
    <row r="11" spans="1:4">
      <c r="A11" s="4" t="s">
        <v>1702</v>
      </c>
    </row>
    <row r="12" spans="1:4">
      <c r="A12" s="3" t="s">
        <v>1696</v>
      </c>
    </row>
    <row r="13" spans="1:4">
      <c r="A13" s="4" t="s">
        <v>828</v>
      </c>
      <c r="B13" s="5" t="n">
        <v>64714</v>
      </c>
      <c r="C13" s="5" t="n">
        <v>58825</v>
      </c>
      <c r="D13" s="5" t="n">
        <v>55223</v>
      </c>
    </row>
    <row r="14" spans="1:4">
      <c r="A14" s="4" t="s">
        <v>1703</v>
      </c>
    </row>
    <row r="15" spans="1:4">
      <c r="A15" s="3" t="s">
        <v>1696</v>
      </c>
    </row>
    <row r="16" spans="1:4">
      <c r="A16" s="4" t="s">
        <v>828</v>
      </c>
      <c r="B16" s="5" t="n">
        <v>33537</v>
      </c>
      <c r="C16" s="5" t="n">
        <v>30916</v>
      </c>
      <c r="D16" s="5" t="n">
        <v>28874</v>
      </c>
    </row>
    <row r="17" spans="1:4">
      <c r="A17" s="4" t="s">
        <v>1704</v>
      </c>
    </row>
    <row r="18" spans="1:4">
      <c r="A18" s="3" t="s">
        <v>1696</v>
      </c>
    </row>
    <row r="19" spans="1:4">
      <c r="A19" s="4" t="s">
        <v>828</v>
      </c>
      <c r="B19" s="5" t="n">
        <v>27463</v>
      </c>
      <c r="C19" s="5" t="n">
        <v>18285</v>
      </c>
      <c r="D19" s="5" t="n">
        <v>20589</v>
      </c>
    </row>
    <row r="20" spans="1:4">
      <c r="A20" s="4" t="s">
        <v>713</v>
      </c>
    </row>
    <row r="21" spans="1:4">
      <c r="A21" s="3" t="s">
        <v>1696</v>
      </c>
    </row>
    <row r="22" spans="1:4">
      <c r="A22" s="4" t="s">
        <v>828</v>
      </c>
      <c r="B22" s="6" t="s">
        <v>1705</v>
      </c>
      <c r="C22" s="6" t="s">
        <v>1706</v>
      </c>
      <c r="D22" s="6" t="s">
        <v>1707</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1708</v>
      </c>
      <c r="B1" s="2" t="s">
        <v>30</v>
      </c>
      <c r="C1" s="2" t="s">
        <v>31</v>
      </c>
      <c r="D1" s="2" t="s">
        <v>84</v>
      </c>
      <c r="E1" s="2" t="s">
        <v>733</v>
      </c>
    </row>
    <row r="2" spans="1:5">
      <c r="A2" s="3" t="s">
        <v>1696</v>
      </c>
    </row>
    <row r="3" spans="1:5">
      <c r="A3" s="4" t="s">
        <v>1709</v>
      </c>
      <c r="B3" s="6" t="s">
        <v>1710</v>
      </c>
      <c r="C3" s="6" t="s">
        <v>1711</v>
      </c>
      <c r="D3" s="6" t="s">
        <v>1712</v>
      </c>
      <c r="E3" s="6" t="s">
        <v>1713</v>
      </c>
    </row>
    <row r="4" spans="1:5">
      <c r="A4" s="4" t="s">
        <v>1714</v>
      </c>
      <c r="B4" s="5" t="n">
        <v>-67915</v>
      </c>
      <c r="C4" s="5" t="n">
        <v>-46415</v>
      </c>
      <c r="D4" s="6" t="s">
        <v>1715</v>
      </c>
      <c r="E4" s="6" t="s">
        <v>1716</v>
      </c>
    </row>
    <row r="5" spans="1:5">
      <c r="A5" s="4" t="s">
        <v>1717</v>
      </c>
      <c r="B5" s="5" t="n">
        <v>206373</v>
      </c>
      <c r="C5" s="5" t="n">
        <v>193775</v>
      </c>
    </row>
    <row r="6" spans="1:5">
      <c r="A6" s="4" t="s">
        <v>1718</v>
      </c>
    </row>
    <row r="7" spans="1:5">
      <c r="A7" s="3" t="s">
        <v>1696</v>
      </c>
    </row>
    <row r="8" spans="1:5">
      <c r="A8" s="4" t="s">
        <v>1714</v>
      </c>
      <c r="B8" s="5" t="n">
        <v>-66073</v>
      </c>
      <c r="C8" s="5" t="n">
        <v>-44823</v>
      </c>
    </row>
    <row r="9" spans="1:5">
      <c r="A9" s="4" t="s">
        <v>617</v>
      </c>
    </row>
    <row r="10" spans="1:5">
      <c r="A10" s="3" t="s">
        <v>1696</v>
      </c>
    </row>
    <row r="11" spans="1:5">
      <c r="A11" s="4" t="s">
        <v>1714</v>
      </c>
      <c r="B11" s="5" t="n">
        <v>-1842</v>
      </c>
      <c r="C11" s="5" t="n">
        <v>-1592</v>
      </c>
    </row>
    <row r="12" spans="1:5">
      <c r="A12" s="4" t="s">
        <v>1719</v>
      </c>
    </row>
    <row r="13" spans="1:5">
      <c r="A13" s="3" t="s">
        <v>1696</v>
      </c>
    </row>
    <row r="14" spans="1:5">
      <c r="A14" s="4" t="s">
        <v>1709</v>
      </c>
      <c r="B14" s="5" t="n">
        <v>183609</v>
      </c>
      <c r="C14" s="5" t="n">
        <v>156957</v>
      </c>
    </row>
    <row r="15" spans="1:5">
      <c r="A15" s="4" t="s">
        <v>1720</v>
      </c>
    </row>
    <row r="16" spans="1:5">
      <c r="A16" s="3" t="s">
        <v>1696</v>
      </c>
    </row>
    <row r="17" spans="1:5">
      <c r="A17" s="4" t="s">
        <v>1709</v>
      </c>
      <c r="B17" s="5" t="n">
        <v>68904</v>
      </c>
      <c r="C17" s="5" t="n">
        <v>62963</v>
      </c>
    </row>
    <row r="18" spans="1:5">
      <c r="A18" s="4" t="s">
        <v>1721</v>
      </c>
    </row>
    <row r="19" spans="1:5">
      <c r="A19" s="3" t="s">
        <v>1696</v>
      </c>
    </row>
    <row r="20" spans="1:5">
      <c r="A20" s="4" t="s">
        <v>1709</v>
      </c>
      <c r="B20" s="5" t="n">
        <v>114705</v>
      </c>
      <c r="C20" s="5" t="n">
        <v>93994</v>
      </c>
    </row>
    <row r="21" spans="1:5">
      <c r="A21" s="4" t="s">
        <v>1722</v>
      </c>
    </row>
    <row r="22" spans="1:5">
      <c r="A22" s="3" t="s">
        <v>1696</v>
      </c>
    </row>
    <row r="23" spans="1:5">
      <c r="A23" s="4" t="s">
        <v>1709</v>
      </c>
      <c r="B23" s="6" t="s">
        <v>1723</v>
      </c>
      <c r="C23" s="6" t="s">
        <v>1724</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725</v>
      </c>
      <c r="B1" s="2" t="s">
        <v>1</v>
      </c>
    </row>
    <row r="2" spans="1:4">
      <c r="B2" s="2" t="s">
        <v>30</v>
      </c>
      <c r="C2" s="2" t="s">
        <v>31</v>
      </c>
      <c r="D2" s="2" t="s">
        <v>84</v>
      </c>
    </row>
    <row r="3" spans="1:4">
      <c r="A3" s="3" t="s">
        <v>308</v>
      </c>
    </row>
    <row r="4" spans="1:4">
      <c r="A4" s="4" t="s">
        <v>788</v>
      </c>
      <c r="B4" s="6" t="s">
        <v>1711</v>
      </c>
      <c r="C4" s="6" t="s">
        <v>1712</v>
      </c>
      <c r="D4" s="6" t="s">
        <v>1713</v>
      </c>
    </row>
    <row r="5" spans="1:4">
      <c r="A5" s="4" t="s">
        <v>1700</v>
      </c>
      <c r="B5" s="5" t="n">
        <v>7446</v>
      </c>
      <c r="C5" s="5" t="n">
        <v>11334</v>
      </c>
      <c r="D5" s="5" t="n">
        <v>2203</v>
      </c>
    </row>
    <row r="6" spans="1:4">
      <c r="A6" s="4" t="s">
        <v>1726</v>
      </c>
      <c r="B6" s="5" t="n">
        <v>5842</v>
      </c>
      <c r="C6" s="5" t="n">
        <v>5058</v>
      </c>
      <c r="D6" s="5" t="n">
        <v>4576</v>
      </c>
    </row>
    <row r="7" spans="1:4">
      <c r="A7" s="4" t="s">
        <v>1727</v>
      </c>
      <c r="B7" s="5" t="n">
        <v>4906</v>
      </c>
      <c r="C7" s="5" t="n">
        <v>4139</v>
      </c>
      <c r="D7" s="5" t="n">
        <v>3983</v>
      </c>
    </row>
    <row r="8" spans="1:4">
      <c r="A8" s="4" t="s">
        <v>1728</v>
      </c>
      <c r="B8" s="5" t="n">
        <v>-3845</v>
      </c>
      <c r="C8" s="5" t="n">
        <v>-3399</v>
      </c>
      <c r="D8" s="5" t="n">
        <v>-3156</v>
      </c>
    </row>
    <row r="9" spans="1:4">
      <c r="A9" s="4" t="s">
        <v>1729</v>
      </c>
      <c r="B9" s="5" t="n">
        <v>1391</v>
      </c>
      <c r="C9" s="5" t="n">
        <v>0</v>
      </c>
      <c r="D9" s="5" t="n">
        <v>0</v>
      </c>
    </row>
    <row r="10" spans="1:4">
      <c r="A10" s="4" t="s">
        <v>1730</v>
      </c>
      <c r="B10" s="5" t="n">
        <v>-3713</v>
      </c>
      <c r="C10" s="5" t="n">
        <v>9661</v>
      </c>
      <c r="D10" s="5" t="n">
        <v>3590</v>
      </c>
    </row>
    <row r="11" spans="1:4">
      <c r="A11" s="4" t="s">
        <v>1333</v>
      </c>
      <c r="B11" s="5" t="n">
        <v>22071</v>
      </c>
      <c r="C11" s="5" t="n">
        <v>11881</v>
      </c>
      <c r="D11" s="5" t="n">
        <v>-26312</v>
      </c>
    </row>
    <row r="12" spans="1:4">
      <c r="A12" s="4" t="s">
        <v>792</v>
      </c>
      <c r="B12" s="6" t="s">
        <v>1710</v>
      </c>
      <c r="C12" s="6" t="s">
        <v>1711</v>
      </c>
      <c r="D12" s="6" t="s">
        <v>1712</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731</v>
      </c>
      <c r="B1" s="2" t="s">
        <v>1</v>
      </c>
    </row>
    <row r="2" spans="1:4">
      <c r="B2" s="2" t="s">
        <v>30</v>
      </c>
      <c r="C2" s="2" t="s">
        <v>31</v>
      </c>
      <c r="D2" s="2" t="s">
        <v>84</v>
      </c>
    </row>
    <row r="3" spans="1:4">
      <c r="A3" s="3" t="s">
        <v>308</v>
      </c>
    </row>
    <row r="4" spans="1:4">
      <c r="A4" s="4" t="s">
        <v>788</v>
      </c>
      <c r="B4" s="6" t="s">
        <v>1732</v>
      </c>
      <c r="C4" s="6" t="s">
        <v>1715</v>
      </c>
      <c r="D4" s="6" t="s">
        <v>1716</v>
      </c>
    </row>
    <row r="5" spans="1:4">
      <c r="A5" s="4" t="s">
        <v>1733</v>
      </c>
      <c r="B5" s="5" t="n">
        <v>-3200</v>
      </c>
      <c r="C5" s="5" t="n">
        <v>5115</v>
      </c>
      <c r="D5" s="5" t="n">
        <v>221</v>
      </c>
    </row>
    <row r="6" spans="1:4">
      <c r="A6" s="4" t="s">
        <v>1734</v>
      </c>
      <c r="B6" s="5" t="n">
        <v>20544</v>
      </c>
      <c r="C6" s="5" t="n">
        <v>4069</v>
      </c>
      <c r="D6" s="5" t="n">
        <v>3569</v>
      </c>
    </row>
    <row r="7" spans="1:4">
      <c r="A7" s="4" t="s">
        <v>1728</v>
      </c>
      <c r="B7" s="5" t="n">
        <v>-3712</v>
      </c>
      <c r="C7" s="5" t="n">
        <v>-2915</v>
      </c>
      <c r="D7" s="5" t="n">
        <v>-3087</v>
      </c>
    </row>
    <row r="8" spans="1:4">
      <c r="A8" s="4" t="s">
        <v>1333</v>
      </c>
      <c r="B8" s="5" t="n">
        <v>7868</v>
      </c>
      <c r="C8" s="5" t="n">
        <v>766</v>
      </c>
      <c r="D8" s="5" t="n">
        <v>-7718</v>
      </c>
    </row>
    <row r="9" spans="1:4">
      <c r="A9" s="4" t="s">
        <v>792</v>
      </c>
      <c r="B9" s="6" t="s">
        <v>1735</v>
      </c>
      <c r="C9" s="6" t="s">
        <v>1732</v>
      </c>
      <c r="D9" s="6" t="s">
        <v>1715</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736</v>
      </c>
      <c r="B1" s="2" t="s">
        <v>1</v>
      </c>
    </row>
    <row r="2" spans="1:4">
      <c r="B2" s="2" t="s">
        <v>30</v>
      </c>
      <c r="C2" s="2" t="s">
        <v>31</v>
      </c>
      <c r="D2" s="2" t="s">
        <v>84</v>
      </c>
    </row>
    <row r="3" spans="1:4">
      <c r="A3" s="3" t="s">
        <v>308</v>
      </c>
    </row>
    <row r="4" spans="1:4">
      <c r="A4" s="4" t="s">
        <v>1700</v>
      </c>
      <c r="B4" s="6" t="s">
        <v>1737</v>
      </c>
      <c r="C4" s="6" t="s">
        <v>1738</v>
      </c>
      <c r="D4" s="6" t="s">
        <v>1739</v>
      </c>
    </row>
    <row r="5" spans="1:4">
      <c r="A5" s="4" t="s">
        <v>1726</v>
      </c>
      <c r="B5" s="5" t="n">
        <v>5842</v>
      </c>
      <c r="C5" s="5" t="n">
        <v>5058</v>
      </c>
      <c r="D5" s="5" t="n">
        <v>4576</v>
      </c>
    </row>
    <row r="6" spans="1:4">
      <c r="A6" s="4" t="s">
        <v>1727</v>
      </c>
      <c r="B6" s="5" t="n">
        <v>4906</v>
      </c>
      <c r="C6" s="5" t="n">
        <v>4139</v>
      </c>
      <c r="D6" s="5" t="n">
        <v>3983</v>
      </c>
    </row>
    <row r="7" spans="1:4">
      <c r="A7" s="4" t="s">
        <v>1740</v>
      </c>
      <c r="B7" s="5" t="n">
        <v>0</v>
      </c>
      <c r="C7" s="5" t="n">
        <v>-28</v>
      </c>
      <c r="D7" s="5" t="n">
        <v>-31</v>
      </c>
    </row>
    <row r="8" spans="1:4">
      <c r="A8" s="4" t="s">
        <v>1741</v>
      </c>
      <c r="B8" s="5" t="n">
        <v>2077</v>
      </c>
      <c r="C8" s="5" t="n">
        <v>6069</v>
      </c>
      <c r="D8" s="5" t="n">
        <v>2472</v>
      </c>
    </row>
    <row r="9" spans="1:4">
      <c r="A9" s="4" t="s">
        <v>1742</v>
      </c>
      <c r="B9" s="6" t="s">
        <v>1743</v>
      </c>
      <c r="C9" s="6" t="s">
        <v>1744</v>
      </c>
      <c r="D9" s="6" t="s">
        <v>1745</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1746</v>
      </c>
      <c r="B1" s="2" t="s">
        <v>30</v>
      </c>
      <c r="C1" s="2" t="s">
        <v>31</v>
      </c>
      <c r="D1" s="2" t="s">
        <v>84</v>
      </c>
    </row>
    <row r="2" spans="1:4">
      <c r="A2" s="4" t="s">
        <v>1747</v>
      </c>
    </row>
    <row r="3" spans="1:4">
      <c r="A3" s="3" t="s">
        <v>1696</v>
      </c>
    </row>
    <row r="4" spans="1:4">
      <c r="A4" s="4" t="s">
        <v>1748</v>
      </c>
      <c r="B4" s="4" t="s">
        <v>1749</v>
      </c>
      <c r="C4" s="4" t="s">
        <v>1750</v>
      </c>
      <c r="D4" s="4" t="s">
        <v>1751</v>
      </c>
    </row>
    <row r="5" spans="1:4">
      <c r="A5" s="4" t="s">
        <v>1752</v>
      </c>
      <c r="B5" s="4" t="s">
        <v>1109</v>
      </c>
      <c r="C5" s="4" t="s">
        <v>1109</v>
      </c>
      <c r="D5" s="4" t="s">
        <v>1753</v>
      </c>
    </row>
    <row r="6" spans="1:4">
      <c r="A6" s="4" t="s">
        <v>1740</v>
      </c>
      <c r="B6" s="4" t="s">
        <v>121</v>
      </c>
      <c r="C6" s="4" t="s">
        <v>121</v>
      </c>
      <c r="D6" s="4" t="s">
        <v>121</v>
      </c>
    </row>
    <row r="7" spans="1:4">
      <c r="A7" s="4" t="s">
        <v>1754</v>
      </c>
      <c r="B7" s="4" t="s">
        <v>121</v>
      </c>
      <c r="C7" s="4" t="s">
        <v>121</v>
      </c>
      <c r="D7" s="4" t="s">
        <v>121</v>
      </c>
    </row>
    <row r="8" spans="1:4">
      <c r="A8" s="4" t="s">
        <v>1755</v>
      </c>
      <c r="B8" s="4" t="s">
        <v>121</v>
      </c>
      <c r="C8" s="4" t="s">
        <v>121</v>
      </c>
      <c r="D8" s="4" t="s">
        <v>121</v>
      </c>
    </row>
    <row r="9" spans="1:4">
      <c r="A9" s="4" t="s">
        <v>1756</v>
      </c>
      <c r="B9" s="4" t="s">
        <v>1757</v>
      </c>
      <c r="C9" s="4" t="s">
        <v>1757</v>
      </c>
      <c r="D9" s="4" t="s">
        <v>1757</v>
      </c>
    </row>
    <row r="10" spans="1:4">
      <c r="A10" s="4" t="s">
        <v>1758</v>
      </c>
      <c r="B10" s="4" t="s">
        <v>1105</v>
      </c>
      <c r="C10" s="4" t="s">
        <v>1105</v>
      </c>
      <c r="D10" s="4" t="s">
        <v>1105</v>
      </c>
    </row>
    <row r="11" spans="1:4">
      <c r="A11" s="4" t="s">
        <v>1759</v>
      </c>
      <c r="B11" s="4" t="s">
        <v>1760</v>
      </c>
      <c r="C11" s="4" t="s">
        <v>1375</v>
      </c>
      <c r="D11" s="4" t="s">
        <v>1761</v>
      </c>
    </row>
    <row r="12" spans="1:4">
      <c r="A12" s="4" t="s">
        <v>959</v>
      </c>
    </row>
    <row r="13" spans="1:4">
      <c r="A13" s="3" t="s">
        <v>1696</v>
      </c>
    </row>
    <row r="14" spans="1:4">
      <c r="A14" s="4" t="s">
        <v>1748</v>
      </c>
      <c r="B14" s="4" t="s">
        <v>1762</v>
      </c>
      <c r="C14" s="4" t="s">
        <v>1763</v>
      </c>
      <c r="D14" s="4" t="s">
        <v>1764</v>
      </c>
    </row>
    <row r="15" spans="1:4">
      <c r="A15" s="4" t="s">
        <v>1752</v>
      </c>
      <c r="B15" s="4" t="s">
        <v>121</v>
      </c>
      <c r="C15" s="4" t="s">
        <v>121</v>
      </c>
      <c r="D15" s="4" t="s">
        <v>121</v>
      </c>
    </row>
    <row r="16" spans="1:4">
      <c r="A16" s="4" t="s">
        <v>1740</v>
      </c>
      <c r="B16" s="4" t="s">
        <v>121</v>
      </c>
      <c r="C16" s="4" t="s">
        <v>121</v>
      </c>
      <c r="D16" s="4" t="s">
        <v>121</v>
      </c>
    </row>
    <row r="17" spans="1:4">
      <c r="A17" s="4" t="s">
        <v>1754</v>
      </c>
      <c r="B17" s="4" t="s">
        <v>121</v>
      </c>
      <c r="C17" s="4" t="s">
        <v>121</v>
      </c>
      <c r="D17" s="4" t="s">
        <v>121</v>
      </c>
    </row>
    <row r="18" spans="1:4">
      <c r="A18" s="4" t="s">
        <v>1755</v>
      </c>
      <c r="B18" s="4" t="s">
        <v>121</v>
      </c>
      <c r="C18" s="4" t="s">
        <v>121</v>
      </c>
      <c r="D18" s="4" t="s">
        <v>121</v>
      </c>
    </row>
    <row r="19" spans="1:4">
      <c r="A19" s="4" t="s">
        <v>1756</v>
      </c>
      <c r="B19" s="4" t="s">
        <v>121</v>
      </c>
      <c r="C19" s="4" t="s">
        <v>121</v>
      </c>
      <c r="D19" s="4" t="s">
        <v>121</v>
      </c>
    </row>
    <row r="20" spans="1:4">
      <c r="A20" s="4" t="s">
        <v>1758</v>
      </c>
      <c r="B20" s="4" t="s">
        <v>121</v>
      </c>
      <c r="C20" s="4" t="s">
        <v>121</v>
      </c>
      <c r="D20" s="4" t="s">
        <v>121</v>
      </c>
    </row>
    <row r="21" spans="1:4">
      <c r="A21" s="4" t="s">
        <v>1759</v>
      </c>
      <c r="B21" s="4" t="s">
        <v>121</v>
      </c>
      <c r="C21" s="4" t="s">
        <v>121</v>
      </c>
      <c r="D21" s="4" t="s">
        <v>121</v>
      </c>
    </row>
    <row r="22" spans="1:4">
      <c r="A22" s="4" t="s">
        <v>572</v>
      </c>
    </row>
    <row r="23" spans="1:4">
      <c r="A23" s="3" t="s">
        <v>1696</v>
      </c>
    </row>
    <row r="24" spans="1:4">
      <c r="A24" s="4" t="s">
        <v>1748</v>
      </c>
      <c r="B24" s="4" t="s">
        <v>1765</v>
      </c>
      <c r="C24" s="4" t="s">
        <v>1765</v>
      </c>
      <c r="D24" s="4" t="s">
        <v>1765</v>
      </c>
    </row>
    <row r="25" spans="1:4">
      <c r="A25" s="4" t="s">
        <v>1752</v>
      </c>
      <c r="B25" s="4" t="s">
        <v>1765</v>
      </c>
      <c r="C25" s="4" t="s">
        <v>121</v>
      </c>
      <c r="D25" s="4" t="s">
        <v>1765</v>
      </c>
    </row>
    <row r="26" spans="1:4">
      <c r="A26" s="4" t="s">
        <v>1740</v>
      </c>
      <c r="B26" s="4" t="s">
        <v>121</v>
      </c>
      <c r="C26" s="4" t="s">
        <v>121</v>
      </c>
      <c r="D26" s="4" t="s">
        <v>121</v>
      </c>
    </row>
    <row r="27" spans="1:4">
      <c r="A27" s="4" t="s">
        <v>1754</v>
      </c>
      <c r="B27" s="4" t="s">
        <v>1766</v>
      </c>
      <c r="C27" s="4" t="s">
        <v>1757</v>
      </c>
      <c r="D27" s="4" t="s">
        <v>1766</v>
      </c>
    </row>
    <row r="28" spans="1:4">
      <c r="A28" s="4" t="s">
        <v>1755</v>
      </c>
      <c r="B28" s="4" t="s">
        <v>1767</v>
      </c>
      <c r="C28" s="4" t="s">
        <v>1767</v>
      </c>
      <c r="D28" s="4" t="s">
        <v>1767</v>
      </c>
    </row>
    <row r="29" spans="1:4">
      <c r="A29" s="4" t="s">
        <v>1756</v>
      </c>
      <c r="B29" s="4" t="s">
        <v>121</v>
      </c>
      <c r="C29" s="4" t="s">
        <v>121</v>
      </c>
      <c r="D29" s="4" t="s">
        <v>121</v>
      </c>
    </row>
    <row r="30" spans="1:4">
      <c r="A30" s="4" t="s">
        <v>1758</v>
      </c>
      <c r="B30" s="4" t="s">
        <v>121</v>
      </c>
      <c r="C30" s="4" t="s">
        <v>121</v>
      </c>
      <c r="D30" s="4" t="s">
        <v>121</v>
      </c>
    </row>
    <row r="31" spans="1:4">
      <c r="A31" s="4" t="s">
        <v>1759</v>
      </c>
      <c r="B31" s="4" t="s">
        <v>121</v>
      </c>
      <c r="C31" s="4" t="s">
        <v>121</v>
      </c>
      <c r="D31" s="4" t="s">
        <v>121</v>
      </c>
    </row>
    <row r="32" spans="1:4">
      <c r="A32" s="4" t="s">
        <v>592</v>
      </c>
    </row>
    <row r="33" spans="1:4">
      <c r="A33" s="3" t="s">
        <v>1696</v>
      </c>
    </row>
    <row r="34" spans="1:4">
      <c r="A34" s="4" t="s">
        <v>1748</v>
      </c>
      <c r="B34" s="4" t="s">
        <v>1765</v>
      </c>
      <c r="C34" s="4" t="s">
        <v>1765</v>
      </c>
      <c r="D34" s="4" t="s">
        <v>121</v>
      </c>
    </row>
    <row r="35" spans="1:4">
      <c r="A35" s="4" t="s">
        <v>1752</v>
      </c>
      <c r="B35" s="4" t="s">
        <v>1765</v>
      </c>
      <c r="C35" s="4" t="s">
        <v>121</v>
      </c>
      <c r="D35" s="4" t="s">
        <v>121</v>
      </c>
    </row>
    <row r="36" spans="1:4">
      <c r="A36" s="4" t="s">
        <v>1740</v>
      </c>
      <c r="B36" s="4" t="s">
        <v>121</v>
      </c>
      <c r="C36" s="4" t="s">
        <v>121</v>
      </c>
      <c r="D36" s="4" t="s">
        <v>121</v>
      </c>
    </row>
    <row r="37" spans="1:4">
      <c r="A37" s="4" t="s">
        <v>1754</v>
      </c>
      <c r="B37" s="4" t="s">
        <v>1766</v>
      </c>
      <c r="C37" s="4" t="s">
        <v>1757</v>
      </c>
      <c r="D37" s="4" t="s">
        <v>121</v>
      </c>
    </row>
    <row r="38" spans="1:4">
      <c r="A38" s="4" t="s">
        <v>1755</v>
      </c>
      <c r="B38" s="4" t="s">
        <v>1767</v>
      </c>
      <c r="C38" s="4" t="s">
        <v>1767</v>
      </c>
      <c r="D38" s="4" t="s">
        <v>121</v>
      </c>
    </row>
    <row r="39" spans="1:4">
      <c r="A39" s="4" t="s">
        <v>1756</v>
      </c>
      <c r="B39" s="4" t="s">
        <v>121</v>
      </c>
      <c r="C39" s="4" t="s">
        <v>121</v>
      </c>
      <c r="D39" s="4" t="s">
        <v>121</v>
      </c>
    </row>
    <row r="40" spans="1:4">
      <c r="A40" s="4" t="s">
        <v>1758</v>
      </c>
      <c r="B40" s="4" t="s">
        <v>121</v>
      </c>
      <c r="C40" s="4" t="s">
        <v>121</v>
      </c>
      <c r="D40" s="4" t="s">
        <v>121</v>
      </c>
    </row>
    <row r="41" spans="1:4">
      <c r="A41" s="4" t="s">
        <v>1759</v>
      </c>
      <c r="B41" s="4" t="s">
        <v>121</v>
      </c>
      <c r="C41" s="4" t="s">
        <v>121</v>
      </c>
      <c r="D41" s="4" t="s">
        <v>121</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71</v>
      </c>
      <c r="B1" s="2" t="s">
        <v>1</v>
      </c>
    </row>
    <row r="2" spans="1:2">
      <c r="B2" s="2" t="s">
        <v>30</v>
      </c>
    </row>
    <row r="3" spans="1:2">
      <c r="A3" s="3" t="s">
        <v>272</v>
      </c>
    </row>
    <row r="4" spans="1:2">
      <c r="A4" s="4" t="s">
        <v>271</v>
      </c>
      <c r="B4" s="4" t="s">
        <v>27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outlineLevelCol="0"/>
  <cols>
    <col customWidth="1" max="1" min="1" width="68"/>
    <col customWidth="1" max="2" min="2" width="22"/>
  </cols>
  <sheetData>
    <row r="1" spans="1:2">
      <c r="A1" s="1" t="s">
        <v>1768</v>
      </c>
      <c r="B1" s="2" t="s">
        <v>717</v>
      </c>
    </row>
    <row r="2" spans="1:2">
      <c r="A2" s="4" t="s">
        <v>1769</v>
      </c>
    </row>
    <row r="3" spans="1:2">
      <c r="A3" s="3" t="s">
        <v>1696</v>
      </c>
    </row>
    <row r="4" spans="1:2">
      <c r="A4" s="4" t="s">
        <v>1770</v>
      </c>
      <c r="B4" s="4" t="s">
        <v>1771</v>
      </c>
    </row>
    <row r="5" spans="1:2">
      <c r="A5" s="4" t="s">
        <v>1772</v>
      </c>
      <c r="B5" s="6" t="s">
        <v>1773</v>
      </c>
    </row>
    <row r="6" spans="1:2">
      <c r="A6" s="4" t="s">
        <v>1774</v>
      </c>
      <c r="B6" s="6" t="s">
        <v>1775</v>
      </c>
    </row>
    <row r="7" spans="1:2">
      <c r="A7" s="4" t="s">
        <v>1776</v>
      </c>
    </row>
    <row r="8" spans="1:2">
      <c r="A8" s="3" t="s">
        <v>1696</v>
      </c>
    </row>
    <row r="9" spans="1:2">
      <c r="A9" s="4" t="s">
        <v>1770</v>
      </c>
      <c r="B9" s="4" t="s">
        <v>121</v>
      </c>
    </row>
    <row r="10" spans="1:2">
      <c r="A10" s="4" t="s">
        <v>1772</v>
      </c>
      <c r="B10" s="6" t="s">
        <v>1777</v>
      </c>
    </row>
    <row r="11" spans="1:2">
      <c r="A11" s="4" t="s">
        <v>1774</v>
      </c>
      <c r="B11" s="6" t="s">
        <v>1778</v>
      </c>
    </row>
    <row r="12" spans="1:2">
      <c r="A12" s="4" t="s">
        <v>1779</v>
      </c>
    </row>
    <row r="13" spans="1:2">
      <c r="A13" s="3" t="s">
        <v>1696</v>
      </c>
    </row>
    <row r="14" spans="1:2">
      <c r="A14" s="4" t="s">
        <v>1770</v>
      </c>
      <c r="B14" s="4" t="s">
        <v>121</v>
      </c>
    </row>
    <row r="15" spans="1:2">
      <c r="A15" s="4" t="s">
        <v>1772</v>
      </c>
      <c r="B15" s="4" t="s">
        <v>121</v>
      </c>
    </row>
    <row r="16" spans="1:2">
      <c r="A16" s="4" t="s">
        <v>1774</v>
      </c>
      <c r="B16" s="4" t="s">
        <v>121</v>
      </c>
    </row>
    <row r="17" spans="1:2">
      <c r="A17" s="4" t="s">
        <v>1780</v>
      </c>
    </row>
    <row r="18" spans="1:2">
      <c r="A18" s="3" t="s">
        <v>1696</v>
      </c>
    </row>
    <row r="19" spans="1:2">
      <c r="A19" s="4" t="s">
        <v>1770</v>
      </c>
      <c r="B19" s="4" t="s">
        <v>1771</v>
      </c>
    </row>
    <row r="20" spans="1:2">
      <c r="A20" s="4" t="s">
        <v>1772</v>
      </c>
      <c r="B20" s="4" t="s">
        <v>121</v>
      </c>
    </row>
    <row r="21" spans="1:2">
      <c r="A21" s="4" t="s">
        <v>1774</v>
      </c>
      <c r="B21" s="4" t="s">
        <v>121</v>
      </c>
    </row>
    <row r="22" spans="1:2">
      <c r="A22" s="4" t="s">
        <v>1781</v>
      </c>
    </row>
    <row r="23" spans="1:2">
      <c r="A23" s="3" t="s">
        <v>1696</v>
      </c>
    </row>
    <row r="24" spans="1:2">
      <c r="A24" s="4" t="s">
        <v>1770</v>
      </c>
      <c r="B24" s="4" t="s">
        <v>1771</v>
      </c>
    </row>
    <row r="25" spans="1:2">
      <c r="A25" s="4" t="s">
        <v>1772</v>
      </c>
      <c r="B25" s="4" t="s">
        <v>121</v>
      </c>
    </row>
    <row r="26" spans="1:2">
      <c r="A26" s="4" t="s">
        <v>1774</v>
      </c>
      <c r="B26" s="4" t="s">
        <v>121</v>
      </c>
    </row>
    <row r="27" spans="1:2">
      <c r="A27" s="4" t="s">
        <v>1782</v>
      </c>
    </row>
    <row r="28" spans="1:2">
      <c r="A28" s="3" t="s">
        <v>1696</v>
      </c>
    </row>
    <row r="29" spans="1:2">
      <c r="A29" s="4" t="s">
        <v>1770</v>
      </c>
      <c r="B29" s="4" t="s">
        <v>121</v>
      </c>
    </row>
    <row r="30" spans="1:2">
      <c r="A30" s="4" t="s">
        <v>1772</v>
      </c>
      <c r="B30" s="4" t="s">
        <v>121</v>
      </c>
    </row>
    <row r="31" spans="1:2">
      <c r="A31" s="4" t="s">
        <v>1774</v>
      </c>
      <c r="B31" s="4" t="s">
        <v>121</v>
      </c>
    </row>
    <row r="32" spans="1:2">
      <c r="A32" s="4" t="s">
        <v>1783</v>
      </c>
    </row>
    <row r="33" spans="1:2">
      <c r="A33" s="3" t="s">
        <v>1696</v>
      </c>
    </row>
    <row r="34" spans="1:2">
      <c r="A34" s="4" t="s">
        <v>1770</v>
      </c>
      <c r="B34" s="4" t="s">
        <v>1771</v>
      </c>
    </row>
    <row r="35" spans="1:2">
      <c r="A35" s="4" t="s">
        <v>1772</v>
      </c>
      <c r="B35" s="6" t="s">
        <v>1784</v>
      </c>
    </row>
    <row r="36" spans="1:2">
      <c r="A36" s="4" t="s">
        <v>1774</v>
      </c>
      <c r="B36" s="6" t="s">
        <v>1785</v>
      </c>
    </row>
    <row r="37" spans="1:2">
      <c r="A37" s="4" t="s">
        <v>1786</v>
      </c>
    </row>
    <row r="38" spans="1:2">
      <c r="A38" s="3" t="s">
        <v>1696</v>
      </c>
    </row>
    <row r="39" spans="1:2">
      <c r="A39" s="4" t="s">
        <v>1770</v>
      </c>
      <c r="B39" s="4" t="s">
        <v>121</v>
      </c>
    </row>
    <row r="40" spans="1:2">
      <c r="A40" s="4" t="s">
        <v>1772</v>
      </c>
      <c r="B40" s="4" t="s">
        <v>121</v>
      </c>
    </row>
    <row r="41" spans="1:2">
      <c r="A41" s="4" t="s">
        <v>1774</v>
      </c>
      <c r="B41" s="4" t="s">
        <v>121</v>
      </c>
    </row>
    <row r="42" spans="1:2">
      <c r="A42" s="4" t="s">
        <v>1787</v>
      </c>
    </row>
    <row r="43" spans="1:2">
      <c r="A43" s="3" t="s">
        <v>1696</v>
      </c>
    </row>
    <row r="44" spans="1:2">
      <c r="A44" s="4" t="s">
        <v>1770</v>
      </c>
      <c r="B44" s="4" t="s">
        <v>121</v>
      </c>
    </row>
    <row r="45" spans="1:2">
      <c r="A45" s="4" t="s">
        <v>1772</v>
      </c>
      <c r="B45" s="4" t="s">
        <v>121</v>
      </c>
    </row>
    <row r="46" spans="1:2">
      <c r="A46" s="4" t="s">
        <v>1774</v>
      </c>
      <c r="B46" s="4" t="s">
        <v>121</v>
      </c>
    </row>
    <row r="47" spans="1:2">
      <c r="A47" s="4" t="s">
        <v>1788</v>
      </c>
    </row>
    <row r="48" spans="1:2">
      <c r="A48" s="3" t="s">
        <v>1696</v>
      </c>
    </row>
    <row r="49" spans="1:2">
      <c r="A49" s="4" t="s">
        <v>1770</v>
      </c>
      <c r="B49" s="4" t="s">
        <v>121</v>
      </c>
    </row>
    <row r="50" spans="1:2">
      <c r="A50" s="4" t="s">
        <v>1772</v>
      </c>
      <c r="B50" s="4" t="s">
        <v>121</v>
      </c>
    </row>
    <row r="51" spans="1:2">
      <c r="A51" s="4" t="s">
        <v>1774</v>
      </c>
      <c r="B51" s="4" t="s">
        <v>121</v>
      </c>
    </row>
    <row r="52" spans="1:2">
      <c r="A52" s="4" t="s">
        <v>1789</v>
      </c>
    </row>
    <row r="53" spans="1:2">
      <c r="A53" s="3" t="s">
        <v>1696</v>
      </c>
    </row>
    <row r="54" spans="1:2">
      <c r="A54" s="4" t="s">
        <v>1770</v>
      </c>
      <c r="B54" s="4" t="s">
        <v>121</v>
      </c>
    </row>
    <row r="55" spans="1:2">
      <c r="A55" s="4" t="s">
        <v>1772</v>
      </c>
      <c r="B55" s="4" t="s">
        <v>121</v>
      </c>
    </row>
    <row r="56" spans="1:2">
      <c r="A56" s="4" t="s">
        <v>1774</v>
      </c>
      <c r="B56" s="4" t="s">
        <v>121</v>
      </c>
    </row>
    <row r="57" spans="1:2">
      <c r="A57" s="4" t="s">
        <v>1790</v>
      </c>
    </row>
    <row r="58" spans="1:2">
      <c r="A58" s="3" t="s">
        <v>1696</v>
      </c>
    </row>
    <row r="59" spans="1:2">
      <c r="A59" s="4" t="s">
        <v>1770</v>
      </c>
      <c r="B59" s="4" t="s">
        <v>1791</v>
      </c>
    </row>
    <row r="60" spans="1:2">
      <c r="A60" s="4" t="s">
        <v>1772</v>
      </c>
      <c r="B60" s="6" t="s">
        <v>1792</v>
      </c>
    </row>
    <row r="61" spans="1:2">
      <c r="A61" s="4" t="s">
        <v>1774</v>
      </c>
      <c r="B61" s="6" t="s">
        <v>1793</v>
      </c>
    </row>
    <row r="62" spans="1:2">
      <c r="A62" s="4" t="s">
        <v>1794</v>
      </c>
    </row>
    <row r="63" spans="1:2">
      <c r="A63" s="3" t="s">
        <v>1696</v>
      </c>
    </row>
    <row r="64" spans="1:2">
      <c r="A64" s="4" t="s">
        <v>1770</v>
      </c>
      <c r="B64" s="4" t="s">
        <v>1795</v>
      </c>
    </row>
    <row r="65" spans="1:2">
      <c r="A65" s="4" t="s">
        <v>1772</v>
      </c>
      <c r="B65" s="6" t="s">
        <v>1796</v>
      </c>
    </row>
    <row r="66" spans="1:2">
      <c r="A66" s="4" t="s">
        <v>1774</v>
      </c>
      <c r="B66" s="6" t="s">
        <v>1797</v>
      </c>
    </row>
    <row r="67" spans="1:2">
      <c r="A67" s="4" t="s">
        <v>1798</v>
      </c>
    </row>
    <row r="68" spans="1:2">
      <c r="A68" s="3" t="s">
        <v>1696</v>
      </c>
    </row>
    <row r="69" spans="1:2">
      <c r="A69" s="4" t="s">
        <v>1770</v>
      </c>
      <c r="B69" s="4" t="s">
        <v>121</v>
      </c>
    </row>
    <row r="70" spans="1:2">
      <c r="A70" s="4" t="s">
        <v>1772</v>
      </c>
      <c r="B70" s="4" t="s">
        <v>121</v>
      </c>
    </row>
    <row r="71" spans="1:2">
      <c r="A71" s="4" t="s">
        <v>1774</v>
      </c>
      <c r="B71" s="4" t="s">
        <v>121</v>
      </c>
    </row>
    <row r="72" spans="1:2">
      <c r="A72" s="4" t="s">
        <v>1799</v>
      </c>
    </row>
    <row r="73" spans="1:2">
      <c r="A73" s="3" t="s">
        <v>1696</v>
      </c>
    </row>
    <row r="74" spans="1:2">
      <c r="A74" s="4" t="s">
        <v>1770</v>
      </c>
      <c r="B74" s="4" t="s">
        <v>1771</v>
      </c>
    </row>
    <row r="75" spans="1:2">
      <c r="A75" s="4" t="s">
        <v>1772</v>
      </c>
      <c r="B75" s="6" t="s">
        <v>1800</v>
      </c>
    </row>
    <row r="76" spans="1:2">
      <c r="A76" s="4" t="s">
        <v>1774</v>
      </c>
      <c r="B76" s="6" t="s">
        <v>1801</v>
      </c>
    </row>
    <row r="77" spans="1:2">
      <c r="A77" s="4" t="s">
        <v>1802</v>
      </c>
    </row>
    <row r="78" spans="1:2">
      <c r="A78" s="3" t="s">
        <v>1696</v>
      </c>
    </row>
    <row r="79" spans="1:2">
      <c r="A79" s="4" t="s">
        <v>1770</v>
      </c>
      <c r="B79" s="4" t="s">
        <v>869</v>
      </c>
    </row>
    <row r="80" spans="1:2">
      <c r="A80" s="4" t="s">
        <v>1772</v>
      </c>
      <c r="B80" s="6" t="s">
        <v>1803</v>
      </c>
    </row>
    <row r="81" spans="1:2">
      <c r="A81" s="4" t="s">
        <v>1774</v>
      </c>
      <c r="B81" s="6" t="s">
        <v>1804</v>
      </c>
    </row>
    <row r="82" spans="1:2">
      <c r="A82" s="4" t="s">
        <v>1805</v>
      </c>
    </row>
    <row r="83" spans="1:2">
      <c r="A83" s="3" t="s">
        <v>1696</v>
      </c>
    </row>
    <row r="84" spans="1:2">
      <c r="A84" s="4" t="s">
        <v>1770</v>
      </c>
      <c r="B84" s="4" t="s">
        <v>1771</v>
      </c>
    </row>
    <row r="85" spans="1:2">
      <c r="A85" s="4" t="s">
        <v>1772</v>
      </c>
      <c r="B85" s="6" t="s">
        <v>1806</v>
      </c>
    </row>
    <row r="86" spans="1:2">
      <c r="A86" s="4" t="s">
        <v>1774</v>
      </c>
      <c r="B86" s="6" t="s">
        <v>1807</v>
      </c>
    </row>
    <row r="87" spans="1:2">
      <c r="A87" s="4" t="s">
        <v>1808</v>
      </c>
    </row>
    <row r="88" spans="1:2">
      <c r="A88" s="3" t="s">
        <v>1696</v>
      </c>
    </row>
    <row r="89" spans="1:2">
      <c r="A89" s="4" t="s">
        <v>1770</v>
      </c>
      <c r="B89" s="4" t="s">
        <v>121</v>
      </c>
    </row>
    <row r="90" spans="1:2">
      <c r="A90" s="4" t="s">
        <v>1772</v>
      </c>
      <c r="B90" s="4" t="s">
        <v>121</v>
      </c>
    </row>
    <row r="91" spans="1:2">
      <c r="A91" s="4" t="s">
        <v>1774</v>
      </c>
      <c r="B91" s="4" t="s">
        <v>121</v>
      </c>
    </row>
    <row r="92" spans="1:2">
      <c r="A92" s="4" t="s">
        <v>1809</v>
      </c>
    </row>
    <row r="93" spans="1:2">
      <c r="A93" s="3" t="s">
        <v>1696</v>
      </c>
    </row>
    <row r="94" spans="1:2">
      <c r="A94" s="4" t="s">
        <v>1770</v>
      </c>
      <c r="B94" s="4" t="s">
        <v>1795</v>
      </c>
    </row>
    <row r="95" spans="1:2">
      <c r="A95" s="4" t="s">
        <v>1772</v>
      </c>
      <c r="B95" s="6" t="s">
        <v>1810</v>
      </c>
    </row>
    <row r="96" spans="1:2">
      <c r="A96" s="4" t="s">
        <v>1774</v>
      </c>
      <c r="B96" s="6" t="s">
        <v>1811</v>
      </c>
    </row>
    <row r="97" spans="1:2">
      <c r="A97" s="4" t="s">
        <v>1812</v>
      </c>
    </row>
    <row r="98" spans="1:2">
      <c r="A98" s="3" t="s">
        <v>1696</v>
      </c>
    </row>
    <row r="99" spans="1:2">
      <c r="A99" s="4" t="s">
        <v>1770</v>
      </c>
      <c r="B99" s="4" t="s">
        <v>121</v>
      </c>
    </row>
    <row r="100" spans="1:2">
      <c r="A100" s="4" t="s">
        <v>1772</v>
      </c>
      <c r="B100" s="4" t="s">
        <v>121</v>
      </c>
    </row>
    <row r="101" spans="1:2">
      <c r="A101" s="4" t="s">
        <v>1774</v>
      </c>
      <c r="B101" s="4" t="s">
        <v>121</v>
      </c>
    </row>
    <row r="102" spans="1:2">
      <c r="A102" s="4" t="s">
        <v>1813</v>
      </c>
    </row>
    <row r="103" spans="1:2">
      <c r="A103" s="3" t="s">
        <v>1696</v>
      </c>
    </row>
    <row r="104" spans="1:2">
      <c r="A104" s="4" t="s">
        <v>1770</v>
      </c>
      <c r="B104" s="4" t="s">
        <v>1771</v>
      </c>
    </row>
    <row r="105" spans="1:2">
      <c r="A105" s="4" t="s">
        <v>1772</v>
      </c>
      <c r="B105" s="6" t="s">
        <v>1814</v>
      </c>
    </row>
    <row r="106" spans="1:2">
      <c r="A106" s="4" t="s">
        <v>1774</v>
      </c>
      <c r="B106" s="6" t="s">
        <v>1815</v>
      </c>
    </row>
    <row r="107" spans="1:2">
      <c r="A107" s="4" t="s">
        <v>1816</v>
      </c>
    </row>
    <row r="108" spans="1:2">
      <c r="A108" s="3" t="s">
        <v>1696</v>
      </c>
    </row>
    <row r="109" spans="1:2">
      <c r="A109" s="4" t="s">
        <v>1770</v>
      </c>
      <c r="B109" s="4" t="s">
        <v>869</v>
      </c>
    </row>
    <row r="110" spans="1:2">
      <c r="A110" s="4" t="s">
        <v>1772</v>
      </c>
      <c r="B110" s="6" t="s">
        <v>1817</v>
      </c>
    </row>
    <row r="111" spans="1:2">
      <c r="A111" s="4" t="s">
        <v>1774</v>
      </c>
      <c r="B111" s="6" t="s">
        <v>1818</v>
      </c>
    </row>
    <row r="112" spans="1:2">
      <c r="A112" s="4" t="s">
        <v>1819</v>
      </c>
    </row>
    <row r="113" spans="1:2">
      <c r="A113" s="3" t="s">
        <v>1696</v>
      </c>
    </row>
    <row r="114" spans="1:2">
      <c r="A114" s="4" t="s">
        <v>1770</v>
      </c>
      <c r="B114" s="4" t="s">
        <v>1771</v>
      </c>
    </row>
    <row r="115" spans="1:2">
      <c r="A115" s="4" t="s">
        <v>1772</v>
      </c>
      <c r="B115" s="6" t="s">
        <v>1820</v>
      </c>
    </row>
    <row r="116" spans="1:2">
      <c r="A116" s="4" t="s">
        <v>1774</v>
      </c>
      <c r="B116" s="6" t="s">
        <v>1821</v>
      </c>
    </row>
    <row r="117" spans="1:2">
      <c r="A117" s="4" t="s">
        <v>1822</v>
      </c>
    </row>
    <row r="118" spans="1:2">
      <c r="A118" s="3" t="s">
        <v>1696</v>
      </c>
    </row>
    <row r="119" spans="1:2">
      <c r="A119" s="4" t="s">
        <v>1770</v>
      </c>
      <c r="B119" s="4" t="s">
        <v>121</v>
      </c>
    </row>
    <row r="120" spans="1:2">
      <c r="A120" s="4" t="s">
        <v>1772</v>
      </c>
      <c r="B120" s="4" t="s">
        <v>121</v>
      </c>
    </row>
    <row r="121" spans="1:2">
      <c r="A121" s="4" t="s">
        <v>1774</v>
      </c>
      <c r="B121" s="4" t="s">
        <v>121</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1"/>
    <col customWidth="1" max="2" min="2" width="22"/>
  </cols>
  <sheetData>
    <row r="1" spans="1:2">
      <c r="A1" s="1" t="s">
        <v>1823</v>
      </c>
      <c r="B1" s="2" t="s">
        <v>717</v>
      </c>
    </row>
    <row r="2" spans="1:2">
      <c r="A2" s="4" t="s">
        <v>1748</v>
      </c>
    </row>
    <row r="3" spans="1:2">
      <c r="A3" s="3" t="s">
        <v>1696</v>
      </c>
    </row>
    <row r="4" spans="1:2">
      <c r="A4" s="4" t="s">
        <v>1824</v>
      </c>
      <c r="B4" s="4" t="s">
        <v>1771</v>
      </c>
    </row>
    <row r="5" spans="1:2">
      <c r="A5" s="4" t="s">
        <v>1825</v>
      </c>
      <c r="B5" s="4" t="s">
        <v>1771</v>
      </c>
    </row>
    <row r="6" spans="1:2">
      <c r="A6" s="4" t="s">
        <v>1826</v>
      </c>
      <c r="B6" s="6" t="s">
        <v>1827</v>
      </c>
    </row>
    <row r="7" spans="1:2">
      <c r="A7" s="4" t="s">
        <v>1828</v>
      </c>
      <c r="B7" s="5" t="n">
        <v>198</v>
      </c>
    </row>
    <row r="8" spans="1:2">
      <c r="A8" s="4" t="s">
        <v>1829</v>
      </c>
      <c r="B8" s="5" t="n">
        <v>-488</v>
      </c>
    </row>
    <row r="9" spans="1:2">
      <c r="A9" s="4" t="s">
        <v>1830</v>
      </c>
      <c r="B9" s="6" t="s">
        <v>1831</v>
      </c>
    </row>
    <row r="10" spans="1:2">
      <c r="A10" s="4" t="s">
        <v>1832</v>
      </c>
    </row>
    <row r="11" spans="1:2">
      <c r="A11" s="3" t="s">
        <v>1696</v>
      </c>
    </row>
    <row r="12" spans="1:2">
      <c r="A12" s="4" t="s">
        <v>1824</v>
      </c>
      <c r="B12" s="4" t="s">
        <v>1771</v>
      </c>
    </row>
    <row r="13" spans="1:2">
      <c r="A13" s="4" t="s">
        <v>1825</v>
      </c>
      <c r="B13" s="4" t="s">
        <v>1771</v>
      </c>
    </row>
    <row r="14" spans="1:2">
      <c r="A14" s="4" t="s">
        <v>1826</v>
      </c>
      <c r="B14" s="6" t="s">
        <v>1833</v>
      </c>
    </row>
    <row r="15" spans="1:2">
      <c r="A15" s="4" t="s">
        <v>1828</v>
      </c>
      <c r="B15" s="5" t="n">
        <v>1532</v>
      </c>
    </row>
    <row r="16" spans="1:2">
      <c r="A16" s="4" t="s">
        <v>1829</v>
      </c>
      <c r="B16" s="5" t="n">
        <v>-288</v>
      </c>
    </row>
    <row r="17" spans="1:2">
      <c r="A17" s="4" t="s">
        <v>1830</v>
      </c>
      <c r="B17" s="6" t="s">
        <v>1834</v>
      </c>
    </row>
    <row r="18" spans="1:2">
      <c r="A18" s="4" t="s">
        <v>1755</v>
      </c>
    </row>
    <row r="19" spans="1:2">
      <c r="A19" s="3" t="s">
        <v>1696</v>
      </c>
    </row>
    <row r="20" spans="1:2">
      <c r="A20" s="4" t="s">
        <v>1824</v>
      </c>
      <c r="B20" s="4" t="s">
        <v>1771</v>
      </c>
    </row>
    <row r="21" spans="1:2">
      <c r="A21" s="4" t="s">
        <v>1825</v>
      </c>
      <c r="B21" s="4" t="s">
        <v>1771</v>
      </c>
    </row>
    <row r="22" spans="1:2">
      <c r="A22" s="4" t="s">
        <v>1826</v>
      </c>
      <c r="B22" s="6" t="s">
        <v>1835</v>
      </c>
    </row>
    <row r="23" spans="1:2">
      <c r="A23" s="4" t="s">
        <v>1828</v>
      </c>
      <c r="B23" s="5" t="n">
        <v>216</v>
      </c>
    </row>
    <row r="24" spans="1:2">
      <c r="A24" s="4" t="s">
        <v>1829</v>
      </c>
      <c r="B24" s="5" t="n">
        <v>-67</v>
      </c>
    </row>
    <row r="25" spans="1:2">
      <c r="A25" s="4" t="s">
        <v>1830</v>
      </c>
      <c r="B25" s="6" t="s">
        <v>1836</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outlineLevelCol="0"/>
  <cols>
    <col customWidth="1" max="1" min="1" width="52"/>
    <col customWidth="1" max="2" min="2" width="20"/>
  </cols>
  <sheetData>
    <row r="1" spans="1:2">
      <c r="A1" s="1" t="s">
        <v>1837</v>
      </c>
      <c r="B1" s="2" t="s">
        <v>2</v>
      </c>
    </row>
    <row r="2" spans="1:2">
      <c r="A2" s="3" t="s">
        <v>1838</v>
      </c>
    </row>
    <row r="3" spans="1:2">
      <c r="A3" s="4" t="s">
        <v>1839</v>
      </c>
      <c r="B3" s="5" t="n">
        <v>797218554</v>
      </c>
    </row>
    <row r="4" spans="1:2">
      <c r="A4" s="4" t="s">
        <v>1840</v>
      </c>
      <c r="B4" s="4" t="s">
        <v>553</v>
      </c>
    </row>
    <row r="5" spans="1:2">
      <c r="A5" s="4" t="s">
        <v>1841</v>
      </c>
    </row>
    <row r="6" spans="1:2">
      <c r="A6" s="3" t="s">
        <v>1838</v>
      </c>
    </row>
    <row r="7" spans="1:2">
      <c r="A7" s="4" t="s">
        <v>1839</v>
      </c>
      <c r="B7" s="5" t="n">
        <v>305517121</v>
      </c>
    </row>
    <row r="8" spans="1:2">
      <c r="A8" s="4" t="s">
        <v>1840</v>
      </c>
      <c r="B8" s="4" t="s">
        <v>1842</v>
      </c>
    </row>
    <row r="9" spans="1:2">
      <c r="A9" s="4" t="s">
        <v>1843</v>
      </c>
    </row>
    <row r="10" spans="1:2">
      <c r="A10" s="3" t="s">
        <v>1838</v>
      </c>
    </row>
    <row r="11" spans="1:2">
      <c r="A11" s="4" t="s">
        <v>1839</v>
      </c>
      <c r="B11" s="5" t="n">
        <v>288188691</v>
      </c>
    </row>
    <row r="12" spans="1:2">
      <c r="A12" s="4" t="s">
        <v>1840</v>
      </c>
      <c r="B12" s="4" t="s">
        <v>1844</v>
      </c>
    </row>
    <row r="13" spans="1:2">
      <c r="A13" s="4" t="s">
        <v>1845</v>
      </c>
    </row>
    <row r="14" spans="1:2">
      <c r="A14" s="3" t="s">
        <v>1838</v>
      </c>
    </row>
    <row r="15" spans="1:2">
      <c r="A15" s="4" t="s">
        <v>1839</v>
      </c>
      <c r="B15" s="5" t="n">
        <v>48780072</v>
      </c>
    </row>
    <row r="16" spans="1:2">
      <c r="A16" s="4" t="s">
        <v>1840</v>
      </c>
      <c r="B16" s="4" t="s">
        <v>1846</v>
      </c>
    </row>
    <row r="17" spans="1:2">
      <c r="A17" s="4" t="s">
        <v>713</v>
      </c>
    </row>
    <row r="18" spans="1:2">
      <c r="A18" s="3" t="s">
        <v>1838</v>
      </c>
    </row>
    <row r="19" spans="1:2">
      <c r="A19" s="4" t="s">
        <v>1839</v>
      </c>
      <c r="B19" s="5" t="n">
        <v>153497912</v>
      </c>
    </row>
    <row r="20" spans="1:2">
      <c r="A20" s="4" t="s">
        <v>1840</v>
      </c>
      <c r="B20" s="4" t="s">
        <v>1847</v>
      </c>
    </row>
    <row r="21" spans="1:2">
      <c r="A21" s="4" t="s">
        <v>143</v>
      </c>
    </row>
    <row r="22" spans="1:2">
      <c r="A22" s="3" t="s">
        <v>1838</v>
      </c>
    </row>
    <row r="23" spans="1:2">
      <c r="A23" s="4" t="s">
        <v>1839</v>
      </c>
      <c r="B23" s="5" t="n">
        <v>795983796</v>
      </c>
    </row>
    <row r="24" spans="1:2">
      <c r="A24" s="4" t="s">
        <v>1840</v>
      </c>
      <c r="B24" s="4" t="s">
        <v>1848</v>
      </c>
    </row>
    <row r="25" spans="1:2">
      <c r="A25" s="4" t="s">
        <v>76</v>
      </c>
    </row>
    <row r="26" spans="1:2">
      <c r="A26" s="3" t="s">
        <v>1838</v>
      </c>
    </row>
    <row r="27" spans="1:2">
      <c r="A27" s="4" t="s">
        <v>1839</v>
      </c>
      <c r="B27" s="5" t="n">
        <v>1234758</v>
      </c>
    </row>
    <row r="28" spans="1:2">
      <c r="A28" s="4" t="s">
        <v>1840</v>
      </c>
      <c r="B28" s="4" t="s">
        <v>1849</v>
      </c>
    </row>
    <row r="29" spans="1:2">
      <c r="A29" s="4" t="s">
        <v>1850</v>
      </c>
    </row>
    <row r="30" spans="1:2">
      <c r="A30" s="3" t="s">
        <v>1838</v>
      </c>
    </row>
    <row r="31" spans="1:2">
      <c r="A31" s="4" t="s">
        <v>1839</v>
      </c>
      <c r="B31" s="5" t="n">
        <v>451668652</v>
      </c>
    </row>
    <row r="32" spans="1:2">
      <c r="A32" s="4" t="s">
        <v>1840</v>
      </c>
      <c r="B32" s="4" t="s">
        <v>553</v>
      </c>
    </row>
    <row r="33" spans="1:2">
      <c r="A33" s="4" t="s">
        <v>1851</v>
      </c>
    </row>
    <row r="34" spans="1:2">
      <c r="A34" s="3" t="s">
        <v>1838</v>
      </c>
    </row>
    <row r="35" spans="1:2">
      <c r="A35" s="4" t="s">
        <v>1839</v>
      </c>
      <c r="B35" s="5" t="n">
        <v>226334623</v>
      </c>
    </row>
    <row r="36" spans="1:2">
      <c r="A36" s="4" t="s">
        <v>1840</v>
      </c>
      <c r="B36" s="4" t="s">
        <v>1852</v>
      </c>
    </row>
    <row r="37" spans="1:2">
      <c r="A37" s="4" t="s">
        <v>1853</v>
      </c>
    </row>
    <row r="38" spans="1:2">
      <c r="A38" s="3" t="s">
        <v>1838</v>
      </c>
    </row>
    <row r="39" spans="1:2">
      <c r="A39" s="4" t="s">
        <v>1839</v>
      </c>
      <c r="B39" s="5" t="n">
        <v>212426952</v>
      </c>
    </row>
    <row r="40" spans="1:2">
      <c r="A40" s="4" t="s">
        <v>1840</v>
      </c>
      <c r="B40" s="4" t="s">
        <v>1854</v>
      </c>
    </row>
    <row r="41" spans="1:2">
      <c r="A41" s="4" t="s">
        <v>1855</v>
      </c>
    </row>
    <row r="42" spans="1:2">
      <c r="A42" s="3" t="s">
        <v>1838</v>
      </c>
    </row>
    <row r="43" spans="1:2">
      <c r="A43" s="4" t="s">
        <v>1839</v>
      </c>
      <c r="B43" s="5" t="n">
        <v>12907077</v>
      </c>
    </row>
    <row r="44" spans="1:2">
      <c r="A44" s="4" t="s">
        <v>1840</v>
      </c>
      <c r="B44" s="4" t="s">
        <v>1856</v>
      </c>
    </row>
    <row r="45" spans="1:2">
      <c r="A45" s="4" t="s">
        <v>1857</v>
      </c>
    </row>
    <row r="46" spans="1:2">
      <c r="A46" s="3" t="s">
        <v>1838</v>
      </c>
    </row>
    <row r="47" spans="1:2">
      <c r="A47" s="4" t="s">
        <v>1839</v>
      </c>
      <c r="B47" s="5" t="n">
        <v>451668652</v>
      </c>
    </row>
    <row r="48" spans="1:2">
      <c r="A48" s="4" t="s">
        <v>1840</v>
      </c>
      <c r="B48" s="4" t="s">
        <v>553</v>
      </c>
    </row>
    <row r="49" spans="1:2">
      <c r="A49" s="4" t="s">
        <v>1858</v>
      </c>
    </row>
    <row r="50" spans="1:2">
      <c r="A50" s="3" t="s">
        <v>1838</v>
      </c>
    </row>
    <row r="51" spans="1:2">
      <c r="A51" s="4" t="s">
        <v>1839</v>
      </c>
      <c r="B51" s="5" t="n">
        <v>0</v>
      </c>
    </row>
    <row r="52" spans="1:2">
      <c r="A52" s="4" t="s">
        <v>124</v>
      </c>
    </row>
    <row r="53" spans="1:2">
      <c r="A53" s="3" t="s">
        <v>1838</v>
      </c>
    </row>
    <row r="54" spans="1:2">
      <c r="A54" s="4" t="s">
        <v>1839</v>
      </c>
      <c r="B54" s="5" t="n">
        <v>345049672</v>
      </c>
    </row>
    <row r="55" spans="1:2">
      <c r="A55" s="4" t="s">
        <v>1840</v>
      </c>
      <c r="B55" s="4" t="s">
        <v>553</v>
      </c>
    </row>
    <row r="56" spans="1:2">
      <c r="A56" s="4" t="s">
        <v>1859</v>
      </c>
    </row>
    <row r="57" spans="1:2">
      <c r="A57" s="3" t="s">
        <v>1838</v>
      </c>
    </row>
    <row r="58" spans="1:2">
      <c r="A58" s="4" t="s">
        <v>1839</v>
      </c>
      <c r="B58" s="5" t="n">
        <v>79182498</v>
      </c>
    </row>
    <row r="59" spans="1:2">
      <c r="A59" s="4" t="s">
        <v>1840</v>
      </c>
      <c r="B59" s="4" t="s">
        <v>1860</v>
      </c>
    </row>
    <row r="60" spans="1:2">
      <c r="A60" s="4" t="s">
        <v>1861</v>
      </c>
    </row>
    <row r="61" spans="1:2">
      <c r="A61" s="3" t="s">
        <v>1838</v>
      </c>
    </row>
    <row r="62" spans="1:2">
      <c r="A62" s="4" t="s">
        <v>1839</v>
      </c>
      <c r="B62" s="5" t="n">
        <v>75761739</v>
      </c>
    </row>
    <row r="63" spans="1:2">
      <c r="A63" s="4" t="s">
        <v>1840</v>
      </c>
      <c r="B63" s="4" t="s">
        <v>1862</v>
      </c>
    </row>
    <row r="64" spans="1:2">
      <c r="A64" s="4" t="s">
        <v>1863</v>
      </c>
    </row>
    <row r="65" spans="1:2">
      <c r="A65" s="3" t="s">
        <v>1838</v>
      </c>
    </row>
    <row r="66" spans="1:2">
      <c r="A66" s="4" t="s">
        <v>1839</v>
      </c>
      <c r="B66" s="5" t="n">
        <v>48780072</v>
      </c>
    </row>
    <row r="67" spans="1:2">
      <c r="A67" s="4" t="s">
        <v>1840</v>
      </c>
      <c r="B67" s="4" t="s">
        <v>1864</v>
      </c>
    </row>
    <row r="68" spans="1:2">
      <c r="A68" s="4" t="s">
        <v>1865</v>
      </c>
    </row>
    <row r="69" spans="1:2">
      <c r="A69" s="3" t="s">
        <v>1838</v>
      </c>
    </row>
    <row r="70" spans="1:2">
      <c r="A70" s="4" t="s">
        <v>1839</v>
      </c>
      <c r="B70" s="5" t="n">
        <v>140090605</v>
      </c>
    </row>
    <row r="71" spans="1:2">
      <c r="A71" s="4" t="s">
        <v>1840</v>
      </c>
      <c r="B71" s="4" t="s">
        <v>1866</v>
      </c>
    </row>
    <row r="72" spans="1:2">
      <c r="A72" s="4" t="s">
        <v>1867</v>
      </c>
    </row>
    <row r="73" spans="1:2">
      <c r="A73" s="3" t="s">
        <v>1838</v>
      </c>
    </row>
    <row r="74" spans="1:2">
      <c r="A74" s="4" t="s">
        <v>1839</v>
      </c>
      <c r="B74" s="5" t="n">
        <v>343814914</v>
      </c>
    </row>
    <row r="75" spans="1:2">
      <c r="A75" s="4" t="s">
        <v>1840</v>
      </c>
      <c r="B75" s="4" t="s">
        <v>1868</v>
      </c>
    </row>
    <row r="76" spans="1:2">
      <c r="A76" s="4" t="s">
        <v>1869</v>
      </c>
    </row>
    <row r="77" spans="1:2">
      <c r="A77" s="3" t="s">
        <v>1838</v>
      </c>
    </row>
    <row r="78" spans="1:2">
      <c r="A78" s="4" t="s">
        <v>1839</v>
      </c>
      <c r="B78" s="5" t="n">
        <v>1234758</v>
      </c>
    </row>
    <row r="79" spans="1:2">
      <c r="A79" s="4" t="s">
        <v>1840</v>
      </c>
      <c r="B79" s="4" t="s">
        <v>1870</v>
      </c>
    </row>
    <row r="80" spans="1:2">
      <c r="A80" s="4" t="s">
        <v>125</v>
      </c>
    </row>
    <row r="81" spans="1:2">
      <c r="A81" s="3" t="s">
        <v>1838</v>
      </c>
    </row>
    <row r="82" spans="1:2">
      <c r="A82" s="4" t="s">
        <v>1839</v>
      </c>
      <c r="B82" s="5" t="n">
        <v>500230</v>
      </c>
    </row>
    <row r="83" spans="1:2">
      <c r="A83" s="4" t="s">
        <v>1840</v>
      </c>
      <c r="B83" s="4" t="s">
        <v>553</v>
      </c>
    </row>
    <row r="84" spans="1:2">
      <c r="A84" s="4" t="s">
        <v>1871</v>
      </c>
    </row>
    <row r="85" spans="1:2">
      <c r="A85" s="3" t="s">
        <v>1838</v>
      </c>
    </row>
    <row r="86" spans="1:2">
      <c r="A86" s="4" t="s">
        <v>1839</v>
      </c>
      <c r="B86" s="5" t="n">
        <v>500230</v>
      </c>
    </row>
    <row r="87" spans="1:2">
      <c r="A87" s="4" t="s">
        <v>1840</v>
      </c>
      <c r="B87" s="4" t="s">
        <v>553</v>
      </c>
    </row>
    <row r="88" spans="1:2">
      <c r="A88" s="4" t="s">
        <v>1872</v>
      </c>
    </row>
    <row r="89" spans="1:2">
      <c r="A89" s="3" t="s">
        <v>1838</v>
      </c>
    </row>
    <row r="90" spans="1:2">
      <c r="A90" s="4" t="s">
        <v>1839</v>
      </c>
      <c r="B90" s="5" t="n">
        <v>500230</v>
      </c>
    </row>
    <row r="91" spans="1:2">
      <c r="A91" s="4" t="s">
        <v>1840</v>
      </c>
      <c r="B91" s="4" t="s">
        <v>553</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6"/>
    <col customWidth="1" max="2" min="2" width="16"/>
    <col customWidth="1" max="3" min="3" width="15"/>
    <col customWidth="1" max="4" min="4" width="14"/>
  </cols>
  <sheetData>
    <row r="1" spans="1:4">
      <c r="A1" s="1" t="s">
        <v>1873</v>
      </c>
      <c r="B1" s="2" t="s">
        <v>1</v>
      </c>
    </row>
    <row r="2" spans="1:4">
      <c r="B2" s="2" t="s">
        <v>30</v>
      </c>
      <c r="C2" s="2" t="s">
        <v>31</v>
      </c>
      <c r="D2" s="2" t="s">
        <v>84</v>
      </c>
    </row>
    <row r="3" spans="1:4">
      <c r="A3" s="3" t="s">
        <v>70</v>
      </c>
    </row>
    <row r="4" spans="1:4">
      <c r="A4" s="4" t="s">
        <v>1874</v>
      </c>
      <c r="B4" s="6" t="s">
        <v>1875</v>
      </c>
      <c r="C4" s="6" t="s">
        <v>1876</v>
      </c>
      <c r="D4" s="6" t="s">
        <v>1877</v>
      </c>
    </row>
    <row r="5" spans="1:4">
      <c r="A5" s="3" t="s">
        <v>1878</v>
      </c>
    </row>
    <row r="6" spans="1:4">
      <c r="A6" s="4" t="s">
        <v>1879</v>
      </c>
      <c r="B6" s="5" t="n">
        <v>-143334</v>
      </c>
    </row>
    <row r="7" spans="1:4">
      <c r="A7" s="4" t="s">
        <v>1880</v>
      </c>
      <c r="B7" s="5" t="n">
        <v>-81863</v>
      </c>
    </row>
    <row r="8" spans="1:4">
      <c r="A8" s="4" t="s">
        <v>1881</v>
      </c>
      <c r="B8" s="5" t="n">
        <v>27679</v>
      </c>
    </row>
    <row r="9" spans="1:4">
      <c r="A9" s="4" t="s">
        <v>1255</v>
      </c>
      <c r="B9" s="5" t="n">
        <v>517</v>
      </c>
    </row>
    <row r="10" spans="1:4">
      <c r="A10" s="4" t="s">
        <v>1882</v>
      </c>
      <c r="B10" s="5" t="n">
        <v>2669674</v>
      </c>
    </row>
    <row r="11" spans="1:4">
      <c r="A11" s="3" t="s">
        <v>1883</v>
      </c>
    </row>
    <row r="12" spans="1:4">
      <c r="A12" s="4" t="s">
        <v>1884</v>
      </c>
      <c r="B12" s="5" t="n">
        <v>-667419</v>
      </c>
    </row>
    <row r="13" spans="1:4">
      <c r="A13" s="4" t="s">
        <v>158</v>
      </c>
      <c r="B13" s="5" t="n">
        <v>-2002255</v>
      </c>
    </row>
    <row r="14" spans="1:4">
      <c r="A14" s="4" t="s">
        <v>143</v>
      </c>
      <c r="B14" s="6" t="s">
        <v>1885</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outlineLevelCol="0"/>
  <cols>
    <col customWidth="1" max="1" min="1" width="74"/>
    <col customWidth="1" max="2" min="2" width="16"/>
    <col customWidth="1" max="3" min="3" width="15"/>
    <col customWidth="1" max="4" min="4" width="15"/>
  </cols>
  <sheetData>
    <row r="1" spans="1:4">
      <c r="A1" s="1" t="s">
        <v>1886</v>
      </c>
      <c r="B1" s="2" t="s">
        <v>1</v>
      </c>
    </row>
    <row r="2" spans="1:4">
      <c r="B2" s="2" t="s">
        <v>30</v>
      </c>
      <c r="C2" s="2" t="s">
        <v>31</v>
      </c>
      <c r="D2" s="2" t="s">
        <v>84</v>
      </c>
    </row>
    <row r="3" spans="1:4">
      <c r="A3" s="3" t="s">
        <v>1887</v>
      </c>
    </row>
    <row r="4" spans="1:4">
      <c r="A4" s="4" t="s">
        <v>788</v>
      </c>
      <c r="B4" s="6" t="s">
        <v>1888</v>
      </c>
      <c r="C4" s="6" t="s">
        <v>1889</v>
      </c>
      <c r="D4" s="6" t="s">
        <v>1890</v>
      </c>
    </row>
    <row r="5" spans="1:4">
      <c r="A5" s="3" t="s">
        <v>1891</v>
      </c>
    </row>
    <row r="6" spans="1:4">
      <c r="A6" s="4" t="s">
        <v>1892</v>
      </c>
      <c r="B6" s="5" t="n">
        <v>-40481</v>
      </c>
      <c r="C6" s="5" t="n">
        <v>-40678</v>
      </c>
      <c r="D6" s="5" t="n">
        <v>-41268</v>
      </c>
    </row>
    <row r="7" spans="1:4">
      <c r="A7" s="4" t="s">
        <v>132</v>
      </c>
      <c r="B7" s="5" t="n">
        <v>13764</v>
      </c>
      <c r="C7" s="5" t="n">
        <v>13831</v>
      </c>
      <c r="D7" s="5" t="n">
        <v>14032</v>
      </c>
    </row>
    <row r="8" spans="1:4">
      <c r="A8" s="3" t="s">
        <v>1893</v>
      </c>
    </row>
    <row r="9" spans="1:4">
      <c r="A9" s="4" t="s">
        <v>1892</v>
      </c>
      <c r="B9" s="5" t="n">
        <v>-1458</v>
      </c>
      <c r="C9" s="5" t="n">
        <v>-1459</v>
      </c>
      <c r="D9" s="5" t="n">
        <v>-1461</v>
      </c>
    </row>
    <row r="10" spans="1:4">
      <c r="A10" s="4" t="s">
        <v>132</v>
      </c>
      <c r="B10" s="5" t="n">
        <v>496</v>
      </c>
      <c r="C10" s="5" t="n">
        <v>496</v>
      </c>
      <c r="D10" s="5" t="n">
        <v>496</v>
      </c>
    </row>
    <row r="11" spans="1:4">
      <c r="A11" s="3" t="s">
        <v>1894</v>
      </c>
    </row>
    <row r="12" spans="1:4">
      <c r="A12" s="4" t="s">
        <v>1895</v>
      </c>
      <c r="B12" s="5" t="n">
        <v>-449</v>
      </c>
    </row>
    <row r="13" spans="1:4">
      <c r="A13" s="3" t="s">
        <v>1896</v>
      </c>
    </row>
    <row r="14" spans="1:4">
      <c r="A14" s="4" t="s">
        <v>1897</v>
      </c>
      <c r="B14" s="5" t="n">
        <v>-3129176</v>
      </c>
      <c r="C14" s="5" t="n">
        <v>75672</v>
      </c>
      <c r="D14" s="5" t="n">
        <v>2126784</v>
      </c>
    </row>
    <row r="15" spans="1:4">
      <c r="A15" s="4" t="s">
        <v>1898</v>
      </c>
      <c r="B15" s="5" t="n">
        <v>1259352</v>
      </c>
      <c r="C15" s="5" t="n">
        <v>1186526</v>
      </c>
      <c r="D15" s="5" t="n">
        <v>1357744</v>
      </c>
    </row>
    <row r="16" spans="1:4">
      <c r="A16" s="4" t="s">
        <v>132</v>
      </c>
      <c r="B16" s="5" t="n">
        <v>645870</v>
      </c>
      <c r="C16" s="5" t="n">
        <v>-403691</v>
      </c>
      <c r="D16" s="5" t="n">
        <v>-1261414</v>
      </c>
    </row>
    <row r="17" spans="1:4">
      <c r="A17" s="3" t="s">
        <v>1899</v>
      </c>
    </row>
    <row r="18" spans="1:4">
      <c r="A18" s="4" t="s">
        <v>1289</v>
      </c>
      <c r="B18" s="5" t="n">
        <v>-189068</v>
      </c>
      <c r="C18" s="5" t="n">
        <v>883149</v>
      </c>
      <c r="D18" s="5" t="n">
        <v>247079</v>
      </c>
    </row>
    <row r="19" spans="1:4">
      <c r="A19" s="4" t="s">
        <v>1898</v>
      </c>
      <c r="B19" s="5" t="n">
        <v>37350</v>
      </c>
      <c r="C19" s="5" t="n">
        <v>-277944</v>
      </c>
      <c r="D19" s="5" t="n">
        <v>-31569</v>
      </c>
    </row>
    <row r="20" spans="1:4">
      <c r="A20" s="4" t="s">
        <v>132</v>
      </c>
      <c r="B20" s="5" t="n">
        <v>54481</v>
      </c>
      <c r="C20" s="5" t="n">
        <v>-203187</v>
      </c>
      <c r="D20" s="5" t="n">
        <v>-75333</v>
      </c>
    </row>
    <row r="21" spans="1:4">
      <c r="A21" s="4" t="s">
        <v>133</v>
      </c>
      <c r="B21" s="5" t="n">
        <v>-2329</v>
      </c>
      <c r="C21" s="5" t="n">
        <v>3534</v>
      </c>
      <c r="D21" s="5" t="n">
        <v>-3309</v>
      </c>
    </row>
    <row r="22" spans="1:4">
      <c r="A22" s="4" t="s">
        <v>1900</v>
      </c>
      <c r="B22" s="5" t="n">
        <v>-1569</v>
      </c>
      <c r="C22" s="5" t="n">
        <v>-8654</v>
      </c>
      <c r="D22" s="5" t="n">
        <v>-4119</v>
      </c>
    </row>
    <row r="23" spans="1:4">
      <c r="A23" s="3" t="s">
        <v>1901</v>
      </c>
    </row>
    <row r="24" spans="1:4">
      <c r="A24" s="4" t="s">
        <v>1289</v>
      </c>
      <c r="B24" s="5" t="n">
        <v>9430</v>
      </c>
    </row>
    <row r="25" spans="1:4">
      <c r="A25" s="4" t="s">
        <v>132</v>
      </c>
      <c r="B25" s="5" t="n">
        <v>-2891</v>
      </c>
    </row>
    <row r="26" spans="1:4">
      <c r="A26" s="4" t="s">
        <v>920</v>
      </c>
      <c r="B26" s="5" t="n">
        <v>801223</v>
      </c>
      <c r="C26" s="5" t="n">
        <v>-602</v>
      </c>
      <c r="D26" s="5" t="n">
        <v>339296</v>
      </c>
    </row>
    <row r="27" spans="1:4">
      <c r="A27" s="4" t="s">
        <v>1902</v>
      </c>
      <c r="B27" s="5" t="n">
        <v>0</v>
      </c>
    </row>
    <row r="28" spans="1:4">
      <c r="A28" s="4" t="s">
        <v>792</v>
      </c>
      <c r="B28" s="5" t="n">
        <v>-6188922</v>
      </c>
      <c r="C28" s="5" t="n">
        <v>-5643467</v>
      </c>
      <c r="D28" s="5" t="n">
        <v>-6870460</v>
      </c>
    </row>
    <row r="29" spans="1:4">
      <c r="A29" s="4" t="s">
        <v>1903</v>
      </c>
    </row>
    <row r="30" spans="1:4">
      <c r="A30" s="3" t="s">
        <v>1887</v>
      </c>
    </row>
    <row r="31" spans="1:4">
      <c r="A31" s="4" t="s">
        <v>788</v>
      </c>
      <c r="B31" s="5" t="n">
        <v>178893</v>
      </c>
      <c r="C31" s="5" t="n">
        <v>206703</v>
      </c>
      <c r="D31" s="5" t="n">
        <v>234904</v>
      </c>
    </row>
    <row r="32" spans="1:4">
      <c r="A32" s="3" t="s">
        <v>1891</v>
      </c>
    </row>
    <row r="33" spans="1:4">
      <c r="A33" s="4" t="s">
        <v>1892</v>
      </c>
      <c r="B33" s="5" t="n">
        <v>-40481</v>
      </c>
      <c r="C33" s="5" t="n">
        <v>-40678</v>
      </c>
      <c r="D33" s="5" t="n">
        <v>-41268</v>
      </c>
    </row>
    <row r="34" spans="1:4">
      <c r="A34" s="4" t="s">
        <v>132</v>
      </c>
      <c r="B34" s="5" t="n">
        <v>13764</v>
      </c>
      <c r="C34" s="5" t="n">
        <v>13831</v>
      </c>
      <c r="D34" s="5" t="n">
        <v>14032</v>
      </c>
    </row>
    <row r="35" spans="1:4">
      <c r="A35" s="3" t="s">
        <v>1893</v>
      </c>
    </row>
    <row r="36" spans="1:4">
      <c r="A36" s="4" t="s">
        <v>1892</v>
      </c>
      <c r="B36" s="5" t="n">
        <v>-1458</v>
      </c>
      <c r="C36" s="5" t="n">
        <v>-1459</v>
      </c>
      <c r="D36" s="5" t="n">
        <v>-1461</v>
      </c>
    </row>
    <row r="37" spans="1:4">
      <c r="A37" s="4" t="s">
        <v>132</v>
      </c>
      <c r="B37" s="5" t="n">
        <v>496</v>
      </c>
      <c r="C37" s="5" t="n">
        <v>496</v>
      </c>
      <c r="D37" s="5" t="n">
        <v>496</v>
      </c>
    </row>
    <row r="38" spans="1:4">
      <c r="A38" s="3" t="s">
        <v>1901</v>
      </c>
    </row>
    <row r="39" spans="1:4">
      <c r="A39" s="4" t="s">
        <v>792</v>
      </c>
      <c r="B39" s="5" t="n">
        <v>151214</v>
      </c>
      <c r="C39" s="5" t="n">
        <v>178893</v>
      </c>
      <c r="D39" s="5" t="n">
        <v>206703</v>
      </c>
    </row>
    <row r="40" spans="1:4">
      <c r="A40" s="4" t="s">
        <v>1904</v>
      </c>
    </row>
    <row r="41" spans="1:4">
      <c r="A41" s="3" t="s">
        <v>1887</v>
      </c>
    </row>
    <row r="42" spans="1:4">
      <c r="A42" s="4" t="s">
        <v>788</v>
      </c>
      <c r="B42" s="5" t="n">
        <v>0</v>
      </c>
      <c r="C42" s="5" t="n">
        <v>0</v>
      </c>
      <c r="D42" s="5" t="n">
        <v>0</v>
      </c>
    </row>
    <row r="43" spans="1:4">
      <c r="A43" s="3" t="s">
        <v>1899</v>
      </c>
    </row>
    <row r="44" spans="1:4">
      <c r="A44" s="4" t="s">
        <v>1289</v>
      </c>
      <c r="B44" s="5" t="n">
        <v>-449</v>
      </c>
    </row>
    <row r="45" spans="1:4">
      <c r="A45" s="3" t="s">
        <v>1901</v>
      </c>
    </row>
    <row r="46" spans="1:4">
      <c r="A46" s="4" t="s">
        <v>1289</v>
      </c>
      <c r="B46" s="5" t="n">
        <v>9297</v>
      </c>
    </row>
    <row r="47" spans="1:4">
      <c r="A47" s="4" t="s">
        <v>132</v>
      </c>
      <c r="B47" s="5" t="n">
        <v>-2891</v>
      </c>
    </row>
    <row r="48" spans="1:4">
      <c r="A48" s="4" t="s">
        <v>792</v>
      </c>
      <c r="B48" s="5" t="n">
        <v>5957</v>
      </c>
      <c r="C48" s="5" t="n">
        <v>0</v>
      </c>
      <c r="D48" s="5" t="n">
        <v>0</v>
      </c>
    </row>
    <row r="49" spans="1:4">
      <c r="A49" s="4" t="s">
        <v>1905</v>
      </c>
    </row>
    <row r="50" spans="1:4">
      <c r="A50" s="3" t="s">
        <v>1887</v>
      </c>
    </row>
    <row r="51" spans="1:4">
      <c r="A51" s="4" t="s">
        <v>788</v>
      </c>
      <c r="B51" s="5" t="n">
        <v>-9404</v>
      </c>
      <c r="C51" s="5" t="n">
        <v>-9404</v>
      </c>
      <c r="D51" s="5" t="n">
        <v>-9404</v>
      </c>
    </row>
    <row r="52" spans="1:4">
      <c r="A52" s="3" t="s">
        <v>1901</v>
      </c>
    </row>
    <row r="53" spans="1:4">
      <c r="A53" s="4" t="s">
        <v>1902</v>
      </c>
      <c r="B53" s="5" t="n">
        <v>-65</v>
      </c>
    </row>
    <row r="54" spans="1:4">
      <c r="A54" s="4" t="s">
        <v>792</v>
      </c>
      <c r="B54" s="5" t="n">
        <v>-9469</v>
      </c>
      <c r="C54" s="5" t="n">
        <v>-9404</v>
      </c>
      <c r="D54" s="5" t="n">
        <v>-9404</v>
      </c>
    </row>
    <row r="55" spans="1:4">
      <c r="A55" s="4" t="s">
        <v>1896</v>
      </c>
    </row>
    <row r="56" spans="1:4">
      <c r="A56" s="3" t="s">
        <v>1887</v>
      </c>
    </row>
    <row r="57" spans="1:4">
      <c r="A57" s="4" t="s">
        <v>788</v>
      </c>
      <c r="B57" s="5" t="n">
        <v>-6358242</v>
      </c>
      <c r="C57" s="5" t="n">
        <v>-7105377</v>
      </c>
      <c r="D57" s="5" t="n">
        <v>-9666973</v>
      </c>
    </row>
    <row r="58" spans="1:4">
      <c r="A58" s="3" t="s">
        <v>1896</v>
      </c>
    </row>
    <row r="59" spans="1:4">
      <c r="A59" s="4" t="s">
        <v>1897</v>
      </c>
      <c r="B59" s="5" t="n">
        <v>-3133346</v>
      </c>
      <c r="C59" s="5" t="n">
        <v>-42507</v>
      </c>
      <c r="D59" s="5" t="n">
        <v>2625551</v>
      </c>
    </row>
    <row r="60" spans="1:4">
      <c r="A60" s="4" t="s">
        <v>1898</v>
      </c>
      <c r="B60" s="5" t="n">
        <v>1200209</v>
      </c>
      <c r="C60" s="5" t="n">
        <v>1145602</v>
      </c>
      <c r="D60" s="5" t="n">
        <v>1342785</v>
      </c>
    </row>
    <row r="61" spans="1:4">
      <c r="A61" s="4" t="s">
        <v>132</v>
      </c>
      <c r="B61" s="5" t="n">
        <v>664864</v>
      </c>
      <c r="C61" s="5" t="n">
        <v>-355960</v>
      </c>
      <c r="D61" s="5" t="n">
        <v>-1406740</v>
      </c>
    </row>
    <row r="62" spans="1:4">
      <c r="A62" s="3" t="s">
        <v>1901</v>
      </c>
    </row>
    <row r="63" spans="1:4">
      <c r="A63" s="4" t="s">
        <v>792</v>
      </c>
      <c r="B63" s="5" t="n">
        <v>-7626515</v>
      </c>
      <c r="C63" s="5" t="n">
        <v>-6358242</v>
      </c>
      <c r="D63" s="5" t="n">
        <v>-7105377</v>
      </c>
    </row>
    <row r="64" spans="1:4">
      <c r="A64" s="4" t="s">
        <v>1906</v>
      </c>
    </row>
    <row r="65" spans="1:4">
      <c r="A65" s="3" t="s">
        <v>1887</v>
      </c>
    </row>
    <row r="66" spans="1:4">
      <c r="A66" s="4" t="s">
        <v>788</v>
      </c>
      <c r="B66" s="5" t="n">
        <v>-145267</v>
      </c>
      <c r="C66" s="5" t="n">
        <v>-539518</v>
      </c>
      <c r="D66" s="5" t="n">
        <v>-685396</v>
      </c>
    </row>
    <row r="67" spans="1:4">
      <c r="A67" s="3" t="s">
        <v>1899</v>
      </c>
    </row>
    <row r="68" spans="1:4">
      <c r="A68" s="4" t="s">
        <v>1289</v>
      </c>
      <c r="B68" s="5" t="n">
        <v>-196790</v>
      </c>
      <c r="C68" s="5" t="n">
        <v>876636</v>
      </c>
      <c r="D68" s="5" t="n">
        <v>247815</v>
      </c>
    </row>
    <row r="69" spans="1:4">
      <c r="A69" s="4" t="s">
        <v>1898</v>
      </c>
      <c r="B69" s="5" t="n">
        <v>26964</v>
      </c>
      <c r="C69" s="5" t="n">
        <v>-287576</v>
      </c>
      <c r="D69" s="5" t="n">
        <v>-19434</v>
      </c>
    </row>
    <row r="70" spans="1:4">
      <c r="A70" s="4" t="s">
        <v>132</v>
      </c>
      <c r="B70" s="5" t="n">
        <v>59914</v>
      </c>
      <c r="C70" s="5" t="n">
        <v>-198343</v>
      </c>
      <c r="D70" s="5" t="n">
        <v>-79194</v>
      </c>
    </row>
    <row r="71" spans="1:4">
      <c r="A71" s="4" t="s">
        <v>133</v>
      </c>
      <c r="B71" s="5" t="n">
        <v>-2329</v>
      </c>
      <c r="C71" s="5" t="n">
        <v>3534</v>
      </c>
      <c r="D71" s="5" t="n">
        <v>-3309</v>
      </c>
    </row>
    <row r="72" spans="1:4">
      <c r="A72" s="3" t="s">
        <v>1901</v>
      </c>
    </row>
    <row r="73" spans="1:4">
      <c r="A73" s="4" t="s">
        <v>792</v>
      </c>
      <c r="B73" s="5" t="n">
        <v>-257508</v>
      </c>
      <c r="C73" s="5" t="n">
        <v>-145267</v>
      </c>
      <c r="D73" s="5" t="n">
        <v>-539518</v>
      </c>
    </row>
    <row r="74" spans="1:4">
      <c r="A74" s="4" t="s">
        <v>1907</v>
      </c>
    </row>
    <row r="75" spans="1:4">
      <c r="A75" s="3" t="s">
        <v>1887</v>
      </c>
    </row>
    <row r="76" spans="1:4">
      <c r="A76" s="4" t="s">
        <v>788</v>
      </c>
      <c r="B76" s="5" t="n">
        <v>-52005</v>
      </c>
      <c r="C76" s="5" t="n">
        <v>-43351</v>
      </c>
      <c r="D76" s="5" t="n">
        <v>-39232</v>
      </c>
    </row>
    <row r="77" spans="1:4">
      <c r="A77" s="3" t="s">
        <v>1899</v>
      </c>
    </row>
    <row r="78" spans="1:4">
      <c r="A78" s="4" t="s">
        <v>1900</v>
      </c>
      <c r="B78" s="5" t="n">
        <v>-1569</v>
      </c>
      <c r="C78" s="5" t="n">
        <v>-8654</v>
      </c>
      <c r="D78" s="5" t="n">
        <v>-4119</v>
      </c>
    </row>
    <row r="79" spans="1:4">
      <c r="A79" s="3" t="s">
        <v>1901</v>
      </c>
    </row>
    <row r="80" spans="1:4">
      <c r="A80" s="4" t="s">
        <v>792</v>
      </c>
      <c r="B80" s="5" t="n">
        <v>-53574</v>
      </c>
      <c r="C80" s="5" t="n">
        <v>-52005</v>
      </c>
      <c r="D80" s="5" t="n">
        <v>-43351</v>
      </c>
    </row>
    <row r="81" spans="1:4">
      <c r="A81" s="4" t="s">
        <v>920</v>
      </c>
    </row>
    <row r="82" spans="1:4">
      <c r="A82" s="3" t="s">
        <v>1887</v>
      </c>
    </row>
    <row r="83" spans="1:4">
      <c r="A83" s="4" t="s">
        <v>788</v>
      </c>
      <c r="B83" s="5" t="n">
        <v>1220533</v>
      </c>
      <c r="C83" s="5" t="n">
        <v>1169088</v>
      </c>
      <c r="D83" s="5" t="n">
        <v>1105391</v>
      </c>
    </row>
    <row r="84" spans="1:4">
      <c r="A84" s="3" t="s">
        <v>1901</v>
      </c>
    </row>
    <row r="85" spans="1:4">
      <c r="A85" s="4" t="s">
        <v>920</v>
      </c>
      <c r="B85" s="5" t="n">
        <v>946342</v>
      </c>
      <c r="C85" s="5" t="n">
        <v>51445</v>
      </c>
      <c r="D85" s="5" t="n">
        <v>63697</v>
      </c>
    </row>
    <row r="86" spans="1:4">
      <c r="A86" s="4" t="s">
        <v>792</v>
      </c>
      <c r="B86" s="5" t="n">
        <v>2166875</v>
      </c>
      <c r="C86" s="5" t="n">
        <v>1220533</v>
      </c>
      <c r="D86" s="5" t="n">
        <v>1169088</v>
      </c>
    </row>
    <row r="87" spans="1:4">
      <c r="A87" s="4" t="s">
        <v>159</v>
      </c>
    </row>
    <row r="88" spans="1:4">
      <c r="A88" s="3" t="s">
        <v>1887</v>
      </c>
    </row>
    <row r="89" spans="1:4">
      <c r="A89" s="4" t="s">
        <v>788</v>
      </c>
      <c r="B89" s="5" t="n">
        <v>-5165492</v>
      </c>
      <c r="C89" s="5" t="n">
        <v>-6321859</v>
      </c>
      <c r="D89" s="5" t="n">
        <v>-9060710</v>
      </c>
    </row>
    <row r="90" spans="1:4">
      <c r="A90" s="3" t="s">
        <v>1891</v>
      </c>
    </row>
    <row r="91" spans="1:4">
      <c r="A91" s="4" t="s">
        <v>1892</v>
      </c>
      <c r="B91" s="5" t="n">
        <v>-40481</v>
      </c>
      <c r="C91" s="5" t="n">
        <v>-40678</v>
      </c>
      <c r="D91" s="5" t="n">
        <v>-41268</v>
      </c>
    </row>
    <row r="92" spans="1:4">
      <c r="A92" s="4" t="s">
        <v>132</v>
      </c>
      <c r="B92" s="5" t="n">
        <v>13764</v>
      </c>
      <c r="C92" s="5" t="n">
        <v>13831</v>
      </c>
      <c r="D92" s="5" t="n">
        <v>14032</v>
      </c>
    </row>
    <row r="93" spans="1:4">
      <c r="A93" s="3" t="s">
        <v>1893</v>
      </c>
    </row>
    <row r="94" spans="1:4">
      <c r="A94" s="4" t="s">
        <v>1892</v>
      </c>
      <c r="B94" s="5" t="n">
        <v>-1458</v>
      </c>
      <c r="C94" s="5" t="n">
        <v>-1459</v>
      </c>
      <c r="D94" s="5" t="n">
        <v>-1461</v>
      </c>
    </row>
    <row r="95" spans="1:4">
      <c r="A95" s="4" t="s">
        <v>132</v>
      </c>
      <c r="B95" s="5" t="n">
        <v>496</v>
      </c>
      <c r="C95" s="5" t="n">
        <v>496</v>
      </c>
      <c r="D95" s="5" t="n">
        <v>496</v>
      </c>
    </row>
    <row r="96" spans="1:4">
      <c r="A96" s="3" t="s">
        <v>1894</v>
      </c>
    </row>
    <row r="97" spans="1:4">
      <c r="A97" s="4" t="s">
        <v>1895</v>
      </c>
      <c r="B97" s="5" t="n">
        <v>-449</v>
      </c>
    </row>
    <row r="98" spans="1:4">
      <c r="A98" s="3" t="s">
        <v>1896</v>
      </c>
    </row>
    <row r="99" spans="1:4">
      <c r="A99" s="4" t="s">
        <v>1897</v>
      </c>
      <c r="B99" s="5" t="n">
        <v>-3133346</v>
      </c>
      <c r="C99" s="5" t="n">
        <v>-42507</v>
      </c>
      <c r="D99" s="5" t="n">
        <v>2625551</v>
      </c>
    </row>
    <row r="100" spans="1:4">
      <c r="A100" s="4" t="s">
        <v>1898</v>
      </c>
      <c r="B100" s="5" t="n">
        <v>1200209</v>
      </c>
      <c r="C100" s="5" t="n">
        <v>1145602</v>
      </c>
      <c r="D100" s="5" t="n">
        <v>1342785</v>
      </c>
    </row>
    <row r="101" spans="1:4">
      <c r="A101" s="4" t="s">
        <v>132</v>
      </c>
      <c r="B101" s="5" t="n">
        <v>664864</v>
      </c>
      <c r="C101" s="5" t="n">
        <v>-355960</v>
      </c>
      <c r="D101" s="5" t="n">
        <v>-1406740</v>
      </c>
    </row>
    <row r="102" spans="1:4">
      <c r="A102" s="3" t="s">
        <v>1899</v>
      </c>
    </row>
    <row r="103" spans="1:4">
      <c r="A103" s="4" t="s">
        <v>1289</v>
      </c>
      <c r="B103" s="5" t="n">
        <v>-196790</v>
      </c>
      <c r="C103" s="5" t="n">
        <v>876636</v>
      </c>
      <c r="D103" s="5" t="n">
        <v>247815</v>
      </c>
    </row>
    <row r="104" spans="1:4">
      <c r="A104" s="4" t="s">
        <v>1898</v>
      </c>
      <c r="B104" s="5" t="n">
        <v>26964</v>
      </c>
      <c r="C104" s="5" t="n">
        <v>-287576</v>
      </c>
      <c r="D104" s="5" t="n">
        <v>-19434</v>
      </c>
    </row>
    <row r="105" spans="1:4">
      <c r="A105" s="4" t="s">
        <v>132</v>
      </c>
      <c r="B105" s="5" t="n">
        <v>59914</v>
      </c>
      <c r="C105" s="5" t="n">
        <v>-198343</v>
      </c>
      <c r="D105" s="5" t="n">
        <v>-79194</v>
      </c>
    </row>
    <row r="106" spans="1:4">
      <c r="A106" s="4" t="s">
        <v>133</v>
      </c>
      <c r="B106" s="5" t="n">
        <v>-2329</v>
      </c>
      <c r="C106" s="5" t="n">
        <v>3534</v>
      </c>
      <c r="D106" s="5" t="n">
        <v>-3309</v>
      </c>
    </row>
    <row r="107" spans="1:4">
      <c r="A107" s="4" t="s">
        <v>1900</v>
      </c>
      <c r="B107" s="5" t="n">
        <v>-1569</v>
      </c>
      <c r="C107" s="5" t="n">
        <v>-8654</v>
      </c>
      <c r="D107" s="5" t="n">
        <v>-4119</v>
      </c>
    </row>
    <row r="108" spans="1:4">
      <c r="A108" s="3" t="s">
        <v>1901</v>
      </c>
    </row>
    <row r="109" spans="1:4">
      <c r="A109" s="4" t="s">
        <v>1289</v>
      </c>
      <c r="B109" s="5" t="n">
        <v>9297</v>
      </c>
    </row>
    <row r="110" spans="1:4">
      <c r="A110" s="4" t="s">
        <v>132</v>
      </c>
      <c r="B110" s="5" t="n">
        <v>-2891</v>
      </c>
    </row>
    <row r="111" spans="1:4">
      <c r="A111" s="4" t="s">
        <v>920</v>
      </c>
      <c r="B111" s="5" t="n">
        <v>946342</v>
      </c>
      <c r="C111" s="5" t="n">
        <v>51445</v>
      </c>
      <c r="D111" s="5" t="n">
        <v>63697</v>
      </c>
    </row>
    <row r="112" spans="1:4">
      <c r="A112" s="4" t="s">
        <v>1902</v>
      </c>
      <c r="B112" s="5" t="n">
        <v>-65</v>
      </c>
    </row>
    <row r="113" spans="1:4">
      <c r="A113" s="4" t="s">
        <v>792</v>
      </c>
      <c r="B113" s="5" t="n">
        <v>-5623020</v>
      </c>
      <c r="C113" s="5" t="n">
        <v>-5165492</v>
      </c>
      <c r="D113" s="5" t="n">
        <v>-6321859</v>
      </c>
    </row>
    <row r="114" spans="1:4">
      <c r="A114" s="4" t="s">
        <v>1908</v>
      </c>
    </row>
    <row r="115" spans="1:4">
      <c r="A115" s="3" t="s">
        <v>1887</v>
      </c>
    </row>
    <row r="116" spans="1:4">
      <c r="A116" s="4" t="s">
        <v>788</v>
      </c>
      <c r="B116" s="5" t="n">
        <v>-477975</v>
      </c>
      <c r="C116" s="5" t="n">
        <v>-548601</v>
      </c>
      <c r="D116" s="5" t="n">
        <v>-476708</v>
      </c>
    </row>
    <row r="117" spans="1:4">
      <c r="A117" s="3" t="s">
        <v>1891</v>
      </c>
    </row>
    <row r="118" spans="1:4">
      <c r="A118" s="4" t="s">
        <v>1892</v>
      </c>
      <c r="B118" s="5" t="n">
        <v>0</v>
      </c>
      <c r="C118" s="5" t="n">
        <v>0</v>
      </c>
      <c r="D118" s="5" t="n">
        <v>0</v>
      </c>
    </row>
    <row r="119" spans="1:4">
      <c r="A119" s="4" t="s">
        <v>132</v>
      </c>
      <c r="B119" s="5" t="n">
        <v>0</v>
      </c>
      <c r="C119" s="5" t="n">
        <v>0</v>
      </c>
      <c r="D119" s="5" t="n">
        <v>0</v>
      </c>
    </row>
    <row r="120" spans="1:4">
      <c r="A120" s="3" t="s">
        <v>1893</v>
      </c>
    </row>
    <row r="121" spans="1:4">
      <c r="A121" s="4" t="s">
        <v>1892</v>
      </c>
      <c r="B121" s="5" t="n">
        <v>0</v>
      </c>
      <c r="C121" s="5" t="n">
        <v>0</v>
      </c>
      <c r="D121" s="5" t="n">
        <v>0</v>
      </c>
    </row>
    <row r="122" spans="1:4">
      <c r="A122" s="4" t="s">
        <v>132</v>
      </c>
      <c r="B122" s="5" t="n">
        <v>0</v>
      </c>
      <c r="C122" s="5" t="n">
        <v>0</v>
      </c>
      <c r="D122" s="5" t="n">
        <v>0</v>
      </c>
    </row>
    <row r="123" spans="1:4">
      <c r="A123" s="3" t="s">
        <v>1894</v>
      </c>
    </row>
    <row r="124" spans="1:4">
      <c r="A124" s="4" t="s">
        <v>1895</v>
      </c>
      <c r="B124" s="5" t="n">
        <v>0</v>
      </c>
    </row>
    <row r="125" spans="1:4">
      <c r="A125" s="3" t="s">
        <v>1896</v>
      </c>
    </row>
    <row r="126" spans="1:4">
      <c r="A126" s="4" t="s">
        <v>1897</v>
      </c>
      <c r="B126" s="5" t="n">
        <v>4170</v>
      </c>
      <c r="C126" s="5" t="n">
        <v>118179</v>
      </c>
      <c r="D126" s="5" t="n">
        <v>-498767</v>
      </c>
    </row>
    <row r="127" spans="1:4">
      <c r="A127" s="4" t="s">
        <v>1898</v>
      </c>
      <c r="B127" s="5" t="n">
        <v>59143</v>
      </c>
      <c r="C127" s="5" t="n">
        <v>40924</v>
      </c>
      <c r="D127" s="5" t="n">
        <v>14959</v>
      </c>
    </row>
    <row r="128" spans="1:4">
      <c r="A128" s="4" t="s">
        <v>132</v>
      </c>
      <c r="B128" s="5" t="n">
        <v>-18994</v>
      </c>
      <c r="C128" s="5" t="n">
        <v>-47731</v>
      </c>
      <c r="D128" s="5" t="n">
        <v>145326</v>
      </c>
    </row>
    <row r="129" spans="1:4">
      <c r="A129" s="3" t="s">
        <v>1899</v>
      </c>
    </row>
    <row r="130" spans="1:4">
      <c r="A130" s="4" t="s">
        <v>1289</v>
      </c>
      <c r="B130" s="5" t="n">
        <v>7722</v>
      </c>
      <c r="C130" s="5" t="n">
        <v>6513</v>
      </c>
      <c r="D130" s="5" t="n">
        <v>-736</v>
      </c>
    </row>
    <row r="131" spans="1:4">
      <c r="A131" s="4" t="s">
        <v>1898</v>
      </c>
      <c r="B131" s="5" t="n">
        <v>10386</v>
      </c>
      <c r="C131" s="5" t="n">
        <v>9632</v>
      </c>
      <c r="D131" s="5" t="n">
        <v>-12135</v>
      </c>
    </row>
    <row r="132" spans="1:4">
      <c r="A132" s="4" t="s">
        <v>132</v>
      </c>
      <c r="B132" s="5" t="n">
        <v>-5433</v>
      </c>
      <c r="C132" s="5" t="n">
        <v>-4844</v>
      </c>
      <c r="D132" s="5" t="n">
        <v>3861</v>
      </c>
    </row>
    <row r="133" spans="1:4">
      <c r="A133" s="4" t="s">
        <v>133</v>
      </c>
      <c r="B133" s="5" t="n">
        <v>0</v>
      </c>
      <c r="C133" s="5" t="n">
        <v>0</v>
      </c>
      <c r="D133" s="5" t="n">
        <v>0</v>
      </c>
    </row>
    <row r="134" spans="1:4">
      <c r="A134" s="4" t="s">
        <v>1900</v>
      </c>
      <c r="B134" s="5" t="n">
        <v>0</v>
      </c>
      <c r="C134" s="5" t="n">
        <v>0</v>
      </c>
      <c r="D134" s="5" t="n">
        <v>0</v>
      </c>
    </row>
    <row r="135" spans="1:4">
      <c r="A135" s="3" t="s">
        <v>1901</v>
      </c>
    </row>
    <row r="136" spans="1:4">
      <c r="A136" s="4" t="s">
        <v>1289</v>
      </c>
      <c r="B136" s="5" t="n">
        <v>133</v>
      </c>
    </row>
    <row r="137" spans="1:4">
      <c r="A137" s="4" t="s">
        <v>132</v>
      </c>
      <c r="B137" s="5" t="n">
        <v>0</v>
      </c>
    </row>
    <row r="138" spans="1:4">
      <c r="A138" s="4" t="s">
        <v>920</v>
      </c>
      <c r="B138" s="5" t="n">
        <v>-145119</v>
      </c>
      <c r="C138" s="5" t="n">
        <v>-52047</v>
      </c>
      <c r="D138" s="5" t="n">
        <v>275599</v>
      </c>
    </row>
    <row r="139" spans="1:4">
      <c r="A139" s="4" t="s">
        <v>1902</v>
      </c>
      <c r="B139" s="5" t="n">
        <v>65</v>
      </c>
    </row>
    <row r="140" spans="1:4">
      <c r="A140" s="4" t="s">
        <v>792</v>
      </c>
      <c r="B140" s="6" t="s">
        <v>1909</v>
      </c>
      <c r="C140" s="6" t="s">
        <v>1910</v>
      </c>
      <c r="D140" s="6" t="s">
        <v>1911</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912</v>
      </c>
      <c r="B1" s="2" t="s">
        <v>1</v>
      </c>
    </row>
    <row r="2" spans="1:4">
      <c r="B2" s="2" t="s">
        <v>30</v>
      </c>
      <c r="C2" s="2" t="s">
        <v>31</v>
      </c>
      <c r="D2" s="2" t="s">
        <v>84</v>
      </c>
    </row>
    <row r="3" spans="1:4">
      <c r="A3" s="3" t="s">
        <v>1913</v>
      </c>
    </row>
    <row r="4" spans="1:4">
      <c r="A4" s="4" t="s">
        <v>1914</v>
      </c>
      <c r="B4" s="6" t="s">
        <v>1875</v>
      </c>
      <c r="C4" s="6" t="s">
        <v>1915</v>
      </c>
      <c r="D4" s="6" t="s">
        <v>1916</v>
      </c>
    </row>
    <row r="5" spans="1:4">
      <c r="A5" s="4" t="s">
        <v>1917</v>
      </c>
      <c r="B5" s="5" t="n">
        <v>208753</v>
      </c>
      <c r="C5" s="5" t="n">
        <v>208767</v>
      </c>
      <c r="D5" s="5" t="n">
        <v>0</v>
      </c>
    </row>
    <row r="6" spans="1:4">
      <c r="A6" s="4" t="s">
        <v>1918</v>
      </c>
      <c r="B6" s="5" t="n">
        <v>273840</v>
      </c>
      <c r="C6" s="5" t="n">
        <v>273827</v>
      </c>
      <c r="D6" s="5" t="n">
        <v>0</v>
      </c>
    </row>
    <row r="7" spans="1:4">
      <c r="A7" s="4" t="s">
        <v>1919</v>
      </c>
      <c r="B7" s="5" t="n">
        <v>2345057</v>
      </c>
      <c r="C7" s="5" t="n">
        <v>3373970</v>
      </c>
      <c r="D7" s="5" t="n">
        <v>0</v>
      </c>
    </row>
    <row r="8" spans="1:4">
      <c r="A8" s="4" t="s">
        <v>1920</v>
      </c>
      <c r="B8" s="6" t="s">
        <v>1875</v>
      </c>
      <c r="C8" s="6" t="s">
        <v>1915</v>
      </c>
      <c r="D8" s="6" t="s">
        <v>1916</v>
      </c>
    </row>
    <row r="9" spans="1:4">
      <c r="A9" s="4" t="s">
        <v>1921</v>
      </c>
      <c r="B9" s="5" t="n">
        <v>795990011</v>
      </c>
      <c r="C9" s="5" t="n">
        <v>796022846</v>
      </c>
      <c r="D9" s="5" t="n">
        <v>795439817</v>
      </c>
    </row>
    <row r="10" spans="1:4">
      <c r="A10" s="4" t="s">
        <v>1850</v>
      </c>
    </row>
    <row r="11" spans="1:4">
      <c r="A11" s="3" t="s">
        <v>1913</v>
      </c>
    </row>
    <row r="12" spans="1:4">
      <c r="A12" s="4" t="s">
        <v>1919</v>
      </c>
      <c r="B12" s="6" t="s">
        <v>1922</v>
      </c>
      <c r="C12" s="6" t="s">
        <v>1923</v>
      </c>
      <c r="D12" s="6" t="s">
        <v>164</v>
      </c>
    </row>
    <row r="13" spans="1:4">
      <c r="A13" s="4" t="s">
        <v>1920</v>
      </c>
      <c r="B13" s="6" t="s">
        <v>1924</v>
      </c>
      <c r="C13" s="6" t="s">
        <v>1925</v>
      </c>
      <c r="D13" s="6" t="s">
        <v>1926</v>
      </c>
    </row>
    <row r="14" spans="1:4">
      <c r="A14" s="4" t="s">
        <v>1921</v>
      </c>
      <c r="B14" s="5" t="n">
        <v>451668652</v>
      </c>
      <c r="C14" s="5" t="n">
        <v>451668652</v>
      </c>
      <c r="D14" s="5" t="n">
        <v>451668652</v>
      </c>
    </row>
    <row r="15" spans="1:4">
      <c r="A15" s="4" t="s">
        <v>1927</v>
      </c>
      <c r="B15" s="6" t="s">
        <v>117</v>
      </c>
      <c r="C15" s="6" t="s">
        <v>118</v>
      </c>
      <c r="D15" s="6" t="s">
        <v>1928</v>
      </c>
    </row>
    <row r="16" spans="1:4">
      <c r="A16" s="4" t="s">
        <v>124</v>
      </c>
    </row>
    <row r="17" spans="1:4">
      <c r="A17" s="3" t="s">
        <v>1913</v>
      </c>
    </row>
    <row r="18" spans="1:4">
      <c r="A18" s="4" t="s">
        <v>1917</v>
      </c>
      <c r="B18" s="6" t="s">
        <v>1929</v>
      </c>
      <c r="C18" s="6" t="s">
        <v>1930</v>
      </c>
      <c r="D18" s="6" t="s">
        <v>164</v>
      </c>
    </row>
    <row r="19" spans="1:4">
      <c r="A19" s="4" t="s">
        <v>1919</v>
      </c>
      <c r="B19" s="5" t="n">
        <v>1013544</v>
      </c>
      <c r="C19" s="5" t="n">
        <v>1458165</v>
      </c>
      <c r="D19" s="5" t="n">
        <v>0</v>
      </c>
    </row>
    <row r="20" spans="1:4">
      <c r="A20" s="4" t="s">
        <v>1920</v>
      </c>
      <c r="B20" s="6" t="s">
        <v>1931</v>
      </c>
      <c r="C20" s="6" t="s">
        <v>1932</v>
      </c>
      <c r="D20" s="6" t="s">
        <v>1933</v>
      </c>
    </row>
    <row r="21" spans="1:4">
      <c r="A21" s="4" t="s">
        <v>1921</v>
      </c>
      <c r="B21" s="5" t="n">
        <v>343808699</v>
      </c>
      <c r="C21" s="5" t="n">
        <v>343775864</v>
      </c>
      <c r="D21" s="5" t="n">
        <v>343771165</v>
      </c>
    </row>
    <row r="22" spans="1:4">
      <c r="A22" s="4" t="s">
        <v>1927</v>
      </c>
      <c r="B22" s="6" t="s">
        <v>117</v>
      </c>
      <c r="C22" s="6" t="s">
        <v>118</v>
      </c>
      <c r="D22" s="6" t="s">
        <v>1928</v>
      </c>
    </row>
    <row r="23" spans="1:4">
      <c r="A23" s="4" t="s">
        <v>125</v>
      </c>
    </row>
    <row r="24" spans="1:4">
      <c r="A24" s="3" t="s">
        <v>1913</v>
      </c>
    </row>
    <row r="25" spans="1:4">
      <c r="A25" s="4" t="s">
        <v>1917</v>
      </c>
      <c r="B25" s="6" t="s">
        <v>1934</v>
      </c>
      <c r="C25" s="6" t="s">
        <v>1935</v>
      </c>
      <c r="D25" s="6" t="s">
        <v>164</v>
      </c>
    </row>
    <row r="26" spans="1:4">
      <c r="A26" s="4" t="s">
        <v>1920</v>
      </c>
      <c r="B26" s="6" t="s">
        <v>1934</v>
      </c>
      <c r="C26" s="6" t="s">
        <v>1935</v>
      </c>
      <c r="D26" s="6" t="s">
        <v>164</v>
      </c>
    </row>
    <row r="27" spans="1:4">
      <c r="A27" s="4" t="s">
        <v>1921</v>
      </c>
      <c r="B27" s="5" t="n">
        <v>512660</v>
      </c>
      <c r="C27" s="5" t="n">
        <v>578330</v>
      </c>
      <c r="D27" s="5" t="n">
        <v>0</v>
      </c>
    </row>
    <row r="28" spans="1:4">
      <c r="A28" s="4" t="s">
        <v>1927</v>
      </c>
      <c r="B28" s="4" t="s">
        <v>1936</v>
      </c>
      <c r="C28" s="4" t="s">
        <v>127</v>
      </c>
      <c r="D28" s="4" t="s">
        <v>1937</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1938</v>
      </c>
      <c r="B1" s="2" t="s">
        <v>1</v>
      </c>
    </row>
    <row r="2" spans="1:3">
      <c r="B2" s="2" t="s">
        <v>30</v>
      </c>
      <c r="C2" s="2" t="s">
        <v>84</v>
      </c>
    </row>
    <row r="3" spans="1:3">
      <c r="A3" s="4" t="s">
        <v>124</v>
      </c>
    </row>
    <row r="4" spans="1:3">
      <c r="A4" s="3" t="s">
        <v>1913</v>
      </c>
    </row>
    <row r="5" spans="1:3">
      <c r="A5" s="4" t="s">
        <v>788</v>
      </c>
      <c r="B5" s="5" t="n">
        <v>343775864</v>
      </c>
      <c r="C5" s="5" t="n">
        <v>343768220</v>
      </c>
    </row>
    <row r="6" spans="1:3">
      <c r="A6" s="4" t="s">
        <v>1939</v>
      </c>
      <c r="B6" s="5" t="n">
        <v>39050</v>
      </c>
      <c r="C6" s="5" t="n">
        <v>7644</v>
      </c>
    </row>
    <row r="7" spans="1:3">
      <c r="A7" s="4" t="s">
        <v>792</v>
      </c>
      <c r="B7" s="5" t="n">
        <v>343814914</v>
      </c>
      <c r="C7" s="5" t="n">
        <v>343775864</v>
      </c>
    </row>
    <row r="8" spans="1:3">
      <c r="A8" s="4" t="s">
        <v>1940</v>
      </c>
    </row>
    <row r="9" spans="1:3">
      <c r="A9" s="3" t="s">
        <v>1913</v>
      </c>
    </row>
    <row r="10" spans="1:3">
      <c r="A10" s="4" t="s">
        <v>788</v>
      </c>
      <c r="B10" s="5" t="n">
        <v>343775864</v>
      </c>
      <c r="C10" s="5" t="n">
        <v>343768220</v>
      </c>
    </row>
    <row r="11" spans="1:3">
      <c r="A11" s="4" t="s">
        <v>1939</v>
      </c>
      <c r="B11" s="5" t="n">
        <v>32835</v>
      </c>
      <c r="C11" s="5" t="n">
        <v>2945</v>
      </c>
    </row>
    <row r="12" spans="1:3">
      <c r="A12" s="4" t="s">
        <v>792</v>
      </c>
      <c r="B12" s="5" t="n">
        <v>343808699</v>
      </c>
      <c r="C12" s="5" t="n">
        <v>343771165</v>
      </c>
    </row>
    <row r="13" spans="1:3">
      <c r="A13" s="4" t="s">
        <v>125</v>
      </c>
    </row>
    <row r="14" spans="1:3">
      <c r="A14" s="3" t="s">
        <v>1913</v>
      </c>
    </row>
    <row r="15" spans="1:3">
      <c r="A15" s="4" t="s">
        <v>788</v>
      </c>
      <c r="B15" s="5" t="n">
        <v>578330</v>
      </c>
    </row>
    <row r="16" spans="1:3">
      <c r="A16" s="4" t="s">
        <v>1939</v>
      </c>
      <c r="B16" s="5" t="n">
        <v>-78100</v>
      </c>
    </row>
    <row r="17" spans="1:3">
      <c r="A17" s="4" t="s">
        <v>792</v>
      </c>
      <c r="B17" s="5" t="n">
        <v>500230</v>
      </c>
    </row>
    <row r="18" spans="1:3">
      <c r="A18" s="4" t="s">
        <v>1941</v>
      </c>
    </row>
    <row r="19" spans="1:3">
      <c r="A19" s="3" t="s">
        <v>1913</v>
      </c>
    </row>
    <row r="20" spans="1:3">
      <c r="A20" s="4" t="s">
        <v>788</v>
      </c>
      <c r="B20" s="5" t="n">
        <v>578330</v>
      </c>
    </row>
    <row r="21" spans="1:3">
      <c r="A21" s="4" t="s">
        <v>1939</v>
      </c>
      <c r="B21" s="5" t="n">
        <v>-65670</v>
      </c>
    </row>
    <row r="22" spans="1:3">
      <c r="A22" s="4" t="s">
        <v>792</v>
      </c>
      <c r="B22" s="5" t="n">
        <v>512660</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942</v>
      </c>
      <c r="B1" s="2" t="s">
        <v>1</v>
      </c>
    </row>
    <row r="2" spans="1:4">
      <c r="B2" s="2" t="s">
        <v>30</v>
      </c>
      <c r="C2" s="2" t="s">
        <v>31</v>
      </c>
      <c r="D2" s="2" t="s">
        <v>84</v>
      </c>
    </row>
    <row r="3" spans="1:4">
      <c r="A3" s="3" t="s">
        <v>1943</v>
      </c>
    </row>
    <row r="4" spans="1:4">
      <c r="A4" s="4" t="s">
        <v>86</v>
      </c>
      <c r="B4" s="6" t="s">
        <v>87</v>
      </c>
      <c r="C4" s="6" t="s">
        <v>88</v>
      </c>
      <c r="D4" s="6" t="s">
        <v>89</v>
      </c>
    </row>
    <row r="5" spans="1:4">
      <c r="A5" s="4" t="s">
        <v>1944</v>
      </c>
    </row>
    <row r="6" spans="1:4">
      <c r="A6" s="3" t="s">
        <v>1943</v>
      </c>
    </row>
    <row r="7" spans="1:4">
      <c r="A7" s="4" t="s">
        <v>86</v>
      </c>
      <c r="B7" s="5" t="n">
        <v>68663320</v>
      </c>
      <c r="C7" s="5" t="n">
        <v>58184041</v>
      </c>
      <c r="D7" s="5" t="n">
        <v>55328525</v>
      </c>
    </row>
    <row r="8" spans="1:4">
      <c r="A8" s="4" t="s">
        <v>1945</v>
      </c>
    </row>
    <row r="9" spans="1:4">
      <c r="A9" s="3" t="s">
        <v>1943</v>
      </c>
    </row>
    <row r="10" spans="1:4">
      <c r="A10" s="4" t="s">
        <v>86</v>
      </c>
      <c r="B10" s="5" t="n">
        <v>42144075</v>
      </c>
      <c r="C10" s="5" t="n">
        <v>34947727</v>
      </c>
      <c r="D10" s="5" t="n">
        <v>32267642</v>
      </c>
    </row>
    <row r="11" spans="1:4">
      <c r="A11" s="4" t="s">
        <v>1946</v>
      </c>
    </row>
    <row r="12" spans="1:4">
      <c r="A12" s="3" t="s">
        <v>1943</v>
      </c>
    </row>
    <row r="13" spans="1:4">
      <c r="A13" s="4" t="s">
        <v>86</v>
      </c>
      <c r="B13" s="5" t="n">
        <v>42189365</v>
      </c>
      <c r="C13" s="5" t="n">
        <v>34983265</v>
      </c>
      <c r="D13" s="5" t="n">
        <v>32293042</v>
      </c>
    </row>
    <row r="14" spans="1:4">
      <c r="A14" s="4" t="s">
        <v>1947</v>
      </c>
    </row>
    <row r="15" spans="1:4">
      <c r="A15" s="3" t="s">
        <v>1943</v>
      </c>
    </row>
    <row r="16" spans="1:4">
      <c r="A16" s="4" t="s">
        <v>86</v>
      </c>
      <c r="B16" s="5" t="n">
        <v>-45290</v>
      </c>
      <c r="C16" s="5" t="n">
        <v>-35538</v>
      </c>
      <c r="D16" s="5" t="n">
        <v>-25400</v>
      </c>
    </row>
    <row r="17" spans="1:4">
      <c r="A17" s="4" t="s">
        <v>1948</v>
      </c>
    </row>
    <row r="18" spans="1:4">
      <c r="A18" s="3" t="s">
        <v>1943</v>
      </c>
    </row>
    <row r="19" spans="1:4">
      <c r="A19" s="4" t="s">
        <v>86</v>
      </c>
      <c r="B19" s="5" t="n">
        <v>26519245</v>
      </c>
      <c r="C19" s="5" t="n">
        <v>23236314</v>
      </c>
      <c r="D19" s="5" t="n">
        <v>23060883</v>
      </c>
    </row>
    <row r="20" spans="1:4">
      <c r="A20" s="4" t="s">
        <v>1949</v>
      </c>
    </row>
    <row r="21" spans="1:4">
      <c r="A21" s="3" t="s">
        <v>1943</v>
      </c>
    </row>
    <row r="22" spans="1:4">
      <c r="A22" s="4" t="s">
        <v>86</v>
      </c>
      <c r="B22" s="5" t="n">
        <v>26577433</v>
      </c>
      <c r="C22" s="5" t="n">
        <v>23297304</v>
      </c>
      <c r="D22" s="5" t="n">
        <v>23084703</v>
      </c>
    </row>
    <row r="23" spans="1:4">
      <c r="A23" s="4" t="s">
        <v>1950</v>
      </c>
    </row>
    <row r="24" spans="1:4">
      <c r="A24" s="3" t="s">
        <v>1943</v>
      </c>
    </row>
    <row r="25" spans="1:4">
      <c r="A25" s="4" t="s">
        <v>86</v>
      </c>
      <c r="B25" s="5" t="n">
        <v>-58188</v>
      </c>
      <c r="C25" s="5" t="n">
        <v>-60990</v>
      </c>
      <c r="D25" s="5" t="n">
        <v>-23820</v>
      </c>
    </row>
    <row r="26" spans="1:4">
      <c r="A26" s="4" t="s">
        <v>1951</v>
      </c>
    </row>
    <row r="27" spans="1:4">
      <c r="A27" s="3" t="s">
        <v>1943</v>
      </c>
    </row>
    <row r="28" spans="1:4">
      <c r="A28" s="4" t="s">
        <v>86</v>
      </c>
      <c r="B28" s="5" t="n">
        <v>-10663454</v>
      </c>
      <c r="C28" s="5" t="n">
        <v>-8923447</v>
      </c>
      <c r="D28" s="5" t="n">
        <v>-7664537</v>
      </c>
    </row>
    <row r="29" spans="1:4">
      <c r="A29" s="4" t="s">
        <v>1952</v>
      </c>
    </row>
    <row r="30" spans="1:4">
      <c r="A30" s="3" t="s">
        <v>1943</v>
      </c>
    </row>
    <row r="31" spans="1:4">
      <c r="A31" s="4" t="s">
        <v>86</v>
      </c>
      <c r="B31" s="5" t="n">
        <v>-10219138</v>
      </c>
      <c r="C31" s="5" t="n">
        <v>-8663707</v>
      </c>
      <c r="D31" s="5" t="n">
        <v>-7316325</v>
      </c>
    </row>
    <row r="32" spans="1:4">
      <c r="A32" s="4" t="s">
        <v>1953</v>
      </c>
    </row>
    <row r="33" spans="1:4">
      <c r="A33" s="3" t="s">
        <v>1943</v>
      </c>
    </row>
    <row r="34" spans="1:4">
      <c r="A34" s="4" t="s">
        <v>86</v>
      </c>
      <c r="B34" s="5" t="n">
        <v>-148918</v>
      </c>
      <c r="C34" s="5" t="n">
        <v>-125153</v>
      </c>
      <c r="D34" s="5" t="n">
        <v>-168625</v>
      </c>
    </row>
    <row r="35" spans="1:4">
      <c r="A35" s="4" t="s">
        <v>1954</v>
      </c>
    </row>
    <row r="36" spans="1:4">
      <c r="A36" s="3" t="s">
        <v>1943</v>
      </c>
    </row>
    <row r="37" spans="1:4">
      <c r="A37" s="4" t="s">
        <v>86</v>
      </c>
      <c r="B37" s="5" t="n">
        <v>-36562</v>
      </c>
      <c r="C37" s="5" t="n">
        <v>-33798</v>
      </c>
      <c r="D37" s="5" t="n">
        <v>-102831</v>
      </c>
    </row>
    <row r="38" spans="1:4">
      <c r="A38" s="4" t="s">
        <v>1955</v>
      </c>
    </row>
    <row r="39" spans="1:4">
      <c r="A39" s="3" t="s">
        <v>1943</v>
      </c>
    </row>
    <row r="40" spans="1:4">
      <c r="A40" s="4" t="s">
        <v>86</v>
      </c>
      <c r="B40" s="6" t="s">
        <v>1956</v>
      </c>
      <c r="C40" s="6" t="s">
        <v>1957</v>
      </c>
      <c r="D40" s="6" t="s">
        <v>1958</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959</v>
      </c>
      <c r="B1" s="2" t="s">
        <v>1</v>
      </c>
    </row>
    <row r="2" spans="1:4">
      <c r="B2" s="2" t="s">
        <v>30</v>
      </c>
      <c r="C2" s="2" t="s">
        <v>31</v>
      </c>
      <c r="D2" s="2" t="s">
        <v>84</v>
      </c>
    </row>
    <row r="3" spans="1:4">
      <c r="A3" s="3" t="s">
        <v>1943</v>
      </c>
    </row>
    <row r="4" spans="1:4">
      <c r="A4" s="4" t="s">
        <v>86</v>
      </c>
      <c r="B4" s="6" t="s">
        <v>87</v>
      </c>
      <c r="C4" s="6" t="s">
        <v>88</v>
      </c>
      <c r="D4" s="6" t="s">
        <v>89</v>
      </c>
    </row>
    <row r="5" spans="1:4">
      <c r="A5" s="4" t="s">
        <v>551</v>
      </c>
    </row>
    <row r="6" spans="1:4">
      <c r="A6" s="3" t="s">
        <v>1943</v>
      </c>
    </row>
    <row r="7" spans="1:4">
      <c r="A7" s="4" t="s">
        <v>86</v>
      </c>
      <c r="B7" s="5" t="n">
        <v>31801222</v>
      </c>
      <c r="C7" s="5" t="n">
        <v>26147559</v>
      </c>
      <c r="D7" s="5" t="n">
        <v>24640077</v>
      </c>
    </row>
    <row r="8" spans="1:4">
      <c r="A8" s="4" t="s">
        <v>959</v>
      </c>
    </row>
    <row r="9" spans="1:4">
      <c r="A9" s="3" t="s">
        <v>1943</v>
      </c>
    </row>
    <row r="10" spans="1:4">
      <c r="A10" s="4" t="s">
        <v>86</v>
      </c>
      <c r="B10" s="5" t="n">
        <v>9887701</v>
      </c>
      <c r="C10" s="5" t="n">
        <v>8539972</v>
      </c>
      <c r="D10" s="5" t="n">
        <v>7965209</v>
      </c>
    </row>
    <row r="11" spans="1:4">
      <c r="A11" s="4" t="s">
        <v>564</v>
      </c>
    </row>
    <row r="12" spans="1:4">
      <c r="A12" s="3" t="s">
        <v>1943</v>
      </c>
    </row>
    <row r="13" spans="1:4">
      <c r="A13" s="4" t="s">
        <v>86</v>
      </c>
      <c r="B13" s="5" t="n">
        <v>1166191</v>
      </c>
      <c r="C13" s="5" t="n">
        <v>1336440</v>
      </c>
      <c r="D13" s="5" t="n">
        <v>1244267</v>
      </c>
    </row>
    <row r="14" spans="1:4">
      <c r="A14" s="4" t="s">
        <v>1960</v>
      </c>
    </row>
    <row r="15" spans="1:4">
      <c r="A15" s="3" t="s">
        <v>1943</v>
      </c>
    </row>
    <row r="16" spans="1:4">
      <c r="A16" s="4" t="s">
        <v>86</v>
      </c>
      <c r="B16" s="5" t="n">
        <v>366328</v>
      </c>
      <c r="C16" s="5" t="n">
        <v>202830</v>
      </c>
      <c r="D16" s="5" t="n">
        <v>589725</v>
      </c>
    </row>
    <row r="17" spans="1:4">
      <c r="A17" s="4" t="s">
        <v>572</v>
      </c>
    </row>
    <row r="18" spans="1:4">
      <c r="A18" s="3" t="s">
        <v>1943</v>
      </c>
    </row>
    <row r="19" spans="1:4">
      <c r="A19" s="4" t="s">
        <v>86</v>
      </c>
      <c r="B19" s="5" t="n">
        <v>1385482</v>
      </c>
      <c r="C19" s="5" t="n">
        <v>1192287</v>
      </c>
      <c r="D19" s="5" t="n">
        <v>1198760</v>
      </c>
    </row>
    <row r="20" spans="1:4">
      <c r="A20" s="4" t="s">
        <v>578</v>
      </c>
    </row>
    <row r="21" spans="1:4">
      <c r="A21" s="3" t="s">
        <v>1943</v>
      </c>
    </row>
    <row r="22" spans="1:4">
      <c r="A22" s="4" t="s">
        <v>86</v>
      </c>
      <c r="B22" s="5" t="n">
        <v>4168140</v>
      </c>
      <c r="C22" s="5" t="n">
        <v>3408385</v>
      </c>
      <c r="D22" s="5" t="n">
        <v>2075695</v>
      </c>
    </row>
    <row r="23" spans="1:4">
      <c r="A23" s="4" t="s">
        <v>1961</v>
      </c>
    </row>
    <row r="24" spans="1:4">
      <c r="A24" s="3" t="s">
        <v>1943</v>
      </c>
    </row>
    <row r="25" spans="1:4">
      <c r="A25" s="4" t="s">
        <v>86</v>
      </c>
      <c r="B25" s="5" t="n">
        <v>650605</v>
      </c>
      <c r="C25" s="5" t="n">
        <v>604546</v>
      </c>
      <c r="D25" s="5" t="n">
        <v>667265</v>
      </c>
    </row>
    <row r="26" spans="1:4">
      <c r="A26" s="4" t="s">
        <v>592</v>
      </c>
    </row>
    <row r="27" spans="1:4">
      <c r="A27" s="3" t="s">
        <v>1943</v>
      </c>
    </row>
    <row r="28" spans="1:4">
      <c r="A28" s="4" t="s">
        <v>86</v>
      </c>
      <c r="B28" s="5" t="n">
        <v>293315</v>
      </c>
      <c r="C28" s="5" t="n">
        <v>333134</v>
      </c>
      <c r="D28" s="5" t="n">
        <v>262289</v>
      </c>
    </row>
    <row r="29" spans="1:4">
      <c r="A29" s="4" t="s">
        <v>1962</v>
      </c>
    </row>
    <row r="30" spans="1:4">
      <c r="A30" s="3" t="s">
        <v>1943</v>
      </c>
    </row>
    <row r="31" spans="1:4">
      <c r="A31" s="4" t="s">
        <v>86</v>
      </c>
      <c r="B31" s="5" t="n">
        <v>756069</v>
      </c>
      <c r="C31" s="5" t="n">
        <v>542866</v>
      </c>
      <c r="D31" s="5" t="n">
        <v>1101156</v>
      </c>
    </row>
    <row r="32" spans="1:4">
      <c r="A32" s="4" t="s">
        <v>1963</v>
      </c>
    </row>
    <row r="33" spans="1:4">
      <c r="A33" s="3" t="s">
        <v>1943</v>
      </c>
    </row>
    <row r="34" spans="1:4">
      <c r="A34" s="4" t="s">
        <v>86</v>
      </c>
      <c r="B34" s="5" t="n">
        <v>315254</v>
      </c>
      <c r="C34" s="5" t="n">
        <v>415729</v>
      </c>
      <c r="D34" s="5" t="n">
        <v>227504</v>
      </c>
    </row>
    <row r="35" spans="1:4">
      <c r="A35" s="4" t="s">
        <v>1964</v>
      </c>
    </row>
    <row r="36" spans="1:4">
      <c r="A36" s="3" t="s">
        <v>1943</v>
      </c>
    </row>
    <row r="37" spans="1:4">
      <c r="A37" s="4" t="s">
        <v>86</v>
      </c>
      <c r="B37" s="5" t="n">
        <v>363497</v>
      </c>
      <c r="C37" s="5" t="n">
        <v>340396</v>
      </c>
      <c r="D37" s="5" t="n">
        <v>369359</v>
      </c>
    </row>
    <row r="38" spans="1:4">
      <c r="A38" s="4" t="s">
        <v>1965</v>
      </c>
    </row>
    <row r="39" spans="1:4">
      <c r="A39" s="3" t="s">
        <v>1943</v>
      </c>
    </row>
    <row r="40" spans="1:4">
      <c r="A40" s="4" t="s">
        <v>86</v>
      </c>
      <c r="B40" s="5" t="n">
        <v>329458</v>
      </c>
      <c r="C40" s="5" t="n">
        <v>282854</v>
      </c>
      <c r="D40" s="5" t="n">
        <v>342154</v>
      </c>
    </row>
    <row r="41" spans="1:4">
      <c r="A41" s="4" t="s">
        <v>599</v>
      </c>
    </row>
    <row r="42" spans="1:4">
      <c r="A42" s="3" t="s">
        <v>1943</v>
      </c>
    </row>
    <row r="43" spans="1:4">
      <c r="A43" s="4" t="s">
        <v>86</v>
      </c>
      <c r="B43" s="5" t="n">
        <v>686646</v>
      </c>
      <c r="C43" s="5" t="n">
        <v>554237</v>
      </c>
      <c r="D43" s="5" t="n">
        <v>522796</v>
      </c>
    </row>
    <row r="44" spans="1:4">
      <c r="A44" s="4" t="s">
        <v>1966</v>
      </c>
    </row>
    <row r="45" spans="1:4">
      <c r="A45" s="3" t="s">
        <v>1943</v>
      </c>
    </row>
    <row r="46" spans="1:4">
      <c r="A46" s="4" t="s">
        <v>86</v>
      </c>
      <c r="B46" s="5" t="n">
        <v>540495</v>
      </c>
      <c r="C46" s="5" t="n">
        <v>126956</v>
      </c>
      <c r="D46" s="5" t="n">
        <v>397186</v>
      </c>
    </row>
    <row r="47" spans="1:4">
      <c r="A47" s="4" t="s">
        <v>1967</v>
      </c>
    </row>
    <row r="48" spans="1:4">
      <c r="A48" s="3" t="s">
        <v>1943</v>
      </c>
    </row>
    <row r="49" spans="1:4">
      <c r="A49" s="4" t="s">
        <v>86</v>
      </c>
      <c r="B49" s="5" t="n">
        <v>155571</v>
      </c>
      <c r="C49" s="5" t="n">
        <v>493654</v>
      </c>
      <c r="D49" s="5" t="n">
        <v>122783</v>
      </c>
    </row>
    <row r="50" spans="1:4">
      <c r="A50" s="4" t="s">
        <v>1968</v>
      </c>
    </row>
    <row r="51" spans="1:4">
      <c r="A51" s="3" t="s">
        <v>1943</v>
      </c>
    </row>
    <row r="52" spans="1:4">
      <c r="A52" s="4" t="s">
        <v>86</v>
      </c>
      <c r="B52" s="5" t="n">
        <v>245208</v>
      </c>
      <c r="C52" s="5" t="n">
        <v>122251</v>
      </c>
      <c r="D52" s="5" t="n">
        <v>1631564</v>
      </c>
    </row>
    <row r="53" spans="1:4">
      <c r="A53" s="4" t="s">
        <v>1969</v>
      </c>
    </row>
    <row r="54" spans="1:4">
      <c r="A54" s="3" t="s">
        <v>1943</v>
      </c>
    </row>
    <row r="55" spans="1:4">
      <c r="A55" s="4" t="s">
        <v>86</v>
      </c>
      <c r="B55" s="5" t="n">
        <v>260449</v>
      </c>
      <c r="C55" s="5" t="n">
        <v>231716</v>
      </c>
      <c r="D55" s="5" t="n">
        <v>252508</v>
      </c>
    </row>
    <row r="56" spans="1:4">
      <c r="A56" s="4" t="s">
        <v>1970</v>
      </c>
    </row>
    <row r="57" spans="1:4">
      <c r="A57" s="3" t="s">
        <v>1943</v>
      </c>
    </row>
    <row r="58" spans="1:4">
      <c r="A58" s="4" t="s">
        <v>86</v>
      </c>
      <c r="B58" s="5" t="n">
        <v>214959</v>
      </c>
      <c r="C58" s="5" t="n">
        <v>174783</v>
      </c>
      <c r="D58" s="5" t="n">
        <v>185432</v>
      </c>
    </row>
    <row r="59" spans="1:4">
      <c r="A59" s="4" t="s">
        <v>1971</v>
      </c>
    </row>
    <row r="60" spans="1:4">
      <c r="A60" s="3" t="s">
        <v>1943</v>
      </c>
    </row>
    <row r="61" spans="1:4">
      <c r="A61" s="4" t="s">
        <v>86</v>
      </c>
      <c r="B61" s="5" t="n">
        <v>135094</v>
      </c>
      <c r="C61" s="5" t="n">
        <v>166314</v>
      </c>
      <c r="D61" s="5" t="n">
        <v>236727</v>
      </c>
    </row>
    <row r="62" spans="1:4">
      <c r="A62" s="4" t="s">
        <v>1972</v>
      </c>
    </row>
    <row r="63" spans="1:4">
      <c r="A63" s="3" t="s">
        <v>1943</v>
      </c>
    </row>
    <row r="64" spans="1:4">
      <c r="A64" s="4" t="s">
        <v>86</v>
      </c>
      <c r="B64" s="5" t="n">
        <v>250048</v>
      </c>
      <c r="C64" s="5" t="n">
        <v>163862</v>
      </c>
      <c r="D64" s="5" t="n">
        <v>211382</v>
      </c>
    </row>
    <row r="65" spans="1:4">
      <c r="A65" s="4" t="s">
        <v>1973</v>
      </c>
    </row>
    <row r="66" spans="1:4">
      <c r="A66" s="3" t="s">
        <v>1943</v>
      </c>
    </row>
    <row r="67" spans="1:4">
      <c r="A67" s="4" t="s">
        <v>86</v>
      </c>
      <c r="B67" s="5" t="n">
        <v>290453</v>
      </c>
      <c r="C67" s="5" t="n">
        <v>235612</v>
      </c>
      <c r="D67" s="5" t="n">
        <v>242492</v>
      </c>
    </row>
    <row r="68" spans="1:4">
      <c r="A68" s="4" t="s">
        <v>1974</v>
      </c>
    </row>
    <row r="69" spans="1:4">
      <c r="A69" s="3" t="s">
        <v>1943</v>
      </c>
    </row>
    <row r="70" spans="1:4">
      <c r="A70" s="4" t="s">
        <v>86</v>
      </c>
      <c r="B70" s="5" t="n">
        <v>314517</v>
      </c>
      <c r="C70" s="5" t="n">
        <v>339430</v>
      </c>
      <c r="D70" s="5" t="n">
        <v>254512</v>
      </c>
    </row>
    <row r="71" spans="1:4">
      <c r="A71" s="4" t="s">
        <v>713</v>
      </c>
    </row>
    <row r="72" spans="1:4">
      <c r="A72" s="3" t="s">
        <v>1943</v>
      </c>
    </row>
    <row r="73" spans="1:4">
      <c r="A73" s="4" t="s">
        <v>86</v>
      </c>
      <c r="B73" s="6" t="s">
        <v>1975</v>
      </c>
      <c r="C73" s="6" t="s">
        <v>1976</v>
      </c>
      <c r="D73" s="6" t="s">
        <v>1977</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978</v>
      </c>
      <c r="B1" s="2" t="s">
        <v>1</v>
      </c>
    </row>
    <row r="2" spans="1:4">
      <c r="B2" s="2" t="s">
        <v>30</v>
      </c>
      <c r="C2" s="2" t="s">
        <v>31</v>
      </c>
      <c r="D2" s="2" t="s">
        <v>84</v>
      </c>
    </row>
    <row r="3" spans="1:4">
      <c r="A3" s="3" t="s">
        <v>1943</v>
      </c>
    </row>
    <row r="4" spans="1:4">
      <c r="A4" s="4" t="s">
        <v>86</v>
      </c>
      <c r="B4" s="6" t="s">
        <v>87</v>
      </c>
      <c r="C4" s="6" t="s">
        <v>88</v>
      </c>
      <c r="D4" s="6" t="s">
        <v>89</v>
      </c>
    </row>
    <row r="5" spans="1:4">
      <c r="A5" s="4" t="s">
        <v>1979</v>
      </c>
    </row>
    <row r="6" spans="1:4">
      <c r="A6" s="3" t="s">
        <v>1943</v>
      </c>
    </row>
    <row r="7" spans="1:4">
      <c r="A7" s="4" t="s">
        <v>86</v>
      </c>
      <c r="B7" s="5" t="n">
        <v>37979148</v>
      </c>
      <c r="C7" s="5" t="n">
        <v>33105714</v>
      </c>
      <c r="D7" s="5" t="n">
        <v>30790364</v>
      </c>
    </row>
    <row r="8" spans="1:4">
      <c r="A8" s="4" t="s">
        <v>1980</v>
      </c>
    </row>
    <row r="9" spans="1:4">
      <c r="A9" s="3" t="s">
        <v>1943</v>
      </c>
    </row>
    <row r="10" spans="1:4">
      <c r="A10" s="4" t="s">
        <v>86</v>
      </c>
      <c r="B10" s="5" t="n">
        <v>4283709</v>
      </c>
      <c r="C10" s="5" t="n">
        <v>3351805</v>
      </c>
      <c r="D10" s="5" t="n">
        <v>2906796</v>
      </c>
    </row>
    <row r="11" spans="1:4">
      <c r="A11" s="4" t="s">
        <v>1981</v>
      </c>
    </row>
    <row r="12" spans="1:4">
      <c r="A12" s="3" t="s">
        <v>1943</v>
      </c>
    </row>
    <row r="13" spans="1:4">
      <c r="A13" s="4" t="s">
        <v>86</v>
      </c>
      <c r="B13" s="5" t="n">
        <v>248313</v>
      </c>
      <c r="C13" s="5" t="n">
        <v>135165</v>
      </c>
      <c r="D13" s="5" t="n">
        <v>2582257</v>
      </c>
    </row>
    <row r="14" spans="1:4">
      <c r="A14" s="4" t="s">
        <v>1982</v>
      </c>
    </row>
    <row r="15" spans="1:4">
      <c r="A15" s="3" t="s">
        <v>1943</v>
      </c>
    </row>
    <row r="16" spans="1:4">
      <c r="A16" s="4" t="s">
        <v>86</v>
      </c>
      <c r="B16" s="5" t="n">
        <v>2785400</v>
      </c>
      <c r="C16" s="5" t="n">
        <v>2683406</v>
      </c>
      <c r="D16" s="5" t="n">
        <v>2411031</v>
      </c>
    </row>
    <row r="17" spans="1:4">
      <c r="A17" s="4" t="s">
        <v>1983</v>
      </c>
    </row>
    <row r="18" spans="1:4">
      <c r="A18" s="3" t="s">
        <v>1943</v>
      </c>
    </row>
    <row r="19" spans="1:4">
      <c r="A19" s="4" t="s">
        <v>86</v>
      </c>
      <c r="B19" s="5" t="n">
        <v>3167390</v>
      </c>
      <c r="C19" s="5" t="n">
        <v>3066879</v>
      </c>
      <c r="D19" s="5" t="n">
        <v>3016390</v>
      </c>
    </row>
    <row r="20" spans="1:4">
      <c r="A20" s="4" t="s">
        <v>1984</v>
      </c>
    </row>
    <row r="21" spans="1:4">
      <c r="A21" s="3" t="s">
        <v>1943</v>
      </c>
    </row>
    <row r="22" spans="1:4">
      <c r="A22" s="4" t="s">
        <v>86</v>
      </c>
      <c r="B22" s="5" t="n">
        <v>2928993</v>
      </c>
      <c r="C22" s="5" t="n">
        <v>2433360</v>
      </c>
      <c r="D22" s="5" t="n">
        <v>2058952</v>
      </c>
    </row>
    <row r="23" spans="1:4">
      <c r="A23" s="4" t="s">
        <v>1985</v>
      </c>
    </row>
    <row r="24" spans="1:4">
      <c r="A24" s="3" t="s">
        <v>1943</v>
      </c>
    </row>
    <row r="25" spans="1:4">
      <c r="A25" s="4" t="s">
        <v>86</v>
      </c>
      <c r="B25" s="5" t="n">
        <v>2023465</v>
      </c>
      <c r="C25" s="5" t="n">
        <v>1819387</v>
      </c>
      <c r="D25" s="5" t="n">
        <v>1315892</v>
      </c>
    </row>
    <row r="26" spans="1:4">
      <c r="A26" s="4" t="s">
        <v>1986</v>
      </c>
    </row>
    <row r="27" spans="1:4">
      <c r="A27" s="3" t="s">
        <v>1943</v>
      </c>
    </row>
    <row r="28" spans="1:4">
      <c r="A28" s="4" t="s">
        <v>86</v>
      </c>
      <c r="B28" s="5" t="n">
        <v>909409</v>
      </c>
      <c r="C28" s="5" t="n">
        <v>578482</v>
      </c>
      <c r="D28" s="5" t="n">
        <v>501958</v>
      </c>
    </row>
    <row r="29" spans="1:4">
      <c r="A29" s="4" t="s">
        <v>1987</v>
      </c>
    </row>
    <row r="30" spans="1:4">
      <c r="A30" s="3" t="s">
        <v>1943</v>
      </c>
    </row>
    <row r="31" spans="1:4">
      <c r="A31" s="4" t="s">
        <v>86</v>
      </c>
      <c r="B31" s="5" t="n">
        <v>476311</v>
      </c>
      <c r="C31" s="5" t="n">
        <v>401455</v>
      </c>
      <c r="D31" s="5" t="n">
        <v>379745</v>
      </c>
    </row>
    <row r="32" spans="1:4">
      <c r="A32" s="4" t="s">
        <v>713</v>
      </c>
    </row>
    <row r="33" spans="1:4">
      <c r="A33" s="3" t="s">
        <v>1943</v>
      </c>
    </row>
    <row r="34" spans="1:4">
      <c r="A34" s="4" t="s">
        <v>86</v>
      </c>
      <c r="B34" s="6" t="s">
        <v>1988</v>
      </c>
      <c r="C34" s="6" t="s">
        <v>1989</v>
      </c>
      <c r="D34" s="6" t="s">
        <v>1990</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9</v>
      </c>
      <c r="B1" s="2" t="s">
        <v>1</v>
      </c>
    </row>
    <row r="2" spans="1:2">
      <c r="B2" s="2" t="s">
        <v>30</v>
      </c>
    </row>
    <row r="3" spans="1:2">
      <c r="A3" s="3" t="s">
        <v>274</v>
      </c>
    </row>
    <row r="4" spans="1:2">
      <c r="A4" s="4" t="s">
        <v>39</v>
      </c>
      <c r="B4" s="4" t="s">
        <v>275</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5"/>
  </cols>
  <sheetData>
    <row r="1" spans="1:4">
      <c r="A1" s="1" t="s">
        <v>1991</v>
      </c>
      <c r="B1" s="2" t="s">
        <v>1</v>
      </c>
    </row>
    <row r="2" spans="1:4">
      <c r="B2" s="2" t="s">
        <v>30</v>
      </c>
      <c r="C2" s="2" t="s">
        <v>31</v>
      </c>
      <c r="D2" s="2" t="s">
        <v>84</v>
      </c>
    </row>
    <row r="3" spans="1:4">
      <c r="A3" s="3" t="s">
        <v>1992</v>
      </c>
    </row>
    <row r="4" spans="1:4">
      <c r="A4" s="4" t="s">
        <v>97</v>
      </c>
      <c r="B4" s="6" t="s">
        <v>1993</v>
      </c>
      <c r="C4" s="6" t="s">
        <v>1994</v>
      </c>
      <c r="D4" s="6" t="s">
        <v>1995</v>
      </c>
    </row>
    <row r="5" spans="1:4">
      <c r="A5" s="4" t="s">
        <v>1996</v>
      </c>
    </row>
    <row r="6" spans="1:4">
      <c r="A6" s="3" t="s">
        <v>1992</v>
      </c>
    </row>
    <row r="7" spans="1:4">
      <c r="A7" s="4" t="s">
        <v>97</v>
      </c>
      <c r="B7" s="5" t="n">
        <v>-375360</v>
      </c>
      <c r="C7" s="5" t="n">
        <v>-399828</v>
      </c>
      <c r="D7" s="5" t="n">
        <v>-361796</v>
      </c>
    </row>
    <row r="8" spans="1:4">
      <c r="A8" s="4" t="s">
        <v>1997</v>
      </c>
    </row>
    <row r="9" spans="1:4">
      <c r="A9" s="3" t="s">
        <v>1992</v>
      </c>
    </row>
    <row r="10" spans="1:4">
      <c r="A10" s="4" t="s">
        <v>97</v>
      </c>
      <c r="B10" s="5" t="n">
        <v>-40061</v>
      </c>
      <c r="C10" s="5" t="n">
        <v>-205929</v>
      </c>
      <c r="D10" s="5" t="n">
        <v>-53774</v>
      </c>
    </row>
    <row r="11" spans="1:4">
      <c r="A11" s="4" t="s">
        <v>1998</v>
      </c>
    </row>
    <row r="12" spans="1:4">
      <c r="A12" s="3" t="s">
        <v>1992</v>
      </c>
    </row>
    <row r="13" spans="1:4">
      <c r="A13" s="4" t="s">
        <v>97</v>
      </c>
      <c r="B13" s="5" t="n">
        <v>-83280</v>
      </c>
      <c r="C13" s="5" t="n">
        <v>-119919</v>
      </c>
      <c r="D13" s="5" t="n">
        <v>-169973</v>
      </c>
    </row>
    <row r="14" spans="1:4">
      <c r="A14" s="4" t="s">
        <v>1999</v>
      </c>
    </row>
    <row r="15" spans="1:4">
      <c r="A15" s="3" t="s">
        <v>1992</v>
      </c>
    </row>
    <row r="16" spans="1:4">
      <c r="A16" s="4" t="s">
        <v>97</v>
      </c>
      <c r="B16" s="5" t="n">
        <v>336533</v>
      </c>
      <c r="C16" s="5" t="n">
        <v>0</v>
      </c>
      <c r="D16" s="5" t="n">
        <v>0</v>
      </c>
    </row>
    <row r="17" spans="1:4">
      <c r="A17" s="4" t="s">
        <v>223</v>
      </c>
    </row>
    <row r="18" spans="1:4">
      <c r="A18" s="3" t="s">
        <v>1992</v>
      </c>
    </row>
    <row r="19" spans="1:4">
      <c r="A19" s="4" t="s">
        <v>97</v>
      </c>
      <c r="B19" s="5" t="n">
        <v>235919</v>
      </c>
      <c r="C19" s="5" t="n">
        <v>0</v>
      </c>
      <c r="D19" s="5" t="n">
        <v>0</v>
      </c>
    </row>
    <row r="20" spans="1:4">
      <c r="A20" s="4" t="s">
        <v>2000</v>
      </c>
    </row>
    <row r="21" spans="1:4">
      <c r="A21" s="3" t="s">
        <v>1992</v>
      </c>
    </row>
    <row r="22" spans="1:4">
      <c r="A22" s="4" t="s">
        <v>97</v>
      </c>
      <c r="B22" s="5" t="n">
        <v>0</v>
      </c>
      <c r="C22" s="5" t="n">
        <v>276816</v>
      </c>
      <c r="D22" s="5" t="n">
        <v>0</v>
      </c>
    </row>
    <row r="23" spans="1:4">
      <c r="A23" s="4" t="s">
        <v>2001</v>
      </c>
    </row>
    <row r="24" spans="1:4">
      <c r="A24" s="3" t="s">
        <v>1992</v>
      </c>
    </row>
    <row r="25" spans="1:4">
      <c r="A25" s="4" t="s">
        <v>97</v>
      </c>
      <c r="B25" s="5" t="n">
        <v>-89395</v>
      </c>
      <c r="C25" s="5" t="n">
        <v>-102466</v>
      </c>
      <c r="D25" s="5" t="n">
        <v>-182600</v>
      </c>
    </row>
    <row r="26" spans="1:4">
      <c r="A26" s="4" t="s">
        <v>62</v>
      </c>
    </row>
    <row r="27" spans="1:4">
      <c r="A27" s="3" t="s">
        <v>1992</v>
      </c>
    </row>
    <row r="28" spans="1:4">
      <c r="A28" s="4" t="s">
        <v>97</v>
      </c>
      <c r="B28" s="5" t="n">
        <v>0</v>
      </c>
      <c r="C28" s="5" t="n">
        <v>-375476</v>
      </c>
      <c r="D28" s="5" t="n">
        <v>-2860402</v>
      </c>
    </row>
    <row r="29" spans="1:4">
      <c r="A29" s="4" t="s">
        <v>713</v>
      </c>
    </row>
    <row r="30" spans="1:4">
      <c r="A30" s="3" t="s">
        <v>1992</v>
      </c>
    </row>
    <row r="31" spans="1:4">
      <c r="A31" s="4" t="s">
        <v>97</v>
      </c>
      <c r="B31" s="6" t="s">
        <v>2002</v>
      </c>
      <c r="C31" s="6" t="s">
        <v>2003</v>
      </c>
      <c r="D31" s="6" t="s">
        <v>2004</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5"/>
    <col customWidth="1" max="2" min="2" width="16"/>
    <col customWidth="1" max="3" min="3" width="15"/>
    <col customWidth="1" max="4" min="4" width="15"/>
  </cols>
  <sheetData>
    <row r="1" spans="1:4">
      <c r="A1" s="1" t="s">
        <v>2005</v>
      </c>
      <c r="B1" s="2" t="s">
        <v>1</v>
      </c>
    </row>
    <row r="2" spans="1:4">
      <c r="B2" s="2" t="s">
        <v>30</v>
      </c>
      <c r="C2" s="2" t="s">
        <v>31</v>
      </c>
      <c r="D2" s="2" t="s">
        <v>84</v>
      </c>
    </row>
    <row r="3" spans="1:4">
      <c r="A3" s="3" t="s">
        <v>2006</v>
      </c>
    </row>
    <row r="4" spans="1:4">
      <c r="A4" s="4" t="s">
        <v>101</v>
      </c>
      <c r="B4" s="6" t="s">
        <v>2007</v>
      </c>
      <c r="C4" s="6" t="s">
        <v>2008</v>
      </c>
      <c r="D4" s="6" t="s">
        <v>2009</v>
      </c>
    </row>
    <row r="5" spans="1:4">
      <c r="A5" s="4" t="s">
        <v>100</v>
      </c>
      <c r="B5" s="5" t="n">
        <v>-3007551</v>
      </c>
      <c r="C5" s="5" t="n">
        <v>-3747217</v>
      </c>
      <c r="D5" s="5" t="n">
        <v>-3570962</v>
      </c>
    </row>
    <row r="6" spans="1:4">
      <c r="A6" s="4" t="s">
        <v>102</v>
      </c>
      <c r="B6" s="5" t="n">
        <v>-2256983</v>
      </c>
      <c r="C6" s="5" t="n">
        <v>-798762</v>
      </c>
      <c r="D6" s="5" t="n">
        <v>-3210417</v>
      </c>
    </row>
    <row r="7" spans="1:4">
      <c r="A7" s="4" t="s">
        <v>103</v>
      </c>
      <c r="B7" s="5" t="n">
        <v>-4675482</v>
      </c>
      <c r="C7" s="5" t="n">
        <v>-3942349</v>
      </c>
      <c r="D7" s="5" t="n">
        <v>-6091257</v>
      </c>
    </row>
    <row r="8" spans="1:4">
      <c r="A8" s="4" t="s">
        <v>2010</v>
      </c>
    </row>
    <row r="9" spans="1:4">
      <c r="A9" s="3" t="s">
        <v>2006</v>
      </c>
    </row>
    <row r="10" spans="1:4">
      <c r="A10" s="4" t="s">
        <v>101</v>
      </c>
      <c r="B10" s="5" t="n">
        <v>530007</v>
      </c>
      <c r="C10" s="5" t="n">
        <v>512051</v>
      </c>
      <c r="D10" s="5" t="n">
        <v>646727</v>
      </c>
    </row>
    <row r="11" spans="1:4">
      <c r="A11" s="4" t="s">
        <v>713</v>
      </c>
    </row>
    <row r="12" spans="1:4">
      <c r="A12" s="3" t="s">
        <v>2006</v>
      </c>
    </row>
    <row r="13" spans="1:4">
      <c r="A13" s="4" t="s">
        <v>101</v>
      </c>
      <c r="B13" s="5" t="n">
        <v>59045</v>
      </c>
      <c r="C13" s="5" t="n">
        <v>91579</v>
      </c>
      <c r="D13" s="5" t="n">
        <v>43395</v>
      </c>
    </row>
    <row r="14" spans="1:4">
      <c r="A14" s="4" t="s">
        <v>2011</v>
      </c>
    </row>
    <row r="15" spans="1:4">
      <c r="A15" s="3" t="s">
        <v>2006</v>
      </c>
    </row>
    <row r="16" spans="1:4">
      <c r="A16" s="4" t="s">
        <v>100</v>
      </c>
      <c r="B16" s="5" t="n">
        <v>-2084780</v>
      </c>
      <c r="C16" s="5" t="n">
        <v>-2219503</v>
      </c>
      <c r="D16" s="5" t="n">
        <v>-2447481</v>
      </c>
    </row>
    <row r="17" spans="1:4">
      <c r="A17" s="4" t="s">
        <v>2012</v>
      </c>
    </row>
    <row r="18" spans="1:4">
      <c r="A18" s="3" t="s">
        <v>2006</v>
      </c>
    </row>
    <row r="19" spans="1:4">
      <c r="A19" s="4" t="s">
        <v>100</v>
      </c>
      <c r="B19" s="5" t="n">
        <v>-33429</v>
      </c>
      <c r="C19" s="5" t="n">
        <v>-191101</v>
      </c>
      <c r="D19" s="5" t="n">
        <v>-249578</v>
      </c>
    </row>
    <row r="20" spans="1:4">
      <c r="A20" s="4" t="s">
        <v>2013</v>
      </c>
    </row>
    <row r="21" spans="1:4">
      <c r="A21" s="3" t="s">
        <v>2006</v>
      </c>
    </row>
    <row r="22" spans="1:4">
      <c r="A22" s="4" t="s">
        <v>100</v>
      </c>
      <c r="B22" s="5" t="n">
        <v>-141223</v>
      </c>
      <c r="C22" s="5" t="n">
        <v>-137389</v>
      </c>
      <c r="D22" s="5" t="n">
        <v>-108606</v>
      </c>
    </row>
    <row r="23" spans="1:4">
      <c r="A23" s="4" t="s">
        <v>2014</v>
      </c>
    </row>
    <row r="24" spans="1:4">
      <c r="A24" s="3" t="s">
        <v>2006</v>
      </c>
    </row>
    <row r="25" spans="1:4">
      <c r="A25" s="4" t="s">
        <v>100</v>
      </c>
      <c r="B25" s="5" t="n">
        <v>-89982</v>
      </c>
      <c r="C25" s="5" t="n">
        <v>-64771</v>
      </c>
      <c r="D25" s="5" t="n">
        <v>-56020</v>
      </c>
    </row>
    <row r="26" spans="1:4">
      <c r="A26" s="4" t="s">
        <v>2015</v>
      </c>
    </row>
    <row r="27" spans="1:4">
      <c r="A27" s="3" t="s">
        <v>2006</v>
      </c>
    </row>
    <row r="28" spans="1:4">
      <c r="A28" s="4" t="s">
        <v>100</v>
      </c>
      <c r="B28" s="5" t="n">
        <v>-296065</v>
      </c>
      <c r="C28" s="5" t="n">
        <v>-284992</v>
      </c>
      <c r="D28" s="5" t="n">
        <v>-507744</v>
      </c>
    </row>
    <row r="29" spans="1:4">
      <c r="A29" s="4" t="s">
        <v>713</v>
      </c>
    </row>
    <row r="30" spans="1:4">
      <c r="A30" s="3" t="s">
        <v>2006</v>
      </c>
    </row>
    <row r="31" spans="1:4">
      <c r="A31" s="4" t="s">
        <v>100</v>
      </c>
      <c r="B31" s="5" t="n">
        <v>-362072</v>
      </c>
      <c r="C31" s="5" t="n">
        <v>-849461</v>
      </c>
      <c r="D31" s="5" t="n">
        <v>-201533</v>
      </c>
    </row>
    <row r="32" spans="1:4">
      <c r="A32" s="4" t="s">
        <v>1400</v>
      </c>
    </row>
    <row r="33" spans="1:4">
      <c r="A33" s="3" t="s">
        <v>2006</v>
      </c>
    </row>
    <row r="34" spans="1:4">
      <c r="A34" s="4" t="s">
        <v>102</v>
      </c>
      <c r="B34" s="5" t="n">
        <v>1268741</v>
      </c>
      <c r="C34" s="5" t="n">
        <v>216381</v>
      </c>
      <c r="D34" s="5" t="n">
        <v>-1139676</v>
      </c>
    </row>
    <row r="35" spans="1:4">
      <c r="A35" s="4" t="s">
        <v>2016</v>
      </c>
    </row>
    <row r="36" spans="1:4">
      <c r="A36" s="3" t="s">
        <v>2006</v>
      </c>
    </row>
    <row r="37" spans="1:4">
      <c r="A37" s="4" t="s">
        <v>102</v>
      </c>
      <c r="B37" s="6" t="s">
        <v>2017</v>
      </c>
      <c r="C37" s="6" t="s">
        <v>2018</v>
      </c>
      <c r="D37" s="6" t="s">
        <v>2019</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9"/>
    <col customWidth="1" max="2" min="2" width="16"/>
    <col customWidth="1" max="3" min="3" width="16"/>
    <col customWidth="1" max="4" min="4" width="16"/>
  </cols>
  <sheetData>
    <row r="1" spans="1:4">
      <c r="A1" s="1" t="s">
        <v>2020</v>
      </c>
      <c r="B1" s="2" t="s">
        <v>1</v>
      </c>
    </row>
    <row r="2" spans="1:4">
      <c r="B2" s="2" t="s">
        <v>30</v>
      </c>
      <c r="C2" s="2" t="s">
        <v>31</v>
      </c>
      <c r="D2" s="2" t="s">
        <v>84</v>
      </c>
    </row>
    <row r="3" spans="1:4">
      <c r="A3" s="4" t="s">
        <v>2021</v>
      </c>
    </row>
    <row r="4" spans="1:4">
      <c r="A4" s="3" t="s">
        <v>2022</v>
      </c>
    </row>
    <row r="5" spans="1:4">
      <c r="A5" s="4" t="s">
        <v>2023</v>
      </c>
      <c r="B5" s="6" t="s">
        <v>2024</v>
      </c>
      <c r="C5" s="6" t="s">
        <v>2025</v>
      </c>
      <c r="D5" s="6" t="s">
        <v>2026</v>
      </c>
    </row>
    <row r="6" spans="1:4">
      <c r="A6" s="4" t="s">
        <v>2027</v>
      </c>
    </row>
    <row r="7" spans="1:4">
      <c r="A7" s="3" t="s">
        <v>2022</v>
      </c>
    </row>
    <row r="8" spans="1:4">
      <c r="A8" s="4" t="s">
        <v>2023</v>
      </c>
      <c r="B8" s="5" t="n">
        <v>-38889949</v>
      </c>
      <c r="C8" s="5" t="n">
        <v>-29364996</v>
      </c>
      <c r="D8" s="5" t="n">
        <v>-28197875</v>
      </c>
    </row>
    <row r="9" spans="1:4">
      <c r="A9" s="4" t="s">
        <v>2028</v>
      </c>
    </row>
    <row r="10" spans="1:4">
      <c r="A10" s="3" t="s">
        <v>2022</v>
      </c>
    </row>
    <row r="11" spans="1:4">
      <c r="A11" s="4" t="s">
        <v>2023</v>
      </c>
      <c r="B11" s="5" t="n">
        <v>-2412118</v>
      </c>
      <c r="C11" s="5" t="n">
        <v>-2173640</v>
      </c>
      <c r="D11" s="5" t="n">
        <v>-2576107</v>
      </c>
    </row>
    <row r="12" spans="1:4">
      <c r="A12" s="4" t="s">
        <v>2029</v>
      </c>
    </row>
    <row r="13" spans="1:4">
      <c r="A13" s="3" t="s">
        <v>2022</v>
      </c>
    </row>
    <row r="14" spans="1:4">
      <c r="A14" s="4" t="s">
        <v>2023</v>
      </c>
      <c r="B14" s="5" t="n">
        <v>-2306048</v>
      </c>
      <c r="C14" s="5" t="n">
        <v>-2120001</v>
      </c>
      <c r="D14" s="5" t="n">
        <v>-2135412</v>
      </c>
    </row>
    <row r="15" spans="1:4">
      <c r="A15" s="4" t="s">
        <v>2030</v>
      </c>
    </row>
    <row r="16" spans="1:4">
      <c r="A16" s="3" t="s">
        <v>2022</v>
      </c>
    </row>
    <row r="17" spans="1:4">
      <c r="A17" s="4" t="s">
        <v>2023</v>
      </c>
      <c r="B17" s="5" t="n">
        <v>-2990577</v>
      </c>
      <c r="C17" s="5" t="n">
        <v>-2928855</v>
      </c>
      <c r="D17" s="5" t="n">
        <v>-2677672</v>
      </c>
    </row>
    <row r="18" spans="1:4">
      <c r="A18" s="4" t="s">
        <v>2031</v>
      </c>
    </row>
    <row r="19" spans="1:4">
      <c r="A19" s="3" t="s">
        <v>2022</v>
      </c>
    </row>
    <row r="20" spans="1:4">
      <c r="A20" s="4" t="s">
        <v>2023</v>
      </c>
      <c r="B20" s="5" t="n">
        <v>-2275375</v>
      </c>
      <c r="C20" s="5" t="n">
        <v>-2058574</v>
      </c>
      <c r="D20" s="5" t="n">
        <v>-1918973</v>
      </c>
    </row>
    <row r="21" spans="1:4">
      <c r="A21" s="4" t="s">
        <v>2032</v>
      </c>
    </row>
    <row r="22" spans="1:4">
      <c r="A22" s="3" t="s">
        <v>2022</v>
      </c>
    </row>
    <row r="23" spans="1:4">
      <c r="A23" s="4" t="s">
        <v>2023</v>
      </c>
      <c r="B23" s="5" t="n">
        <v>-138242</v>
      </c>
      <c r="C23" s="5" t="n">
        <v>-67593</v>
      </c>
      <c r="D23" s="5" t="n">
        <v>-60944</v>
      </c>
    </row>
    <row r="24" spans="1:4">
      <c r="A24" s="4" t="s">
        <v>2033</v>
      </c>
    </row>
    <row r="25" spans="1:4">
      <c r="A25" s="3" t="s">
        <v>2022</v>
      </c>
    </row>
    <row r="26" spans="1:4">
      <c r="A26" s="4" t="s">
        <v>2023</v>
      </c>
      <c r="B26" s="5" t="n">
        <v>706451</v>
      </c>
      <c r="C26" s="5" t="n">
        <v>-1379965</v>
      </c>
      <c r="D26" s="5" t="n">
        <v>-4175836</v>
      </c>
    </row>
    <row r="27" spans="1:4">
      <c r="A27" s="4" t="s">
        <v>2034</v>
      </c>
    </row>
    <row r="28" spans="1:4">
      <c r="A28" s="3" t="s">
        <v>2022</v>
      </c>
    </row>
    <row r="29" spans="1:4">
      <c r="A29" s="4" t="s">
        <v>2023</v>
      </c>
      <c r="B29" s="5" t="n">
        <v>-49718760</v>
      </c>
      <c r="C29" s="5" t="n">
        <v>-40093624</v>
      </c>
      <c r="D29" s="5" t="n">
        <v>-41742819</v>
      </c>
    </row>
    <row r="30" spans="1:4">
      <c r="A30" s="4" t="s">
        <v>2035</v>
      </c>
    </row>
    <row r="31" spans="1:4">
      <c r="A31" s="3" t="s">
        <v>2022</v>
      </c>
    </row>
    <row r="32" spans="1:4">
      <c r="A32" s="4" t="s">
        <v>2023</v>
      </c>
      <c r="B32" s="5" t="n">
        <v>90852</v>
      </c>
      <c r="C32" s="5" t="n">
        <v>-854880</v>
      </c>
      <c r="D32" s="5" t="n">
        <v>-3905954</v>
      </c>
    </row>
    <row r="33" spans="1:4">
      <c r="A33" s="4" t="s">
        <v>2036</v>
      </c>
    </row>
    <row r="34" spans="1:4">
      <c r="A34" s="3" t="s">
        <v>2022</v>
      </c>
    </row>
    <row r="35" spans="1:4">
      <c r="A35" s="4" t="s">
        <v>2023</v>
      </c>
      <c r="B35" s="5" t="n">
        <v>-46431220</v>
      </c>
      <c r="C35" s="5" t="n">
        <v>-36177408</v>
      </c>
      <c r="D35" s="5" t="n">
        <v>-34985569</v>
      </c>
    </row>
    <row r="36" spans="1:4">
      <c r="A36" s="4" t="s">
        <v>2037</v>
      </c>
    </row>
    <row r="37" spans="1:4">
      <c r="A37" s="3" t="s">
        <v>2022</v>
      </c>
    </row>
    <row r="38" spans="1:4">
      <c r="A38" s="4" t="s">
        <v>2023</v>
      </c>
      <c r="B38" s="5" t="n">
        <v>-1545568</v>
      </c>
      <c r="C38" s="5" t="n">
        <v>-1459608</v>
      </c>
      <c r="D38" s="5" t="n">
        <v>-1403673</v>
      </c>
    </row>
    <row r="39" spans="1:4">
      <c r="A39" s="4" t="s">
        <v>2038</v>
      </c>
    </row>
    <row r="40" spans="1:4">
      <c r="A40" s="3" t="s">
        <v>2022</v>
      </c>
    </row>
    <row r="41" spans="1:4">
      <c r="A41" s="4" t="s">
        <v>2023</v>
      </c>
      <c r="B41" s="5" t="n">
        <v>-1633003</v>
      </c>
      <c r="C41" s="5" t="n">
        <v>-1434272</v>
      </c>
      <c r="D41" s="5" t="n">
        <v>-1285613</v>
      </c>
    </row>
    <row r="42" spans="1:4">
      <c r="A42" s="4" t="s">
        <v>2039</v>
      </c>
    </row>
    <row r="43" spans="1:4">
      <c r="A43" s="3" t="s">
        <v>2022</v>
      </c>
    </row>
    <row r="44" spans="1:4">
      <c r="A44" s="4" t="s">
        <v>2023</v>
      </c>
      <c r="B44" s="6" t="s">
        <v>2040</v>
      </c>
      <c r="C44" s="6" t="s">
        <v>2041</v>
      </c>
      <c r="D44" s="6" t="s">
        <v>2042</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63"/>
    <col customWidth="1" max="2" min="2" width="16"/>
    <col customWidth="1" max="3" min="3" width="16"/>
    <col customWidth="1" max="4" min="4" width="16"/>
  </cols>
  <sheetData>
    <row r="1" spans="1:4">
      <c r="A1" s="1" t="s">
        <v>2043</v>
      </c>
      <c r="B1" s="2" t="s">
        <v>1</v>
      </c>
    </row>
    <row r="2" spans="1:4">
      <c r="B2" s="2" t="s">
        <v>30</v>
      </c>
      <c r="C2" s="2" t="s">
        <v>31</v>
      </c>
      <c r="D2" s="2" t="s">
        <v>84</v>
      </c>
    </row>
    <row r="3" spans="1:4">
      <c r="A3" s="3" t="s">
        <v>2044</v>
      </c>
    </row>
    <row r="4" spans="1:4">
      <c r="A4" s="4" t="s">
        <v>86</v>
      </c>
      <c r="B4" s="6" t="s">
        <v>87</v>
      </c>
      <c r="C4" s="6" t="s">
        <v>88</v>
      </c>
      <c r="D4" s="6" t="s">
        <v>89</v>
      </c>
    </row>
    <row r="5" spans="1:4">
      <c r="A5" s="4" t="s">
        <v>90</v>
      </c>
      <c r="B5" s="5" t="n">
        <v>-46431220</v>
      </c>
      <c r="C5" s="5" t="n">
        <v>-36177408</v>
      </c>
      <c r="D5" s="5" t="n">
        <v>-34985569</v>
      </c>
    </row>
    <row r="6" spans="1:4">
      <c r="A6" s="4" t="s">
        <v>91</v>
      </c>
      <c r="B6" s="5" t="n">
        <v>11568646</v>
      </c>
      <c r="C6" s="5" t="n">
        <v>13083186</v>
      </c>
      <c r="D6" s="5" t="n">
        <v>12678419</v>
      </c>
    </row>
    <row r="7" spans="1:4">
      <c r="A7" s="4" t="s">
        <v>2045</v>
      </c>
      <c r="B7" s="5" t="n">
        <v>-3378392</v>
      </c>
      <c r="C7" s="5" t="n">
        <v>-3061336</v>
      </c>
      <c r="D7" s="5" t="n">
        <v>-2851296</v>
      </c>
    </row>
    <row r="8" spans="1:4">
      <c r="A8" s="4" t="s">
        <v>96</v>
      </c>
      <c r="B8" s="5" t="n">
        <v>-888</v>
      </c>
      <c r="C8" s="5" t="n">
        <v>39956</v>
      </c>
      <c r="D8" s="5" t="n">
        <v>30078</v>
      </c>
    </row>
    <row r="9" spans="1:4">
      <c r="A9" s="4" t="s">
        <v>2046</v>
      </c>
      <c r="B9" s="5" t="n">
        <v>90852</v>
      </c>
      <c r="C9" s="5" t="n">
        <v>-854880</v>
      </c>
      <c r="D9" s="5" t="n">
        <v>-3905954</v>
      </c>
    </row>
    <row r="10" spans="1:4">
      <c r="A10" s="4" t="s">
        <v>2047</v>
      </c>
      <c r="B10" s="5" t="n">
        <v>8280218</v>
      </c>
      <c r="C10" s="5" t="n">
        <v>9206926</v>
      </c>
      <c r="D10" s="5" t="n">
        <v>5951247</v>
      </c>
    </row>
    <row r="11" spans="1:4">
      <c r="A11" s="4" t="s">
        <v>2048</v>
      </c>
    </row>
    <row r="12" spans="1:4">
      <c r="A12" s="3" t="s">
        <v>2044</v>
      </c>
    </row>
    <row r="13" spans="1:4">
      <c r="A13" s="4" t="s">
        <v>86</v>
      </c>
      <c r="B13" s="5" t="n">
        <v>72258188</v>
      </c>
      <c r="C13" s="5" t="n">
        <v>61351881</v>
      </c>
      <c r="D13" s="5" t="n">
        <v>58869357</v>
      </c>
    </row>
    <row r="14" spans="1:4">
      <c r="A14" s="4" t="s">
        <v>90</v>
      </c>
      <c r="B14" s="5" t="n">
        <v>-61069183</v>
      </c>
      <c r="C14" s="5" t="n">
        <v>-48000599</v>
      </c>
      <c r="D14" s="5" t="n">
        <v>-46277063</v>
      </c>
    </row>
    <row r="15" spans="1:4">
      <c r="A15" s="4" t="s">
        <v>91</v>
      </c>
      <c r="B15" s="5" t="n">
        <v>11189005</v>
      </c>
      <c r="C15" s="5" t="n">
        <v>13351282</v>
      </c>
      <c r="D15" s="5" t="n">
        <v>12592294</v>
      </c>
    </row>
    <row r="16" spans="1:4">
      <c r="A16" s="4" t="s">
        <v>2045</v>
      </c>
      <c r="B16" s="5" t="n">
        <v>-3142951</v>
      </c>
      <c r="C16" s="5" t="n">
        <v>-3123950</v>
      </c>
      <c r="D16" s="5" t="n">
        <v>-2931124</v>
      </c>
    </row>
    <row r="17" spans="1:4">
      <c r="A17" s="4" t="s">
        <v>96</v>
      </c>
      <c r="B17" s="5" t="n">
        <v>0</v>
      </c>
      <c r="C17" s="5" t="n">
        <v>0</v>
      </c>
      <c r="D17" s="5" t="n">
        <v>0</v>
      </c>
    </row>
    <row r="18" spans="1:4">
      <c r="A18" s="4" t="s">
        <v>2046</v>
      </c>
      <c r="B18" s="5" t="n">
        <v>64839</v>
      </c>
      <c r="C18" s="5" t="n">
        <v>-531532</v>
      </c>
      <c r="D18" s="5" t="n">
        <v>-756703</v>
      </c>
    </row>
    <row r="19" spans="1:4">
      <c r="A19" s="4" t="s">
        <v>2047</v>
      </c>
      <c r="B19" s="5" t="n">
        <v>8110893</v>
      </c>
      <c r="C19" s="5" t="n">
        <v>9695800</v>
      </c>
      <c r="D19" s="5" t="n">
        <v>8904467</v>
      </c>
    </row>
    <row r="20" spans="1:4">
      <c r="A20" s="4" t="s">
        <v>2049</v>
      </c>
    </row>
    <row r="21" spans="1:4">
      <c r="A21" s="3" t="s">
        <v>2044</v>
      </c>
    </row>
    <row r="22" spans="1:4">
      <c r="A22" s="4" t="s">
        <v>86</v>
      </c>
      <c r="B22" s="5" t="n">
        <v>31111650</v>
      </c>
      <c r="C22" s="5" t="n">
        <v>25179288</v>
      </c>
      <c r="D22" s="5" t="n">
        <v>25062602</v>
      </c>
    </row>
    <row r="23" spans="1:4">
      <c r="A23" s="4" t="s">
        <v>90</v>
      </c>
      <c r="B23" s="5" t="n">
        <v>-27464046</v>
      </c>
      <c r="C23" s="5" t="n">
        <v>-20478914</v>
      </c>
      <c r="D23" s="5" t="n">
        <v>-20248175</v>
      </c>
    </row>
    <row r="24" spans="1:4">
      <c r="A24" s="4" t="s">
        <v>91</v>
      </c>
      <c r="B24" s="5" t="n">
        <v>3647604</v>
      </c>
      <c r="C24" s="5" t="n">
        <v>4700374</v>
      </c>
      <c r="D24" s="5" t="n">
        <v>4814427</v>
      </c>
    </row>
    <row r="25" spans="1:4">
      <c r="A25" s="4" t="s">
        <v>2045</v>
      </c>
      <c r="B25" s="5" t="n">
        <v>-756719</v>
      </c>
      <c r="C25" s="5" t="n">
        <v>-773396</v>
      </c>
      <c r="D25" s="5" t="n">
        <v>-680083</v>
      </c>
    </row>
    <row r="26" spans="1:4">
      <c r="A26" s="4" t="s">
        <v>96</v>
      </c>
      <c r="B26" s="5" t="n">
        <v>0</v>
      </c>
      <c r="C26" s="5" t="n">
        <v>0</v>
      </c>
      <c r="D26" s="5" t="n">
        <v>0</v>
      </c>
    </row>
    <row r="27" spans="1:4">
      <c r="A27" s="4" t="s">
        <v>2046</v>
      </c>
      <c r="B27" s="5" t="n">
        <v>-139393</v>
      </c>
      <c r="C27" s="5" t="n">
        <v>-197275</v>
      </c>
      <c r="D27" s="5" t="n">
        <v>-409920</v>
      </c>
    </row>
    <row r="28" spans="1:4">
      <c r="A28" s="4" t="s">
        <v>2047</v>
      </c>
      <c r="B28" s="5" t="n">
        <v>2751492</v>
      </c>
      <c r="C28" s="5" t="n">
        <v>3729703</v>
      </c>
      <c r="D28" s="5" t="n">
        <v>3724424</v>
      </c>
    </row>
    <row r="29" spans="1:4">
      <c r="A29" s="4" t="s">
        <v>2050</v>
      </c>
    </row>
    <row r="30" spans="1:4">
      <c r="A30" s="3" t="s">
        <v>2044</v>
      </c>
    </row>
    <row r="31" spans="1:4">
      <c r="A31" s="4" t="s">
        <v>86</v>
      </c>
      <c r="B31" s="5" t="n">
        <v>3167390</v>
      </c>
      <c r="C31" s="5" t="n">
        <v>3066879</v>
      </c>
      <c r="D31" s="5" t="n">
        <v>3016390</v>
      </c>
    </row>
    <row r="32" spans="1:4">
      <c r="A32" s="4" t="s">
        <v>90</v>
      </c>
      <c r="B32" s="5" t="n">
        <v>-2889519</v>
      </c>
      <c r="C32" s="5" t="n">
        <v>-2572774</v>
      </c>
      <c r="D32" s="5" t="n">
        <v>-2815184</v>
      </c>
    </row>
    <row r="33" spans="1:4">
      <c r="A33" s="4" t="s">
        <v>91</v>
      </c>
      <c r="B33" s="5" t="n">
        <v>277871</v>
      </c>
      <c r="C33" s="5" t="n">
        <v>494105</v>
      </c>
      <c r="D33" s="5" t="n">
        <v>201206</v>
      </c>
    </row>
    <row r="34" spans="1:4">
      <c r="A34" s="4" t="s">
        <v>2045</v>
      </c>
      <c r="B34" s="5" t="n">
        <v>-169377</v>
      </c>
      <c r="C34" s="5" t="n">
        <v>-162989</v>
      </c>
      <c r="D34" s="5" t="n">
        <v>-236771</v>
      </c>
    </row>
    <row r="35" spans="1:4">
      <c r="A35" s="4" t="s">
        <v>96</v>
      </c>
      <c r="B35" s="5" t="n">
        <v>0</v>
      </c>
      <c r="C35" s="5" t="n">
        <v>0</v>
      </c>
      <c r="D35" s="5" t="n">
        <v>0</v>
      </c>
    </row>
    <row r="36" spans="1:4">
      <c r="A36" s="4" t="s">
        <v>2046</v>
      </c>
      <c r="B36" s="5" t="n">
        <v>-18416</v>
      </c>
      <c r="C36" s="5" t="n">
        <v>-163374</v>
      </c>
      <c r="D36" s="5" t="n">
        <v>-71880</v>
      </c>
    </row>
    <row r="37" spans="1:4">
      <c r="A37" s="4" t="s">
        <v>2047</v>
      </c>
      <c r="B37" s="5" t="n">
        <v>90078</v>
      </c>
      <c r="C37" s="5" t="n">
        <v>167742</v>
      </c>
      <c r="D37" s="5" t="n">
        <v>-107445</v>
      </c>
    </row>
    <row r="38" spans="1:4">
      <c r="A38" s="4" t="s">
        <v>2051</v>
      </c>
    </row>
    <row r="39" spans="1:4">
      <c r="A39" s="3" t="s">
        <v>2044</v>
      </c>
    </row>
    <row r="40" spans="1:4">
      <c r="A40" s="4" t="s">
        <v>86</v>
      </c>
      <c r="B40" s="5" t="n">
        <v>22483866</v>
      </c>
      <c r="C40" s="5" t="n">
        <v>19650398</v>
      </c>
      <c r="D40" s="5" t="n">
        <v>20307367</v>
      </c>
    </row>
    <row r="41" spans="1:4">
      <c r="A41" s="4" t="s">
        <v>90</v>
      </c>
      <c r="B41" s="5" t="n">
        <v>-19255377</v>
      </c>
      <c r="C41" s="5" t="n">
        <v>-15432179</v>
      </c>
      <c r="D41" s="5" t="n">
        <v>-15980935</v>
      </c>
    </row>
    <row r="42" spans="1:4">
      <c r="A42" s="4" t="s">
        <v>91</v>
      </c>
      <c r="B42" s="5" t="n">
        <v>3228489</v>
      </c>
      <c r="C42" s="5" t="n">
        <v>4218219</v>
      </c>
      <c r="D42" s="5" t="n">
        <v>4326432</v>
      </c>
    </row>
    <row r="43" spans="1:4">
      <c r="A43" s="4" t="s">
        <v>2045</v>
      </c>
      <c r="B43" s="5" t="n">
        <v>-1310080</v>
      </c>
      <c r="C43" s="5" t="n">
        <v>-1321575</v>
      </c>
      <c r="D43" s="5" t="n">
        <v>-1284665</v>
      </c>
    </row>
    <row r="44" spans="1:4">
      <c r="A44" s="4" t="s">
        <v>96</v>
      </c>
      <c r="B44" s="5" t="n">
        <v>0</v>
      </c>
      <c r="C44" s="5" t="n">
        <v>0</v>
      </c>
      <c r="D44" s="5" t="n">
        <v>0</v>
      </c>
    </row>
    <row r="45" spans="1:4">
      <c r="A45" s="4" t="s">
        <v>2046</v>
      </c>
      <c r="B45" s="5" t="n">
        <v>-93465</v>
      </c>
      <c r="C45" s="5" t="n">
        <v>-177518</v>
      </c>
      <c r="D45" s="5" t="n">
        <v>-199098</v>
      </c>
    </row>
    <row r="46" spans="1:4">
      <c r="A46" s="4" t="s">
        <v>2047</v>
      </c>
      <c r="B46" s="5" t="n">
        <v>1824944</v>
      </c>
      <c r="C46" s="5" t="n">
        <v>2719126</v>
      </c>
      <c r="D46" s="5" t="n">
        <v>2842669</v>
      </c>
    </row>
    <row r="47" spans="1:4">
      <c r="A47" s="4" t="s">
        <v>2052</v>
      </c>
    </row>
    <row r="48" spans="1:4">
      <c r="A48" s="3" t="s">
        <v>2044</v>
      </c>
    </row>
    <row r="49" spans="1:4">
      <c r="A49" s="4" t="s">
        <v>86</v>
      </c>
      <c r="B49" s="5" t="n">
        <v>11724776</v>
      </c>
      <c r="C49" s="5" t="n">
        <v>9854496</v>
      </c>
      <c r="D49" s="5" t="n">
        <v>8896071</v>
      </c>
    </row>
    <row r="50" spans="1:4">
      <c r="A50" s="4" t="s">
        <v>90</v>
      </c>
      <c r="B50" s="5" t="n">
        <v>-9126392</v>
      </c>
      <c r="C50" s="5" t="n">
        <v>-7419261</v>
      </c>
      <c r="D50" s="5" t="n">
        <v>-6080722</v>
      </c>
    </row>
    <row r="51" spans="1:4">
      <c r="A51" s="4" t="s">
        <v>91</v>
      </c>
      <c r="B51" s="5" t="n">
        <v>2598384</v>
      </c>
      <c r="C51" s="5" t="n">
        <v>2435235</v>
      </c>
      <c r="D51" s="5" t="n">
        <v>2815349</v>
      </c>
    </row>
    <row r="52" spans="1:4">
      <c r="A52" s="4" t="s">
        <v>2045</v>
      </c>
      <c r="B52" s="5" t="n">
        <v>-610384</v>
      </c>
      <c r="C52" s="5" t="n">
        <v>-582672</v>
      </c>
      <c r="D52" s="5" t="n">
        <v>-497810</v>
      </c>
    </row>
    <row r="53" spans="1:4">
      <c r="A53" s="4" t="s">
        <v>96</v>
      </c>
      <c r="B53" s="5" t="n">
        <v>0</v>
      </c>
      <c r="C53" s="5" t="n">
        <v>0</v>
      </c>
      <c r="D53" s="5" t="n">
        <v>0</v>
      </c>
    </row>
    <row r="54" spans="1:4">
      <c r="A54" s="4" t="s">
        <v>2046</v>
      </c>
      <c r="B54" s="5" t="n">
        <v>10656</v>
      </c>
      <c r="C54" s="5" t="n">
        <v>-21279</v>
      </c>
      <c r="D54" s="5" t="n">
        <v>-71000</v>
      </c>
    </row>
    <row r="55" spans="1:4">
      <c r="A55" s="4" t="s">
        <v>2047</v>
      </c>
      <c r="B55" s="5" t="n">
        <v>1998656</v>
      </c>
      <c r="C55" s="5" t="n">
        <v>1831284</v>
      </c>
      <c r="D55" s="5" t="n">
        <v>2246539</v>
      </c>
    </row>
    <row r="56" spans="1:4">
      <c r="A56" s="4" t="s">
        <v>2053</v>
      </c>
    </row>
    <row r="57" spans="1:4">
      <c r="A57" s="3" t="s">
        <v>2044</v>
      </c>
    </row>
    <row r="58" spans="1:4">
      <c r="A58" s="4" t="s">
        <v>86</v>
      </c>
      <c r="B58" s="5" t="n">
        <v>3770506</v>
      </c>
      <c r="C58" s="5" t="n">
        <v>3600820</v>
      </c>
      <c r="D58" s="5" t="n">
        <v>1586927</v>
      </c>
    </row>
    <row r="59" spans="1:4">
      <c r="A59" s="4" t="s">
        <v>90</v>
      </c>
      <c r="B59" s="5" t="n">
        <v>-2333849</v>
      </c>
      <c r="C59" s="5" t="n">
        <v>-2097471</v>
      </c>
      <c r="D59" s="5" t="n">
        <v>-1152047</v>
      </c>
    </row>
    <row r="60" spans="1:4">
      <c r="A60" s="4" t="s">
        <v>91</v>
      </c>
      <c r="B60" s="5" t="n">
        <v>1436657</v>
      </c>
      <c r="C60" s="5" t="n">
        <v>1503349</v>
      </c>
      <c r="D60" s="5" t="n">
        <v>434880</v>
      </c>
    </row>
    <row r="61" spans="1:4">
      <c r="A61" s="4" t="s">
        <v>2045</v>
      </c>
      <c r="B61" s="5" t="n">
        <v>-296391</v>
      </c>
      <c r="C61" s="5" t="n">
        <v>-283318</v>
      </c>
      <c r="D61" s="5" t="n">
        <v>-231795</v>
      </c>
    </row>
    <row r="62" spans="1:4">
      <c r="A62" s="4" t="s">
        <v>96</v>
      </c>
      <c r="B62" s="5" t="n">
        <v>0</v>
      </c>
      <c r="C62" s="5" t="n">
        <v>0</v>
      </c>
      <c r="D62" s="5" t="n">
        <v>0</v>
      </c>
    </row>
    <row r="63" spans="1:4">
      <c r="A63" s="4" t="s">
        <v>2046</v>
      </c>
      <c r="B63" s="5" t="n">
        <v>305457</v>
      </c>
      <c r="C63" s="5" t="n">
        <v>27914</v>
      </c>
      <c r="D63" s="5" t="n">
        <v>-4805</v>
      </c>
    </row>
    <row r="64" spans="1:4">
      <c r="A64" s="4" t="s">
        <v>2047</v>
      </c>
      <c r="B64" s="5" t="n">
        <v>1445723</v>
      </c>
      <c r="C64" s="5" t="n">
        <v>1247945</v>
      </c>
      <c r="D64" s="5" t="n">
        <v>198280</v>
      </c>
    </row>
    <row r="65" spans="1:4">
      <c r="A65" s="4" t="s">
        <v>2054</v>
      </c>
    </row>
    <row r="66" spans="1:4">
      <c r="A66" s="3" t="s">
        <v>2044</v>
      </c>
    </row>
    <row r="67" spans="1:4">
      <c r="A67" s="4" t="s">
        <v>86</v>
      </c>
      <c r="B67" s="5" t="n">
        <v>292435</v>
      </c>
      <c r="C67" s="5" t="n">
        <v>83720</v>
      </c>
      <c r="D67" s="5" t="n">
        <v>12202</v>
      </c>
    </row>
    <row r="68" spans="1:4">
      <c r="A68" s="4" t="s">
        <v>90</v>
      </c>
      <c r="B68" s="5" t="n">
        <v>-173608</v>
      </c>
      <c r="C68" s="5" t="n">
        <v>-65743</v>
      </c>
      <c r="D68" s="5" t="n">
        <v>-14760</v>
      </c>
    </row>
    <row r="69" spans="1:4">
      <c r="A69" s="4" t="s">
        <v>91</v>
      </c>
      <c r="B69" s="5" t="n">
        <v>118827</v>
      </c>
      <c r="C69" s="5" t="n">
        <v>17977</v>
      </c>
      <c r="D69" s="5" t="n">
        <v>-2558</v>
      </c>
    </row>
    <row r="70" spans="1:4">
      <c r="A70" s="4" t="s">
        <v>2045</v>
      </c>
      <c r="B70" s="5" t="n">
        <v>-34819</v>
      </c>
      <c r="C70" s="5" t="n">
        <v>-13391</v>
      </c>
      <c r="D70" s="5" t="n">
        <v>-1876</v>
      </c>
    </row>
    <row r="71" spans="1:4">
      <c r="A71" s="4" t="s">
        <v>96</v>
      </c>
      <c r="B71" s="5" t="n">
        <v>0</v>
      </c>
      <c r="C71" s="5" t="n">
        <v>0</v>
      </c>
      <c r="D71" s="5" t="n">
        <v>0</v>
      </c>
    </row>
    <row r="72" spans="1:4">
      <c r="A72" s="4" t="s">
        <v>2046</v>
      </c>
      <c r="B72" s="5" t="n">
        <v>-103</v>
      </c>
      <c r="C72" s="5" t="n">
        <v>-2430</v>
      </c>
      <c r="D72" s="5" t="n">
        <v>-20864</v>
      </c>
    </row>
    <row r="73" spans="1:4">
      <c r="A73" s="4" t="s">
        <v>2047</v>
      </c>
      <c r="B73" s="5" t="n">
        <v>83905</v>
      </c>
      <c r="C73" s="5" t="n">
        <v>2156</v>
      </c>
      <c r="D73" s="5" t="n">
        <v>-25298</v>
      </c>
    </row>
    <row r="74" spans="1:4">
      <c r="A74" s="4" t="s">
        <v>2055</v>
      </c>
    </row>
    <row r="75" spans="1:4">
      <c r="A75" s="3" t="s">
        <v>2044</v>
      </c>
    </row>
    <row r="76" spans="1:4">
      <c r="A76" s="4" t="s">
        <v>86</v>
      </c>
      <c r="B76" s="5" t="n">
        <v>265438</v>
      </c>
      <c r="C76" s="5" t="n">
        <v>0</v>
      </c>
      <c r="D76" s="5" t="n">
        <v>0</v>
      </c>
    </row>
    <row r="77" spans="1:4">
      <c r="A77" s="4" t="s">
        <v>90</v>
      </c>
      <c r="C77" s="5" t="n">
        <v>0</v>
      </c>
      <c r="D77" s="5" t="n">
        <v>0</v>
      </c>
    </row>
    <row r="78" spans="1:4">
      <c r="A78" s="4" t="s">
        <v>91</v>
      </c>
      <c r="B78" s="5" t="n">
        <v>265438</v>
      </c>
      <c r="C78" s="5" t="n">
        <v>0</v>
      </c>
      <c r="D78" s="5" t="n">
        <v>0</v>
      </c>
    </row>
    <row r="79" spans="1:4">
      <c r="A79" s="4" t="s">
        <v>2045</v>
      </c>
      <c r="B79" s="5" t="n">
        <v>-200622</v>
      </c>
      <c r="C79" s="5" t="n">
        <v>-61384</v>
      </c>
      <c r="D79" s="5" t="n">
        <v>-33582</v>
      </c>
    </row>
    <row r="80" spans="1:4">
      <c r="A80" s="4" t="s">
        <v>96</v>
      </c>
      <c r="B80" s="5" t="n">
        <v>-888</v>
      </c>
      <c r="C80" s="5" t="n">
        <v>39956</v>
      </c>
      <c r="D80" s="5" t="n">
        <v>30078</v>
      </c>
    </row>
    <row r="81" spans="1:4">
      <c r="A81" s="4" t="s">
        <v>2046</v>
      </c>
      <c r="B81" s="5" t="n">
        <v>26116</v>
      </c>
      <c r="C81" s="5" t="n">
        <v>-320918</v>
      </c>
      <c r="D81" s="5" t="n">
        <v>-3128387</v>
      </c>
    </row>
    <row r="82" spans="1:4">
      <c r="A82" s="4" t="s">
        <v>2047</v>
      </c>
      <c r="B82" s="5" t="n">
        <v>90044</v>
      </c>
      <c r="C82" s="5" t="n">
        <v>-342346</v>
      </c>
      <c r="D82" s="5" t="n">
        <v>-3131891</v>
      </c>
    </row>
    <row r="83" spans="1:4">
      <c r="A83" s="4" t="s">
        <v>2056</v>
      </c>
    </row>
    <row r="84" spans="1:4">
      <c r="A84" s="3" t="s">
        <v>2044</v>
      </c>
    </row>
    <row r="85" spans="1:4">
      <c r="A85" s="4" t="s">
        <v>86</v>
      </c>
      <c r="B85" s="5" t="n">
        <v>72816061</v>
      </c>
      <c r="C85" s="5" t="n">
        <v>61435601</v>
      </c>
      <c r="D85" s="5" t="n">
        <v>58881559</v>
      </c>
    </row>
    <row r="86" spans="1:4">
      <c r="A86" s="4" t="s">
        <v>90</v>
      </c>
      <c r="B86" s="5" t="n">
        <v>-61242791</v>
      </c>
      <c r="C86" s="5" t="n">
        <v>-48066342</v>
      </c>
      <c r="D86" s="5" t="n">
        <v>-46291823</v>
      </c>
    </row>
    <row r="87" spans="1:4">
      <c r="A87" s="4" t="s">
        <v>91</v>
      </c>
      <c r="B87" s="5" t="n">
        <v>11573270</v>
      </c>
      <c r="C87" s="5" t="n">
        <v>13369259</v>
      </c>
      <c r="D87" s="5" t="n">
        <v>12589736</v>
      </c>
    </row>
    <row r="88" spans="1:4">
      <c r="A88" s="4" t="s">
        <v>2045</v>
      </c>
      <c r="B88" s="5" t="n">
        <v>-3378392</v>
      </c>
      <c r="C88" s="5" t="n">
        <v>-3198725</v>
      </c>
      <c r="D88" s="5" t="n">
        <v>-2966582</v>
      </c>
    </row>
    <row r="89" spans="1:4">
      <c r="A89" s="4" t="s">
        <v>96</v>
      </c>
      <c r="B89" s="5" t="n">
        <v>-888</v>
      </c>
      <c r="C89" s="5" t="n">
        <v>39956</v>
      </c>
      <c r="D89" s="5" t="n">
        <v>30078</v>
      </c>
    </row>
    <row r="90" spans="1:4">
      <c r="A90" s="4" t="s">
        <v>2046</v>
      </c>
      <c r="B90" s="5" t="n">
        <v>90852</v>
      </c>
      <c r="C90" s="5" t="n">
        <v>-854880</v>
      </c>
      <c r="D90" s="5" t="n">
        <v>-3905954</v>
      </c>
    </row>
    <row r="91" spans="1:4">
      <c r="A91" s="4" t="s">
        <v>2047</v>
      </c>
      <c r="B91" s="5" t="n">
        <v>8284842</v>
      </c>
      <c r="C91" s="5" t="n">
        <v>9355610</v>
      </c>
      <c r="D91" s="5" t="n">
        <v>5747278</v>
      </c>
    </row>
    <row r="92" spans="1:4">
      <c r="A92" s="4" t="s">
        <v>2057</v>
      </c>
    </row>
    <row r="93" spans="1:4">
      <c r="A93" s="3" t="s">
        <v>2044</v>
      </c>
    </row>
    <row r="94" spans="1:4">
      <c r="A94" s="4" t="s">
        <v>86</v>
      </c>
      <c r="B94" s="5" t="n">
        <v>-14816195</v>
      </c>
      <c r="C94" s="5" t="n">
        <v>-12175007</v>
      </c>
      <c r="D94" s="5" t="n">
        <v>-11217571</v>
      </c>
    </row>
    <row r="95" spans="1:4">
      <c r="A95" s="4" t="s">
        <v>90</v>
      </c>
      <c r="B95" s="5" t="n">
        <v>14811571</v>
      </c>
      <c r="C95" s="5" t="n">
        <v>11888934</v>
      </c>
      <c r="D95" s="5" t="n">
        <v>11306254</v>
      </c>
    </row>
    <row r="96" spans="1:4">
      <c r="A96" s="4" t="s">
        <v>91</v>
      </c>
      <c r="B96" s="5" t="n">
        <v>-4624</v>
      </c>
      <c r="C96" s="5" t="n">
        <v>-286073</v>
      </c>
      <c r="D96" s="5" t="n">
        <v>88683</v>
      </c>
    </row>
    <row r="97" spans="1:4">
      <c r="A97" s="4" t="s">
        <v>2045</v>
      </c>
      <c r="B97" s="5" t="n">
        <v>0</v>
      </c>
      <c r="C97" s="5" t="n">
        <v>137389</v>
      </c>
      <c r="D97" s="5" t="n">
        <v>115286</v>
      </c>
    </row>
    <row r="98" spans="1:4">
      <c r="A98" s="4" t="s">
        <v>96</v>
      </c>
      <c r="B98" s="5" t="n">
        <v>0</v>
      </c>
      <c r="C98" s="5" t="n">
        <v>0</v>
      </c>
      <c r="D98" s="5" t="n">
        <v>0</v>
      </c>
    </row>
    <row r="99" spans="1:4">
      <c r="A99" s="4" t="s">
        <v>2046</v>
      </c>
      <c r="B99" s="5" t="n">
        <v>0</v>
      </c>
      <c r="C99" s="5" t="n">
        <v>0</v>
      </c>
      <c r="D99" s="5" t="n">
        <v>0</v>
      </c>
    </row>
    <row r="100" spans="1:4">
      <c r="A100" s="4" t="s">
        <v>2047</v>
      </c>
      <c r="B100" s="6" t="s">
        <v>2058</v>
      </c>
      <c r="C100" s="6" t="s">
        <v>2059</v>
      </c>
      <c r="D100" s="6" t="s">
        <v>2060</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9"/>
    <col customWidth="1" max="2" min="2" width="16"/>
    <col customWidth="1" max="3" min="3" width="16"/>
  </cols>
  <sheetData>
    <row r="1" spans="1:3">
      <c r="A1" s="1" t="s">
        <v>2061</v>
      </c>
      <c r="B1" s="2" t="s">
        <v>30</v>
      </c>
      <c r="C1" s="2" t="s">
        <v>31</v>
      </c>
    </row>
    <row r="2" spans="1:3">
      <c r="A2" s="3" t="s">
        <v>2044</v>
      </c>
    </row>
    <row r="3" spans="1:3">
      <c r="A3" s="4" t="s">
        <v>2062</v>
      </c>
      <c r="B3" s="6" t="s">
        <v>2063</v>
      </c>
      <c r="C3" s="6" t="s">
        <v>2064</v>
      </c>
    </row>
    <row r="4" spans="1:3">
      <c r="A4" s="4" t="s">
        <v>2048</v>
      </c>
    </row>
    <row r="5" spans="1:3">
      <c r="A5" s="3" t="s">
        <v>2044</v>
      </c>
    </row>
    <row r="6" spans="1:3">
      <c r="A6" s="4" t="s">
        <v>2062</v>
      </c>
      <c r="B6" s="5" t="n">
        <v>33947217</v>
      </c>
      <c r="C6" s="5" t="n">
        <v>31962748</v>
      </c>
    </row>
    <row r="7" spans="1:3">
      <c r="A7" s="4" t="s">
        <v>2049</v>
      </c>
    </row>
    <row r="8" spans="1:3">
      <c r="A8" s="3" t="s">
        <v>2044</v>
      </c>
    </row>
    <row r="9" spans="1:3">
      <c r="A9" s="4" t="s">
        <v>2062</v>
      </c>
      <c r="B9" s="5" t="n">
        <v>10916874</v>
      </c>
      <c r="C9" s="5" t="n">
        <v>11136125</v>
      </c>
    </row>
    <row r="10" spans="1:3">
      <c r="A10" s="4" t="s">
        <v>2051</v>
      </c>
    </row>
    <row r="11" spans="1:3">
      <c r="A11" s="3" t="s">
        <v>2044</v>
      </c>
    </row>
    <row r="12" spans="1:3">
      <c r="A12" s="4" t="s">
        <v>2062</v>
      </c>
      <c r="B12" s="5" t="n">
        <v>4985337</v>
      </c>
      <c r="C12" s="5" t="n">
        <v>5072162</v>
      </c>
    </row>
    <row r="13" spans="1:3">
      <c r="A13" s="4" t="s">
        <v>2050</v>
      </c>
    </row>
    <row r="14" spans="1:3">
      <c r="A14" s="3" t="s">
        <v>2044</v>
      </c>
    </row>
    <row r="15" spans="1:3">
      <c r="A15" s="4" t="s">
        <v>2062</v>
      </c>
      <c r="B15" s="5" t="n">
        <v>2334270</v>
      </c>
      <c r="C15" s="5" t="n">
        <v>2433882</v>
      </c>
    </row>
    <row r="16" spans="1:3">
      <c r="A16" s="4" t="s">
        <v>2052</v>
      </c>
    </row>
    <row r="17" spans="1:3">
      <c r="A17" s="3" t="s">
        <v>2044</v>
      </c>
    </row>
    <row r="18" spans="1:3">
      <c r="A18" s="4" t="s">
        <v>2062</v>
      </c>
      <c r="B18" s="5" t="n">
        <v>3875566</v>
      </c>
      <c r="C18" s="5" t="n">
        <v>2587302</v>
      </c>
    </row>
    <row r="19" spans="1:3">
      <c r="A19" s="4" t="s">
        <v>2053</v>
      </c>
    </row>
    <row r="20" spans="1:3">
      <c r="A20" s="3" t="s">
        <v>2044</v>
      </c>
    </row>
    <row r="21" spans="1:3">
      <c r="A21" s="4" t="s">
        <v>2062</v>
      </c>
      <c r="B21" s="5" t="n">
        <v>11835170</v>
      </c>
      <c r="C21" s="5" t="n">
        <v>10733277</v>
      </c>
    </row>
    <row r="22" spans="1:3">
      <c r="A22" s="4" t="s">
        <v>2065</v>
      </c>
    </row>
    <row r="23" spans="1:3">
      <c r="A23" s="3" t="s">
        <v>2044</v>
      </c>
    </row>
    <row r="24" spans="1:3">
      <c r="A24" s="4" t="s">
        <v>2062</v>
      </c>
      <c r="B24" s="6" t="s">
        <v>2066</v>
      </c>
      <c r="C24" s="6" t="s">
        <v>2067</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2"/>
    <col customWidth="1" max="3" min="3" width="21"/>
  </cols>
  <sheetData>
    <row r="1" spans="1:3">
      <c r="A1" s="1" t="s">
        <v>2068</v>
      </c>
      <c r="B1" s="2" t="s">
        <v>1</v>
      </c>
    </row>
    <row r="2" spans="1:3">
      <c r="B2" s="2" t="s">
        <v>717</v>
      </c>
      <c r="C2" s="2" t="s">
        <v>1050</v>
      </c>
    </row>
    <row r="3" spans="1:3">
      <c r="A3" s="3" t="s">
        <v>2069</v>
      </c>
    </row>
    <row r="4" spans="1:3">
      <c r="A4" s="4" t="s">
        <v>2070</v>
      </c>
      <c r="C4" s="9" t="n">
        <v>34511000</v>
      </c>
    </row>
    <row r="5" spans="1:3">
      <c r="A5" s="4" t="s">
        <v>2071</v>
      </c>
      <c r="B5" s="6" t="s">
        <v>2072</v>
      </c>
    </row>
    <row r="6" spans="1:3">
      <c r="A6" s="4" t="s">
        <v>551</v>
      </c>
    </row>
    <row r="7" spans="1:3">
      <c r="A7" s="3" t="s">
        <v>2069</v>
      </c>
    </row>
    <row r="8" spans="1:3">
      <c r="A8" s="4" t="s">
        <v>1056</v>
      </c>
      <c r="B8" s="4" t="s">
        <v>2073</v>
      </c>
      <c r="C8" s="4" t="s">
        <v>2073</v>
      </c>
    </row>
    <row r="9" spans="1:3">
      <c r="A9" s="4" t="s">
        <v>2074</v>
      </c>
      <c r="C9" s="9" t="n">
        <v>3375000</v>
      </c>
    </row>
    <row r="10" spans="1:3">
      <c r="A10" s="4" t="s">
        <v>2075</v>
      </c>
      <c r="B10" s="6" t="s">
        <v>2076</v>
      </c>
    </row>
    <row r="11" spans="1:3">
      <c r="A11" s="4" t="s">
        <v>2070</v>
      </c>
      <c r="C11" s="9" t="n">
        <v>26406000</v>
      </c>
    </row>
    <row r="12" spans="1:3">
      <c r="A12" s="4" t="s">
        <v>2071</v>
      </c>
      <c r="B12" s="6" t="s">
        <v>2077</v>
      </c>
    </row>
    <row r="13" spans="1:3">
      <c r="A13" s="4" t="s">
        <v>2078</v>
      </c>
    </row>
    <row r="14" spans="1:3">
      <c r="A14" s="3" t="s">
        <v>2069</v>
      </c>
    </row>
    <row r="15" spans="1:3">
      <c r="A15" s="4" t="s">
        <v>1056</v>
      </c>
      <c r="B15" s="4" t="s">
        <v>2073</v>
      </c>
      <c r="C15" s="4" t="s">
        <v>2073</v>
      </c>
    </row>
    <row r="16" spans="1:3">
      <c r="A16" s="4" t="s">
        <v>2074</v>
      </c>
      <c r="C16" s="9" t="n">
        <v>500000</v>
      </c>
    </row>
    <row r="17" spans="1:3">
      <c r="A17" s="4" t="s">
        <v>2075</v>
      </c>
      <c r="B17" s="6" t="s">
        <v>2079</v>
      </c>
    </row>
    <row r="18" spans="1:3">
      <c r="A18" s="4" t="s">
        <v>2070</v>
      </c>
      <c r="C18" s="9" t="n">
        <v>2037000</v>
      </c>
    </row>
    <row r="19" spans="1:3">
      <c r="A19" s="4" t="s">
        <v>2071</v>
      </c>
      <c r="B19" s="6" t="s">
        <v>2080</v>
      </c>
    </row>
    <row r="20" spans="1:3">
      <c r="A20" s="4" t="s">
        <v>578</v>
      </c>
    </row>
    <row r="21" spans="1:3">
      <c r="A21" s="3" t="s">
        <v>2069</v>
      </c>
    </row>
    <row r="22" spans="1:3">
      <c r="A22" s="4" t="s">
        <v>1056</v>
      </c>
      <c r="B22" s="4" t="s">
        <v>2073</v>
      </c>
      <c r="C22" s="4" t="s">
        <v>2073</v>
      </c>
    </row>
    <row r="23" spans="1:3">
      <c r="A23" s="4" t="s">
        <v>2074</v>
      </c>
      <c r="C23" s="9" t="n">
        <v>2936000</v>
      </c>
    </row>
    <row r="24" spans="1:3">
      <c r="A24" s="4" t="s">
        <v>2075</v>
      </c>
      <c r="B24" s="6" t="s">
        <v>2081</v>
      </c>
    </row>
    <row r="25" spans="1:3">
      <c r="A25" s="4" t="s">
        <v>2070</v>
      </c>
      <c r="C25" s="9" t="n">
        <v>6068000</v>
      </c>
    </row>
    <row r="26" spans="1:3">
      <c r="A26" s="4" t="s">
        <v>2071</v>
      </c>
      <c r="B26" s="6" t="s">
        <v>2082</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9</v>
      </c>
      <c r="B1" s="2" t="s">
        <v>1</v>
      </c>
    </row>
    <row r="2" spans="1:2">
      <c r="B2" s="2" t="s">
        <v>30</v>
      </c>
    </row>
    <row r="3" spans="1:2">
      <c r="A3" s="3" t="s">
        <v>276</v>
      </c>
    </row>
    <row r="4" spans="1:2">
      <c r="A4" s="4" t="s">
        <v>49</v>
      </c>
      <c r="B4" s="4" t="s">
        <v>2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0</v>
      </c>
      <c r="B1" s="2" t="s">
        <v>1</v>
      </c>
    </row>
    <row r="2" spans="1:2">
      <c r="B2" s="2" t="s">
        <v>30</v>
      </c>
    </row>
    <row r="3" spans="1:2">
      <c r="A3" s="3" t="s">
        <v>278</v>
      </c>
    </row>
    <row r="4" spans="1:2">
      <c r="A4" s="4" t="s">
        <v>50</v>
      </c>
      <c r="B4" s="4" t="s">
        <v>2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51</v>
      </c>
      <c r="B1" s="2" t="s">
        <v>1</v>
      </c>
    </row>
    <row r="2" spans="1:2">
      <c r="B2" s="2" t="s">
        <v>30</v>
      </c>
    </row>
    <row r="3" spans="1:2">
      <c r="A3" s="3" t="s">
        <v>280</v>
      </c>
    </row>
    <row r="4" spans="1:2">
      <c r="A4" s="4" t="s">
        <v>51</v>
      </c>
      <c r="B4" s="4" t="s">
        <v>2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59"/>
    <col customWidth="1" max="2" min="2" width="16"/>
    <col customWidth="1" max="3" min="3" width="16"/>
  </cols>
  <sheetData>
    <row r="1" spans="1:3">
      <c r="A1" s="1" t="s">
        <v>29</v>
      </c>
      <c r="B1" s="2" t="s">
        <v>30</v>
      </c>
      <c r="C1" s="2" t="s">
        <v>31</v>
      </c>
    </row>
    <row r="2" spans="1:3">
      <c r="A2" s="3" t="s">
        <v>32</v>
      </c>
    </row>
    <row r="3" spans="1:3">
      <c r="A3" s="4" t="s">
        <v>33</v>
      </c>
      <c r="B3" s="6" t="s">
        <v>34</v>
      </c>
      <c r="C3" s="6" t="s">
        <v>35</v>
      </c>
    </row>
    <row r="4" spans="1:3">
      <c r="A4" s="4" t="s">
        <v>36</v>
      </c>
      <c r="B4" s="5" t="n">
        <v>2357613</v>
      </c>
      <c r="C4" s="5" t="n">
        <v>2302672</v>
      </c>
    </row>
    <row r="5" spans="1:3">
      <c r="A5" s="4" t="s">
        <v>37</v>
      </c>
      <c r="B5" s="5" t="n">
        <v>3075218</v>
      </c>
      <c r="C5" s="5" t="n">
        <v>3281196</v>
      </c>
    </row>
    <row r="6" spans="1:3">
      <c r="A6" s="4" t="s">
        <v>38</v>
      </c>
      <c r="B6" s="5" t="n">
        <v>8486577</v>
      </c>
      <c r="C6" s="5" t="n">
        <v>6640049</v>
      </c>
    </row>
    <row r="7" spans="1:3">
      <c r="A7" s="4" t="s">
        <v>39</v>
      </c>
      <c r="B7" s="5" t="n">
        <v>847088</v>
      </c>
      <c r="C7" s="5" t="n">
        <v>982629</v>
      </c>
    </row>
    <row r="8" spans="1:3">
      <c r="A8" s="4" t="s">
        <v>40</v>
      </c>
      <c r="B8" s="5" t="n">
        <v>890</v>
      </c>
      <c r="C8" s="5" t="n">
        <v>10859</v>
      </c>
    </row>
    <row r="9" spans="1:3">
      <c r="A9" s="4" t="s">
        <v>41</v>
      </c>
      <c r="B9" s="5" t="n">
        <v>239500</v>
      </c>
      <c r="C9" s="5" t="n">
        <v>134337</v>
      </c>
    </row>
    <row r="10" spans="1:3">
      <c r="A10" s="4" t="s">
        <v>42</v>
      </c>
      <c r="B10" s="5" t="n">
        <v>27714</v>
      </c>
      <c r="C10" s="5" t="n">
        <v>3793</v>
      </c>
    </row>
    <row r="11" spans="1:3">
      <c r="A11" s="4" t="s">
        <v>43</v>
      </c>
      <c r="B11" s="5" t="n">
        <v>451578</v>
      </c>
      <c r="C11" s="5" t="n">
        <v>288391</v>
      </c>
    </row>
    <row r="12" spans="1:3">
      <c r="A12" s="4" t="s">
        <v>32</v>
      </c>
      <c r="B12" s="5" t="n">
        <v>21033815</v>
      </c>
      <c r="C12" s="5" t="n">
        <v>17419019</v>
      </c>
    </row>
    <row r="13" spans="1:3">
      <c r="A13" s="3" t="s">
        <v>44</v>
      </c>
    </row>
    <row r="14" spans="1:3">
      <c r="A14" s="4" t="s">
        <v>36</v>
      </c>
      <c r="B14" s="5" t="n">
        <v>9998</v>
      </c>
      <c r="C14" s="5" t="n">
        <v>10336</v>
      </c>
    </row>
    <row r="15" spans="1:3">
      <c r="A15" s="4" t="s">
        <v>37</v>
      </c>
      <c r="B15" s="5" t="n">
        <v>17785</v>
      </c>
      <c r="C15" s="5" t="n">
        <v>37496</v>
      </c>
    </row>
    <row r="16" spans="1:3">
      <c r="A16" s="4" t="s">
        <v>45</v>
      </c>
      <c r="B16" s="5" t="n">
        <v>31394</v>
      </c>
      <c r="C16" s="5" t="n">
        <v>46464</v>
      </c>
    </row>
    <row r="17" spans="1:3">
      <c r="A17" s="4" t="s">
        <v>39</v>
      </c>
      <c r="B17" s="5" t="n">
        <v>1574579</v>
      </c>
      <c r="C17" s="5" t="n">
        <v>987236</v>
      </c>
    </row>
    <row r="18" spans="1:3">
      <c r="A18" s="4" t="s">
        <v>46</v>
      </c>
      <c r="B18" s="5" t="n">
        <v>1104158</v>
      </c>
      <c r="C18" s="5" t="n">
        <v>1165726</v>
      </c>
    </row>
    <row r="19" spans="1:3">
      <c r="A19" s="4" t="s">
        <v>47</v>
      </c>
      <c r="B19" s="5" t="n">
        <v>169536</v>
      </c>
      <c r="C19" s="5" t="n">
        <v>289737</v>
      </c>
    </row>
    <row r="20" spans="1:3">
      <c r="A20" s="4" t="s">
        <v>48</v>
      </c>
      <c r="B20" s="5" t="n">
        <v>63054</v>
      </c>
      <c r="C20" s="5" t="n">
        <v>39802</v>
      </c>
    </row>
    <row r="21" spans="1:3">
      <c r="A21" s="4" t="s">
        <v>42</v>
      </c>
      <c r="B21" s="5" t="n">
        <v>46664</v>
      </c>
      <c r="C21" s="5" t="n">
        <v>32666</v>
      </c>
    </row>
    <row r="22" spans="1:3">
      <c r="A22" s="4" t="s">
        <v>43</v>
      </c>
      <c r="B22" s="5" t="n">
        <v>189724</v>
      </c>
      <c r="C22" s="5" t="n">
        <v>112997</v>
      </c>
    </row>
    <row r="23" spans="1:3">
      <c r="A23" s="4" t="s">
        <v>49</v>
      </c>
      <c r="B23" s="5" t="n">
        <v>65954</v>
      </c>
      <c r="C23" s="5" t="n">
        <v>101258</v>
      </c>
    </row>
    <row r="24" spans="1:3">
      <c r="A24" s="4" t="s">
        <v>50</v>
      </c>
      <c r="B24" s="5" t="n">
        <v>31759890</v>
      </c>
      <c r="C24" s="5" t="n">
        <v>29761610</v>
      </c>
    </row>
    <row r="25" spans="1:3">
      <c r="A25" s="4" t="s">
        <v>51</v>
      </c>
      <c r="B25" s="5" t="n">
        <v>2740982</v>
      </c>
      <c r="C25" s="5" t="n">
        <v>2727497</v>
      </c>
    </row>
    <row r="26" spans="1:3">
      <c r="A26" s="4" t="s">
        <v>44</v>
      </c>
      <c r="B26" s="5" t="n">
        <v>37773718</v>
      </c>
      <c r="C26" s="5" t="n">
        <v>35312825</v>
      </c>
    </row>
    <row r="27" spans="1:3">
      <c r="A27" s="4" t="s">
        <v>52</v>
      </c>
      <c r="B27" s="5" t="n">
        <v>58807533</v>
      </c>
      <c r="C27" s="5" t="n">
        <v>52731844</v>
      </c>
    </row>
    <row r="28" spans="1:3">
      <c r="A28" s="3" t="s">
        <v>53</v>
      </c>
    </row>
    <row r="29" spans="1:3">
      <c r="A29" s="4" t="s">
        <v>54</v>
      </c>
      <c r="B29" s="5" t="n">
        <v>8341252</v>
      </c>
      <c r="C29" s="5" t="n">
        <v>5058796</v>
      </c>
    </row>
    <row r="30" spans="1:3">
      <c r="A30" s="4" t="s">
        <v>55</v>
      </c>
      <c r="B30" s="5" t="n">
        <v>737436</v>
      </c>
      <c r="C30" s="5" t="n">
        <v>1184781</v>
      </c>
    </row>
    <row r="31" spans="1:3">
      <c r="A31" s="4" t="s">
        <v>56</v>
      </c>
      <c r="B31" s="5" t="n">
        <v>10504592</v>
      </c>
      <c r="C31" s="5" t="n">
        <v>9691450</v>
      </c>
    </row>
    <row r="32" spans="1:3">
      <c r="A32" s="4" t="s">
        <v>57</v>
      </c>
      <c r="B32" s="5" t="n">
        <v>27732</v>
      </c>
      <c r="C32" s="5" t="n">
        <v>27183</v>
      </c>
    </row>
    <row r="33" spans="1:3">
      <c r="A33" s="4" t="s">
        <v>42</v>
      </c>
      <c r="B33" s="5" t="n">
        <v>70305</v>
      </c>
      <c r="C33" s="5" t="n">
        <v>6875</v>
      </c>
    </row>
    <row r="34" spans="1:3">
      <c r="A34" s="4" t="s">
        <v>58</v>
      </c>
      <c r="B34" s="5" t="n">
        <v>645396</v>
      </c>
      <c r="C34" s="5" t="n">
        <v>630517</v>
      </c>
    </row>
    <row r="35" spans="1:3">
      <c r="A35" s="4" t="s">
        <v>59</v>
      </c>
      <c r="B35" s="5" t="n">
        <v>501273</v>
      </c>
      <c r="C35" s="5" t="n">
        <v>894769</v>
      </c>
    </row>
    <row r="36" spans="1:3">
      <c r="A36" s="4" t="s">
        <v>60</v>
      </c>
      <c r="B36" s="5" t="n">
        <v>672395</v>
      </c>
      <c r="C36" s="5" t="n">
        <v>3850</v>
      </c>
    </row>
    <row r="37" spans="1:3">
      <c r="A37" s="4" t="s">
        <v>61</v>
      </c>
      <c r="B37" s="5" t="n">
        <v>153264</v>
      </c>
      <c r="C37" s="5" t="n">
        <v>353222</v>
      </c>
    </row>
    <row r="38" spans="1:3">
      <c r="A38" s="4" t="s">
        <v>62</v>
      </c>
      <c r="B38" s="5" t="n">
        <v>288123</v>
      </c>
      <c r="C38" s="5" t="n">
        <v>257347</v>
      </c>
    </row>
    <row r="39" spans="1:3">
      <c r="A39" s="4" t="s">
        <v>63</v>
      </c>
      <c r="B39" s="5" t="n">
        <v>191536</v>
      </c>
      <c r="C39" s="5" t="n">
        <v>178676</v>
      </c>
    </row>
    <row r="40" spans="1:3">
      <c r="A40" s="4" t="s">
        <v>64</v>
      </c>
      <c r="B40" s="5" t="n">
        <v>632774</v>
      </c>
      <c r="C40" s="5" t="n">
        <v>276957</v>
      </c>
    </row>
    <row r="41" spans="1:3">
      <c r="A41" s="4" t="s">
        <v>53</v>
      </c>
      <c r="B41" s="5" t="n">
        <v>22766078</v>
      </c>
      <c r="C41" s="5" t="n">
        <v>18564423</v>
      </c>
    </row>
    <row r="42" spans="1:3">
      <c r="A42" s="3" t="s">
        <v>65</v>
      </c>
    </row>
    <row r="43" spans="1:3">
      <c r="A43" s="4" t="s">
        <v>54</v>
      </c>
      <c r="B43" s="5" t="n">
        <v>37252</v>
      </c>
      <c r="C43" s="5" t="n">
        <v>0</v>
      </c>
    </row>
    <row r="44" spans="1:3">
      <c r="A44" s="4" t="s">
        <v>55</v>
      </c>
      <c r="B44" s="5" t="n">
        <v>24160720</v>
      </c>
      <c r="C44" s="5" t="n">
        <v>22176640</v>
      </c>
    </row>
    <row r="45" spans="1:3">
      <c r="A45" s="4" t="s">
        <v>57</v>
      </c>
      <c r="B45" s="5" t="n">
        <v>266777</v>
      </c>
      <c r="C45" s="5" t="n">
        <v>286141</v>
      </c>
    </row>
    <row r="46" spans="1:3">
      <c r="A46" s="4" t="s">
        <v>66</v>
      </c>
      <c r="B46" s="5" t="n">
        <v>161694</v>
      </c>
      <c r="C46" s="5" t="n">
        <v>0</v>
      </c>
    </row>
    <row r="47" spans="1:3">
      <c r="A47" s="4" t="s">
        <v>59</v>
      </c>
      <c r="B47" s="5" t="n">
        <v>85904</v>
      </c>
      <c r="C47" s="5" t="n">
        <v>52802</v>
      </c>
    </row>
    <row r="48" spans="1:3">
      <c r="A48" s="4" t="s">
        <v>67</v>
      </c>
      <c r="B48" s="5" t="n">
        <v>2183830</v>
      </c>
      <c r="C48" s="5" t="n">
        <v>1756600</v>
      </c>
    </row>
    <row r="49" spans="1:3">
      <c r="A49" s="4" t="s">
        <v>46</v>
      </c>
      <c r="B49" s="5" t="n">
        <v>381582</v>
      </c>
      <c r="C49" s="5" t="n">
        <v>1005493</v>
      </c>
    </row>
    <row r="50" spans="1:3">
      <c r="A50" s="4" t="s">
        <v>68</v>
      </c>
      <c r="B50" s="5" t="n">
        <v>206373</v>
      </c>
      <c r="C50" s="5" t="n">
        <v>193775</v>
      </c>
    </row>
    <row r="51" spans="1:3">
      <c r="A51" s="4" t="s">
        <v>69</v>
      </c>
      <c r="B51" s="5" t="n">
        <v>965317</v>
      </c>
      <c r="C51" s="5" t="n">
        <v>1092645</v>
      </c>
    </row>
    <row r="52" spans="1:3">
      <c r="A52" s="4" t="s">
        <v>62</v>
      </c>
      <c r="B52" s="5" t="n">
        <v>1554395</v>
      </c>
      <c r="C52" s="5" t="n">
        <v>1747243</v>
      </c>
    </row>
    <row r="53" spans="1:3">
      <c r="A53" s="4" t="s">
        <v>63</v>
      </c>
      <c r="B53" s="5" t="n">
        <v>233006</v>
      </c>
      <c r="C53" s="5" t="n">
        <v>234996</v>
      </c>
    </row>
    <row r="54" spans="1:3">
      <c r="A54" s="4" t="s">
        <v>64</v>
      </c>
      <c r="B54" s="5" t="n">
        <v>149935</v>
      </c>
      <c r="C54" s="5" t="n">
        <v>148286</v>
      </c>
    </row>
    <row r="55" spans="1:3">
      <c r="A55" s="4" t="s">
        <v>65</v>
      </c>
      <c r="B55" s="5" t="n">
        <v>30386785</v>
      </c>
      <c r="C55" s="5" t="n">
        <v>28694621</v>
      </c>
    </row>
    <row r="56" spans="1:3">
      <c r="A56" s="3" t="s">
        <v>70</v>
      </c>
    </row>
    <row r="57" spans="1:3">
      <c r="A57" s="4" t="s">
        <v>71</v>
      </c>
      <c r="B57" s="5" t="n">
        <v>8043222</v>
      </c>
      <c r="C57" s="5" t="n">
        <v>8043222</v>
      </c>
    </row>
    <row r="58" spans="1:3">
      <c r="A58" s="4" t="s">
        <v>72</v>
      </c>
      <c r="B58" s="5" t="n">
        <v>232430</v>
      </c>
      <c r="C58" s="5" t="n">
        <v>232430</v>
      </c>
    </row>
    <row r="59" spans="1:3">
      <c r="A59" s="4" t="s">
        <v>73</v>
      </c>
      <c r="B59" s="5" t="n">
        <v>4673220</v>
      </c>
      <c r="C59" s="5" t="n">
        <v>3945898</v>
      </c>
    </row>
    <row r="60" spans="1:3">
      <c r="A60" s="4" t="s">
        <v>74</v>
      </c>
      <c r="B60" s="5" t="n">
        <v>-488388</v>
      </c>
      <c r="C60" s="5" t="n">
        <v>-488388</v>
      </c>
    </row>
    <row r="61" spans="1:3">
      <c r="A61" s="4" t="s">
        <v>75</v>
      </c>
      <c r="B61" s="5" t="n">
        <v>-5623020</v>
      </c>
      <c r="C61" s="5" t="n">
        <v>-5165492</v>
      </c>
    </row>
    <row r="62" spans="1:3">
      <c r="A62" s="4" t="s">
        <v>76</v>
      </c>
      <c r="B62" s="5" t="n">
        <v>-49819</v>
      </c>
      <c r="C62" s="5" t="n">
        <v>-49819</v>
      </c>
    </row>
    <row r="63" spans="1:3">
      <c r="A63" s="4" t="s">
        <v>77</v>
      </c>
      <c r="B63" s="5" t="n">
        <v>-256575</v>
      </c>
      <c r="C63" s="5" t="n">
        <v>-217550</v>
      </c>
    </row>
    <row r="64" spans="1:3">
      <c r="A64" s="4" t="s">
        <v>78</v>
      </c>
      <c r="B64" s="5" t="n">
        <v>6531070</v>
      </c>
      <c r="C64" s="5" t="n">
        <v>6300301</v>
      </c>
    </row>
    <row r="65" spans="1:3">
      <c r="A65" s="4" t="s">
        <v>79</v>
      </c>
      <c r="B65" s="5" t="n">
        <v>-876400</v>
      </c>
      <c r="C65" s="5" t="n">
        <v>-827501</v>
      </c>
    </row>
    <row r="66" spans="1:3">
      <c r="A66" s="4" t="s">
        <v>70</v>
      </c>
      <c r="B66" s="5" t="n">
        <v>5654670</v>
      </c>
      <c r="C66" s="5" t="n">
        <v>5472800</v>
      </c>
    </row>
    <row r="67" spans="1:3">
      <c r="A67" s="4" t="s">
        <v>80</v>
      </c>
      <c r="B67" s="6" t="s">
        <v>81</v>
      </c>
      <c r="C67" s="6" t="s">
        <v>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2</v>
      </c>
      <c r="B1" s="2" t="s">
        <v>1</v>
      </c>
    </row>
    <row r="2" spans="1:2">
      <c r="B2" s="2" t="s">
        <v>30</v>
      </c>
    </row>
    <row r="3" spans="1:2">
      <c r="A3" s="3" t="s">
        <v>283</v>
      </c>
    </row>
    <row r="4" spans="1:2">
      <c r="A4" s="4" t="s">
        <v>282</v>
      </c>
      <c r="B4" s="4" t="s">
        <v>2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5</v>
      </c>
      <c r="B1" s="2" t="s">
        <v>1</v>
      </c>
    </row>
    <row r="2" spans="1:2">
      <c r="B2" s="2" t="s">
        <v>30</v>
      </c>
    </row>
    <row r="3" spans="1:2">
      <c r="A3" s="3" t="s">
        <v>285</v>
      </c>
    </row>
    <row r="4" spans="1:2">
      <c r="A4" s="4" t="s">
        <v>55</v>
      </c>
      <c r="B4" s="4" t="s">
        <v>2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7</v>
      </c>
      <c r="B1" s="2" t="s">
        <v>1</v>
      </c>
    </row>
    <row r="2" spans="1:2">
      <c r="B2" s="2" t="s">
        <v>30</v>
      </c>
    </row>
    <row r="3" spans="1:2">
      <c r="A3" s="3" t="s">
        <v>287</v>
      </c>
    </row>
    <row r="4" spans="1:2">
      <c r="A4" s="4" t="s">
        <v>287</v>
      </c>
      <c r="B4"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89</v>
      </c>
      <c r="B1" s="2" t="s">
        <v>1</v>
      </c>
    </row>
    <row r="2" spans="1:2">
      <c r="B2" s="2" t="s">
        <v>30</v>
      </c>
    </row>
    <row r="3" spans="1:2">
      <c r="A3" s="3" t="s">
        <v>290</v>
      </c>
    </row>
    <row r="4" spans="1:2">
      <c r="A4" s="4" t="s">
        <v>289</v>
      </c>
      <c r="B4"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2</v>
      </c>
      <c r="B1" s="2" t="s">
        <v>1</v>
      </c>
    </row>
    <row r="2" spans="1:2">
      <c r="B2" s="2" t="s">
        <v>30</v>
      </c>
    </row>
    <row r="3" spans="1:2">
      <c r="A3" s="3" t="s">
        <v>293</v>
      </c>
    </row>
    <row r="4" spans="1:2">
      <c r="A4" s="4" t="s">
        <v>292</v>
      </c>
      <c r="B4"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5</v>
      </c>
      <c r="B1" s="2" t="s">
        <v>1</v>
      </c>
    </row>
    <row r="2" spans="1:2">
      <c r="B2" s="2" t="s">
        <v>30</v>
      </c>
    </row>
    <row r="3" spans="1:2">
      <c r="A3" s="3" t="s">
        <v>296</v>
      </c>
    </row>
    <row r="4" spans="1:2">
      <c r="A4" s="4" t="s">
        <v>295</v>
      </c>
      <c r="B4"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59</v>
      </c>
      <c r="B1" s="2" t="s">
        <v>1</v>
      </c>
    </row>
    <row r="2" spans="1:2">
      <c r="B2" s="2" t="s">
        <v>30</v>
      </c>
    </row>
    <row r="3" spans="1:2">
      <c r="A3" s="3" t="s">
        <v>298</v>
      </c>
    </row>
    <row r="4" spans="1:2">
      <c r="A4" s="4" t="s">
        <v>59</v>
      </c>
      <c r="B4"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30</v>
      </c>
    </row>
    <row r="3" spans="1:2">
      <c r="A3" s="3" t="s">
        <v>301</v>
      </c>
    </row>
    <row r="4" spans="1:2">
      <c r="A4" s="4" t="s">
        <v>300</v>
      </c>
      <c r="B4"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63</v>
      </c>
      <c r="B1" s="2" t="s">
        <v>1</v>
      </c>
    </row>
    <row r="2" spans="1:2">
      <c r="B2" s="2" t="s">
        <v>30</v>
      </c>
    </row>
    <row r="3" spans="1:2">
      <c r="A3" s="3" t="s">
        <v>303</v>
      </c>
    </row>
    <row r="4" spans="1:2">
      <c r="A4" s="4" t="s">
        <v>63</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9</v>
      </c>
      <c r="B1" s="2" t="s">
        <v>1</v>
      </c>
    </row>
    <row r="2" spans="1:2">
      <c r="B2" s="2" t="s">
        <v>30</v>
      </c>
    </row>
    <row r="3" spans="1:2">
      <c r="A3" s="3" t="s">
        <v>305</v>
      </c>
    </row>
    <row r="4" spans="1:2">
      <c r="A4" s="4" t="s">
        <v>69</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83</v>
      </c>
      <c r="B1" s="2" t="s">
        <v>1</v>
      </c>
    </row>
    <row r="2" spans="1:4">
      <c r="B2" s="2" t="s">
        <v>30</v>
      </c>
      <c r="C2" s="2" t="s">
        <v>31</v>
      </c>
      <c r="D2" s="2" t="s">
        <v>84</v>
      </c>
    </row>
    <row r="3" spans="1:4">
      <c r="A3" s="3" t="s">
        <v>85</v>
      </c>
    </row>
    <row r="4" spans="1:4">
      <c r="A4" s="4" t="s">
        <v>86</v>
      </c>
      <c r="B4" s="6" t="s">
        <v>87</v>
      </c>
      <c r="C4" s="6" t="s">
        <v>88</v>
      </c>
      <c r="D4" s="6" t="s">
        <v>89</v>
      </c>
    </row>
    <row r="5" spans="1:4">
      <c r="A5" s="4" t="s">
        <v>90</v>
      </c>
      <c r="B5" s="5" t="n">
        <v>-46431220</v>
      </c>
      <c r="C5" s="5" t="n">
        <v>-36177408</v>
      </c>
      <c r="D5" s="5" t="n">
        <v>-34985569</v>
      </c>
    </row>
    <row r="6" spans="1:4">
      <c r="A6" s="4" t="s">
        <v>91</v>
      </c>
      <c r="B6" s="5" t="n">
        <v>11568646</v>
      </c>
      <c r="C6" s="5" t="n">
        <v>13083186</v>
      </c>
      <c r="D6" s="5" t="n">
        <v>12678419</v>
      </c>
    </row>
    <row r="7" spans="1:4">
      <c r="A7" s="3" t="s">
        <v>92</v>
      </c>
    </row>
    <row r="8" spans="1:4">
      <c r="A8" s="4" t="s">
        <v>93</v>
      </c>
      <c r="B8" s="5" t="n">
        <v>-1545568</v>
      </c>
      <c r="C8" s="5" t="n">
        <v>-1459608</v>
      </c>
      <c r="D8" s="5" t="n">
        <v>-1403673</v>
      </c>
    </row>
    <row r="9" spans="1:4">
      <c r="A9" s="4" t="s">
        <v>94</v>
      </c>
      <c r="B9" s="5" t="n">
        <v>-1633003</v>
      </c>
      <c r="C9" s="5" t="n">
        <v>-1434272</v>
      </c>
      <c r="D9" s="5" t="n">
        <v>-1285613</v>
      </c>
    </row>
    <row r="10" spans="1:4">
      <c r="A10" s="4" t="s">
        <v>95</v>
      </c>
      <c r="B10" s="5" t="n">
        <v>-199821</v>
      </c>
      <c r="C10" s="5" t="n">
        <v>-167456</v>
      </c>
      <c r="D10" s="5" t="n">
        <v>-162010</v>
      </c>
    </row>
    <row r="11" spans="1:4">
      <c r="A11" s="4" t="s">
        <v>96</v>
      </c>
      <c r="B11" s="5" t="n">
        <v>-888</v>
      </c>
      <c r="C11" s="5" t="n">
        <v>39956</v>
      </c>
      <c r="D11" s="5" t="n">
        <v>30078</v>
      </c>
    </row>
    <row r="12" spans="1:4">
      <c r="A12" s="4" t="s">
        <v>97</v>
      </c>
      <c r="B12" s="5" t="n">
        <v>90852</v>
      </c>
      <c r="C12" s="5" t="n">
        <v>-854880</v>
      </c>
      <c r="D12" s="5" t="n">
        <v>-3905954</v>
      </c>
    </row>
    <row r="13" spans="1:4">
      <c r="A13" s="4" t="s">
        <v>98</v>
      </c>
      <c r="B13" s="5" t="n">
        <v>8280218</v>
      </c>
      <c r="C13" s="5" t="n">
        <v>9206926</v>
      </c>
      <c r="D13" s="5" t="n">
        <v>5951247</v>
      </c>
    </row>
    <row r="14" spans="1:4">
      <c r="A14" s="3" t="s">
        <v>99</v>
      </c>
    </row>
    <row r="15" spans="1:4">
      <c r="A15" s="4" t="s">
        <v>100</v>
      </c>
      <c r="B15" s="5" t="n">
        <v>-3007551</v>
      </c>
      <c r="C15" s="5" t="n">
        <v>-3747217</v>
      </c>
      <c r="D15" s="5" t="n">
        <v>-3570962</v>
      </c>
    </row>
    <row r="16" spans="1:4">
      <c r="A16" s="4" t="s">
        <v>101</v>
      </c>
      <c r="B16" s="5" t="n">
        <v>589052</v>
      </c>
      <c r="C16" s="5" t="n">
        <v>603630</v>
      </c>
      <c r="D16" s="5" t="n">
        <v>690122</v>
      </c>
    </row>
    <row r="17" spans="1:4">
      <c r="A17" s="4" t="s">
        <v>102</v>
      </c>
      <c r="B17" s="5" t="n">
        <v>-2256983</v>
      </c>
      <c r="C17" s="5" t="n">
        <v>-798762</v>
      </c>
      <c r="D17" s="5" t="n">
        <v>-3210417</v>
      </c>
    </row>
    <row r="18" spans="1:4">
      <c r="A18" s="4" t="s">
        <v>103</v>
      </c>
      <c r="B18" s="5" t="n">
        <v>-4675482</v>
      </c>
      <c r="C18" s="5" t="n">
        <v>-3942349</v>
      </c>
      <c r="D18" s="5" t="n">
        <v>-6091257</v>
      </c>
    </row>
    <row r="19" spans="1:4">
      <c r="A19" s="4" t="s">
        <v>104</v>
      </c>
      <c r="B19" s="5" t="n">
        <v>3604736</v>
      </c>
      <c r="C19" s="5" t="n">
        <v>5264577</v>
      </c>
      <c r="D19" s="5" t="n">
        <v>-140010</v>
      </c>
    </row>
    <row r="20" spans="1:4">
      <c r="A20" s="4" t="s">
        <v>105</v>
      </c>
      <c r="B20" s="5" t="n">
        <v>-736551</v>
      </c>
      <c r="C20" s="5" t="n">
        <v>-1357682</v>
      </c>
      <c r="D20" s="5" t="n">
        <v>-616046</v>
      </c>
    </row>
    <row r="21" spans="1:4">
      <c r="A21" s="4" t="s">
        <v>106</v>
      </c>
      <c r="B21" s="5" t="n">
        <v>2868185</v>
      </c>
      <c r="C21" s="5" t="n">
        <v>3906895</v>
      </c>
      <c r="D21" s="5" t="n">
        <v>-756056</v>
      </c>
    </row>
    <row r="22" spans="1:4">
      <c r="A22" s="3" t="s">
        <v>107</v>
      </c>
    </row>
    <row r="23" spans="1:4">
      <c r="A23" s="4" t="s">
        <v>108</v>
      </c>
      <c r="B23" s="5" t="n">
        <v>0</v>
      </c>
      <c r="C23" s="5" t="n">
        <v>13499</v>
      </c>
      <c r="D23" s="5" t="n">
        <v>40760</v>
      </c>
    </row>
    <row r="24" spans="1:4">
      <c r="A24" s="4" t="s">
        <v>105</v>
      </c>
      <c r="B24" s="5" t="n">
        <v>0</v>
      </c>
      <c r="C24" s="5" t="n">
        <v>-4623</v>
      </c>
      <c r="D24" s="5" t="n">
        <v>-13901</v>
      </c>
    </row>
    <row r="25" spans="1:4">
      <c r="A25" s="4" t="s">
        <v>109</v>
      </c>
      <c r="B25" s="5" t="n">
        <v>0</v>
      </c>
      <c r="C25" s="5" t="n">
        <v>8876</v>
      </c>
      <c r="D25" s="5" t="n">
        <v>26859</v>
      </c>
    </row>
    <row r="26" spans="1:4">
      <c r="A26" s="4" t="s">
        <v>110</v>
      </c>
      <c r="B26" s="5" t="n">
        <v>2868185</v>
      </c>
      <c r="C26" s="5" t="n">
        <v>3915771</v>
      </c>
      <c r="D26" s="5" t="n">
        <v>-729197</v>
      </c>
    </row>
    <row r="27" spans="1:4">
      <c r="A27" s="4" t="s">
        <v>111</v>
      </c>
      <c r="B27" s="5" t="n">
        <v>2827650</v>
      </c>
      <c r="C27" s="5" t="n">
        <v>3865440</v>
      </c>
      <c r="D27" s="5" t="n">
        <v>-411472</v>
      </c>
    </row>
    <row r="28" spans="1:4">
      <c r="A28" s="4" t="s">
        <v>112</v>
      </c>
      <c r="B28" s="5" t="n">
        <v>40535</v>
      </c>
      <c r="C28" s="5" t="n">
        <v>50331</v>
      </c>
      <c r="D28" s="5" t="n">
        <v>-317725</v>
      </c>
    </row>
    <row r="29" spans="1:4">
      <c r="A29" s="4" t="s">
        <v>110</v>
      </c>
      <c r="B29" s="6" t="s">
        <v>113</v>
      </c>
      <c r="C29" s="6" t="s">
        <v>114</v>
      </c>
      <c r="D29" s="6" t="s">
        <v>115</v>
      </c>
    </row>
    <row r="30" spans="1:4">
      <c r="A30" s="4" t="s">
        <v>116</v>
      </c>
      <c r="B30" s="6" t="s">
        <v>117</v>
      </c>
      <c r="C30" s="6" t="s">
        <v>118</v>
      </c>
      <c r="D30" s="6" t="s">
        <v>119</v>
      </c>
    </row>
    <row r="31" spans="1:4">
      <c r="A31" s="4" t="s">
        <v>120</v>
      </c>
      <c r="B31" s="4" t="s">
        <v>121</v>
      </c>
      <c r="C31" s="4" t="s">
        <v>122</v>
      </c>
      <c r="D31" s="7" t="n">
        <v>0.0338</v>
      </c>
    </row>
    <row r="32" spans="1:4">
      <c r="A32" s="4" t="s">
        <v>123</v>
      </c>
      <c r="B32" s="7" t="n">
        <v>3.5543</v>
      </c>
      <c r="C32" s="7" t="n">
        <v>4.859</v>
      </c>
      <c r="D32" s="7" t="n">
        <v>-0.5173</v>
      </c>
    </row>
    <row r="33" spans="1:4">
      <c r="A33" s="4" t="s">
        <v>124</v>
      </c>
    </row>
    <row r="34" spans="1:4">
      <c r="A34" s="3" t="s">
        <v>107</v>
      </c>
    </row>
    <row r="35" spans="1:4">
      <c r="A35" s="4" t="s">
        <v>116</v>
      </c>
      <c r="B35" s="7" t="n">
        <v>3.5543</v>
      </c>
      <c r="C35" s="7" t="n">
        <v>4.8479</v>
      </c>
      <c r="D35" s="7" t="n">
        <v>-0.5511</v>
      </c>
    </row>
    <row r="36" spans="1:4">
      <c r="A36" s="4" t="s">
        <v>120</v>
      </c>
      <c r="B36" s="4" t="s">
        <v>121</v>
      </c>
      <c r="C36" s="4" t="s">
        <v>122</v>
      </c>
      <c r="D36" s="7" t="n">
        <v>0.0338</v>
      </c>
    </row>
    <row r="37" spans="1:4">
      <c r="A37" s="4" t="s">
        <v>123</v>
      </c>
      <c r="B37" s="7" t="n">
        <v>3.5543</v>
      </c>
      <c r="C37" s="7" t="n">
        <v>4.859</v>
      </c>
      <c r="D37" s="7" t="n">
        <v>-0.5173</v>
      </c>
    </row>
    <row r="38" spans="1:4">
      <c r="A38" s="4" t="s">
        <v>125</v>
      </c>
    </row>
    <row r="39" spans="1:4">
      <c r="A39" s="3" t="s">
        <v>107</v>
      </c>
    </row>
    <row r="40" spans="1:4">
      <c r="A40" s="4" t="s">
        <v>116</v>
      </c>
      <c r="B40" s="8" t="n">
        <v>0.591</v>
      </c>
      <c r="C40" s="7" t="n">
        <v>0.6069</v>
      </c>
      <c r="D40" s="4" t="s">
        <v>121</v>
      </c>
    </row>
    <row r="41" spans="1:4">
      <c r="A41" s="4" t="s">
        <v>120</v>
      </c>
      <c r="B41" s="4" t="s">
        <v>121</v>
      </c>
      <c r="C41" s="4" t="s">
        <v>121</v>
      </c>
      <c r="D41" s="4" t="s">
        <v>121</v>
      </c>
    </row>
    <row r="42" spans="1:4">
      <c r="A42" s="4" t="s">
        <v>123</v>
      </c>
      <c r="B42" s="6" t="s">
        <v>126</v>
      </c>
      <c r="C42" s="4" t="s">
        <v>127</v>
      </c>
      <c r="D42" s="4" t="s">
        <v>12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7</v>
      </c>
      <c r="B1" s="2" t="s">
        <v>1</v>
      </c>
    </row>
    <row r="2" spans="1:2">
      <c r="B2" s="2" t="s">
        <v>30</v>
      </c>
    </row>
    <row r="3" spans="1:2">
      <c r="A3" s="3" t="s">
        <v>308</v>
      </c>
    </row>
    <row r="4" spans="1:2">
      <c r="A4" s="4" t="s">
        <v>307</v>
      </c>
      <c r="B4"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10</v>
      </c>
      <c r="B1" s="2" t="s">
        <v>1</v>
      </c>
    </row>
    <row r="2" spans="1:2">
      <c r="B2" s="2" t="s">
        <v>30</v>
      </c>
    </row>
    <row r="3" spans="1:2">
      <c r="A3" s="3" t="s">
        <v>70</v>
      </c>
    </row>
    <row r="4" spans="1:2">
      <c r="A4" s="4" t="s">
        <v>310</v>
      </c>
      <c r="B4"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2</v>
      </c>
      <c r="B1" s="2" t="s">
        <v>1</v>
      </c>
    </row>
    <row r="2" spans="1:2">
      <c r="B2" s="2" t="s">
        <v>30</v>
      </c>
    </row>
    <row r="3" spans="1:2">
      <c r="A3" s="3" t="s">
        <v>313</v>
      </c>
    </row>
    <row r="4" spans="1:2">
      <c r="A4" s="4" t="s">
        <v>312</v>
      </c>
      <c r="B4"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315</v>
      </c>
      <c r="B1" s="2" t="s">
        <v>1</v>
      </c>
    </row>
    <row r="2" spans="1:2">
      <c r="B2" s="2" t="s">
        <v>30</v>
      </c>
    </row>
    <row r="3" spans="1:2">
      <c r="A3" s="3" t="s">
        <v>316</v>
      </c>
    </row>
    <row r="4" spans="1:2">
      <c r="A4" s="4" t="s">
        <v>315</v>
      </c>
      <c r="B4"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318</v>
      </c>
      <c r="B1" s="2" t="s">
        <v>1</v>
      </c>
    </row>
    <row r="2" spans="1:2">
      <c r="B2" s="2" t="s">
        <v>30</v>
      </c>
    </row>
    <row r="3" spans="1:2">
      <c r="A3" s="3" t="s">
        <v>319</v>
      </c>
    </row>
    <row r="4" spans="1:2">
      <c r="A4" s="4" t="s">
        <v>318</v>
      </c>
      <c r="B4"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7</v>
      </c>
      <c r="B1" s="2" t="s">
        <v>1</v>
      </c>
    </row>
    <row r="2" spans="1:2">
      <c r="B2" s="2" t="s">
        <v>30</v>
      </c>
    </row>
    <row r="3" spans="1:2">
      <c r="A3" s="3" t="s">
        <v>321</v>
      </c>
    </row>
    <row r="4" spans="1:2">
      <c r="A4" s="4" t="s">
        <v>97</v>
      </c>
      <c r="B4"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9</v>
      </c>
      <c r="B1" s="2" t="s">
        <v>1</v>
      </c>
    </row>
    <row r="2" spans="1:2">
      <c r="B2" s="2" t="s">
        <v>30</v>
      </c>
    </row>
    <row r="3" spans="1:2">
      <c r="A3" s="3" t="s">
        <v>323</v>
      </c>
    </row>
    <row r="4" spans="1:2">
      <c r="A4" s="4" t="s">
        <v>99</v>
      </c>
      <c r="B4"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5</v>
      </c>
      <c r="B1" s="2" t="s">
        <v>1</v>
      </c>
    </row>
    <row r="2" spans="1:2">
      <c r="B2" s="2" t="s">
        <v>30</v>
      </c>
    </row>
    <row r="3" spans="1:2">
      <c r="A3" s="3" t="s">
        <v>326</v>
      </c>
    </row>
    <row r="4" spans="1:2">
      <c r="A4" s="4" t="s">
        <v>325</v>
      </c>
      <c r="B4"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28</v>
      </c>
      <c r="B1" s="2" t="s">
        <v>1</v>
      </c>
    </row>
    <row r="2" spans="1:2">
      <c r="B2" s="2" t="s">
        <v>30</v>
      </c>
    </row>
    <row r="3" spans="1:2">
      <c r="A3" s="3" t="s">
        <v>329</v>
      </c>
    </row>
    <row r="4" spans="1:2">
      <c r="A4" s="4" t="s">
        <v>328</v>
      </c>
      <c r="B4"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31</v>
      </c>
      <c r="B1" s="2" t="s">
        <v>1</v>
      </c>
    </row>
    <row r="2" spans="1:2">
      <c r="B2" s="2" t="s">
        <v>30</v>
      </c>
    </row>
    <row r="3" spans="1:2">
      <c r="A3" s="3" t="s">
        <v>332</v>
      </c>
    </row>
    <row r="4" spans="1:2">
      <c r="A4" s="4" t="s">
        <v>331</v>
      </c>
      <c r="B4"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3"/>
    <col customWidth="1" max="2" min="2" width="16"/>
    <col customWidth="1" max="3" min="3" width="15"/>
    <col customWidth="1" max="4" min="4" width="15"/>
  </cols>
  <sheetData>
    <row r="1" spans="1:4">
      <c r="A1" s="1" t="s">
        <v>128</v>
      </c>
      <c r="B1" s="2" t="s">
        <v>1</v>
      </c>
    </row>
    <row r="2" spans="1:4">
      <c r="B2" s="2" t="s">
        <v>30</v>
      </c>
      <c r="C2" s="2" t="s">
        <v>31</v>
      </c>
      <c r="D2" s="2" t="s">
        <v>84</v>
      </c>
    </row>
    <row r="3" spans="1:4">
      <c r="A3" s="3" t="s">
        <v>129</v>
      </c>
    </row>
    <row r="4" spans="1:4">
      <c r="A4" s="4" t="s">
        <v>110</v>
      </c>
      <c r="B4" s="6" t="s">
        <v>113</v>
      </c>
      <c r="C4" s="6" t="s">
        <v>114</v>
      </c>
      <c r="D4" s="6" t="s">
        <v>115</v>
      </c>
    </row>
    <row r="5" spans="1:4">
      <c r="A5" s="3" t="s">
        <v>130</v>
      </c>
    </row>
    <row r="6" spans="1:4">
      <c r="A6" s="4" t="s">
        <v>131</v>
      </c>
      <c r="B6" s="5" t="n">
        <v>-151718</v>
      </c>
      <c r="C6" s="5" t="n">
        <v>605204</v>
      </c>
      <c r="D6" s="5" t="n">
        <v>215510</v>
      </c>
    </row>
    <row r="7" spans="1:4">
      <c r="A7" s="4" t="s">
        <v>132</v>
      </c>
      <c r="B7" s="5" t="n">
        <v>54481</v>
      </c>
      <c r="C7" s="5" t="n">
        <v>-203186</v>
      </c>
      <c r="D7" s="5" t="n">
        <v>-75333</v>
      </c>
    </row>
    <row r="8" spans="1:4">
      <c r="A8" s="4" t="s">
        <v>133</v>
      </c>
      <c r="B8" s="5" t="n">
        <v>-2329</v>
      </c>
      <c r="C8" s="5" t="n">
        <v>3534</v>
      </c>
      <c r="D8" s="5" t="n">
        <v>-3309</v>
      </c>
    </row>
    <row r="9" spans="1:4">
      <c r="A9" s="4" t="s">
        <v>134</v>
      </c>
      <c r="B9" s="5" t="n">
        <v>-99566</v>
      </c>
      <c r="C9" s="5" t="n">
        <v>405552</v>
      </c>
      <c r="D9" s="5" t="n">
        <v>136868</v>
      </c>
    </row>
    <row r="10" spans="1:4">
      <c r="A10" s="4" t="s">
        <v>135</v>
      </c>
      <c r="B10" s="5" t="n">
        <v>-3145857</v>
      </c>
      <c r="C10" s="5" t="n">
        <v>-397045</v>
      </c>
      <c r="D10" s="5" t="n">
        <v>4121849</v>
      </c>
    </row>
    <row r="11" spans="1:4">
      <c r="A11" s="4" t="s">
        <v>136</v>
      </c>
      <c r="B11" s="5" t="n">
        <v>1022782</v>
      </c>
      <c r="C11" s="5" t="n">
        <v>1022830</v>
      </c>
      <c r="D11" s="5" t="n">
        <v>1297910</v>
      </c>
    </row>
    <row r="12" spans="1:4">
      <c r="A12" s="4" t="s">
        <v>137</v>
      </c>
      <c r="B12" s="5" t="n">
        <v>721845</v>
      </c>
      <c r="C12" s="5" t="n">
        <v>-212767</v>
      </c>
      <c r="D12" s="5" t="n">
        <v>-1842718</v>
      </c>
    </row>
    <row r="13" spans="1:4">
      <c r="A13" s="4" t="s">
        <v>138</v>
      </c>
      <c r="B13" s="5" t="n">
        <v>16681</v>
      </c>
      <c r="C13" s="5" t="n">
        <v>472717</v>
      </c>
      <c r="D13" s="5" t="n">
        <v>-1995065</v>
      </c>
    </row>
    <row r="14" spans="1:4">
      <c r="A14" s="4" t="s">
        <v>139</v>
      </c>
      <c r="B14" s="5" t="n">
        <v>236570</v>
      </c>
      <c r="C14" s="5" t="n">
        <v>163696</v>
      </c>
      <c r="D14" s="5" t="n">
        <v>59834</v>
      </c>
    </row>
    <row r="15" spans="1:4">
      <c r="A15" s="4" t="s">
        <v>140</v>
      </c>
      <c r="B15" s="5" t="n">
        <v>-75975</v>
      </c>
      <c r="C15" s="5" t="n">
        <v>-190924</v>
      </c>
      <c r="D15" s="5" t="n">
        <v>581304</v>
      </c>
    </row>
    <row r="16" spans="1:4">
      <c r="A16" s="4" t="s">
        <v>141</v>
      </c>
      <c r="B16" s="5" t="n">
        <v>-1223954</v>
      </c>
      <c r="C16" s="5" t="n">
        <v>858507</v>
      </c>
      <c r="D16" s="5" t="n">
        <v>2223114</v>
      </c>
    </row>
    <row r="17" spans="1:4">
      <c r="A17" s="4" t="s">
        <v>142</v>
      </c>
      <c r="B17" s="5" t="n">
        <v>801223</v>
      </c>
      <c r="C17" s="5" t="n">
        <v>-602</v>
      </c>
      <c r="D17" s="5" t="n">
        <v>339296</v>
      </c>
    </row>
    <row r="18" spans="1:4">
      <c r="A18" s="4" t="s">
        <v>143</v>
      </c>
      <c r="B18" s="5" t="n">
        <v>-522297</v>
      </c>
      <c r="C18" s="5" t="n">
        <v>1263457</v>
      </c>
      <c r="D18" s="5" t="n">
        <v>2699278</v>
      </c>
    </row>
    <row r="19" spans="1:4">
      <c r="A19" s="3" t="s">
        <v>144</v>
      </c>
    </row>
    <row r="20" spans="1:4">
      <c r="A20" s="4" t="s">
        <v>145</v>
      </c>
      <c r="B20" s="5" t="n">
        <v>-1289</v>
      </c>
      <c r="C20" s="5" t="n">
        <v>-5750</v>
      </c>
      <c r="D20" s="5" t="n">
        <v>-4119</v>
      </c>
    </row>
    <row r="21" spans="1:4">
      <c r="A21" s="4" t="s">
        <v>146</v>
      </c>
      <c r="B21" s="5" t="n">
        <v>-280</v>
      </c>
      <c r="C21" s="5" t="n">
        <v>-2904</v>
      </c>
      <c r="D21" s="5" t="n">
        <v>0</v>
      </c>
    </row>
    <row r="22" spans="1:4">
      <c r="A22" s="4" t="s">
        <v>147</v>
      </c>
      <c r="B22" s="5" t="n">
        <v>6406</v>
      </c>
      <c r="C22" s="5" t="n">
        <v>0</v>
      </c>
      <c r="D22" s="5" t="n">
        <v>0</v>
      </c>
    </row>
    <row r="23" spans="1:4">
      <c r="A23" s="4" t="s">
        <v>148</v>
      </c>
      <c r="B23" s="5" t="n">
        <v>-65</v>
      </c>
      <c r="C23" s="5" t="n">
        <v>0</v>
      </c>
      <c r="D23" s="5" t="n">
        <v>0</v>
      </c>
    </row>
    <row r="24" spans="1:4">
      <c r="A24" s="4" t="s">
        <v>143</v>
      </c>
      <c r="B24" s="5" t="n">
        <v>4772</v>
      </c>
      <c r="C24" s="5" t="n">
        <v>-8654</v>
      </c>
      <c r="D24" s="5" t="n">
        <v>-4119</v>
      </c>
    </row>
    <row r="25" spans="1:4">
      <c r="A25" s="4" t="s">
        <v>149</v>
      </c>
      <c r="B25" s="5" t="n">
        <v>2350660</v>
      </c>
      <c r="C25" s="5" t="n">
        <v>5170574</v>
      </c>
      <c r="D25" s="5" t="n">
        <v>1965962</v>
      </c>
    </row>
    <row r="26" spans="1:4">
      <c r="A26" s="4" t="s">
        <v>111</v>
      </c>
      <c r="B26" s="5" t="n">
        <v>2398250</v>
      </c>
      <c r="C26" s="5" t="n">
        <v>5049617</v>
      </c>
      <c r="D26" s="5" t="n">
        <v>2355580</v>
      </c>
    </row>
    <row r="27" spans="1:4">
      <c r="A27" s="4" t="s">
        <v>150</v>
      </c>
      <c r="B27" s="5" t="n">
        <v>-47590</v>
      </c>
      <c r="C27" s="5" t="n">
        <v>120957</v>
      </c>
      <c r="D27" s="5" t="n">
        <v>-389618</v>
      </c>
    </row>
    <row r="28" spans="1:4">
      <c r="A28" s="4" t="s">
        <v>149</v>
      </c>
      <c r="B28" s="6" t="s">
        <v>151</v>
      </c>
      <c r="C28" s="6" t="s">
        <v>152</v>
      </c>
      <c r="D28" s="6" t="s">
        <v>15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4</v>
      </c>
      <c r="B1" s="2" t="s">
        <v>1</v>
      </c>
    </row>
    <row r="2" spans="1:2">
      <c r="B2" s="2" t="s">
        <v>30</v>
      </c>
    </row>
    <row r="3" spans="1:2">
      <c r="A3" s="3" t="s">
        <v>335</v>
      </c>
    </row>
    <row r="4" spans="1:2">
      <c r="A4" s="4" t="s">
        <v>334</v>
      </c>
      <c r="B4"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37</v>
      </c>
      <c r="B1" s="2" t="s">
        <v>1</v>
      </c>
    </row>
    <row r="2" spans="1:2">
      <c r="B2" s="2" t="s">
        <v>30</v>
      </c>
    </row>
    <row r="3" spans="1:2">
      <c r="A3" s="3" t="s">
        <v>338</v>
      </c>
    </row>
    <row r="4" spans="1:2">
      <c r="A4" s="4" t="s">
        <v>337</v>
      </c>
      <c r="B4" s="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40</v>
      </c>
      <c r="B1" s="2" t="s">
        <v>1</v>
      </c>
    </row>
    <row r="2" spans="1:2">
      <c r="B2" s="2" t="s">
        <v>30</v>
      </c>
    </row>
    <row r="3" spans="1:2">
      <c r="A3" s="3" t="s">
        <v>255</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49</v>
      </c>
      <c r="B1" s="2" t="s">
        <v>1</v>
      </c>
    </row>
    <row r="2" spans="1:2">
      <c r="B2" s="2" t="s">
        <v>30</v>
      </c>
    </row>
    <row r="3" spans="1:2">
      <c r="A3" s="3" t="s">
        <v>255</v>
      </c>
    </row>
    <row r="4" spans="1:2">
      <c r="A4" s="4" t="s">
        <v>350</v>
      </c>
      <c r="B4" s="4" t="s">
        <v>351</v>
      </c>
    </row>
    <row r="5" spans="1:2">
      <c r="A5" s="4" t="s">
        <v>352</v>
      </c>
      <c r="B5" s="4" t="s">
        <v>353</v>
      </c>
    </row>
    <row r="6" spans="1:2">
      <c r="A6" s="4" t="s">
        <v>354</v>
      </c>
      <c r="B6" s="4" t="s">
        <v>355</v>
      </c>
    </row>
    <row r="7" spans="1:2">
      <c r="A7" s="4" t="s">
        <v>356</v>
      </c>
      <c r="B7" s="4" t="s">
        <v>3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8</v>
      </c>
      <c r="B1" s="2" t="s">
        <v>1</v>
      </c>
    </row>
    <row r="2" spans="1:2">
      <c r="B2" s="2" t="s">
        <v>30</v>
      </c>
    </row>
    <row r="3" spans="1:2">
      <c r="A3" s="3" t="s">
        <v>258</v>
      </c>
    </row>
    <row r="4" spans="1:2">
      <c r="A4" s="4" t="s">
        <v>359</v>
      </c>
      <c r="B4" s="4" t="s">
        <v>3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1</v>
      </c>
      <c r="B1" s="2" t="s">
        <v>1</v>
      </c>
    </row>
    <row r="2" spans="1:2">
      <c r="B2" s="2" t="s">
        <v>30</v>
      </c>
    </row>
    <row r="3" spans="1:2">
      <c r="A3" s="3" t="s">
        <v>261</v>
      </c>
    </row>
    <row r="4" spans="1:2">
      <c r="A4" s="4" t="s">
        <v>362</v>
      </c>
      <c r="B4" s="4" t="s">
        <v>3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4</v>
      </c>
      <c r="B1" s="2" t="s">
        <v>1</v>
      </c>
    </row>
    <row r="2" spans="1:2">
      <c r="B2" s="2" t="s">
        <v>30</v>
      </c>
    </row>
    <row r="3" spans="1:2">
      <c r="A3" s="3" t="s">
        <v>263</v>
      </c>
    </row>
    <row r="4" spans="1:2">
      <c r="A4" s="4" t="s">
        <v>365</v>
      </c>
      <c r="B4" s="4" t="s">
        <v>2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6</v>
      </c>
      <c r="B1" s="2" t="s">
        <v>1</v>
      </c>
    </row>
    <row r="2" spans="1:2">
      <c r="B2" s="2" t="s">
        <v>30</v>
      </c>
    </row>
    <row r="3" spans="1:2">
      <c r="A3" s="3" t="s">
        <v>265</v>
      </c>
    </row>
    <row r="4" spans="1:2">
      <c r="A4" s="4" t="s">
        <v>367</v>
      </c>
      <c r="B4" s="4" t="s">
        <v>2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368</v>
      </c>
      <c r="B1" s="2" t="s">
        <v>1</v>
      </c>
    </row>
    <row r="2" spans="1:2">
      <c r="B2" s="2" t="s">
        <v>30</v>
      </c>
    </row>
    <row r="3" spans="1:2">
      <c r="A3" s="3" t="s">
        <v>267</v>
      </c>
    </row>
    <row r="4" spans="1:2">
      <c r="A4" s="4" t="s">
        <v>369</v>
      </c>
      <c r="B4" s="4" t="s">
        <v>370</v>
      </c>
    </row>
    <row r="5" spans="1:2">
      <c r="A5" s="4" t="s">
        <v>371</v>
      </c>
      <c r="B5" s="4" t="s">
        <v>372</v>
      </c>
    </row>
    <row r="6" spans="1:2">
      <c r="A6" s="4" t="s">
        <v>373</v>
      </c>
      <c r="B6" s="4" t="s">
        <v>374</v>
      </c>
    </row>
    <row r="7" spans="1:2">
      <c r="A7" s="4" t="s">
        <v>375</v>
      </c>
      <c r="B7" s="4" t="s">
        <v>3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77</v>
      </c>
      <c r="B1" s="2" t="s">
        <v>1</v>
      </c>
    </row>
    <row r="2" spans="1:2">
      <c r="B2" s="2" t="s">
        <v>30</v>
      </c>
    </row>
    <row r="3" spans="1:2">
      <c r="A3" s="3" t="s">
        <v>269</v>
      </c>
    </row>
    <row r="4" spans="1:2">
      <c r="A4" s="4" t="s">
        <v>378</v>
      </c>
      <c r="B4" s="4" t="s">
        <v>3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21"/>
    <col customWidth="1" max="7" min="7" width="30"/>
    <col customWidth="1" max="8" min="8" width="27"/>
    <col customWidth="1" max="9" min="9" width="27"/>
    <col customWidth="1" max="10" min="10" width="16"/>
    <col customWidth="1" max="11" min="11" width="19"/>
    <col customWidth="1" max="12" min="12" width="37"/>
    <col customWidth="1" max="13" min="13" width="41"/>
    <col customWidth="1" max="14" min="14" width="15"/>
  </cols>
  <sheetData>
    <row r="1" spans="1:14">
      <c r="A1" s="1" t="s">
        <v>154</v>
      </c>
      <c r="B1" s="2" t="s">
        <v>71</v>
      </c>
      <c r="C1" s="2" t="s">
        <v>72</v>
      </c>
      <c r="D1" s="2" t="s">
        <v>155</v>
      </c>
      <c r="E1" s="2" t="s">
        <v>156</v>
      </c>
      <c r="F1" s="2" t="s">
        <v>157</v>
      </c>
      <c r="G1" s="2" t="s">
        <v>158</v>
      </c>
      <c r="H1" s="2" t="s">
        <v>74</v>
      </c>
      <c r="I1" s="2" t="s">
        <v>75</v>
      </c>
      <c r="J1" s="2" t="s">
        <v>76</v>
      </c>
      <c r="K1" s="2" t="s">
        <v>77</v>
      </c>
      <c r="L1" s="2" t="s">
        <v>159</v>
      </c>
      <c r="M1" s="2" t="s">
        <v>79</v>
      </c>
      <c r="N1" s="2" t="s">
        <v>143</v>
      </c>
    </row>
    <row r="2" spans="1:14">
      <c r="A2" s="4" t="s">
        <v>160</v>
      </c>
      <c r="B2" s="6" t="s">
        <v>161</v>
      </c>
      <c r="C2" s="6" t="s">
        <v>162</v>
      </c>
      <c r="D2" s="6" t="s">
        <v>163</v>
      </c>
      <c r="E2" s="6" t="s">
        <v>164</v>
      </c>
      <c r="F2" s="6" t="s">
        <v>165</v>
      </c>
      <c r="G2" s="6" t="s">
        <v>166</v>
      </c>
      <c r="H2" s="6" t="s">
        <v>164</v>
      </c>
      <c r="I2" s="6" t="s">
        <v>167</v>
      </c>
      <c r="J2" s="6" t="s">
        <v>168</v>
      </c>
      <c r="K2" s="6" t="s">
        <v>169</v>
      </c>
      <c r="L2" s="6" t="s">
        <v>170</v>
      </c>
      <c r="M2" s="6" t="s">
        <v>171</v>
      </c>
      <c r="N2" s="6" t="s">
        <v>172</v>
      </c>
    </row>
    <row r="3" spans="1:14">
      <c r="A3" s="3" t="s">
        <v>173</v>
      </c>
    </row>
    <row r="4" spans="1:14">
      <c r="A4" s="4" t="s">
        <v>110</v>
      </c>
      <c r="K4" s="5" t="n">
        <v>-411472</v>
      </c>
      <c r="L4" s="5" t="n">
        <v>-411472</v>
      </c>
      <c r="M4" s="5" t="n">
        <v>-317725</v>
      </c>
      <c r="N4" s="5" t="n">
        <v>-729197</v>
      </c>
    </row>
    <row r="5" spans="1:14">
      <c r="A5" s="4" t="s">
        <v>174</v>
      </c>
      <c r="I5" s="5" t="n">
        <v>2561596</v>
      </c>
      <c r="L5" s="5" t="n">
        <v>2561596</v>
      </c>
      <c r="M5" s="5" t="n">
        <v>-338482</v>
      </c>
      <c r="N5" s="5" t="n">
        <v>2223114</v>
      </c>
    </row>
    <row r="6" spans="1:14">
      <c r="A6" s="4" t="s">
        <v>175</v>
      </c>
      <c r="I6" s="5" t="n">
        <v>145878</v>
      </c>
      <c r="L6" s="5" t="n">
        <v>145878</v>
      </c>
      <c r="M6" s="5" t="n">
        <v>-9010</v>
      </c>
      <c r="N6" s="5" t="n">
        <v>136868</v>
      </c>
    </row>
    <row r="7" spans="1:14">
      <c r="A7" s="4" t="s">
        <v>142</v>
      </c>
      <c r="I7" s="5" t="n">
        <v>63697</v>
      </c>
      <c r="L7" s="5" t="n">
        <v>63697</v>
      </c>
      <c r="M7" s="5" t="n">
        <v>275599</v>
      </c>
      <c r="N7" s="5" t="n">
        <v>339296</v>
      </c>
    </row>
    <row r="8" spans="1:14">
      <c r="A8" s="4" t="s">
        <v>176</v>
      </c>
      <c r="I8" s="5" t="n">
        <v>2771171</v>
      </c>
      <c r="K8" s="5" t="n">
        <v>-411472</v>
      </c>
      <c r="L8" s="5" t="n">
        <v>2359699</v>
      </c>
      <c r="M8" s="5" t="n">
        <v>-389618</v>
      </c>
      <c r="N8" s="5" t="n">
        <v>1970081</v>
      </c>
    </row>
    <row r="9" spans="1:14">
      <c r="A9" s="3" t="s">
        <v>177</v>
      </c>
    </row>
    <row r="10" spans="1:14">
      <c r="A10" s="4" t="s">
        <v>178</v>
      </c>
      <c r="I10" s="5" t="n">
        <v>-27236</v>
      </c>
      <c r="K10" s="5" t="n">
        <v>27236</v>
      </c>
      <c r="L10" s="5" t="n">
        <v>0</v>
      </c>
      <c r="M10" s="5" t="n">
        <v>0</v>
      </c>
      <c r="N10" s="5" t="n">
        <v>0</v>
      </c>
    </row>
    <row r="11" spans="1:14">
      <c r="A11" s="4" t="s">
        <v>179</v>
      </c>
      <c r="I11" s="5" t="n">
        <v>-965</v>
      </c>
      <c r="K11" s="5" t="n">
        <v>965</v>
      </c>
      <c r="L11" s="5" t="n">
        <v>0</v>
      </c>
      <c r="M11" s="5" t="n">
        <v>0</v>
      </c>
      <c r="N11" s="5" t="n">
        <v>0</v>
      </c>
    </row>
    <row r="12" spans="1:14">
      <c r="A12" s="4" t="s">
        <v>180</v>
      </c>
      <c r="I12" s="5" t="n">
        <v>-4119</v>
      </c>
      <c r="L12" s="5" t="n">
        <v>-4119</v>
      </c>
      <c r="M12" s="5" t="n">
        <v>0</v>
      </c>
      <c r="N12" s="5" t="n">
        <v>-4119</v>
      </c>
    </row>
    <row r="13" spans="1:14">
      <c r="A13" s="4" t="s">
        <v>146</v>
      </c>
      <c r="N13" s="5" t="n">
        <v>0</v>
      </c>
    </row>
    <row r="14" spans="1:14">
      <c r="A14" s="4" t="s">
        <v>181</v>
      </c>
      <c r="I14" s="5" t="n">
        <v>-32320</v>
      </c>
      <c r="K14" s="5" t="n">
        <v>28201</v>
      </c>
      <c r="L14" s="5" t="n">
        <v>-4119</v>
      </c>
      <c r="M14" s="5" t="n">
        <v>0</v>
      </c>
      <c r="N14" s="5" t="n">
        <v>-4119</v>
      </c>
    </row>
    <row r="15" spans="1:14">
      <c r="A15" s="3" t="s">
        <v>182</v>
      </c>
    </row>
    <row r="16" spans="1:14">
      <c r="A16" s="4" t="s">
        <v>183</v>
      </c>
      <c r="F16" s="5" t="n">
        <v>-800039</v>
      </c>
      <c r="K16" s="5" t="n">
        <v>800039</v>
      </c>
      <c r="L16" s="5" t="n">
        <v>0</v>
      </c>
      <c r="M16" s="5" t="n">
        <v>0</v>
      </c>
      <c r="N16" s="5" t="n">
        <v>0</v>
      </c>
    </row>
    <row r="17" spans="1:14">
      <c r="A17" s="4" t="s">
        <v>184</v>
      </c>
      <c r="L17" s="5" t="n">
        <v>0</v>
      </c>
      <c r="M17" s="5" t="n">
        <v>56623</v>
      </c>
      <c r="N17" s="5" t="n">
        <v>56623</v>
      </c>
    </row>
    <row r="18" spans="1:14">
      <c r="A18" s="4" t="s">
        <v>185</v>
      </c>
      <c r="G18" s="5" t="n">
        <v>-247364</v>
      </c>
      <c r="L18" s="5" t="n">
        <v>-247364</v>
      </c>
      <c r="M18" s="5" t="n">
        <v>0</v>
      </c>
      <c r="N18" s="5" t="n">
        <v>-247364</v>
      </c>
    </row>
    <row r="19" spans="1:14">
      <c r="A19" s="4" t="s">
        <v>186</v>
      </c>
      <c r="F19" s="5" t="n">
        <v>-1000000</v>
      </c>
      <c r="L19" s="5" t="n">
        <v>-1000000</v>
      </c>
      <c r="M19" s="5" t="n">
        <v>0</v>
      </c>
      <c r="N19" s="5" t="n">
        <v>-1000000</v>
      </c>
    </row>
    <row r="20" spans="1:14">
      <c r="A20" s="4" t="s">
        <v>187</v>
      </c>
      <c r="F20" s="5" t="n">
        <v>-1800039</v>
      </c>
      <c r="G20" s="5" t="n">
        <v>-247364</v>
      </c>
      <c r="K20" s="5" t="n">
        <v>800039</v>
      </c>
      <c r="L20" s="5" t="n">
        <v>-1247364</v>
      </c>
      <c r="M20" s="5" t="n">
        <v>56623</v>
      </c>
      <c r="N20" s="5" t="n">
        <v>-1190741</v>
      </c>
    </row>
    <row r="21" spans="1:14">
      <c r="A21" s="4" t="s">
        <v>188</v>
      </c>
      <c r="B21" s="5" t="n">
        <v>8043222</v>
      </c>
      <c r="C21" s="5" t="n">
        <v>232430</v>
      </c>
      <c r="D21" s="5" t="n">
        <v>229992</v>
      </c>
      <c r="E21" s="5" t="n">
        <v>0</v>
      </c>
      <c r="F21" s="5" t="n">
        <v>604624</v>
      </c>
      <c r="G21" s="5" t="n">
        <v>0</v>
      </c>
      <c r="H21" s="5" t="n">
        <v>0</v>
      </c>
      <c r="I21" s="5" t="n">
        <v>-6321859</v>
      </c>
      <c r="J21" s="5" t="n">
        <v>-49819</v>
      </c>
      <c r="K21" s="5" t="n">
        <v>0</v>
      </c>
      <c r="L21" s="5" t="n">
        <v>2738590</v>
      </c>
      <c r="M21" s="5" t="n">
        <v>-1017880</v>
      </c>
      <c r="N21" s="5" t="n">
        <v>1720710</v>
      </c>
    </row>
    <row r="22" spans="1:14">
      <c r="A22" s="3" t="s">
        <v>173</v>
      </c>
    </row>
    <row r="23" spans="1:14">
      <c r="A23" s="4" t="s">
        <v>110</v>
      </c>
      <c r="K23" s="5" t="n">
        <v>3865440</v>
      </c>
      <c r="L23" s="5" t="n">
        <v>3865440</v>
      </c>
      <c r="M23" s="5" t="n">
        <v>50331</v>
      </c>
      <c r="N23" s="5" t="n">
        <v>3915771</v>
      </c>
    </row>
    <row r="24" spans="1:14">
      <c r="A24" s="4" t="s">
        <v>174</v>
      </c>
      <c r="I24" s="5" t="n">
        <v>747135</v>
      </c>
      <c r="L24" s="5" t="n">
        <v>747135</v>
      </c>
      <c r="M24" s="5" t="n">
        <v>111372</v>
      </c>
      <c r="N24" s="5" t="n">
        <v>858507</v>
      </c>
    </row>
    <row r="25" spans="1:14">
      <c r="A25" s="4" t="s">
        <v>175</v>
      </c>
      <c r="I25" s="5" t="n">
        <v>394251</v>
      </c>
      <c r="L25" s="5" t="n">
        <v>394251</v>
      </c>
      <c r="M25" s="5" t="n">
        <v>11301</v>
      </c>
      <c r="N25" s="5" t="n">
        <v>405552</v>
      </c>
    </row>
    <row r="26" spans="1:14">
      <c r="A26" s="4" t="s">
        <v>142</v>
      </c>
      <c r="I26" s="5" t="n">
        <v>51445</v>
      </c>
      <c r="L26" s="5" t="n">
        <v>51445</v>
      </c>
      <c r="M26" s="5" t="n">
        <v>-52047</v>
      </c>
      <c r="N26" s="5" t="n">
        <v>-602</v>
      </c>
    </row>
    <row r="27" spans="1:14">
      <c r="A27" s="4" t="s">
        <v>176</v>
      </c>
      <c r="I27" s="5" t="n">
        <v>1192831</v>
      </c>
      <c r="K27" s="5" t="n">
        <v>3865440</v>
      </c>
      <c r="L27" s="5" t="n">
        <v>5058271</v>
      </c>
      <c r="M27" s="5" t="n">
        <v>120957</v>
      </c>
      <c r="N27" s="5" t="n">
        <v>5179228</v>
      </c>
    </row>
    <row r="28" spans="1:14">
      <c r="A28" s="3" t="s">
        <v>177</v>
      </c>
    </row>
    <row r="29" spans="1:14">
      <c r="A29" s="4" t="s">
        <v>178</v>
      </c>
      <c r="I29" s="5" t="n">
        <v>-26847</v>
      </c>
      <c r="K29" s="5" t="n">
        <v>26847</v>
      </c>
      <c r="L29" s="5" t="n">
        <v>0</v>
      </c>
      <c r="M29" s="5" t="n">
        <v>0</v>
      </c>
      <c r="N29" s="5" t="n">
        <v>0</v>
      </c>
    </row>
    <row r="30" spans="1:14">
      <c r="A30" s="4" t="s">
        <v>179</v>
      </c>
      <c r="I30" s="5" t="n">
        <v>-963</v>
      </c>
      <c r="K30" s="5" t="n">
        <v>963</v>
      </c>
      <c r="L30" s="5" t="n">
        <v>0</v>
      </c>
      <c r="M30" s="5" t="n">
        <v>0</v>
      </c>
      <c r="N30" s="5" t="n">
        <v>0</v>
      </c>
    </row>
    <row r="31" spans="1:14">
      <c r="A31" s="4" t="s">
        <v>180</v>
      </c>
      <c r="I31" s="5" t="n">
        <v>-5750</v>
      </c>
      <c r="L31" s="5" t="n">
        <v>-5750</v>
      </c>
      <c r="M31" s="5" t="n">
        <v>0</v>
      </c>
      <c r="N31" s="5" t="n">
        <v>-5750</v>
      </c>
    </row>
    <row r="32" spans="1:14">
      <c r="A32" s="4" t="s">
        <v>146</v>
      </c>
      <c r="I32" s="5" t="n">
        <v>-2904</v>
      </c>
      <c r="L32" s="5" t="n">
        <v>-2904</v>
      </c>
      <c r="M32" s="5" t="n">
        <v>0</v>
      </c>
      <c r="N32" s="5" t="n">
        <v>-2904</v>
      </c>
    </row>
    <row r="33" spans="1:14">
      <c r="A33" s="4" t="s">
        <v>181</v>
      </c>
      <c r="I33" s="5" t="n">
        <v>-36464</v>
      </c>
      <c r="K33" s="5" t="n">
        <v>27810</v>
      </c>
      <c r="L33" s="5" t="n">
        <v>-8654</v>
      </c>
      <c r="M33" s="5" t="n">
        <v>0</v>
      </c>
      <c r="N33" s="5" t="n">
        <v>-8654</v>
      </c>
    </row>
    <row r="34" spans="1:14">
      <c r="A34" s="3" t="s">
        <v>182</v>
      </c>
    </row>
    <row r="35" spans="1:14">
      <c r="A35" s="4" t="s">
        <v>189</v>
      </c>
      <c r="K35" s="5" t="n">
        <v>482</v>
      </c>
      <c r="L35" s="5" t="n">
        <v>482</v>
      </c>
      <c r="M35" s="5" t="n">
        <v>0</v>
      </c>
      <c r="N35" s="5" t="n">
        <v>482</v>
      </c>
    </row>
    <row r="36" spans="1:14">
      <c r="A36" s="4" t="s">
        <v>190</v>
      </c>
      <c r="E36" s="5" t="n">
        <v>71745</v>
      </c>
      <c r="K36" s="5" t="n">
        <v>-71745</v>
      </c>
      <c r="L36" s="5" t="n">
        <v>0</v>
      </c>
      <c r="M36" s="5" t="n">
        <v>0</v>
      </c>
      <c r="N36" s="5" t="n">
        <v>0</v>
      </c>
    </row>
    <row r="37" spans="1:14">
      <c r="A37" s="4" t="s">
        <v>191</v>
      </c>
      <c r="K37" s="5" t="n">
        <v>-1000000</v>
      </c>
      <c r="L37" s="5" t="n">
        <v>-1000000</v>
      </c>
      <c r="M37" s="5" t="n">
        <v>0</v>
      </c>
      <c r="N37" s="5" t="n">
        <v>-1000000</v>
      </c>
    </row>
    <row r="38" spans="1:14">
      <c r="A38" s="4" t="s">
        <v>155</v>
      </c>
      <c r="D38" s="5" t="n">
        <v>204150</v>
      </c>
      <c r="K38" s="5" t="n">
        <v>-204150</v>
      </c>
      <c r="L38" s="5" t="n">
        <v>0</v>
      </c>
      <c r="M38" s="5" t="n">
        <v>0</v>
      </c>
      <c r="N38" s="5" t="n">
        <v>0</v>
      </c>
    </row>
    <row r="39" spans="1:14">
      <c r="A39" s="4" t="s">
        <v>158</v>
      </c>
      <c r="G39" s="5" t="n">
        <v>1500000</v>
      </c>
      <c r="K39" s="5" t="n">
        <v>-1500000</v>
      </c>
      <c r="L39" s="5" t="n">
        <v>0</v>
      </c>
      <c r="M39" s="5" t="n">
        <v>0</v>
      </c>
      <c r="N39" s="5" t="n">
        <v>0</v>
      </c>
    </row>
    <row r="40" spans="1:14">
      <c r="A40" s="4" t="s">
        <v>192</v>
      </c>
      <c r="F40" s="5" t="n">
        <v>1335387</v>
      </c>
      <c r="K40" s="5" t="n">
        <v>-1335387</v>
      </c>
      <c r="L40" s="5" t="n">
        <v>0</v>
      </c>
      <c r="M40" s="5" t="n">
        <v>0</v>
      </c>
      <c r="N40" s="5" t="n">
        <v>0</v>
      </c>
    </row>
    <row r="41" spans="1:14">
      <c r="A41" s="4" t="s">
        <v>193</v>
      </c>
      <c r="H41" s="5" t="n">
        <v>-488388</v>
      </c>
      <c r="L41" s="5" t="n">
        <v>-488388</v>
      </c>
      <c r="M41" s="5" t="n">
        <v>0</v>
      </c>
      <c r="N41" s="5" t="n">
        <v>-488388</v>
      </c>
    </row>
    <row r="42" spans="1:14">
      <c r="A42" s="4" t="s">
        <v>79</v>
      </c>
      <c r="M42" s="5" t="n">
        <v>69422</v>
      </c>
      <c r="N42" s="5" t="n">
        <v>69422</v>
      </c>
    </row>
    <row r="43" spans="1:14">
      <c r="A43" s="4" t="s">
        <v>187</v>
      </c>
      <c r="D43" s="5" t="n">
        <v>204150</v>
      </c>
      <c r="E43" s="5" t="n">
        <v>71745</v>
      </c>
      <c r="F43" s="5" t="n">
        <v>1335387</v>
      </c>
      <c r="G43" s="5" t="n">
        <v>1500000</v>
      </c>
      <c r="H43" s="5" t="n">
        <v>-488388</v>
      </c>
      <c r="K43" s="5" t="n">
        <v>-4110800</v>
      </c>
      <c r="L43" s="5" t="n">
        <v>-1487906</v>
      </c>
      <c r="M43" s="5" t="n">
        <v>69422</v>
      </c>
      <c r="N43" s="5" t="n">
        <v>-1418484</v>
      </c>
    </row>
    <row r="44" spans="1:14">
      <c r="A44" s="4" t="s">
        <v>194</v>
      </c>
      <c r="B44" s="5" t="n">
        <v>8043222</v>
      </c>
      <c r="C44" s="5" t="n">
        <v>232430</v>
      </c>
      <c r="D44" s="5" t="n">
        <v>434142</v>
      </c>
      <c r="E44" s="5" t="n">
        <v>71745</v>
      </c>
      <c r="F44" s="5" t="n">
        <v>1940011</v>
      </c>
      <c r="G44" s="5" t="n">
        <v>1500000</v>
      </c>
      <c r="H44" s="5" t="n">
        <v>-488388</v>
      </c>
      <c r="I44" s="5" t="n">
        <v>-5165492</v>
      </c>
      <c r="J44" s="5" t="n">
        <v>-49819</v>
      </c>
      <c r="K44" s="5" t="n">
        <v>-217550</v>
      </c>
      <c r="L44" s="5" t="n">
        <v>6300301</v>
      </c>
      <c r="M44" s="5" t="n">
        <v>-827501</v>
      </c>
      <c r="N44" s="5" t="n">
        <v>5472800</v>
      </c>
    </row>
    <row r="45" spans="1:14">
      <c r="A45" s="3" t="s">
        <v>173</v>
      </c>
    </row>
    <row r="46" spans="1:14">
      <c r="A46" s="4" t="s">
        <v>110</v>
      </c>
      <c r="K46" s="5" t="n">
        <v>2827650</v>
      </c>
      <c r="L46" s="5" t="n">
        <v>2827650</v>
      </c>
      <c r="M46" s="5" t="n">
        <v>40535</v>
      </c>
      <c r="N46" s="5" t="n">
        <v>2868185</v>
      </c>
    </row>
    <row r="47" spans="1:14">
      <c r="A47" s="4" t="s">
        <v>174</v>
      </c>
      <c r="I47" s="5" t="n">
        <v>-1268273</v>
      </c>
      <c r="L47" s="5" t="n">
        <v>-1268273</v>
      </c>
      <c r="M47" s="5" t="n">
        <v>44319</v>
      </c>
      <c r="N47" s="5" t="n">
        <v>-1223954</v>
      </c>
    </row>
    <row r="48" spans="1:14">
      <c r="A48" s="4" t="s">
        <v>175</v>
      </c>
      <c r="I48" s="5" t="n">
        <v>-112241</v>
      </c>
      <c r="L48" s="5" t="n">
        <v>-112241</v>
      </c>
      <c r="M48" s="5" t="n">
        <v>12675</v>
      </c>
      <c r="N48" s="5" t="n">
        <v>-99566</v>
      </c>
    </row>
    <row r="49" spans="1:14">
      <c r="A49" s="4" t="s">
        <v>142</v>
      </c>
      <c r="I49" s="5" t="n">
        <v>946342</v>
      </c>
      <c r="L49" s="5" t="n">
        <v>946342</v>
      </c>
      <c r="M49" s="5" t="n">
        <v>-145119</v>
      </c>
      <c r="N49" s="5" t="n">
        <v>801223</v>
      </c>
    </row>
    <row r="50" spans="1:14">
      <c r="A50" s="4" t="s">
        <v>176</v>
      </c>
      <c r="I50" s="5" t="n">
        <v>-434172</v>
      </c>
      <c r="K50" s="5" t="n">
        <v>2827650</v>
      </c>
      <c r="L50" s="5" t="n">
        <v>2393478</v>
      </c>
      <c r="M50" s="5" t="n">
        <v>-47590</v>
      </c>
      <c r="N50" s="5" t="n">
        <v>2345888</v>
      </c>
    </row>
    <row r="51" spans="1:14">
      <c r="A51" s="3" t="s">
        <v>177</v>
      </c>
    </row>
    <row r="52" spans="1:14">
      <c r="A52" s="4" t="s">
        <v>178</v>
      </c>
      <c r="I52" s="5" t="n">
        <v>-26717</v>
      </c>
      <c r="K52" s="5" t="n">
        <v>26717</v>
      </c>
      <c r="L52" s="5" t="n">
        <v>0</v>
      </c>
      <c r="M52" s="5" t="n">
        <v>0</v>
      </c>
      <c r="N52" s="5" t="n">
        <v>0</v>
      </c>
    </row>
    <row r="53" spans="1:14">
      <c r="A53" s="4" t="s">
        <v>179</v>
      </c>
      <c r="I53" s="5" t="n">
        <v>-962</v>
      </c>
      <c r="K53" s="5" t="n">
        <v>962</v>
      </c>
      <c r="L53" s="5" t="n">
        <v>0</v>
      </c>
      <c r="M53" s="5" t="n">
        <v>0</v>
      </c>
      <c r="N53" s="5" t="n">
        <v>0</v>
      </c>
    </row>
    <row r="54" spans="1:14">
      <c r="A54" s="4" t="s">
        <v>180</v>
      </c>
      <c r="I54" s="5" t="n">
        <v>-1289</v>
      </c>
      <c r="L54" s="5" t="n">
        <v>-1289</v>
      </c>
      <c r="M54" s="5" t="n">
        <v>0</v>
      </c>
      <c r="N54" s="5" t="n">
        <v>-1289</v>
      </c>
    </row>
    <row r="55" spans="1:14">
      <c r="A55" s="4" t="s">
        <v>146</v>
      </c>
      <c r="I55" s="5" t="n">
        <v>-280</v>
      </c>
      <c r="L55" s="5" t="n">
        <v>-280</v>
      </c>
      <c r="N55" s="5" t="n">
        <v>-280</v>
      </c>
    </row>
    <row r="56" spans="1:14">
      <c r="A56" s="4" t="s">
        <v>147</v>
      </c>
      <c r="I56" s="5" t="n">
        <v>6406</v>
      </c>
      <c r="L56" s="5" t="n">
        <v>6406</v>
      </c>
      <c r="M56" s="5" t="n">
        <v>133</v>
      </c>
      <c r="N56" s="5" t="n">
        <v>6539</v>
      </c>
    </row>
    <row r="57" spans="1:14">
      <c r="A57" s="4" t="s">
        <v>195</v>
      </c>
      <c r="I57" s="5" t="n">
        <v>-449</v>
      </c>
      <c r="L57" s="5" t="n">
        <v>-449</v>
      </c>
      <c r="M57" s="5" t="n">
        <v>0</v>
      </c>
      <c r="N57" s="5" t="n">
        <v>-449</v>
      </c>
    </row>
    <row r="58" spans="1:14">
      <c r="A58" s="4" t="s">
        <v>181</v>
      </c>
      <c r="I58" s="5" t="n">
        <v>-23291</v>
      </c>
      <c r="K58" s="5" t="n">
        <v>27679</v>
      </c>
      <c r="L58" s="5" t="n">
        <v>4388</v>
      </c>
      <c r="M58" s="5" t="n">
        <v>133</v>
      </c>
      <c r="N58" s="5" t="n">
        <v>4521</v>
      </c>
    </row>
    <row r="59" spans="1:14">
      <c r="A59" s="3" t="s">
        <v>182</v>
      </c>
    </row>
    <row r="60" spans="1:14">
      <c r="A60" s="4" t="s">
        <v>196</v>
      </c>
      <c r="K60" s="5" t="n">
        <v>460</v>
      </c>
      <c r="L60" s="5" t="n">
        <v>460</v>
      </c>
      <c r="M60" s="5" t="n">
        <v>0</v>
      </c>
      <c r="N60" s="5" t="n">
        <v>460</v>
      </c>
    </row>
    <row r="61" spans="1:14">
      <c r="A61" s="4" t="s">
        <v>197</v>
      </c>
      <c r="G61" s="5" t="n">
        <v>-1500000</v>
      </c>
      <c r="K61" s="5" t="n">
        <v>-73</v>
      </c>
      <c r="L61" s="5" t="n">
        <v>-1500073</v>
      </c>
      <c r="M61" s="5" t="n">
        <v>-1396</v>
      </c>
      <c r="N61" s="5" t="n">
        <v>-1501469</v>
      </c>
    </row>
    <row r="62" spans="1:14">
      <c r="A62" s="4" t="s">
        <v>198</v>
      </c>
      <c r="E62" s="5" t="n">
        <v>-130</v>
      </c>
      <c r="K62" s="5" t="n">
        <v>130</v>
      </c>
      <c r="L62" s="5" t="n">
        <v>0</v>
      </c>
      <c r="M62" s="5" t="n">
        <v>0</v>
      </c>
      <c r="N62" s="5" t="n">
        <v>0</v>
      </c>
    </row>
    <row r="63" spans="1:14">
      <c r="A63" s="4" t="s">
        <v>190</v>
      </c>
      <c r="E63" s="5" t="n">
        <v>81863</v>
      </c>
      <c r="K63" s="5" t="n">
        <v>-81863</v>
      </c>
      <c r="L63" s="5" t="n">
        <v>0</v>
      </c>
      <c r="M63" s="5" t="n">
        <v>0</v>
      </c>
      <c r="N63" s="5" t="n">
        <v>0</v>
      </c>
    </row>
    <row r="64" spans="1:14">
      <c r="A64" s="4" t="s">
        <v>155</v>
      </c>
      <c r="D64" s="5" t="n">
        <v>143334</v>
      </c>
      <c r="K64" s="5" t="n">
        <v>-143334</v>
      </c>
      <c r="L64" s="5" t="n">
        <v>0</v>
      </c>
      <c r="M64" s="5" t="n">
        <v>0</v>
      </c>
      <c r="N64" s="5" t="n">
        <v>0</v>
      </c>
    </row>
    <row r="65" spans="1:14">
      <c r="A65" s="4" t="s">
        <v>199</v>
      </c>
      <c r="K65" s="5" t="n">
        <v>-667419</v>
      </c>
      <c r="L65" s="5" t="n">
        <v>-667419</v>
      </c>
      <c r="M65" s="5" t="n">
        <v>0</v>
      </c>
      <c r="N65" s="5" t="n">
        <v>-667419</v>
      </c>
    </row>
    <row r="66" spans="1:14">
      <c r="A66" s="4" t="s">
        <v>158</v>
      </c>
      <c r="G66" s="5" t="n">
        <v>2002255</v>
      </c>
      <c r="K66" s="5" t="n">
        <v>-2002255</v>
      </c>
      <c r="L66" s="5" t="n">
        <v>0</v>
      </c>
      <c r="M66" s="5" t="n">
        <v>0</v>
      </c>
      <c r="N66" s="5" t="n">
        <v>0</v>
      </c>
    </row>
    <row r="67" spans="1:14">
      <c r="A67" s="4" t="s">
        <v>148</v>
      </c>
      <c r="I67" s="5" t="n">
        <v>-65</v>
      </c>
      <c r="L67" s="5" t="n">
        <v>-65</v>
      </c>
      <c r="M67" s="5" t="n">
        <v>65</v>
      </c>
      <c r="N67" s="5" t="n">
        <v>0</v>
      </c>
    </row>
    <row r="68" spans="1:14">
      <c r="A68" s="4" t="s">
        <v>200</v>
      </c>
      <c r="L68" s="5" t="n">
        <v>0</v>
      </c>
      <c r="M68" s="5" t="n">
        <v>-111</v>
      </c>
      <c r="N68" s="5" t="n">
        <v>-111</v>
      </c>
    </row>
    <row r="69" spans="1:14">
      <c r="A69" s="4" t="s">
        <v>187</v>
      </c>
      <c r="D69" s="5" t="n">
        <v>143334</v>
      </c>
      <c r="E69" s="5" t="n">
        <v>81733</v>
      </c>
      <c r="G69" s="5" t="n">
        <v>502255</v>
      </c>
      <c r="I69" s="5" t="n">
        <v>-65</v>
      </c>
      <c r="K69" s="5" t="n">
        <v>-2894354</v>
      </c>
      <c r="L69" s="5" t="n">
        <v>-2167097</v>
      </c>
      <c r="M69" s="5" t="n">
        <v>-1442</v>
      </c>
      <c r="N69" s="5" t="n">
        <v>-2168539</v>
      </c>
    </row>
    <row r="70" spans="1:14">
      <c r="A70" s="4" t="s">
        <v>201</v>
      </c>
      <c r="B70" s="6" t="s">
        <v>161</v>
      </c>
      <c r="C70" s="6" t="s">
        <v>162</v>
      </c>
      <c r="D70" s="6" t="s">
        <v>202</v>
      </c>
      <c r="E70" s="6" t="s">
        <v>203</v>
      </c>
      <c r="F70" s="6" t="s">
        <v>204</v>
      </c>
      <c r="G70" s="6" t="s">
        <v>205</v>
      </c>
      <c r="H70" s="6" t="s">
        <v>206</v>
      </c>
      <c r="I70" s="6" t="s">
        <v>207</v>
      </c>
      <c r="J70" s="6" t="s">
        <v>168</v>
      </c>
      <c r="K70" s="6" t="s">
        <v>208</v>
      </c>
      <c r="L70" s="6" t="s">
        <v>209</v>
      </c>
      <c r="M70" s="6" t="s">
        <v>210</v>
      </c>
      <c r="N70" s="6" t="s">
        <v>21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80</v>
      </c>
      <c r="B1" s="2" t="s">
        <v>1</v>
      </c>
    </row>
    <row r="2" spans="1:2">
      <c r="B2" s="2" t="s">
        <v>30</v>
      </c>
    </row>
    <row r="3" spans="1:2">
      <c r="A3" s="3" t="s">
        <v>272</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85</v>
      </c>
      <c r="B1" s="2" t="s">
        <v>1</v>
      </c>
    </row>
    <row r="2" spans="1:2">
      <c r="B2" s="2" t="s">
        <v>30</v>
      </c>
    </row>
    <row r="3" spans="1:2">
      <c r="A3" s="3" t="s">
        <v>274</v>
      </c>
    </row>
    <row r="4" spans="1:2">
      <c r="A4" s="4" t="s">
        <v>386</v>
      </c>
      <c r="B4" s="4" t="s">
        <v>38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88</v>
      </c>
      <c r="B1" s="2" t="s">
        <v>1</v>
      </c>
    </row>
    <row r="2" spans="1:2">
      <c r="B2" s="2" t="s">
        <v>30</v>
      </c>
    </row>
    <row r="3" spans="1:2">
      <c r="A3" s="3" t="s">
        <v>276</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95</v>
      </c>
      <c r="B1" s="2" t="s">
        <v>1</v>
      </c>
    </row>
    <row r="2" spans="1:2">
      <c r="B2" s="2" t="s">
        <v>30</v>
      </c>
    </row>
    <row r="3" spans="1:2">
      <c r="A3" s="3" t="s">
        <v>278</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400</v>
      </c>
      <c r="B1" s="2" t="s">
        <v>1</v>
      </c>
    </row>
    <row r="2" spans="1:2">
      <c r="B2" s="2" t="s">
        <v>30</v>
      </c>
    </row>
    <row r="3" spans="1:2">
      <c r="A3" s="3" t="s">
        <v>280</v>
      </c>
    </row>
    <row r="4" spans="1:2">
      <c r="A4" s="4" t="s">
        <v>401</v>
      </c>
      <c r="B4" s="4" t="s">
        <v>402</v>
      </c>
    </row>
    <row r="5" spans="1:2">
      <c r="A5" s="4" t="s">
        <v>403</v>
      </c>
      <c r="B5" s="4" t="s">
        <v>404</v>
      </c>
    </row>
    <row r="6" spans="1:2">
      <c r="A6" s="4" t="s">
        <v>405</v>
      </c>
      <c r="B6" s="4" t="s">
        <v>406</v>
      </c>
    </row>
    <row r="7" spans="1:2">
      <c r="A7" s="4" t="s">
        <v>407</v>
      </c>
      <c r="B7" s="4" t="s">
        <v>40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09</v>
      </c>
      <c r="B1" s="2" t="s">
        <v>1</v>
      </c>
    </row>
    <row r="2" spans="1:2">
      <c r="B2" s="2" t="s">
        <v>30</v>
      </c>
    </row>
    <row r="3" spans="1:2">
      <c r="A3" s="3" t="s">
        <v>283</v>
      </c>
    </row>
    <row r="4" spans="1:2">
      <c r="A4" s="4" t="s">
        <v>410</v>
      </c>
      <c r="B4" s="4" t="s">
        <v>28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411</v>
      </c>
      <c r="B1" s="2" t="s">
        <v>1</v>
      </c>
    </row>
    <row r="2" spans="1:2">
      <c r="B2" s="2" t="s">
        <v>30</v>
      </c>
    </row>
    <row r="3" spans="1:2">
      <c r="A3" s="3" t="s">
        <v>285</v>
      </c>
    </row>
    <row r="4" spans="1:2">
      <c r="A4" s="4" t="s">
        <v>412</v>
      </c>
      <c r="B4" s="4" t="s">
        <v>413</v>
      </c>
    </row>
    <row r="5" spans="1:2">
      <c r="A5" s="4" t="s">
        <v>414</v>
      </c>
      <c r="B5" s="4" t="s">
        <v>415</v>
      </c>
    </row>
    <row r="6" spans="1:2">
      <c r="A6" s="4" t="s">
        <v>416</v>
      </c>
      <c r="B6" s="4" t="s">
        <v>417</v>
      </c>
    </row>
    <row r="7" spans="1:2">
      <c r="A7" s="4" t="s">
        <v>418</v>
      </c>
      <c r="B7" s="4" t="s">
        <v>419</v>
      </c>
    </row>
    <row r="8" spans="1:2">
      <c r="A8" s="4" t="s">
        <v>420</v>
      </c>
      <c r="B8" s="4" t="s">
        <v>421</v>
      </c>
    </row>
    <row r="9" spans="1:2">
      <c r="A9" s="4" t="s">
        <v>422</v>
      </c>
      <c r="B9" s="4" t="s">
        <v>423</v>
      </c>
    </row>
    <row r="10" spans="1:2">
      <c r="A10" s="4" t="s">
        <v>424</v>
      </c>
      <c r="B10" s="4" t="s">
        <v>42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426</v>
      </c>
      <c r="B1" s="2" t="s">
        <v>1</v>
      </c>
    </row>
    <row r="2" spans="1:2">
      <c r="B2" s="2" t="s">
        <v>30</v>
      </c>
    </row>
    <row r="3" spans="1:2">
      <c r="A3" s="3" t="s">
        <v>287</v>
      </c>
    </row>
    <row r="4" spans="1:2">
      <c r="A4" s="4" t="s">
        <v>427</v>
      </c>
      <c r="B4" s="4" t="s">
        <v>428</v>
      </c>
    </row>
    <row r="5" spans="1:2">
      <c r="A5" s="4" t="s">
        <v>429</v>
      </c>
      <c r="B5" s="4" t="s">
        <v>43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31</v>
      </c>
      <c r="B1" s="2" t="s">
        <v>1</v>
      </c>
    </row>
    <row r="2" spans="1:2">
      <c r="B2" s="2" t="s">
        <v>30</v>
      </c>
    </row>
    <row r="3" spans="1:2">
      <c r="A3" s="3" t="s">
        <v>290</v>
      </c>
    </row>
    <row r="4" spans="1:2">
      <c r="A4" s="4" t="s">
        <v>432</v>
      </c>
      <c r="B4" s="4" t="s">
        <v>433</v>
      </c>
    </row>
    <row r="5" spans="1:2">
      <c r="A5" s="4" t="s">
        <v>434</v>
      </c>
      <c r="B5" s="4" t="s">
        <v>43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36</v>
      </c>
      <c r="B1" s="2" t="s">
        <v>1</v>
      </c>
    </row>
    <row r="2" spans="1:2">
      <c r="B2" s="2" t="s">
        <v>30</v>
      </c>
    </row>
    <row r="3" spans="1:2">
      <c r="A3" s="3" t="s">
        <v>293</v>
      </c>
    </row>
    <row r="4" spans="1:2">
      <c r="A4" s="4" t="s">
        <v>437</v>
      </c>
      <c r="B4" s="4" t="s">
        <v>29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212</v>
      </c>
      <c r="B1" s="2" t="s">
        <v>1</v>
      </c>
    </row>
    <row r="2" spans="1:4">
      <c r="B2" s="2" t="s">
        <v>30</v>
      </c>
      <c r="C2" s="2" t="s">
        <v>31</v>
      </c>
      <c r="D2" s="2" t="s">
        <v>84</v>
      </c>
    </row>
    <row r="3" spans="1:4">
      <c r="A3" s="3" t="s">
        <v>213</v>
      </c>
    </row>
    <row r="4" spans="1:4">
      <c r="A4" s="4" t="s">
        <v>214</v>
      </c>
      <c r="B4" s="6" t="s">
        <v>215</v>
      </c>
      <c r="C4" s="6" t="s">
        <v>216</v>
      </c>
      <c r="D4" s="6" t="s">
        <v>217</v>
      </c>
    </row>
    <row r="5" spans="1:4">
      <c r="A5" s="3" t="s">
        <v>218</v>
      </c>
    </row>
    <row r="6" spans="1:4">
      <c r="A6" s="4" t="s">
        <v>219</v>
      </c>
      <c r="B6" s="5" t="n">
        <v>2990577</v>
      </c>
      <c r="C6" s="5" t="n">
        <v>2928855</v>
      </c>
      <c r="D6" s="5" t="n">
        <v>2683100</v>
      </c>
    </row>
    <row r="7" spans="1:4">
      <c r="A7" s="4" t="s">
        <v>96</v>
      </c>
      <c r="B7" s="5" t="n">
        <v>888</v>
      </c>
      <c r="C7" s="5" t="n">
        <v>-39956</v>
      </c>
      <c r="D7" s="5" t="n">
        <v>-30078</v>
      </c>
    </row>
    <row r="8" spans="1:4">
      <c r="A8" s="4" t="s">
        <v>220</v>
      </c>
      <c r="B8" s="5" t="n">
        <v>6013944</v>
      </c>
      <c r="C8" s="5" t="n">
        <v>3697714</v>
      </c>
      <c r="D8" s="5" t="n">
        <v>3026008</v>
      </c>
    </row>
    <row r="9" spans="1:4">
      <c r="A9" s="4" t="s">
        <v>221</v>
      </c>
      <c r="B9" s="5" t="n">
        <v>0</v>
      </c>
      <c r="C9" s="5" t="n">
        <v>-276816</v>
      </c>
      <c r="D9" s="5" t="n">
        <v>0</v>
      </c>
    </row>
    <row r="10" spans="1:4">
      <c r="A10" s="4" t="s">
        <v>62</v>
      </c>
      <c r="B10" s="5" t="n">
        <v>0</v>
      </c>
      <c r="C10" s="5" t="n">
        <v>375476</v>
      </c>
      <c r="D10" s="5" t="n">
        <v>2853230</v>
      </c>
    </row>
    <row r="11" spans="1:4">
      <c r="A11" s="4" t="s">
        <v>222</v>
      </c>
      <c r="B11" s="5" t="n">
        <v>23725</v>
      </c>
      <c r="C11" s="5" t="n">
        <v>-223340</v>
      </c>
      <c r="D11" s="5" t="n">
        <v>0</v>
      </c>
    </row>
    <row r="12" spans="1:4">
      <c r="A12" s="4" t="s">
        <v>223</v>
      </c>
      <c r="B12" s="5" t="n">
        <v>-519830</v>
      </c>
      <c r="C12" s="5" t="n">
        <v>0</v>
      </c>
      <c r="D12" s="5" t="n">
        <v>0</v>
      </c>
    </row>
    <row r="13" spans="1:4">
      <c r="A13" s="4" t="s">
        <v>224</v>
      </c>
      <c r="B13" s="5" t="n">
        <v>72470</v>
      </c>
      <c r="C13" s="5" t="n">
        <v>213184</v>
      </c>
      <c r="D13" s="5" t="n">
        <v>41016</v>
      </c>
    </row>
    <row r="14" spans="1:4">
      <c r="A14" s="4" t="s">
        <v>218</v>
      </c>
      <c r="B14" s="5" t="n">
        <v>12186510</v>
      </c>
      <c r="C14" s="5" t="n">
        <v>11939694</v>
      </c>
      <c r="D14" s="5" t="n">
        <v>8474026</v>
      </c>
    </row>
    <row r="15" spans="1:4">
      <c r="A15" s="3" t="s">
        <v>225</v>
      </c>
    </row>
    <row r="16" spans="1:4">
      <c r="A16" s="4" t="s">
        <v>36</v>
      </c>
      <c r="B16" s="5" t="n">
        <v>98349</v>
      </c>
      <c r="C16" s="5" t="n">
        <v>-953228</v>
      </c>
      <c r="D16" s="5" t="n">
        <v>-649535</v>
      </c>
    </row>
    <row r="17" spans="1:4">
      <c r="A17" s="4" t="s">
        <v>37</v>
      </c>
      <c r="B17" s="5" t="n">
        <v>130113</v>
      </c>
      <c r="C17" s="5" t="n">
        <v>-1598392</v>
      </c>
      <c r="D17" s="5" t="n">
        <v>1007875</v>
      </c>
    </row>
    <row r="18" spans="1:4">
      <c r="A18" s="4" t="s">
        <v>38</v>
      </c>
      <c r="B18" s="5" t="n">
        <v>-1537290</v>
      </c>
      <c r="C18" s="5" t="n">
        <v>-1351028</v>
      </c>
      <c r="D18" s="5" t="n">
        <v>862338</v>
      </c>
    </row>
    <row r="19" spans="1:4">
      <c r="A19" s="4" t="s">
        <v>39</v>
      </c>
      <c r="B19" s="5" t="n">
        <v>1022242</v>
      </c>
      <c r="C19" s="5" t="n">
        <v>469293</v>
      </c>
      <c r="D19" s="5" t="n">
        <v>1058104</v>
      </c>
    </row>
    <row r="20" spans="1:4">
      <c r="A20" s="4" t="s">
        <v>41</v>
      </c>
      <c r="B20" s="5" t="n">
        <v>-105163</v>
      </c>
      <c r="C20" s="5" t="n">
        <v>-30521</v>
      </c>
      <c r="D20" s="5" t="n">
        <v>64029</v>
      </c>
    </row>
    <row r="21" spans="1:4">
      <c r="A21" s="4" t="s">
        <v>43</v>
      </c>
      <c r="B21" s="5" t="n">
        <v>-242691</v>
      </c>
      <c r="C21" s="5" t="n">
        <v>25802</v>
      </c>
      <c r="D21" s="5" t="n">
        <v>353981</v>
      </c>
    </row>
    <row r="22" spans="1:4">
      <c r="A22" s="4" t="s">
        <v>54</v>
      </c>
      <c r="B22" s="5" t="n">
        <v>1343375</v>
      </c>
      <c r="C22" s="5" t="n">
        <v>-1642649</v>
      </c>
      <c r="D22" s="5" t="n">
        <v>-4254575</v>
      </c>
    </row>
    <row r="23" spans="1:4">
      <c r="A23" s="4" t="s">
        <v>59</v>
      </c>
      <c r="B23" s="5" t="n">
        <v>-977248</v>
      </c>
      <c r="C23" s="5" t="n">
        <v>-215514</v>
      </c>
      <c r="D23" s="5" t="n">
        <v>-292131</v>
      </c>
    </row>
    <row r="24" spans="1:4">
      <c r="A24" s="4" t="s">
        <v>61</v>
      </c>
      <c r="B24" s="5" t="n">
        <v>-199958</v>
      </c>
      <c r="C24" s="5" t="n">
        <v>-13512</v>
      </c>
      <c r="D24" s="5" t="n">
        <v>216850</v>
      </c>
    </row>
    <row r="25" spans="1:4">
      <c r="A25" s="4" t="s">
        <v>62</v>
      </c>
      <c r="B25" s="5" t="n">
        <v>-330006</v>
      </c>
      <c r="C25" s="5" t="n">
        <v>-1343803</v>
      </c>
      <c r="D25" s="5" t="n">
        <v>0</v>
      </c>
    </row>
    <row r="26" spans="1:4">
      <c r="A26" s="4" t="s">
        <v>63</v>
      </c>
      <c r="B26" s="5" t="n">
        <v>-116458</v>
      </c>
      <c r="C26" s="5" t="n">
        <v>194596</v>
      </c>
      <c r="D26" s="5" t="n">
        <v>558231</v>
      </c>
    </row>
    <row r="27" spans="1:4">
      <c r="A27" s="4" t="s">
        <v>64</v>
      </c>
      <c r="B27" s="5" t="n">
        <v>833227</v>
      </c>
      <c r="C27" s="5" t="n">
        <v>55541</v>
      </c>
      <c r="D27" s="5" t="n">
        <v>38464</v>
      </c>
    </row>
    <row r="28" spans="1:4">
      <c r="A28" s="4" t="s">
        <v>226</v>
      </c>
      <c r="B28" s="5" t="n">
        <v>12105002</v>
      </c>
      <c r="C28" s="5" t="n">
        <v>5536279</v>
      </c>
      <c r="D28" s="5" t="n">
        <v>7437657</v>
      </c>
    </row>
    <row r="29" spans="1:4">
      <c r="A29" s="4" t="s">
        <v>227</v>
      </c>
      <c r="B29" s="5" t="n">
        <v>-1916801</v>
      </c>
      <c r="C29" s="5" t="n">
        <v>-2154053</v>
      </c>
      <c r="D29" s="5" t="n">
        <v>-1826942</v>
      </c>
    </row>
    <row r="30" spans="1:4">
      <c r="A30" s="4" t="s">
        <v>228</v>
      </c>
      <c r="B30" s="5" t="n">
        <v>-937831</v>
      </c>
      <c r="C30" s="5" t="n">
        <v>-920606</v>
      </c>
      <c r="D30" s="5" t="n">
        <v>-1152847</v>
      </c>
    </row>
    <row r="31" spans="1:4">
      <c r="A31" s="4" t="s">
        <v>229</v>
      </c>
      <c r="B31" s="5" t="n">
        <v>9250370</v>
      </c>
      <c r="C31" s="5" t="n">
        <v>2461620</v>
      </c>
      <c r="D31" s="5" t="n">
        <v>4457868</v>
      </c>
    </row>
    <row r="32" spans="1:4">
      <c r="A32" s="4" t="s">
        <v>230</v>
      </c>
      <c r="B32" s="5" t="n">
        <v>95133</v>
      </c>
      <c r="C32" s="5" t="n">
        <v>39660</v>
      </c>
      <c r="D32" s="5" t="n">
        <v>564</v>
      </c>
    </row>
    <row r="33" spans="1:4">
      <c r="A33" s="4" t="s">
        <v>231</v>
      </c>
      <c r="B33" s="5" t="n">
        <v>81000</v>
      </c>
      <c r="C33" s="5" t="n">
        <v>450000</v>
      </c>
      <c r="D33" s="5" t="n">
        <v>0</v>
      </c>
    </row>
    <row r="34" spans="1:4">
      <c r="A34" s="4" t="s">
        <v>232</v>
      </c>
      <c r="B34" s="5" t="n">
        <v>2254</v>
      </c>
      <c r="C34" s="5" t="n">
        <v>0</v>
      </c>
      <c r="D34" s="5" t="n">
        <v>0</v>
      </c>
    </row>
    <row r="35" spans="1:4">
      <c r="A35" s="4" t="s">
        <v>233</v>
      </c>
      <c r="B35" s="5" t="n">
        <v>41791</v>
      </c>
      <c r="C35" s="5" t="n">
        <v>0</v>
      </c>
      <c r="D35" s="5" t="n">
        <v>0</v>
      </c>
    </row>
    <row r="36" spans="1:4">
      <c r="A36" s="4" t="s">
        <v>234</v>
      </c>
      <c r="B36" s="5" t="n">
        <v>0</v>
      </c>
      <c r="C36" s="5" t="n">
        <v>-608181</v>
      </c>
      <c r="D36" s="5" t="n">
        <v>0</v>
      </c>
    </row>
    <row r="37" spans="1:4">
      <c r="A37" s="4" t="s">
        <v>235</v>
      </c>
      <c r="B37" s="5" t="n">
        <v>-2706328</v>
      </c>
      <c r="C37" s="5" t="n">
        <v>-2273197</v>
      </c>
      <c r="D37" s="5" t="n">
        <v>-2586511</v>
      </c>
    </row>
    <row r="38" spans="1:4">
      <c r="A38" s="4" t="s">
        <v>236</v>
      </c>
      <c r="B38" s="5" t="n">
        <v>-2167</v>
      </c>
      <c r="C38" s="5" t="n">
        <v>-14683</v>
      </c>
      <c r="D38" s="5" t="n">
        <v>-4856</v>
      </c>
    </row>
    <row r="39" spans="1:4">
      <c r="A39" s="4" t="s">
        <v>237</v>
      </c>
      <c r="B39" s="5" t="n">
        <v>0</v>
      </c>
      <c r="C39" s="5" t="n">
        <v>0</v>
      </c>
      <c r="D39" s="5" t="n">
        <v>38353</v>
      </c>
    </row>
    <row r="40" spans="1:4">
      <c r="A40" s="4" t="s">
        <v>238</v>
      </c>
      <c r="B40" s="5" t="n">
        <v>-2488317</v>
      </c>
      <c r="C40" s="5" t="n">
        <v>-2406401</v>
      </c>
      <c r="D40" s="5" t="n">
        <v>-2552450</v>
      </c>
    </row>
    <row r="41" spans="1:4">
      <c r="A41" s="3" t="s">
        <v>239</v>
      </c>
    </row>
    <row r="42" spans="1:4">
      <c r="A42" s="4" t="s">
        <v>240</v>
      </c>
      <c r="B42" s="5" t="n">
        <v>4301626</v>
      </c>
      <c r="C42" s="5" t="n">
        <v>8492341</v>
      </c>
      <c r="D42" s="5" t="n">
        <v>4107626</v>
      </c>
    </row>
    <row r="43" spans="1:4">
      <c r="A43" s="4" t="s">
        <v>241</v>
      </c>
      <c r="B43" s="5" t="n">
        <v>-6592197</v>
      </c>
      <c r="C43" s="5" t="n">
        <v>-8779091</v>
      </c>
      <c r="D43" s="5" t="n">
        <v>-4901593</v>
      </c>
    </row>
    <row r="44" spans="1:4">
      <c r="A44" s="3" t="s">
        <v>242</v>
      </c>
    </row>
    <row r="45" spans="1:4">
      <c r="A45" s="4" t="s">
        <v>241</v>
      </c>
      <c r="B45" s="5" t="n">
        <v>0</v>
      </c>
      <c r="C45" s="5" t="n">
        <v>-810279</v>
      </c>
      <c r="D45" s="5" t="n">
        <v>0</v>
      </c>
    </row>
    <row r="46" spans="1:4">
      <c r="A46" s="3" t="s">
        <v>56</v>
      </c>
    </row>
    <row r="47" spans="1:4">
      <c r="A47" s="4" t="s">
        <v>240</v>
      </c>
      <c r="B47" s="5" t="n">
        <v>0</v>
      </c>
      <c r="C47" s="5" t="n">
        <v>187959</v>
      </c>
      <c r="D47" s="5" t="n">
        <v>503921</v>
      </c>
    </row>
    <row r="48" spans="1:4">
      <c r="A48" s="4" t="s">
        <v>241</v>
      </c>
      <c r="B48" s="5" t="n">
        <v>-812929</v>
      </c>
      <c r="C48" s="5" t="n">
        <v>-1080502</v>
      </c>
      <c r="D48" s="5" t="n">
        <v>-469282</v>
      </c>
    </row>
    <row r="49" spans="1:4">
      <c r="A49" s="4" t="s">
        <v>243</v>
      </c>
      <c r="B49" s="5" t="n">
        <v>-1499900</v>
      </c>
      <c r="C49" s="5" t="n">
        <v>-998893</v>
      </c>
      <c r="D49" s="5" t="n">
        <v>-1997984</v>
      </c>
    </row>
    <row r="50" spans="1:4">
      <c r="A50" s="4" t="s">
        <v>244</v>
      </c>
      <c r="B50" s="5" t="n">
        <v>-4603400</v>
      </c>
      <c r="C50" s="5" t="n">
        <v>-2988465</v>
      </c>
      <c r="D50" s="5" t="n">
        <v>-2757312</v>
      </c>
    </row>
    <row r="51" spans="1:4">
      <c r="A51" s="4" t="s">
        <v>245</v>
      </c>
      <c r="B51" s="5" t="n">
        <v>-386109</v>
      </c>
      <c r="C51" s="5" t="n">
        <v>6475</v>
      </c>
      <c r="D51" s="5" t="n">
        <v>586642</v>
      </c>
    </row>
    <row r="52" spans="1:4">
      <c r="A52" s="4" t="s">
        <v>246</v>
      </c>
      <c r="B52" s="5" t="n">
        <v>1772544</v>
      </c>
      <c r="C52" s="5" t="n">
        <v>-2926771</v>
      </c>
      <c r="D52" s="5" t="n">
        <v>-265252</v>
      </c>
    </row>
    <row r="53" spans="1:4">
      <c r="A53" s="4" t="s">
        <v>247</v>
      </c>
      <c r="B53" s="5" t="n">
        <v>3775093</v>
      </c>
      <c r="C53" s="5" t="n">
        <v>6701864</v>
      </c>
      <c r="D53" s="5" t="n">
        <v>7043262</v>
      </c>
    </row>
    <row r="54" spans="1:4">
      <c r="A54" s="4" t="s">
        <v>248</v>
      </c>
      <c r="B54" s="5" t="n">
        <v>5547637</v>
      </c>
      <c r="C54" s="5" t="n">
        <v>3775093</v>
      </c>
      <c r="D54" s="5" t="n">
        <v>6701864</v>
      </c>
    </row>
    <row r="55" spans="1:4">
      <c r="A55" s="4" t="s">
        <v>246</v>
      </c>
      <c r="B55" s="6" t="s">
        <v>249</v>
      </c>
      <c r="C55" s="6" t="s">
        <v>250</v>
      </c>
      <c r="D55" s="6" t="s">
        <v>25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30</v>
      </c>
    </row>
    <row r="3" spans="1:2">
      <c r="A3" s="3" t="s">
        <v>296</v>
      </c>
    </row>
    <row r="4" spans="1:2">
      <c r="A4" s="4" t="s">
        <v>439</v>
      </c>
      <c r="B4" s="4" t="s">
        <v>440</v>
      </c>
    </row>
    <row r="5" spans="1:2">
      <c r="A5" s="4" t="s">
        <v>441</v>
      </c>
      <c r="B5" s="4" t="s">
        <v>442</v>
      </c>
    </row>
    <row r="6" spans="1:2">
      <c r="A6" s="4" t="s">
        <v>443</v>
      </c>
      <c r="B6" s="4" t="s">
        <v>444</v>
      </c>
    </row>
    <row r="7" spans="1:2">
      <c r="A7" s="4" t="s">
        <v>445</v>
      </c>
      <c r="B7" s="4" t="s">
        <v>446</v>
      </c>
    </row>
    <row r="8" spans="1:2">
      <c r="A8" s="4" t="s">
        <v>447</v>
      </c>
      <c r="B8" s="4" t="s">
        <v>446</v>
      </c>
    </row>
    <row r="9" spans="1:2">
      <c r="A9" s="4" t="s">
        <v>448</v>
      </c>
      <c r="B9" s="4" t="s">
        <v>449</v>
      </c>
    </row>
    <row r="10" spans="1:2">
      <c r="A10" s="4" t="s">
        <v>450</v>
      </c>
      <c r="B10" s="4" t="s">
        <v>451</v>
      </c>
    </row>
    <row r="11" spans="1:2">
      <c r="A11" s="4" t="s">
        <v>452</v>
      </c>
      <c r="B11" s="4" t="s">
        <v>453</v>
      </c>
    </row>
    <row r="12" spans="1:2">
      <c r="A12" s="4" t="s">
        <v>454</v>
      </c>
      <c r="B12" s="4" t="s">
        <v>455</v>
      </c>
    </row>
    <row r="13" spans="1:2">
      <c r="A13" s="4" t="s">
        <v>456</v>
      </c>
      <c r="B13" s="4" t="s">
        <v>457</v>
      </c>
    </row>
    <row r="14" spans="1:2">
      <c r="A14" s="4" t="s">
        <v>458</v>
      </c>
      <c r="B14" s="4" t="s">
        <v>459</v>
      </c>
    </row>
    <row r="15" spans="1:2">
      <c r="A15" s="4" t="s">
        <v>460</v>
      </c>
      <c r="B15" s="4" t="s">
        <v>461</v>
      </c>
    </row>
    <row r="16" spans="1:2">
      <c r="A16" s="4" t="s">
        <v>462</v>
      </c>
      <c r="B16" s="4" t="s">
        <v>463</v>
      </c>
    </row>
    <row r="17" spans="1:2">
      <c r="A17" s="4" t="s">
        <v>464</v>
      </c>
      <c r="B17" s="4" t="s">
        <v>465</v>
      </c>
    </row>
    <row r="18" spans="1:2">
      <c r="A18" s="4" t="s">
        <v>466</v>
      </c>
      <c r="B18" s="4" t="s">
        <v>467</v>
      </c>
    </row>
    <row r="19" spans="1:2">
      <c r="A19" s="4" t="s">
        <v>468</v>
      </c>
      <c r="B19" s="4" t="s">
        <v>469</v>
      </c>
    </row>
    <row r="20" spans="1:2">
      <c r="A20" s="4" t="s">
        <v>470</v>
      </c>
      <c r="B20" s="4" t="s">
        <v>471</v>
      </c>
    </row>
    <row r="21" spans="1:2">
      <c r="A21" s="4" t="s">
        <v>472</v>
      </c>
      <c r="B21" s="4" t="s">
        <v>473</v>
      </c>
    </row>
    <row r="22" spans="1:2">
      <c r="A22" s="4" t="s">
        <v>405</v>
      </c>
      <c r="B22" s="4" t="s">
        <v>47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75</v>
      </c>
      <c r="B1" s="2" t="s">
        <v>1</v>
      </c>
    </row>
    <row r="2" spans="1:2">
      <c r="B2" s="2" t="s">
        <v>30</v>
      </c>
    </row>
    <row r="3" spans="1:2">
      <c r="A3" s="3" t="s">
        <v>298</v>
      </c>
    </row>
    <row r="4" spans="1:2">
      <c r="A4" s="4" t="s">
        <v>476</v>
      </c>
      <c r="B4" s="4" t="s">
        <v>29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77</v>
      </c>
      <c r="B1" s="2" t="s">
        <v>1</v>
      </c>
    </row>
    <row r="2" spans="1:2">
      <c r="B2" s="2" t="s">
        <v>30</v>
      </c>
    </row>
    <row r="3" spans="1:2">
      <c r="A3" s="3" t="s">
        <v>301</v>
      </c>
    </row>
    <row r="4" spans="1:2">
      <c r="A4" s="4" t="s">
        <v>478</v>
      </c>
      <c r="B4" s="4" t="s">
        <v>479</v>
      </c>
    </row>
    <row r="5" spans="1:2">
      <c r="A5" s="4" t="s">
        <v>480</v>
      </c>
      <c r="B5" s="4" t="s">
        <v>481</v>
      </c>
    </row>
    <row r="6" spans="1:2">
      <c r="A6" s="4" t="s">
        <v>482</v>
      </c>
      <c r="B6" s="4" t="s">
        <v>483</v>
      </c>
    </row>
    <row r="7" spans="1:2">
      <c r="A7" s="4" t="s">
        <v>484</v>
      </c>
      <c r="B7" s="4" t="s">
        <v>485</v>
      </c>
    </row>
    <row r="8" spans="1:2">
      <c r="A8" s="4" t="s">
        <v>486</v>
      </c>
      <c r="B8" s="4" t="s">
        <v>48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88</v>
      </c>
      <c r="B1" s="2" t="s">
        <v>1</v>
      </c>
    </row>
    <row r="2" spans="1:2">
      <c r="B2" s="2" t="s">
        <v>30</v>
      </c>
    </row>
    <row r="3" spans="1:2">
      <c r="A3" s="3" t="s">
        <v>303</v>
      </c>
    </row>
    <row r="4" spans="1:2">
      <c r="A4" s="4" t="s">
        <v>489</v>
      </c>
      <c r="B4" s="4" t="s">
        <v>490</v>
      </c>
    </row>
    <row r="5" spans="1:2">
      <c r="A5" s="4" t="s">
        <v>491</v>
      </c>
      <c r="B5" s="4" t="s">
        <v>49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93</v>
      </c>
      <c r="B1" s="2" t="s">
        <v>1</v>
      </c>
    </row>
    <row r="2" spans="1:2">
      <c r="B2" s="2" t="s">
        <v>30</v>
      </c>
    </row>
    <row r="3" spans="1:2">
      <c r="A3" s="3" t="s">
        <v>305</v>
      </c>
    </row>
    <row r="4" spans="1:2">
      <c r="A4" s="4" t="s">
        <v>494</v>
      </c>
      <c r="B4" s="4" t="s">
        <v>495</v>
      </c>
    </row>
    <row r="5" spans="1:2">
      <c r="A5" s="4" t="s">
        <v>496</v>
      </c>
      <c r="B5" s="4" t="s">
        <v>497</v>
      </c>
    </row>
    <row r="6" spans="1:2">
      <c r="A6" s="4" t="s">
        <v>498</v>
      </c>
      <c r="B6" s="4" t="s">
        <v>49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1"/>
    <col customWidth="1" max="2" min="2" width="80"/>
  </cols>
  <sheetData>
    <row r="1" spans="1:2">
      <c r="A1" s="1" t="s">
        <v>500</v>
      </c>
      <c r="B1" s="2" t="s">
        <v>1</v>
      </c>
    </row>
    <row r="2" spans="1:2">
      <c r="B2" s="2" t="s">
        <v>30</v>
      </c>
    </row>
    <row r="3" spans="1:2">
      <c r="A3" s="3" t="s">
        <v>308</v>
      </c>
    </row>
    <row r="4" spans="1:2">
      <c r="A4" s="4" t="s">
        <v>501</v>
      </c>
      <c r="B4" s="4" t="s">
        <v>502</v>
      </c>
    </row>
    <row r="5" spans="1:2">
      <c r="A5" s="4" t="s">
        <v>503</v>
      </c>
      <c r="B5" s="4" t="s">
        <v>504</v>
      </c>
    </row>
    <row r="6" spans="1:2">
      <c r="A6" s="4" t="s">
        <v>505</v>
      </c>
      <c r="B6" s="4" t="s">
        <v>506</v>
      </c>
    </row>
    <row r="7" spans="1:2">
      <c r="A7" s="4" t="s">
        <v>507</v>
      </c>
      <c r="B7" s="4" t="s">
        <v>508</v>
      </c>
    </row>
    <row r="8" spans="1:2">
      <c r="A8" s="4" t="s">
        <v>509</v>
      </c>
      <c r="B8" s="4" t="s">
        <v>510</v>
      </c>
    </row>
    <row r="9" spans="1:2">
      <c r="A9" s="4" t="s">
        <v>511</v>
      </c>
      <c r="B9" s="4" t="s">
        <v>512</v>
      </c>
    </row>
    <row r="10" spans="1:2">
      <c r="A10" s="4" t="s">
        <v>405</v>
      </c>
      <c r="B10" s="4" t="s">
        <v>51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514</v>
      </c>
      <c r="B1" s="2" t="s">
        <v>1</v>
      </c>
    </row>
    <row r="2" spans="1:2">
      <c r="B2" s="2" t="s">
        <v>30</v>
      </c>
    </row>
    <row r="3" spans="1:2">
      <c r="A3" s="3" t="s">
        <v>70</v>
      </c>
    </row>
    <row r="4" spans="1:2">
      <c r="A4" s="4" t="s">
        <v>515</v>
      </c>
      <c r="B4" s="4" t="s">
        <v>516</v>
      </c>
    </row>
    <row r="5" spans="1:2">
      <c r="A5" s="4" t="s">
        <v>517</v>
      </c>
      <c r="B5" s="4" t="s">
        <v>518</v>
      </c>
    </row>
    <row r="6" spans="1:2">
      <c r="A6" s="4" t="s">
        <v>519</v>
      </c>
      <c r="B6" s="4" t="s">
        <v>52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21</v>
      </c>
      <c r="B1" s="2" t="s">
        <v>1</v>
      </c>
    </row>
    <row r="2" spans="1:2">
      <c r="B2" s="2" t="s">
        <v>30</v>
      </c>
    </row>
    <row r="3" spans="1:2">
      <c r="A3" s="3" t="s">
        <v>313</v>
      </c>
    </row>
    <row r="4" spans="1:2">
      <c r="A4" s="4" t="s">
        <v>522</v>
      </c>
      <c r="B4" s="4" t="s">
        <v>52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524</v>
      </c>
      <c r="B1" s="2" t="s">
        <v>1</v>
      </c>
    </row>
    <row r="2" spans="1:2">
      <c r="B2" s="2" t="s">
        <v>30</v>
      </c>
    </row>
    <row r="3" spans="1:2">
      <c r="A3" s="3" t="s">
        <v>316</v>
      </c>
    </row>
    <row r="4" spans="1:2">
      <c r="A4" s="4" t="s">
        <v>525</v>
      </c>
      <c r="B4" s="4" t="s">
        <v>526</v>
      </c>
    </row>
    <row r="5" spans="1:2">
      <c r="A5" s="4" t="s">
        <v>527</v>
      </c>
      <c r="B5" s="4" t="s">
        <v>528</v>
      </c>
    </row>
    <row r="6" spans="1:2">
      <c r="A6" s="4" t="s">
        <v>529</v>
      </c>
      <c r="B6" s="4" t="s">
        <v>53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31</v>
      </c>
      <c r="B1" s="2" t="s">
        <v>1</v>
      </c>
    </row>
    <row r="2" spans="1:2">
      <c r="B2" s="2" t="s">
        <v>30</v>
      </c>
    </row>
    <row r="3" spans="1:2">
      <c r="A3" s="3" t="s">
        <v>321</v>
      </c>
    </row>
    <row r="4" spans="1:2">
      <c r="A4" s="4" t="s">
        <v>532</v>
      </c>
      <c r="B4" s="4" t="s">
        <v>3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52</v>
      </c>
      <c r="B1" s="2" t="s">
        <v>1</v>
      </c>
    </row>
    <row r="2" spans="1:2">
      <c r="B2" s="2" t="s">
        <v>30</v>
      </c>
    </row>
    <row r="3" spans="1:2">
      <c r="A3" s="3" t="s">
        <v>252</v>
      </c>
    </row>
    <row r="4" spans="1:2">
      <c r="A4" s="4" t="s">
        <v>252</v>
      </c>
      <c r="B4" s="4" t="s">
        <v>25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33</v>
      </c>
      <c r="B1" s="2" t="s">
        <v>1</v>
      </c>
    </row>
    <row r="2" spans="1:2">
      <c r="B2" s="2" t="s">
        <v>30</v>
      </c>
    </row>
    <row r="3" spans="1:2">
      <c r="A3" s="3" t="s">
        <v>323</v>
      </c>
    </row>
    <row r="4" spans="1:2">
      <c r="A4" s="4" t="s">
        <v>534</v>
      </c>
      <c r="B4" s="4" t="s">
        <v>32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535</v>
      </c>
      <c r="B1" s="2" t="s">
        <v>1</v>
      </c>
    </row>
    <row r="2" spans="1:2">
      <c r="B2" s="2" t="s">
        <v>30</v>
      </c>
    </row>
    <row r="3" spans="1:2">
      <c r="A3" s="3" t="s">
        <v>326</v>
      </c>
    </row>
    <row r="4" spans="1:2">
      <c r="A4" s="4" t="s">
        <v>536</v>
      </c>
      <c r="B4" s="4" t="s">
        <v>32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537</v>
      </c>
      <c r="B1" s="2" t="s">
        <v>1</v>
      </c>
    </row>
    <row r="2" spans="1:2">
      <c r="B2" s="2" t="s">
        <v>30</v>
      </c>
    </row>
    <row r="3" spans="1:2">
      <c r="A3" s="3" t="s">
        <v>329</v>
      </c>
    </row>
    <row r="4" spans="1:2">
      <c r="A4" s="4" t="s">
        <v>538</v>
      </c>
      <c r="B4" s="4" t="s">
        <v>539</v>
      </c>
    </row>
    <row r="5" spans="1:2">
      <c r="A5" s="4" t="s">
        <v>540</v>
      </c>
      <c r="B5" s="4" t="s">
        <v>54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42</v>
      </c>
      <c r="B1" s="2" t="s">
        <v>1</v>
      </c>
    </row>
    <row r="2" spans="1:2">
      <c r="B2" s="2" t="s">
        <v>30</v>
      </c>
    </row>
    <row r="3" spans="1:2">
      <c r="A3" s="3" t="s">
        <v>332</v>
      </c>
    </row>
    <row r="4" spans="1:2">
      <c r="A4" s="4" t="s">
        <v>543</v>
      </c>
      <c r="B4" s="4" t="s">
        <v>54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s>
  <sheetData>
    <row r="1" spans="1:4">
      <c r="A1" s="1" t="s">
        <v>545</v>
      </c>
      <c r="B1" s="2" t="s">
        <v>1</v>
      </c>
    </row>
    <row r="2" spans="1:4">
      <c r="B2" s="2" t="s">
        <v>30</v>
      </c>
      <c r="C2" s="2" t="s">
        <v>31</v>
      </c>
      <c r="D2" s="2" t="s">
        <v>84</v>
      </c>
    </row>
    <row r="3" spans="1:4">
      <c r="A3" s="4" t="s">
        <v>546</v>
      </c>
    </row>
    <row r="4" spans="1:4">
      <c r="A4" s="3" t="s">
        <v>547</v>
      </c>
    </row>
    <row r="5" spans="1:4">
      <c r="A5" s="4" t="s">
        <v>548</v>
      </c>
      <c r="B5" s="4" t="s">
        <v>549</v>
      </c>
    </row>
    <row r="6" spans="1:4">
      <c r="A6" s="4" t="s">
        <v>550</v>
      </c>
      <c r="B6" s="4" t="s">
        <v>551</v>
      </c>
    </row>
    <row r="7" spans="1:4">
      <c r="A7" s="4" t="s">
        <v>552</v>
      </c>
      <c r="B7" s="4" t="s">
        <v>121</v>
      </c>
      <c r="C7" s="4" t="s">
        <v>121</v>
      </c>
      <c r="D7" s="4" t="s">
        <v>553</v>
      </c>
    </row>
    <row r="8" spans="1:4">
      <c r="A8" s="4" t="s">
        <v>554</v>
      </c>
    </row>
    <row r="9" spans="1:4">
      <c r="A9" s="3" t="s">
        <v>547</v>
      </c>
    </row>
    <row r="10" spans="1:4">
      <c r="A10" s="4" t="s">
        <v>548</v>
      </c>
      <c r="B10" s="4" t="s">
        <v>555</v>
      </c>
    </row>
    <row r="11" spans="1:4">
      <c r="A11" s="4" t="s">
        <v>550</v>
      </c>
      <c r="B11" s="4" t="s">
        <v>556</v>
      </c>
    </row>
    <row r="12" spans="1:4">
      <c r="A12" s="4" t="s">
        <v>552</v>
      </c>
      <c r="B12" s="4" t="s">
        <v>553</v>
      </c>
      <c r="C12" s="4" t="s">
        <v>121</v>
      </c>
      <c r="D12" s="4" t="s">
        <v>121</v>
      </c>
    </row>
    <row r="13" spans="1:4">
      <c r="A13" s="4" t="s">
        <v>557</v>
      </c>
    </row>
    <row r="14" spans="1:4">
      <c r="A14" s="3" t="s">
        <v>547</v>
      </c>
    </row>
    <row r="15" spans="1:4">
      <c r="A15" s="4" t="s">
        <v>548</v>
      </c>
      <c r="B15" s="4" t="s">
        <v>558</v>
      </c>
    </row>
    <row r="16" spans="1:4">
      <c r="A16" s="4" t="s">
        <v>550</v>
      </c>
      <c r="B16" s="4" t="s">
        <v>559</v>
      </c>
    </row>
    <row r="17" spans="1:4">
      <c r="A17" s="4" t="s">
        <v>552</v>
      </c>
      <c r="B17" s="4" t="s">
        <v>553</v>
      </c>
      <c r="C17" s="4" t="s">
        <v>553</v>
      </c>
      <c r="D17" s="4" t="s">
        <v>553</v>
      </c>
    </row>
    <row r="18" spans="1:4">
      <c r="A18" s="4" t="s">
        <v>560</v>
      </c>
    </row>
    <row r="19" spans="1:4">
      <c r="A19" s="3" t="s">
        <v>547</v>
      </c>
    </row>
    <row r="20" spans="1:4">
      <c r="A20" s="4" t="s">
        <v>548</v>
      </c>
      <c r="B20" s="4" t="s">
        <v>561</v>
      </c>
    </row>
    <row r="21" spans="1:4">
      <c r="A21" s="4" t="s">
        <v>550</v>
      </c>
      <c r="B21" s="4" t="s">
        <v>559</v>
      </c>
    </row>
    <row r="22" spans="1:4">
      <c r="A22" s="4" t="s">
        <v>552</v>
      </c>
      <c r="B22" s="4" t="s">
        <v>553</v>
      </c>
      <c r="C22" s="4" t="s">
        <v>553</v>
      </c>
      <c r="D22" s="4" t="s">
        <v>553</v>
      </c>
    </row>
    <row r="23" spans="1:4">
      <c r="A23" s="4" t="s">
        <v>562</v>
      </c>
    </row>
    <row r="24" spans="1:4">
      <c r="A24" s="3" t="s">
        <v>547</v>
      </c>
    </row>
    <row r="25" spans="1:4">
      <c r="A25" s="4" t="s">
        <v>548</v>
      </c>
      <c r="B25" s="4" t="s">
        <v>563</v>
      </c>
    </row>
    <row r="26" spans="1:4">
      <c r="A26" s="4" t="s">
        <v>550</v>
      </c>
      <c r="B26" s="4" t="s">
        <v>564</v>
      </c>
    </row>
    <row r="27" spans="1:4">
      <c r="A27" s="4" t="s">
        <v>552</v>
      </c>
      <c r="B27" s="4" t="s">
        <v>553</v>
      </c>
      <c r="C27" s="4" t="s">
        <v>553</v>
      </c>
      <c r="D27" s="4" t="s">
        <v>553</v>
      </c>
    </row>
    <row r="28" spans="1:4">
      <c r="A28" s="4" t="s">
        <v>565</v>
      </c>
    </row>
    <row r="29" spans="1:4">
      <c r="A29" s="3" t="s">
        <v>547</v>
      </c>
    </row>
    <row r="30" spans="1:4">
      <c r="A30" s="4" t="s">
        <v>548</v>
      </c>
      <c r="B30" s="4" t="s">
        <v>566</v>
      </c>
    </row>
    <row r="31" spans="1:4">
      <c r="A31" s="4" t="s">
        <v>550</v>
      </c>
      <c r="B31" s="4" t="s">
        <v>567</v>
      </c>
    </row>
    <row r="32" spans="1:4">
      <c r="A32" s="4" t="s">
        <v>552</v>
      </c>
      <c r="B32" s="4" t="s">
        <v>121</v>
      </c>
      <c r="C32" s="4" t="s">
        <v>121</v>
      </c>
      <c r="D32" s="4" t="s">
        <v>553</v>
      </c>
    </row>
    <row r="33" spans="1:4">
      <c r="A33" s="4" t="s">
        <v>568</v>
      </c>
    </row>
    <row r="34" spans="1:4">
      <c r="A34" s="3" t="s">
        <v>547</v>
      </c>
    </row>
    <row r="35" spans="1:4">
      <c r="A35" s="4" t="s">
        <v>548</v>
      </c>
      <c r="B35" s="4" t="s">
        <v>569</v>
      </c>
    </row>
    <row r="36" spans="1:4">
      <c r="A36" s="4" t="s">
        <v>550</v>
      </c>
      <c r="B36" s="4" t="s">
        <v>567</v>
      </c>
    </row>
    <row r="37" spans="1:4">
      <c r="A37" s="4" t="s">
        <v>552</v>
      </c>
      <c r="B37" s="4" t="s">
        <v>121</v>
      </c>
      <c r="C37" s="4" t="s">
        <v>553</v>
      </c>
      <c r="D37" s="4" t="s">
        <v>553</v>
      </c>
    </row>
    <row r="38" spans="1:4">
      <c r="A38" s="4" t="s">
        <v>570</v>
      </c>
    </row>
    <row r="39" spans="1:4">
      <c r="A39" s="3" t="s">
        <v>547</v>
      </c>
    </row>
    <row r="40" spans="1:4">
      <c r="A40" s="4" t="s">
        <v>548</v>
      </c>
      <c r="B40" s="4" t="s">
        <v>571</v>
      </c>
    </row>
    <row r="41" spans="1:4">
      <c r="A41" s="4" t="s">
        <v>550</v>
      </c>
      <c r="B41" s="4" t="s">
        <v>572</v>
      </c>
    </row>
    <row r="42" spans="1:4">
      <c r="A42" s="4" t="s">
        <v>552</v>
      </c>
      <c r="B42" s="4" t="s">
        <v>553</v>
      </c>
      <c r="C42" s="4" t="s">
        <v>553</v>
      </c>
      <c r="D42" s="4" t="s">
        <v>553</v>
      </c>
    </row>
    <row r="43" spans="1:4">
      <c r="A43" s="4" t="s">
        <v>573</v>
      </c>
    </row>
    <row r="44" spans="1:4">
      <c r="A44" s="3" t="s">
        <v>547</v>
      </c>
    </row>
    <row r="45" spans="1:4">
      <c r="A45" s="4" t="s">
        <v>548</v>
      </c>
      <c r="B45" s="4" t="s">
        <v>574</v>
      </c>
    </row>
    <row r="46" spans="1:4">
      <c r="A46" s="4" t="s">
        <v>550</v>
      </c>
      <c r="B46" s="4" t="s">
        <v>575</v>
      </c>
    </row>
    <row r="47" spans="1:4">
      <c r="A47" s="4" t="s">
        <v>552</v>
      </c>
      <c r="B47" s="4" t="s">
        <v>553</v>
      </c>
      <c r="C47" s="4" t="s">
        <v>553</v>
      </c>
      <c r="D47" s="4" t="s">
        <v>553</v>
      </c>
    </row>
    <row r="48" spans="1:4">
      <c r="A48" s="4" t="s">
        <v>576</v>
      </c>
    </row>
    <row r="49" spans="1:4">
      <c r="A49" s="3" t="s">
        <v>547</v>
      </c>
    </row>
    <row r="50" spans="1:4">
      <c r="A50" s="4" t="s">
        <v>548</v>
      </c>
      <c r="B50" s="4" t="s">
        <v>577</v>
      </c>
    </row>
    <row r="51" spans="1:4">
      <c r="A51" s="4" t="s">
        <v>550</v>
      </c>
      <c r="B51" s="4" t="s">
        <v>578</v>
      </c>
    </row>
    <row r="52" spans="1:4">
      <c r="A52" s="4" t="s">
        <v>552</v>
      </c>
      <c r="B52" s="4" t="s">
        <v>579</v>
      </c>
      <c r="C52" s="4" t="s">
        <v>579</v>
      </c>
      <c r="D52" s="4" t="s">
        <v>579</v>
      </c>
    </row>
    <row r="53" spans="1:4">
      <c r="A53" s="4" t="s">
        <v>580</v>
      </c>
    </row>
    <row r="54" spans="1:4">
      <c r="A54" s="3" t="s">
        <v>547</v>
      </c>
    </row>
    <row r="55" spans="1:4">
      <c r="A55" s="4" t="s">
        <v>548</v>
      </c>
      <c r="B55" s="4" t="s">
        <v>581</v>
      </c>
    </row>
    <row r="56" spans="1:4">
      <c r="A56" s="4" t="s">
        <v>550</v>
      </c>
      <c r="B56" s="4" t="s">
        <v>578</v>
      </c>
    </row>
    <row r="57" spans="1:4">
      <c r="A57" s="4" t="s">
        <v>552</v>
      </c>
      <c r="B57" s="4" t="s">
        <v>579</v>
      </c>
      <c r="C57" s="4" t="s">
        <v>579</v>
      </c>
      <c r="D57" s="4" t="s">
        <v>579</v>
      </c>
    </row>
    <row r="58" spans="1:4">
      <c r="A58" s="4" t="s">
        <v>582</v>
      </c>
    </row>
    <row r="59" spans="1:4">
      <c r="A59" s="3" t="s">
        <v>547</v>
      </c>
    </row>
    <row r="60" spans="1:4">
      <c r="A60" s="4" t="s">
        <v>548</v>
      </c>
      <c r="B60" s="4" t="s">
        <v>583</v>
      </c>
    </row>
    <row r="61" spans="1:4">
      <c r="A61" s="4" t="s">
        <v>550</v>
      </c>
      <c r="B61" s="4" t="s">
        <v>575</v>
      </c>
    </row>
    <row r="62" spans="1:4">
      <c r="A62" s="4" t="s">
        <v>552</v>
      </c>
      <c r="B62" s="4" t="s">
        <v>553</v>
      </c>
      <c r="C62" s="4" t="s">
        <v>553</v>
      </c>
      <c r="D62" s="4" t="s">
        <v>553</v>
      </c>
    </row>
    <row r="63" spans="1:4">
      <c r="A63" s="4" t="s">
        <v>584</v>
      </c>
    </row>
    <row r="64" spans="1:4">
      <c r="A64" s="3" t="s">
        <v>547</v>
      </c>
    </row>
    <row r="65" spans="1:4">
      <c r="A65" s="4" t="s">
        <v>548</v>
      </c>
      <c r="B65" s="4" t="s">
        <v>585</v>
      </c>
    </row>
    <row r="66" spans="1:4">
      <c r="A66" s="4" t="s">
        <v>550</v>
      </c>
      <c r="B66" s="4" t="s">
        <v>578</v>
      </c>
    </row>
    <row r="67" spans="1:4">
      <c r="A67" s="4" t="s">
        <v>552</v>
      </c>
      <c r="B67" s="4" t="s">
        <v>553</v>
      </c>
      <c r="C67" s="4" t="s">
        <v>553</v>
      </c>
      <c r="D67" s="4" t="s">
        <v>553</v>
      </c>
    </row>
    <row r="68" spans="1:4">
      <c r="A68" s="4" t="s">
        <v>586</v>
      </c>
    </row>
    <row r="69" spans="1:4">
      <c r="A69" s="3" t="s">
        <v>547</v>
      </c>
    </row>
    <row r="70" spans="1:4">
      <c r="A70" s="4" t="s">
        <v>548</v>
      </c>
      <c r="B70" s="4" t="s">
        <v>587</v>
      </c>
    </row>
    <row r="71" spans="1:4">
      <c r="A71" s="4" t="s">
        <v>550</v>
      </c>
      <c r="B71" s="4" t="s">
        <v>578</v>
      </c>
    </row>
    <row r="72" spans="1:4">
      <c r="A72" s="4" t="s">
        <v>552</v>
      </c>
      <c r="B72" s="4" t="s">
        <v>553</v>
      </c>
      <c r="C72" s="4" t="s">
        <v>553</v>
      </c>
      <c r="D72" s="4" t="s">
        <v>553</v>
      </c>
    </row>
    <row r="73" spans="1:4">
      <c r="A73" s="4" t="s">
        <v>588</v>
      </c>
    </row>
    <row r="74" spans="1:4">
      <c r="A74" s="3" t="s">
        <v>547</v>
      </c>
    </row>
    <row r="75" spans="1:4">
      <c r="A75" s="4" t="s">
        <v>548</v>
      </c>
      <c r="B75" s="4" t="s">
        <v>589</v>
      </c>
    </row>
    <row r="76" spans="1:4">
      <c r="A76" s="4" t="s">
        <v>550</v>
      </c>
      <c r="B76" s="4" t="s">
        <v>578</v>
      </c>
    </row>
    <row r="77" spans="1:4">
      <c r="A77" s="4" t="s">
        <v>552</v>
      </c>
      <c r="B77" s="4" t="s">
        <v>553</v>
      </c>
      <c r="C77" s="4" t="s">
        <v>553</v>
      </c>
      <c r="D77" s="4" t="s">
        <v>553</v>
      </c>
    </row>
    <row r="78" spans="1:4">
      <c r="A78" s="4" t="s">
        <v>590</v>
      </c>
    </row>
    <row r="79" spans="1:4">
      <c r="A79" s="3" t="s">
        <v>547</v>
      </c>
    </row>
    <row r="80" spans="1:4">
      <c r="A80" s="4" t="s">
        <v>548</v>
      </c>
      <c r="B80" s="4" t="s">
        <v>591</v>
      </c>
    </row>
    <row r="81" spans="1:4">
      <c r="A81" s="4" t="s">
        <v>550</v>
      </c>
      <c r="B81" s="4" t="s">
        <v>592</v>
      </c>
    </row>
    <row r="82" spans="1:4">
      <c r="A82" s="4" t="s">
        <v>552</v>
      </c>
      <c r="B82" s="4" t="s">
        <v>553</v>
      </c>
      <c r="C82" s="4" t="s">
        <v>553</v>
      </c>
      <c r="D82" s="4" t="s">
        <v>553</v>
      </c>
    </row>
    <row r="83" spans="1:4">
      <c r="A83" s="4" t="s">
        <v>593</v>
      </c>
    </row>
    <row r="84" spans="1:4">
      <c r="A84" s="3" t="s">
        <v>547</v>
      </c>
    </row>
    <row r="85" spans="1:4">
      <c r="A85" s="4" t="s">
        <v>548</v>
      </c>
      <c r="B85" s="4" t="s">
        <v>594</v>
      </c>
    </row>
    <row r="86" spans="1:4">
      <c r="A86" s="4" t="s">
        <v>550</v>
      </c>
      <c r="B86" s="4" t="s">
        <v>592</v>
      </c>
    </row>
    <row r="87" spans="1:4">
      <c r="A87" s="4" t="s">
        <v>552</v>
      </c>
      <c r="B87" s="4" t="s">
        <v>553</v>
      </c>
      <c r="C87" s="4" t="s">
        <v>553</v>
      </c>
      <c r="D87" s="4" t="s">
        <v>553</v>
      </c>
    </row>
    <row r="88" spans="1:4">
      <c r="A88" s="4" t="s">
        <v>595</v>
      </c>
    </row>
    <row r="89" spans="1:4">
      <c r="A89" s="3" t="s">
        <v>547</v>
      </c>
    </row>
    <row r="90" spans="1:4">
      <c r="A90" s="4" t="s">
        <v>548</v>
      </c>
      <c r="B90" s="4" t="s">
        <v>596</v>
      </c>
    </row>
    <row r="91" spans="1:4">
      <c r="A91" s="4" t="s">
        <v>550</v>
      </c>
      <c r="B91" s="4" t="s">
        <v>592</v>
      </c>
    </row>
    <row r="92" spans="1:4">
      <c r="A92" s="4" t="s">
        <v>552</v>
      </c>
      <c r="B92" s="4" t="s">
        <v>553</v>
      </c>
      <c r="C92" s="4" t="s">
        <v>553</v>
      </c>
      <c r="D92" s="4" t="s">
        <v>553</v>
      </c>
    </row>
    <row r="93" spans="1:4">
      <c r="A93" s="4" t="s">
        <v>597</v>
      </c>
    </row>
    <row r="94" spans="1:4">
      <c r="A94" s="3" t="s">
        <v>547</v>
      </c>
    </row>
    <row r="95" spans="1:4">
      <c r="A95" s="4" t="s">
        <v>548</v>
      </c>
      <c r="B95" s="4" t="s">
        <v>598</v>
      </c>
    </row>
    <row r="96" spans="1:4">
      <c r="A96" s="4" t="s">
        <v>550</v>
      </c>
      <c r="B96" s="4" t="s">
        <v>599</v>
      </c>
    </row>
    <row r="97" spans="1:4">
      <c r="A97" s="4" t="s">
        <v>552</v>
      </c>
      <c r="B97" s="4" t="s">
        <v>553</v>
      </c>
      <c r="C97" s="4" t="s">
        <v>553</v>
      </c>
      <c r="D97" s="4" t="s">
        <v>553</v>
      </c>
    </row>
    <row r="98" spans="1:4">
      <c r="A98" s="4" t="s">
        <v>600</v>
      </c>
    </row>
    <row r="99" spans="1:4">
      <c r="A99" s="3" t="s">
        <v>547</v>
      </c>
    </row>
    <row r="100" spans="1:4">
      <c r="A100" s="4" t="s">
        <v>548</v>
      </c>
      <c r="B100" s="4" t="s">
        <v>601</v>
      </c>
    </row>
    <row r="101" spans="1:4">
      <c r="A101" s="4" t="s">
        <v>550</v>
      </c>
      <c r="B101" s="4" t="s">
        <v>551</v>
      </c>
    </row>
    <row r="102" spans="1:4">
      <c r="A102" s="4" t="s">
        <v>552</v>
      </c>
      <c r="B102" s="4" t="s">
        <v>121</v>
      </c>
      <c r="C102" s="4" t="s">
        <v>121</v>
      </c>
      <c r="D102" s="4" t="s">
        <v>553</v>
      </c>
    </row>
    <row r="103" spans="1:4">
      <c r="A103" s="4" t="s">
        <v>602</v>
      </c>
    </row>
    <row r="104" spans="1:4">
      <c r="A104" s="3" t="s">
        <v>547</v>
      </c>
    </row>
    <row r="105" spans="1:4">
      <c r="A105" s="4" t="s">
        <v>548</v>
      </c>
      <c r="B105" s="4" t="s">
        <v>603</v>
      </c>
    </row>
    <row r="106" spans="1:4">
      <c r="A106" s="4" t="s">
        <v>550</v>
      </c>
      <c r="B106" s="4" t="s">
        <v>551</v>
      </c>
    </row>
    <row r="107" spans="1:4">
      <c r="A107" s="4" t="s">
        <v>552</v>
      </c>
      <c r="B107" s="4" t="s">
        <v>604</v>
      </c>
      <c r="C107" s="4" t="s">
        <v>604</v>
      </c>
      <c r="D107" s="4" t="s">
        <v>121</v>
      </c>
    </row>
    <row r="108" spans="1:4">
      <c r="A108" s="4" t="s">
        <v>605</v>
      </c>
    </row>
    <row r="109" spans="1:4">
      <c r="A109" s="3" t="s">
        <v>547</v>
      </c>
    </row>
    <row r="110" spans="1:4">
      <c r="A110" s="4" t="s">
        <v>548</v>
      </c>
      <c r="B110" s="4" t="s">
        <v>606</v>
      </c>
    </row>
    <row r="111" spans="1:4">
      <c r="A111" s="4" t="s">
        <v>550</v>
      </c>
      <c r="B111" s="4" t="s">
        <v>551</v>
      </c>
    </row>
    <row r="112" spans="1:4">
      <c r="A112" s="4" t="s">
        <v>552</v>
      </c>
      <c r="B112" s="4" t="s">
        <v>604</v>
      </c>
      <c r="C112" s="4" t="s">
        <v>604</v>
      </c>
      <c r="D112" s="4" t="s">
        <v>121</v>
      </c>
    </row>
    <row r="113" spans="1:4">
      <c r="A113" s="4" t="s">
        <v>607</v>
      </c>
    </row>
    <row r="114" spans="1:4">
      <c r="A114" s="3" t="s">
        <v>547</v>
      </c>
    </row>
    <row r="115" spans="1:4">
      <c r="A115" s="4" t="s">
        <v>548</v>
      </c>
      <c r="B115" s="4" t="s">
        <v>608</v>
      </c>
    </row>
    <row r="116" spans="1:4">
      <c r="A116" s="4" t="s">
        <v>550</v>
      </c>
      <c r="B116" s="4" t="s">
        <v>609</v>
      </c>
    </row>
    <row r="117" spans="1:4">
      <c r="A117" s="4" t="s">
        <v>552</v>
      </c>
      <c r="B117" s="4" t="s">
        <v>553</v>
      </c>
      <c r="C117" s="4" t="s">
        <v>553</v>
      </c>
      <c r="D117" s="4" t="s">
        <v>553</v>
      </c>
    </row>
    <row r="118" spans="1:4">
      <c r="A118" s="4" t="s">
        <v>610</v>
      </c>
    </row>
    <row r="119" spans="1:4">
      <c r="A119" s="3" t="s">
        <v>547</v>
      </c>
    </row>
    <row r="120" spans="1:4">
      <c r="A120" s="4" t="s">
        <v>548</v>
      </c>
      <c r="B120" s="4" t="s">
        <v>611</v>
      </c>
    </row>
    <row r="121" spans="1:4">
      <c r="A121" s="4" t="s">
        <v>550</v>
      </c>
      <c r="B121" s="4" t="s">
        <v>551</v>
      </c>
    </row>
    <row r="122" spans="1:4">
      <c r="A122" s="4" t="s">
        <v>552</v>
      </c>
      <c r="B122" s="4" t="s">
        <v>553</v>
      </c>
      <c r="C122" s="4" t="s">
        <v>553</v>
      </c>
      <c r="D122" s="4" t="s">
        <v>553</v>
      </c>
    </row>
    <row r="123" spans="1:4">
      <c r="A123" s="4" t="s">
        <v>612</v>
      </c>
    </row>
    <row r="124" spans="1:4">
      <c r="A124" s="3" t="s">
        <v>547</v>
      </c>
    </row>
    <row r="125" spans="1:4">
      <c r="A125" s="4" t="s">
        <v>548</v>
      </c>
      <c r="B125" s="4" t="s">
        <v>613</v>
      </c>
    </row>
    <row r="126" spans="1:4">
      <c r="A126" s="4" t="s">
        <v>550</v>
      </c>
      <c r="B126" s="4" t="s">
        <v>551</v>
      </c>
    </row>
    <row r="127" spans="1:4">
      <c r="A127" s="4" t="s">
        <v>552</v>
      </c>
      <c r="B127" s="4" t="s">
        <v>121</v>
      </c>
      <c r="C127" s="4" t="s">
        <v>121</v>
      </c>
      <c r="D127" s="4" t="s">
        <v>553</v>
      </c>
    </row>
    <row r="128" spans="1:4">
      <c r="A128" s="4" t="s">
        <v>614</v>
      </c>
    </row>
    <row r="129" spans="1:4">
      <c r="A129" s="3" t="s">
        <v>547</v>
      </c>
    </row>
    <row r="130" spans="1:4">
      <c r="A130" s="4" t="s">
        <v>548</v>
      </c>
      <c r="B130" s="4" t="s">
        <v>615</v>
      </c>
    </row>
    <row r="131" spans="1:4">
      <c r="A131" s="4" t="s">
        <v>550</v>
      </c>
      <c r="B131" s="4" t="s">
        <v>551</v>
      </c>
    </row>
    <row r="132" spans="1:4">
      <c r="A132" s="4" t="s">
        <v>552</v>
      </c>
      <c r="B132" s="4" t="s">
        <v>553</v>
      </c>
      <c r="C132" s="4" t="s">
        <v>121</v>
      </c>
      <c r="D132" s="4" t="s">
        <v>12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616</v>
      </c>
      <c r="B1" s="2" t="s">
        <v>1</v>
      </c>
    </row>
    <row r="2" spans="1:2">
      <c r="B2" s="2" t="s">
        <v>30</v>
      </c>
    </row>
    <row r="3" spans="1:2">
      <c r="A3" s="4" t="s">
        <v>617</v>
      </c>
    </row>
    <row r="4" spans="1:2">
      <c r="A4" s="3" t="s">
        <v>547</v>
      </c>
    </row>
    <row r="5" spans="1:2">
      <c r="A5" s="4" t="s">
        <v>618</v>
      </c>
      <c r="B5" s="4" t="s">
        <v>619</v>
      </c>
    </row>
    <row r="6" spans="1:2">
      <c r="A6" s="4" t="s">
        <v>620</v>
      </c>
    </row>
    <row r="7" spans="1:2">
      <c r="A7" s="3" t="s">
        <v>547</v>
      </c>
    </row>
    <row r="8" spans="1:2">
      <c r="A8" s="4" t="s">
        <v>618</v>
      </c>
      <c r="B8" s="4" t="s">
        <v>621</v>
      </c>
    </row>
    <row r="9" spans="1:2">
      <c r="A9" s="4" t="s">
        <v>622</v>
      </c>
    </row>
    <row r="10" spans="1:2">
      <c r="A10" s="3" t="s">
        <v>547</v>
      </c>
    </row>
    <row r="11" spans="1:2">
      <c r="A11" s="4" t="s">
        <v>618</v>
      </c>
      <c r="B11" s="4" t="s">
        <v>62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6"/>
    <col customWidth="1" max="2" min="2" width="42"/>
    <col customWidth="1" max="3" min="3" width="42"/>
    <col customWidth="1" max="4" min="4" width="42"/>
  </cols>
  <sheetData>
    <row r="1" spans="1:4">
      <c r="A1" s="1" t="s">
        <v>624</v>
      </c>
      <c r="B1" s="2" t="s">
        <v>1</v>
      </c>
    </row>
    <row r="2" spans="1:4">
      <c r="B2" s="2" t="s">
        <v>625</v>
      </c>
      <c r="C2" s="2" t="s">
        <v>626</v>
      </c>
      <c r="D2" s="2" t="s">
        <v>627</v>
      </c>
    </row>
    <row r="3" spans="1:4">
      <c r="A3" s="4" t="s">
        <v>628</v>
      </c>
    </row>
    <row r="4" spans="1:4">
      <c r="A4" s="3" t="s">
        <v>629</v>
      </c>
    </row>
    <row r="5" spans="1:4">
      <c r="A5" s="4" t="s">
        <v>630</v>
      </c>
      <c r="B5" s="7" t="n">
        <v>3.8748</v>
      </c>
      <c r="C5" s="8" t="n">
        <v>3.308</v>
      </c>
    </row>
    <row r="6" spans="1:4">
      <c r="A6" s="4" t="s">
        <v>631</v>
      </c>
      <c r="B6" s="4" t="s">
        <v>632</v>
      </c>
    </row>
    <row r="7" spans="1:4">
      <c r="A7" s="4" t="s">
        <v>633</v>
      </c>
      <c r="B7" s="7" t="n">
        <v>3.6558</v>
      </c>
      <c r="C7" s="7" t="n">
        <v>3.1925</v>
      </c>
      <c r="D7" s="7" t="n">
        <v>3.4833</v>
      </c>
    </row>
    <row r="8" spans="1:4">
      <c r="A8" s="4" t="s">
        <v>634</v>
      </c>
      <c r="B8" s="4" t="s">
        <v>635</v>
      </c>
      <c r="C8" s="4" t="s">
        <v>636</v>
      </c>
    </row>
    <row r="9" spans="1:4">
      <c r="A9" s="4" t="s">
        <v>637</v>
      </c>
    </row>
    <row r="10" spans="1:4">
      <c r="A10" s="3" t="s">
        <v>629</v>
      </c>
    </row>
    <row r="11" spans="1:4">
      <c r="A11" s="4" t="s">
        <v>638</v>
      </c>
      <c r="B11" s="8" t="n">
        <v>4.439</v>
      </c>
      <c r="C11" s="7" t="n">
        <v>3.9693</v>
      </c>
    </row>
    <row r="12" spans="1:4">
      <c r="A12" s="4" t="s">
        <v>631</v>
      </c>
      <c r="B12" s="4" t="s">
        <v>639</v>
      </c>
    </row>
    <row r="13" spans="1:4">
      <c r="A13" s="4" t="s">
        <v>640</v>
      </c>
      <c r="B13" s="7" t="n">
        <v>4.3094</v>
      </c>
      <c r="C13" s="7" t="n">
        <v>3.6089</v>
      </c>
      <c r="D13" s="7" t="n">
        <v>3.8543</v>
      </c>
    </row>
    <row r="14" spans="1:4">
      <c r="A14" s="4" t="s">
        <v>634</v>
      </c>
      <c r="B14" s="4" t="s">
        <v>641</v>
      </c>
      <c r="C14" s="4" t="s">
        <v>642</v>
      </c>
    </row>
    <row r="15" spans="1:4">
      <c r="A15" s="4" t="s">
        <v>643</v>
      </c>
    </row>
    <row r="16" spans="1:4">
      <c r="A16" s="3" t="s">
        <v>629</v>
      </c>
    </row>
    <row r="17" spans="1:4">
      <c r="A17" s="4" t="s">
        <v>630</v>
      </c>
      <c r="B17" s="7" t="n">
        <v>0.1972</v>
      </c>
      <c r="C17" s="7" t="n">
        <v>0.1681</v>
      </c>
    </row>
    <row r="18" spans="1:4">
      <c r="A18" s="4" t="s">
        <v>631</v>
      </c>
      <c r="B18" s="4" t="s">
        <v>644</v>
      </c>
    </row>
    <row r="19" spans="1:4">
      <c r="A19" s="4" t="s">
        <v>633</v>
      </c>
      <c r="B19" s="7" t="n">
        <v>0.1901</v>
      </c>
      <c r="C19" s="7" t="n">
        <v>0.1694</v>
      </c>
      <c r="D19" s="7" t="n">
        <v>0.1871</v>
      </c>
    </row>
    <row r="20" spans="1:4">
      <c r="A20" s="4" t="s">
        <v>634</v>
      </c>
      <c r="B20" s="4" t="s">
        <v>645</v>
      </c>
      <c r="C20" s="4" t="s">
        <v>646</v>
      </c>
    </row>
    <row r="21" spans="1:4">
      <c r="A21" s="4" t="s">
        <v>647</v>
      </c>
    </row>
    <row r="22" spans="1:4">
      <c r="A22" s="3" t="s">
        <v>629</v>
      </c>
    </row>
    <row r="23" spans="1:4">
      <c r="A23" s="4" t="s">
        <v>648</v>
      </c>
      <c r="B23" s="7" t="n">
        <v>19.6655</v>
      </c>
      <c r="C23" s="8" t="n">
        <v>19.689</v>
      </c>
    </row>
    <row r="24" spans="1:4">
      <c r="A24" s="4" t="s">
        <v>631</v>
      </c>
      <c r="B24" s="4" t="s">
        <v>649</v>
      </c>
    </row>
    <row r="25" spans="1:4">
      <c r="A25" s="4" t="s">
        <v>650</v>
      </c>
      <c r="B25" s="7" t="n">
        <v>19.2363</v>
      </c>
      <c r="C25" s="7" t="n">
        <v>18.9142</v>
      </c>
      <c r="D25" s="7" t="n">
        <v>18.6987</v>
      </c>
    </row>
    <row r="26" spans="1:4">
      <c r="A26" s="4" t="s">
        <v>634</v>
      </c>
      <c r="B26" s="4" t="s">
        <v>651</v>
      </c>
      <c r="C26" s="4" t="s">
        <v>652</v>
      </c>
    </row>
    <row r="27" spans="1:4">
      <c r="A27" s="4" t="s">
        <v>653</v>
      </c>
    </row>
    <row r="28" spans="1:4">
      <c r="A28" s="3" t="s">
        <v>629</v>
      </c>
    </row>
    <row r="29" spans="1:4">
      <c r="A29" s="4" t="s">
        <v>654</v>
      </c>
      <c r="B29" s="7" t="n">
        <v>0.8729</v>
      </c>
      <c r="C29" s="7" t="n">
        <v>0.8464</v>
      </c>
    </row>
    <row r="30" spans="1:4">
      <c r="A30" s="4" t="s">
        <v>631</v>
      </c>
      <c r="B30" s="4" t="s">
        <v>655</v>
      </c>
    </row>
    <row r="31" spans="1:4">
      <c r="A31" s="4" t="s">
        <v>656</v>
      </c>
      <c r="B31" s="7" t="n">
        <v>0.8471</v>
      </c>
      <c r="C31" s="7" t="n">
        <v>0.8871</v>
      </c>
      <c r="D31" s="7" t="n">
        <v>0.9041</v>
      </c>
    </row>
    <row r="32" spans="1:4">
      <c r="A32" s="4" t="s">
        <v>634</v>
      </c>
      <c r="B32" s="4" t="s">
        <v>657</v>
      </c>
      <c r="C32" s="4" t="s">
        <v>65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71"/>
    <col customWidth="1" max="2" min="2" width="22"/>
  </cols>
  <sheetData>
    <row r="1" spans="1:2">
      <c r="A1" s="1" t="s">
        <v>659</v>
      </c>
      <c r="B1" s="2" t="s">
        <v>660</v>
      </c>
    </row>
    <row r="2" spans="1:2">
      <c r="A2" s="4" t="s">
        <v>661</v>
      </c>
    </row>
    <row r="3" spans="1:2">
      <c r="A3" s="3" t="s">
        <v>662</v>
      </c>
    </row>
    <row r="4" spans="1:2">
      <c r="A4" s="4" t="s">
        <v>663</v>
      </c>
      <c r="B4" s="6" t="s">
        <v>664</v>
      </c>
    </row>
    <row r="5" spans="1:2">
      <c r="A5" s="4" t="s">
        <v>665</v>
      </c>
    </row>
    <row r="6" spans="1:2">
      <c r="A6" s="3" t="s">
        <v>662</v>
      </c>
    </row>
    <row r="7" spans="1:2">
      <c r="A7" s="4" t="s">
        <v>663</v>
      </c>
      <c r="B7" s="5" t="n">
        <v>1428766</v>
      </c>
    </row>
    <row r="8" spans="1:2">
      <c r="A8" s="4" t="s">
        <v>666</v>
      </c>
    </row>
    <row r="9" spans="1:2">
      <c r="A9" s="3" t="s">
        <v>662</v>
      </c>
    </row>
    <row r="10" spans="1:2">
      <c r="A10" s="4" t="s">
        <v>667</v>
      </c>
      <c r="B10" s="5" t="n">
        <v>1706784</v>
      </c>
    </row>
    <row r="11" spans="1:2">
      <c r="A11" s="4" t="s">
        <v>668</v>
      </c>
    </row>
    <row r="12" spans="1:2">
      <c r="A12" s="3" t="s">
        <v>662</v>
      </c>
    </row>
    <row r="13" spans="1:2">
      <c r="A13" s="4" t="s">
        <v>667</v>
      </c>
      <c r="B13" s="5" t="n">
        <v>1706784</v>
      </c>
    </row>
    <row r="14" spans="1:2">
      <c r="A14" s="4" t="s">
        <v>669</v>
      </c>
    </row>
    <row r="15" spans="1:2">
      <c r="A15" s="3" t="s">
        <v>662</v>
      </c>
    </row>
    <row r="16" spans="1:2">
      <c r="A16" s="4" t="s">
        <v>667</v>
      </c>
      <c r="B16" s="5" t="n">
        <v>639543</v>
      </c>
    </row>
    <row r="17" spans="1:2">
      <c r="A17" s="4" t="s">
        <v>670</v>
      </c>
    </row>
    <row r="18" spans="1:2">
      <c r="A18" s="3" t="s">
        <v>662</v>
      </c>
    </row>
    <row r="19" spans="1:2">
      <c r="A19" s="4" t="s">
        <v>667</v>
      </c>
      <c r="B19" s="5" t="n">
        <v>639543</v>
      </c>
    </row>
    <row r="20" spans="1:2">
      <c r="A20" s="4" t="s">
        <v>671</v>
      </c>
    </row>
    <row r="21" spans="1:2">
      <c r="A21" s="3" t="s">
        <v>662</v>
      </c>
    </row>
    <row r="22" spans="1:2">
      <c r="A22" s="4" t="s">
        <v>672</v>
      </c>
      <c r="B22" s="5" t="n">
        <v>3775093</v>
      </c>
    </row>
    <row r="23" spans="1:2">
      <c r="A23" s="4" t="s">
        <v>673</v>
      </c>
    </row>
    <row r="24" spans="1:2">
      <c r="A24" s="3" t="s">
        <v>662</v>
      </c>
    </row>
    <row r="25" spans="1:2">
      <c r="A25" s="4" t="s">
        <v>672</v>
      </c>
      <c r="B25" s="5" t="n">
        <v>3775093</v>
      </c>
    </row>
    <row r="26" spans="1:2">
      <c r="A26" s="4" t="s">
        <v>674</v>
      </c>
    </row>
    <row r="27" spans="1:2">
      <c r="A27" s="3" t="s">
        <v>662</v>
      </c>
    </row>
    <row r="28" spans="1:2">
      <c r="A28" s="4" t="s">
        <v>667</v>
      </c>
      <c r="B28" s="5" t="n">
        <v>1816889</v>
      </c>
    </row>
    <row r="29" spans="1:2">
      <c r="A29" s="4" t="s">
        <v>675</v>
      </c>
    </row>
    <row r="30" spans="1:2">
      <c r="A30" s="3" t="s">
        <v>662</v>
      </c>
    </row>
    <row r="31" spans="1:2">
      <c r="A31" s="4" t="s">
        <v>667</v>
      </c>
      <c r="B31" s="5" t="n">
        <v>1816889</v>
      </c>
    </row>
    <row r="32" spans="1:2">
      <c r="A32" s="4" t="s">
        <v>676</v>
      </c>
    </row>
    <row r="33" spans="1:2">
      <c r="A33" s="3" t="s">
        <v>662</v>
      </c>
    </row>
    <row r="34" spans="1:2">
      <c r="A34" s="4" t="s">
        <v>663</v>
      </c>
      <c r="B34" s="5" t="n">
        <v>440616</v>
      </c>
    </row>
    <row r="35" spans="1:2">
      <c r="A35" s="4" t="s">
        <v>677</v>
      </c>
    </row>
    <row r="36" spans="1:2">
      <c r="A36" s="3" t="s">
        <v>662</v>
      </c>
    </row>
    <row r="37" spans="1:2">
      <c r="A37" s="4" t="s">
        <v>663</v>
      </c>
      <c r="B37" s="5" t="n">
        <v>440616</v>
      </c>
    </row>
    <row r="38" spans="1:2">
      <c r="A38" s="4" t="s">
        <v>676</v>
      </c>
    </row>
    <row r="39" spans="1:2">
      <c r="A39" s="3" t="s">
        <v>662</v>
      </c>
    </row>
    <row r="40" spans="1:2">
      <c r="A40" s="4" t="s">
        <v>667</v>
      </c>
      <c r="B40" s="5" t="n">
        <v>15764</v>
      </c>
    </row>
    <row r="41" spans="1:2">
      <c r="A41" s="4" t="s">
        <v>677</v>
      </c>
    </row>
    <row r="42" spans="1:2">
      <c r="A42" s="3" t="s">
        <v>662</v>
      </c>
    </row>
    <row r="43" spans="1:2">
      <c r="A43" s="4" t="s">
        <v>667</v>
      </c>
      <c r="B43" s="5" t="n">
        <v>15764</v>
      </c>
    </row>
    <row r="44" spans="1:2">
      <c r="A44" s="4" t="s">
        <v>678</v>
      </c>
    </row>
    <row r="45" spans="1:2">
      <c r="A45" s="3" t="s">
        <v>662</v>
      </c>
    </row>
    <row r="46" spans="1:2">
      <c r="A46" s="4" t="s">
        <v>667</v>
      </c>
      <c r="B46" s="5" t="n">
        <v>39739</v>
      </c>
    </row>
    <row r="47" spans="1:2">
      <c r="A47" s="4" t="s">
        <v>679</v>
      </c>
    </row>
    <row r="48" spans="1:2">
      <c r="A48" s="3" t="s">
        <v>662</v>
      </c>
    </row>
    <row r="49" spans="1:2">
      <c r="A49" s="4" t="s">
        <v>667</v>
      </c>
      <c r="B49" s="5" t="n">
        <v>39739</v>
      </c>
    </row>
    <row r="50" spans="1:2">
      <c r="A50" s="4" t="s">
        <v>680</v>
      </c>
    </row>
    <row r="51" spans="1:2">
      <c r="A51" s="3" t="s">
        <v>662</v>
      </c>
    </row>
    <row r="52" spans="1:2">
      <c r="A52" s="4" t="s">
        <v>143</v>
      </c>
      <c r="B52" s="5" t="n">
        <v>2313008</v>
      </c>
    </row>
    <row r="53" spans="1:2">
      <c r="A53" s="4" t="s">
        <v>681</v>
      </c>
    </row>
    <row r="54" spans="1:2">
      <c r="A54" s="3" t="s">
        <v>662</v>
      </c>
    </row>
    <row r="55" spans="1:2">
      <c r="A55" s="4" t="s">
        <v>143</v>
      </c>
      <c r="B55" s="5" t="n">
        <v>2313008</v>
      </c>
    </row>
    <row r="56" spans="1:2">
      <c r="A56" s="4" t="s">
        <v>682</v>
      </c>
    </row>
    <row r="57" spans="1:2">
      <c r="A57" s="3" t="s">
        <v>662</v>
      </c>
    </row>
    <row r="58" spans="1:2">
      <c r="A58" s="4" t="s">
        <v>663</v>
      </c>
      <c r="B58" s="5" t="n">
        <v>3244851</v>
      </c>
    </row>
    <row r="59" spans="1:2">
      <c r="A59" s="4" t="s">
        <v>683</v>
      </c>
    </row>
    <row r="60" spans="1:2">
      <c r="A60" s="3" t="s">
        <v>662</v>
      </c>
    </row>
    <row r="61" spans="1:2">
      <c r="A61" s="4" t="s">
        <v>663</v>
      </c>
      <c r="B61" s="5" t="n">
        <v>3235463</v>
      </c>
    </row>
    <row r="62" spans="1:2">
      <c r="A62" s="4" t="s">
        <v>682</v>
      </c>
    </row>
    <row r="63" spans="1:2">
      <c r="A63" s="3" t="s">
        <v>662</v>
      </c>
    </row>
    <row r="64" spans="1:2">
      <c r="A64" s="4" t="s">
        <v>672</v>
      </c>
      <c r="B64" s="5" t="n">
        <v>73841</v>
      </c>
    </row>
    <row r="65" spans="1:2">
      <c r="A65" s="4" t="s">
        <v>683</v>
      </c>
    </row>
    <row r="66" spans="1:2">
      <c r="A66" s="3" t="s">
        <v>662</v>
      </c>
    </row>
    <row r="67" spans="1:2">
      <c r="A67" s="4" t="s">
        <v>672</v>
      </c>
      <c r="B67" s="5" t="n">
        <v>73240</v>
      </c>
    </row>
    <row r="68" spans="1:2">
      <c r="A68" s="4" t="s">
        <v>684</v>
      </c>
    </row>
    <row r="69" spans="1:2">
      <c r="A69" s="3" t="s">
        <v>662</v>
      </c>
    </row>
    <row r="70" spans="1:2">
      <c r="A70" s="4" t="s">
        <v>667</v>
      </c>
      <c r="B70" s="5" t="n">
        <v>74378</v>
      </c>
    </row>
    <row r="71" spans="1:2">
      <c r="A71" s="4" t="s">
        <v>685</v>
      </c>
    </row>
    <row r="72" spans="1:2">
      <c r="A72" s="3" t="s">
        <v>662</v>
      </c>
    </row>
    <row r="73" spans="1:2">
      <c r="A73" s="4" t="s">
        <v>667</v>
      </c>
      <c r="B73" s="6" t="s">
        <v>68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7</v>
      </c>
      <c r="B1" s="2" t="s">
        <v>1</v>
      </c>
    </row>
    <row r="2" spans="1:3">
      <c r="B2" s="2" t="s">
        <v>30</v>
      </c>
      <c r="C2" s="2" t="s">
        <v>31</v>
      </c>
    </row>
    <row r="3" spans="1:3">
      <c r="A3" s="4" t="s">
        <v>688</v>
      </c>
    </row>
    <row r="4" spans="1:3">
      <c r="A4" s="3" t="s">
        <v>689</v>
      </c>
    </row>
    <row r="5" spans="1:3">
      <c r="A5" s="4" t="s">
        <v>690</v>
      </c>
      <c r="B5" s="4" t="s">
        <v>691</v>
      </c>
      <c r="C5" s="4" t="s">
        <v>692</v>
      </c>
    </row>
    <row r="6" spans="1:3">
      <c r="A6" s="4" t="s">
        <v>693</v>
      </c>
    </row>
    <row r="7" spans="1:3">
      <c r="A7" s="3" t="s">
        <v>689</v>
      </c>
    </row>
    <row r="8" spans="1:3">
      <c r="A8" s="4" t="s">
        <v>690</v>
      </c>
      <c r="B8" s="4" t="s">
        <v>694</v>
      </c>
      <c r="C8" s="4" t="s">
        <v>695</v>
      </c>
    </row>
    <row r="9" spans="1:3">
      <c r="A9" s="4" t="s">
        <v>696</v>
      </c>
    </row>
    <row r="10" spans="1:3">
      <c r="A10" s="3" t="s">
        <v>689</v>
      </c>
    </row>
    <row r="11" spans="1:3">
      <c r="A11" s="4" t="s">
        <v>690</v>
      </c>
      <c r="B11" s="4" t="s">
        <v>697</v>
      </c>
      <c r="C11" s="4" t="s">
        <v>697</v>
      </c>
    </row>
    <row r="12" spans="1:3">
      <c r="A12" s="4" t="s">
        <v>698</v>
      </c>
    </row>
    <row r="13" spans="1:3">
      <c r="A13" s="3" t="s">
        <v>689</v>
      </c>
    </row>
    <row r="14" spans="1:3">
      <c r="A14" s="4" t="s">
        <v>690</v>
      </c>
      <c r="B14" s="4" t="s">
        <v>699</v>
      </c>
      <c r="C14" s="4" t="s">
        <v>700</v>
      </c>
    </row>
    <row r="15" spans="1:3">
      <c r="A15" s="4" t="s">
        <v>701</v>
      </c>
    </row>
    <row r="16" spans="1:3">
      <c r="A16" s="3" t="s">
        <v>689</v>
      </c>
    </row>
    <row r="17" spans="1:3">
      <c r="A17" s="4" t="s">
        <v>690</v>
      </c>
      <c r="B17" s="4" t="s">
        <v>702</v>
      </c>
      <c r="C17" s="4" t="s">
        <v>703</v>
      </c>
    </row>
    <row r="18" spans="1:3">
      <c r="A18" s="4" t="s">
        <v>704</v>
      </c>
    </row>
    <row r="19" spans="1:3">
      <c r="A19" s="3" t="s">
        <v>689</v>
      </c>
    </row>
    <row r="20" spans="1:3">
      <c r="A20" s="4" t="s">
        <v>690</v>
      </c>
      <c r="B20" s="4" t="s">
        <v>705</v>
      </c>
      <c r="C20" s="4" t="s">
        <v>706</v>
      </c>
    </row>
    <row r="21" spans="1:3">
      <c r="A21" s="4" t="s">
        <v>707</v>
      </c>
    </row>
    <row r="22" spans="1:3">
      <c r="A22" s="3" t="s">
        <v>689</v>
      </c>
    </row>
    <row r="23" spans="1:3">
      <c r="A23" s="4" t="s">
        <v>690</v>
      </c>
      <c r="B23" s="4" t="s">
        <v>708</v>
      </c>
      <c r="C23" s="4" t="s">
        <v>709</v>
      </c>
    </row>
    <row r="24" spans="1:3">
      <c r="A24" s="4" t="s">
        <v>710</v>
      </c>
    </row>
    <row r="25" spans="1:3">
      <c r="A25" s="3" t="s">
        <v>689</v>
      </c>
    </row>
    <row r="26" spans="1:3">
      <c r="A26" s="4" t="s">
        <v>690</v>
      </c>
      <c r="B26" s="4" t="s">
        <v>711</v>
      </c>
      <c r="C26" s="4" t="s">
        <v>712</v>
      </c>
    </row>
    <row r="27" spans="1:3">
      <c r="A27" s="4" t="s">
        <v>713</v>
      </c>
    </row>
    <row r="28" spans="1:3">
      <c r="A28" s="3" t="s">
        <v>689</v>
      </c>
    </row>
    <row r="29" spans="1:3">
      <c r="A29" s="4" t="s">
        <v>690</v>
      </c>
      <c r="B29" s="4" t="s">
        <v>714</v>
      </c>
      <c r="C29" s="4" t="s">
        <v>71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9"/>
  <sheetViews>
    <sheetView workbookViewId="0">
      <selection activeCell="A1" sqref="A1"/>
    </sheetView>
  </sheetViews>
  <sheetFormatPr baseColWidth="8" defaultRowHeight="15" outlineLevelCol="0"/>
  <cols>
    <col customWidth="1" max="1" min="1" width="53"/>
    <col customWidth="1" max="2" min="2" width="22"/>
  </cols>
  <sheetData>
    <row r="1" spans="1:2">
      <c r="A1" s="1" t="s">
        <v>716</v>
      </c>
      <c r="B1" s="2" t="s">
        <v>717</v>
      </c>
    </row>
    <row r="2" spans="1:2">
      <c r="A2" s="4" t="s">
        <v>718</v>
      </c>
    </row>
    <row r="3" spans="1:2">
      <c r="A3" s="3" t="s">
        <v>719</v>
      </c>
    </row>
    <row r="4" spans="1:2">
      <c r="A4" s="4" t="s">
        <v>54</v>
      </c>
      <c r="B4" s="6" t="s">
        <v>720</v>
      </c>
    </row>
    <row r="5" spans="1:2">
      <c r="A5" s="4" t="s">
        <v>55</v>
      </c>
      <c r="B5" s="5" t="n">
        <v>38938064</v>
      </c>
    </row>
    <row r="6" spans="1:2">
      <c r="A6" s="4" t="s">
        <v>289</v>
      </c>
      <c r="B6" s="5" t="n">
        <v>401505</v>
      </c>
    </row>
    <row r="7" spans="1:2">
      <c r="A7" s="4" t="s">
        <v>56</v>
      </c>
      <c r="B7" s="5" t="n">
        <v>10504592</v>
      </c>
    </row>
    <row r="8" spans="1:2">
      <c r="A8" s="4" t="s">
        <v>42</v>
      </c>
      <c r="B8" s="5" t="n">
        <v>260569</v>
      </c>
    </row>
    <row r="9" spans="1:2">
      <c r="A9" s="4" t="s">
        <v>721</v>
      </c>
      <c r="B9" s="5" t="n">
        <v>2183830</v>
      </c>
    </row>
    <row r="10" spans="1:2">
      <c r="A10" s="4" t="s">
        <v>62</v>
      </c>
      <c r="B10" s="5" t="n">
        <v>1989868</v>
      </c>
    </row>
    <row r="11" spans="1:2">
      <c r="A11" s="4" t="s">
        <v>143</v>
      </c>
      <c r="B11" s="5" t="n">
        <v>62750926</v>
      </c>
    </row>
    <row r="12" spans="1:2">
      <c r="A12" s="4" t="s">
        <v>722</v>
      </c>
    </row>
    <row r="13" spans="1:2">
      <c r="A13" s="3" t="s">
        <v>719</v>
      </c>
    </row>
    <row r="14" spans="1:2">
      <c r="A14" s="4" t="s">
        <v>54</v>
      </c>
      <c r="B14" s="5" t="n">
        <v>8435246</v>
      </c>
    </row>
    <row r="15" spans="1:2">
      <c r="A15" s="4" t="s">
        <v>55</v>
      </c>
      <c r="B15" s="5" t="n">
        <v>806418</v>
      </c>
    </row>
    <row r="16" spans="1:2">
      <c r="A16" s="4" t="s">
        <v>289</v>
      </c>
      <c r="B16" s="5" t="n">
        <v>34760</v>
      </c>
    </row>
    <row r="17" spans="1:2">
      <c r="A17" s="4" t="s">
        <v>56</v>
      </c>
      <c r="B17" s="5" t="n">
        <v>10504592</v>
      </c>
    </row>
    <row r="18" spans="1:2">
      <c r="A18" s="4" t="s">
        <v>42</v>
      </c>
      <c r="B18" s="5" t="n">
        <v>76355</v>
      </c>
    </row>
    <row r="19" spans="1:2">
      <c r="A19" s="4" t="s">
        <v>721</v>
      </c>
      <c r="B19" s="5" t="n">
        <v>0</v>
      </c>
    </row>
    <row r="20" spans="1:2">
      <c r="A20" s="4" t="s">
        <v>62</v>
      </c>
      <c r="B20" s="5" t="n">
        <v>341308</v>
      </c>
    </row>
    <row r="21" spans="1:2">
      <c r="A21" s="4" t="s">
        <v>143</v>
      </c>
      <c r="B21" s="5" t="n">
        <v>20198679</v>
      </c>
    </row>
    <row r="22" spans="1:2">
      <c r="A22" s="4" t="s">
        <v>723</v>
      </c>
    </row>
    <row r="23" spans="1:2">
      <c r="A23" s="3" t="s">
        <v>719</v>
      </c>
    </row>
    <row r="24" spans="1:2">
      <c r="A24" s="4" t="s">
        <v>54</v>
      </c>
      <c r="B24" s="5" t="n">
        <v>37252</v>
      </c>
    </row>
    <row r="25" spans="1:2">
      <c r="A25" s="4" t="s">
        <v>55</v>
      </c>
      <c r="B25" s="5" t="n">
        <v>6469288</v>
      </c>
    </row>
    <row r="26" spans="1:2">
      <c r="A26" s="4" t="s">
        <v>289</v>
      </c>
      <c r="B26" s="5" t="n">
        <v>118457</v>
      </c>
    </row>
    <row r="27" spans="1:2">
      <c r="A27" s="4" t="s">
        <v>56</v>
      </c>
      <c r="B27" s="5" t="n">
        <v>0</v>
      </c>
    </row>
    <row r="28" spans="1:2">
      <c r="A28" s="4" t="s">
        <v>42</v>
      </c>
      <c r="B28" s="5" t="n">
        <v>55449</v>
      </c>
    </row>
    <row r="29" spans="1:2">
      <c r="A29" s="4" t="s">
        <v>721</v>
      </c>
      <c r="B29" s="5" t="n">
        <v>0</v>
      </c>
    </row>
    <row r="30" spans="1:2">
      <c r="A30" s="4" t="s">
        <v>62</v>
      </c>
      <c r="B30" s="5" t="n">
        <v>341308</v>
      </c>
    </row>
    <row r="31" spans="1:2">
      <c r="A31" s="4" t="s">
        <v>143</v>
      </c>
      <c r="B31" s="5" t="n">
        <v>7021754</v>
      </c>
    </row>
    <row r="32" spans="1:2">
      <c r="A32" s="4" t="s">
        <v>724</v>
      </c>
    </row>
    <row r="33" spans="1:2">
      <c r="A33" s="3" t="s">
        <v>719</v>
      </c>
    </row>
    <row r="34" spans="1:2">
      <c r="A34" s="4" t="s">
        <v>54</v>
      </c>
      <c r="B34" s="5" t="n">
        <v>0</v>
      </c>
    </row>
    <row r="35" spans="1:2">
      <c r="A35" s="4" t="s">
        <v>55</v>
      </c>
      <c r="B35" s="5" t="n">
        <v>5479526</v>
      </c>
    </row>
    <row r="36" spans="1:2">
      <c r="A36" s="4" t="s">
        <v>289</v>
      </c>
      <c r="B36" s="5" t="n">
        <v>141972</v>
      </c>
    </row>
    <row r="37" spans="1:2">
      <c r="A37" s="4" t="s">
        <v>56</v>
      </c>
      <c r="B37" s="5" t="n">
        <v>0</v>
      </c>
    </row>
    <row r="38" spans="1:2">
      <c r="A38" s="4" t="s">
        <v>42</v>
      </c>
      <c r="B38" s="5" t="n">
        <v>128765</v>
      </c>
    </row>
    <row r="39" spans="1:2">
      <c r="A39" s="4" t="s">
        <v>721</v>
      </c>
      <c r="B39" s="5" t="n">
        <v>0</v>
      </c>
    </row>
    <row r="40" spans="1:2">
      <c r="A40" s="4" t="s">
        <v>62</v>
      </c>
      <c r="B40" s="5" t="n">
        <v>897376</v>
      </c>
    </row>
    <row r="41" spans="1:2">
      <c r="A41" s="4" t="s">
        <v>143</v>
      </c>
      <c r="B41" s="5" t="n">
        <v>6647639</v>
      </c>
    </row>
    <row r="42" spans="1:2">
      <c r="A42" s="4" t="s">
        <v>725</v>
      </c>
    </row>
    <row r="43" spans="1:2">
      <c r="A43" s="3" t="s">
        <v>719</v>
      </c>
    </row>
    <row r="44" spans="1:2">
      <c r="A44" s="4" t="s">
        <v>54</v>
      </c>
      <c r="B44" s="5" t="n">
        <v>0</v>
      </c>
    </row>
    <row r="45" spans="1:2">
      <c r="A45" s="4" t="s">
        <v>55</v>
      </c>
      <c r="B45" s="5" t="n">
        <v>26182832</v>
      </c>
    </row>
    <row r="46" spans="1:2">
      <c r="A46" s="4" t="s">
        <v>289</v>
      </c>
      <c r="B46" s="5" t="n">
        <v>106316</v>
      </c>
    </row>
    <row r="47" spans="1:2">
      <c r="A47" s="4" t="s">
        <v>56</v>
      </c>
      <c r="B47" s="5" t="n">
        <v>0</v>
      </c>
    </row>
    <row r="48" spans="1:2">
      <c r="A48" s="4" t="s">
        <v>721</v>
      </c>
      <c r="B48" s="5" t="n">
        <v>2183830</v>
      </c>
    </row>
    <row r="49" spans="1:2">
      <c r="A49" s="4" t="s">
        <v>62</v>
      </c>
      <c r="B49" s="5" t="n">
        <v>409876</v>
      </c>
    </row>
    <row r="50" spans="1:2">
      <c r="A50" s="4" t="s">
        <v>143</v>
      </c>
      <c r="B50" s="5" t="n">
        <v>28882854</v>
      </c>
    </row>
    <row r="51" spans="1:2">
      <c r="A51" s="4" t="s">
        <v>726</v>
      </c>
    </row>
    <row r="52" spans="1:2">
      <c r="A52" s="3" t="s">
        <v>719</v>
      </c>
    </row>
    <row r="53" spans="1:2">
      <c r="A53" s="4" t="s">
        <v>54</v>
      </c>
      <c r="B53" s="5" t="n">
        <v>8472498</v>
      </c>
    </row>
    <row r="54" spans="1:2">
      <c r="A54" s="4" t="s">
        <v>55</v>
      </c>
      <c r="B54" s="5" t="n">
        <v>38938064</v>
      </c>
    </row>
    <row r="55" spans="1:2">
      <c r="A55" s="4" t="s">
        <v>289</v>
      </c>
      <c r="B55" s="5" t="n">
        <v>401505</v>
      </c>
    </row>
    <row r="56" spans="1:2">
      <c r="A56" s="4" t="s">
        <v>56</v>
      </c>
      <c r="B56" s="5" t="n">
        <v>13667249</v>
      </c>
    </row>
    <row r="57" spans="1:2">
      <c r="A57" s="4" t="s">
        <v>42</v>
      </c>
      <c r="B57" s="5" t="n">
        <v>260569</v>
      </c>
    </row>
    <row r="58" spans="1:2">
      <c r="A58" s="4" t="s">
        <v>721</v>
      </c>
      <c r="B58" s="5" t="n">
        <v>2183830</v>
      </c>
    </row>
    <row r="59" spans="1:2">
      <c r="A59" s="4" t="s">
        <v>62</v>
      </c>
      <c r="B59" s="5" t="n">
        <v>1989868</v>
      </c>
    </row>
    <row r="60" spans="1:2">
      <c r="A60" s="4" t="s">
        <v>143</v>
      </c>
      <c r="B60" s="5" t="n">
        <v>65913583</v>
      </c>
    </row>
    <row r="61" spans="1:2">
      <c r="A61" s="4" t="s">
        <v>727</v>
      </c>
    </row>
    <row r="62" spans="1:2">
      <c r="A62" s="3" t="s">
        <v>719</v>
      </c>
    </row>
    <row r="63" spans="1:2">
      <c r="A63" s="4" t="s">
        <v>54</v>
      </c>
      <c r="B63" s="5" t="n">
        <v>8435246</v>
      </c>
    </row>
    <row r="64" spans="1:2">
      <c r="A64" s="4" t="s">
        <v>55</v>
      </c>
      <c r="B64" s="5" t="n">
        <v>806418</v>
      </c>
    </row>
    <row r="65" spans="1:2">
      <c r="A65" s="4" t="s">
        <v>289</v>
      </c>
      <c r="B65" s="5" t="n">
        <v>34760</v>
      </c>
    </row>
    <row r="66" spans="1:2">
      <c r="A66" s="4" t="s">
        <v>56</v>
      </c>
      <c r="B66" s="5" t="n">
        <v>995741</v>
      </c>
    </row>
    <row r="67" spans="1:2">
      <c r="A67" s="4" t="s">
        <v>42</v>
      </c>
      <c r="B67" s="5" t="n">
        <v>76355</v>
      </c>
    </row>
    <row r="68" spans="1:2">
      <c r="A68" s="4" t="s">
        <v>721</v>
      </c>
      <c r="B68" s="5" t="n">
        <v>0</v>
      </c>
    </row>
    <row r="69" spans="1:2">
      <c r="A69" s="4" t="s">
        <v>62</v>
      </c>
      <c r="B69" s="5" t="n">
        <v>341308</v>
      </c>
    </row>
    <row r="70" spans="1:2">
      <c r="A70" s="4" t="s">
        <v>143</v>
      </c>
      <c r="B70" s="5" t="n">
        <v>10689828</v>
      </c>
    </row>
    <row r="71" spans="1:2">
      <c r="A71" s="4" t="s">
        <v>728</v>
      </c>
    </row>
    <row r="72" spans="1:2">
      <c r="A72" s="3" t="s">
        <v>719</v>
      </c>
    </row>
    <row r="73" spans="1:2">
      <c r="A73" s="4" t="s">
        <v>54</v>
      </c>
      <c r="B73" s="5" t="n">
        <v>37252</v>
      </c>
    </row>
    <row r="74" spans="1:2">
      <c r="A74" s="4" t="s">
        <v>55</v>
      </c>
      <c r="B74" s="5" t="n">
        <v>6469288</v>
      </c>
    </row>
    <row r="75" spans="1:2">
      <c r="A75" s="4" t="s">
        <v>289</v>
      </c>
      <c r="B75" s="5" t="n">
        <v>118457</v>
      </c>
    </row>
    <row r="76" spans="1:2">
      <c r="A76" s="4" t="s">
        <v>56</v>
      </c>
      <c r="B76" s="5" t="n">
        <v>2482602</v>
      </c>
    </row>
    <row r="77" spans="1:2">
      <c r="A77" s="4" t="s">
        <v>42</v>
      </c>
      <c r="B77" s="5" t="n">
        <v>55449</v>
      </c>
    </row>
    <row r="78" spans="1:2">
      <c r="A78" s="4" t="s">
        <v>721</v>
      </c>
      <c r="B78" s="5" t="n">
        <v>0</v>
      </c>
    </row>
    <row r="79" spans="1:2">
      <c r="A79" s="4" t="s">
        <v>62</v>
      </c>
      <c r="B79" s="5" t="n">
        <v>341308</v>
      </c>
    </row>
    <row r="80" spans="1:2">
      <c r="A80" s="4" t="s">
        <v>143</v>
      </c>
      <c r="B80" s="5" t="n">
        <v>9504356</v>
      </c>
    </row>
    <row r="81" spans="1:2">
      <c r="A81" s="4" t="s">
        <v>729</v>
      </c>
    </row>
    <row r="82" spans="1:2">
      <c r="A82" s="3" t="s">
        <v>719</v>
      </c>
    </row>
    <row r="83" spans="1:2">
      <c r="A83" s="4" t="s">
        <v>54</v>
      </c>
      <c r="B83" s="5" t="n">
        <v>0</v>
      </c>
    </row>
    <row r="84" spans="1:2">
      <c r="A84" s="4" t="s">
        <v>55</v>
      </c>
      <c r="B84" s="5" t="n">
        <v>5479526</v>
      </c>
    </row>
    <row r="85" spans="1:2">
      <c r="A85" s="4" t="s">
        <v>289</v>
      </c>
      <c r="B85" s="5" t="n">
        <v>141972</v>
      </c>
    </row>
    <row r="86" spans="1:2">
      <c r="A86" s="4" t="s">
        <v>56</v>
      </c>
      <c r="B86" s="5" t="n">
        <v>2835154</v>
      </c>
    </row>
    <row r="87" spans="1:2">
      <c r="A87" s="4" t="s">
        <v>42</v>
      </c>
      <c r="B87" s="5" t="n">
        <v>128765</v>
      </c>
    </row>
    <row r="88" spans="1:2">
      <c r="A88" s="4" t="s">
        <v>721</v>
      </c>
      <c r="B88" s="5" t="n">
        <v>0</v>
      </c>
    </row>
    <row r="89" spans="1:2">
      <c r="A89" s="4" t="s">
        <v>62</v>
      </c>
      <c r="B89" s="5" t="n">
        <v>897376</v>
      </c>
    </row>
    <row r="90" spans="1:2">
      <c r="A90" s="4" t="s">
        <v>143</v>
      </c>
      <c r="B90" s="5" t="n">
        <v>9482793</v>
      </c>
    </row>
    <row r="91" spans="1:2">
      <c r="A91" s="4" t="s">
        <v>730</v>
      </c>
    </row>
    <row r="92" spans="1:2">
      <c r="A92" s="3" t="s">
        <v>719</v>
      </c>
    </row>
    <row r="93" spans="1:2">
      <c r="A93" s="4" t="s">
        <v>54</v>
      </c>
      <c r="B93" s="5" t="n">
        <v>0</v>
      </c>
    </row>
    <row r="94" spans="1:2">
      <c r="A94" s="4" t="s">
        <v>55</v>
      </c>
      <c r="B94" s="5" t="n">
        <v>26182832</v>
      </c>
    </row>
    <row r="95" spans="1:2">
      <c r="A95" s="4" t="s">
        <v>289</v>
      </c>
      <c r="B95" s="5" t="n">
        <v>106316</v>
      </c>
    </row>
    <row r="96" spans="1:2">
      <c r="A96" s="4" t="s">
        <v>56</v>
      </c>
      <c r="B96" s="5" t="n">
        <v>7353752</v>
      </c>
    </row>
    <row r="97" spans="1:2">
      <c r="A97" s="4" t="s">
        <v>721</v>
      </c>
      <c r="B97" s="5" t="n">
        <v>2183830</v>
      </c>
    </row>
    <row r="98" spans="1:2">
      <c r="A98" s="4" t="s">
        <v>62</v>
      </c>
      <c r="B98" s="5" t="n">
        <v>409876</v>
      </c>
    </row>
    <row r="99" spans="1:2">
      <c r="A99" s="4" t="s">
        <v>143</v>
      </c>
      <c r="B99" s="6" t="s">
        <v>73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30</v>
      </c>
    </row>
    <row r="3" spans="1:2">
      <c r="A3" s="3" t="s">
        <v>255</v>
      </c>
    </row>
    <row r="4" spans="1:2">
      <c r="A4" s="4" t="s">
        <v>254</v>
      </c>
      <c r="B4" s="4" t="s">
        <v>25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5"/>
    <col customWidth="1" max="5" min="5" width="15"/>
  </cols>
  <sheetData>
    <row r="1" spans="1:5">
      <c r="A1" s="1" t="s">
        <v>732</v>
      </c>
      <c r="B1" s="2" t="s">
        <v>30</v>
      </c>
      <c r="C1" s="2" t="s">
        <v>31</v>
      </c>
      <c r="D1" s="2" t="s">
        <v>84</v>
      </c>
      <c r="E1" s="2" t="s">
        <v>733</v>
      </c>
    </row>
    <row r="2" spans="1:5">
      <c r="A2" s="3" t="s">
        <v>734</v>
      </c>
    </row>
    <row r="3" spans="1:5">
      <c r="A3" s="4" t="s">
        <v>735</v>
      </c>
      <c r="B3" s="6" t="s">
        <v>736</v>
      </c>
      <c r="C3" s="6" t="s">
        <v>664</v>
      </c>
    </row>
    <row r="4" spans="1:5">
      <c r="A4" s="4" t="s">
        <v>143</v>
      </c>
      <c r="B4" s="5" t="n">
        <v>5547637</v>
      </c>
      <c r="C4" s="5" t="n">
        <v>3775093</v>
      </c>
      <c r="D4" s="6" t="s">
        <v>737</v>
      </c>
      <c r="E4" s="6" t="s">
        <v>738</v>
      </c>
    </row>
    <row r="5" spans="1:5">
      <c r="A5" s="4" t="s">
        <v>739</v>
      </c>
    </row>
    <row r="6" spans="1:5">
      <c r="A6" s="3" t="s">
        <v>734</v>
      </c>
    </row>
    <row r="7" spans="1:5">
      <c r="A7" s="4" t="s">
        <v>740</v>
      </c>
      <c r="B7" s="5" t="n">
        <v>1754561</v>
      </c>
      <c r="C7" s="5" t="n">
        <v>1706784</v>
      </c>
    </row>
    <row r="8" spans="1:5">
      <c r="A8" s="4" t="s">
        <v>741</v>
      </c>
    </row>
    <row r="9" spans="1:5">
      <c r="A9" s="3" t="s">
        <v>734</v>
      </c>
    </row>
    <row r="10" spans="1:5">
      <c r="A10" s="4" t="s">
        <v>740</v>
      </c>
      <c r="B10" s="6" t="s">
        <v>742</v>
      </c>
      <c r="C10" s="6" t="s">
        <v>74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5"/>
    <col customWidth="1" max="3" min="3" width="15"/>
  </cols>
  <sheetData>
    <row r="1" spans="1:3">
      <c r="A1" s="1" t="s">
        <v>744</v>
      </c>
      <c r="B1" s="2" t="s">
        <v>30</v>
      </c>
      <c r="C1" s="2" t="s">
        <v>31</v>
      </c>
    </row>
    <row r="2" spans="1:3">
      <c r="A2" s="3" t="s">
        <v>745</v>
      </c>
    </row>
    <row r="3" spans="1:3">
      <c r="A3" s="4" t="s">
        <v>36</v>
      </c>
      <c r="B3" s="6" t="s">
        <v>746</v>
      </c>
      <c r="C3" s="6" t="s">
        <v>747</v>
      </c>
    </row>
    <row r="4" spans="1:3">
      <c r="A4" s="4" t="s">
        <v>748</v>
      </c>
      <c r="B4" s="5" t="n">
        <v>2357613</v>
      </c>
      <c r="C4" s="5" t="n">
        <v>2302672</v>
      </c>
    </row>
    <row r="5" spans="1:3">
      <c r="A5" s="4" t="s">
        <v>749</v>
      </c>
      <c r="B5" s="5" t="n">
        <v>9998</v>
      </c>
      <c r="C5" s="5" t="n">
        <v>10336</v>
      </c>
    </row>
    <row r="6" spans="1:3">
      <c r="A6" s="4" t="s">
        <v>750</v>
      </c>
    </row>
    <row r="7" spans="1:3">
      <c r="A7" s="3" t="s">
        <v>745</v>
      </c>
    </row>
    <row r="8" spans="1:3">
      <c r="A8" s="4" t="s">
        <v>36</v>
      </c>
      <c r="B8" s="5" t="n">
        <v>49630</v>
      </c>
      <c r="C8" s="5" t="n">
        <v>440616</v>
      </c>
    </row>
    <row r="9" spans="1:3">
      <c r="A9" s="4" t="s">
        <v>751</v>
      </c>
    </row>
    <row r="10" spans="1:3">
      <c r="A10" s="3" t="s">
        <v>745</v>
      </c>
    </row>
    <row r="11" spans="1:3">
      <c r="A11" s="4" t="s">
        <v>36</v>
      </c>
      <c r="B11" s="5" t="n">
        <v>0</v>
      </c>
      <c r="C11" s="5" t="n">
        <v>15764</v>
      </c>
    </row>
    <row r="12" spans="1:3">
      <c r="A12" s="4" t="s">
        <v>752</v>
      </c>
    </row>
    <row r="13" spans="1:3">
      <c r="A13" s="3" t="s">
        <v>745</v>
      </c>
    </row>
    <row r="14" spans="1:3">
      <c r="A14" s="4" t="s">
        <v>36</v>
      </c>
      <c r="B14" s="5" t="n">
        <v>2247272</v>
      </c>
      <c r="C14" s="5" t="n">
        <v>1816889</v>
      </c>
    </row>
    <row r="15" spans="1:3">
      <c r="A15" s="4" t="s">
        <v>753</v>
      </c>
    </row>
    <row r="16" spans="1:3">
      <c r="A16" s="3" t="s">
        <v>745</v>
      </c>
    </row>
    <row r="17" spans="1:3">
      <c r="A17" s="4" t="s">
        <v>36</v>
      </c>
      <c r="B17" s="5" t="n">
        <v>9998</v>
      </c>
      <c r="C17" s="5" t="n">
        <v>12404</v>
      </c>
    </row>
    <row r="18" spans="1:3">
      <c r="A18" s="4" t="s">
        <v>754</v>
      </c>
    </row>
    <row r="19" spans="1:3">
      <c r="A19" s="3" t="s">
        <v>745</v>
      </c>
    </row>
    <row r="20" spans="1:3">
      <c r="A20" s="4" t="s">
        <v>36</v>
      </c>
      <c r="B20" s="6" t="s">
        <v>755</v>
      </c>
      <c r="C20" s="6" t="s">
        <v>75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s>
  <sheetData>
    <row r="1" spans="1:4">
      <c r="A1" s="1" t="s">
        <v>757</v>
      </c>
      <c r="B1" s="2" t="s">
        <v>30</v>
      </c>
      <c r="C1" s="2" t="s">
        <v>31</v>
      </c>
      <c r="D1" s="2" t="s">
        <v>84</v>
      </c>
    </row>
    <row r="2" spans="1:4">
      <c r="A2" s="3" t="s">
        <v>758</v>
      </c>
    </row>
    <row r="3" spans="1:4">
      <c r="A3" s="4" t="s">
        <v>759</v>
      </c>
      <c r="B3" s="6" t="s">
        <v>760</v>
      </c>
      <c r="C3" s="6" t="s">
        <v>761</v>
      </c>
    </row>
    <row r="4" spans="1:4">
      <c r="A4" s="4" t="s">
        <v>762</v>
      </c>
      <c r="B4" s="5" t="n">
        <v>-233625</v>
      </c>
      <c r="C4" s="5" t="n">
        <v>-350025</v>
      </c>
      <c r="D4" s="6" t="s">
        <v>763</v>
      </c>
    </row>
    <row r="5" spans="1:4">
      <c r="A5" s="4" t="s">
        <v>764</v>
      </c>
      <c r="B5" s="5" t="n">
        <v>3093003</v>
      </c>
      <c r="C5" s="5" t="n">
        <v>3318692</v>
      </c>
    </row>
    <row r="6" spans="1:4">
      <c r="A6" s="4" t="s">
        <v>765</v>
      </c>
      <c r="B6" s="5" t="n">
        <v>3075218</v>
      </c>
      <c r="C6" s="5" t="n">
        <v>3281196</v>
      </c>
    </row>
    <row r="7" spans="1:4">
      <c r="A7" s="4" t="s">
        <v>766</v>
      </c>
      <c r="B7" s="5" t="n">
        <v>17785</v>
      </c>
      <c r="C7" s="5" t="n">
        <v>37496</v>
      </c>
    </row>
    <row r="8" spans="1:4">
      <c r="A8" s="4" t="s">
        <v>739</v>
      </c>
    </row>
    <row r="9" spans="1:4">
      <c r="A9" s="3" t="s">
        <v>758</v>
      </c>
    </row>
    <row r="10" spans="1:4">
      <c r="A10" s="4" t="s">
        <v>759</v>
      </c>
      <c r="B10" s="5" t="n">
        <v>1425444</v>
      </c>
      <c r="C10" s="5" t="n">
        <v>1459623</v>
      </c>
    </row>
    <row r="11" spans="1:4">
      <c r="A11" s="4" t="s">
        <v>741</v>
      </c>
    </row>
    <row r="12" spans="1:4">
      <c r="A12" s="3" t="s">
        <v>758</v>
      </c>
    </row>
    <row r="13" spans="1:4">
      <c r="A13" s="4" t="s">
        <v>759</v>
      </c>
      <c r="B13" s="6" t="s">
        <v>767</v>
      </c>
      <c r="C13" s="6" t="s">
        <v>76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s>
  <sheetData>
    <row r="1" spans="1:4">
      <c r="A1" s="1" t="s">
        <v>769</v>
      </c>
      <c r="B1" s="2" t="s">
        <v>30</v>
      </c>
      <c r="C1" s="2" t="s">
        <v>31</v>
      </c>
      <c r="D1" s="2" t="s">
        <v>84</v>
      </c>
    </row>
    <row r="2" spans="1:4">
      <c r="A2" s="3" t="s">
        <v>770</v>
      </c>
    </row>
    <row r="3" spans="1:4">
      <c r="A3" s="4" t="s">
        <v>37</v>
      </c>
      <c r="B3" s="6" t="s">
        <v>760</v>
      </c>
      <c r="C3" s="6" t="s">
        <v>761</v>
      </c>
    </row>
    <row r="4" spans="1:4">
      <c r="A4" s="4" t="s">
        <v>771</v>
      </c>
      <c r="B4" s="5" t="n">
        <v>233625</v>
      </c>
      <c r="C4" s="6" t="s">
        <v>772</v>
      </c>
      <c r="D4" s="6" t="s">
        <v>763</v>
      </c>
    </row>
    <row r="5" spans="1:4">
      <c r="A5" s="4" t="s">
        <v>773</v>
      </c>
    </row>
    <row r="6" spans="1:4">
      <c r="A6" s="3" t="s">
        <v>770</v>
      </c>
    </row>
    <row r="7" spans="1:4">
      <c r="A7" s="4" t="s">
        <v>37</v>
      </c>
      <c r="B7" s="5" t="n">
        <v>3081169</v>
      </c>
    </row>
    <row r="8" spans="1:4">
      <c r="A8" s="4" t="s">
        <v>771</v>
      </c>
      <c r="B8" s="5" t="n">
        <v>1994</v>
      </c>
    </row>
    <row r="9" spans="1:4">
      <c r="A9" s="4" t="s">
        <v>774</v>
      </c>
    </row>
    <row r="10" spans="1:4">
      <c r="A10" s="3" t="s">
        <v>770</v>
      </c>
    </row>
    <row r="11" spans="1:4">
      <c r="A11" s="4" t="s">
        <v>37</v>
      </c>
      <c r="B11" s="5" t="n">
        <v>1977941</v>
      </c>
    </row>
    <row r="12" spans="1:4">
      <c r="A12" s="4" t="s">
        <v>771</v>
      </c>
      <c r="B12" s="5" t="n">
        <v>0</v>
      </c>
    </row>
    <row r="13" spans="1:4">
      <c r="A13" s="4" t="s">
        <v>775</v>
      </c>
    </row>
    <row r="14" spans="1:4">
      <c r="A14" s="3" t="s">
        <v>770</v>
      </c>
    </row>
    <row r="15" spans="1:4">
      <c r="A15" s="4" t="s">
        <v>37</v>
      </c>
      <c r="B15" s="5" t="n">
        <v>635549</v>
      </c>
    </row>
    <row r="16" spans="1:4">
      <c r="A16" s="4" t="s">
        <v>771</v>
      </c>
      <c r="B16" s="5" t="n">
        <v>0</v>
      </c>
    </row>
    <row r="17" spans="1:4">
      <c r="A17" s="4" t="s">
        <v>776</v>
      </c>
    </row>
    <row r="18" spans="1:4">
      <c r="A18" s="3" t="s">
        <v>770</v>
      </c>
    </row>
    <row r="19" spans="1:4">
      <c r="A19" s="4" t="s">
        <v>37</v>
      </c>
      <c r="B19" s="5" t="n">
        <v>268156</v>
      </c>
    </row>
    <row r="20" spans="1:4">
      <c r="A20" s="4" t="s">
        <v>771</v>
      </c>
      <c r="B20" s="5" t="n">
        <v>752</v>
      </c>
    </row>
    <row r="21" spans="1:4">
      <c r="A21" s="4" t="s">
        <v>777</v>
      </c>
    </row>
    <row r="22" spans="1:4">
      <c r="A22" s="3" t="s">
        <v>770</v>
      </c>
    </row>
    <row r="23" spans="1:4">
      <c r="A23" s="4" t="s">
        <v>37</v>
      </c>
      <c r="B23" s="5" t="n">
        <v>199499</v>
      </c>
    </row>
    <row r="24" spans="1:4">
      <c r="A24" s="4" t="s">
        <v>771</v>
      </c>
      <c r="B24" s="5" t="n">
        <v>1218</v>
      </c>
    </row>
    <row r="25" spans="1:4">
      <c r="A25" s="4" t="s">
        <v>778</v>
      </c>
    </row>
    <row r="26" spans="1:4">
      <c r="A26" s="3" t="s">
        <v>770</v>
      </c>
    </row>
    <row r="27" spans="1:4">
      <c r="A27" s="4" t="s">
        <v>37</v>
      </c>
      <c r="B27" s="5" t="n">
        <v>24</v>
      </c>
    </row>
    <row r="28" spans="1:4">
      <c r="A28" s="4" t="s">
        <v>771</v>
      </c>
      <c r="B28" s="5" t="n">
        <v>24</v>
      </c>
    </row>
    <row r="29" spans="1:4">
      <c r="A29" s="4" t="s">
        <v>779</v>
      </c>
    </row>
    <row r="30" spans="1:4">
      <c r="A30" s="3" t="s">
        <v>770</v>
      </c>
    </row>
    <row r="31" spans="1:4">
      <c r="A31" s="4" t="s">
        <v>37</v>
      </c>
      <c r="B31" s="5" t="n">
        <v>185637</v>
      </c>
    </row>
    <row r="32" spans="1:4">
      <c r="A32" s="4" t="s">
        <v>771</v>
      </c>
      <c r="B32" s="5" t="n">
        <v>176619</v>
      </c>
    </row>
    <row r="33" spans="1:4">
      <c r="A33" s="4" t="s">
        <v>780</v>
      </c>
    </row>
    <row r="34" spans="1:4">
      <c r="A34" s="3" t="s">
        <v>770</v>
      </c>
    </row>
    <row r="35" spans="1:4">
      <c r="A35" s="4" t="s">
        <v>37</v>
      </c>
      <c r="B35" s="5" t="n">
        <v>10533</v>
      </c>
    </row>
    <row r="36" spans="1:4">
      <c r="A36" s="4" t="s">
        <v>771</v>
      </c>
      <c r="B36" s="5" t="n">
        <v>1554</v>
      </c>
    </row>
    <row r="37" spans="1:4">
      <c r="A37" s="4" t="s">
        <v>781</v>
      </c>
    </row>
    <row r="38" spans="1:4">
      <c r="A38" s="3" t="s">
        <v>770</v>
      </c>
    </row>
    <row r="39" spans="1:4">
      <c r="A39" s="4" t="s">
        <v>37</v>
      </c>
      <c r="B39" s="5" t="n">
        <v>2915</v>
      </c>
    </row>
    <row r="40" spans="1:4">
      <c r="A40" s="4" t="s">
        <v>771</v>
      </c>
      <c r="B40" s="5" t="n">
        <v>2876</v>
      </c>
    </row>
    <row r="41" spans="1:4">
      <c r="A41" s="4" t="s">
        <v>782</v>
      </c>
    </row>
    <row r="42" spans="1:4">
      <c r="A42" s="3" t="s">
        <v>770</v>
      </c>
    </row>
    <row r="43" spans="1:4">
      <c r="A43" s="4" t="s">
        <v>37</v>
      </c>
      <c r="B43" s="5" t="n">
        <v>172189</v>
      </c>
    </row>
    <row r="44" spans="1:4">
      <c r="A44" s="4" t="s">
        <v>771</v>
      </c>
      <c r="B44" s="5" t="n">
        <v>172189</v>
      </c>
    </row>
    <row r="45" spans="1:4">
      <c r="A45" s="4" t="s">
        <v>783</v>
      </c>
    </row>
    <row r="46" spans="1:4">
      <c r="A46" s="3" t="s">
        <v>770</v>
      </c>
    </row>
    <row r="47" spans="1:4">
      <c r="A47" s="4" t="s">
        <v>37</v>
      </c>
      <c r="B47" s="5" t="n">
        <v>59822</v>
      </c>
    </row>
    <row r="48" spans="1:4">
      <c r="A48" s="4" t="s">
        <v>771</v>
      </c>
      <c r="B48" s="5" t="n">
        <v>55012</v>
      </c>
    </row>
    <row r="49" spans="1:4">
      <c r="A49" s="4" t="s">
        <v>784</v>
      </c>
    </row>
    <row r="50" spans="1:4">
      <c r="A50" s="3" t="s">
        <v>770</v>
      </c>
    </row>
    <row r="51" spans="1:4">
      <c r="A51" s="4" t="s">
        <v>37</v>
      </c>
      <c r="B51" s="5" t="n">
        <v>10014</v>
      </c>
    </row>
    <row r="52" spans="1:4">
      <c r="A52" s="4" t="s">
        <v>771</v>
      </c>
      <c r="B52" s="5" t="n">
        <v>5204</v>
      </c>
    </row>
    <row r="53" spans="1:4">
      <c r="A53" s="4" t="s">
        <v>785</v>
      </c>
    </row>
    <row r="54" spans="1:4">
      <c r="A54" s="3" t="s">
        <v>770</v>
      </c>
    </row>
    <row r="55" spans="1:4">
      <c r="A55" s="4" t="s">
        <v>37</v>
      </c>
      <c r="B55" s="5" t="n">
        <v>49808</v>
      </c>
    </row>
    <row r="56" spans="1:4">
      <c r="A56" s="4" t="s">
        <v>771</v>
      </c>
      <c r="B56" s="6" t="s">
        <v>78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87</v>
      </c>
      <c r="B1" s="2" t="s">
        <v>1</v>
      </c>
    </row>
    <row r="2" spans="1:3">
      <c r="B2" s="2" t="s">
        <v>30</v>
      </c>
      <c r="C2" s="2" t="s">
        <v>31</v>
      </c>
    </row>
    <row r="3" spans="1:3">
      <c r="A3" s="3" t="s">
        <v>267</v>
      </c>
    </row>
    <row r="4" spans="1:3">
      <c r="A4" s="4" t="s">
        <v>788</v>
      </c>
      <c r="B4" s="6" t="s">
        <v>772</v>
      </c>
      <c r="C4" s="6" t="s">
        <v>763</v>
      </c>
    </row>
    <row r="5" spans="1:3">
      <c r="A5" s="4" t="s">
        <v>789</v>
      </c>
      <c r="B5" s="5" t="n">
        <v>99975</v>
      </c>
      <c r="C5" s="5" t="n">
        <v>18573</v>
      </c>
    </row>
    <row r="6" spans="1:3">
      <c r="A6" s="4" t="s">
        <v>790</v>
      </c>
      <c r="B6" s="5" t="n">
        <v>16425</v>
      </c>
      <c r="C6" s="5" t="n">
        <v>22878</v>
      </c>
    </row>
    <row r="7" spans="1:3">
      <c r="A7" s="4" t="s">
        <v>791</v>
      </c>
      <c r="B7" s="5" t="n">
        <v>0</v>
      </c>
      <c r="C7" s="5" t="n">
        <v>-10917</v>
      </c>
    </row>
    <row r="8" spans="1:3">
      <c r="A8" s="4" t="s">
        <v>792</v>
      </c>
      <c r="B8" s="6" t="s">
        <v>793</v>
      </c>
      <c r="C8" s="6" t="s">
        <v>77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s>
  <sheetData>
    <row r="1" spans="1:4">
      <c r="A1" s="1" t="s">
        <v>794</v>
      </c>
      <c r="B1" s="2" t="s">
        <v>30</v>
      </c>
      <c r="C1" s="2" t="s">
        <v>31</v>
      </c>
      <c r="D1" s="2" t="s">
        <v>84</v>
      </c>
    </row>
    <row r="2" spans="1:4">
      <c r="A2" s="3" t="s">
        <v>758</v>
      </c>
    </row>
    <row r="3" spans="1:4">
      <c r="A3" s="4" t="s">
        <v>759</v>
      </c>
      <c r="B3" s="6" t="s">
        <v>760</v>
      </c>
      <c r="C3" s="6" t="s">
        <v>761</v>
      </c>
    </row>
    <row r="4" spans="1:4">
      <c r="A4" s="4" t="s">
        <v>762</v>
      </c>
      <c r="B4" s="5" t="n">
        <v>-233625</v>
      </c>
      <c r="C4" s="5" t="n">
        <v>-350025</v>
      </c>
      <c r="D4" s="6" t="s">
        <v>763</v>
      </c>
    </row>
    <row r="5" spans="1:4">
      <c r="A5" s="4" t="s">
        <v>764</v>
      </c>
      <c r="B5" s="5" t="n">
        <v>3093003</v>
      </c>
      <c r="C5" s="5" t="n">
        <v>3318692</v>
      </c>
    </row>
    <row r="6" spans="1:4">
      <c r="A6" s="4" t="s">
        <v>795</v>
      </c>
    </row>
    <row r="7" spans="1:4">
      <c r="A7" s="3" t="s">
        <v>758</v>
      </c>
    </row>
    <row r="8" spans="1:4">
      <c r="A8" s="4" t="s">
        <v>759</v>
      </c>
      <c r="B8" s="5" t="n">
        <v>2616104</v>
      </c>
      <c r="C8" s="5" t="n">
        <v>2886546</v>
      </c>
    </row>
    <row r="9" spans="1:4">
      <c r="A9" s="4" t="s">
        <v>796</v>
      </c>
    </row>
    <row r="10" spans="1:4">
      <c r="A10" s="3" t="s">
        <v>758</v>
      </c>
    </row>
    <row r="11" spans="1:4">
      <c r="A11" s="4" t="s">
        <v>759</v>
      </c>
      <c r="B11" s="5" t="n">
        <v>492265</v>
      </c>
      <c r="C11" s="5" t="n">
        <v>567590</v>
      </c>
    </row>
    <row r="12" spans="1:4">
      <c r="A12" s="4" t="s">
        <v>797</v>
      </c>
    </row>
    <row r="13" spans="1:4">
      <c r="A13" s="3" t="s">
        <v>758</v>
      </c>
    </row>
    <row r="14" spans="1:4">
      <c r="A14" s="4" t="s">
        <v>759</v>
      </c>
      <c r="B14" s="5" t="n">
        <v>10941</v>
      </c>
      <c r="C14" s="5" t="n">
        <v>3673</v>
      </c>
    </row>
    <row r="15" spans="1:4">
      <c r="A15" s="4" t="s">
        <v>798</v>
      </c>
    </row>
    <row r="16" spans="1:4">
      <c r="A16" s="3" t="s">
        <v>758</v>
      </c>
    </row>
    <row r="17" spans="1:4">
      <c r="A17" s="4" t="s">
        <v>759</v>
      </c>
      <c r="B17" s="6" t="s">
        <v>799</v>
      </c>
      <c r="C17" s="6" t="s">
        <v>8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15"/>
    <col customWidth="1" max="3" min="3" width="15"/>
  </cols>
  <sheetData>
    <row r="1" spans="1:3">
      <c r="A1" s="1" t="s">
        <v>801</v>
      </c>
      <c r="B1" s="2" t="s">
        <v>30</v>
      </c>
      <c r="C1" s="2" t="s">
        <v>31</v>
      </c>
    </row>
    <row r="2" spans="1:3">
      <c r="A2" s="3" t="s">
        <v>269</v>
      </c>
    </row>
    <row r="3" spans="1:3">
      <c r="A3" s="4" t="s">
        <v>802</v>
      </c>
      <c r="B3" s="6" t="s">
        <v>803</v>
      </c>
      <c r="C3" s="6" t="s">
        <v>804</v>
      </c>
    </row>
    <row r="4" spans="1:3">
      <c r="A4" s="4" t="s">
        <v>805</v>
      </c>
      <c r="B4" s="5" t="n">
        <v>1578523</v>
      </c>
      <c r="C4" s="5" t="n">
        <v>1715757</v>
      </c>
    </row>
    <row r="5" spans="1:3">
      <c r="A5" s="4" t="s">
        <v>806</v>
      </c>
      <c r="B5" s="5" t="n">
        <v>465684</v>
      </c>
      <c r="C5" s="5" t="n">
        <v>365803</v>
      </c>
    </row>
    <row r="6" spans="1:3">
      <c r="A6" s="4" t="s">
        <v>45</v>
      </c>
      <c r="B6" s="5" t="n">
        <v>93445</v>
      </c>
      <c r="C6" s="5" t="n">
        <v>275169</v>
      </c>
    </row>
    <row r="7" spans="1:3">
      <c r="A7" s="4" t="s">
        <v>807</v>
      </c>
      <c r="B7" s="5" t="n">
        <v>838099</v>
      </c>
      <c r="C7" s="5" t="n">
        <v>74670</v>
      </c>
    </row>
    <row r="8" spans="1:3">
      <c r="A8" s="4" t="s">
        <v>143</v>
      </c>
      <c r="B8" s="5" t="n">
        <v>8517971</v>
      </c>
      <c r="C8" s="5" t="n">
        <v>6686513</v>
      </c>
    </row>
    <row r="9" spans="1:3">
      <c r="A9" s="4" t="s">
        <v>808</v>
      </c>
      <c r="B9" s="5" t="n">
        <v>8486577</v>
      </c>
      <c r="C9" s="5" t="n">
        <v>6640049</v>
      </c>
    </row>
    <row r="10" spans="1:3">
      <c r="A10" s="4" t="s">
        <v>809</v>
      </c>
      <c r="B10" s="6" t="s">
        <v>810</v>
      </c>
      <c r="C10" s="6" t="s">
        <v>81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s>
  <sheetData>
    <row r="1" spans="1:4">
      <c r="A1" s="1" t="s">
        <v>812</v>
      </c>
      <c r="B1" s="2" t="s">
        <v>1</v>
      </c>
    </row>
    <row r="2" spans="1:4">
      <c r="B2" s="2" t="s">
        <v>30</v>
      </c>
      <c r="C2" s="2" t="s">
        <v>31</v>
      </c>
      <c r="D2" s="2" t="s">
        <v>84</v>
      </c>
    </row>
    <row r="3" spans="1:4">
      <c r="A3" s="3" t="s">
        <v>32</v>
      </c>
    </row>
    <row r="4" spans="1:4">
      <c r="A4" s="4" t="s">
        <v>37</v>
      </c>
      <c r="B4" s="6" t="s">
        <v>813</v>
      </c>
      <c r="C4" s="6" t="s">
        <v>814</v>
      </c>
    </row>
    <row r="5" spans="1:4">
      <c r="A5" s="4" t="s">
        <v>38</v>
      </c>
      <c r="B5" s="5" t="n">
        <v>8486577</v>
      </c>
      <c r="C5" s="5" t="n">
        <v>6640049</v>
      </c>
    </row>
    <row r="6" spans="1:4">
      <c r="A6" s="4" t="s">
        <v>40</v>
      </c>
      <c r="B6" s="5" t="n">
        <v>890</v>
      </c>
      <c r="C6" s="5" t="n">
        <v>10859</v>
      </c>
    </row>
    <row r="7" spans="1:4">
      <c r="A7" s="4" t="s">
        <v>52</v>
      </c>
      <c r="B7" s="5" t="n">
        <v>58807533</v>
      </c>
      <c r="C7" s="5" t="n">
        <v>52731844</v>
      </c>
    </row>
    <row r="8" spans="1:4">
      <c r="A8" s="3" t="s">
        <v>53</v>
      </c>
    </row>
    <row r="9" spans="1:4">
      <c r="A9" s="4" t="s">
        <v>54</v>
      </c>
      <c r="B9" s="5" t="n">
        <v>8341252</v>
      </c>
      <c r="C9" s="5" t="n">
        <v>5058796</v>
      </c>
    </row>
    <row r="10" spans="1:4">
      <c r="A10" s="4" t="s">
        <v>64</v>
      </c>
      <c r="B10" s="5" t="n">
        <v>632774</v>
      </c>
      <c r="C10" s="5" t="n">
        <v>276957</v>
      </c>
    </row>
    <row r="11" spans="1:4">
      <c r="A11" s="4" t="s">
        <v>815</v>
      </c>
      <c r="B11" s="5" t="n">
        <v>57999866</v>
      </c>
      <c r="C11" s="5" t="n">
        <v>49260594</v>
      </c>
      <c r="D11" s="6" t="s">
        <v>89</v>
      </c>
    </row>
    <row r="12" spans="1:4">
      <c r="A12" s="4" t="s">
        <v>816</v>
      </c>
      <c r="B12" s="5" t="n">
        <v>46431220</v>
      </c>
      <c r="C12" s="5" t="n">
        <v>36177408</v>
      </c>
      <c r="D12" s="5" t="n">
        <v>34985569</v>
      </c>
    </row>
    <row r="13" spans="1:4">
      <c r="A13" s="4" t="s">
        <v>817</v>
      </c>
      <c r="B13" s="5" t="n">
        <v>-4675482</v>
      </c>
      <c r="C13" s="5" t="n">
        <v>-3942349</v>
      </c>
      <c r="D13" s="5" t="n">
        <v>-6091257</v>
      </c>
    </row>
    <row r="14" spans="1:4">
      <c r="A14" s="4" t="s">
        <v>818</v>
      </c>
      <c r="B14" s="5" t="n">
        <v>90852</v>
      </c>
      <c r="C14" s="5" t="n">
        <v>-854880</v>
      </c>
      <c r="D14" s="5" t="n">
        <v>-3905954</v>
      </c>
    </row>
    <row r="15" spans="1:4">
      <c r="A15" s="4" t="s">
        <v>819</v>
      </c>
      <c r="B15" s="5" t="n">
        <v>1633003</v>
      </c>
      <c r="C15" s="5" t="n">
        <v>1434272</v>
      </c>
      <c r="D15" s="5" t="n">
        <v>1285613</v>
      </c>
    </row>
    <row r="16" spans="1:4">
      <c r="A16" s="4" t="s">
        <v>820</v>
      </c>
    </row>
    <row r="17" spans="1:4">
      <c r="A17" s="3" t="s">
        <v>32</v>
      </c>
    </row>
    <row r="18" spans="1:4">
      <c r="A18" s="4" t="s">
        <v>37</v>
      </c>
      <c r="B18" s="5" t="n">
        <v>0</v>
      </c>
      <c r="C18" s="5" t="n">
        <v>7634</v>
      </c>
    </row>
    <row r="19" spans="1:4">
      <c r="A19" s="4" t="s">
        <v>38</v>
      </c>
      <c r="B19" s="5" t="n">
        <v>8665</v>
      </c>
      <c r="C19" s="5" t="n">
        <v>250904</v>
      </c>
    </row>
    <row r="20" spans="1:4">
      <c r="A20" s="4" t="s">
        <v>40</v>
      </c>
      <c r="B20" s="5" t="n">
        <v>0</v>
      </c>
      <c r="C20" s="5" t="n">
        <v>0</v>
      </c>
    </row>
    <row r="21" spans="1:4">
      <c r="A21" s="4" t="s">
        <v>52</v>
      </c>
      <c r="B21" s="5" t="n">
        <v>8665</v>
      </c>
      <c r="C21" s="5" t="n">
        <v>258538</v>
      </c>
    </row>
    <row r="22" spans="1:4">
      <c r="A22" s="3" t="s">
        <v>53</v>
      </c>
    </row>
    <row r="23" spans="1:4">
      <c r="A23" s="4" t="s">
        <v>54</v>
      </c>
      <c r="B23" s="5" t="n">
        <v>16851</v>
      </c>
      <c r="C23" s="5" t="n">
        <v>21530</v>
      </c>
    </row>
    <row r="24" spans="1:4">
      <c r="A24" s="4" t="s">
        <v>64</v>
      </c>
      <c r="B24" s="5" t="n">
        <v>2841</v>
      </c>
      <c r="C24" s="5" t="n">
        <v>2338</v>
      </c>
    </row>
    <row r="25" spans="1:4">
      <c r="A25" s="4" t="s">
        <v>821</v>
      </c>
      <c r="B25" s="5" t="n">
        <v>19692</v>
      </c>
      <c r="C25" s="5" t="n">
        <v>23868</v>
      </c>
    </row>
    <row r="26" spans="1:4">
      <c r="A26" s="4" t="s">
        <v>815</v>
      </c>
      <c r="B26" s="5" t="n">
        <v>0</v>
      </c>
      <c r="C26" s="5" t="n">
        <v>27467</v>
      </c>
      <c r="D26" s="5" t="n">
        <v>49051</v>
      </c>
    </row>
    <row r="27" spans="1:4">
      <c r="A27" s="4" t="s">
        <v>816</v>
      </c>
      <c r="B27" s="5" t="n">
        <v>460480</v>
      </c>
      <c r="C27" s="5" t="n">
        <v>742161</v>
      </c>
      <c r="D27" s="5" t="n">
        <v>1564103</v>
      </c>
    </row>
    <row r="28" spans="1:4">
      <c r="A28" s="4" t="s">
        <v>817</v>
      </c>
      <c r="B28" s="5" t="n">
        <v>0</v>
      </c>
      <c r="C28" s="5" t="n">
        <v>2056</v>
      </c>
      <c r="D28" s="5" t="n">
        <v>-21</v>
      </c>
    </row>
    <row r="29" spans="1:4">
      <c r="A29" s="4" t="s">
        <v>818</v>
      </c>
      <c r="B29" s="5" t="n">
        <v>4214</v>
      </c>
      <c r="C29" s="5" t="n">
        <v>0</v>
      </c>
      <c r="D29" s="5" t="n">
        <v>0</v>
      </c>
    </row>
    <row r="30" spans="1:4">
      <c r="A30" s="4" t="s">
        <v>819</v>
      </c>
      <c r="B30" s="5" t="n">
        <v>0</v>
      </c>
      <c r="C30" s="5" t="n">
        <v>0</v>
      </c>
      <c r="D30" s="5" t="n">
        <v>0</v>
      </c>
    </row>
    <row r="31" spans="1:4">
      <c r="A31" s="4" t="s">
        <v>822</v>
      </c>
      <c r="B31" s="5" t="n">
        <v>0</v>
      </c>
      <c r="C31" s="5" t="n">
        <v>0</v>
      </c>
      <c r="D31" s="5" t="n">
        <v>0</v>
      </c>
    </row>
    <row r="32" spans="1:4">
      <c r="A32" s="4" t="s">
        <v>823</v>
      </c>
      <c r="B32" s="5" t="n">
        <v>0</v>
      </c>
      <c r="C32" s="5" t="n">
        <v>610000</v>
      </c>
      <c r="D32" s="5" t="n">
        <v>0</v>
      </c>
    </row>
    <row r="33" spans="1:4">
      <c r="A33" s="4" t="s">
        <v>824</v>
      </c>
    </row>
    <row r="34" spans="1:4">
      <c r="A34" s="3" t="s">
        <v>32</v>
      </c>
    </row>
    <row r="35" spans="1:4">
      <c r="A35" s="4" t="s">
        <v>37</v>
      </c>
      <c r="B35" s="5" t="n">
        <v>20119</v>
      </c>
      <c r="C35" s="5" t="n">
        <v>45184</v>
      </c>
    </row>
    <row r="36" spans="1:4">
      <c r="A36" s="4" t="s">
        <v>38</v>
      </c>
      <c r="B36" s="5" t="n">
        <v>30193</v>
      </c>
      <c r="C36" s="5" t="n">
        <v>118</v>
      </c>
    </row>
    <row r="37" spans="1:4">
      <c r="A37" s="4" t="s">
        <v>40</v>
      </c>
      <c r="B37" s="5" t="n">
        <v>0</v>
      </c>
      <c r="C37" s="5" t="n">
        <v>0</v>
      </c>
    </row>
    <row r="38" spans="1:4">
      <c r="A38" s="4" t="s">
        <v>52</v>
      </c>
      <c r="B38" s="5" t="n">
        <v>50312</v>
      </c>
      <c r="C38" s="5" t="n">
        <v>45302</v>
      </c>
    </row>
    <row r="39" spans="1:4">
      <c r="A39" s="3" t="s">
        <v>53</v>
      </c>
    </row>
    <row r="40" spans="1:4">
      <c r="A40" s="4" t="s">
        <v>54</v>
      </c>
      <c r="B40" s="5" t="n">
        <v>160324</v>
      </c>
      <c r="C40" s="5" t="n">
        <v>149058</v>
      </c>
    </row>
    <row r="41" spans="1:4">
      <c r="A41" s="4" t="s">
        <v>64</v>
      </c>
      <c r="B41" s="5" t="n">
        <v>484</v>
      </c>
      <c r="C41" s="5" t="n">
        <v>562</v>
      </c>
    </row>
    <row r="42" spans="1:4">
      <c r="A42" s="4" t="s">
        <v>821</v>
      </c>
      <c r="B42" s="5" t="n">
        <v>160808</v>
      </c>
      <c r="C42" s="5" t="n">
        <v>149620</v>
      </c>
    </row>
    <row r="43" spans="1:4">
      <c r="A43" s="4" t="s">
        <v>815</v>
      </c>
      <c r="B43" s="5" t="n">
        <v>1225443</v>
      </c>
      <c r="C43" s="5" t="n">
        <v>1810789</v>
      </c>
      <c r="D43" s="5" t="n">
        <v>2023815</v>
      </c>
    </row>
    <row r="44" spans="1:4">
      <c r="A44" s="4" t="s">
        <v>816</v>
      </c>
      <c r="B44" s="5" t="n">
        <v>15540144</v>
      </c>
      <c r="C44" s="5" t="n">
        <v>12795819</v>
      </c>
      <c r="D44" s="5" t="n">
        <v>12291190</v>
      </c>
    </row>
    <row r="45" spans="1:4">
      <c r="A45" s="4" t="s">
        <v>817</v>
      </c>
      <c r="B45" s="5" t="n">
        <v>-49</v>
      </c>
      <c r="C45" s="5" t="n">
        <v>-39433</v>
      </c>
      <c r="D45" s="5" t="n">
        <v>6452</v>
      </c>
    </row>
    <row r="46" spans="1:4">
      <c r="A46" s="4" t="s">
        <v>818</v>
      </c>
      <c r="B46" s="5" t="n">
        <v>0</v>
      </c>
      <c r="C46" s="5" t="n">
        <v>0</v>
      </c>
      <c r="D46" s="5" t="n">
        <v>0</v>
      </c>
    </row>
    <row r="47" spans="1:4">
      <c r="A47" s="4" t="s">
        <v>819</v>
      </c>
      <c r="B47" s="5" t="n">
        <v>0</v>
      </c>
      <c r="C47" s="5" t="n">
        <v>0</v>
      </c>
      <c r="D47" s="5" t="n">
        <v>0</v>
      </c>
    </row>
    <row r="48" spans="1:4">
      <c r="A48" s="4" t="s">
        <v>822</v>
      </c>
      <c r="B48" s="5" t="n">
        <v>0</v>
      </c>
      <c r="C48" s="5" t="n">
        <v>0</v>
      </c>
      <c r="D48" s="5" t="n">
        <v>0</v>
      </c>
    </row>
    <row r="49" spans="1:4">
      <c r="A49" s="4" t="s">
        <v>823</v>
      </c>
      <c r="B49" s="5" t="n">
        <v>0</v>
      </c>
      <c r="C49" s="5" t="n">
        <v>0</v>
      </c>
      <c r="D49" s="5" t="n">
        <v>0</v>
      </c>
    </row>
    <row r="50" spans="1:4">
      <c r="A50" s="4" t="s">
        <v>713</v>
      </c>
    </row>
    <row r="51" spans="1:4">
      <c r="A51" s="3" t="s">
        <v>32</v>
      </c>
    </row>
    <row r="52" spans="1:4">
      <c r="A52" s="4" t="s">
        <v>37</v>
      </c>
      <c r="B52" s="5" t="n">
        <v>2687</v>
      </c>
      <c r="C52" s="5" t="n">
        <v>60502</v>
      </c>
    </row>
    <row r="53" spans="1:4">
      <c r="A53" s="4" t="s">
        <v>38</v>
      </c>
      <c r="B53" s="5" t="n">
        <v>0</v>
      </c>
      <c r="C53" s="5" t="n">
        <v>0</v>
      </c>
    </row>
    <row r="54" spans="1:4">
      <c r="A54" s="4" t="s">
        <v>40</v>
      </c>
      <c r="B54" s="5" t="n">
        <v>890</v>
      </c>
      <c r="C54" s="5" t="n">
        <v>10859</v>
      </c>
    </row>
    <row r="55" spans="1:4">
      <c r="A55" s="4" t="s">
        <v>52</v>
      </c>
      <c r="B55" s="5" t="n">
        <v>3577</v>
      </c>
      <c r="C55" s="5" t="n">
        <v>71361</v>
      </c>
    </row>
    <row r="56" spans="1:4">
      <c r="A56" s="3" t="s">
        <v>53</v>
      </c>
    </row>
    <row r="57" spans="1:4">
      <c r="A57" s="4" t="s">
        <v>54</v>
      </c>
      <c r="B57" s="5" t="n">
        <v>0</v>
      </c>
      <c r="C57" s="5" t="n">
        <v>700</v>
      </c>
    </row>
    <row r="58" spans="1:4">
      <c r="A58" s="4" t="s">
        <v>64</v>
      </c>
      <c r="B58" s="5" t="n">
        <v>0</v>
      </c>
      <c r="C58" s="5" t="n">
        <v>7591</v>
      </c>
    </row>
    <row r="59" spans="1:4">
      <c r="A59" s="4" t="s">
        <v>821</v>
      </c>
      <c r="B59" s="5" t="n">
        <v>0</v>
      </c>
      <c r="C59" s="5" t="n">
        <v>8291</v>
      </c>
    </row>
    <row r="60" spans="1:4">
      <c r="A60" s="4" t="s">
        <v>815</v>
      </c>
      <c r="B60" s="5" t="n">
        <v>736192</v>
      </c>
      <c r="C60" s="5" t="n">
        <v>629302</v>
      </c>
      <c r="D60" s="5" t="n">
        <v>562709</v>
      </c>
    </row>
    <row r="61" spans="1:4">
      <c r="A61" s="4" t="s">
        <v>816</v>
      </c>
      <c r="B61" s="5" t="n">
        <v>3800</v>
      </c>
      <c r="C61" s="5" t="n">
        <v>5664</v>
      </c>
      <c r="D61" s="5" t="n">
        <v>56170</v>
      </c>
    </row>
    <row r="62" spans="1:4">
      <c r="A62" s="4" t="s">
        <v>817</v>
      </c>
      <c r="B62" s="5" t="n">
        <v>0</v>
      </c>
      <c r="C62" s="5" t="n">
        <v>0</v>
      </c>
      <c r="D62" s="5" t="n">
        <v>0</v>
      </c>
    </row>
    <row r="63" spans="1:4">
      <c r="A63" s="4" t="s">
        <v>818</v>
      </c>
      <c r="B63" s="5" t="n">
        <v>0</v>
      </c>
      <c r="C63" s="5" t="n">
        <v>0</v>
      </c>
      <c r="D63" s="5" t="n">
        <v>0</v>
      </c>
    </row>
    <row r="64" spans="1:4">
      <c r="A64" s="4" t="s">
        <v>819</v>
      </c>
      <c r="B64" s="5" t="n">
        <v>0</v>
      </c>
      <c r="C64" s="5" t="n">
        <v>0</v>
      </c>
      <c r="D64" s="5" t="n">
        <v>0</v>
      </c>
    </row>
    <row r="65" spans="1:4">
      <c r="A65" s="4" t="s">
        <v>822</v>
      </c>
      <c r="B65" s="5" t="n">
        <v>48514</v>
      </c>
      <c r="C65" s="5" t="n">
        <v>36725</v>
      </c>
      <c r="D65" s="5" t="n">
        <v>41845</v>
      </c>
    </row>
    <row r="66" spans="1:4">
      <c r="A66" s="4" t="s">
        <v>823</v>
      </c>
      <c r="B66" s="5" t="n">
        <v>0</v>
      </c>
      <c r="C66" s="5" t="n">
        <v>0</v>
      </c>
      <c r="D66" s="5" t="n">
        <v>0</v>
      </c>
    </row>
    <row r="67" spans="1:4">
      <c r="A67" s="4" t="s">
        <v>825</v>
      </c>
    </row>
    <row r="68" spans="1:4">
      <c r="A68" s="3" t="s">
        <v>32</v>
      </c>
    </row>
    <row r="69" spans="1:4">
      <c r="A69" s="4" t="s">
        <v>37</v>
      </c>
      <c r="B69" s="5" t="n">
        <v>22806</v>
      </c>
      <c r="C69" s="5" t="n">
        <v>113320</v>
      </c>
    </row>
    <row r="70" spans="1:4">
      <c r="A70" s="4" t="s">
        <v>38</v>
      </c>
      <c r="B70" s="5" t="n">
        <v>38858</v>
      </c>
      <c r="C70" s="5" t="n">
        <v>251022</v>
      </c>
    </row>
    <row r="71" spans="1:4">
      <c r="A71" s="4" t="s">
        <v>40</v>
      </c>
      <c r="B71" s="5" t="n">
        <v>890</v>
      </c>
      <c r="C71" s="5" t="n">
        <v>10859</v>
      </c>
    </row>
    <row r="72" spans="1:4">
      <c r="A72" s="4" t="s">
        <v>52</v>
      </c>
      <c r="B72" s="5" t="n">
        <v>62554</v>
      </c>
      <c r="C72" s="5" t="n">
        <v>375201</v>
      </c>
    </row>
    <row r="73" spans="1:4">
      <c r="A73" s="3" t="s">
        <v>53</v>
      </c>
    </row>
    <row r="74" spans="1:4">
      <c r="A74" s="4" t="s">
        <v>54</v>
      </c>
      <c r="B74" s="5" t="n">
        <v>177175</v>
      </c>
      <c r="C74" s="5" t="n">
        <v>171288</v>
      </c>
    </row>
    <row r="75" spans="1:4">
      <c r="A75" s="4" t="s">
        <v>64</v>
      </c>
      <c r="B75" s="5" t="n">
        <v>3325</v>
      </c>
      <c r="C75" s="5" t="n">
        <v>10491</v>
      </c>
    </row>
    <row r="76" spans="1:4">
      <c r="A76" s="4" t="s">
        <v>821</v>
      </c>
      <c r="B76" s="5" t="n">
        <v>180500</v>
      </c>
      <c r="C76" s="5" t="n">
        <v>181779</v>
      </c>
    </row>
    <row r="77" spans="1:4">
      <c r="A77" s="4" t="s">
        <v>815</v>
      </c>
      <c r="B77" s="5" t="n">
        <v>1961635</v>
      </c>
      <c r="C77" s="5" t="n">
        <v>2467558</v>
      </c>
      <c r="D77" s="5" t="n">
        <v>2635575</v>
      </c>
    </row>
    <row r="78" spans="1:4">
      <c r="A78" s="4" t="s">
        <v>816</v>
      </c>
      <c r="B78" s="5" t="n">
        <v>16004424</v>
      </c>
      <c r="C78" s="5" t="n">
        <v>13543644</v>
      </c>
      <c r="D78" s="5" t="n">
        <v>13911463</v>
      </c>
    </row>
    <row r="79" spans="1:4">
      <c r="A79" s="4" t="s">
        <v>817</v>
      </c>
      <c r="B79" s="5" t="n">
        <v>-49</v>
      </c>
      <c r="C79" s="5" t="n">
        <v>-37377</v>
      </c>
      <c r="D79" s="5" t="n">
        <v>6431</v>
      </c>
    </row>
    <row r="80" spans="1:4">
      <c r="A80" s="4" t="s">
        <v>818</v>
      </c>
      <c r="B80" s="5" t="n">
        <v>4214</v>
      </c>
      <c r="C80" s="5" t="n">
        <v>0</v>
      </c>
      <c r="D80" s="5" t="n">
        <v>0</v>
      </c>
    </row>
    <row r="81" spans="1:4">
      <c r="A81" s="4" t="s">
        <v>819</v>
      </c>
      <c r="B81" s="5" t="n">
        <v>0</v>
      </c>
      <c r="C81" s="5" t="n">
        <v>0</v>
      </c>
      <c r="D81" s="5" t="n">
        <v>0</v>
      </c>
    </row>
    <row r="82" spans="1:4">
      <c r="A82" s="4" t="s">
        <v>822</v>
      </c>
      <c r="B82" s="5" t="n">
        <v>0</v>
      </c>
      <c r="C82" s="5" t="n">
        <v>36725</v>
      </c>
      <c r="D82" s="5" t="n">
        <v>41845</v>
      </c>
    </row>
    <row r="83" spans="1:4">
      <c r="A83" s="4" t="s">
        <v>823</v>
      </c>
      <c r="B83" s="6" t="s">
        <v>164</v>
      </c>
      <c r="C83" s="6" t="s">
        <v>826</v>
      </c>
      <c r="D83" s="6" t="s">
        <v>16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827</v>
      </c>
      <c r="B1" s="2" t="s">
        <v>1</v>
      </c>
    </row>
    <row r="2" spans="1:4">
      <c r="B2" s="2" t="s">
        <v>30</v>
      </c>
      <c r="C2" s="2" t="s">
        <v>31</v>
      </c>
      <c r="D2" s="2" t="s">
        <v>84</v>
      </c>
    </row>
    <row r="3" spans="1:4">
      <c r="A3" s="3" t="s">
        <v>272</v>
      </c>
    </row>
    <row r="4" spans="1:4">
      <c r="A4" s="4" t="s">
        <v>828</v>
      </c>
      <c r="B4" s="6" t="s">
        <v>829</v>
      </c>
      <c r="C4" s="6" t="s">
        <v>830</v>
      </c>
      <c r="D4" s="6" t="s">
        <v>831</v>
      </c>
    </row>
    <row r="5" spans="1:4">
      <c r="A5" s="4" t="s">
        <v>832</v>
      </c>
      <c r="B5" s="5" t="n">
        <v>989</v>
      </c>
      <c r="C5" s="5" t="n">
        <v>664</v>
      </c>
      <c r="D5" s="5" t="n">
        <v>515</v>
      </c>
    </row>
    <row r="6" spans="1:4">
      <c r="A6" s="4" t="s">
        <v>833</v>
      </c>
      <c r="B6" s="5" t="n">
        <v>4404</v>
      </c>
      <c r="C6" s="5" t="n">
        <v>0</v>
      </c>
      <c r="D6" s="5" t="n">
        <v>0</v>
      </c>
    </row>
    <row r="7" spans="1:4">
      <c r="A7" s="4" t="s">
        <v>143</v>
      </c>
      <c r="B7" s="6" t="s">
        <v>834</v>
      </c>
      <c r="C7" s="6" t="s">
        <v>835</v>
      </c>
      <c r="D7" s="6" t="s">
        <v>83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37</v>
      </c>
      <c r="B1" s="2" t="s">
        <v>30</v>
      </c>
      <c r="C1" s="2" t="s">
        <v>31</v>
      </c>
    </row>
    <row r="2" spans="1:3">
      <c r="A2" s="3" t="s">
        <v>838</v>
      </c>
    </row>
    <row r="3" spans="1:3">
      <c r="A3" s="4" t="s">
        <v>39</v>
      </c>
      <c r="B3" s="6" t="s">
        <v>839</v>
      </c>
      <c r="C3" s="6" t="s">
        <v>840</v>
      </c>
    </row>
    <row r="4" spans="1:3">
      <c r="A4" s="4" t="s">
        <v>841</v>
      </c>
      <c r="B4" s="5" t="n">
        <v>847088</v>
      </c>
      <c r="C4" s="5" t="n">
        <v>982629</v>
      </c>
    </row>
    <row r="5" spans="1:3">
      <c r="A5" s="4" t="s">
        <v>842</v>
      </c>
      <c r="B5" s="5" t="n">
        <v>1574579</v>
      </c>
      <c r="C5" s="5" t="n">
        <v>987236</v>
      </c>
    </row>
    <row r="6" spans="1:3">
      <c r="A6" s="4" t="s">
        <v>843</v>
      </c>
    </row>
    <row r="7" spans="1:3">
      <c r="A7" s="3" t="s">
        <v>838</v>
      </c>
    </row>
    <row r="8" spans="1:3">
      <c r="A8" s="4" t="s">
        <v>39</v>
      </c>
      <c r="B8" s="5" t="n">
        <v>9050</v>
      </c>
      <c r="C8" s="5" t="n">
        <v>18226</v>
      </c>
    </row>
    <row r="9" spans="1:3">
      <c r="A9" s="4" t="s">
        <v>844</v>
      </c>
    </row>
    <row r="10" spans="1:3">
      <c r="A10" s="3" t="s">
        <v>838</v>
      </c>
    </row>
    <row r="11" spans="1:3">
      <c r="A11" s="4" t="s">
        <v>39</v>
      </c>
      <c r="B11" s="5" t="n">
        <v>427331</v>
      </c>
      <c r="C11" s="5" t="n">
        <v>483248</v>
      </c>
    </row>
    <row r="12" spans="1:3">
      <c r="A12" s="4" t="s">
        <v>845</v>
      </c>
    </row>
    <row r="13" spans="1:3">
      <c r="A13" s="3" t="s">
        <v>838</v>
      </c>
    </row>
    <row r="14" spans="1:3">
      <c r="A14" s="4" t="s">
        <v>39</v>
      </c>
      <c r="B14" s="5" t="n">
        <v>170998</v>
      </c>
      <c r="C14" s="5" t="n">
        <v>140904</v>
      </c>
    </row>
    <row r="15" spans="1:3">
      <c r="A15" s="4" t="s">
        <v>846</v>
      </c>
    </row>
    <row r="16" spans="1:3">
      <c r="A16" s="3" t="s">
        <v>838</v>
      </c>
    </row>
    <row r="17" spans="1:3">
      <c r="A17" s="4" t="s">
        <v>39</v>
      </c>
      <c r="B17" s="5" t="n">
        <v>482</v>
      </c>
      <c r="C17" s="5" t="n">
        <v>22389</v>
      </c>
    </row>
    <row r="18" spans="1:3">
      <c r="A18" s="4" t="s">
        <v>847</v>
      </c>
    </row>
    <row r="19" spans="1:3">
      <c r="A19" s="3" t="s">
        <v>838</v>
      </c>
    </row>
    <row r="20" spans="1:3">
      <c r="A20" s="4" t="s">
        <v>39</v>
      </c>
      <c r="B20" s="5" t="n">
        <v>255739</v>
      </c>
      <c r="C20" s="5" t="n">
        <v>223297</v>
      </c>
    </row>
    <row r="21" spans="1:3">
      <c r="A21" s="4" t="s">
        <v>848</v>
      </c>
    </row>
    <row r="22" spans="1:3">
      <c r="A22" s="3" t="s">
        <v>838</v>
      </c>
    </row>
    <row r="23" spans="1:3">
      <c r="A23" s="4" t="s">
        <v>39</v>
      </c>
      <c r="B23" s="5" t="n">
        <v>553740</v>
      </c>
      <c r="C23" s="5" t="n">
        <v>691697</v>
      </c>
    </row>
    <row r="24" spans="1:3">
      <c r="A24" s="4" t="s">
        <v>849</v>
      </c>
    </row>
    <row r="25" spans="1:3">
      <c r="A25" s="3" t="s">
        <v>838</v>
      </c>
    </row>
    <row r="26" spans="1:3">
      <c r="A26" s="4" t="s">
        <v>39</v>
      </c>
      <c r="B26" s="5" t="n">
        <v>20615</v>
      </c>
      <c r="C26" s="5" t="n">
        <v>102166</v>
      </c>
    </row>
    <row r="27" spans="1:3">
      <c r="A27" s="4" t="s">
        <v>850</v>
      </c>
    </row>
    <row r="28" spans="1:3">
      <c r="A28" s="3" t="s">
        <v>838</v>
      </c>
    </row>
    <row r="29" spans="1:3">
      <c r="A29" s="4" t="s">
        <v>39</v>
      </c>
      <c r="B29" s="5" t="n">
        <v>688111</v>
      </c>
      <c r="C29" s="5" t="n">
        <v>140537</v>
      </c>
    </row>
    <row r="30" spans="1:3">
      <c r="A30" s="4" t="s">
        <v>851</v>
      </c>
    </row>
    <row r="31" spans="1:3">
      <c r="A31" s="3" t="s">
        <v>838</v>
      </c>
    </row>
    <row r="32" spans="1:3">
      <c r="A32" s="4" t="s">
        <v>39</v>
      </c>
      <c r="B32" s="5" t="n">
        <v>2852</v>
      </c>
      <c r="C32" s="5" t="n">
        <v>4322</v>
      </c>
    </row>
    <row r="33" spans="1:3">
      <c r="A33" s="4" t="s">
        <v>852</v>
      </c>
    </row>
    <row r="34" spans="1:3">
      <c r="A34" s="3" t="s">
        <v>838</v>
      </c>
    </row>
    <row r="35" spans="1:3">
      <c r="A35" s="4" t="s">
        <v>39</v>
      </c>
      <c r="B35" s="5" t="n">
        <v>7750</v>
      </c>
      <c r="C35" s="5" t="n">
        <v>4021</v>
      </c>
    </row>
    <row r="36" spans="1:3">
      <c r="A36" s="4" t="s">
        <v>853</v>
      </c>
    </row>
    <row r="37" spans="1:3">
      <c r="A37" s="3" t="s">
        <v>838</v>
      </c>
    </row>
    <row r="38" spans="1:3">
      <c r="A38" s="4" t="s">
        <v>39</v>
      </c>
      <c r="B38" s="5" t="n">
        <v>173051</v>
      </c>
      <c r="C38" s="5" t="n">
        <v>92119</v>
      </c>
    </row>
    <row r="39" spans="1:3">
      <c r="A39" s="4" t="s">
        <v>854</v>
      </c>
    </row>
    <row r="40" spans="1:3">
      <c r="A40" s="3" t="s">
        <v>838</v>
      </c>
    </row>
    <row r="41" spans="1:3">
      <c r="A41" s="4" t="s">
        <v>39</v>
      </c>
      <c r="B41" s="6" t="s">
        <v>855</v>
      </c>
      <c r="C41" s="6" t="s">
        <v>85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7</v>
      </c>
      <c r="B1" s="2" t="s">
        <v>1</v>
      </c>
    </row>
    <row r="2" spans="1:2">
      <c r="B2" s="2" t="s">
        <v>30</v>
      </c>
    </row>
    <row r="3" spans="1:2">
      <c r="A3" s="3" t="s">
        <v>258</v>
      </c>
    </row>
    <row r="4" spans="1:2">
      <c r="A4" s="4" t="s">
        <v>257</v>
      </c>
      <c r="B4" s="4" t="s">
        <v>25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49"/>
    <col customWidth="1" max="2" min="2" width="51"/>
    <col customWidth="1" max="3" min="3" width="15"/>
    <col customWidth="1" max="4" min="4" width="14"/>
    <col customWidth="1" max="5" min="5" width="14"/>
  </cols>
  <sheetData>
    <row r="1" spans="1:5">
      <c r="A1" s="1" t="s">
        <v>857</v>
      </c>
      <c r="B1" s="2" t="s">
        <v>1</v>
      </c>
    </row>
    <row r="2" spans="1:5">
      <c r="B2" s="2" t="s">
        <v>30</v>
      </c>
      <c r="C2" s="2" t="s">
        <v>31</v>
      </c>
      <c r="D2" s="2" t="s">
        <v>84</v>
      </c>
      <c r="E2" s="2" t="s">
        <v>733</v>
      </c>
    </row>
    <row r="3" spans="1:5">
      <c r="A3" s="3" t="s">
        <v>858</v>
      </c>
    </row>
    <row r="4" spans="1:5">
      <c r="A4" s="4" t="s">
        <v>859</v>
      </c>
      <c r="B4" s="6" t="s">
        <v>113</v>
      </c>
      <c r="C4" s="6" t="s">
        <v>114</v>
      </c>
      <c r="D4" s="6" t="s">
        <v>115</v>
      </c>
    </row>
    <row r="5" spans="1:5">
      <c r="A5" s="4" t="s">
        <v>310</v>
      </c>
      <c r="B5" s="6" t="s">
        <v>211</v>
      </c>
      <c r="C5" s="5" t="n">
        <v>5472800</v>
      </c>
      <c r="D5" s="5" t="n">
        <v>1720710</v>
      </c>
      <c r="E5" s="6" t="s">
        <v>172</v>
      </c>
    </row>
    <row r="6" spans="1:5">
      <c r="A6" s="4" t="s">
        <v>860</v>
      </c>
    </row>
    <row r="7" spans="1:5">
      <c r="A7" s="3" t="s">
        <v>858</v>
      </c>
    </row>
    <row r="8" spans="1:5">
      <c r="A8" s="4" t="s">
        <v>861</v>
      </c>
      <c r="B8" s="4" t="s">
        <v>862</v>
      </c>
    </row>
    <row r="9" spans="1:5">
      <c r="A9" s="4" t="s">
        <v>863</v>
      </c>
      <c r="B9" s="4" t="s">
        <v>864</v>
      </c>
    </row>
    <row r="10" spans="1:5">
      <c r="A10" s="4" t="s">
        <v>859</v>
      </c>
      <c r="B10" s="6" t="s">
        <v>865</v>
      </c>
      <c r="C10" s="5" t="n">
        <v>106109</v>
      </c>
      <c r="D10" s="5" t="n">
        <v>86682</v>
      </c>
    </row>
    <row r="11" spans="1:5">
      <c r="A11" s="4" t="s">
        <v>310</v>
      </c>
      <c r="B11" s="6" t="s">
        <v>866</v>
      </c>
      <c r="C11" s="5" t="n">
        <v>201038</v>
      </c>
    </row>
    <row r="12" spans="1:5">
      <c r="A12" s="4" t="s">
        <v>867</v>
      </c>
    </row>
    <row r="13" spans="1:5">
      <c r="A13" s="3" t="s">
        <v>858</v>
      </c>
    </row>
    <row r="14" spans="1:5">
      <c r="A14" s="4" t="s">
        <v>861</v>
      </c>
      <c r="B14" s="4" t="s">
        <v>868</v>
      </c>
    </row>
    <row r="15" spans="1:5">
      <c r="A15" s="4" t="s">
        <v>863</v>
      </c>
      <c r="B15" s="4" t="s">
        <v>869</v>
      </c>
    </row>
    <row r="16" spans="1:5">
      <c r="A16" s="4" t="s">
        <v>859</v>
      </c>
      <c r="B16" s="6" t="s">
        <v>870</v>
      </c>
      <c r="C16" s="5" t="n">
        <v>-543</v>
      </c>
      <c r="D16" s="5" t="n">
        <v>-5720</v>
      </c>
    </row>
    <row r="17" spans="1:5">
      <c r="A17" s="4" t="s">
        <v>310</v>
      </c>
      <c r="B17" s="6" t="s">
        <v>164</v>
      </c>
      <c r="C17" s="5" t="n">
        <v>5178</v>
      </c>
    </row>
    <row r="18" spans="1:5">
      <c r="A18" s="4" t="s">
        <v>871</v>
      </c>
    </row>
    <row r="19" spans="1:5">
      <c r="A19" s="3" t="s">
        <v>858</v>
      </c>
    </row>
    <row r="20" spans="1:5">
      <c r="A20" s="4" t="s">
        <v>861</v>
      </c>
      <c r="B20" s="4" t="s">
        <v>872</v>
      </c>
    </row>
    <row r="21" spans="1:5">
      <c r="A21" s="4" t="s">
        <v>863</v>
      </c>
      <c r="B21" s="4" t="s">
        <v>873</v>
      </c>
    </row>
    <row r="22" spans="1:5">
      <c r="A22" s="4" t="s">
        <v>859</v>
      </c>
      <c r="B22" s="6" t="s">
        <v>874</v>
      </c>
      <c r="C22" s="5" t="n">
        <v>17752</v>
      </c>
      <c r="D22" s="6" t="s">
        <v>875</v>
      </c>
    </row>
    <row r="23" spans="1:5">
      <c r="A23" s="4" t="s">
        <v>310</v>
      </c>
      <c r="B23" s="6" t="s">
        <v>876</v>
      </c>
      <c r="C23" s="6" t="s">
        <v>87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40"/>
    <col customWidth="1" max="2" min="2" width="22"/>
  </cols>
  <sheetData>
    <row r="1" spans="1:2">
      <c r="A1" s="1" t="s">
        <v>878</v>
      </c>
      <c r="B1" s="2" t="s">
        <v>1</v>
      </c>
    </row>
    <row r="2" spans="1:2">
      <c r="B2" s="2" t="s">
        <v>717</v>
      </c>
    </row>
    <row r="3" spans="1:2">
      <c r="A3" s="3" t="s">
        <v>858</v>
      </c>
    </row>
    <row r="4" spans="1:2">
      <c r="A4" s="4" t="s">
        <v>788</v>
      </c>
      <c r="B4" s="6" t="s">
        <v>879</v>
      </c>
    </row>
    <row r="5" spans="1:2">
      <c r="A5" s="4" t="s">
        <v>792</v>
      </c>
      <c r="B5" s="6" t="s">
        <v>880</v>
      </c>
    </row>
    <row r="6" spans="1:2">
      <c r="A6" s="4" t="s">
        <v>881</v>
      </c>
    </row>
    <row r="7" spans="1:2">
      <c r="A7" s="3" t="s">
        <v>858</v>
      </c>
    </row>
    <row r="8" spans="1:2">
      <c r="A8" s="4" t="s">
        <v>882</v>
      </c>
      <c r="B8" s="4" t="s">
        <v>872</v>
      </c>
    </row>
    <row r="9" spans="1:2">
      <c r="A9" s="4" t="s">
        <v>788</v>
      </c>
      <c r="B9" s="6" t="s">
        <v>883</v>
      </c>
    </row>
    <row r="10" spans="1:2">
      <c r="A10" s="4" t="s">
        <v>884</v>
      </c>
      <c r="B10" s="5" t="n">
        <v>0</v>
      </c>
    </row>
    <row r="11" spans="1:2">
      <c r="A11" s="4" t="s">
        <v>885</v>
      </c>
      <c r="B11" s="5" t="n">
        <v>-549</v>
      </c>
    </row>
    <row r="12" spans="1:2">
      <c r="A12" s="4" t="s">
        <v>886</v>
      </c>
      <c r="B12" s="5" t="n">
        <v>0</v>
      </c>
    </row>
    <row r="13" spans="1:2">
      <c r="A13" s="4" t="s">
        <v>181</v>
      </c>
      <c r="B13" s="5" t="n">
        <v>0</v>
      </c>
    </row>
    <row r="14" spans="1:2">
      <c r="A14" s="4" t="s">
        <v>792</v>
      </c>
      <c r="B14" s="6" t="s">
        <v>887</v>
      </c>
    </row>
    <row r="15" spans="1:2">
      <c r="A15" s="4" t="s">
        <v>888</v>
      </c>
    </row>
    <row r="16" spans="1:2">
      <c r="A16" s="3" t="s">
        <v>858</v>
      </c>
    </row>
    <row r="17" spans="1:2">
      <c r="A17" s="4" t="s">
        <v>882</v>
      </c>
      <c r="B17" s="4" t="s">
        <v>889</v>
      </c>
    </row>
    <row r="18" spans="1:2">
      <c r="A18" s="4" t="s">
        <v>788</v>
      </c>
      <c r="B18" s="6" t="s">
        <v>890</v>
      </c>
    </row>
    <row r="19" spans="1:2">
      <c r="A19" s="4" t="s">
        <v>884</v>
      </c>
      <c r="B19" s="5" t="n">
        <v>0</v>
      </c>
    </row>
    <row r="20" spans="1:2">
      <c r="A20" s="4" t="s">
        <v>885</v>
      </c>
      <c r="B20" s="5" t="n">
        <v>-9</v>
      </c>
    </row>
    <row r="21" spans="1:2">
      <c r="A21" s="4" t="s">
        <v>886</v>
      </c>
      <c r="B21" s="5" t="n">
        <v>-1027</v>
      </c>
    </row>
    <row r="22" spans="1:2">
      <c r="A22" s="4" t="s">
        <v>181</v>
      </c>
      <c r="B22" s="5" t="n">
        <v>0</v>
      </c>
    </row>
    <row r="23" spans="1:2">
      <c r="A23" s="4" t="s">
        <v>792</v>
      </c>
      <c r="B23" s="6" t="s">
        <v>164</v>
      </c>
    </row>
    <row r="24" spans="1:2">
      <c r="A24" s="4" t="s">
        <v>891</v>
      </c>
    </row>
    <row r="25" spans="1:2">
      <c r="A25" s="3" t="s">
        <v>858</v>
      </c>
    </row>
    <row r="26" spans="1:2">
      <c r="A26" s="4" t="s">
        <v>882</v>
      </c>
      <c r="B26" s="4" t="s">
        <v>862</v>
      </c>
    </row>
    <row r="27" spans="1:2">
      <c r="A27" s="4" t="s">
        <v>788</v>
      </c>
      <c r="B27" s="6" t="s">
        <v>892</v>
      </c>
    </row>
    <row r="28" spans="1:2">
      <c r="A28" s="4" t="s">
        <v>884</v>
      </c>
      <c r="B28" s="5" t="n">
        <v>-32060</v>
      </c>
    </row>
    <row r="29" spans="1:2">
      <c r="A29" s="4" t="s">
        <v>885</v>
      </c>
      <c r="B29" s="5" t="n">
        <v>2106</v>
      </c>
    </row>
    <row r="30" spans="1:2">
      <c r="A30" s="4" t="s">
        <v>886</v>
      </c>
      <c r="B30" s="5" t="n">
        <v>0</v>
      </c>
    </row>
    <row r="31" spans="1:2">
      <c r="A31" s="4" t="s">
        <v>181</v>
      </c>
      <c r="B31" s="5" t="n">
        <v>-3704</v>
      </c>
    </row>
    <row r="32" spans="1:2">
      <c r="A32" s="4" t="s">
        <v>792</v>
      </c>
      <c r="B32" s="6" t="s">
        <v>893</v>
      </c>
    </row>
    <row r="33" spans="1:2">
      <c r="A33" s="4" t="s">
        <v>894</v>
      </c>
    </row>
    <row r="34" spans="1:2">
      <c r="A34" s="3" t="s">
        <v>858</v>
      </c>
    </row>
    <row r="35" spans="1:2">
      <c r="A35" s="4" t="s">
        <v>882</v>
      </c>
      <c r="B35" s="4" t="s">
        <v>713</v>
      </c>
    </row>
    <row r="36" spans="1:2">
      <c r="A36" s="4" t="s">
        <v>788</v>
      </c>
      <c r="B36" s="6" t="s">
        <v>895</v>
      </c>
    </row>
    <row r="37" spans="1:2">
      <c r="A37" s="4" t="s">
        <v>884</v>
      </c>
      <c r="B37" s="5" t="n">
        <v>0</v>
      </c>
    </row>
    <row r="38" spans="1:2">
      <c r="A38" s="4" t="s">
        <v>885</v>
      </c>
      <c r="B38" s="5" t="n">
        <v>0</v>
      </c>
    </row>
    <row r="39" spans="1:2">
      <c r="A39" s="4" t="s">
        <v>886</v>
      </c>
      <c r="B39" s="5" t="n">
        <v>-61</v>
      </c>
    </row>
    <row r="40" spans="1:2">
      <c r="A40" s="4" t="s">
        <v>181</v>
      </c>
      <c r="B40" s="5" t="n">
        <v>0</v>
      </c>
    </row>
    <row r="41" spans="1:2">
      <c r="A41" s="4" t="s">
        <v>792</v>
      </c>
      <c r="B41" s="6" t="s">
        <v>896</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60"/>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5"/>
    <col customWidth="1" max="5" min="5" width="15"/>
  </cols>
  <sheetData>
    <row r="1" spans="1:5">
      <c r="A1" s="1" t="s">
        <v>897</v>
      </c>
      <c r="B1" s="2" t="s">
        <v>30</v>
      </c>
      <c r="C1" s="2" t="s">
        <v>31</v>
      </c>
      <c r="D1" s="2" t="s">
        <v>84</v>
      </c>
      <c r="E1" s="2" t="s">
        <v>733</v>
      </c>
    </row>
    <row r="2" spans="1:5">
      <c r="A2" s="3" t="s">
        <v>32</v>
      </c>
    </row>
    <row r="3" spans="1:5">
      <c r="A3" s="4" t="s">
        <v>33</v>
      </c>
      <c r="B3" s="6" t="s">
        <v>34</v>
      </c>
      <c r="C3" s="6" t="s">
        <v>35</v>
      </c>
      <c r="D3" s="6" t="s">
        <v>737</v>
      </c>
      <c r="E3" s="6" t="s">
        <v>738</v>
      </c>
    </row>
    <row r="4" spans="1:5">
      <c r="A4" s="4" t="s">
        <v>36</v>
      </c>
      <c r="B4" s="5" t="n">
        <v>2357613</v>
      </c>
      <c r="C4" s="5" t="n">
        <v>2302672</v>
      </c>
    </row>
    <row r="5" spans="1:5">
      <c r="A5" s="4" t="s">
        <v>37</v>
      </c>
      <c r="B5" s="5" t="n">
        <v>3075218</v>
      </c>
      <c r="C5" s="5" t="n">
        <v>3281196</v>
      </c>
    </row>
    <row r="6" spans="1:5">
      <c r="A6" s="4" t="s">
        <v>38</v>
      </c>
      <c r="B6" s="5" t="n">
        <v>8486577</v>
      </c>
      <c r="C6" s="5" t="n">
        <v>6640049</v>
      </c>
    </row>
    <row r="7" spans="1:5">
      <c r="A7" s="4" t="s">
        <v>39</v>
      </c>
      <c r="B7" s="5" t="n">
        <v>847088</v>
      </c>
      <c r="C7" s="5" t="n">
        <v>982629</v>
      </c>
    </row>
    <row r="8" spans="1:5">
      <c r="A8" s="4" t="s">
        <v>43</v>
      </c>
      <c r="B8" s="5" t="n">
        <v>719682</v>
      </c>
      <c r="C8" s="5" t="n">
        <v>437380</v>
      </c>
    </row>
    <row r="9" spans="1:5">
      <c r="A9" s="4" t="s">
        <v>32</v>
      </c>
      <c r="B9" s="5" t="n">
        <v>21033815</v>
      </c>
      <c r="C9" s="5" t="n">
        <v>17419019</v>
      </c>
    </row>
    <row r="10" spans="1:5">
      <c r="A10" s="3" t="s">
        <v>44</v>
      </c>
    </row>
    <row r="11" spans="1:5">
      <c r="A11" s="4" t="s">
        <v>39</v>
      </c>
      <c r="B11" s="5" t="n">
        <v>1574579</v>
      </c>
      <c r="C11" s="5" t="n">
        <v>987236</v>
      </c>
    </row>
    <row r="12" spans="1:5">
      <c r="A12" s="4" t="s">
        <v>46</v>
      </c>
      <c r="B12" s="5" t="n">
        <v>1104158</v>
      </c>
      <c r="C12" s="5" t="n">
        <v>1165726</v>
      </c>
      <c r="D12" s="5" t="n">
        <v>1653115</v>
      </c>
    </row>
    <row r="13" spans="1:5">
      <c r="A13" s="4" t="s">
        <v>271</v>
      </c>
      <c r="B13" s="5" t="n">
        <v>0</v>
      </c>
      <c r="C13" s="5" t="n">
        <v>0</v>
      </c>
    </row>
    <row r="14" spans="1:5">
      <c r="A14" s="4" t="s">
        <v>43</v>
      </c>
      <c r="B14" s="5" t="n">
        <v>594109</v>
      </c>
      <c r="C14" s="5" t="n">
        <v>670756</v>
      </c>
    </row>
    <row r="15" spans="1:5">
      <c r="A15" s="4" t="s">
        <v>50</v>
      </c>
      <c r="B15" s="5" t="n">
        <v>31759890</v>
      </c>
      <c r="C15" s="5" t="n">
        <v>29761610</v>
      </c>
      <c r="D15" s="5" t="n">
        <v>29336710</v>
      </c>
    </row>
    <row r="16" spans="1:5">
      <c r="A16" s="4" t="s">
        <v>51</v>
      </c>
      <c r="B16" s="5" t="n">
        <v>2740982</v>
      </c>
      <c r="C16" s="5" t="n">
        <v>2727497</v>
      </c>
    </row>
    <row r="17" spans="1:5">
      <c r="A17" s="4" t="s">
        <v>44</v>
      </c>
      <c r="B17" s="5" t="n">
        <v>37773718</v>
      </c>
      <c r="C17" s="5" t="n">
        <v>35312825</v>
      </c>
    </row>
    <row r="18" spans="1:5">
      <c r="A18" s="4" t="s">
        <v>52</v>
      </c>
      <c r="B18" s="5" t="n">
        <v>58807533</v>
      </c>
      <c r="C18" s="5" t="n">
        <v>52731844</v>
      </c>
    </row>
    <row r="19" spans="1:5">
      <c r="A19" s="3" t="s">
        <v>53</v>
      </c>
    </row>
    <row r="20" spans="1:5">
      <c r="A20" s="4" t="s">
        <v>54</v>
      </c>
      <c r="B20" s="5" t="n">
        <v>8341252</v>
      </c>
      <c r="C20" s="5" t="n">
        <v>5058796</v>
      </c>
    </row>
    <row r="21" spans="1:5">
      <c r="A21" s="4" t="s">
        <v>55</v>
      </c>
      <c r="B21" s="5" t="n">
        <v>737436</v>
      </c>
      <c r="C21" s="5" t="n">
        <v>1184781</v>
      </c>
    </row>
    <row r="22" spans="1:5">
      <c r="A22" s="4" t="s">
        <v>57</v>
      </c>
      <c r="B22" s="5" t="n">
        <v>27732</v>
      </c>
      <c r="C22" s="5" t="n">
        <v>27183</v>
      </c>
    </row>
    <row r="23" spans="1:5">
      <c r="A23" s="4" t="s">
        <v>56</v>
      </c>
      <c r="B23" s="5" t="n">
        <v>10504592</v>
      </c>
      <c r="C23" s="5" t="n">
        <v>9691450</v>
      </c>
    </row>
    <row r="24" spans="1:5">
      <c r="A24" s="4" t="s">
        <v>58</v>
      </c>
      <c r="B24" s="5" t="n">
        <v>645396</v>
      </c>
      <c r="C24" s="5" t="n">
        <v>630517</v>
      </c>
    </row>
    <row r="25" spans="1:5">
      <c r="A25" s="4" t="s">
        <v>59</v>
      </c>
      <c r="B25" s="5" t="n">
        <v>501273</v>
      </c>
      <c r="C25" s="5" t="n">
        <v>894769</v>
      </c>
    </row>
    <row r="26" spans="1:5">
      <c r="A26" s="4" t="s">
        <v>64</v>
      </c>
      <c r="B26" s="5" t="n">
        <v>2008397</v>
      </c>
      <c r="C26" s="5" t="n">
        <v>1076927</v>
      </c>
    </row>
    <row r="27" spans="1:5">
      <c r="A27" s="4" t="s">
        <v>53</v>
      </c>
      <c r="B27" s="5" t="n">
        <v>22766078</v>
      </c>
      <c r="C27" s="5" t="n">
        <v>18564423</v>
      </c>
    </row>
    <row r="28" spans="1:5">
      <c r="A28" s="3" t="s">
        <v>65</v>
      </c>
    </row>
    <row r="29" spans="1:5">
      <c r="A29" s="4" t="s">
        <v>898</v>
      </c>
      <c r="B29" s="5" t="n">
        <v>24160720</v>
      </c>
      <c r="C29" s="5" t="n">
        <v>22176640</v>
      </c>
    </row>
    <row r="30" spans="1:5">
      <c r="A30" s="4" t="s">
        <v>899</v>
      </c>
      <c r="B30" s="5" t="n">
        <v>266777</v>
      </c>
      <c r="C30" s="5" t="n">
        <v>286141</v>
      </c>
    </row>
    <row r="31" spans="1:5">
      <c r="A31" s="4" t="s">
        <v>900</v>
      </c>
      <c r="B31" s="5" t="n">
        <v>0</v>
      </c>
      <c r="C31" s="5" t="n">
        <v>0</v>
      </c>
    </row>
    <row r="32" spans="1:5">
      <c r="A32" s="4" t="s">
        <v>67</v>
      </c>
      <c r="B32" s="5" t="n">
        <v>2183830</v>
      </c>
      <c r="C32" s="5" t="n">
        <v>1756600</v>
      </c>
    </row>
    <row r="33" spans="1:5">
      <c r="A33" s="4" t="s">
        <v>901</v>
      </c>
      <c r="B33" s="5" t="n">
        <v>0</v>
      </c>
      <c r="C33" s="5" t="n">
        <v>0</v>
      </c>
    </row>
    <row r="34" spans="1:5">
      <c r="A34" s="4" t="s">
        <v>64</v>
      </c>
      <c r="B34" s="5" t="n">
        <v>3775458</v>
      </c>
      <c r="C34" s="5" t="n">
        <v>4475240</v>
      </c>
    </row>
    <row r="35" spans="1:5">
      <c r="A35" s="4" t="s">
        <v>65</v>
      </c>
      <c r="B35" s="5" t="n">
        <v>30386785</v>
      </c>
      <c r="C35" s="5" t="n">
        <v>28694621</v>
      </c>
    </row>
    <row r="36" spans="1:5">
      <c r="A36" s="3" t="s">
        <v>70</v>
      </c>
    </row>
    <row r="37" spans="1:5">
      <c r="A37" s="4" t="s">
        <v>78</v>
      </c>
      <c r="B37" s="5" t="n">
        <v>6531070</v>
      </c>
      <c r="C37" s="5" t="n">
        <v>6300301</v>
      </c>
    </row>
    <row r="38" spans="1:5">
      <c r="A38" s="4" t="s">
        <v>79</v>
      </c>
      <c r="B38" s="5" t="n">
        <v>-876400</v>
      </c>
      <c r="C38" s="5" t="n">
        <v>-827501</v>
      </c>
    </row>
    <row r="39" spans="1:5">
      <c r="A39" s="4" t="s">
        <v>70</v>
      </c>
      <c r="B39" s="5" t="n">
        <v>5654670</v>
      </c>
      <c r="C39" s="5" t="n">
        <v>5472800</v>
      </c>
      <c r="D39" s="5" t="n">
        <v>1720710</v>
      </c>
      <c r="E39" s="5" t="n">
        <v>945489</v>
      </c>
    </row>
    <row r="40" spans="1:5">
      <c r="A40" s="4" t="s">
        <v>80</v>
      </c>
      <c r="B40" s="5" t="n">
        <v>58807533</v>
      </c>
      <c r="C40" s="5" t="n">
        <v>52731844</v>
      </c>
    </row>
    <row r="41" spans="1:5">
      <c r="A41" s="4" t="s">
        <v>902</v>
      </c>
    </row>
    <row r="42" spans="1:5">
      <c r="A42" s="3" t="s">
        <v>32</v>
      </c>
    </row>
    <row r="43" spans="1:5">
      <c r="A43" s="4" t="s">
        <v>33</v>
      </c>
      <c r="B43" s="5" t="n">
        <v>4584280</v>
      </c>
      <c r="C43" s="5" t="n">
        <v>3480407</v>
      </c>
      <c r="D43" s="5" t="n">
        <v>6500265</v>
      </c>
      <c r="E43" s="5" t="n">
        <v>6908623</v>
      </c>
    </row>
    <row r="44" spans="1:5">
      <c r="A44" s="4" t="s">
        <v>36</v>
      </c>
      <c r="B44" s="5" t="n">
        <v>2357613</v>
      </c>
      <c r="C44" s="5" t="n">
        <v>2302672</v>
      </c>
    </row>
    <row r="45" spans="1:5">
      <c r="A45" s="4" t="s">
        <v>37</v>
      </c>
      <c r="B45" s="5" t="n">
        <v>2574791</v>
      </c>
      <c r="C45" s="5" t="n">
        <v>2809034</v>
      </c>
    </row>
    <row r="46" spans="1:5">
      <c r="A46" s="4" t="s">
        <v>38</v>
      </c>
      <c r="B46" s="5" t="n">
        <v>7907429</v>
      </c>
      <c r="C46" s="5" t="n">
        <v>6293324</v>
      </c>
    </row>
    <row r="47" spans="1:5">
      <c r="A47" s="4" t="s">
        <v>39</v>
      </c>
      <c r="B47" s="5" t="n">
        <v>737399</v>
      </c>
      <c r="C47" s="5" t="n">
        <v>919600</v>
      </c>
    </row>
    <row r="48" spans="1:5">
      <c r="A48" s="4" t="s">
        <v>43</v>
      </c>
      <c r="B48" s="5" t="n">
        <v>379560</v>
      </c>
      <c r="C48" s="5" t="n">
        <v>392750</v>
      </c>
    </row>
    <row r="49" spans="1:5">
      <c r="A49" s="4" t="s">
        <v>32</v>
      </c>
      <c r="B49" s="5" t="n">
        <v>18541072</v>
      </c>
      <c r="C49" s="5" t="n">
        <v>16197787</v>
      </c>
    </row>
    <row r="50" spans="1:5">
      <c r="A50" s="3" t="s">
        <v>44</v>
      </c>
    </row>
    <row r="51" spans="1:5">
      <c r="A51" s="4" t="s">
        <v>39</v>
      </c>
      <c r="B51" s="5" t="n">
        <v>1574518</v>
      </c>
      <c r="C51" s="5" t="n">
        <v>987184</v>
      </c>
    </row>
    <row r="52" spans="1:5">
      <c r="A52" s="4" t="s">
        <v>46</v>
      </c>
      <c r="B52" s="5" t="n">
        <v>114000</v>
      </c>
      <c r="C52" s="5" t="n">
        <v>129469</v>
      </c>
    </row>
    <row r="53" spans="1:5">
      <c r="A53" s="4" t="s">
        <v>271</v>
      </c>
      <c r="B53" s="5" t="n">
        <v>6137206</v>
      </c>
      <c r="C53" s="5" t="n">
        <v>5051706</v>
      </c>
    </row>
    <row r="54" spans="1:5">
      <c r="A54" s="4" t="s">
        <v>43</v>
      </c>
      <c r="B54" s="5" t="n">
        <v>546892</v>
      </c>
      <c r="C54" s="5" t="n">
        <v>637549</v>
      </c>
    </row>
    <row r="55" spans="1:5">
      <c r="A55" s="4" t="s">
        <v>50</v>
      </c>
      <c r="B55" s="5" t="n">
        <v>20102981</v>
      </c>
      <c r="C55" s="5" t="n">
        <v>19180263</v>
      </c>
    </row>
    <row r="56" spans="1:5">
      <c r="A56" s="4" t="s">
        <v>51</v>
      </c>
      <c r="B56" s="5" t="n">
        <v>2562722</v>
      </c>
      <c r="C56" s="5" t="n">
        <v>2575567</v>
      </c>
    </row>
    <row r="57" spans="1:5">
      <c r="A57" s="4" t="s">
        <v>44</v>
      </c>
      <c r="B57" s="5" t="n">
        <v>31038319</v>
      </c>
      <c r="C57" s="5" t="n">
        <v>28561738</v>
      </c>
    </row>
    <row r="58" spans="1:5">
      <c r="A58" s="4" t="s">
        <v>52</v>
      </c>
      <c r="B58" s="5" t="n">
        <v>49579391</v>
      </c>
      <c r="C58" s="5" t="n">
        <v>44759525</v>
      </c>
    </row>
    <row r="59" spans="1:5">
      <c r="A59" s="3" t="s">
        <v>53</v>
      </c>
    </row>
    <row r="60" spans="1:5">
      <c r="A60" s="4" t="s">
        <v>54</v>
      </c>
      <c r="B60" s="5" t="n">
        <v>8099755</v>
      </c>
      <c r="C60" s="5" t="n">
        <v>5047293</v>
      </c>
    </row>
    <row r="61" spans="1:5">
      <c r="A61" s="4" t="s">
        <v>55</v>
      </c>
      <c r="B61" s="5" t="n">
        <v>737436</v>
      </c>
      <c r="C61" s="5" t="n">
        <v>1184781</v>
      </c>
    </row>
    <row r="62" spans="1:5">
      <c r="A62" s="4" t="s">
        <v>57</v>
      </c>
      <c r="B62" s="5" t="n">
        <v>27732</v>
      </c>
      <c r="C62" s="5" t="n">
        <v>27183</v>
      </c>
    </row>
    <row r="63" spans="1:5">
      <c r="A63" s="4" t="s">
        <v>56</v>
      </c>
      <c r="B63" s="5" t="n">
        <v>0</v>
      </c>
      <c r="C63" s="5" t="n">
        <v>0</v>
      </c>
    </row>
    <row r="64" spans="1:5">
      <c r="A64" s="4" t="s">
        <v>58</v>
      </c>
      <c r="B64" s="5" t="n">
        <v>617079</v>
      </c>
      <c r="C64" s="5" t="n">
        <v>609883</v>
      </c>
    </row>
    <row r="65" spans="1:5">
      <c r="A65" s="4" t="s">
        <v>59</v>
      </c>
      <c r="B65" s="5" t="n">
        <v>488472</v>
      </c>
      <c r="C65" s="5" t="n">
        <v>881702</v>
      </c>
    </row>
    <row r="66" spans="1:5">
      <c r="A66" s="4" t="s">
        <v>64</v>
      </c>
      <c r="B66" s="5" t="n">
        <v>1932548</v>
      </c>
      <c r="C66" s="5" t="n">
        <v>1019346</v>
      </c>
    </row>
    <row r="67" spans="1:5">
      <c r="A67" s="4" t="s">
        <v>53</v>
      </c>
      <c r="B67" s="5" t="n">
        <v>11903022</v>
      </c>
      <c r="C67" s="5" t="n">
        <v>8770188</v>
      </c>
    </row>
    <row r="68" spans="1:5">
      <c r="A68" s="3" t="s">
        <v>65</v>
      </c>
    </row>
    <row r="69" spans="1:5">
      <c r="A69" s="4" t="s">
        <v>898</v>
      </c>
      <c r="B69" s="5" t="n">
        <v>24160720</v>
      </c>
      <c r="C69" s="5" t="n">
        <v>22176640</v>
      </c>
    </row>
    <row r="70" spans="1:5">
      <c r="A70" s="4" t="s">
        <v>899</v>
      </c>
      <c r="B70" s="5" t="n">
        <v>266777</v>
      </c>
      <c r="C70" s="5" t="n">
        <v>286141</v>
      </c>
    </row>
    <row r="71" spans="1:5">
      <c r="A71" s="4" t="s">
        <v>900</v>
      </c>
      <c r="B71" s="5" t="n">
        <v>0</v>
      </c>
      <c r="C71" s="5" t="n">
        <v>0</v>
      </c>
    </row>
    <row r="72" spans="1:5">
      <c r="A72" s="4" t="s">
        <v>67</v>
      </c>
      <c r="B72" s="5" t="n">
        <v>0</v>
      </c>
      <c r="C72" s="5" t="n">
        <v>0</v>
      </c>
    </row>
    <row r="73" spans="1:5">
      <c r="A73" s="4" t="s">
        <v>901</v>
      </c>
      <c r="B73" s="5" t="n">
        <v>2871819</v>
      </c>
      <c r="C73" s="5" t="n">
        <v>2689769</v>
      </c>
    </row>
    <row r="74" spans="1:5">
      <c r="A74" s="4" t="s">
        <v>64</v>
      </c>
      <c r="B74" s="5" t="n">
        <v>3765110</v>
      </c>
      <c r="C74" s="5" t="n">
        <v>4467398</v>
      </c>
    </row>
    <row r="75" spans="1:5">
      <c r="A75" s="4" t="s">
        <v>65</v>
      </c>
      <c r="B75" s="5" t="n">
        <v>31064426</v>
      </c>
      <c r="C75" s="5" t="n">
        <v>29619948</v>
      </c>
    </row>
    <row r="76" spans="1:5">
      <c r="A76" s="3" t="s">
        <v>70</v>
      </c>
    </row>
    <row r="77" spans="1:5">
      <c r="A77" s="4" t="s">
        <v>78</v>
      </c>
      <c r="B77" s="5" t="n">
        <v>6531070</v>
      </c>
      <c r="C77" s="5" t="n">
        <v>6300300</v>
      </c>
    </row>
    <row r="78" spans="1:5">
      <c r="A78" s="4" t="s">
        <v>79</v>
      </c>
      <c r="B78" s="5" t="n">
        <v>80873</v>
      </c>
      <c r="C78" s="5" t="n">
        <v>69089</v>
      </c>
    </row>
    <row r="79" spans="1:5">
      <c r="A79" s="4" t="s">
        <v>70</v>
      </c>
      <c r="B79" s="5" t="n">
        <v>6611943</v>
      </c>
      <c r="C79" s="5" t="n">
        <v>6369389</v>
      </c>
    </row>
    <row r="80" spans="1:5">
      <c r="A80" s="4" t="s">
        <v>80</v>
      </c>
      <c r="B80" s="5" t="n">
        <v>49579391</v>
      </c>
      <c r="C80" s="5" t="n">
        <v>44759525</v>
      </c>
    </row>
    <row r="81" spans="1:5">
      <c r="A81" s="4" t="s">
        <v>903</v>
      </c>
    </row>
    <row r="82" spans="1:5">
      <c r="A82" s="3" t="s">
        <v>32</v>
      </c>
    </row>
    <row r="83" spans="1:5">
      <c r="A83" s="4" t="s">
        <v>33</v>
      </c>
      <c r="B83" s="5" t="n">
        <v>963357</v>
      </c>
      <c r="C83" s="5" t="n">
        <v>294686</v>
      </c>
      <c r="D83" s="5" t="n">
        <v>201599</v>
      </c>
      <c r="E83" s="5" t="n">
        <v>134639</v>
      </c>
    </row>
    <row r="84" spans="1:5">
      <c r="A84" s="4" t="s">
        <v>36</v>
      </c>
      <c r="B84" s="5" t="n">
        <v>0</v>
      </c>
      <c r="C84" s="5" t="n">
        <v>0</v>
      </c>
    </row>
    <row r="85" spans="1:5">
      <c r="A85" s="4" t="s">
        <v>37</v>
      </c>
      <c r="B85" s="5" t="n">
        <v>627879</v>
      </c>
      <c r="C85" s="5" t="n">
        <v>620531</v>
      </c>
    </row>
    <row r="86" spans="1:5">
      <c r="A86" s="4" t="s">
        <v>38</v>
      </c>
      <c r="B86" s="5" t="n">
        <v>579148</v>
      </c>
      <c r="C86" s="5" t="n">
        <v>346725</v>
      </c>
    </row>
    <row r="87" spans="1:5">
      <c r="A87" s="4" t="s">
        <v>39</v>
      </c>
      <c r="B87" s="5" t="n">
        <v>109689</v>
      </c>
      <c r="C87" s="5" t="n">
        <v>63029</v>
      </c>
    </row>
    <row r="88" spans="1:5">
      <c r="A88" s="4" t="s">
        <v>43</v>
      </c>
      <c r="B88" s="5" t="n">
        <v>340122</v>
      </c>
      <c r="C88" s="5" t="n">
        <v>44630</v>
      </c>
    </row>
    <row r="89" spans="1:5">
      <c r="A89" s="4" t="s">
        <v>32</v>
      </c>
      <c r="B89" s="5" t="n">
        <v>2620195</v>
      </c>
      <c r="C89" s="5" t="n">
        <v>1369601</v>
      </c>
    </row>
    <row r="90" spans="1:5">
      <c r="A90" s="3" t="s">
        <v>44</v>
      </c>
    </row>
    <row r="91" spans="1:5">
      <c r="A91" s="4" t="s">
        <v>39</v>
      </c>
      <c r="B91" s="5" t="n">
        <v>61</v>
      </c>
      <c r="C91" s="5" t="n">
        <v>52</v>
      </c>
    </row>
    <row r="92" spans="1:5">
      <c r="A92" s="4" t="s">
        <v>46</v>
      </c>
      <c r="B92" s="5" t="n">
        <v>990158</v>
      </c>
      <c r="C92" s="5" t="n">
        <v>1036257</v>
      </c>
    </row>
    <row r="93" spans="1:5">
      <c r="A93" s="4" t="s">
        <v>271</v>
      </c>
      <c r="B93" s="5" t="n">
        <v>0</v>
      </c>
      <c r="C93" s="5" t="n">
        <v>0</v>
      </c>
    </row>
    <row r="94" spans="1:5">
      <c r="A94" s="4" t="s">
        <v>43</v>
      </c>
      <c r="B94" s="5" t="n">
        <v>47217</v>
      </c>
      <c r="C94" s="5" t="n">
        <v>33207</v>
      </c>
    </row>
    <row r="95" spans="1:5">
      <c r="A95" s="4" t="s">
        <v>50</v>
      </c>
      <c r="B95" s="5" t="n">
        <v>12365063</v>
      </c>
      <c r="C95" s="5" t="n">
        <v>11228346</v>
      </c>
    </row>
    <row r="96" spans="1:5">
      <c r="A96" s="4" t="s">
        <v>51</v>
      </c>
      <c r="B96" s="5" t="n">
        <v>178260</v>
      </c>
      <c r="C96" s="5" t="n">
        <v>151930</v>
      </c>
    </row>
    <row r="97" spans="1:5">
      <c r="A97" s="4" t="s">
        <v>44</v>
      </c>
      <c r="B97" s="5" t="n">
        <v>13580759</v>
      </c>
      <c r="C97" s="5" t="n">
        <v>12449792</v>
      </c>
    </row>
    <row r="98" spans="1:5">
      <c r="A98" s="4" t="s">
        <v>52</v>
      </c>
      <c r="B98" s="5" t="n">
        <v>16200954</v>
      </c>
      <c r="C98" s="5" t="n">
        <v>13819393</v>
      </c>
    </row>
    <row r="99" spans="1:5">
      <c r="A99" s="3" t="s">
        <v>53</v>
      </c>
    </row>
    <row r="100" spans="1:5">
      <c r="A100" s="4" t="s">
        <v>54</v>
      </c>
      <c r="B100" s="5" t="n">
        <v>368949</v>
      </c>
      <c r="C100" s="5" t="n">
        <v>159872</v>
      </c>
    </row>
    <row r="101" spans="1:5">
      <c r="A101" s="4" t="s">
        <v>55</v>
      </c>
      <c r="B101" s="5" t="n">
        <v>0</v>
      </c>
      <c r="C101" s="5" t="n">
        <v>0</v>
      </c>
    </row>
    <row r="102" spans="1:5">
      <c r="A102" s="4" t="s">
        <v>57</v>
      </c>
      <c r="B102" s="5" t="n">
        <v>0</v>
      </c>
      <c r="C102" s="5" t="n">
        <v>0</v>
      </c>
    </row>
    <row r="103" spans="1:5">
      <c r="A103" s="4" t="s">
        <v>56</v>
      </c>
      <c r="B103" s="5" t="n">
        <v>10504592</v>
      </c>
      <c r="C103" s="5" t="n">
        <v>9691450</v>
      </c>
    </row>
    <row r="104" spans="1:5">
      <c r="A104" s="4" t="s">
        <v>58</v>
      </c>
      <c r="B104" s="5" t="n">
        <v>28317</v>
      </c>
      <c r="C104" s="5" t="n">
        <v>20634</v>
      </c>
    </row>
    <row r="105" spans="1:5">
      <c r="A105" s="4" t="s">
        <v>59</v>
      </c>
      <c r="B105" s="5" t="n">
        <v>12801</v>
      </c>
      <c r="C105" s="5" t="n">
        <v>13067</v>
      </c>
    </row>
    <row r="106" spans="1:5">
      <c r="A106" s="4" t="s">
        <v>64</v>
      </c>
      <c r="B106" s="5" t="n">
        <v>75849</v>
      </c>
      <c r="C106" s="5" t="n">
        <v>57581</v>
      </c>
    </row>
    <row r="107" spans="1:5">
      <c r="A107" s="4" t="s">
        <v>53</v>
      </c>
      <c r="B107" s="5" t="n">
        <v>10990508</v>
      </c>
      <c r="C107" s="5" t="n">
        <v>9942604</v>
      </c>
    </row>
    <row r="108" spans="1:5">
      <c r="A108" s="3" t="s">
        <v>65</v>
      </c>
    </row>
    <row r="109" spans="1:5">
      <c r="A109" s="4" t="s">
        <v>898</v>
      </c>
      <c r="B109" s="5" t="n">
        <v>0</v>
      </c>
      <c r="C109" s="5" t="n">
        <v>0</v>
      </c>
    </row>
    <row r="110" spans="1:5">
      <c r="A110" s="4" t="s">
        <v>899</v>
      </c>
      <c r="B110" s="5" t="n">
        <v>0</v>
      </c>
      <c r="C110" s="5" t="n">
        <v>0</v>
      </c>
    </row>
    <row r="111" spans="1:5">
      <c r="A111" s="4" t="s">
        <v>900</v>
      </c>
      <c r="B111" s="5" t="n">
        <v>6147768</v>
      </c>
      <c r="C111" s="5" t="n">
        <v>5065971</v>
      </c>
    </row>
    <row r="112" spans="1:5">
      <c r="A112" s="4" t="s">
        <v>67</v>
      </c>
      <c r="B112" s="5" t="n">
        <v>2183830</v>
      </c>
      <c r="C112" s="5" t="n">
        <v>1756600</v>
      </c>
    </row>
    <row r="113" spans="1:5">
      <c r="A113" s="4" t="s">
        <v>901</v>
      </c>
      <c r="B113" s="5" t="n">
        <v>0</v>
      </c>
      <c r="C113" s="5" t="n">
        <v>0</v>
      </c>
    </row>
    <row r="114" spans="1:5">
      <c r="A114" s="4" t="s">
        <v>64</v>
      </c>
      <c r="B114" s="5" t="n">
        <v>10348</v>
      </c>
      <c r="C114" s="5" t="n">
        <v>7842</v>
      </c>
    </row>
    <row r="115" spans="1:5">
      <c r="A115" s="4" t="s">
        <v>65</v>
      </c>
      <c r="B115" s="5" t="n">
        <v>8341946</v>
      </c>
      <c r="C115" s="5" t="n">
        <v>6830413</v>
      </c>
    </row>
    <row r="116" spans="1:5">
      <c r="A116" s="3" t="s">
        <v>70</v>
      </c>
    </row>
    <row r="117" spans="1:5">
      <c r="A117" s="4" t="s">
        <v>78</v>
      </c>
      <c r="B117" s="5" t="n">
        <v>-3131500</v>
      </c>
      <c r="C117" s="5" t="n">
        <v>-2953624</v>
      </c>
    </row>
    <row r="118" spans="1:5">
      <c r="A118" s="4" t="s">
        <v>79</v>
      </c>
      <c r="B118" s="5" t="n">
        <v>0</v>
      </c>
      <c r="C118" s="5" t="n">
        <v>0</v>
      </c>
    </row>
    <row r="119" spans="1:5">
      <c r="A119" s="4" t="s">
        <v>70</v>
      </c>
      <c r="B119" s="5" t="n">
        <v>-3131500</v>
      </c>
      <c r="C119" s="5" t="n">
        <v>-2953624</v>
      </c>
    </row>
    <row r="120" spans="1:5">
      <c r="A120" s="4" t="s">
        <v>80</v>
      </c>
      <c r="B120" s="5" t="n">
        <v>16200954</v>
      </c>
      <c r="C120" s="5" t="n">
        <v>13819393</v>
      </c>
    </row>
    <row r="121" spans="1:5">
      <c r="A121" s="4" t="s">
        <v>904</v>
      </c>
    </row>
    <row r="122" spans="1:5">
      <c r="A122" s="3" t="s">
        <v>32</v>
      </c>
    </row>
    <row r="123" spans="1:5">
      <c r="A123" s="4" t="s">
        <v>33</v>
      </c>
      <c r="B123" s="5" t="n">
        <v>0</v>
      </c>
      <c r="C123" s="5" t="n">
        <v>0</v>
      </c>
      <c r="D123" s="6" t="s">
        <v>164</v>
      </c>
      <c r="E123" s="6" t="s">
        <v>164</v>
      </c>
    </row>
    <row r="124" spans="1:5">
      <c r="A124" s="4" t="s">
        <v>36</v>
      </c>
      <c r="B124" s="5" t="n">
        <v>0</v>
      </c>
      <c r="C124" s="5" t="n">
        <v>0</v>
      </c>
    </row>
    <row r="125" spans="1:5">
      <c r="A125" s="4" t="s">
        <v>37</v>
      </c>
      <c r="B125" s="5" t="n">
        <v>-127452</v>
      </c>
      <c r="C125" s="5" t="n">
        <v>-148369</v>
      </c>
    </row>
    <row r="126" spans="1:5">
      <c r="A126" s="4" t="s">
        <v>38</v>
      </c>
      <c r="B126" s="5" t="n">
        <v>0</v>
      </c>
      <c r="C126" s="5" t="n">
        <v>0</v>
      </c>
    </row>
    <row r="127" spans="1:5">
      <c r="A127" s="4" t="s">
        <v>39</v>
      </c>
      <c r="B127" s="5" t="n">
        <v>0</v>
      </c>
      <c r="C127" s="5" t="n">
        <v>0</v>
      </c>
    </row>
    <row r="128" spans="1:5">
      <c r="A128" s="4" t="s">
        <v>43</v>
      </c>
      <c r="B128" s="5" t="n">
        <v>0</v>
      </c>
      <c r="C128" s="5" t="n">
        <v>0</v>
      </c>
    </row>
    <row r="129" spans="1:5">
      <c r="A129" s="4" t="s">
        <v>32</v>
      </c>
      <c r="B129" s="5" t="n">
        <v>-127452</v>
      </c>
      <c r="C129" s="5" t="n">
        <v>-148369</v>
      </c>
    </row>
    <row r="130" spans="1:5">
      <c r="A130" s="3" t="s">
        <v>44</v>
      </c>
    </row>
    <row r="131" spans="1:5">
      <c r="A131" s="4" t="s">
        <v>39</v>
      </c>
      <c r="B131" s="5" t="n">
        <v>0</v>
      </c>
      <c r="C131" s="5" t="n">
        <v>0</v>
      </c>
    </row>
    <row r="132" spans="1:5">
      <c r="A132" s="4" t="s">
        <v>46</v>
      </c>
      <c r="B132" s="5" t="n">
        <v>0</v>
      </c>
      <c r="C132" s="5" t="n">
        <v>0</v>
      </c>
    </row>
    <row r="133" spans="1:5">
      <c r="A133" s="4" t="s">
        <v>271</v>
      </c>
      <c r="B133" s="5" t="n">
        <v>-6137206</v>
      </c>
      <c r="C133" s="5" t="n">
        <v>-5051706</v>
      </c>
    </row>
    <row r="134" spans="1:5">
      <c r="A134" s="4" t="s">
        <v>43</v>
      </c>
      <c r="B134" s="5" t="n">
        <v>0</v>
      </c>
      <c r="C134" s="5" t="n">
        <v>0</v>
      </c>
    </row>
    <row r="135" spans="1:5">
      <c r="A135" s="4" t="s">
        <v>50</v>
      </c>
      <c r="B135" s="5" t="n">
        <v>-708154</v>
      </c>
      <c r="C135" s="5" t="n">
        <v>-646999</v>
      </c>
    </row>
    <row r="136" spans="1:5">
      <c r="A136" s="4" t="s">
        <v>51</v>
      </c>
      <c r="B136" s="5" t="n">
        <v>0</v>
      </c>
      <c r="C136" s="5" t="n">
        <v>0</v>
      </c>
    </row>
    <row r="137" spans="1:5">
      <c r="A137" s="4" t="s">
        <v>44</v>
      </c>
      <c r="B137" s="5" t="n">
        <v>-6845360</v>
      </c>
      <c r="C137" s="5" t="n">
        <v>-5698705</v>
      </c>
    </row>
    <row r="138" spans="1:5">
      <c r="A138" s="4" t="s">
        <v>52</v>
      </c>
      <c r="B138" s="5" t="n">
        <v>-6972812</v>
      </c>
      <c r="C138" s="5" t="n">
        <v>-5847074</v>
      </c>
    </row>
    <row r="139" spans="1:5">
      <c r="A139" s="3" t="s">
        <v>53</v>
      </c>
    </row>
    <row r="140" spans="1:5">
      <c r="A140" s="4" t="s">
        <v>54</v>
      </c>
      <c r="B140" s="5" t="n">
        <v>-127452</v>
      </c>
      <c r="C140" s="5" t="n">
        <v>-148369</v>
      </c>
    </row>
    <row r="141" spans="1:5">
      <c r="A141" s="4" t="s">
        <v>55</v>
      </c>
      <c r="B141" s="5" t="n">
        <v>0</v>
      </c>
      <c r="C141" s="5" t="n">
        <v>0</v>
      </c>
    </row>
    <row r="142" spans="1:5">
      <c r="A142" s="4" t="s">
        <v>57</v>
      </c>
      <c r="B142" s="5" t="n">
        <v>0</v>
      </c>
      <c r="C142" s="5" t="n">
        <v>0</v>
      </c>
    </row>
    <row r="143" spans="1:5">
      <c r="A143" s="4" t="s">
        <v>56</v>
      </c>
      <c r="B143" s="5" t="n">
        <v>0</v>
      </c>
      <c r="C143" s="5" t="n">
        <v>0</v>
      </c>
    </row>
    <row r="144" spans="1:5">
      <c r="A144" s="4" t="s">
        <v>58</v>
      </c>
      <c r="B144" s="5" t="n">
        <v>0</v>
      </c>
      <c r="C144" s="5" t="n">
        <v>0</v>
      </c>
    </row>
    <row r="145" spans="1:5">
      <c r="A145" s="4" t="s">
        <v>59</v>
      </c>
      <c r="B145" s="5" t="n">
        <v>0</v>
      </c>
      <c r="C145" s="5" t="n">
        <v>0</v>
      </c>
    </row>
    <row r="146" spans="1:5">
      <c r="A146" s="4" t="s">
        <v>64</v>
      </c>
      <c r="B146" s="5" t="n">
        <v>0</v>
      </c>
      <c r="C146" s="5" t="n">
        <v>0</v>
      </c>
    </row>
    <row r="147" spans="1:5">
      <c r="A147" s="4" t="s">
        <v>53</v>
      </c>
      <c r="B147" s="5" t="n">
        <v>-127452</v>
      </c>
      <c r="C147" s="5" t="n">
        <v>-148369</v>
      </c>
    </row>
    <row r="148" spans="1:5">
      <c r="A148" s="3" t="s">
        <v>65</v>
      </c>
    </row>
    <row r="149" spans="1:5">
      <c r="A149" s="4" t="s">
        <v>898</v>
      </c>
      <c r="B149" s="5" t="n">
        <v>0</v>
      </c>
      <c r="C149" s="5" t="n">
        <v>0</v>
      </c>
    </row>
    <row r="150" spans="1:5">
      <c r="A150" s="4" t="s">
        <v>899</v>
      </c>
      <c r="B150" s="5" t="n">
        <v>0</v>
      </c>
      <c r="C150" s="5" t="n">
        <v>0</v>
      </c>
    </row>
    <row r="151" spans="1:5">
      <c r="A151" s="4" t="s">
        <v>900</v>
      </c>
      <c r="B151" s="5" t="n">
        <v>-6147768</v>
      </c>
      <c r="C151" s="5" t="n">
        <v>-5065971</v>
      </c>
    </row>
    <row r="152" spans="1:5">
      <c r="A152" s="4" t="s">
        <v>67</v>
      </c>
      <c r="B152" s="5" t="n">
        <v>0</v>
      </c>
      <c r="C152" s="5" t="n">
        <v>0</v>
      </c>
    </row>
    <row r="153" spans="1:5">
      <c r="A153" s="4" t="s">
        <v>901</v>
      </c>
      <c r="B153" s="5" t="n">
        <v>-2871819</v>
      </c>
      <c r="C153" s="5" t="n">
        <v>-2689769</v>
      </c>
    </row>
    <row r="154" spans="1:5">
      <c r="A154" s="4" t="s">
        <v>64</v>
      </c>
      <c r="B154" s="5" t="n">
        <v>0</v>
      </c>
      <c r="C154" s="5" t="n">
        <v>0</v>
      </c>
    </row>
    <row r="155" spans="1:5">
      <c r="A155" s="4" t="s">
        <v>65</v>
      </c>
      <c r="B155" s="5" t="n">
        <v>-9019587</v>
      </c>
      <c r="C155" s="5" t="n">
        <v>-7755740</v>
      </c>
    </row>
    <row r="156" spans="1:5">
      <c r="A156" s="3" t="s">
        <v>70</v>
      </c>
    </row>
    <row r="157" spans="1:5">
      <c r="A157" s="4" t="s">
        <v>78</v>
      </c>
      <c r="B157" s="5" t="n">
        <v>3131500</v>
      </c>
      <c r="C157" s="5" t="n">
        <v>2953625</v>
      </c>
    </row>
    <row r="158" spans="1:5">
      <c r="A158" s="4" t="s">
        <v>79</v>
      </c>
      <c r="B158" s="5" t="n">
        <v>-957273</v>
      </c>
      <c r="C158" s="5" t="n">
        <v>-896590</v>
      </c>
    </row>
    <row r="159" spans="1:5">
      <c r="A159" s="4" t="s">
        <v>70</v>
      </c>
      <c r="B159" s="5" t="n">
        <v>2174227</v>
      </c>
      <c r="C159" s="5" t="n">
        <v>2057035</v>
      </c>
    </row>
    <row r="160" spans="1:5">
      <c r="A160" s="4" t="s">
        <v>80</v>
      </c>
      <c r="B160" s="6" t="s">
        <v>905</v>
      </c>
      <c r="C160" s="6" t="s">
        <v>90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78"/>
    <col customWidth="1" max="2" min="2" width="16"/>
    <col customWidth="1" max="3" min="3" width="16"/>
    <col customWidth="1" max="4" min="4" width="16"/>
  </cols>
  <sheetData>
    <row r="1" spans="1:4">
      <c r="A1" s="1" t="s">
        <v>907</v>
      </c>
      <c r="B1" s="2" t="s">
        <v>1</v>
      </c>
    </row>
    <row r="2" spans="1:4">
      <c r="B2" s="2" t="s">
        <v>30</v>
      </c>
      <c r="C2" s="2" t="s">
        <v>31</v>
      </c>
      <c r="D2" s="2" t="s">
        <v>84</v>
      </c>
    </row>
    <row r="3" spans="1:4">
      <c r="A3" s="3" t="s">
        <v>547</v>
      </c>
    </row>
    <row r="4" spans="1:4">
      <c r="A4" s="4" t="s">
        <v>86</v>
      </c>
      <c r="B4" s="6" t="s">
        <v>87</v>
      </c>
      <c r="C4" s="6" t="s">
        <v>88</v>
      </c>
      <c r="D4" s="6" t="s">
        <v>89</v>
      </c>
    </row>
    <row r="5" spans="1:4">
      <c r="A5" s="4" t="s">
        <v>90</v>
      </c>
      <c r="B5" s="5" t="n">
        <v>-46431220</v>
      </c>
      <c r="C5" s="5" t="n">
        <v>-36177408</v>
      </c>
      <c r="D5" s="5" t="n">
        <v>-34985569</v>
      </c>
    </row>
    <row r="6" spans="1:4">
      <c r="A6" s="4" t="s">
        <v>91</v>
      </c>
      <c r="B6" s="5" t="n">
        <v>11568646</v>
      </c>
      <c r="C6" s="5" t="n">
        <v>13083186</v>
      </c>
      <c r="D6" s="5" t="n">
        <v>12678419</v>
      </c>
    </row>
    <row r="7" spans="1:4">
      <c r="A7" s="3" t="s">
        <v>92</v>
      </c>
    </row>
    <row r="8" spans="1:4">
      <c r="A8" s="4" t="s">
        <v>93</v>
      </c>
      <c r="B8" s="5" t="n">
        <v>-1545568</v>
      </c>
      <c r="C8" s="5" t="n">
        <v>-1459608</v>
      </c>
      <c r="D8" s="5" t="n">
        <v>-1403673</v>
      </c>
    </row>
    <row r="9" spans="1:4">
      <c r="A9" s="4" t="s">
        <v>94</v>
      </c>
      <c r="B9" s="5" t="n">
        <v>-1633003</v>
      </c>
      <c r="C9" s="5" t="n">
        <v>-1434272</v>
      </c>
      <c r="D9" s="5" t="n">
        <v>-1285613</v>
      </c>
    </row>
    <row r="10" spans="1:4">
      <c r="A10" s="4" t="s">
        <v>95</v>
      </c>
      <c r="B10" s="5" t="n">
        <v>-199821</v>
      </c>
      <c r="C10" s="5" t="n">
        <v>-167456</v>
      </c>
      <c r="D10" s="5" t="n">
        <v>-162010</v>
      </c>
    </row>
    <row r="11" spans="1:4">
      <c r="A11" s="4" t="s">
        <v>96</v>
      </c>
      <c r="B11" s="5" t="n">
        <v>-888</v>
      </c>
      <c r="C11" s="5" t="n">
        <v>39956</v>
      </c>
      <c r="D11" s="5" t="n">
        <v>30078</v>
      </c>
    </row>
    <row r="12" spans="1:4">
      <c r="A12" s="4" t="s">
        <v>97</v>
      </c>
      <c r="B12" s="5" t="n">
        <v>90852</v>
      </c>
      <c r="C12" s="5" t="n">
        <v>-854880</v>
      </c>
      <c r="D12" s="5" t="n">
        <v>-3905954</v>
      </c>
    </row>
    <row r="13" spans="1:4">
      <c r="A13" s="4" t="s">
        <v>98</v>
      </c>
      <c r="B13" s="5" t="n">
        <v>8280218</v>
      </c>
      <c r="C13" s="5" t="n">
        <v>9206926</v>
      </c>
      <c r="D13" s="5" t="n">
        <v>5951247</v>
      </c>
    </row>
    <row r="14" spans="1:4">
      <c r="A14" s="3" t="s">
        <v>99</v>
      </c>
    </row>
    <row r="15" spans="1:4">
      <c r="A15" s="4" t="s">
        <v>100</v>
      </c>
      <c r="B15" s="5" t="n">
        <v>-3007551</v>
      </c>
      <c r="C15" s="5" t="n">
        <v>-3747217</v>
      </c>
      <c r="D15" s="5" t="n">
        <v>-3570962</v>
      </c>
    </row>
    <row r="16" spans="1:4">
      <c r="A16" s="4" t="s">
        <v>101</v>
      </c>
      <c r="B16" s="5" t="n">
        <v>589052</v>
      </c>
      <c r="C16" s="5" t="n">
        <v>603630</v>
      </c>
      <c r="D16" s="5" t="n">
        <v>690122</v>
      </c>
    </row>
    <row r="17" spans="1:4">
      <c r="A17" s="4" t="s">
        <v>102</v>
      </c>
      <c r="B17" s="5" t="n">
        <v>-2256983</v>
      </c>
      <c r="C17" s="5" t="n">
        <v>-798762</v>
      </c>
      <c r="D17" s="5" t="n">
        <v>-3210417</v>
      </c>
    </row>
    <row r="18" spans="1:4">
      <c r="A18" s="4" t="s">
        <v>103</v>
      </c>
      <c r="B18" s="5" t="n">
        <v>-4675482</v>
      </c>
      <c r="C18" s="5" t="n">
        <v>-3942349</v>
      </c>
      <c r="D18" s="5" t="n">
        <v>-6091257</v>
      </c>
    </row>
    <row r="19" spans="1:4">
      <c r="A19" s="4" t="s">
        <v>104</v>
      </c>
      <c r="B19" s="5" t="n">
        <v>3604736</v>
      </c>
      <c r="C19" s="5" t="n">
        <v>5264577</v>
      </c>
      <c r="D19" s="5" t="n">
        <v>-140010</v>
      </c>
    </row>
    <row r="20" spans="1:4">
      <c r="A20" s="4" t="s">
        <v>105</v>
      </c>
      <c r="B20" s="5" t="n">
        <v>-736551</v>
      </c>
      <c r="C20" s="5" t="n">
        <v>-1357682</v>
      </c>
      <c r="D20" s="5" t="n">
        <v>-616046</v>
      </c>
    </row>
    <row r="21" spans="1:4">
      <c r="A21" s="4" t="s">
        <v>106</v>
      </c>
      <c r="B21" s="5" t="n">
        <v>2868185</v>
      </c>
      <c r="C21" s="5" t="n">
        <v>3906895</v>
      </c>
      <c r="D21" s="5" t="n">
        <v>-756056</v>
      </c>
    </row>
    <row r="22" spans="1:4">
      <c r="A22" s="3" t="s">
        <v>107</v>
      </c>
    </row>
    <row r="23" spans="1:4">
      <c r="A23" s="4" t="s">
        <v>108</v>
      </c>
      <c r="B23" s="5" t="n">
        <v>0</v>
      </c>
      <c r="C23" s="5" t="n">
        <v>13499</v>
      </c>
      <c r="D23" s="5" t="n">
        <v>40760</v>
      </c>
    </row>
    <row r="24" spans="1:4">
      <c r="A24" s="4" t="s">
        <v>105</v>
      </c>
      <c r="B24" s="5" t="n">
        <v>0</v>
      </c>
      <c r="C24" s="5" t="n">
        <v>-4623</v>
      </c>
      <c r="D24" s="5" t="n">
        <v>-13901</v>
      </c>
    </row>
    <row r="25" spans="1:4">
      <c r="A25" s="4" t="s">
        <v>109</v>
      </c>
      <c r="B25" s="5" t="n">
        <v>0</v>
      </c>
      <c r="C25" s="5" t="n">
        <v>8876</v>
      </c>
      <c r="D25" s="5" t="n">
        <v>26859</v>
      </c>
    </row>
    <row r="26" spans="1:4">
      <c r="A26" s="4" t="s">
        <v>110</v>
      </c>
      <c r="B26" s="5" t="n">
        <v>2868185</v>
      </c>
      <c r="C26" s="5" t="n">
        <v>3915771</v>
      </c>
      <c r="D26" s="5" t="n">
        <v>-729197</v>
      </c>
    </row>
    <row r="27" spans="1:4">
      <c r="A27" s="4" t="s">
        <v>902</v>
      </c>
    </row>
    <row r="28" spans="1:4">
      <c r="A28" s="3" t="s">
        <v>547</v>
      </c>
    </row>
    <row r="29" spans="1:4">
      <c r="A29" s="4" t="s">
        <v>86</v>
      </c>
      <c r="B29" s="5" t="n">
        <v>54851243</v>
      </c>
      <c r="C29" s="5" t="n">
        <v>46207109</v>
      </c>
      <c r="D29" s="5" t="n">
        <v>46343171</v>
      </c>
    </row>
    <row r="30" spans="1:4">
      <c r="A30" s="4" t="s">
        <v>90</v>
      </c>
      <c r="B30" s="5" t="n">
        <v>-44783284</v>
      </c>
      <c r="C30" s="5" t="n">
        <v>-34675494</v>
      </c>
      <c r="D30" s="5" t="n">
        <v>-34040770</v>
      </c>
    </row>
    <row r="31" spans="1:4">
      <c r="A31" s="4" t="s">
        <v>91</v>
      </c>
      <c r="B31" s="5" t="n">
        <v>10067959</v>
      </c>
      <c r="C31" s="5" t="n">
        <v>11531615</v>
      </c>
      <c r="D31" s="5" t="n">
        <v>12302401</v>
      </c>
    </row>
    <row r="32" spans="1:4">
      <c r="A32" s="3" t="s">
        <v>92</v>
      </c>
    </row>
    <row r="33" spans="1:4">
      <c r="A33" s="4" t="s">
        <v>93</v>
      </c>
      <c r="B33" s="5" t="n">
        <v>-1355986</v>
      </c>
      <c r="C33" s="5" t="n">
        <v>-1287817</v>
      </c>
      <c r="D33" s="5" t="n">
        <v>-1286558</v>
      </c>
    </row>
    <row r="34" spans="1:4">
      <c r="A34" s="4" t="s">
        <v>94</v>
      </c>
      <c r="B34" s="5" t="n">
        <v>-1524480</v>
      </c>
      <c r="C34" s="5" t="n">
        <v>-1336072</v>
      </c>
      <c r="D34" s="5" t="n">
        <v>-1201489</v>
      </c>
    </row>
    <row r="35" spans="1:4">
      <c r="A35" s="4" t="s">
        <v>95</v>
      </c>
      <c r="B35" s="5" t="n">
        <v>-199821</v>
      </c>
      <c r="C35" s="5" t="n">
        <v>-167456</v>
      </c>
      <c r="D35" s="5" t="n">
        <v>-162010</v>
      </c>
    </row>
    <row r="36" spans="1:4">
      <c r="A36" s="4" t="s">
        <v>96</v>
      </c>
      <c r="B36" s="5" t="n">
        <v>76821</v>
      </c>
      <c r="C36" s="5" t="n">
        <v>191949</v>
      </c>
      <c r="D36" s="5" t="n">
        <v>-923096</v>
      </c>
    </row>
    <row r="37" spans="1:4">
      <c r="A37" s="4" t="s">
        <v>97</v>
      </c>
      <c r="B37" s="5" t="n">
        <v>-208252</v>
      </c>
      <c r="C37" s="5" t="n">
        <v>-887185</v>
      </c>
      <c r="D37" s="5" t="n">
        <v>-3913567</v>
      </c>
    </row>
    <row r="38" spans="1:4">
      <c r="A38" s="4" t="s">
        <v>98</v>
      </c>
      <c r="B38" s="5" t="n">
        <v>6856241</v>
      </c>
      <c r="C38" s="5" t="n">
        <v>8045034</v>
      </c>
      <c r="D38" s="5" t="n">
        <v>4815681</v>
      </c>
    </row>
    <row r="39" spans="1:4">
      <c r="A39" s="3" t="s">
        <v>99</v>
      </c>
    </row>
    <row r="40" spans="1:4">
      <c r="A40" s="4" t="s">
        <v>100</v>
      </c>
      <c r="B40" s="5" t="n">
        <v>-2227544</v>
      </c>
      <c r="C40" s="5" t="n">
        <v>-3044668</v>
      </c>
      <c r="D40" s="5" t="n">
        <v>-3054334</v>
      </c>
    </row>
    <row r="41" spans="1:4">
      <c r="A41" s="4" t="s">
        <v>101</v>
      </c>
      <c r="B41" s="5" t="n">
        <v>867185</v>
      </c>
      <c r="C41" s="5" t="n">
        <v>850367</v>
      </c>
      <c r="D41" s="5" t="n">
        <v>955423</v>
      </c>
    </row>
    <row r="42" spans="1:4">
      <c r="A42" s="4" t="s">
        <v>102</v>
      </c>
      <c r="B42" s="5" t="n">
        <v>-2014205</v>
      </c>
      <c r="C42" s="5" t="n">
        <v>-936804</v>
      </c>
      <c r="D42" s="5" t="n">
        <v>-2115993</v>
      </c>
    </row>
    <row r="43" spans="1:4">
      <c r="A43" s="4" t="s">
        <v>103</v>
      </c>
      <c r="B43" s="5" t="n">
        <v>-3374564</v>
      </c>
      <c r="C43" s="5" t="n">
        <v>-3131105</v>
      </c>
      <c r="D43" s="5" t="n">
        <v>-4214904</v>
      </c>
    </row>
    <row r="44" spans="1:4">
      <c r="A44" s="4" t="s">
        <v>104</v>
      </c>
      <c r="B44" s="5" t="n">
        <v>3481677</v>
      </c>
      <c r="C44" s="5" t="n">
        <v>4913929</v>
      </c>
      <c r="D44" s="5" t="n">
        <v>600777</v>
      </c>
    </row>
    <row r="45" spans="1:4">
      <c r="A45" s="4" t="s">
        <v>105</v>
      </c>
      <c r="B45" s="5" t="n">
        <v>-639394</v>
      </c>
      <c r="C45" s="5" t="n">
        <v>-1057699</v>
      </c>
      <c r="D45" s="5" t="n">
        <v>-1039107</v>
      </c>
    </row>
    <row r="46" spans="1:4">
      <c r="A46" s="4" t="s">
        <v>106</v>
      </c>
      <c r="B46" s="5" t="n">
        <v>2842283</v>
      </c>
      <c r="C46" s="5" t="n">
        <v>3856230</v>
      </c>
      <c r="D46" s="5" t="n">
        <v>-438330</v>
      </c>
    </row>
    <row r="47" spans="1:4">
      <c r="A47" s="3" t="s">
        <v>107</v>
      </c>
    </row>
    <row r="48" spans="1:4">
      <c r="A48" s="4" t="s">
        <v>108</v>
      </c>
      <c r="B48" s="5" t="n">
        <v>0</v>
      </c>
      <c r="C48" s="5" t="n">
        <v>13499</v>
      </c>
      <c r="D48" s="5" t="n">
        <v>40760</v>
      </c>
    </row>
    <row r="49" spans="1:4">
      <c r="A49" s="4" t="s">
        <v>105</v>
      </c>
      <c r="B49" s="5" t="n">
        <v>0</v>
      </c>
      <c r="C49" s="5" t="n">
        <v>-4623</v>
      </c>
      <c r="D49" s="5" t="n">
        <v>-13901</v>
      </c>
    </row>
    <row r="50" spans="1:4">
      <c r="A50" s="4" t="s">
        <v>109</v>
      </c>
      <c r="B50" s="5" t="n">
        <v>0</v>
      </c>
      <c r="C50" s="5" t="n">
        <v>8876</v>
      </c>
      <c r="D50" s="5" t="n">
        <v>26859</v>
      </c>
    </row>
    <row r="51" spans="1:4">
      <c r="A51" s="4" t="s">
        <v>110</v>
      </c>
      <c r="B51" s="5" t="n">
        <v>2842283</v>
      </c>
      <c r="C51" s="5" t="n">
        <v>3865106</v>
      </c>
      <c r="D51" s="5" t="n">
        <v>-411471</v>
      </c>
    </row>
    <row r="52" spans="1:4">
      <c r="A52" s="4" t="s">
        <v>903</v>
      </c>
    </row>
    <row r="53" spans="1:4">
      <c r="A53" s="3" t="s">
        <v>547</v>
      </c>
    </row>
    <row r="54" spans="1:4">
      <c r="A54" s="4" t="s">
        <v>86</v>
      </c>
      <c r="B54" s="5" t="n">
        <v>3766371</v>
      </c>
      <c r="C54" s="5" t="n">
        <v>3656801</v>
      </c>
      <c r="D54" s="5" t="n">
        <v>1495018</v>
      </c>
    </row>
    <row r="55" spans="1:4">
      <c r="A55" s="4" t="s">
        <v>90</v>
      </c>
      <c r="B55" s="5" t="n">
        <v>-2314998</v>
      </c>
      <c r="C55" s="5" t="n">
        <v>-2125031</v>
      </c>
      <c r="D55" s="5" t="n">
        <v>-1109020</v>
      </c>
    </row>
    <row r="56" spans="1:4">
      <c r="A56" s="4" t="s">
        <v>91</v>
      </c>
      <c r="B56" s="5" t="n">
        <v>1451373</v>
      </c>
      <c r="C56" s="5" t="n">
        <v>1531770</v>
      </c>
      <c r="D56" s="5" t="n">
        <v>385998</v>
      </c>
    </row>
    <row r="57" spans="1:4">
      <c r="A57" s="3" t="s">
        <v>92</v>
      </c>
    </row>
    <row r="58" spans="1:4">
      <c r="A58" s="4" t="s">
        <v>93</v>
      </c>
      <c r="B58" s="5" t="n">
        <v>-189582</v>
      </c>
      <c r="C58" s="5" t="n">
        <v>-171791</v>
      </c>
      <c r="D58" s="5" t="n">
        <v>-117115</v>
      </c>
    </row>
    <row r="59" spans="1:4">
      <c r="A59" s="4" t="s">
        <v>94</v>
      </c>
      <c r="B59" s="5" t="n">
        <v>-108191</v>
      </c>
      <c r="C59" s="5" t="n">
        <v>-122043</v>
      </c>
      <c r="D59" s="5" t="n">
        <v>-123855</v>
      </c>
    </row>
    <row r="60" spans="1:4">
      <c r="A60" s="4" t="s">
        <v>95</v>
      </c>
      <c r="B60" s="5" t="n">
        <v>0</v>
      </c>
      <c r="C60" s="5" t="n">
        <v>0</v>
      </c>
      <c r="D60" s="5" t="n">
        <v>0</v>
      </c>
    </row>
    <row r="61" spans="1:4">
      <c r="A61" s="4" t="s">
        <v>96</v>
      </c>
      <c r="B61" s="5" t="n">
        <v>0</v>
      </c>
      <c r="C61" s="5" t="n">
        <v>0</v>
      </c>
      <c r="D61" s="5" t="n">
        <v>0</v>
      </c>
    </row>
    <row r="62" spans="1:4">
      <c r="A62" s="4" t="s">
        <v>97</v>
      </c>
      <c r="B62" s="5" t="n">
        <v>299104</v>
      </c>
      <c r="C62" s="5" t="n">
        <v>32305</v>
      </c>
      <c r="D62" s="5" t="n">
        <v>7613</v>
      </c>
    </row>
    <row r="63" spans="1:4">
      <c r="A63" s="4" t="s">
        <v>98</v>
      </c>
      <c r="B63" s="5" t="n">
        <v>1452704</v>
      </c>
      <c r="C63" s="5" t="n">
        <v>1270241</v>
      </c>
      <c r="D63" s="5" t="n">
        <v>152641</v>
      </c>
    </row>
    <row r="64" spans="1:4">
      <c r="A64" s="3" t="s">
        <v>99</v>
      </c>
    </row>
    <row r="65" spans="1:4">
      <c r="A65" s="4" t="s">
        <v>100</v>
      </c>
      <c r="B65" s="5" t="n">
        <v>-1090019</v>
      </c>
      <c r="C65" s="5" t="n">
        <v>-973952</v>
      </c>
      <c r="D65" s="5" t="n">
        <v>-688868</v>
      </c>
    </row>
    <row r="66" spans="1:4">
      <c r="A66" s="4" t="s">
        <v>101</v>
      </c>
      <c r="B66" s="5" t="n">
        <v>31879</v>
      </c>
      <c r="C66" s="5" t="n">
        <v>24666</v>
      </c>
      <c r="D66" s="5" t="n">
        <v>3193</v>
      </c>
    </row>
    <row r="67" spans="1:4">
      <c r="A67" s="4" t="s">
        <v>102</v>
      </c>
      <c r="B67" s="5" t="n">
        <v>-232064</v>
      </c>
      <c r="C67" s="5" t="n">
        <v>132186</v>
      </c>
      <c r="D67" s="5" t="n">
        <v>-1094424</v>
      </c>
    </row>
    <row r="68" spans="1:4">
      <c r="A68" s="4" t="s">
        <v>103</v>
      </c>
      <c r="B68" s="5" t="n">
        <v>-1290204</v>
      </c>
      <c r="C68" s="5" t="n">
        <v>-817100</v>
      </c>
      <c r="D68" s="5" t="n">
        <v>-1780099</v>
      </c>
    </row>
    <row r="69" spans="1:4">
      <c r="A69" s="4" t="s">
        <v>104</v>
      </c>
      <c r="B69" s="5" t="n">
        <v>162500</v>
      </c>
      <c r="C69" s="5" t="n">
        <v>453141</v>
      </c>
      <c r="D69" s="5" t="n">
        <v>-1627458</v>
      </c>
    </row>
    <row r="70" spans="1:4">
      <c r="A70" s="4" t="s">
        <v>105</v>
      </c>
      <c r="B70" s="5" t="n">
        <v>-97157</v>
      </c>
      <c r="C70" s="5" t="n">
        <v>-299983</v>
      </c>
      <c r="D70" s="5" t="n">
        <v>423061</v>
      </c>
    </row>
    <row r="71" spans="1:4">
      <c r="A71" s="4" t="s">
        <v>106</v>
      </c>
      <c r="B71" s="5" t="n">
        <v>65343</v>
      </c>
      <c r="C71" s="5" t="n">
        <v>153158</v>
      </c>
      <c r="D71" s="5" t="n">
        <v>-1204397</v>
      </c>
    </row>
    <row r="72" spans="1:4">
      <c r="A72" s="3" t="s">
        <v>107</v>
      </c>
    </row>
    <row r="73" spans="1:4">
      <c r="A73" s="4" t="s">
        <v>108</v>
      </c>
      <c r="B73" s="5" t="n">
        <v>0</v>
      </c>
      <c r="C73" s="5" t="n">
        <v>0</v>
      </c>
      <c r="D73" s="5" t="n">
        <v>0</v>
      </c>
    </row>
    <row r="74" spans="1:4">
      <c r="A74" s="4" t="s">
        <v>105</v>
      </c>
      <c r="B74" s="5" t="n">
        <v>0</v>
      </c>
      <c r="C74" s="5" t="n">
        <v>0</v>
      </c>
      <c r="D74" s="5" t="n">
        <v>0</v>
      </c>
    </row>
    <row r="75" spans="1:4">
      <c r="A75" s="4" t="s">
        <v>109</v>
      </c>
      <c r="B75" s="5" t="n">
        <v>0</v>
      </c>
      <c r="C75" s="5" t="n">
        <v>0</v>
      </c>
      <c r="D75" s="5" t="n">
        <v>0</v>
      </c>
    </row>
    <row r="76" spans="1:4">
      <c r="A76" s="4" t="s">
        <v>110</v>
      </c>
      <c r="B76" s="5" t="n">
        <v>65343</v>
      </c>
      <c r="C76" s="5" t="n">
        <v>153158</v>
      </c>
      <c r="D76" s="5" t="n">
        <v>-1204397</v>
      </c>
    </row>
    <row r="77" spans="1:4">
      <c r="A77" s="4" t="s">
        <v>904</v>
      </c>
    </row>
    <row r="78" spans="1:4">
      <c r="A78" s="3" t="s">
        <v>547</v>
      </c>
    </row>
    <row r="79" spans="1:4">
      <c r="A79" s="4" t="s">
        <v>86</v>
      </c>
      <c r="B79" s="5" t="n">
        <v>-617748</v>
      </c>
      <c r="C79" s="5" t="n">
        <v>-603316</v>
      </c>
      <c r="D79" s="5" t="n">
        <v>-174201</v>
      </c>
    </row>
    <row r="80" spans="1:4">
      <c r="A80" s="4" t="s">
        <v>90</v>
      </c>
      <c r="B80" s="5" t="n">
        <v>667062</v>
      </c>
      <c r="C80" s="5" t="n">
        <v>623117</v>
      </c>
      <c r="D80" s="5" t="n">
        <v>164221</v>
      </c>
    </row>
    <row r="81" spans="1:4">
      <c r="A81" s="4" t="s">
        <v>91</v>
      </c>
      <c r="B81" s="5" t="n">
        <v>49314</v>
      </c>
      <c r="C81" s="5" t="n">
        <v>19801</v>
      </c>
      <c r="D81" s="5" t="n">
        <v>-9980</v>
      </c>
    </row>
    <row r="82" spans="1:4">
      <c r="A82" s="3" t="s">
        <v>92</v>
      </c>
    </row>
    <row r="83" spans="1:4">
      <c r="A83" s="4" t="s">
        <v>93</v>
      </c>
      <c r="B83" s="5" t="n">
        <v>0</v>
      </c>
      <c r="C83" s="5" t="n">
        <v>0</v>
      </c>
      <c r="D83" s="5" t="n">
        <v>0</v>
      </c>
    </row>
    <row r="84" spans="1:4">
      <c r="A84" s="4" t="s">
        <v>94</v>
      </c>
      <c r="B84" s="5" t="n">
        <v>-332</v>
      </c>
      <c r="C84" s="5" t="n">
        <v>23843</v>
      </c>
      <c r="D84" s="5" t="n">
        <v>39731</v>
      </c>
    </row>
    <row r="85" spans="1:4">
      <c r="A85" s="4" t="s">
        <v>95</v>
      </c>
      <c r="B85" s="5" t="n">
        <v>0</v>
      </c>
      <c r="C85" s="5" t="n">
        <v>0</v>
      </c>
      <c r="D85" s="5" t="n">
        <v>0</v>
      </c>
    </row>
    <row r="86" spans="1:4">
      <c r="A86" s="4" t="s">
        <v>96</v>
      </c>
      <c r="B86" s="5" t="n">
        <v>-77709</v>
      </c>
      <c r="C86" s="5" t="n">
        <v>-151993</v>
      </c>
      <c r="D86" s="5" t="n">
        <v>953174</v>
      </c>
    </row>
    <row r="87" spans="1:4">
      <c r="A87" s="4" t="s">
        <v>97</v>
      </c>
      <c r="B87" s="5" t="n">
        <v>0</v>
      </c>
      <c r="C87" s="5" t="n">
        <v>0</v>
      </c>
      <c r="D87" s="5" t="n">
        <v>0</v>
      </c>
    </row>
    <row r="88" spans="1:4">
      <c r="A88" s="4" t="s">
        <v>98</v>
      </c>
      <c r="B88" s="5" t="n">
        <v>-28727</v>
      </c>
      <c r="C88" s="5" t="n">
        <v>-108349</v>
      </c>
      <c r="D88" s="5" t="n">
        <v>982925</v>
      </c>
    </row>
    <row r="89" spans="1:4">
      <c r="A89" s="3" t="s">
        <v>99</v>
      </c>
    </row>
    <row r="90" spans="1:4">
      <c r="A90" s="4" t="s">
        <v>100</v>
      </c>
      <c r="B90" s="5" t="n">
        <v>310012</v>
      </c>
      <c r="C90" s="5" t="n">
        <v>271403</v>
      </c>
      <c r="D90" s="5" t="n">
        <v>172240</v>
      </c>
    </row>
    <row r="91" spans="1:4">
      <c r="A91" s="4" t="s">
        <v>101</v>
      </c>
      <c r="B91" s="5" t="n">
        <v>-310012</v>
      </c>
      <c r="C91" s="5" t="n">
        <v>-271403</v>
      </c>
      <c r="D91" s="5" t="n">
        <v>-268494</v>
      </c>
    </row>
    <row r="92" spans="1:4">
      <c r="A92" s="4" t="s">
        <v>102</v>
      </c>
      <c r="B92" s="5" t="n">
        <v>-10714</v>
      </c>
      <c r="C92" s="5" t="n">
        <v>5856</v>
      </c>
      <c r="D92" s="5" t="n">
        <v>0</v>
      </c>
    </row>
    <row r="93" spans="1:4">
      <c r="A93" s="4" t="s">
        <v>103</v>
      </c>
      <c r="B93" s="5" t="n">
        <v>-10714</v>
      </c>
      <c r="C93" s="5" t="n">
        <v>5856</v>
      </c>
      <c r="D93" s="5" t="n">
        <v>-96254</v>
      </c>
    </row>
    <row r="94" spans="1:4">
      <c r="A94" s="4" t="s">
        <v>104</v>
      </c>
      <c r="B94" s="5" t="n">
        <v>-39441</v>
      </c>
      <c r="C94" s="5" t="n">
        <v>-102493</v>
      </c>
      <c r="D94" s="5" t="n">
        <v>886671</v>
      </c>
    </row>
    <row r="95" spans="1:4">
      <c r="A95" s="4" t="s">
        <v>105</v>
      </c>
      <c r="B95" s="5" t="n">
        <v>0</v>
      </c>
      <c r="C95" s="5" t="n">
        <v>0</v>
      </c>
      <c r="D95" s="5" t="n">
        <v>0</v>
      </c>
    </row>
    <row r="96" spans="1:4">
      <c r="A96" s="4" t="s">
        <v>106</v>
      </c>
      <c r="B96" s="5" t="n">
        <v>-39441</v>
      </c>
      <c r="C96" s="5" t="n">
        <v>-102493</v>
      </c>
      <c r="D96" s="5" t="n">
        <v>886671</v>
      </c>
    </row>
    <row r="97" spans="1:4">
      <c r="A97" s="3" t="s">
        <v>107</v>
      </c>
    </row>
    <row r="98" spans="1:4">
      <c r="A98" s="4" t="s">
        <v>108</v>
      </c>
      <c r="B98" s="5" t="n">
        <v>0</v>
      </c>
      <c r="C98" s="5" t="n">
        <v>0</v>
      </c>
      <c r="D98" s="5" t="n">
        <v>0</v>
      </c>
    </row>
    <row r="99" spans="1:4">
      <c r="A99" s="4" t="s">
        <v>105</v>
      </c>
      <c r="B99" s="5" t="n">
        <v>0</v>
      </c>
      <c r="C99" s="5" t="n">
        <v>0</v>
      </c>
      <c r="D99" s="5" t="n">
        <v>0</v>
      </c>
    </row>
    <row r="100" spans="1:4">
      <c r="A100" s="4" t="s">
        <v>109</v>
      </c>
      <c r="B100" s="5" t="n">
        <v>0</v>
      </c>
      <c r="C100" s="5" t="n">
        <v>0</v>
      </c>
      <c r="D100" s="5" t="n">
        <v>0</v>
      </c>
    </row>
    <row r="101" spans="1:4">
      <c r="A101" s="4" t="s">
        <v>110</v>
      </c>
      <c r="B101" s="6" t="s">
        <v>908</v>
      </c>
      <c r="C101" s="6" t="s">
        <v>909</v>
      </c>
      <c r="D101" s="6" t="s">
        <v>91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1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911</v>
      </c>
      <c r="B1" s="2" t="s">
        <v>1</v>
      </c>
    </row>
    <row r="2" spans="1:4">
      <c r="B2" s="2" t="s">
        <v>30</v>
      </c>
      <c r="C2" s="2" t="s">
        <v>31</v>
      </c>
      <c r="D2" s="2" t="s">
        <v>84</v>
      </c>
    </row>
    <row r="3" spans="1:4">
      <c r="A3" s="3" t="s">
        <v>547</v>
      </c>
    </row>
    <row r="4" spans="1:4">
      <c r="A4" s="4" t="s">
        <v>214</v>
      </c>
      <c r="B4" s="6" t="s">
        <v>215</v>
      </c>
      <c r="C4" s="6" t="s">
        <v>216</v>
      </c>
      <c r="D4" s="6" t="s">
        <v>217</v>
      </c>
    </row>
    <row r="5" spans="1:4">
      <c r="A5" s="3" t="s">
        <v>218</v>
      </c>
    </row>
    <row r="6" spans="1:4">
      <c r="A6" s="4" t="s">
        <v>219</v>
      </c>
      <c r="B6" s="5" t="n">
        <v>2990577</v>
      </c>
      <c r="C6" s="5" t="n">
        <v>2928855</v>
      </c>
      <c r="D6" s="5" t="n">
        <v>2683100</v>
      </c>
    </row>
    <row r="7" spans="1:4">
      <c r="A7" s="4" t="s">
        <v>96</v>
      </c>
      <c r="B7" s="5" t="n">
        <v>888</v>
      </c>
      <c r="C7" s="5" t="n">
        <v>-39956</v>
      </c>
      <c r="D7" s="5" t="n">
        <v>-30078</v>
      </c>
    </row>
    <row r="8" spans="1:4">
      <c r="A8" s="4" t="s">
        <v>220</v>
      </c>
      <c r="B8" s="5" t="n">
        <v>6013944</v>
      </c>
      <c r="C8" s="5" t="n">
        <v>3697714</v>
      </c>
      <c r="D8" s="5" t="n">
        <v>3026008</v>
      </c>
    </row>
    <row r="9" spans="1:4">
      <c r="A9" s="4" t="s">
        <v>221</v>
      </c>
      <c r="B9" s="5" t="n">
        <v>0</v>
      </c>
      <c r="C9" s="5" t="n">
        <v>-276816</v>
      </c>
      <c r="D9" s="5" t="n">
        <v>0</v>
      </c>
    </row>
    <row r="10" spans="1:4">
      <c r="A10" s="4" t="s">
        <v>62</v>
      </c>
      <c r="B10" s="5" t="n">
        <v>0</v>
      </c>
      <c r="C10" s="5" t="n">
        <v>375476</v>
      </c>
      <c r="D10" s="5" t="n">
        <v>2853230</v>
      </c>
    </row>
    <row r="11" spans="1:4">
      <c r="A11" s="4" t="s">
        <v>222</v>
      </c>
      <c r="B11" s="5" t="n">
        <v>23725</v>
      </c>
      <c r="C11" s="5" t="n">
        <v>-223340</v>
      </c>
      <c r="D11" s="5" t="n">
        <v>0</v>
      </c>
    </row>
    <row r="12" spans="1:4">
      <c r="A12" s="4" t="s">
        <v>223</v>
      </c>
      <c r="B12" s="5" t="n">
        <v>-519830</v>
      </c>
      <c r="C12" s="5" t="n">
        <v>0</v>
      </c>
      <c r="D12" s="5" t="n">
        <v>0</v>
      </c>
    </row>
    <row r="13" spans="1:4">
      <c r="A13" s="4" t="s">
        <v>224</v>
      </c>
      <c r="B13" s="5" t="n">
        <v>72470</v>
      </c>
      <c r="C13" s="5" t="n">
        <v>213184</v>
      </c>
      <c r="D13" s="5" t="n">
        <v>41016</v>
      </c>
    </row>
    <row r="14" spans="1:4">
      <c r="A14" s="4" t="s">
        <v>218</v>
      </c>
      <c r="B14" s="5" t="n">
        <v>12186510</v>
      </c>
      <c r="C14" s="5" t="n">
        <v>11939694</v>
      </c>
      <c r="D14" s="5" t="n">
        <v>8474026</v>
      </c>
    </row>
    <row r="15" spans="1:4">
      <c r="A15" s="3" t="s">
        <v>225</v>
      </c>
    </row>
    <row r="16" spans="1:4">
      <c r="A16" s="4" t="s">
        <v>36</v>
      </c>
      <c r="B16" s="5" t="n">
        <v>98349</v>
      </c>
      <c r="C16" s="5" t="n">
        <v>-953228</v>
      </c>
      <c r="D16" s="5" t="n">
        <v>-649535</v>
      </c>
    </row>
    <row r="17" spans="1:4">
      <c r="A17" s="4" t="s">
        <v>37</v>
      </c>
      <c r="B17" s="5" t="n">
        <v>130113</v>
      </c>
      <c r="C17" s="5" t="n">
        <v>-1598392</v>
      </c>
      <c r="D17" s="5" t="n">
        <v>1007875</v>
      </c>
    </row>
    <row r="18" spans="1:4">
      <c r="A18" s="4" t="s">
        <v>38</v>
      </c>
      <c r="B18" s="5" t="n">
        <v>-1537290</v>
      </c>
      <c r="C18" s="5" t="n">
        <v>-1351028</v>
      </c>
      <c r="D18" s="5" t="n">
        <v>862338</v>
      </c>
    </row>
    <row r="19" spans="1:4">
      <c r="A19" s="4" t="s">
        <v>39</v>
      </c>
      <c r="B19" s="5" t="n">
        <v>1022242</v>
      </c>
      <c r="C19" s="5" t="n">
        <v>469293</v>
      </c>
      <c r="D19" s="5" t="n">
        <v>1058104</v>
      </c>
    </row>
    <row r="20" spans="1:4">
      <c r="A20" s="4" t="s">
        <v>41</v>
      </c>
      <c r="B20" s="5" t="n">
        <v>-105163</v>
      </c>
      <c r="C20" s="5" t="n">
        <v>-30521</v>
      </c>
      <c r="D20" s="5" t="n">
        <v>64029</v>
      </c>
    </row>
    <row r="21" spans="1:4">
      <c r="A21" s="4" t="s">
        <v>43</v>
      </c>
      <c r="B21" s="5" t="n">
        <v>-242691</v>
      </c>
      <c r="C21" s="5" t="n">
        <v>25802</v>
      </c>
      <c r="D21" s="5" t="n">
        <v>353981</v>
      </c>
    </row>
    <row r="22" spans="1:4">
      <c r="A22" s="4" t="s">
        <v>54</v>
      </c>
      <c r="B22" s="5" t="n">
        <v>1343375</v>
      </c>
      <c r="C22" s="5" t="n">
        <v>-1642649</v>
      </c>
      <c r="D22" s="5" t="n">
        <v>-4254575</v>
      </c>
    </row>
    <row r="23" spans="1:4">
      <c r="A23" s="4" t="s">
        <v>59</v>
      </c>
      <c r="B23" s="5" t="n">
        <v>-977248</v>
      </c>
      <c r="C23" s="5" t="n">
        <v>-215514</v>
      </c>
      <c r="D23" s="5" t="n">
        <v>-292131</v>
      </c>
    </row>
    <row r="24" spans="1:4">
      <c r="A24" s="4" t="s">
        <v>61</v>
      </c>
      <c r="B24" s="5" t="n">
        <v>-199958</v>
      </c>
      <c r="C24" s="5" t="n">
        <v>-13512</v>
      </c>
      <c r="D24" s="5" t="n">
        <v>216850</v>
      </c>
    </row>
    <row r="25" spans="1:4">
      <c r="A25" s="4" t="s">
        <v>62</v>
      </c>
      <c r="B25" s="5" t="n">
        <v>-330006</v>
      </c>
      <c r="C25" s="5" t="n">
        <v>-1343803</v>
      </c>
      <c r="D25" s="5" t="n">
        <v>0</v>
      </c>
    </row>
    <row r="26" spans="1:4">
      <c r="A26" s="4" t="s">
        <v>64</v>
      </c>
      <c r="B26" s="5" t="n">
        <v>716769</v>
      </c>
      <c r="C26" s="5" t="n">
        <v>250137</v>
      </c>
      <c r="D26" s="5" t="n">
        <v>596695</v>
      </c>
    </row>
    <row r="27" spans="1:4">
      <c r="A27" s="4" t="s">
        <v>226</v>
      </c>
      <c r="B27" s="5" t="n">
        <v>12105002</v>
      </c>
      <c r="C27" s="5" t="n">
        <v>5536279</v>
      </c>
      <c r="D27" s="5" t="n">
        <v>7437657</v>
      </c>
    </row>
    <row r="28" spans="1:4">
      <c r="A28" s="4" t="s">
        <v>227</v>
      </c>
      <c r="B28" s="5" t="n">
        <v>-1916801</v>
      </c>
      <c r="C28" s="5" t="n">
        <v>-2154053</v>
      </c>
      <c r="D28" s="5" t="n">
        <v>-1826942</v>
      </c>
    </row>
    <row r="29" spans="1:4">
      <c r="A29" s="4" t="s">
        <v>228</v>
      </c>
      <c r="B29" s="5" t="n">
        <v>-937831</v>
      </c>
      <c r="C29" s="5" t="n">
        <v>-920606</v>
      </c>
      <c r="D29" s="5" t="n">
        <v>-1152847</v>
      </c>
    </row>
    <row r="30" spans="1:4">
      <c r="A30" s="4" t="s">
        <v>229</v>
      </c>
      <c r="B30" s="5" t="n">
        <v>9250370</v>
      </c>
      <c r="C30" s="5" t="n">
        <v>2461620</v>
      </c>
      <c r="D30" s="5" t="n">
        <v>4457868</v>
      </c>
    </row>
    <row r="31" spans="1:4">
      <c r="A31" s="4" t="s">
        <v>230</v>
      </c>
      <c r="B31" s="5" t="n">
        <v>95133</v>
      </c>
      <c r="C31" s="5" t="n">
        <v>39660</v>
      </c>
      <c r="D31" s="5" t="n">
        <v>564</v>
      </c>
    </row>
    <row r="32" spans="1:4">
      <c r="A32" s="4" t="s">
        <v>231</v>
      </c>
      <c r="B32" s="5" t="n">
        <v>81000</v>
      </c>
      <c r="C32" s="5" t="n">
        <v>450000</v>
      </c>
      <c r="D32" s="5" t="n">
        <v>0</v>
      </c>
    </row>
    <row r="33" spans="1:4">
      <c r="A33" s="4" t="s">
        <v>232</v>
      </c>
      <c r="B33" s="5" t="n">
        <v>2254</v>
      </c>
      <c r="C33" s="5" t="n">
        <v>0</v>
      </c>
      <c r="D33" s="5" t="n">
        <v>0</v>
      </c>
    </row>
    <row r="34" spans="1:4">
      <c r="A34" s="4" t="s">
        <v>233</v>
      </c>
      <c r="B34" s="5" t="n">
        <v>41791</v>
      </c>
      <c r="C34" s="5" t="n">
        <v>0</v>
      </c>
      <c r="D34" s="5" t="n">
        <v>0</v>
      </c>
    </row>
    <row r="35" spans="1:4">
      <c r="A35" s="4" t="s">
        <v>234</v>
      </c>
      <c r="B35" s="5" t="n">
        <v>0</v>
      </c>
      <c r="C35" s="5" t="n">
        <v>-608181</v>
      </c>
      <c r="D35" s="5" t="n">
        <v>0</v>
      </c>
    </row>
    <row r="36" spans="1:4">
      <c r="A36" s="4" t="s">
        <v>235</v>
      </c>
      <c r="B36" s="5" t="n">
        <v>-2706328</v>
      </c>
      <c r="C36" s="5" t="n">
        <v>-2273197</v>
      </c>
      <c r="D36" s="5" t="n">
        <v>-2586511</v>
      </c>
    </row>
    <row r="37" spans="1:4">
      <c r="A37" s="4" t="s">
        <v>912</v>
      </c>
      <c r="B37" s="5" t="n">
        <v>-2167</v>
      </c>
      <c r="C37" s="5" t="n">
        <v>24977</v>
      </c>
      <c r="D37" s="5" t="n">
        <v>34061</v>
      </c>
    </row>
    <row r="38" spans="1:4">
      <c r="A38" s="4" t="s">
        <v>238</v>
      </c>
      <c r="B38" s="5" t="n">
        <v>-2488317</v>
      </c>
      <c r="C38" s="5" t="n">
        <v>-2406401</v>
      </c>
      <c r="D38" s="5" t="n">
        <v>-2552450</v>
      </c>
    </row>
    <row r="39" spans="1:4">
      <c r="A39" s="3" t="s">
        <v>239</v>
      </c>
    </row>
    <row r="40" spans="1:4">
      <c r="A40" s="4" t="s">
        <v>240</v>
      </c>
      <c r="B40" s="5" t="n">
        <v>4301626</v>
      </c>
      <c r="C40" s="5" t="n">
        <v>8492341</v>
      </c>
      <c r="D40" s="5" t="n">
        <v>4107626</v>
      </c>
    </row>
    <row r="41" spans="1:4">
      <c r="A41" s="4" t="s">
        <v>241</v>
      </c>
      <c r="B41" s="5" t="n">
        <v>-6592197</v>
      </c>
      <c r="C41" s="5" t="n">
        <v>-8779091</v>
      </c>
      <c r="D41" s="5" t="n">
        <v>-4901593</v>
      </c>
    </row>
    <row r="42" spans="1:4">
      <c r="A42" s="3" t="s">
        <v>242</v>
      </c>
    </row>
    <row r="43" spans="1:4">
      <c r="A43" s="4" t="s">
        <v>241</v>
      </c>
      <c r="B43" s="5" t="n">
        <v>0</v>
      </c>
      <c r="C43" s="5" t="n">
        <v>-810279</v>
      </c>
      <c r="D43" s="5" t="n">
        <v>0</v>
      </c>
    </row>
    <row r="44" spans="1:4">
      <c r="A44" s="3" t="s">
        <v>56</v>
      </c>
    </row>
    <row r="45" spans="1:4">
      <c r="A45" s="4" t="s">
        <v>240</v>
      </c>
      <c r="B45" s="5" t="n">
        <v>0</v>
      </c>
      <c r="C45" s="5" t="n">
        <v>187959</v>
      </c>
      <c r="D45" s="5" t="n">
        <v>503921</v>
      </c>
    </row>
    <row r="46" spans="1:4">
      <c r="A46" s="4" t="s">
        <v>241</v>
      </c>
      <c r="B46" s="5" t="n">
        <v>-812929</v>
      </c>
      <c r="C46" s="5" t="n">
        <v>-1080502</v>
      </c>
      <c r="D46" s="5" t="n">
        <v>-469282</v>
      </c>
    </row>
    <row r="47" spans="1:4">
      <c r="A47" s="3" t="s">
        <v>271</v>
      </c>
    </row>
    <row r="48" spans="1:4">
      <c r="A48" s="4" t="s">
        <v>913</v>
      </c>
      <c r="B48" s="5" t="n">
        <v>0</v>
      </c>
      <c r="C48" s="5" t="n">
        <v>0</v>
      </c>
      <c r="D48" s="5" t="n">
        <v>0</v>
      </c>
    </row>
    <row r="49" spans="1:4">
      <c r="A49" s="4" t="s">
        <v>243</v>
      </c>
      <c r="B49" s="5" t="n">
        <v>-1499900</v>
      </c>
      <c r="C49" s="5" t="n">
        <v>-998893</v>
      </c>
      <c r="D49" s="5" t="n">
        <v>-1997984</v>
      </c>
    </row>
    <row r="50" spans="1:4">
      <c r="A50" s="4" t="s">
        <v>244</v>
      </c>
      <c r="B50" s="5" t="n">
        <v>-4603400</v>
      </c>
      <c r="C50" s="5" t="n">
        <v>-2988465</v>
      </c>
      <c r="D50" s="5" t="n">
        <v>-2757312</v>
      </c>
    </row>
    <row r="51" spans="1:4">
      <c r="A51" s="4" t="s">
        <v>245</v>
      </c>
      <c r="B51" s="5" t="n">
        <v>-386109</v>
      </c>
      <c r="C51" s="5" t="n">
        <v>6475</v>
      </c>
      <c r="D51" s="5" t="n">
        <v>586642</v>
      </c>
    </row>
    <row r="52" spans="1:4">
      <c r="A52" s="4" t="s">
        <v>246</v>
      </c>
      <c r="B52" s="5" t="n">
        <v>1772544</v>
      </c>
      <c r="C52" s="5" t="n">
        <v>-2926771</v>
      </c>
      <c r="D52" s="5" t="n">
        <v>-265252</v>
      </c>
    </row>
    <row r="53" spans="1:4">
      <c r="A53" s="4" t="s">
        <v>247</v>
      </c>
      <c r="B53" s="5" t="n">
        <v>3775093</v>
      </c>
      <c r="C53" s="5" t="n">
        <v>6701864</v>
      </c>
      <c r="D53" s="5" t="n">
        <v>7043262</v>
      </c>
    </row>
    <row r="54" spans="1:4">
      <c r="A54" s="4" t="s">
        <v>248</v>
      </c>
      <c r="B54" s="5" t="n">
        <v>5547637</v>
      </c>
      <c r="C54" s="5" t="n">
        <v>3775093</v>
      </c>
      <c r="D54" s="5" t="n">
        <v>6701864</v>
      </c>
    </row>
    <row r="55" spans="1:4">
      <c r="A55" s="4" t="s">
        <v>902</v>
      </c>
    </row>
    <row r="56" spans="1:4">
      <c r="A56" s="3" t="s">
        <v>547</v>
      </c>
    </row>
    <row r="57" spans="1:4">
      <c r="A57" s="4" t="s">
        <v>214</v>
      </c>
      <c r="B57" s="5" t="n">
        <v>3481677</v>
      </c>
      <c r="C57" s="5" t="n">
        <v>4913929</v>
      </c>
      <c r="D57" s="5" t="n">
        <v>641537</v>
      </c>
    </row>
    <row r="58" spans="1:4">
      <c r="A58" s="3" t="s">
        <v>218</v>
      </c>
    </row>
    <row r="59" spans="1:4">
      <c r="A59" s="4" t="s">
        <v>219</v>
      </c>
      <c r="B59" s="5" t="n">
        <v>2228978</v>
      </c>
      <c r="C59" s="5" t="n">
        <v>2230466</v>
      </c>
      <c r="D59" s="5" t="n">
        <v>2381160</v>
      </c>
    </row>
    <row r="60" spans="1:4">
      <c r="A60" s="4" t="s">
        <v>96</v>
      </c>
      <c r="B60" s="5" t="n">
        <v>-76821</v>
      </c>
      <c r="C60" s="5" t="n">
        <v>-191949</v>
      </c>
      <c r="D60" s="5" t="n">
        <v>923096</v>
      </c>
    </row>
    <row r="61" spans="1:4">
      <c r="A61" s="4" t="s">
        <v>220</v>
      </c>
      <c r="B61" s="5" t="n">
        <v>4658342</v>
      </c>
      <c r="C61" s="5" t="n">
        <v>2900745</v>
      </c>
      <c r="D61" s="5" t="n">
        <v>1851033</v>
      </c>
    </row>
    <row r="62" spans="1:4">
      <c r="A62" s="4" t="s">
        <v>221</v>
      </c>
      <c r="B62" s="5" t="n">
        <v>0</v>
      </c>
      <c r="C62" s="5" t="n">
        <v>-276816</v>
      </c>
      <c r="D62" s="5" t="n">
        <v>0</v>
      </c>
    </row>
    <row r="63" spans="1:4">
      <c r="A63" s="4" t="s">
        <v>62</v>
      </c>
      <c r="B63" s="5" t="n">
        <v>0</v>
      </c>
      <c r="C63" s="5" t="n">
        <v>375476</v>
      </c>
      <c r="D63" s="5" t="n">
        <v>2853230</v>
      </c>
    </row>
    <row r="64" spans="1:4">
      <c r="A64" s="4" t="s">
        <v>222</v>
      </c>
      <c r="B64" s="5" t="n">
        <v>23725</v>
      </c>
      <c r="C64" s="5" t="n">
        <v>-223340</v>
      </c>
      <c r="D64" s="5" t="n">
        <v>0</v>
      </c>
    </row>
    <row r="65" spans="1:4">
      <c r="A65" s="4" t="s">
        <v>223</v>
      </c>
      <c r="B65" s="5" t="n">
        <v>-519830</v>
      </c>
      <c r="C65" s="5" t="n">
        <v>0</v>
      </c>
      <c r="D65" s="5" t="n">
        <v>0</v>
      </c>
    </row>
    <row r="66" spans="1:4">
      <c r="A66" s="4" t="s">
        <v>224</v>
      </c>
      <c r="B66" s="5" t="n">
        <v>69270</v>
      </c>
      <c r="C66" s="5" t="n">
        <v>212759</v>
      </c>
      <c r="D66" s="5" t="n">
        <v>40530</v>
      </c>
    </row>
    <row r="67" spans="1:4">
      <c r="A67" s="4" t="s">
        <v>218</v>
      </c>
      <c r="B67" s="5" t="n">
        <v>9865341</v>
      </c>
      <c r="C67" s="5" t="n">
        <v>9941270</v>
      </c>
      <c r="D67" s="5" t="n">
        <v>8690586</v>
      </c>
    </row>
    <row r="68" spans="1:4">
      <c r="A68" s="3" t="s">
        <v>225</v>
      </c>
    </row>
    <row r="69" spans="1:4">
      <c r="A69" s="4" t="s">
        <v>36</v>
      </c>
      <c r="B69" s="5" t="n">
        <v>98349</v>
      </c>
      <c r="C69" s="5" t="n">
        <v>-953228</v>
      </c>
      <c r="D69" s="5" t="n">
        <v>-649535</v>
      </c>
    </row>
    <row r="70" spans="1:4">
      <c r="A70" s="4" t="s">
        <v>37</v>
      </c>
      <c r="B70" s="5" t="n">
        <v>158378</v>
      </c>
      <c r="C70" s="5" t="n">
        <v>-1304474</v>
      </c>
      <c r="D70" s="5" t="n">
        <v>1083117</v>
      </c>
    </row>
    <row r="71" spans="1:4">
      <c r="A71" s="4" t="s">
        <v>38</v>
      </c>
      <c r="B71" s="5" t="n">
        <v>-1337618</v>
      </c>
      <c r="C71" s="5" t="n">
        <v>-1387696</v>
      </c>
      <c r="D71" s="5" t="n">
        <v>966974</v>
      </c>
    </row>
    <row r="72" spans="1:4">
      <c r="A72" s="4" t="s">
        <v>39</v>
      </c>
      <c r="B72" s="5" t="n">
        <v>1068637</v>
      </c>
      <c r="C72" s="5" t="n">
        <v>415923</v>
      </c>
      <c r="D72" s="5" t="n">
        <v>976770</v>
      </c>
    </row>
    <row r="73" spans="1:4">
      <c r="A73" s="4" t="s">
        <v>41</v>
      </c>
      <c r="B73" s="5" t="n">
        <v>-67051</v>
      </c>
      <c r="C73" s="5" t="n">
        <v>-21732</v>
      </c>
      <c r="D73" s="5" t="n">
        <v>64029</v>
      </c>
    </row>
    <row r="74" spans="1:4">
      <c r="A74" s="4" t="s">
        <v>43</v>
      </c>
      <c r="B74" s="5" t="n">
        <v>-6299</v>
      </c>
      <c r="C74" s="5" t="n">
        <v>34500</v>
      </c>
      <c r="D74" s="5" t="n">
        <v>332673</v>
      </c>
    </row>
    <row r="75" spans="1:4">
      <c r="A75" s="4" t="s">
        <v>54</v>
      </c>
      <c r="B75" s="5" t="n">
        <v>1113381</v>
      </c>
      <c r="C75" s="5" t="n">
        <v>-1444468</v>
      </c>
      <c r="D75" s="5" t="n">
        <v>-4052705</v>
      </c>
    </row>
    <row r="76" spans="1:4">
      <c r="A76" s="4" t="s">
        <v>59</v>
      </c>
      <c r="B76" s="5" t="n">
        <v>-828222</v>
      </c>
      <c r="C76" s="5" t="n">
        <v>-132697</v>
      </c>
      <c r="D76" s="5" t="n">
        <v>-674466</v>
      </c>
    </row>
    <row r="77" spans="1:4">
      <c r="A77" s="4" t="s">
        <v>61</v>
      </c>
      <c r="B77" s="5" t="n">
        <v>-218623</v>
      </c>
      <c r="C77" s="5" t="n">
        <v>-3089</v>
      </c>
      <c r="D77" s="5" t="n">
        <v>207020</v>
      </c>
    </row>
    <row r="78" spans="1:4">
      <c r="A78" s="4" t="s">
        <v>62</v>
      </c>
      <c r="B78" s="5" t="n">
        <v>-330006</v>
      </c>
      <c r="C78" s="5" t="n">
        <v>-1343803</v>
      </c>
    </row>
    <row r="79" spans="1:4">
      <c r="A79" s="4" t="s">
        <v>64</v>
      </c>
      <c r="B79" s="5" t="n">
        <v>299010</v>
      </c>
      <c r="C79" s="5" t="n">
        <v>124050</v>
      </c>
      <c r="D79" s="5" t="n">
        <v>430714</v>
      </c>
    </row>
    <row r="80" spans="1:4">
      <c r="A80" s="4" t="s">
        <v>226</v>
      </c>
      <c r="B80" s="5" t="n">
        <v>9815277</v>
      </c>
      <c r="C80" s="5" t="n">
        <v>3924556</v>
      </c>
      <c r="D80" s="5" t="n">
        <v>7375177</v>
      </c>
    </row>
    <row r="81" spans="1:4">
      <c r="A81" s="4" t="s">
        <v>227</v>
      </c>
      <c r="B81" s="5" t="n">
        <v>-1328420</v>
      </c>
      <c r="C81" s="5" t="n">
        <v>-1648971</v>
      </c>
      <c r="D81" s="5" t="n">
        <v>-1611718</v>
      </c>
    </row>
    <row r="82" spans="1:4">
      <c r="A82" s="4" t="s">
        <v>228</v>
      </c>
      <c r="B82" s="5" t="n">
        <v>-937557</v>
      </c>
      <c r="C82" s="5" t="n">
        <v>-919236</v>
      </c>
      <c r="D82" s="5" t="n">
        <v>-1152847</v>
      </c>
    </row>
    <row r="83" spans="1:4">
      <c r="A83" s="4" t="s">
        <v>229</v>
      </c>
      <c r="B83" s="5" t="n">
        <v>7549300</v>
      </c>
      <c r="C83" s="5" t="n">
        <v>1356349</v>
      </c>
      <c r="D83" s="5" t="n">
        <v>4610612</v>
      </c>
    </row>
    <row r="84" spans="1:4">
      <c r="A84" s="4" t="s">
        <v>230</v>
      </c>
      <c r="B84" s="5" t="n">
        <v>95133</v>
      </c>
      <c r="C84" s="5" t="n">
        <v>0</v>
      </c>
      <c r="D84" s="5" t="n">
        <v>0</v>
      </c>
    </row>
    <row r="85" spans="1:4">
      <c r="A85" s="4" t="s">
        <v>231</v>
      </c>
      <c r="B85" s="5" t="n">
        <v>81000</v>
      </c>
      <c r="C85" s="5" t="n">
        <v>450000</v>
      </c>
      <c r="D85" s="5" t="n">
        <v>0</v>
      </c>
    </row>
    <row r="86" spans="1:4">
      <c r="A86" s="4" t="s">
        <v>232</v>
      </c>
      <c r="B86" s="5" t="n">
        <v>2254</v>
      </c>
      <c r="C86" s="5" t="n">
        <v>0</v>
      </c>
      <c r="D86" s="5" t="n">
        <v>0</v>
      </c>
    </row>
    <row r="87" spans="1:4">
      <c r="A87" s="4" t="s">
        <v>233</v>
      </c>
      <c r="B87" s="5" t="n">
        <v>41791</v>
      </c>
      <c r="C87" s="5" t="n">
        <v>0</v>
      </c>
      <c r="D87" s="5" t="n">
        <v>0</v>
      </c>
    </row>
    <row r="88" spans="1:4">
      <c r="A88" s="4" t="s">
        <v>234</v>
      </c>
      <c r="B88" s="5" t="n">
        <v>0</v>
      </c>
      <c r="C88" s="5" t="n">
        <v>-608181</v>
      </c>
      <c r="D88" s="5" t="n">
        <v>0</v>
      </c>
    </row>
    <row r="89" spans="1:4">
      <c r="A89" s="4" t="s">
        <v>235</v>
      </c>
      <c r="B89" s="5" t="n">
        <v>-2635906</v>
      </c>
      <c r="C89" s="5" t="n">
        <v>-2185567</v>
      </c>
      <c r="D89" s="5" t="n">
        <v>-1844510</v>
      </c>
    </row>
    <row r="90" spans="1:4">
      <c r="A90" s="4" t="s">
        <v>912</v>
      </c>
      <c r="B90" s="5" t="n">
        <v>-2167</v>
      </c>
      <c r="C90" s="5" t="n">
        <v>24977</v>
      </c>
      <c r="D90" s="5" t="n">
        <v>34061</v>
      </c>
    </row>
    <row r="91" spans="1:4">
      <c r="A91" s="4" t="s">
        <v>238</v>
      </c>
      <c r="B91" s="5" t="n">
        <v>-2417895</v>
      </c>
      <c r="C91" s="5" t="n">
        <v>-2318771</v>
      </c>
      <c r="D91" s="5" t="n">
        <v>-1810449</v>
      </c>
    </row>
    <row r="92" spans="1:4">
      <c r="A92" s="3" t="s">
        <v>239</v>
      </c>
    </row>
    <row r="93" spans="1:4">
      <c r="A93" s="4" t="s">
        <v>240</v>
      </c>
      <c r="B93" s="5" t="n">
        <v>4301626</v>
      </c>
      <c r="C93" s="5" t="n">
        <v>8492341</v>
      </c>
      <c r="D93" s="5" t="n">
        <v>4107626</v>
      </c>
    </row>
    <row r="94" spans="1:4">
      <c r="A94" s="4" t="s">
        <v>241</v>
      </c>
      <c r="B94" s="5" t="n">
        <v>-6592197</v>
      </c>
      <c r="C94" s="5" t="n">
        <v>-8779091</v>
      </c>
      <c r="D94" s="5" t="n">
        <v>-4901593</v>
      </c>
    </row>
    <row r="95" spans="1:4">
      <c r="A95" s="3" t="s">
        <v>242</v>
      </c>
    </row>
    <row r="96" spans="1:4">
      <c r="A96" s="4" t="s">
        <v>241</v>
      </c>
      <c r="B96" s="5" t="n">
        <v>0</v>
      </c>
      <c r="C96" s="5" t="n">
        <v>-810279</v>
      </c>
      <c r="D96" s="5" t="n">
        <v>0</v>
      </c>
    </row>
    <row r="97" spans="1:4">
      <c r="A97" s="3" t="s">
        <v>56</v>
      </c>
    </row>
    <row r="98" spans="1:4">
      <c r="A98" s="4" t="s">
        <v>240</v>
      </c>
      <c r="B98" s="5" t="n">
        <v>0</v>
      </c>
      <c r="C98" s="5" t="n">
        <v>0</v>
      </c>
      <c r="D98" s="5" t="n">
        <v>0</v>
      </c>
    </row>
    <row r="99" spans="1:4">
      <c r="A99" s="4" t="s">
        <v>241</v>
      </c>
      <c r="B99" s="5" t="n">
        <v>0</v>
      </c>
      <c r="C99" s="5" t="n">
        <v>0</v>
      </c>
      <c r="D99" s="5" t="n">
        <v>0</v>
      </c>
    </row>
    <row r="100" spans="1:4">
      <c r="A100" s="3" t="s">
        <v>271</v>
      </c>
    </row>
    <row r="101" spans="1:4">
      <c r="A101" s="4" t="s">
        <v>913</v>
      </c>
      <c r="B101" s="5" t="n">
        <v>72880</v>
      </c>
      <c r="C101" s="5" t="n">
        <v>20637</v>
      </c>
      <c r="D101" s="5" t="n">
        <v>-882158</v>
      </c>
    </row>
    <row r="102" spans="1:4">
      <c r="A102" s="4" t="s">
        <v>243</v>
      </c>
      <c r="B102" s="5" t="n">
        <v>-1499900</v>
      </c>
      <c r="C102" s="5" t="n">
        <v>-998893</v>
      </c>
      <c r="D102" s="5" t="n">
        <v>-1997984</v>
      </c>
    </row>
    <row r="103" spans="1:4">
      <c r="A103" s="4" t="s">
        <v>244</v>
      </c>
      <c r="B103" s="5" t="n">
        <v>-3717591</v>
      </c>
      <c r="C103" s="5" t="n">
        <v>-2075285</v>
      </c>
      <c r="D103" s="5" t="n">
        <v>-3674109</v>
      </c>
    </row>
    <row r="104" spans="1:4">
      <c r="A104" s="4" t="s">
        <v>245</v>
      </c>
      <c r="B104" s="5" t="n">
        <v>-309941</v>
      </c>
      <c r="C104" s="5" t="n">
        <v>17849</v>
      </c>
      <c r="D104" s="5" t="n">
        <v>541734</v>
      </c>
    </row>
    <row r="105" spans="1:4">
      <c r="A105" s="4" t="s">
        <v>246</v>
      </c>
      <c r="B105" s="5" t="n">
        <v>1103873</v>
      </c>
      <c r="C105" s="5" t="n">
        <v>-3019858</v>
      </c>
      <c r="D105" s="5" t="n">
        <v>-332212</v>
      </c>
    </row>
    <row r="106" spans="1:4">
      <c r="A106" s="4" t="s">
        <v>247</v>
      </c>
      <c r="B106" s="5" t="n">
        <v>3480407</v>
      </c>
      <c r="C106" s="5" t="n">
        <v>6500265</v>
      </c>
      <c r="D106" s="5" t="n">
        <v>6908623</v>
      </c>
    </row>
    <row r="107" spans="1:4">
      <c r="A107" s="4" t="s">
        <v>248</v>
      </c>
      <c r="B107" s="5" t="n">
        <v>4584280</v>
      </c>
      <c r="C107" s="5" t="n">
        <v>3480407</v>
      </c>
      <c r="D107" s="5" t="n">
        <v>6500265</v>
      </c>
    </row>
    <row r="108" spans="1:4">
      <c r="A108" s="4" t="s">
        <v>903</v>
      </c>
    </row>
    <row r="109" spans="1:4">
      <c r="A109" s="3" t="s">
        <v>547</v>
      </c>
    </row>
    <row r="110" spans="1:4">
      <c r="A110" s="4" t="s">
        <v>214</v>
      </c>
      <c r="B110" s="5" t="n">
        <v>162500</v>
      </c>
      <c r="C110" s="5" t="n">
        <v>453141</v>
      </c>
      <c r="D110" s="5" t="n">
        <v>-1627458</v>
      </c>
    </row>
    <row r="111" spans="1:4">
      <c r="A111" s="3" t="s">
        <v>218</v>
      </c>
    </row>
    <row r="112" spans="1:4">
      <c r="A112" s="4" t="s">
        <v>219</v>
      </c>
      <c r="B112" s="5" t="n">
        <v>810581</v>
      </c>
      <c r="C112" s="5" t="n">
        <v>742033</v>
      </c>
      <c r="D112" s="5" t="n">
        <v>331691</v>
      </c>
    </row>
    <row r="113" spans="1:4">
      <c r="A113" s="4" t="s">
        <v>96</v>
      </c>
      <c r="B113" s="5" t="n">
        <v>0</v>
      </c>
      <c r="C113" s="5" t="n">
        <v>0</v>
      </c>
      <c r="D113" s="5" t="n">
        <v>0</v>
      </c>
    </row>
    <row r="114" spans="1:4">
      <c r="A114" s="4" t="s">
        <v>220</v>
      </c>
      <c r="B114" s="5" t="n">
        <v>1344888</v>
      </c>
      <c r="C114" s="5" t="n">
        <v>802825</v>
      </c>
      <c r="D114" s="5" t="n">
        <v>1229219</v>
      </c>
    </row>
    <row r="115" spans="1:4">
      <c r="A115" s="4" t="s">
        <v>221</v>
      </c>
      <c r="B115" s="5" t="n">
        <v>0</v>
      </c>
      <c r="C115" s="5" t="n">
        <v>0</v>
      </c>
      <c r="D115" s="5" t="n">
        <v>0</v>
      </c>
    </row>
    <row r="116" spans="1:4">
      <c r="A116" s="4" t="s">
        <v>62</v>
      </c>
      <c r="B116" s="5" t="n">
        <v>0</v>
      </c>
      <c r="C116" s="5" t="n">
        <v>0</v>
      </c>
      <c r="D116" s="5" t="n">
        <v>0</v>
      </c>
    </row>
    <row r="117" spans="1:4">
      <c r="A117" s="4" t="s">
        <v>222</v>
      </c>
      <c r="B117" s="5" t="n">
        <v>0</v>
      </c>
      <c r="C117" s="5" t="n">
        <v>0</v>
      </c>
      <c r="D117" s="5" t="n">
        <v>0</v>
      </c>
    </row>
    <row r="118" spans="1:4">
      <c r="A118" s="4" t="s">
        <v>223</v>
      </c>
      <c r="B118" s="5" t="n">
        <v>0</v>
      </c>
      <c r="C118" s="5" t="n">
        <v>0</v>
      </c>
      <c r="D118" s="5" t="n">
        <v>0</v>
      </c>
    </row>
    <row r="119" spans="1:4">
      <c r="A119" s="4" t="s">
        <v>224</v>
      </c>
      <c r="B119" s="5" t="n">
        <v>3200</v>
      </c>
      <c r="C119" s="5" t="n">
        <v>425</v>
      </c>
      <c r="D119" s="5" t="n">
        <v>486</v>
      </c>
    </row>
    <row r="120" spans="1:4">
      <c r="A120" s="4" t="s">
        <v>218</v>
      </c>
      <c r="B120" s="5" t="n">
        <v>2321169</v>
      </c>
      <c r="C120" s="5" t="n">
        <v>1998424</v>
      </c>
      <c r="D120" s="5" t="n">
        <v>-66062</v>
      </c>
    </row>
    <row r="121" spans="1:4">
      <c r="A121" s="3" t="s">
        <v>225</v>
      </c>
    </row>
    <row r="122" spans="1:4">
      <c r="A122" s="4" t="s">
        <v>36</v>
      </c>
      <c r="B122" s="5" t="n">
        <v>0</v>
      </c>
      <c r="C122" s="5" t="n">
        <v>0</v>
      </c>
      <c r="D122" s="5" t="n">
        <v>0</v>
      </c>
    </row>
    <row r="123" spans="1:4">
      <c r="A123" s="4" t="s">
        <v>37</v>
      </c>
      <c r="B123" s="5" t="n">
        <v>-7348</v>
      </c>
      <c r="C123" s="5" t="n">
        <v>-373066</v>
      </c>
      <c r="D123" s="5" t="n">
        <v>-126617</v>
      </c>
    </row>
    <row r="124" spans="1:4">
      <c r="A124" s="4" t="s">
        <v>38</v>
      </c>
      <c r="B124" s="5" t="n">
        <v>-199672</v>
      </c>
      <c r="C124" s="5" t="n">
        <v>36668</v>
      </c>
      <c r="D124" s="5" t="n">
        <v>-104636</v>
      </c>
    </row>
    <row r="125" spans="1:4">
      <c r="A125" s="4" t="s">
        <v>39</v>
      </c>
      <c r="B125" s="5" t="n">
        <v>-46395</v>
      </c>
      <c r="C125" s="5" t="n">
        <v>53370</v>
      </c>
      <c r="D125" s="5" t="n">
        <v>81334</v>
      </c>
    </row>
    <row r="126" spans="1:4">
      <c r="A126" s="4" t="s">
        <v>41</v>
      </c>
      <c r="B126" s="5" t="n">
        <v>-38112</v>
      </c>
      <c r="C126" s="5" t="n">
        <v>-8789</v>
      </c>
    </row>
    <row r="127" spans="1:4">
      <c r="A127" s="4" t="s">
        <v>43</v>
      </c>
      <c r="B127" s="5" t="n">
        <v>-236392</v>
      </c>
      <c r="C127" s="5" t="n">
        <v>-8698</v>
      </c>
      <c r="D127" s="5" t="n">
        <v>21308</v>
      </c>
    </row>
    <row r="128" spans="1:4">
      <c r="A128" s="4" t="s">
        <v>54</v>
      </c>
      <c r="B128" s="5" t="n">
        <v>209077</v>
      </c>
      <c r="C128" s="5" t="n">
        <v>-119033</v>
      </c>
      <c r="D128" s="5" t="n">
        <v>-150495</v>
      </c>
    </row>
    <row r="129" spans="1:4">
      <c r="A129" s="4" t="s">
        <v>59</v>
      </c>
      <c r="B129" s="5" t="n">
        <v>-149026</v>
      </c>
      <c r="C129" s="5" t="n">
        <v>-82817</v>
      </c>
      <c r="D129" s="5" t="n">
        <v>382335</v>
      </c>
    </row>
    <row r="130" spans="1:4">
      <c r="A130" s="4" t="s">
        <v>61</v>
      </c>
      <c r="B130" s="5" t="n">
        <v>18665</v>
      </c>
      <c r="C130" s="5" t="n">
        <v>-10423</v>
      </c>
      <c r="D130" s="5" t="n">
        <v>9830</v>
      </c>
    </row>
    <row r="131" spans="1:4">
      <c r="A131" s="4" t="s">
        <v>64</v>
      </c>
      <c r="B131" s="5" t="n">
        <v>417759</v>
      </c>
      <c r="C131" s="5" t="n">
        <v>126087</v>
      </c>
      <c r="D131" s="5" t="n">
        <v>165981</v>
      </c>
    </row>
    <row r="132" spans="1:4">
      <c r="A132" s="4" t="s">
        <v>226</v>
      </c>
      <c r="B132" s="5" t="n">
        <v>2289725</v>
      </c>
      <c r="C132" s="5" t="n">
        <v>1611723</v>
      </c>
      <c r="D132" s="5" t="n">
        <v>212978</v>
      </c>
    </row>
    <row r="133" spans="1:4">
      <c r="A133" s="4" t="s">
        <v>227</v>
      </c>
      <c r="B133" s="5" t="n">
        <v>-588381</v>
      </c>
      <c r="C133" s="5" t="n">
        <v>-505082</v>
      </c>
      <c r="D133" s="5" t="n">
        <v>-215224</v>
      </c>
    </row>
    <row r="134" spans="1:4">
      <c r="A134" s="4" t="s">
        <v>228</v>
      </c>
      <c r="B134" s="5" t="n">
        <v>-274</v>
      </c>
      <c r="C134" s="5" t="n">
        <v>-1370</v>
      </c>
      <c r="D134" s="5" t="n">
        <v>0</v>
      </c>
    </row>
    <row r="135" spans="1:4">
      <c r="A135" s="4" t="s">
        <v>229</v>
      </c>
      <c r="B135" s="5" t="n">
        <v>1701070</v>
      </c>
      <c r="C135" s="5" t="n">
        <v>1105271</v>
      </c>
      <c r="D135" s="5" t="n">
        <v>-2246</v>
      </c>
    </row>
    <row r="136" spans="1:4">
      <c r="A136" s="4" t="s">
        <v>230</v>
      </c>
      <c r="B136" s="5" t="n">
        <v>0</v>
      </c>
      <c r="C136" s="5" t="n">
        <v>0</v>
      </c>
      <c r="D136" s="5" t="n">
        <v>0</v>
      </c>
    </row>
    <row r="137" spans="1:4">
      <c r="A137" s="4" t="s">
        <v>231</v>
      </c>
      <c r="B137" s="5" t="n">
        <v>0</v>
      </c>
      <c r="C137" s="5" t="n">
        <v>0</v>
      </c>
      <c r="D137" s="5" t="n">
        <v>0</v>
      </c>
    </row>
    <row r="138" spans="1:4">
      <c r="A138" s="4" t="s">
        <v>232</v>
      </c>
      <c r="B138" s="5" t="n">
        <v>0</v>
      </c>
      <c r="C138" s="5" t="n">
        <v>0</v>
      </c>
      <c r="D138" s="5" t="n">
        <v>0</v>
      </c>
    </row>
    <row r="139" spans="1:4">
      <c r="A139" s="4" t="s">
        <v>233</v>
      </c>
      <c r="B139" s="5" t="n">
        <v>0</v>
      </c>
      <c r="C139" s="5" t="n">
        <v>0</v>
      </c>
      <c r="D139" s="5" t="n">
        <v>0</v>
      </c>
    </row>
    <row r="140" spans="1:4">
      <c r="A140" s="4" t="s">
        <v>234</v>
      </c>
      <c r="B140" s="5" t="n">
        <v>0</v>
      </c>
      <c r="C140" s="5" t="n">
        <v>0</v>
      </c>
      <c r="D140" s="5" t="n">
        <v>0</v>
      </c>
    </row>
    <row r="141" spans="1:4">
      <c r="A141" s="4" t="s">
        <v>235</v>
      </c>
      <c r="B141" s="5" t="n">
        <v>-70422</v>
      </c>
      <c r="C141" s="5" t="n">
        <v>-87630</v>
      </c>
      <c r="D141" s="5" t="n">
        <v>-892499</v>
      </c>
    </row>
    <row r="142" spans="1:4">
      <c r="A142" s="4" t="s">
        <v>912</v>
      </c>
      <c r="B142" s="5" t="n">
        <v>0</v>
      </c>
      <c r="C142" s="5" t="n">
        <v>0</v>
      </c>
      <c r="D142" s="5" t="n">
        <v>0</v>
      </c>
    </row>
    <row r="143" spans="1:4">
      <c r="A143" s="4" t="s">
        <v>238</v>
      </c>
      <c r="B143" s="5" t="n">
        <v>-70422</v>
      </c>
      <c r="C143" s="5" t="n">
        <v>-87630</v>
      </c>
      <c r="D143" s="5" t="n">
        <v>-892499</v>
      </c>
    </row>
    <row r="144" spans="1:4">
      <c r="A144" s="3" t="s">
        <v>239</v>
      </c>
    </row>
    <row r="145" spans="1:4">
      <c r="A145" s="4" t="s">
        <v>240</v>
      </c>
      <c r="B145" s="5" t="n">
        <v>0</v>
      </c>
      <c r="C145" s="5" t="n">
        <v>0</v>
      </c>
      <c r="D145" s="5" t="n">
        <v>0</v>
      </c>
    </row>
    <row r="146" spans="1:4">
      <c r="A146" s="4" t="s">
        <v>241</v>
      </c>
      <c r="B146" s="5" t="n">
        <v>0</v>
      </c>
      <c r="C146" s="5" t="n">
        <v>0</v>
      </c>
      <c r="D146" s="5" t="n">
        <v>0</v>
      </c>
    </row>
    <row r="147" spans="1:4">
      <c r="A147" s="3" t="s">
        <v>242</v>
      </c>
    </row>
    <row r="148" spans="1:4">
      <c r="A148" s="4" t="s">
        <v>241</v>
      </c>
      <c r="B148" s="5" t="n">
        <v>0</v>
      </c>
      <c r="C148" s="5" t="n">
        <v>0</v>
      </c>
      <c r="D148" s="5" t="n">
        <v>0</v>
      </c>
    </row>
    <row r="149" spans="1:4">
      <c r="A149" s="3" t="s">
        <v>56</v>
      </c>
    </row>
    <row r="150" spans="1:4">
      <c r="A150" s="4" t="s">
        <v>240</v>
      </c>
      <c r="B150" s="5" t="n">
        <v>0</v>
      </c>
      <c r="C150" s="5" t="n">
        <v>187959</v>
      </c>
      <c r="D150" s="5" t="n">
        <v>503921</v>
      </c>
    </row>
    <row r="151" spans="1:4">
      <c r="A151" s="4" t="s">
        <v>241</v>
      </c>
      <c r="B151" s="5" t="n">
        <v>-812929</v>
      </c>
      <c r="C151" s="5" t="n">
        <v>-1080502</v>
      </c>
      <c r="D151" s="5" t="n">
        <v>-469282</v>
      </c>
    </row>
    <row r="152" spans="1:4">
      <c r="A152" s="3" t="s">
        <v>271</v>
      </c>
    </row>
    <row r="153" spans="1:4">
      <c r="A153" s="4" t="s">
        <v>913</v>
      </c>
      <c r="B153" s="5" t="n">
        <v>-72880</v>
      </c>
      <c r="C153" s="5" t="n">
        <v>-20637</v>
      </c>
      <c r="D153" s="5" t="n">
        <v>882158</v>
      </c>
    </row>
    <row r="154" spans="1:4">
      <c r="A154" s="4" t="s">
        <v>243</v>
      </c>
      <c r="B154" s="5" t="n">
        <v>0</v>
      </c>
      <c r="C154" s="5" t="n">
        <v>0</v>
      </c>
      <c r="D154" s="5" t="n">
        <v>0</v>
      </c>
    </row>
    <row r="155" spans="1:4">
      <c r="A155" s="4" t="s">
        <v>244</v>
      </c>
      <c r="B155" s="5" t="n">
        <v>-885809</v>
      </c>
      <c r="C155" s="5" t="n">
        <v>-913180</v>
      </c>
      <c r="D155" s="5" t="n">
        <v>916797</v>
      </c>
    </row>
    <row r="156" spans="1:4">
      <c r="A156" s="4" t="s">
        <v>245</v>
      </c>
      <c r="B156" s="5" t="n">
        <v>-76168</v>
      </c>
      <c r="C156" s="5" t="n">
        <v>-11374</v>
      </c>
      <c r="D156" s="5" t="n">
        <v>44908</v>
      </c>
    </row>
    <row r="157" spans="1:4">
      <c r="A157" s="4" t="s">
        <v>246</v>
      </c>
      <c r="B157" s="5" t="n">
        <v>668671</v>
      </c>
      <c r="C157" s="5" t="n">
        <v>93087</v>
      </c>
      <c r="D157" s="5" t="n">
        <v>66960</v>
      </c>
    </row>
    <row r="158" spans="1:4">
      <c r="A158" s="4" t="s">
        <v>247</v>
      </c>
      <c r="B158" s="5" t="n">
        <v>294686</v>
      </c>
      <c r="C158" s="5" t="n">
        <v>201599</v>
      </c>
      <c r="D158" s="5" t="n">
        <v>134639</v>
      </c>
    </row>
    <row r="159" spans="1:4">
      <c r="A159" s="4" t="s">
        <v>248</v>
      </c>
      <c r="B159" s="5" t="n">
        <v>963357</v>
      </c>
      <c r="C159" s="5" t="n">
        <v>294686</v>
      </c>
      <c r="D159" s="5" t="n">
        <v>201599</v>
      </c>
    </row>
    <row r="160" spans="1:4">
      <c r="A160" s="4" t="s">
        <v>904</v>
      </c>
    </row>
    <row r="161" spans="1:4">
      <c r="A161" s="3" t="s">
        <v>547</v>
      </c>
    </row>
    <row r="162" spans="1:4">
      <c r="A162" s="4" t="s">
        <v>214</v>
      </c>
      <c r="B162" s="5" t="n">
        <v>-39441</v>
      </c>
      <c r="C162" s="5" t="n">
        <v>-102493</v>
      </c>
      <c r="D162" s="5" t="n">
        <v>886671</v>
      </c>
    </row>
    <row r="163" spans="1:4">
      <c r="A163" s="3" t="s">
        <v>218</v>
      </c>
    </row>
    <row r="164" spans="1:4">
      <c r="A164" s="4" t="s">
        <v>219</v>
      </c>
      <c r="B164" s="5" t="n">
        <v>-48982</v>
      </c>
      <c r="C164" s="5" t="n">
        <v>-43644</v>
      </c>
      <c r="D164" s="5" t="n">
        <v>-29751</v>
      </c>
    </row>
    <row r="165" spans="1:4">
      <c r="A165" s="4" t="s">
        <v>96</v>
      </c>
      <c r="B165" s="5" t="n">
        <v>77709</v>
      </c>
      <c r="C165" s="5" t="n">
        <v>151993</v>
      </c>
      <c r="D165" s="5" t="n">
        <v>-953174</v>
      </c>
    </row>
    <row r="166" spans="1:4">
      <c r="A166" s="4" t="s">
        <v>220</v>
      </c>
      <c r="B166" s="5" t="n">
        <v>10714</v>
      </c>
      <c r="C166" s="5" t="n">
        <v>-5856</v>
      </c>
      <c r="D166" s="5" t="n">
        <v>-54244</v>
      </c>
    </row>
    <row r="167" spans="1:4">
      <c r="A167" s="4" t="s">
        <v>221</v>
      </c>
      <c r="B167" s="5" t="n">
        <v>0</v>
      </c>
      <c r="C167" s="5" t="n">
        <v>0</v>
      </c>
      <c r="D167" s="5" t="n">
        <v>0</v>
      </c>
    </row>
    <row r="168" spans="1:4">
      <c r="A168" s="4" t="s">
        <v>62</v>
      </c>
      <c r="B168" s="5" t="n">
        <v>0</v>
      </c>
      <c r="C168" s="5" t="n">
        <v>0</v>
      </c>
      <c r="D168" s="5" t="n">
        <v>0</v>
      </c>
    </row>
    <row r="169" spans="1:4">
      <c r="A169" s="4" t="s">
        <v>222</v>
      </c>
      <c r="B169" s="5" t="n">
        <v>0</v>
      </c>
      <c r="C169" s="5" t="n">
        <v>0</v>
      </c>
      <c r="D169" s="5" t="n">
        <v>0</v>
      </c>
    </row>
    <row r="170" spans="1:4">
      <c r="A170" s="4" t="s">
        <v>223</v>
      </c>
      <c r="B170" s="5" t="n">
        <v>0</v>
      </c>
      <c r="C170" s="5" t="n">
        <v>0</v>
      </c>
      <c r="D170" s="5" t="n">
        <v>0</v>
      </c>
    </row>
    <row r="171" spans="1:4">
      <c r="A171" s="4" t="s">
        <v>224</v>
      </c>
      <c r="B171" s="5" t="n">
        <v>0</v>
      </c>
      <c r="C171" s="5" t="n">
        <v>0</v>
      </c>
      <c r="D171" s="5" t="n">
        <v>0</v>
      </c>
    </row>
    <row r="172" spans="1:4">
      <c r="A172" s="4" t="s">
        <v>218</v>
      </c>
      <c r="B172" s="5" t="n">
        <v>0</v>
      </c>
      <c r="C172" s="5" t="n">
        <v>0</v>
      </c>
      <c r="D172" s="5" t="n">
        <v>-150498</v>
      </c>
    </row>
    <row r="173" spans="1:4">
      <c r="A173" s="3" t="s">
        <v>225</v>
      </c>
    </row>
    <row r="174" spans="1:4">
      <c r="A174" s="4" t="s">
        <v>36</v>
      </c>
      <c r="B174" s="5" t="n">
        <v>0</v>
      </c>
      <c r="C174" s="5" t="n">
        <v>0</v>
      </c>
      <c r="D174" s="5" t="n">
        <v>0</v>
      </c>
    </row>
    <row r="175" spans="1:4">
      <c r="A175" s="4" t="s">
        <v>37</v>
      </c>
      <c r="B175" s="5" t="n">
        <v>-20917</v>
      </c>
      <c r="C175" s="5" t="n">
        <v>79148</v>
      </c>
      <c r="D175" s="5" t="n">
        <v>51375</v>
      </c>
    </row>
    <row r="176" spans="1:4">
      <c r="A176" s="4" t="s">
        <v>38</v>
      </c>
      <c r="B176" s="5" t="n">
        <v>0</v>
      </c>
      <c r="C176" s="5" t="n">
        <v>0</v>
      </c>
      <c r="D176" s="5" t="n">
        <v>0</v>
      </c>
    </row>
    <row r="177" spans="1:4">
      <c r="A177" s="4" t="s">
        <v>39</v>
      </c>
      <c r="B177" s="5" t="n">
        <v>0</v>
      </c>
      <c r="C177" s="5" t="n">
        <v>0</v>
      </c>
      <c r="D177" s="5" t="n">
        <v>0</v>
      </c>
    </row>
    <row r="178" spans="1:4">
      <c r="A178" s="4" t="s">
        <v>41</v>
      </c>
      <c r="B178" s="5" t="n">
        <v>0</v>
      </c>
      <c r="C178" s="5" t="n">
        <v>0</v>
      </c>
      <c r="D178" s="5" t="n">
        <v>0</v>
      </c>
    </row>
    <row r="179" spans="1:4">
      <c r="A179" s="4" t="s">
        <v>43</v>
      </c>
      <c r="B179" s="5" t="n">
        <v>0</v>
      </c>
      <c r="C179" s="5" t="n">
        <v>0</v>
      </c>
      <c r="D179" s="5" t="n">
        <v>0</v>
      </c>
    </row>
    <row r="180" spans="1:4">
      <c r="A180" s="4" t="s">
        <v>54</v>
      </c>
      <c r="B180" s="5" t="n">
        <v>20917</v>
      </c>
      <c r="C180" s="5" t="n">
        <v>-79148</v>
      </c>
      <c r="D180" s="5" t="n">
        <v>-51375</v>
      </c>
    </row>
    <row r="181" spans="1:4">
      <c r="A181" s="4" t="s">
        <v>59</v>
      </c>
      <c r="B181" s="5" t="n">
        <v>0</v>
      </c>
      <c r="C181" s="5" t="n">
        <v>0</v>
      </c>
      <c r="D181" s="5" t="n">
        <v>0</v>
      </c>
    </row>
    <row r="182" spans="1:4">
      <c r="A182" s="4" t="s">
        <v>61</v>
      </c>
      <c r="B182" s="5" t="n">
        <v>0</v>
      </c>
      <c r="C182" s="5" t="n">
        <v>0</v>
      </c>
      <c r="D182" s="5" t="n">
        <v>0</v>
      </c>
    </row>
    <row r="183" spans="1:4">
      <c r="A183" s="4" t="s">
        <v>62</v>
      </c>
      <c r="B183" s="5" t="n">
        <v>0</v>
      </c>
      <c r="C183" s="5" t="n">
        <v>0</v>
      </c>
      <c r="D183" s="5" t="n">
        <v>0</v>
      </c>
    </row>
    <row r="184" spans="1:4">
      <c r="A184" s="4" t="s">
        <v>64</v>
      </c>
      <c r="B184" s="5" t="n">
        <v>0</v>
      </c>
      <c r="C184" s="5" t="n">
        <v>0</v>
      </c>
      <c r="D184" s="5" t="n">
        <v>0</v>
      </c>
    </row>
    <row r="185" spans="1:4">
      <c r="A185" s="4" t="s">
        <v>226</v>
      </c>
      <c r="B185" s="5" t="n">
        <v>0</v>
      </c>
      <c r="C185" s="5" t="n">
        <v>0</v>
      </c>
      <c r="D185" s="5" t="n">
        <v>-150498</v>
      </c>
    </row>
    <row r="186" spans="1:4">
      <c r="A186" s="4" t="s">
        <v>227</v>
      </c>
      <c r="B186" s="5" t="n">
        <v>0</v>
      </c>
      <c r="C186" s="5" t="n">
        <v>0</v>
      </c>
      <c r="D186" s="5" t="n">
        <v>0</v>
      </c>
    </row>
    <row r="187" spans="1:4">
      <c r="A187" s="4" t="s">
        <v>228</v>
      </c>
      <c r="B187" s="5" t="n">
        <v>0</v>
      </c>
      <c r="C187" s="5" t="n">
        <v>0</v>
      </c>
      <c r="D187" s="5" t="n">
        <v>0</v>
      </c>
    </row>
    <row r="188" spans="1:4">
      <c r="A188" s="4" t="s">
        <v>229</v>
      </c>
      <c r="B188" s="5" t="n">
        <v>0</v>
      </c>
      <c r="C188" s="5" t="n">
        <v>0</v>
      </c>
      <c r="D188" s="5" t="n">
        <v>-150498</v>
      </c>
    </row>
    <row r="189" spans="1:4">
      <c r="A189" s="4" t="s">
        <v>230</v>
      </c>
      <c r="B189" s="5" t="n">
        <v>0</v>
      </c>
      <c r="C189" s="5" t="n">
        <v>0</v>
      </c>
      <c r="D189" s="5" t="n">
        <v>0</v>
      </c>
    </row>
    <row r="190" spans="1:4">
      <c r="A190" s="4" t="s">
        <v>231</v>
      </c>
      <c r="B190" s="5" t="n">
        <v>0</v>
      </c>
      <c r="C190" s="5" t="n">
        <v>0</v>
      </c>
      <c r="D190" s="5" t="n">
        <v>0</v>
      </c>
    </row>
    <row r="191" spans="1:4">
      <c r="A191" s="4" t="s">
        <v>232</v>
      </c>
      <c r="B191" s="5" t="n">
        <v>0</v>
      </c>
      <c r="C191" s="5" t="n">
        <v>0</v>
      </c>
      <c r="D191" s="5" t="n">
        <v>0</v>
      </c>
    </row>
    <row r="192" spans="1:4">
      <c r="A192" s="4" t="s">
        <v>233</v>
      </c>
      <c r="B192" s="5" t="n">
        <v>0</v>
      </c>
      <c r="C192" s="5" t="n">
        <v>0</v>
      </c>
      <c r="D192" s="5" t="n">
        <v>0</v>
      </c>
    </row>
    <row r="193" spans="1:4">
      <c r="A193" s="4" t="s">
        <v>234</v>
      </c>
      <c r="B193" s="5" t="n">
        <v>0</v>
      </c>
      <c r="C193" s="5" t="n">
        <v>0</v>
      </c>
      <c r="D193" s="5" t="n">
        <v>0</v>
      </c>
    </row>
    <row r="194" spans="1:4">
      <c r="A194" s="4" t="s">
        <v>235</v>
      </c>
      <c r="B194" s="5" t="n">
        <v>0</v>
      </c>
      <c r="C194" s="5" t="n">
        <v>0</v>
      </c>
      <c r="D194" s="5" t="n">
        <v>150498</v>
      </c>
    </row>
    <row r="195" spans="1:4">
      <c r="A195" s="4" t="s">
        <v>912</v>
      </c>
      <c r="B195" s="5" t="n">
        <v>0</v>
      </c>
      <c r="C195" s="5" t="n">
        <v>0</v>
      </c>
      <c r="D195" s="5" t="n">
        <v>0</v>
      </c>
    </row>
    <row r="196" spans="1:4">
      <c r="A196" s="4" t="s">
        <v>238</v>
      </c>
      <c r="B196" s="5" t="n">
        <v>0</v>
      </c>
      <c r="C196" s="5" t="n">
        <v>0</v>
      </c>
      <c r="D196" s="5" t="n">
        <v>150498</v>
      </c>
    </row>
    <row r="197" spans="1:4">
      <c r="A197" s="3" t="s">
        <v>239</v>
      </c>
    </row>
    <row r="198" spans="1:4">
      <c r="A198" s="4" t="s">
        <v>240</v>
      </c>
      <c r="B198" s="5" t="n">
        <v>0</v>
      </c>
      <c r="C198" s="5" t="n">
        <v>0</v>
      </c>
      <c r="D198" s="5" t="n">
        <v>0</v>
      </c>
    </row>
    <row r="199" spans="1:4">
      <c r="A199" s="4" t="s">
        <v>241</v>
      </c>
      <c r="B199" s="5" t="n">
        <v>0</v>
      </c>
      <c r="C199" s="5" t="n">
        <v>0</v>
      </c>
      <c r="D199" s="5" t="n">
        <v>0</v>
      </c>
    </row>
    <row r="200" spans="1:4">
      <c r="A200" s="3" t="s">
        <v>242</v>
      </c>
    </row>
    <row r="201" spans="1:4">
      <c r="A201" s="4" t="s">
        <v>241</v>
      </c>
      <c r="B201" s="5" t="n">
        <v>0</v>
      </c>
      <c r="C201" s="5" t="n">
        <v>0</v>
      </c>
      <c r="D201" s="5" t="n">
        <v>0</v>
      </c>
    </row>
    <row r="202" spans="1:4">
      <c r="A202" s="3" t="s">
        <v>56</v>
      </c>
    </row>
    <row r="203" spans="1:4">
      <c r="A203" s="4" t="s">
        <v>240</v>
      </c>
      <c r="B203" s="5" t="n">
        <v>0</v>
      </c>
      <c r="C203" s="5" t="n">
        <v>0</v>
      </c>
      <c r="D203" s="5" t="n">
        <v>0</v>
      </c>
    </row>
    <row r="204" spans="1:4">
      <c r="A204" s="4" t="s">
        <v>241</v>
      </c>
      <c r="B204" s="5" t="n">
        <v>0</v>
      </c>
      <c r="C204" s="5" t="n">
        <v>0</v>
      </c>
      <c r="D204" s="5" t="n">
        <v>0</v>
      </c>
    </row>
    <row r="205" spans="1:4">
      <c r="A205" s="3" t="s">
        <v>271</v>
      </c>
    </row>
    <row r="206" spans="1:4">
      <c r="A206" s="4" t="s">
        <v>913</v>
      </c>
      <c r="B206" s="5" t="n">
        <v>0</v>
      </c>
      <c r="C206" s="5" t="n">
        <v>0</v>
      </c>
      <c r="D206" s="5" t="n">
        <v>0</v>
      </c>
    </row>
    <row r="207" spans="1:4">
      <c r="A207" s="4" t="s">
        <v>243</v>
      </c>
      <c r="B207" s="5" t="n">
        <v>0</v>
      </c>
      <c r="C207" s="5" t="n">
        <v>0</v>
      </c>
      <c r="D207" s="5" t="n">
        <v>0</v>
      </c>
    </row>
    <row r="208" spans="1:4">
      <c r="A208" s="4" t="s">
        <v>244</v>
      </c>
      <c r="B208" s="5" t="n">
        <v>0</v>
      </c>
      <c r="C208" s="5" t="n">
        <v>0</v>
      </c>
      <c r="D208" s="5" t="n">
        <v>0</v>
      </c>
    </row>
    <row r="209" spans="1:4">
      <c r="A209" s="4" t="s">
        <v>245</v>
      </c>
      <c r="B209" s="5" t="n">
        <v>0</v>
      </c>
      <c r="C209" s="5" t="n">
        <v>0</v>
      </c>
      <c r="D209" s="5" t="n">
        <v>0</v>
      </c>
    </row>
    <row r="210" spans="1:4">
      <c r="A210" s="4" t="s">
        <v>246</v>
      </c>
      <c r="B210" s="5" t="n">
        <v>0</v>
      </c>
      <c r="C210" s="5" t="n">
        <v>0</v>
      </c>
      <c r="D210" s="5" t="n">
        <v>0</v>
      </c>
    </row>
    <row r="211" spans="1:4">
      <c r="A211" s="4" t="s">
        <v>247</v>
      </c>
      <c r="B211" s="5" t="n">
        <v>0</v>
      </c>
      <c r="C211" s="5" t="n">
        <v>0</v>
      </c>
      <c r="D211" s="5" t="n">
        <v>0</v>
      </c>
    </row>
    <row r="212" spans="1:4">
      <c r="A212" s="4" t="s">
        <v>248</v>
      </c>
      <c r="B212" s="6" t="s">
        <v>164</v>
      </c>
      <c r="C212" s="6" t="s">
        <v>164</v>
      </c>
      <c r="D212" s="6" t="s">
        <v>16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21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s>
  <sheetData>
    <row r="1" spans="1:6">
      <c r="A1" s="1" t="s">
        <v>914</v>
      </c>
      <c r="B1" s="2" t="s">
        <v>1</v>
      </c>
    </row>
    <row r="2" spans="1:6">
      <c r="B2" s="2" t="s">
        <v>30</v>
      </c>
      <c r="C2" s="2" t="s">
        <v>31</v>
      </c>
      <c r="D2" s="2" t="s">
        <v>30</v>
      </c>
      <c r="E2" s="2" t="s">
        <v>31</v>
      </c>
      <c r="F2" s="2" t="s">
        <v>84</v>
      </c>
    </row>
    <row r="3" spans="1:6">
      <c r="A3" s="3" t="s">
        <v>689</v>
      </c>
    </row>
    <row r="4" spans="1:6">
      <c r="A4" s="4" t="s">
        <v>788</v>
      </c>
      <c r="B4" s="6" t="s">
        <v>915</v>
      </c>
      <c r="C4" s="6" t="s">
        <v>916</v>
      </c>
    </row>
    <row r="5" spans="1:6">
      <c r="A5" s="4" t="s">
        <v>917</v>
      </c>
      <c r="B5" s="5" t="n">
        <v>2654349</v>
      </c>
      <c r="C5" s="5" t="n">
        <v>2245241</v>
      </c>
    </row>
    <row r="6" spans="1:6">
      <c r="A6" s="4" t="s">
        <v>918</v>
      </c>
      <c r="C6" s="5" t="n">
        <v>339749</v>
      </c>
    </row>
    <row r="7" spans="1:6">
      <c r="A7" s="4" t="s">
        <v>919</v>
      </c>
      <c r="B7" s="5" t="n">
        <v>178055</v>
      </c>
      <c r="C7" s="5" t="n">
        <v>130272</v>
      </c>
    </row>
    <row r="8" spans="1:6">
      <c r="A8" s="4" t="s">
        <v>920</v>
      </c>
      <c r="B8" s="5" t="n">
        <v>2227796</v>
      </c>
      <c r="C8" s="5" t="n">
        <v>623213</v>
      </c>
    </row>
    <row r="9" spans="1:6">
      <c r="A9" s="4" t="s">
        <v>921</v>
      </c>
      <c r="B9" s="5" t="n">
        <v>2624428</v>
      </c>
    </row>
    <row r="10" spans="1:6">
      <c r="A10" s="4" t="s">
        <v>922</v>
      </c>
      <c r="B10" s="5" t="n">
        <v>-396632</v>
      </c>
    </row>
    <row r="11" spans="1:6">
      <c r="A11" s="4" t="s">
        <v>923</v>
      </c>
      <c r="B11" s="5" t="n">
        <v>0</v>
      </c>
      <c r="C11" s="5" t="n">
        <v>0</v>
      </c>
    </row>
    <row r="12" spans="1:6">
      <c r="A12" s="4" t="s">
        <v>921</v>
      </c>
      <c r="B12" s="5" t="n">
        <v>0</v>
      </c>
    </row>
    <row r="13" spans="1:6">
      <c r="A13" s="4" t="s">
        <v>922</v>
      </c>
      <c r="B13" s="5" t="n">
        <v>0</v>
      </c>
    </row>
    <row r="14" spans="1:6">
      <c r="A14" s="4" t="s">
        <v>924</v>
      </c>
      <c r="B14" s="5" t="n">
        <v>-4461</v>
      </c>
    </row>
    <row r="15" spans="1:6">
      <c r="A15" s="4" t="s">
        <v>921</v>
      </c>
      <c r="B15" s="5" t="n">
        <v>-4461</v>
      </c>
    </row>
    <row r="16" spans="1:6">
      <c r="A16" s="4" t="s">
        <v>922</v>
      </c>
      <c r="B16" s="5" t="n">
        <v>0</v>
      </c>
    </row>
    <row r="17" spans="1:6">
      <c r="A17" s="4" t="s">
        <v>925</v>
      </c>
      <c r="C17" s="5" t="n">
        <v>-211271</v>
      </c>
    </row>
    <row r="18" spans="1:6">
      <c r="A18" s="4" t="s">
        <v>921</v>
      </c>
      <c r="C18" s="5" t="n">
        <v>-581731</v>
      </c>
    </row>
    <row r="19" spans="1:6">
      <c r="A19" s="4" t="s">
        <v>922</v>
      </c>
      <c r="C19" s="5" t="n">
        <v>370460</v>
      </c>
    </row>
    <row r="20" spans="1:6">
      <c r="A20" s="4" t="s">
        <v>713</v>
      </c>
      <c r="B20" s="5" t="n">
        <v>-48060</v>
      </c>
    </row>
    <row r="21" spans="1:6">
      <c r="A21" s="4" t="s">
        <v>926</v>
      </c>
      <c r="B21" s="5" t="n">
        <v>-3009399</v>
      </c>
      <c r="C21" s="5" t="n">
        <v>-2702304</v>
      </c>
    </row>
    <row r="22" spans="1:6">
      <c r="A22" s="4" t="s">
        <v>792</v>
      </c>
      <c r="B22" s="5" t="n">
        <v>31759890</v>
      </c>
      <c r="C22" s="5" t="n">
        <v>29761610</v>
      </c>
    </row>
    <row r="23" spans="1:6">
      <c r="A23" s="4" t="s">
        <v>927</v>
      </c>
      <c r="D23" s="6" t="s">
        <v>928</v>
      </c>
      <c r="E23" s="6" t="s">
        <v>929</v>
      </c>
      <c r="F23" s="6" t="s">
        <v>930</v>
      </c>
    </row>
    <row r="24" spans="1:6">
      <c r="A24" s="4" t="s">
        <v>931</v>
      </c>
      <c r="D24" s="5" t="n">
        <v>-25430896</v>
      </c>
      <c r="E24" s="5" t="n">
        <v>-21038094</v>
      </c>
      <c r="F24" s="5" t="n">
        <v>-18370792</v>
      </c>
    </row>
    <row r="25" spans="1:6">
      <c r="A25" s="4" t="s">
        <v>50</v>
      </c>
      <c r="B25" s="5" t="n">
        <v>31759890</v>
      </c>
      <c r="C25" s="5" t="n">
        <v>29761610</v>
      </c>
      <c r="D25" s="5" t="n">
        <v>31759890</v>
      </c>
      <c r="E25" s="5" t="n">
        <v>29761610</v>
      </c>
      <c r="F25" s="5" t="n">
        <v>29336710</v>
      </c>
    </row>
    <row r="26" spans="1:6">
      <c r="A26" s="4" t="s">
        <v>932</v>
      </c>
    </row>
    <row r="27" spans="1:6">
      <c r="A27" s="3" t="s">
        <v>689</v>
      </c>
    </row>
    <row r="28" spans="1:6">
      <c r="A28" s="4" t="s">
        <v>927</v>
      </c>
      <c r="E28" s="5" t="n">
        <v>50799704</v>
      </c>
    </row>
    <row r="29" spans="1:6">
      <c r="A29" s="4" t="s">
        <v>931</v>
      </c>
      <c r="E29" s="5" t="n">
        <v>-21038094</v>
      </c>
    </row>
    <row r="30" spans="1:6">
      <c r="A30" s="4" t="s">
        <v>933</v>
      </c>
    </row>
    <row r="31" spans="1:6">
      <c r="A31" s="3" t="s">
        <v>689</v>
      </c>
    </row>
    <row r="32" spans="1:6">
      <c r="A32" s="4" t="s">
        <v>927</v>
      </c>
      <c r="E32" s="5" t="n">
        <v>1130604</v>
      </c>
    </row>
    <row r="33" spans="1:6">
      <c r="A33" s="4" t="s">
        <v>931</v>
      </c>
      <c r="E33" s="5" t="n">
        <v>-1130604</v>
      </c>
    </row>
    <row r="34" spans="1:6">
      <c r="A34" s="4" t="s">
        <v>934</v>
      </c>
    </row>
    <row r="35" spans="1:6">
      <c r="A35" s="3" t="s">
        <v>689</v>
      </c>
    </row>
    <row r="36" spans="1:6">
      <c r="A36" s="4" t="s">
        <v>927</v>
      </c>
      <c r="E36" s="5" t="n">
        <v>51930308</v>
      </c>
    </row>
    <row r="37" spans="1:6">
      <c r="A37" s="4" t="s">
        <v>931</v>
      </c>
      <c r="E37" s="5" t="n">
        <v>-22168698</v>
      </c>
    </row>
    <row r="38" spans="1:6">
      <c r="A38" s="4" t="s">
        <v>935</v>
      </c>
    </row>
    <row r="39" spans="1:6">
      <c r="A39" s="3" t="s">
        <v>689</v>
      </c>
    </row>
    <row r="40" spans="1:6">
      <c r="A40" s="4" t="s">
        <v>788</v>
      </c>
      <c r="B40" s="5" t="n">
        <v>569548</v>
      </c>
      <c r="C40" s="5" t="n">
        <v>471655</v>
      </c>
    </row>
    <row r="41" spans="1:6">
      <c r="A41" s="4" t="s">
        <v>917</v>
      </c>
      <c r="B41" s="5" t="n">
        <v>0</v>
      </c>
      <c r="C41" s="5" t="n">
        <v>0</v>
      </c>
    </row>
    <row r="42" spans="1:6">
      <c r="A42" s="4" t="s">
        <v>918</v>
      </c>
      <c r="C42" s="5" t="n">
        <v>14937</v>
      </c>
    </row>
    <row r="43" spans="1:6">
      <c r="A43" s="4" t="s">
        <v>919</v>
      </c>
      <c r="B43" s="5" t="n">
        <v>0</v>
      </c>
      <c r="C43" s="5" t="n">
        <v>0</v>
      </c>
    </row>
    <row r="44" spans="1:6">
      <c r="A44" s="4" t="s">
        <v>920</v>
      </c>
      <c r="B44" s="5" t="n">
        <v>32751</v>
      </c>
      <c r="C44" s="5" t="n">
        <v>5600</v>
      </c>
    </row>
    <row r="45" spans="1:6">
      <c r="A45" s="4" t="s">
        <v>921</v>
      </c>
      <c r="B45" s="5" t="n">
        <v>32751</v>
      </c>
    </row>
    <row r="46" spans="1:6">
      <c r="A46" s="4" t="s">
        <v>922</v>
      </c>
      <c r="B46" s="5" t="n">
        <v>0</v>
      </c>
    </row>
    <row r="47" spans="1:6">
      <c r="A47" s="4" t="s">
        <v>923</v>
      </c>
      <c r="B47" s="5" t="n">
        <v>0</v>
      </c>
      <c r="C47" s="5" t="n">
        <v>29703</v>
      </c>
    </row>
    <row r="48" spans="1:6">
      <c r="A48" s="4" t="s">
        <v>921</v>
      </c>
      <c r="B48" s="5" t="n">
        <v>0</v>
      </c>
    </row>
    <row r="49" spans="1:6">
      <c r="A49" s="4" t="s">
        <v>922</v>
      </c>
      <c r="B49" s="5" t="n">
        <v>0</v>
      </c>
    </row>
    <row r="50" spans="1:6">
      <c r="A50" s="4" t="s">
        <v>924</v>
      </c>
      <c r="B50" s="5" t="n">
        <v>0</v>
      </c>
    </row>
    <row r="51" spans="1:6">
      <c r="A51" s="4" t="s">
        <v>921</v>
      </c>
      <c r="B51" s="5" t="n">
        <v>0</v>
      </c>
    </row>
    <row r="52" spans="1:6">
      <c r="A52" s="4" t="s">
        <v>922</v>
      </c>
      <c r="B52" s="5" t="n">
        <v>0</v>
      </c>
    </row>
    <row r="53" spans="1:6">
      <c r="A53" s="4" t="s">
        <v>925</v>
      </c>
      <c r="C53" s="5" t="n">
        <v>-21249</v>
      </c>
    </row>
    <row r="54" spans="1:6">
      <c r="A54" s="4" t="s">
        <v>921</v>
      </c>
      <c r="C54" s="5" t="n">
        <v>-21249</v>
      </c>
    </row>
    <row r="55" spans="1:6">
      <c r="A55" s="4" t="s">
        <v>922</v>
      </c>
      <c r="C55" s="5" t="n">
        <v>0</v>
      </c>
    </row>
    <row r="56" spans="1:6">
      <c r="A56" s="4" t="s">
        <v>713</v>
      </c>
      <c r="B56" s="5" t="n">
        <v>0</v>
      </c>
    </row>
    <row r="57" spans="1:6">
      <c r="A57" s="4" t="s">
        <v>926</v>
      </c>
      <c r="B57" s="5" t="n">
        <v>0</v>
      </c>
      <c r="C57" s="5" t="n">
        <v>0</v>
      </c>
    </row>
    <row r="58" spans="1:6">
      <c r="A58" s="4" t="s">
        <v>792</v>
      </c>
      <c r="B58" s="5" t="n">
        <v>602299</v>
      </c>
      <c r="C58" s="5" t="n">
        <v>569548</v>
      </c>
    </row>
    <row r="59" spans="1:6">
      <c r="A59" s="4" t="s">
        <v>927</v>
      </c>
      <c r="D59" s="5" t="n">
        <v>602299</v>
      </c>
      <c r="E59" s="5" t="n">
        <v>500646</v>
      </c>
      <c r="F59" s="5" t="n">
        <v>471655</v>
      </c>
    </row>
    <row r="60" spans="1:6">
      <c r="A60" s="4" t="s">
        <v>931</v>
      </c>
      <c r="D60" s="5" t="n">
        <v>0</v>
      </c>
      <c r="E60" s="5" t="n">
        <v>0</v>
      </c>
      <c r="F60" s="5" t="n">
        <v>0</v>
      </c>
    </row>
    <row r="61" spans="1:6">
      <c r="A61" s="4" t="s">
        <v>50</v>
      </c>
      <c r="B61" s="5" t="n">
        <v>569548</v>
      </c>
      <c r="C61" s="5" t="n">
        <v>569548</v>
      </c>
      <c r="D61" s="5" t="n">
        <v>602299</v>
      </c>
      <c r="E61" s="5" t="n">
        <v>569548</v>
      </c>
      <c r="F61" s="5" t="n">
        <v>471655</v>
      </c>
    </row>
    <row r="62" spans="1:6">
      <c r="A62" s="4" t="s">
        <v>936</v>
      </c>
    </row>
    <row r="63" spans="1:6">
      <c r="A63" s="3" t="s">
        <v>689</v>
      </c>
    </row>
    <row r="64" spans="1:6">
      <c r="A64" s="4" t="s">
        <v>927</v>
      </c>
      <c r="E64" s="5" t="n">
        <v>500646</v>
      </c>
    </row>
    <row r="65" spans="1:6">
      <c r="A65" s="4" t="s">
        <v>931</v>
      </c>
      <c r="E65" s="5" t="n">
        <v>0</v>
      </c>
    </row>
    <row r="66" spans="1:6">
      <c r="A66" s="4" t="s">
        <v>937</v>
      </c>
    </row>
    <row r="67" spans="1:6">
      <c r="A67" s="3" t="s">
        <v>689</v>
      </c>
    </row>
    <row r="68" spans="1:6">
      <c r="A68" s="4" t="s">
        <v>927</v>
      </c>
      <c r="E68" s="5" t="n">
        <v>68902</v>
      </c>
    </row>
    <row r="69" spans="1:6">
      <c r="A69" s="4" t="s">
        <v>931</v>
      </c>
      <c r="E69" s="5" t="n">
        <v>0</v>
      </c>
    </row>
    <row r="70" spans="1:6">
      <c r="A70" s="4" t="s">
        <v>938</v>
      </c>
    </row>
    <row r="71" spans="1:6">
      <c r="A71" s="3" t="s">
        <v>689</v>
      </c>
    </row>
    <row r="72" spans="1:6">
      <c r="A72" s="4" t="s">
        <v>927</v>
      </c>
      <c r="E72" s="5" t="n">
        <v>569548</v>
      </c>
    </row>
    <row r="73" spans="1:6">
      <c r="A73" s="4" t="s">
        <v>931</v>
      </c>
      <c r="E73" s="5" t="n">
        <v>0</v>
      </c>
    </row>
    <row r="74" spans="1:6">
      <c r="A74" s="4" t="s">
        <v>688</v>
      </c>
    </row>
    <row r="75" spans="1:6">
      <c r="A75" s="3" t="s">
        <v>689</v>
      </c>
    </row>
    <row r="76" spans="1:6">
      <c r="A76" s="4" t="s">
        <v>788</v>
      </c>
      <c r="B76" s="5" t="n">
        <v>4411957</v>
      </c>
      <c r="C76" s="5" t="n">
        <v>4419072</v>
      </c>
    </row>
    <row r="77" spans="1:6">
      <c r="A77" s="4" t="s">
        <v>917</v>
      </c>
      <c r="B77" s="5" t="n">
        <v>372</v>
      </c>
      <c r="C77" s="5" t="n">
        <v>0</v>
      </c>
    </row>
    <row r="78" spans="1:6">
      <c r="A78" s="4" t="s">
        <v>918</v>
      </c>
      <c r="C78" s="5" t="n">
        <v>122846</v>
      </c>
    </row>
    <row r="79" spans="1:6">
      <c r="A79" s="4" t="s">
        <v>919</v>
      </c>
      <c r="B79" s="5" t="n">
        <v>0</v>
      </c>
      <c r="C79" s="5" t="n">
        <v>0</v>
      </c>
    </row>
    <row r="80" spans="1:6">
      <c r="A80" s="4" t="s">
        <v>920</v>
      </c>
      <c r="B80" s="5" t="n">
        <v>593228</v>
      </c>
      <c r="C80" s="5" t="n">
        <v>168554</v>
      </c>
    </row>
    <row r="81" spans="1:6">
      <c r="A81" s="4" t="s">
        <v>921</v>
      </c>
      <c r="B81" s="5" t="n">
        <v>674720</v>
      </c>
    </row>
    <row r="82" spans="1:6">
      <c r="A82" s="4" t="s">
        <v>922</v>
      </c>
      <c r="B82" s="5" t="n">
        <v>-81492</v>
      </c>
    </row>
    <row r="83" spans="1:6">
      <c r="A83" s="4" t="s">
        <v>923</v>
      </c>
      <c r="B83" s="5" t="n">
        <v>16477</v>
      </c>
      <c r="C83" s="5" t="n">
        <v>145622</v>
      </c>
    </row>
    <row r="84" spans="1:6">
      <c r="A84" s="4" t="s">
        <v>921</v>
      </c>
      <c r="B84" s="5" t="n">
        <v>16477</v>
      </c>
    </row>
    <row r="85" spans="1:6">
      <c r="A85" s="4" t="s">
        <v>922</v>
      </c>
      <c r="B85" s="5" t="n">
        <v>0</v>
      </c>
    </row>
    <row r="86" spans="1:6">
      <c r="A86" s="4" t="s">
        <v>924</v>
      </c>
      <c r="B86" s="5" t="n">
        <v>0</v>
      </c>
    </row>
    <row r="87" spans="1:6">
      <c r="A87" s="4" t="s">
        <v>921</v>
      </c>
      <c r="B87" s="5" t="n">
        <v>0</v>
      </c>
    </row>
    <row r="88" spans="1:6">
      <c r="A88" s="4" t="s">
        <v>922</v>
      </c>
      <c r="B88" s="5" t="n">
        <v>0</v>
      </c>
    </row>
    <row r="89" spans="1:6">
      <c r="A89" s="4" t="s">
        <v>925</v>
      </c>
      <c r="C89" s="5" t="n">
        <v>-5149</v>
      </c>
    </row>
    <row r="90" spans="1:6">
      <c r="A90" s="4" t="s">
        <v>921</v>
      </c>
      <c r="C90" s="5" t="n">
        <v>-7444</v>
      </c>
    </row>
    <row r="91" spans="1:6">
      <c r="A91" s="4" t="s">
        <v>922</v>
      </c>
      <c r="C91" s="5" t="n">
        <v>2295</v>
      </c>
    </row>
    <row r="92" spans="1:6">
      <c r="A92" s="4" t="s">
        <v>713</v>
      </c>
      <c r="B92" s="5" t="n">
        <v>-2009</v>
      </c>
    </row>
    <row r="93" spans="1:6">
      <c r="A93" s="4" t="s">
        <v>926</v>
      </c>
      <c r="B93" s="5" t="n">
        <v>-370035</v>
      </c>
      <c r="C93" s="5" t="n">
        <v>-280448</v>
      </c>
    </row>
    <row r="94" spans="1:6">
      <c r="A94" s="4" t="s">
        <v>792</v>
      </c>
      <c r="B94" s="5" t="n">
        <v>4649990</v>
      </c>
      <c r="C94" s="5" t="n">
        <v>4411957</v>
      </c>
    </row>
    <row r="95" spans="1:6">
      <c r="A95" s="4" t="s">
        <v>927</v>
      </c>
      <c r="D95" s="5" t="n">
        <v>6676549</v>
      </c>
      <c r="E95" s="5" t="n">
        <v>6058259</v>
      </c>
      <c r="F95" s="5" t="n">
        <v>5530714</v>
      </c>
    </row>
    <row r="96" spans="1:6">
      <c r="A96" s="4" t="s">
        <v>931</v>
      </c>
      <c r="D96" s="5" t="n">
        <v>-2026559</v>
      </c>
      <c r="E96" s="5" t="n">
        <v>-1487762</v>
      </c>
      <c r="F96" s="5" t="n">
        <v>-1111642</v>
      </c>
    </row>
    <row r="97" spans="1:6">
      <c r="A97" s="4" t="s">
        <v>50</v>
      </c>
      <c r="B97" s="5" t="n">
        <v>4411957</v>
      </c>
      <c r="C97" s="5" t="n">
        <v>4411957</v>
      </c>
      <c r="D97" s="5" t="n">
        <v>4649990</v>
      </c>
      <c r="E97" s="5" t="n">
        <v>4411957</v>
      </c>
      <c r="F97" s="5" t="n">
        <v>4419072</v>
      </c>
    </row>
    <row r="98" spans="1:6">
      <c r="A98" s="4" t="s">
        <v>939</v>
      </c>
    </row>
    <row r="99" spans="1:6">
      <c r="A99" s="3" t="s">
        <v>689</v>
      </c>
    </row>
    <row r="100" spans="1:6">
      <c r="A100" s="4" t="s">
        <v>927</v>
      </c>
      <c r="E100" s="5" t="n">
        <v>6058259</v>
      </c>
    </row>
    <row r="101" spans="1:6">
      <c r="A101" s="4" t="s">
        <v>931</v>
      </c>
      <c r="E101" s="5" t="n">
        <v>-1487762</v>
      </c>
    </row>
    <row r="102" spans="1:6">
      <c r="A102" s="4" t="s">
        <v>940</v>
      </c>
    </row>
    <row r="103" spans="1:6">
      <c r="A103" s="3" t="s">
        <v>689</v>
      </c>
    </row>
    <row r="104" spans="1:6">
      <c r="A104" s="4" t="s">
        <v>927</v>
      </c>
      <c r="E104" s="5" t="n">
        <v>-70296</v>
      </c>
    </row>
    <row r="105" spans="1:6">
      <c r="A105" s="4" t="s">
        <v>931</v>
      </c>
      <c r="E105" s="5" t="n">
        <v>-88244</v>
      </c>
    </row>
    <row r="106" spans="1:6">
      <c r="A106" s="4" t="s">
        <v>941</v>
      </c>
    </row>
    <row r="107" spans="1:6">
      <c r="A107" s="3" t="s">
        <v>689</v>
      </c>
    </row>
    <row r="108" spans="1:6">
      <c r="A108" s="4" t="s">
        <v>927</v>
      </c>
      <c r="E108" s="5" t="n">
        <v>5987963</v>
      </c>
    </row>
    <row r="109" spans="1:6">
      <c r="A109" s="4" t="s">
        <v>931</v>
      </c>
      <c r="E109" s="5" t="n">
        <v>-1576006</v>
      </c>
    </row>
    <row r="110" spans="1:6">
      <c r="A110" s="4" t="s">
        <v>942</v>
      </c>
    </row>
    <row r="111" spans="1:6">
      <c r="A111" s="3" t="s">
        <v>689</v>
      </c>
    </row>
    <row r="112" spans="1:6">
      <c r="A112" s="4" t="s">
        <v>788</v>
      </c>
      <c r="B112" s="5" t="n">
        <v>20656624</v>
      </c>
      <c r="C112" s="5" t="n">
        <v>20208912</v>
      </c>
    </row>
    <row r="113" spans="1:6">
      <c r="A113" s="4" t="s">
        <v>917</v>
      </c>
      <c r="B113" s="5" t="n">
        <v>201492</v>
      </c>
      <c r="C113" s="5" t="n">
        <v>149018</v>
      </c>
    </row>
    <row r="114" spans="1:6">
      <c r="A114" s="4" t="s">
        <v>918</v>
      </c>
      <c r="C114" s="5" t="n">
        <v>63081</v>
      </c>
    </row>
    <row r="115" spans="1:6">
      <c r="A115" s="4" t="s">
        <v>919</v>
      </c>
      <c r="B115" s="5" t="n">
        <v>0</v>
      </c>
      <c r="C115" s="5" t="n">
        <v>0</v>
      </c>
    </row>
    <row r="116" spans="1:6">
      <c r="A116" s="4" t="s">
        <v>920</v>
      </c>
      <c r="B116" s="5" t="n">
        <v>1433855</v>
      </c>
      <c r="C116" s="5" t="n">
        <v>387757</v>
      </c>
    </row>
    <row r="117" spans="1:6">
      <c r="A117" s="4" t="s">
        <v>921</v>
      </c>
      <c r="B117" s="5" t="n">
        <v>1727164</v>
      </c>
    </row>
    <row r="118" spans="1:6">
      <c r="A118" s="4" t="s">
        <v>922</v>
      </c>
      <c r="B118" s="5" t="n">
        <v>-293309</v>
      </c>
    </row>
    <row r="119" spans="1:6">
      <c r="A119" s="4" t="s">
        <v>923</v>
      </c>
      <c r="B119" s="5" t="n">
        <v>1022560</v>
      </c>
      <c r="C119" s="5" t="n">
        <v>2216704</v>
      </c>
    </row>
    <row r="120" spans="1:6">
      <c r="A120" s="4" t="s">
        <v>921</v>
      </c>
      <c r="B120" s="5" t="n">
        <v>1022560</v>
      </c>
    </row>
    <row r="121" spans="1:6">
      <c r="A121" s="4" t="s">
        <v>922</v>
      </c>
      <c r="B121" s="5" t="n">
        <v>0</v>
      </c>
    </row>
    <row r="122" spans="1:6">
      <c r="A122" s="4" t="s">
        <v>924</v>
      </c>
      <c r="B122" s="5" t="n">
        <v>0</v>
      </c>
    </row>
    <row r="123" spans="1:6">
      <c r="A123" s="4" t="s">
        <v>921</v>
      </c>
      <c r="B123" s="5" t="n">
        <v>0</v>
      </c>
    </row>
    <row r="124" spans="1:6">
      <c r="A124" s="4" t="s">
        <v>922</v>
      </c>
      <c r="B124" s="5" t="n">
        <v>0</v>
      </c>
    </row>
    <row r="125" spans="1:6">
      <c r="A125" s="4" t="s">
        <v>925</v>
      </c>
      <c r="C125" s="5" t="n">
        <v>-166585</v>
      </c>
    </row>
    <row r="126" spans="1:6">
      <c r="A126" s="4" t="s">
        <v>921</v>
      </c>
      <c r="C126" s="5" t="n">
        <v>-525724</v>
      </c>
    </row>
    <row r="127" spans="1:6">
      <c r="A127" s="4" t="s">
        <v>922</v>
      </c>
      <c r="C127" s="5" t="n">
        <v>359139</v>
      </c>
    </row>
    <row r="128" spans="1:6">
      <c r="A128" s="4" t="s">
        <v>713</v>
      </c>
      <c r="B128" s="5" t="n">
        <v>-40503</v>
      </c>
    </row>
    <row r="129" spans="1:6">
      <c r="A129" s="4" t="s">
        <v>926</v>
      </c>
      <c r="B129" s="5" t="n">
        <v>-2487820</v>
      </c>
      <c r="C129" s="5" t="n">
        <v>-2275788</v>
      </c>
    </row>
    <row r="130" spans="1:6">
      <c r="A130" s="4" t="s">
        <v>792</v>
      </c>
      <c r="B130" s="5" t="n">
        <v>20786208</v>
      </c>
      <c r="C130" s="5" t="n">
        <v>20656624</v>
      </c>
    </row>
    <row r="131" spans="1:6">
      <c r="A131" s="4" t="s">
        <v>927</v>
      </c>
      <c r="D131" s="5" t="n">
        <v>43024738</v>
      </c>
      <c r="E131" s="5" t="n">
        <v>39211042</v>
      </c>
      <c r="F131" s="5" t="n">
        <v>36804409</v>
      </c>
    </row>
    <row r="132" spans="1:6">
      <c r="A132" s="4" t="s">
        <v>931</v>
      </c>
      <c r="D132" s="5" t="n">
        <v>-22238530</v>
      </c>
      <c r="E132" s="5" t="n">
        <v>-18627943</v>
      </c>
      <c r="F132" s="5" t="n">
        <v>-16595497</v>
      </c>
    </row>
    <row r="133" spans="1:6">
      <c r="A133" s="4" t="s">
        <v>50</v>
      </c>
      <c r="B133" s="5" t="n">
        <v>20656624</v>
      </c>
      <c r="C133" s="5" t="n">
        <v>20656624</v>
      </c>
      <c r="D133" s="5" t="n">
        <v>20786208</v>
      </c>
      <c r="E133" s="5" t="n">
        <v>20656624</v>
      </c>
      <c r="F133" s="5" t="n">
        <v>20208912</v>
      </c>
    </row>
    <row r="134" spans="1:6">
      <c r="A134" s="4" t="s">
        <v>943</v>
      </c>
    </row>
    <row r="135" spans="1:6">
      <c r="A135" s="3" t="s">
        <v>689</v>
      </c>
    </row>
    <row r="136" spans="1:6">
      <c r="A136" s="4" t="s">
        <v>927</v>
      </c>
      <c r="E136" s="5" t="n">
        <v>39211042</v>
      </c>
    </row>
    <row r="137" spans="1:6">
      <c r="A137" s="4" t="s">
        <v>931</v>
      </c>
      <c r="E137" s="5" t="n">
        <v>-18627943</v>
      </c>
    </row>
    <row r="138" spans="1:6">
      <c r="A138" s="4" t="s">
        <v>944</v>
      </c>
    </row>
    <row r="139" spans="1:6">
      <c r="A139" s="3" t="s">
        <v>689</v>
      </c>
    </row>
    <row r="140" spans="1:6">
      <c r="A140" s="4" t="s">
        <v>927</v>
      </c>
      <c r="E140" s="5" t="n">
        <v>1038042</v>
      </c>
    </row>
    <row r="141" spans="1:6">
      <c r="A141" s="4" t="s">
        <v>931</v>
      </c>
      <c r="E141" s="5" t="n">
        <v>-964517</v>
      </c>
    </row>
    <row r="142" spans="1:6">
      <c r="A142" s="4" t="s">
        <v>945</v>
      </c>
    </row>
    <row r="143" spans="1:6">
      <c r="A143" s="3" t="s">
        <v>689</v>
      </c>
    </row>
    <row r="144" spans="1:6">
      <c r="A144" s="4" t="s">
        <v>927</v>
      </c>
      <c r="E144" s="5" t="n">
        <v>40249084</v>
      </c>
    </row>
    <row r="145" spans="1:6">
      <c r="A145" s="4" t="s">
        <v>931</v>
      </c>
      <c r="E145" s="5" t="n">
        <v>-19592460</v>
      </c>
    </row>
    <row r="146" spans="1:6">
      <c r="A146" s="4" t="s">
        <v>946</v>
      </c>
    </row>
    <row r="147" spans="1:6">
      <c r="A147" s="3" t="s">
        <v>689</v>
      </c>
    </row>
    <row r="148" spans="1:6">
      <c r="A148" s="4" t="s">
        <v>788</v>
      </c>
      <c r="B148" s="5" t="n">
        <v>3461271</v>
      </c>
      <c r="C148" s="5" t="n">
        <v>3495965</v>
      </c>
    </row>
    <row r="149" spans="1:6">
      <c r="A149" s="4" t="s">
        <v>917</v>
      </c>
      <c r="B149" s="5" t="n">
        <v>2439286</v>
      </c>
      <c r="C149" s="5" t="n">
        <v>2090157</v>
      </c>
    </row>
    <row r="150" spans="1:6">
      <c r="A150" s="4" t="s">
        <v>918</v>
      </c>
      <c r="C150" s="5" t="n">
        <v>46833</v>
      </c>
    </row>
    <row r="151" spans="1:6">
      <c r="A151" s="4" t="s">
        <v>919</v>
      </c>
      <c r="B151" s="5" t="n">
        <v>178055</v>
      </c>
      <c r="C151" s="5" t="n">
        <v>130272</v>
      </c>
    </row>
    <row r="152" spans="1:6">
      <c r="A152" s="4" t="s">
        <v>920</v>
      </c>
      <c r="B152" s="5" t="n">
        <v>137551</v>
      </c>
      <c r="C152" s="5" t="n">
        <v>56425</v>
      </c>
    </row>
    <row r="153" spans="1:6">
      <c r="A153" s="4" t="s">
        <v>921</v>
      </c>
      <c r="B153" s="5" t="n">
        <v>137551</v>
      </c>
    </row>
    <row r="154" spans="1:6">
      <c r="A154" s="4" t="s">
        <v>922</v>
      </c>
      <c r="B154" s="5" t="n">
        <v>0</v>
      </c>
    </row>
    <row r="155" spans="1:6">
      <c r="A155" s="4" t="s">
        <v>923</v>
      </c>
      <c r="B155" s="5" t="n">
        <v>-1106975</v>
      </c>
      <c r="C155" s="5" t="n">
        <v>-2539041</v>
      </c>
    </row>
    <row r="156" spans="1:6">
      <c r="A156" s="4" t="s">
        <v>921</v>
      </c>
      <c r="B156" s="5" t="n">
        <v>-1106975</v>
      </c>
    </row>
    <row r="157" spans="1:6">
      <c r="A157" s="4" t="s">
        <v>922</v>
      </c>
      <c r="B157" s="5" t="n">
        <v>0</v>
      </c>
    </row>
    <row r="158" spans="1:6">
      <c r="A158" s="4" t="s">
        <v>924</v>
      </c>
      <c r="B158" s="5" t="n">
        <v>-2922</v>
      </c>
    </row>
    <row r="159" spans="1:6">
      <c r="A159" s="4" t="s">
        <v>921</v>
      </c>
      <c r="B159" s="5" t="n">
        <v>-2922</v>
      </c>
    </row>
    <row r="160" spans="1:6">
      <c r="A160" s="4" t="s">
        <v>922</v>
      </c>
      <c r="B160" s="5" t="n">
        <v>0</v>
      </c>
    </row>
    <row r="161" spans="1:6">
      <c r="A161" s="4" t="s">
        <v>925</v>
      </c>
      <c r="C161" s="5" t="n">
        <v>-5946</v>
      </c>
    </row>
    <row r="162" spans="1:6">
      <c r="A162" s="4" t="s">
        <v>921</v>
      </c>
      <c r="C162" s="5" t="n">
        <v>-5946</v>
      </c>
    </row>
    <row r="163" spans="1:6">
      <c r="A163" s="4" t="s">
        <v>922</v>
      </c>
      <c r="C163" s="5" t="n">
        <v>0</v>
      </c>
    </row>
    <row r="164" spans="1:6">
      <c r="A164" s="4" t="s">
        <v>713</v>
      </c>
      <c r="B164" s="5" t="n">
        <v>-3873</v>
      </c>
    </row>
    <row r="165" spans="1:6">
      <c r="A165" s="4" t="s">
        <v>926</v>
      </c>
      <c r="B165" s="5" t="n">
        <v>0</v>
      </c>
      <c r="C165" s="5" t="n">
        <v>0</v>
      </c>
    </row>
    <row r="166" spans="1:6">
      <c r="A166" s="4" t="s">
        <v>792</v>
      </c>
      <c r="B166" s="5" t="n">
        <v>5102393</v>
      </c>
      <c r="C166" s="5" t="n">
        <v>3461271</v>
      </c>
    </row>
    <row r="167" spans="1:6">
      <c r="A167" s="4" t="s">
        <v>927</v>
      </c>
      <c r="D167" s="5" t="n">
        <v>5102393</v>
      </c>
      <c r="E167" s="5" t="n">
        <v>3274665</v>
      </c>
      <c r="F167" s="5" t="n">
        <v>3495965</v>
      </c>
    </row>
    <row r="168" spans="1:6">
      <c r="A168" s="4" t="s">
        <v>931</v>
      </c>
      <c r="D168" s="5" t="n">
        <v>0</v>
      </c>
      <c r="E168" s="5" t="n">
        <v>0</v>
      </c>
      <c r="F168" s="5" t="n">
        <v>0</v>
      </c>
    </row>
    <row r="169" spans="1:6">
      <c r="A169" s="4" t="s">
        <v>50</v>
      </c>
      <c r="B169" s="5" t="n">
        <v>3461271</v>
      </c>
      <c r="C169" s="5" t="n">
        <v>3461271</v>
      </c>
      <c r="D169" s="5" t="n">
        <v>5102393</v>
      </c>
      <c r="E169" s="5" t="n">
        <v>3461271</v>
      </c>
      <c r="F169" s="5" t="n">
        <v>3495965</v>
      </c>
    </row>
    <row r="170" spans="1:6">
      <c r="A170" s="4" t="s">
        <v>947</v>
      </c>
    </row>
    <row r="171" spans="1:6">
      <c r="A171" s="3" t="s">
        <v>689</v>
      </c>
    </row>
    <row r="172" spans="1:6">
      <c r="A172" s="4" t="s">
        <v>927</v>
      </c>
      <c r="E172" s="5" t="n">
        <v>3274665</v>
      </c>
    </row>
    <row r="173" spans="1:6">
      <c r="A173" s="4" t="s">
        <v>931</v>
      </c>
      <c r="E173" s="5" t="n">
        <v>0</v>
      </c>
    </row>
    <row r="174" spans="1:6">
      <c r="A174" s="4" t="s">
        <v>948</v>
      </c>
    </row>
    <row r="175" spans="1:6">
      <c r="A175" s="3" t="s">
        <v>689</v>
      </c>
    </row>
    <row r="176" spans="1:6">
      <c r="A176" s="4" t="s">
        <v>927</v>
      </c>
      <c r="E176" s="5" t="n">
        <v>186606</v>
      </c>
    </row>
    <row r="177" spans="1:6">
      <c r="A177" s="4" t="s">
        <v>931</v>
      </c>
      <c r="E177" s="5" t="n">
        <v>0</v>
      </c>
    </row>
    <row r="178" spans="1:6">
      <c r="A178" s="4" t="s">
        <v>949</v>
      </c>
    </row>
    <row r="179" spans="1:6">
      <c r="A179" s="3" t="s">
        <v>689</v>
      </c>
    </row>
    <row r="180" spans="1:6">
      <c r="A180" s="4" t="s">
        <v>927</v>
      </c>
      <c r="E180" s="5" t="n">
        <v>3461271</v>
      </c>
    </row>
    <row r="181" spans="1:6">
      <c r="A181" s="4" t="s">
        <v>931</v>
      </c>
      <c r="E181" s="5" t="n">
        <v>0</v>
      </c>
    </row>
    <row r="182" spans="1:6">
      <c r="A182" s="4" t="s">
        <v>713</v>
      </c>
    </row>
    <row r="183" spans="1:6">
      <c r="A183" s="3" t="s">
        <v>689</v>
      </c>
    </row>
    <row r="184" spans="1:6">
      <c r="A184" s="4" t="s">
        <v>788</v>
      </c>
      <c r="B184" s="5" t="n">
        <v>662210</v>
      </c>
      <c r="C184" s="5" t="n">
        <v>741106</v>
      </c>
    </row>
    <row r="185" spans="1:6">
      <c r="A185" s="4" t="s">
        <v>917</v>
      </c>
      <c r="B185" s="5" t="n">
        <v>13199</v>
      </c>
      <c r="C185" s="5" t="n">
        <v>6066</v>
      </c>
    </row>
    <row r="186" spans="1:6">
      <c r="A186" s="4" t="s">
        <v>918</v>
      </c>
      <c r="C186" s="5" t="n">
        <v>92052</v>
      </c>
    </row>
    <row r="187" spans="1:6">
      <c r="A187" s="4" t="s">
        <v>919</v>
      </c>
      <c r="B187" s="5" t="n">
        <v>0</v>
      </c>
      <c r="C187" s="5" t="n">
        <v>0</v>
      </c>
    </row>
    <row r="188" spans="1:6">
      <c r="A188" s="4" t="s">
        <v>920</v>
      </c>
      <c r="B188" s="5" t="n">
        <v>30411</v>
      </c>
      <c r="C188" s="5" t="n">
        <v>4877</v>
      </c>
    </row>
    <row r="189" spans="1:6">
      <c r="A189" s="4" t="s">
        <v>921</v>
      </c>
      <c r="B189" s="5" t="n">
        <v>52242</v>
      </c>
    </row>
    <row r="190" spans="1:6">
      <c r="A190" s="4" t="s">
        <v>922</v>
      </c>
      <c r="B190" s="5" t="n">
        <v>-21831</v>
      </c>
    </row>
    <row r="191" spans="1:6">
      <c r="A191" s="4" t="s">
        <v>923</v>
      </c>
      <c r="B191" s="5" t="n">
        <v>67938</v>
      </c>
      <c r="C191" s="5" t="n">
        <v>147012</v>
      </c>
    </row>
    <row r="192" spans="1:6">
      <c r="A192" s="4" t="s">
        <v>921</v>
      </c>
      <c r="B192" s="5" t="n">
        <v>67938</v>
      </c>
    </row>
    <row r="193" spans="1:6">
      <c r="A193" s="4" t="s">
        <v>922</v>
      </c>
      <c r="B193" s="5" t="n">
        <v>0</v>
      </c>
    </row>
    <row r="194" spans="1:6">
      <c r="A194" s="4" t="s">
        <v>924</v>
      </c>
      <c r="B194" s="5" t="n">
        <v>-1539</v>
      </c>
    </row>
    <row r="195" spans="1:6">
      <c r="A195" s="4" t="s">
        <v>921</v>
      </c>
      <c r="B195" s="5" t="n">
        <v>-1539</v>
      </c>
    </row>
    <row r="196" spans="1:6">
      <c r="A196" s="4" t="s">
        <v>922</v>
      </c>
      <c r="B196" s="5" t="n">
        <v>0</v>
      </c>
    </row>
    <row r="197" spans="1:6">
      <c r="A197" s="4" t="s">
        <v>925</v>
      </c>
      <c r="C197" s="5" t="n">
        <v>-12342</v>
      </c>
    </row>
    <row r="198" spans="1:6">
      <c r="A198" s="4" t="s">
        <v>921</v>
      </c>
      <c r="C198" s="5" t="n">
        <v>-21368</v>
      </c>
    </row>
    <row r="199" spans="1:6">
      <c r="A199" s="4" t="s">
        <v>922</v>
      </c>
      <c r="C199" s="5" t="n">
        <v>9026</v>
      </c>
    </row>
    <row r="200" spans="1:6">
      <c r="A200" s="4" t="s">
        <v>713</v>
      </c>
      <c r="B200" s="5" t="n">
        <v>-1675</v>
      </c>
    </row>
    <row r="201" spans="1:6">
      <c r="A201" s="4" t="s">
        <v>926</v>
      </c>
      <c r="B201" s="5" t="n">
        <v>-151544</v>
      </c>
      <c r="C201" s="5" t="n">
        <v>-146068</v>
      </c>
    </row>
    <row r="202" spans="1:6">
      <c r="A202" s="4" t="s">
        <v>792</v>
      </c>
      <c r="B202" s="5" t="n">
        <v>619000</v>
      </c>
      <c r="C202" s="5" t="n">
        <v>662210</v>
      </c>
    </row>
    <row r="203" spans="1:6">
      <c r="A203" s="4" t="s">
        <v>927</v>
      </c>
      <c r="D203" s="5" t="n">
        <v>1784807</v>
      </c>
      <c r="E203" s="5" t="n">
        <v>1755092</v>
      </c>
      <c r="F203" s="5" t="n">
        <v>1404759</v>
      </c>
    </row>
    <row r="204" spans="1:6">
      <c r="A204" s="4" t="s">
        <v>931</v>
      </c>
      <c r="D204" s="5" t="n">
        <v>-1165807</v>
      </c>
      <c r="E204" s="5" t="n">
        <v>-922389</v>
      </c>
      <c r="F204" s="5" t="n">
        <v>-663653</v>
      </c>
    </row>
    <row r="205" spans="1:6">
      <c r="A205" s="4" t="s">
        <v>50</v>
      </c>
      <c r="B205" s="6" t="s">
        <v>950</v>
      </c>
      <c r="C205" s="6" t="s">
        <v>950</v>
      </c>
      <c r="D205" s="6" t="s">
        <v>951</v>
      </c>
      <c r="E205" s="5" t="n">
        <v>662210</v>
      </c>
      <c r="F205" s="6" t="s">
        <v>952</v>
      </c>
    </row>
    <row r="206" spans="1:6">
      <c r="A206" s="4" t="s">
        <v>953</v>
      </c>
    </row>
    <row r="207" spans="1:6">
      <c r="A207" s="3" t="s">
        <v>689</v>
      </c>
    </row>
    <row r="208" spans="1:6">
      <c r="A208" s="4" t="s">
        <v>927</v>
      </c>
      <c r="E208" s="5" t="n">
        <v>1755092</v>
      </c>
    </row>
    <row r="209" spans="1:6">
      <c r="A209" s="4" t="s">
        <v>931</v>
      </c>
      <c r="E209" s="5" t="n">
        <v>-922389</v>
      </c>
    </row>
    <row r="210" spans="1:6">
      <c r="A210" s="4" t="s">
        <v>954</v>
      </c>
    </row>
    <row r="211" spans="1:6">
      <c r="A211" s="3" t="s">
        <v>689</v>
      </c>
    </row>
    <row r="212" spans="1:6">
      <c r="A212" s="4" t="s">
        <v>927</v>
      </c>
      <c r="E212" s="5" t="n">
        <v>-92650</v>
      </c>
    </row>
    <row r="213" spans="1:6">
      <c r="A213" s="4" t="s">
        <v>931</v>
      </c>
      <c r="E213" s="5" t="n">
        <v>-77843</v>
      </c>
    </row>
    <row r="214" spans="1:6">
      <c r="A214" s="4" t="s">
        <v>955</v>
      </c>
    </row>
    <row r="215" spans="1:6">
      <c r="A215" s="3" t="s">
        <v>689</v>
      </c>
    </row>
    <row r="216" spans="1:6">
      <c r="A216" s="4" t="s">
        <v>927</v>
      </c>
      <c r="E216" s="5" t="n">
        <v>1662442</v>
      </c>
    </row>
    <row r="217" spans="1:6">
      <c r="A217" s="4" t="s">
        <v>931</v>
      </c>
      <c r="E217" s="6" t="s">
        <v>956</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957</v>
      </c>
      <c r="B1" s="2" t="s">
        <v>30</v>
      </c>
      <c r="C1" s="2" t="s">
        <v>31</v>
      </c>
      <c r="D1" s="2" t="s">
        <v>84</v>
      </c>
    </row>
    <row r="2" spans="1:4">
      <c r="A2" s="3" t="s">
        <v>689</v>
      </c>
    </row>
    <row r="3" spans="1:4">
      <c r="A3" s="4" t="s">
        <v>50</v>
      </c>
      <c r="B3" s="6" t="s">
        <v>958</v>
      </c>
      <c r="C3" s="6" t="s">
        <v>915</v>
      </c>
      <c r="D3" s="6" t="s">
        <v>916</v>
      </c>
    </row>
    <row r="4" spans="1:4">
      <c r="A4" s="4" t="s">
        <v>551</v>
      </c>
    </row>
    <row r="5" spans="1:4">
      <c r="A5" s="3" t="s">
        <v>689</v>
      </c>
    </row>
    <row r="6" spans="1:4">
      <c r="A6" s="4" t="s">
        <v>50</v>
      </c>
      <c r="B6" s="5" t="n">
        <v>16278608</v>
      </c>
      <c r="C6" s="5" t="n">
        <v>16665988</v>
      </c>
    </row>
    <row r="7" spans="1:4">
      <c r="A7" s="4" t="s">
        <v>578</v>
      </c>
    </row>
    <row r="8" spans="1:4">
      <c r="A8" s="3" t="s">
        <v>689</v>
      </c>
    </row>
    <row r="9" spans="1:4">
      <c r="A9" s="4" t="s">
        <v>50</v>
      </c>
      <c r="B9" s="5" t="n">
        <v>11656910</v>
      </c>
      <c r="C9" s="5" t="n">
        <v>10581347</v>
      </c>
    </row>
    <row r="10" spans="1:4">
      <c r="A10" s="4" t="s">
        <v>959</v>
      </c>
    </row>
    <row r="11" spans="1:4">
      <c r="A11" s="3" t="s">
        <v>689</v>
      </c>
    </row>
    <row r="12" spans="1:4">
      <c r="A12" s="4" t="s">
        <v>50</v>
      </c>
      <c r="B12" s="5" t="n">
        <v>3539495</v>
      </c>
      <c r="C12" s="5" t="n">
        <v>2275987</v>
      </c>
    </row>
    <row r="13" spans="1:4">
      <c r="A13" s="4" t="s">
        <v>572</v>
      </c>
    </row>
    <row r="14" spans="1:4">
      <c r="A14" s="3" t="s">
        <v>689</v>
      </c>
    </row>
    <row r="15" spans="1:4">
      <c r="A15" s="4" t="s">
        <v>50</v>
      </c>
      <c r="B15" s="5" t="n">
        <v>273987</v>
      </c>
      <c r="C15" s="5" t="n">
        <v>229328</v>
      </c>
    </row>
    <row r="16" spans="1:4">
      <c r="A16" s="4" t="s">
        <v>713</v>
      </c>
    </row>
    <row r="17" spans="1:4">
      <c r="A17" s="3" t="s">
        <v>689</v>
      </c>
    </row>
    <row r="18" spans="1:4">
      <c r="A18" s="4" t="s">
        <v>50</v>
      </c>
      <c r="B18" s="6" t="s">
        <v>960</v>
      </c>
      <c r="C18" s="6" t="s">
        <v>96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26"/>
  <sheetViews>
    <sheetView workbookViewId="0">
      <selection activeCell="A1" sqref="A1"/>
    </sheetView>
  </sheetViews>
  <sheetFormatPr baseColWidth="8" defaultRowHeight="15" outlineLevelCol="0"/>
  <cols>
    <col customWidth="1" max="1" min="1" width="79"/>
    <col customWidth="1" max="2" min="2" width="16"/>
    <col customWidth="1" max="3" min="3" width="15"/>
    <col customWidth="1" max="4" min="4" width="15"/>
    <col customWidth="1" max="5" min="5" width="15"/>
    <col customWidth="1" max="6" min="6" width="15"/>
  </cols>
  <sheetData>
    <row r="1" spans="1:6">
      <c r="A1" s="1" t="s">
        <v>962</v>
      </c>
      <c r="B1" s="2" t="s">
        <v>1</v>
      </c>
    </row>
    <row r="2" spans="1:6">
      <c r="B2" s="2" t="s">
        <v>30</v>
      </c>
      <c r="C2" s="2" t="s">
        <v>31</v>
      </c>
      <c r="D2" s="2" t="s">
        <v>30</v>
      </c>
      <c r="E2" s="2" t="s">
        <v>31</v>
      </c>
      <c r="F2" s="2" t="s">
        <v>84</v>
      </c>
    </row>
    <row r="3" spans="1:6">
      <c r="A3" s="3" t="s">
        <v>963</v>
      </c>
    </row>
    <row r="4" spans="1:6">
      <c r="A4" s="4" t="s">
        <v>788</v>
      </c>
      <c r="B4" s="6" t="s">
        <v>964</v>
      </c>
      <c r="C4" s="6" t="s">
        <v>965</v>
      </c>
    </row>
    <row r="5" spans="1:6">
      <c r="A5" s="4" t="s">
        <v>917</v>
      </c>
      <c r="B5" s="5" t="n">
        <v>51979</v>
      </c>
      <c r="C5" s="5" t="n">
        <v>27956</v>
      </c>
    </row>
    <row r="6" spans="1:6">
      <c r="A6" s="4" t="s">
        <v>966</v>
      </c>
      <c r="C6" s="5" t="n">
        <v>1718</v>
      </c>
    </row>
    <row r="7" spans="1:6">
      <c r="A7" s="4" t="s">
        <v>920</v>
      </c>
      <c r="B7" s="5" t="n">
        <v>33818</v>
      </c>
      <c r="C7" s="5" t="n">
        <v>12184</v>
      </c>
    </row>
    <row r="8" spans="1:6">
      <c r="A8" s="4" t="s">
        <v>921</v>
      </c>
      <c r="B8" s="5" t="n">
        <v>142425</v>
      </c>
    </row>
    <row r="9" spans="1:6">
      <c r="A9" s="4" t="s">
        <v>967</v>
      </c>
      <c r="B9" s="5" t="n">
        <v>-108607</v>
      </c>
    </row>
    <row r="10" spans="1:6">
      <c r="A10" s="4" t="s">
        <v>968</v>
      </c>
      <c r="B10" s="5" t="n">
        <v>4461</v>
      </c>
    </row>
    <row r="11" spans="1:6">
      <c r="A11" s="4" t="s">
        <v>713</v>
      </c>
      <c r="B11" s="5" t="n">
        <v>-1003</v>
      </c>
      <c r="C11" s="5" t="n">
        <v>983</v>
      </c>
    </row>
    <row r="12" spans="1:6">
      <c r="A12" s="4" t="s">
        <v>921</v>
      </c>
      <c r="B12" s="5" t="n">
        <v>-596557</v>
      </c>
      <c r="C12" s="5" t="n">
        <v>1376</v>
      </c>
    </row>
    <row r="13" spans="1:6">
      <c r="A13" s="4" t="s">
        <v>967</v>
      </c>
      <c r="B13" s="5" t="n">
        <v>595554</v>
      </c>
      <c r="C13" s="5" t="n">
        <v>-393</v>
      </c>
    </row>
    <row r="14" spans="1:6">
      <c r="A14" s="4" t="s">
        <v>967</v>
      </c>
      <c r="B14" s="5" t="n">
        <v>-75770</v>
      </c>
      <c r="C14" s="5" t="n">
        <v>-124431</v>
      </c>
    </row>
    <row r="15" spans="1:6">
      <c r="A15" s="4" t="s">
        <v>792</v>
      </c>
      <c r="B15" s="5" t="n">
        <v>2740982</v>
      </c>
      <c r="C15" s="5" t="n">
        <v>2727497</v>
      </c>
    </row>
    <row r="16" spans="1:6">
      <c r="A16" s="4" t="s">
        <v>969</v>
      </c>
      <c r="D16" s="6" t="s">
        <v>970</v>
      </c>
      <c r="E16" s="6" t="s">
        <v>971</v>
      </c>
      <c r="F16" s="6" t="s">
        <v>972</v>
      </c>
    </row>
    <row r="17" spans="1:6">
      <c r="A17" s="4" t="s">
        <v>973</v>
      </c>
      <c r="D17" s="5" t="n">
        <v>-2076220</v>
      </c>
      <c r="E17" s="5" t="n">
        <v>-2189322</v>
      </c>
      <c r="F17" s="5" t="n">
        <v>-2057708</v>
      </c>
    </row>
    <row r="18" spans="1:6">
      <c r="A18" s="4" t="s">
        <v>51</v>
      </c>
      <c r="B18" s="5" t="n">
        <v>2740982</v>
      </c>
      <c r="C18" s="5" t="n">
        <v>2727497</v>
      </c>
      <c r="D18" s="5" t="n">
        <v>2740982</v>
      </c>
      <c r="E18" s="5" t="n">
        <v>2727497</v>
      </c>
      <c r="F18" s="5" t="n">
        <v>2809087</v>
      </c>
    </row>
    <row r="19" spans="1:6">
      <c r="A19" s="4" t="s">
        <v>933</v>
      </c>
    </row>
    <row r="20" spans="1:6">
      <c r="A20" s="3" t="s">
        <v>963</v>
      </c>
    </row>
    <row r="21" spans="1:6">
      <c r="A21" s="4" t="s">
        <v>969</v>
      </c>
      <c r="E21" s="5" t="n">
        <v>298075</v>
      </c>
    </row>
    <row r="22" spans="1:6">
      <c r="A22" s="4" t="s">
        <v>973</v>
      </c>
      <c r="E22" s="5" t="n">
        <v>-298075</v>
      </c>
    </row>
    <row r="23" spans="1:6">
      <c r="A23" s="4" t="s">
        <v>934</v>
      </c>
    </row>
    <row r="24" spans="1:6">
      <c r="A24" s="3" t="s">
        <v>963</v>
      </c>
    </row>
    <row r="25" spans="1:6">
      <c r="A25" s="4" t="s">
        <v>969</v>
      </c>
      <c r="E25" s="5" t="n">
        <v>5214894</v>
      </c>
    </row>
    <row r="26" spans="1:6">
      <c r="A26" s="4" t="s">
        <v>973</v>
      </c>
      <c r="E26" s="5" t="n">
        <v>-2487397</v>
      </c>
    </row>
    <row r="27" spans="1:6">
      <c r="A27" s="4" t="s">
        <v>974</v>
      </c>
    </row>
    <row r="28" spans="1:6">
      <c r="A28" s="3" t="s">
        <v>963</v>
      </c>
    </row>
    <row r="29" spans="1:6">
      <c r="A29" s="4" t="s">
        <v>788</v>
      </c>
      <c r="B29" s="5" t="n">
        <v>2058874</v>
      </c>
      <c r="C29" s="5" t="n">
        <v>2058874</v>
      </c>
    </row>
    <row r="30" spans="1:6">
      <c r="A30" s="4" t="s">
        <v>917</v>
      </c>
      <c r="B30" s="5" t="n">
        <v>0</v>
      </c>
      <c r="C30" s="5" t="n">
        <v>0</v>
      </c>
    </row>
    <row r="31" spans="1:6">
      <c r="A31" s="4" t="s">
        <v>966</v>
      </c>
      <c r="C31" s="5" t="n">
        <v>0</v>
      </c>
    </row>
    <row r="32" spans="1:6">
      <c r="A32" s="4" t="s">
        <v>920</v>
      </c>
      <c r="B32" s="5" t="n">
        <v>0</v>
      </c>
      <c r="C32" s="5" t="n">
        <v>0</v>
      </c>
    </row>
    <row r="33" spans="1:6">
      <c r="A33" s="4" t="s">
        <v>921</v>
      </c>
      <c r="B33" s="5" t="n">
        <v>0</v>
      </c>
    </row>
    <row r="34" spans="1:6">
      <c r="A34" s="4" t="s">
        <v>967</v>
      </c>
      <c r="B34" s="5" t="n">
        <v>0</v>
      </c>
    </row>
    <row r="35" spans="1:6">
      <c r="A35" s="4" t="s">
        <v>968</v>
      </c>
      <c r="B35" s="5" t="n">
        <v>0</v>
      </c>
    </row>
    <row r="36" spans="1:6">
      <c r="A36" s="4" t="s">
        <v>713</v>
      </c>
      <c r="B36" s="5" t="n">
        <v>0</v>
      </c>
      <c r="C36" s="5" t="n">
        <v>0</v>
      </c>
    </row>
    <row r="37" spans="1:6">
      <c r="A37" s="4" t="s">
        <v>921</v>
      </c>
      <c r="B37" s="5" t="n">
        <v>0</v>
      </c>
      <c r="C37" s="5" t="n">
        <v>0</v>
      </c>
    </row>
    <row r="38" spans="1:6">
      <c r="A38" s="4" t="s">
        <v>967</v>
      </c>
      <c r="B38" s="5" t="n">
        <v>0</v>
      </c>
      <c r="C38" s="5" t="n">
        <v>0</v>
      </c>
    </row>
    <row r="39" spans="1:6">
      <c r="A39" s="4" t="s">
        <v>967</v>
      </c>
      <c r="B39" s="5" t="n">
        <v>0</v>
      </c>
      <c r="C39" s="5" t="n">
        <v>0</v>
      </c>
    </row>
    <row r="40" spans="1:6">
      <c r="A40" s="4" t="s">
        <v>792</v>
      </c>
      <c r="B40" s="5" t="n">
        <v>2058874</v>
      </c>
      <c r="C40" s="5" t="n">
        <v>2058874</v>
      </c>
    </row>
    <row r="41" spans="1:6">
      <c r="A41" s="4" t="s">
        <v>969</v>
      </c>
      <c r="D41" s="5" t="n">
        <v>3187678</v>
      </c>
      <c r="E41" s="5" t="n">
        <v>3187722</v>
      </c>
      <c r="F41" s="5" t="n">
        <v>3187722</v>
      </c>
    </row>
    <row r="42" spans="1:6">
      <c r="A42" s="4" t="s">
        <v>973</v>
      </c>
      <c r="D42" s="5" t="n">
        <v>-1128804</v>
      </c>
      <c r="E42" s="5" t="n">
        <v>-1128848</v>
      </c>
      <c r="F42" s="5" t="n">
        <v>-1128848</v>
      </c>
    </row>
    <row r="43" spans="1:6">
      <c r="A43" s="4" t="s">
        <v>51</v>
      </c>
      <c r="B43" s="5" t="n">
        <v>2058874</v>
      </c>
      <c r="C43" s="5" t="n">
        <v>2058874</v>
      </c>
      <c r="D43" s="5" t="n">
        <v>2058874</v>
      </c>
      <c r="E43" s="5" t="n">
        <v>2058874</v>
      </c>
      <c r="F43" s="5" t="n">
        <v>2058874</v>
      </c>
    </row>
    <row r="44" spans="1:6">
      <c r="A44" s="4" t="s">
        <v>975</v>
      </c>
    </row>
    <row r="45" spans="1:6">
      <c r="A45" s="3" t="s">
        <v>963</v>
      </c>
    </row>
    <row r="46" spans="1:6">
      <c r="A46" s="4" t="s">
        <v>969</v>
      </c>
      <c r="E46" s="5" t="n">
        <v>-44</v>
      </c>
    </row>
    <row r="47" spans="1:6">
      <c r="A47" s="4" t="s">
        <v>973</v>
      </c>
      <c r="E47" s="5" t="n">
        <v>44</v>
      </c>
    </row>
    <row r="48" spans="1:6">
      <c r="A48" s="4" t="s">
        <v>976</v>
      </c>
    </row>
    <row r="49" spans="1:6">
      <c r="A49" s="3" t="s">
        <v>963</v>
      </c>
    </row>
    <row r="50" spans="1:6">
      <c r="A50" s="4" t="s">
        <v>969</v>
      </c>
      <c r="E50" s="5" t="n">
        <v>3187678</v>
      </c>
    </row>
    <row r="51" spans="1:6">
      <c r="A51" s="4" t="s">
        <v>973</v>
      </c>
      <c r="E51" s="5" t="n">
        <v>-1128804</v>
      </c>
    </row>
    <row r="52" spans="1:6">
      <c r="A52" s="4" t="s">
        <v>977</v>
      </c>
    </row>
    <row r="53" spans="1:6">
      <c r="A53" s="3" t="s">
        <v>963</v>
      </c>
    </row>
    <row r="54" spans="1:6">
      <c r="A54" s="4" t="s">
        <v>788</v>
      </c>
      <c r="B54" s="5" t="n">
        <v>227350</v>
      </c>
      <c r="C54" s="5" t="n">
        <v>228632</v>
      </c>
    </row>
    <row r="55" spans="1:6">
      <c r="A55" s="4" t="s">
        <v>917</v>
      </c>
      <c r="B55" s="5" t="n">
        <v>0</v>
      </c>
      <c r="C55" s="5" t="n">
        <v>340</v>
      </c>
    </row>
    <row r="56" spans="1:6">
      <c r="A56" s="4" t="s">
        <v>966</v>
      </c>
      <c r="C56" s="5" t="n">
        <v>0</v>
      </c>
    </row>
    <row r="57" spans="1:6">
      <c r="A57" s="4" t="s">
        <v>920</v>
      </c>
      <c r="B57" s="5" t="n">
        <v>23966</v>
      </c>
      <c r="C57" s="5" t="n">
        <v>8357</v>
      </c>
    </row>
    <row r="58" spans="1:6">
      <c r="A58" s="4" t="s">
        <v>921</v>
      </c>
      <c r="B58" s="5" t="n">
        <v>27021</v>
      </c>
    </row>
    <row r="59" spans="1:6">
      <c r="A59" s="4" t="s">
        <v>967</v>
      </c>
      <c r="B59" s="5" t="n">
        <v>-3055</v>
      </c>
    </row>
    <row r="60" spans="1:6">
      <c r="A60" s="4" t="s">
        <v>968</v>
      </c>
      <c r="B60" s="5" t="n">
        <v>2532</v>
      </c>
    </row>
    <row r="61" spans="1:6">
      <c r="A61" s="4" t="s">
        <v>713</v>
      </c>
      <c r="B61" s="5" t="n">
        <v>0</v>
      </c>
      <c r="C61" s="5" t="n">
        <v>1107</v>
      </c>
    </row>
    <row r="62" spans="1:6">
      <c r="A62" s="4" t="s">
        <v>921</v>
      </c>
      <c r="B62" s="5" t="n">
        <v>0</v>
      </c>
      <c r="C62" s="5" t="n">
        <v>1107</v>
      </c>
    </row>
    <row r="63" spans="1:6">
      <c r="A63" s="4" t="s">
        <v>967</v>
      </c>
      <c r="B63" s="5" t="n">
        <v>0</v>
      </c>
      <c r="C63" s="5" t="n">
        <v>0</v>
      </c>
    </row>
    <row r="64" spans="1:6">
      <c r="A64" s="4" t="s">
        <v>967</v>
      </c>
      <c r="B64" s="5" t="n">
        <v>-7551</v>
      </c>
      <c r="C64" s="5" t="n">
        <v>-8349</v>
      </c>
    </row>
    <row r="65" spans="1:6">
      <c r="A65" s="4" t="s">
        <v>792</v>
      </c>
      <c r="B65" s="5" t="n">
        <v>246297</v>
      </c>
      <c r="C65" s="5" t="n">
        <v>227350</v>
      </c>
    </row>
    <row r="66" spans="1:6">
      <c r="A66" s="4" t="s">
        <v>969</v>
      </c>
      <c r="D66" s="5" t="n">
        <v>437384</v>
      </c>
      <c r="E66" s="5" t="n">
        <v>349316</v>
      </c>
      <c r="F66" s="5" t="n">
        <v>339512</v>
      </c>
    </row>
    <row r="67" spans="1:6">
      <c r="A67" s="4" t="s">
        <v>973</v>
      </c>
      <c r="D67" s="5" t="n">
        <v>-191087</v>
      </c>
      <c r="E67" s="5" t="n">
        <v>-119229</v>
      </c>
      <c r="F67" s="5" t="n">
        <v>-110880</v>
      </c>
    </row>
    <row r="68" spans="1:6">
      <c r="A68" s="4" t="s">
        <v>51</v>
      </c>
      <c r="B68" s="5" t="n">
        <v>227350</v>
      </c>
      <c r="C68" s="5" t="n">
        <v>227350</v>
      </c>
      <c r="D68" s="5" t="n">
        <v>246297</v>
      </c>
      <c r="E68" s="5" t="n">
        <v>227350</v>
      </c>
      <c r="F68" s="5" t="n">
        <v>228632</v>
      </c>
    </row>
    <row r="69" spans="1:6">
      <c r="A69" s="4" t="s">
        <v>978</v>
      </c>
    </row>
    <row r="70" spans="1:6">
      <c r="A70" s="3" t="s">
        <v>963</v>
      </c>
    </row>
    <row r="71" spans="1:6">
      <c r="A71" s="4" t="s">
        <v>969</v>
      </c>
      <c r="E71" s="5" t="n">
        <v>58515</v>
      </c>
    </row>
    <row r="72" spans="1:6">
      <c r="A72" s="4" t="s">
        <v>973</v>
      </c>
      <c r="E72" s="5" t="n">
        <v>-61252</v>
      </c>
    </row>
    <row r="73" spans="1:6">
      <c r="A73" s="4" t="s">
        <v>979</v>
      </c>
    </row>
    <row r="74" spans="1:6">
      <c r="A74" s="3" t="s">
        <v>963</v>
      </c>
    </row>
    <row r="75" spans="1:6">
      <c r="A75" s="4" t="s">
        <v>969</v>
      </c>
      <c r="E75" s="5" t="n">
        <v>407831</v>
      </c>
    </row>
    <row r="76" spans="1:6">
      <c r="A76" s="4" t="s">
        <v>973</v>
      </c>
      <c r="E76" s="5" t="n">
        <v>-180481</v>
      </c>
    </row>
    <row r="77" spans="1:6">
      <c r="A77" s="4" t="s">
        <v>980</v>
      </c>
    </row>
    <row r="78" spans="1:6">
      <c r="A78" s="3" t="s">
        <v>963</v>
      </c>
    </row>
    <row r="79" spans="1:6">
      <c r="A79" s="4" t="s">
        <v>788</v>
      </c>
      <c r="B79" s="5" t="n">
        <v>201239</v>
      </c>
      <c r="C79" s="5" t="n">
        <v>202337</v>
      </c>
    </row>
    <row r="80" spans="1:6">
      <c r="A80" s="4" t="s">
        <v>917</v>
      </c>
      <c r="B80" s="5" t="n">
        <v>51707</v>
      </c>
      <c r="C80" s="5" t="n">
        <v>27319</v>
      </c>
    </row>
    <row r="81" spans="1:6">
      <c r="A81" s="4" t="s">
        <v>966</v>
      </c>
      <c r="C81" s="5" t="n">
        <v>1316</v>
      </c>
    </row>
    <row r="82" spans="1:6">
      <c r="A82" s="4" t="s">
        <v>920</v>
      </c>
      <c r="B82" s="5" t="n">
        <v>10037</v>
      </c>
      <c r="C82" s="5" t="n">
        <v>4759</v>
      </c>
    </row>
    <row r="83" spans="1:6">
      <c r="A83" s="4" t="s">
        <v>921</v>
      </c>
      <c r="B83" s="5" t="n">
        <v>21053</v>
      </c>
    </row>
    <row r="84" spans="1:6">
      <c r="A84" s="4" t="s">
        <v>967</v>
      </c>
      <c r="B84" s="5" t="n">
        <v>-11016</v>
      </c>
    </row>
    <row r="85" spans="1:6">
      <c r="A85" s="4" t="s">
        <v>968</v>
      </c>
      <c r="B85" s="5" t="n">
        <v>1929</v>
      </c>
    </row>
    <row r="86" spans="1:6">
      <c r="A86" s="4" t="s">
        <v>713</v>
      </c>
      <c r="B86" s="5" t="n">
        <v>0</v>
      </c>
      <c r="C86" s="5" t="n">
        <v>-124</v>
      </c>
    </row>
    <row r="87" spans="1:6">
      <c r="A87" s="4" t="s">
        <v>921</v>
      </c>
      <c r="B87" s="5" t="n">
        <v>0</v>
      </c>
      <c r="C87" s="5" t="n">
        <v>269</v>
      </c>
    </row>
    <row r="88" spans="1:6">
      <c r="A88" s="4" t="s">
        <v>967</v>
      </c>
      <c r="B88" s="5" t="n">
        <v>0</v>
      </c>
      <c r="C88" s="5" t="n">
        <v>-393</v>
      </c>
    </row>
    <row r="89" spans="1:6">
      <c r="A89" s="4" t="s">
        <v>967</v>
      </c>
      <c r="B89" s="5" t="n">
        <v>-30780</v>
      </c>
      <c r="C89" s="5" t="n">
        <v>-43467</v>
      </c>
    </row>
    <row r="90" spans="1:6">
      <c r="A90" s="4" t="s">
        <v>792</v>
      </c>
      <c r="B90" s="5" t="n">
        <v>234132</v>
      </c>
      <c r="C90" s="5" t="n">
        <v>201239</v>
      </c>
    </row>
    <row r="91" spans="1:6">
      <c r="A91" s="4" t="s">
        <v>969</v>
      </c>
      <c r="D91" s="5" t="n">
        <v>799960</v>
      </c>
      <c r="E91" s="5" t="n">
        <v>607528</v>
      </c>
      <c r="F91" s="5" t="n">
        <v>566673</v>
      </c>
    </row>
    <row r="92" spans="1:6">
      <c r="A92" s="4" t="s">
        <v>973</v>
      </c>
      <c r="D92" s="5" t="n">
        <v>-565828</v>
      </c>
      <c r="E92" s="5" t="n">
        <v>-415388</v>
      </c>
      <c r="F92" s="5" t="n">
        <v>-364336</v>
      </c>
    </row>
    <row r="93" spans="1:6">
      <c r="A93" s="4" t="s">
        <v>51</v>
      </c>
      <c r="B93" s="5" t="n">
        <v>201239</v>
      </c>
      <c r="C93" s="5" t="n">
        <v>201239</v>
      </c>
      <c r="D93" s="5" t="n">
        <v>234132</v>
      </c>
      <c r="E93" s="5" t="n">
        <v>201239</v>
      </c>
      <c r="F93" s="5" t="n">
        <v>202337</v>
      </c>
    </row>
    <row r="94" spans="1:6">
      <c r="A94" s="4" t="s">
        <v>981</v>
      </c>
    </row>
    <row r="95" spans="1:6">
      <c r="A95" s="3" t="s">
        <v>963</v>
      </c>
    </row>
    <row r="96" spans="1:6">
      <c r="A96" s="4" t="s">
        <v>969</v>
      </c>
      <c r="E96" s="5" t="n">
        <v>117743</v>
      </c>
    </row>
    <row r="97" spans="1:6">
      <c r="A97" s="4" t="s">
        <v>973</v>
      </c>
      <c r="E97" s="5" t="n">
        <v>-108644</v>
      </c>
    </row>
    <row r="98" spans="1:6">
      <c r="A98" s="4" t="s">
        <v>982</v>
      </c>
    </row>
    <row r="99" spans="1:6">
      <c r="A99" s="3" t="s">
        <v>963</v>
      </c>
    </row>
    <row r="100" spans="1:6">
      <c r="A100" s="4" t="s">
        <v>969</v>
      </c>
      <c r="E100" s="5" t="n">
        <v>725271</v>
      </c>
    </row>
    <row r="101" spans="1:6">
      <c r="A101" s="4" t="s">
        <v>973</v>
      </c>
      <c r="E101" s="5" t="n">
        <v>-524032</v>
      </c>
    </row>
    <row r="102" spans="1:6">
      <c r="A102" s="4" t="s">
        <v>983</v>
      </c>
    </row>
    <row r="103" spans="1:6">
      <c r="A103" s="3" t="s">
        <v>963</v>
      </c>
    </row>
    <row r="104" spans="1:6">
      <c r="A104" s="4" t="s">
        <v>788</v>
      </c>
      <c r="B104" s="5" t="n">
        <v>240034</v>
      </c>
      <c r="C104" s="5" t="n">
        <v>319244</v>
      </c>
    </row>
    <row r="105" spans="1:6">
      <c r="A105" s="4" t="s">
        <v>917</v>
      </c>
      <c r="B105" s="5" t="n">
        <v>272</v>
      </c>
      <c r="C105" s="5" t="n">
        <v>297</v>
      </c>
    </row>
    <row r="106" spans="1:6">
      <c r="A106" s="4" t="s">
        <v>966</v>
      </c>
      <c r="C106" s="5" t="n">
        <v>402</v>
      </c>
    </row>
    <row r="107" spans="1:6">
      <c r="A107" s="4" t="s">
        <v>920</v>
      </c>
      <c r="B107" s="5" t="n">
        <v>-185</v>
      </c>
      <c r="C107" s="5" t="n">
        <v>-932</v>
      </c>
    </row>
    <row r="108" spans="1:6">
      <c r="A108" s="4" t="s">
        <v>921</v>
      </c>
      <c r="B108" s="5" t="n">
        <v>94351</v>
      </c>
    </row>
    <row r="109" spans="1:6">
      <c r="A109" s="4" t="s">
        <v>967</v>
      </c>
      <c r="B109" s="5" t="n">
        <v>-94536</v>
      </c>
    </row>
    <row r="110" spans="1:6">
      <c r="A110" s="4" t="s">
        <v>968</v>
      </c>
      <c r="B110" s="5" t="n">
        <v>0</v>
      </c>
    </row>
    <row r="111" spans="1:6">
      <c r="A111" s="4" t="s">
        <v>713</v>
      </c>
      <c r="B111" s="5" t="n">
        <v>-1003</v>
      </c>
      <c r="C111" s="5" t="n">
        <v>0</v>
      </c>
    </row>
    <row r="112" spans="1:6">
      <c r="A112" s="4" t="s">
        <v>921</v>
      </c>
      <c r="B112" s="5" t="n">
        <v>-596557</v>
      </c>
      <c r="C112" s="5" t="n">
        <v>0</v>
      </c>
    </row>
    <row r="113" spans="1:6">
      <c r="A113" s="4" t="s">
        <v>967</v>
      </c>
      <c r="B113" s="5" t="n">
        <v>595554</v>
      </c>
      <c r="C113" s="5" t="n">
        <v>0</v>
      </c>
    </row>
    <row r="114" spans="1:6">
      <c r="A114" s="4" t="s">
        <v>967</v>
      </c>
      <c r="B114" s="5" t="n">
        <v>-37439</v>
      </c>
      <c r="C114" s="5" t="n">
        <v>-72615</v>
      </c>
    </row>
    <row r="115" spans="1:6">
      <c r="A115" s="4" t="s">
        <v>792</v>
      </c>
      <c r="B115" s="5" t="n">
        <v>201679</v>
      </c>
      <c r="C115" s="5" t="n">
        <v>240034</v>
      </c>
    </row>
    <row r="116" spans="1:6">
      <c r="A116" s="4" t="s">
        <v>969</v>
      </c>
      <c r="D116" s="5" t="n">
        <v>392180</v>
      </c>
      <c r="E116" s="5" t="n">
        <v>772253</v>
      </c>
      <c r="F116" s="5" t="n">
        <v>772888</v>
      </c>
    </row>
    <row r="117" spans="1:6">
      <c r="A117" s="4" t="s">
        <v>973</v>
      </c>
      <c r="D117" s="5" t="n">
        <v>-190501</v>
      </c>
      <c r="E117" s="5" t="n">
        <v>-525857</v>
      </c>
      <c r="F117" s="5" t="n">
        <v>-453644</v>
      </c>
    </row>
    <row r="118" spans="1:6">
      <c r="A118" s="4" t="s">
        <v>51</v>
      </c>
      <c r="B118" s="6" t="s">
        <v>984</v>
      </c>
      <c r="C118" s="6" t="s">
        <v>984</v>
      </c>
      <c r="D118" s="6" t="s">
        <v>985</v>
      </c>
      <c r="E118" s="5" t="n">
        <v>240034</v>
      </c>
      <c r="F118" s="6" t="s">
        <v>986</v>
      </c>
    </row>
    <row r="119" spans="1:6">
      <c r="A119" s="4" t="s">
        <v>987</v>
      </c>
    </row>
    <row r="120" spans="1:6">
      <c r="A120" s="3" t="s">
        <v>963</v>
      </c>
    </row>
    <row r="121" spans="1:6">
      <c r="A121" s="4" t="s">
        <v>969</v>
      </c>
      <c r="E121" s="5" t="n">
        <v>121861</v>
      </c>
    </row>
    <row r="122" spans="1:6">
      <c r="A122" s="4" t="s">
        <v>973</v>
      </c>
      <c r="E122" s="5" t="n">
        <v>-128223</v>
      </c>
    </row>
    <row r="123" spans="1:6">
      <c r="A123" s="4" t="s">
        <v>988</v>
      </c>
    </row>
    <row r="124" spans="1:6">
      <c r="A124" s="3" t="s">
        <v>963</v>
      </c>
    </row>
    <row r="125" spans="1:6">
      <c r="A125" s="4" t="s">
        <v>969</v>
      </c>
      <c r="E125" s="5" t="n">
        <v>894114</v>
      </c>
    </row>
    <row r="126" spans="1:6">
      <c r="A126" s="4" t="s">
        <v>973</v>
      </c>
      <c r="E126" s="6" t="s">
        <v>989</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2"/>
    <col customWidth="1" max="2" min="2" width="22"/>
  </cols>
  <sheetData>
    <row r="1" spans="1:2">
      <c r="A1" s="1" t="s">
        <v>990</v>
      </c>
      <c r="B1" s="2" t="s">
        <v>717</v>
      </c>
    </row>
    <row r="2" spans="1:2">
      <c r="A2" s="4" t="s">
        <v>991</v>
      </c>
    </row>
    <row r="3" spans="1:2">
      <c r="A3" s="3" t="s">
        <v>963</v>
      </c>
    </row>
    <row r="4" spans="1:2">
      <c r="A4" s="4" t="s">
        <v>992</v>
      </c>
      <c r="B4" s="6" t="s">
        <v>993</v>
      </c>
    </row>
    <row r="5" spans="1:2">
      <c r="A5" s="4" t="s">
        <v>994</v>
      </c>
      <c r="B5" s="5" t="n">
        <v>9628209</v>
      </c>
    </row>
    <row r="6" spans="1:2">
      <c r="A6" s="4" t="s">
        <v>995</v>
      </c>
      <c r="B6" s="6" t="s">
        <v>996</v>
      </c>
    </row>
    <row r="7" spans="1:2">
      <c r="A7" s="4" t="s">
        <v>997</v>
      </c>
      <c r="B7" s="4" t="s">
        <v>998</v>
      </c>
    </row>
    <row r="8" spans="1:2">
      <c r="A8" s="4" t="s">
        <v>999</v>
      </c>
    </row>
    <row r="9" spans="1:2">
      <c r="A9" s="3" t="s">
        <v>963</v>
      </c>
    </row>
    <row r="10" spans="1:2">
      <c r="A10" s="4" t="s">
        <v>992</v>
      </c>
      <c r="B10" s="6" t="s">
        <v>1000</v>
      </c>
    </row>
    <row r="11" spans="1:2">
      <c r="A11" s="4" t="s">
        <v>994</v>
      </c>
      <c r="B11" s="5" t="n">
        <v>21750937</v>
      </c>
    </row>
    <row r="12" spans="1:2">
      <c r="A12" s="4" t="s">
        <v>995</v>
      </c>
      <c r="B12" s="6" t="s">
        <v>1001</v>
      </c>
    </row>
    <row r="13" spans="1:2">
      <c r="A13" s="4" t="s">
        <v>997</v>
      </c>
      <c r="B13" s="4" t="s">
        <v>1002</v>
      </c>
    </row>
    <row r="14" spans="1:2">
      <c r="A14" s="4" t="s">
        <v>1003</v>
      </c>
    </row>
    <row r="15" spans="1:2">
      <c r="A15" s="3" t="s">
        <v>963</v>
      </c>
    </row>
    <row r="16" spans="1:2">
      <c r="A16" s="4" t="s">
        <v>992</v>
      </c>
      <c r="B16" s="6" t="s">
        <v>1004</v>
      </c>
    </row>
    <row r="17" spans="1:2">
      <c r="A17" s="4" t="s">
        <v>994</v>
      </c>
      <c r="B17" s="5" t="n">
        <v>4617326</v>
      </c>
    </row>
    <row r="18" spans="1:2">
      <c r="A18" s="4" t="s">
        <v>995</v>
      </c>
      <c r="B18" s="6" t="s">
        <v>1005</v>
      </c>
    </row>
    <row r="19" spans="1:2">
      <c r="A19" s="4" t="s">
        <v>997</v>
      </c>
      <c r="B19" s="4" t="s">
        <v>100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22"/>
  </cols>
  <sheetData>
    <row r="1" spans="1:2">
      <c r="A1" s="1" t="s">
        <v>1007</v>
      </c>
      <c r="B1" s="2" t="s">
        <v>1</v>
      </c>
    </row>
    <row r="2" spans="1:2">
      <c r="B2" s="2" t="s">
        <v>717</v>
      </c>
    </row>
    <row r="3" spans="1:2">
      <c r="A3" s="4" t="s">
        <v>991</v>
      </c>
    </row>
    <row r="4" spans="1:2">
      <c r="A4" s="3" t="s">
        <v>963</v>
      </c>
    </row>
    <row r="5" spans="1:2">
      <c r="A5" s="4" t="s">
        <v>1008</v>
      </c>
      <c r="B5" s="6" t="s">
        <v>1009</v>
      </c>
    </row>
    <row r="6" spans="1:2">
      <c r="A6" s="4" t="s">
        <v>1010</v>
      </c>
      <c r="B6" s="5" t="n">
        <v>9249202</v>
      </c>
    </row>
    <row r="7" spans="1:2">
      <c r="A7" s="4" t="s">
        <v>999</v>
      </c>
    </row>
    <row r="8" spans="1:2">
      <c r="A8" s="3" t="s">
        <v>963</v>
      </c>
    </row>
    <row r="9" spans="1:2">
      <c r="A9" s="4" t="s">
        <v>1008</v>
      </c>
      <c r="B9" s="5" t="n">
        <v>20455434</v>
      </c>
    </row>
    <row r="10" spans="1:2">
      <c r="A10" s="4" t="s">
        <v>1010</v>
      </c>
      <c r="B10" s="5" t="n">
        <v>20798767</v>
      </c>
    </row>
    <row r="11" spans="1:2">
      <c r="A11" s="4" t="s">
        <v>1003</v>
      </c>
    </row>
    <row r="12" spans="1:2">
      <c r="A12" s="3" t="s">
        <v>963</v>
      </c>
    </row>
    <row r="13" spans="1:2">
      <c r="A13" s="4" t="s">
        <v>1008</v>
      </c>
      <c r="B13" s="5" t="n">
        <v>4351801</v>
      </c>
    </row>
    <row r="14" spans="1:2">
      <c r="A14" s="4" t="s">
        <v>1010</v>
      </c>
      <c r="B14" s="6" t="s">
        <v>10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7T17:25:37Z</dcterms:created>
  <dcterms:modified xmlns:dcterms="http://purl.org/dc/terms/" xmlns:xsi="http://www.w3.org/2001/XMLSchema-instance" xsi:type="dcterms:W3CDTF">2019-10-17T17:25:37Z</dcterms:modified>
</cp:coreProperties>
</file>